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8" r:id="rId2"/>
    <sheet name="Consolidated_Balance_Sheets_Pa" sheetId="69" r:id="rId3"/>
    <sheet name="Consolidated_Statements_Of_Ope" sheetId="4" r:id="rId4"/>
    <sheet name="Consolidated_Statements_Of_Equ" sheetId="70" r:id="rId5"/>
    <sheet name="Consolidated_Statements_Of_Cas" sheetId="6" r:id="rId6"/>
    <sheet name="Consolidated_Statements_Of_Cas1" sheetId="7" r:id="rId7"/>
    <sheet name="Organization_And_Nature_Of_Bus" sheetId="71" r:id="rId8"/>
    <sheet name="Significant_Accounting_Policie" sheetId="72" r:id="rId9"/>
    <sheet name="Fair_Value_Measurements" sheetId="73" r:id="rId10"/>
    <sheet name="Accounts_And_Revenues_Receivab" sheetId="74" r:id="rId11"/>
    <sheet name="Property_Plant_And_Equipment_A" sheetId="75" r:id="rId12"/>
    <sheet name="Commodity_Derivative_Instrumen" sheetId="76" r:id="rId13"/>
    <sheet name="Equity_Method_Investments" sheetId="77" r:id="rId14"/>
    <sheet name="Accounts_Payable_And_Accrued_L" sheetId="78" r:id="rId15"/>
    <sheet name="Debt" sheetId="79" r:id="rId16"/>
    <sheet name="Income_Taxes" sheetId="80" r:id="rId17"/>
    <sheet name="Shareholders_Equity" sheetId="81" r:id="rId18"/>
    <sheet name="Variable_Interest_Entities" sheetId="82" r:id="rId19"/>
    <sheet name="RelatedParty_Transactions" sheetId="83" r:id="rId20"/>
    <sheet name="Commitments_And_Contingencies" sheetId="84" r:id="rId21"/>
    <sheet name="Condensed_Consolidating_Financ" sheetId="85" r:id="rId22"/>
    <sheet name="Supplemental_Oil_And_Gas_Data" sheetId="86" r:id="rId23"/>
    <sheet name="Significant_Accounting_Policie1" sheetId="87" r:id="rId24"/>
    <sheet name="Fair_Value_Measurements_Tables" sheetId="88" r:id="rId25"/>
    <sheet name="Accounts_And_Revenues_Receivab1" sheetId="89" r:id="rId26"/>
    <sheet name="Property_Plant_And_Equipment_A1" sheetId="90" r:id="rId27"/>
    <sheet name="Commodity_Derivative_Instrumen1" sheetId="91" r:id="rId28"/>
    <sheet name="Accounts_Payable_And_Accrued_L1" sheetId="92" r:id="rId29"/>
    <sheet name="Debt_Tables" sheetId="93" r:id="rId30"/>
    <sheet name="Income_Taxes_Tables" sheetId="94" r:id="rId31"/>
    <sheet name="Commitments_And_Contingencies_" sheetId="95" r:id="rId32"/>
    <sheet name="Condensed_Consolidating_Financ1" sheetId="96" r:id="rId33"/>
    <sheet name="Supplemental_Oil_And_Gas_Data_" sheetId="97" r:id="rId34"/>
    <sheet name="Significant_Accounting_Policie2" sheetId="98" r:id="rId35"/>
    <sheet name="Fair_Value_Measurements_Narrat" sheetId="36" r:id="rId36"/>
    <sheet name="Fair_Value_Measurements_Schedu" sheetId="99" r:id="rId37"/>
    <sheet name="Fair_Value_Measurements_Fair_V" sheetId="100" r:id="rId38"/>
    <sheet name="Accounts_And_Revenues_Receivab2" sheetId="101" r:id="rId39"/>
    <sheet name="Accounts_And_Revenues_Receivab3" sheetId="40" r:id="rId40"/>
    <sheet name="Property_Plant_And_Equipment_A2" sheetId="102" r:id="rId41"/>
    <sheet name="Property_Plant_And_Equipment_A3" sheetId="103" r:id="rId42"/>
    <sheet name="Property_Plant_And_Equipment_A4" sheetId="43" r:id="rId43"/>
    <sheet name="Commodity_Derivative_Instrumen2" sheetId="44" r:id="rId44"/>
    <sheet name="Commodity_Derivative_Instrumen3" sheetId="45" r:id="rId45"/>
    <sheet name="Equity_Method_Investments_Deta" sheetId="46" r:id="rId46"/>
    <sheet name="Accounts_Payable_And_Accrued_L2" sheetId="104" r:id="rId47"/>
    <sheet name="Debt_Narrative_Details" sheetId="48" r:id="rId48"/>
    <sheet name="Debt_Schedule_Of_Future_Estima" sheetId="105" r:id="rId49"/>
    <sheet name="Income_Taxes_Narrative_Details" sheetId="50" r:id="rId50"/>
    <sheet name="Income_Taxes_Components_Of_Def" sheetId="106" r:id="rId51"/>
    <sheet name="Income_Taxes_Schedule_Of_Defer" sheetId="107" r:id="rId52"/>
    <sheet name="Income_Taxes_Components_Of_Inc" sheetId="53" r:id="rId53"/>
    <sheet name="Income_Taxes_Schedule_Of_Effec" sheetId="54" r:id="rId54"/>
    <sheet name="Income_Taxes_Reconciliation_Of" sheetId="55" r:id="rId55"/>
    <sheet name="Shareholders_Equity_Details" sheetId="108" r:id="rId56"/>
    <sheet name="Variable_Interest_Entities_Nar" sheetId="57" r:id="rId57"/>
    <sheet name="RelatedParty_Transactions_Deta" sheetId="58" r:id="rId58"/>
    <sheet name="Commitments_And_Contingencies_1" sheetId="109" r:id="rId59"/>
    <sheet name="Commitments_And_Contingencies_2" sheetId="110" r:id="rId60"/>
    <sheet name="Condensed_Consolidating_Financ2" sheetId="111" r:id="rId61"/>
    <sheet name="Condensed_Consolidating_Financ3" sheetId="62" r:id="rId62"/>
    <sheet name="Condensed_Consolidating_Financ4" sheetId="63" r:id="rId63"/>
    <sheet name="Supplemental_Oil_And_Gas_Data_1" sheetId="64" r:id="rId64"/>
    <sheet name="Supplemental_Oil_And_Gas_Data_2" sheetId="112" r:id="rId65"/>
    <sheet name="Supplemental_Oil_And_Gas_Data_3" sheetId="66" r:id="rId66"/>
    <sheet name="Supplemental_Oil_And_Gas_Data_4" sheetId="67" r:id="rId67"/>
  </sheets>
  <calcPr calcId="0"/>
</workbook>
</file>

<file path=xl/sharedStrings.xml><?xml version="1.0" encoding="utf-8"?>
<sst xmlns="http://schemas.openxmlformats.org/spreadsheetml/2006/main" count="6249" uniqueCount="1415">
  <si>
    <t>Document And Entity Information (USD $)</t>
  </si>
  <si>
    <t>12 Months Ended</t>
  </si>
  <si>
    <t>Dec. 31, 2013</t>
  </si>
  <si>
    <t>Mar. 28, 2014</t>
  </si>
  <si>
    <t>Jun. 30, 2013</t>
  </si>
  <si>
    <t>Document And Entity Information [Abstract]</t>
  </si>
  <si>
    <t>'</t>
  </si>
  <si>
    <t>Document Type</t>
  </si>
  <si>
    <t>'10-K</t>
  </si>
  <si>
    <t>Amendment Flag</t>
  </si>
  <si>
    <t>'false</t>
  </si>
  <si>
    <t>Document Period End Date</t>
  </si>
  <si>
    <t>Document Fiscal Period Focus</t>
  </si>
  <si>
    <t>'FY</t>
  </si>
  <si>
    <t>Document Fiscal Year Focus</t>
  </si>
  <si>
    <t>'2013</t>
  </si>
  <si>
    <t>Entity Registrant Name</t>
  </si>
  <si>
    <t>'RAAM Global Energy Co</t>
  </si>
  <si>
    <t>Entity Central Index Key</t>
  </si>
  <si>
    <t>'0001511139</t>
  </si>
  <si>
    <t>Current Fiscal Year End Date</t>
  </si>
  <si>
    <t>'--12-31</t>
  </si>
  <si>
    <t>Entity Filer Category</t>
  </si>
  <si>
    <t>'Non-accelerated Filer</t>
  </si>
  <si>
    <t>Entity Common Stock, Shares Outstanding</t>
  </si>
  <si>
    <t>Entity Current Reporting Status</t>
  </si>
  <si>
    <t>'No</t>
  </si>
  <si>
    <t>Entity Voluntary Filers</t>
  </si>
  <si>
    <t>'Yes</t>
  </si>
  <si>
    <t>Entity Public Float</t>
  </si>
  <si>
    <t>Entity Well-known Seasoned Issuer</t>
  </si>
  <si>
    <t>Consolidated Balance Sheets (USD $)</t>
  </si>
  <si>
    <t>In Thousands, unless otherwise specified</t>
  </si>
  <si>
    <t>Dec. 31, 2012</t>
  </si>
  <si>
    <t>Current assets:</t>
  </si>
  <si>
    <t>Cash and cash equivalents</t>
  </si>
  <si>
    <t>Accounts receivable, net of $656 and $185 allowance for doubtful accounts in 2013 and 2012, respectively</t>
  </si>
  <si>
    <t>Revenues receivable</t>
  </si>
  <si>
    <t>Income taxes receivable</t>
  </si>
  <si>
    <t>Deferred tax asset - current</t>
  </si>
  <si>
    <t>Commodity derivatives - current portion</t>
  </si>
  <si>
    <t>Prepaid assets</t>
  </si>
  <si>
    <t>Other current assets</t>
  </si>
  <si>
    <t>Total current assets</t>
  </si>
  <si>
    <t>Oil and gas properties (full-cost method):</t>
  </si>
  <si>
    <t>Properties being amortized</t>
  </si>
  <si>
    <t>Properties not subject to amortization</t>
  </si>
  <si>
    <t>Less accumulated depreciation, depletion, and amortization</t>
  </si>
  <si>
    <t>Net oil and gas properties</t>
  </si>
  <si>
    <t>Other assets:</t>
  </si>
  <si>
    <t>Other capitalized assets, net</t>
  </si>
  <si>
    <t>Commodity derivatives</t>
  </si>
  <si>
    <t>Other</t>
  </si>
  <si>
    <t>Total other assets</t>
  </si>
  <si>
    <t>Total assets</t>
  </si>
  <si>
    <t>Current liabilities:</t>
  </si>
  <si>
    <t>Accounts payable and accrued liabilities</t>
  </si>
  <si>
    <t>Revenues payable</t>
  </si>
  <si>
    <t>Interest payable - senior secured notes</t>
  </si>
  <si>
    <t>Current taxes payable</t>
  </si>
  <si>
    <t>Advances from joint interest partners</t>
  </si>
  <si>
    <t>Asset retirement obligations - current portion</t>
  </si>
  <si>
    <t>Debt - current portion</t>
  </si>
  <si>
    <t>Total current liabilities</t>
  </si>
  <si>
    <t>Other liabilities:</t>
  </si>
  <si>
    <t>Asset retirement obligations</t>
  </si>
  <si>
    <t>Debt</t>
  </si>
  <si>
    <t>Senior secured notes</t>
  </si>
  <si>
    <t>Deferred income taxes</t>
  </si>
  <si>
    <t>Other long-term liabilities</t>
  </si>
  <si>
    <t>Total other liabilities</t>
  </si>
  <si>
    <t>Total liabilities</t>
  </si>
  <si>
    <t>Commitments and contingencies (see Note 14)</t>
  </si>
  <si>
    <t>'  </t>
  </si>
  <si>
    <t>Equity:</t>
  </si>
  <si>
    <t>Common stock, $0.01 par value, 380,000 shares authorized, 61,425 and 62,500 outstanding in 2013 and 2012, respectively</t>
  </si>
  <si>
    <t>Treasury stock at cost, 6,873 and 5,166 shares in 2013 and 2012, respectively</t>
  </si>
  <si>
    <t>Retained earnings (accumulated deficit)</t>
  </si>
  <si>
    <t>Total equity attributable to RAAM Global</t>
  </si>
  <si>
    <t>Noncontrolling interest</t>
  </si>
  <si>
    <t>Total equity</t>
  </si>
  <si>
    <t>Total liabilities and equity</t>
  </si>
  <si>
    <t>Consolidated Balance Sheets (Parenthetical) (USD $)</t>
  </si>
  <si>
    <t>In Thousands, except Share data, unless otherwise specified</t>
  </si>
  <si>
    <t>Condensed Consolidated Balance Sheets [Abstract]</t>
  </si>
  <si>
    <t>Accounts receivable, allowance for doubtful accounts</t>
  </si>
  <si>
    <t>Common stock, par value</t>
  </si>
  <si>
    <t>Common stock, shares authorized</t>
  </si>
  <si>
    <t>Common stock, shares outstanding</t>
  </si>
  <si>
    <t>Treasury stock, shares</t>
  </si>
  <si>
    <t>Consolidated Statements Of Operations (USD $)</t>
  </si>
  <si>
    <t>Dec. 31, 2011</t>
  </si>
  <si>
    <t>Revenues:</t>
  </si>
  <si>
    <t>Gas sales</t>
  </si>
  <si>
    <t>Oil sales</t>
  </si>
  <si>
    <t>Realized and unrealized gains (losses) on derivatives, net</t>
  </si>
  <si>
    <t>Total revenues</t>
  </si>
  <si>
    <t>Operating expenses:</t>
  </si>
  <si>
    <t>Production and delivery costs</t>
  </si>
  <si>
    <t>Production taxes</t>
  </si>
  <si>
    <t>Workover costs</t>
  </si>
  <si>
    <t>Depreciation, depletion and amortization</t>
  </si>
  <si>
    <t>General and administrative expenses</t>
  </si>
  <si>
    <t>Total operating expense</t>
  </si>
  <si>
    <t>Income (loss) from operations</t>
  </si>
  <si>
    <t>Other income (expenses):</t>
  </si>
  <si>
    <t>Interest expense, net</t>
  </si>
  <si>
    <t>Loss from equity investment</t>
  </si>
  <si>
    <t>Loss on sale or disposal of inventory</t>
  </si>
  <si>
    <t>Other income (expense), net</t>
  </si>
  <si>
    <t>Total other income (expenses)</t>
  </si>
  <si>
    <t>Income (loss) before taxes</t>
  </si>
  <si>
    <t>Income tax provision (benefit)</t>
  </si>
  <si>
    <t>Net income (loss) including noncontrolling interest</t>
  </si>
  <si>
    <t>Net income attributable to noncontrolling interest (net of tax)</t>
  </si>
  <si>
    <t>Net income (loss) attributable to RAAM Global</t>
  </si>
  <si>
    <t>Consolidated Statements Of Equity (USD $)</t>
  </si>
  <si>
    <t>In Thousands, except Share data</t>
  </si>
  <si>
    <t>Common Stock [Member]</t>
  </si>
  <si>
    <t>Treasury Stock [Member]</t>
  </si>
  <si>
    <t>Retained Earnings (Accumulated Deficit) [Member]</t>
  </si>
  <si>
    <t>Noncontrolling Interest [Member]</t>
  </si>
  <si>
    <t>Total</t>
  </si>
  <si>
    <t>Balance at Dec. 31, 2010</t>
  </si>
  <si>
    <t>Balance, Shares at Dec. 31, 2010</t>
  </si>
  <si>
    <t>Issuance of common stock (in shares)</t>
  </si>
  <si>
    <t>Issuance of common stock</t>
  </si>
  <si>
    <t>Purchase of noncontrolling interest</t>
  </si>
  <si>
    <t>Change in noncontrolling interest</t>
  </si>
  <si>
    <t>Payment of dividends</t>
  </si>
  <si>
    <t>Net income (loss)</t>
  </si>
  <si>
    <t>Balance at Dec. 31, 2011</t>
  </si>
  <si>
    <t>Balance, Shares at Dec. 31, 2011</t>
  </si>
  <si>
    <t>Balance at Dec. 31, 2012</t>
  </si>
  <si>
    <t>Balance, Shares at Dec. 31, 2012</t>
  </si>
  <si>
    <t>Purchase of treasury stock, in shares</t>
  </si>
  <si>
    <t>Purchase of treasury stock</t>
  </si>
  <si>
    <t>Balance at Dec. 31, 2013</t>
  </si>
  <si>
    <t>Balance, Shares at Dec. 31, 2013</t>
  </si>
  <si>
    <t>Consolidated Statements Of Cash Flows (USD $)</t>
  </si>
  <si>
    <t>Operating activities</t>
  </si>
  <si>
    <t>Adjustments to reconcile net income (loss) to net cash provided by operating activities:</t>
  </si>
  <si>
    <t>Stock-based compensation expense</t>
  </si>
  <si>
    <t>Impairment of equity method investment</t>
  </si>
  <si>
    <t>Changes in assets and liabilities:</t>
  </si>
  <si>
    <t>Accounts and revenues receivable</t>
  </si>
  <si>
    <t>Income tax receivables</t>
  </si>
  <si>
    <t>Change in derivatives, net</t>
  </si>
  <si>
    <t>Interest payable on Senior Notes</t>
  </si>
  <si>
    <t>Net cash provided by operating activities</t>
  </si>
  <si>
    <t>Investing activities</t>
  </si>
  <si>
    <t>Change in advances from joint interest partners</t>
  </si>
  <si>
    <t>Payment of prepaid drilling expenses</t>
  </si>
  <si>
    <t>Additions to oil and gas properties and equipment</t>
  </si>
  <si>
    <t>Proceeds from net sales of oil and gas properties</t>
  </si>
  <si>
    <t>Net cash used in investing activities</t>
  </si>
  <si>
    <t>Financing activities</t>
  </si>
  <si>
    <t>Proceeds from revolving credit facility</t>
  </si>
  <si>
    <t>Proceeds from borrowings</t>
  </si>
  <si>
    <t>Payments on debt</t>
  </si>
  <si>
    <t>Deferred loan costs</t>
  </si>
  <si>
    <t>Proceeds from issuance of 12.5% Senior Notes due 2015</t>
  </si>
  <si>
    <t>Deferred bond costs</t>
  </si>
  <si>
    <t>Net cash provided by (used in) financing activities</t>
  </si>
  <si>
    <t>Increase (decrease) in cash and cash equivalents</t>
  </si>
  <si>
    <t>Cash and cash equivalents, beginning of period</t>
  </si>
  <si>
    <t>Cash and cash equivalents, end of period</t>
  </si>
  <si>
    <t>Consolidated Statements Of Cash Flows (Parenthetical)</t>
  </si>
  <si>
    <t>Consolidated Statements Of Cash Flows [Abstract]</t>
  </si>
  <si>
    <t>Senior notes interest rate</t>
  </si>
  <si>
    <t>Maturity date of debt instrument</t>
  </si>
  <si>
    <t>'2015</t>
  </si>
  <si>
    <t>Organization And Nature Of Business</t>
  </si>
  <si>
    <t>Organization And Nature Of Business [Abstract]</t>
  </si>
  <si>
    <t>1.Organization and Nature of Business</t>
  </si>
  <si>
    <t>RAAM Global Energy Company (“RAAM,” “RAAM Global,” or the “Company”) is engaged primarily in the exploration and development of oil and gas properties and in the resulting production and sale of natural gas, condensate and crude oil. The Company’s production facilities are located in the Gulf of Mexico, offshore Louisiana and onshore Louisiana, Texas, California and Oklahoma.</t>
  </si>
  <si>
    <t>Significant Accounting Policies</t>
  </si>
  <si>
    <t>Significant Accounting Policies [Abstract]</t>
  </si>
  <si>
    <t>2.Significant Accounting Policies</t>
  </si>
  <si>
    <t>Basis of Accounting and Principles of Consolidation</t>
  </si>
  <si>
    <t xml:space="preserve">The accompanying consolidated financial statements are presented on the accrual basis of accounting in accordance with U.S. generally accepted accounting principles. The accompanying consolidated financial statements of RAAM Global include the accounts of RAAM Global, its wholly-owned subsidiaries, and variable interest entities where RAAM Global is the primary beneficiary. Intercompany accounts and transactions have been eliminated in consolidation. </t>
  </si>
  <si>
    <t>Use of Estimates</t>
  </si>
  <si>
    <t>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those estimates. The Company’s most significant financial estimates are based on remaining proved oil and gas reserves.</t>
  </si>
  <si>
    <t>Financial Instruments</t>
  </si>
  <si>
    <t xml:space="preserve">The Company considers all highly liquid financial instruments with an original maturity of three months or less to be cash equivalents. </t>
  </si>
  <si>
    <t xml:space="preserve">The Company includes fair value information in the notes to financial statements when the fair value of its financial instruments is different from the book value. </t>
  </si>
  <si>
    <t>Oil and Gas Properties</t>
  </si>
  <si>
    <t>The Company uses the full-cost method of accounting for exploration and development costs. Accordingly, all costs associated with acquisition, exploration and development of oil and gas reserves, including interest related to significant properties being evaluated and directly related overhead costs, are capitalized. Capitalized overhead costs amounted to $8.2 million, $4.9 million and $5.2 million for the years ended December 31, 2013, 2012 and 2011, respectively.  The Company capitalized interest of $2.4 million, $6.8 million and $7.0 million during the years ended December 31, 2013, 2012 and 2011, respectively, related to significant properties not subject to amortization.</t>
  </si>
  <si>
    <t>All capitalized costs of oil and gas properties are amortized through depreciation, depletion and amortization (DD&amp;A) using the future gross revenue method whereby the annual provision is computed by dividing revenue earned during the period by future gross revenues at the beginning of the period, and applying the resulting rate to the cost of oil and gas properties.</t>
  </si>
  <si>
    <t>Investments in unproved properties and major development projects are not amortized until proved reserves are attributed to the projects or until impairment occurs. If the results of an assessment indicate that the properties are impaired, that portion of such costs is added to the capitalized costs to be amortized.</t>
  </si>
  <si>
    <t xml:space="preserve">Unevaluated properties and associated costs not currently being amortized and included in oil and gas properties were $45.8 million and $81.3 million at December 31, 2013 and December 31, 2012, respectively.  The Company believes that the unevaluated properties at December 31, 2013 will be substantially evaluated during 2014, 2015 and 2016, and the costs will begin to be amortized at that time. </t>
  </si>
  <si>
    <t>Each quarter, we review the carrying value of our capitalized oil and gas properties under the full cost accounting guidance of the SEC.  This review is referred to as a “ceiling test.”  Capitalized costs, less accumulated amortization and related deferred income taxes, shall not exceed an amount equal to the sum of the estimated present value of future net cash flows from proved reserves discounted at 10%, less estimated future expenditures to be incurred in developing and producing the proved reserves based on current economic and operating conditions, plus the lower of cost or fair value of unproved properties, each after income tax effects.  To calculate estimated future net revenues, current prices are calculated using the average of the first-day-of-the-month price for the trailing 12-month period.  These prices are used except where different prices are fixed and determinable through contractual arrangements.  Details specific to the Company’s ceiling tests for the periods presented in the accompanying consolidated financial statements are discussed in Note 5, Property, Plant and Equipment and Asset Retirement Obligations.</t>
  </si>
  <si>
    <t>Sales of proved and unproved properties are accounted for as adjustments of capitalized costs, with no gain or loss recognized, unless such adjustments would significantly alter the relationship between capitalized costs and proved reserves of oil and gas, in which case the gain or loss is recognized in current income.</t>
  </si>
  <si>
    <t>There are certain related party entities that are joint interest and revenue partners in certain of the Company’s properties. See Note 13, Related-party Transactions, for further information.</t>
  </si>
  <si>
    <t>Other Capitalized Assets</t>
  </si>
  <si>
    <t>Buildings and improvements, office equipment, software, furniture, fixtures, and leased equipment are depreciated over their estimated useful lives (2 - 32 years) using the straight-line method.  See Note 5, Property, Plant and Equipment and Asset Retirement Obligations, for additional information.</t>
  </si>
  <si>
    <t>Derivative Activities</t>
  </si>
  <si>
    <t xml:space="preserve">The Company’s revenues are primarily the result of sales of its oil and natural gas production. Market prices of oil and natural gas may fluctuate and affect operating results. The Company engages in derivative activities that primarily include the use of floors, costless collars and futures transactions in order to minimize the downside risk from adverse price movements but allow for the realization of upside profits, if available. </t>
  </si>
  <si>
    <r>
      <t xml:space="preserve">The Company recognizes its derivative instruments on the balance sheet as either assets or liabilities measured at fair value with such amounts classified as current or long-term based on anticipated settlement dates.  The Company has not designated its derivative instruments as hedges for accounting purposes and, as a result, marks its derivative instruments to fair value and records the unrealized changes in fair value in </t>
    </r>
    <r>
      <rPr>
        <i/>
        <sz val="10"/>
        <color theme="1"/>
        <rFont val="Times New Roman"/>
        <family val="1"/>
      </rPr>
      <t>Realized and unrealized gains (losses) on derivatives, net</t>
    </r>
    <r>
      <rPr>
        <sz val="10"/>
        <color theme="1"/>
        <rFont val="Times New Roman"/>
        <family val="1"/>
      </rPr>
      <t xml:space="preserve"> in the accompanying consolidated statements of operations.  All realized cash settlements of derivative activities are also recorded in </t>
    </r>
    <r>
      <rPr>
        <i/>
        <sz val="10"/>
        <color theme="1"/>
        <rFont val="Times New Roman"/>
        <family val="1"/>
      </rPr>
      <t>Realized and unrealized gains (losses) on derivatives, net</t>
    </r>
    <r>
      <rPr>
        <sz val="10"/>
        <color theme="1"/>
        <rFont val="Times New Roman"/>
        <family val="1"/>
      </rPr>
      <t xml:space="preserve"> in the accompanying consolidated statements of operations.  See Note 6, Commodity Derivative Instruments and Derivative Activities for further details. </t>
    </r>
  </si>
  <si>
    <t>Income Taxes</t>
  </si>
  <si>
    <t>The Company follows Financial Accounting Standards Board (“FASB”) guidance on accounting for income taxes. The asset and liability method prescribed by this guidance requires recognition of deferred tax assets and liabilities for the expected future tax consequences of temporary differences between the tax bases and financial reporting bases of assets and liabilities.  Interest and penalties on tax payments are recorded as a component of the income tax provision.</t>
  </si>
  <si>
    <t>Revenue Recognition and Taxes Paid to Governmental Authorities</t>
  </si>
  <si>
    <r>
      <t>The Company recognizes natural gas and oil sales from its interests in producing wells under the sales method of accounting. Under the sales method, the Company recognizes revenues based on the amount of natural gas or oil sold to purchasers, which may differ from the amounts to which the Company is entitled, based on its interest in the properties. Gas balancing obligations as of December 31, 2013, 2012 and 2011 were not significant.  Severance taxes incurred to governments were $8.0 million, $9.3 million and $10.3 million for 201</t>
    </r>
    <r>
      <rPr>
        <sz val="11"/>
        <color theme="1"/>
        <rFont val="Calibri"/>
        <family val="2"/>
      </rPr>
      <t>3</t>
    </r>
    <r>
      <rPr>
        <sz val="11"/>
        <color theme="1"/>
        <rFont val="Times New Roman"/>
        <family val="1"/>
      </rPr>
      <t xml:space="preserve">, 2012 and 2011, respectively, and were recorded in </t>
    </r>
    <r>
      <rPr>
        <i/>
        <sz val="11"/>
        <color theme="1"/>
        <rFont val="Times New Roman"/>
        <family val="1"/>
      </rPr>
      <t xml:space="preserve">Production taxes </t>
    </r>
    <r>
      <rPr>
        <sz val="11"/>
        <color theme="1"/>
        <rFont val="Times New Roman"/>
        <family val="1"/>
      </rPr>
      <t>in the accompanying consolidated statements of operations.</t>
    </r>
  </si>
  <si>
    <t xml:space="preserve">Accounting for Accounts and Revenues Receivable </t>
  </si>
  <si>
    <t>The Company records receivables due within one year at the outstanding value, adjusted for the allowance for doubtful accounts.  Accounts receivable is made up of joint interest billings (“JIB”) to partners for well expenses incurred prior to year-end that remain unpaid at the balance sheet date.  Revenues receivable is made up of amounts due from purchasers for oil and gas volumes sold prior to year-end that remain unpaid at the balance sheet date.  The Company uses the aging of receivables to calculate the allowance for doubtful accounts.</t>
  </si>
  <si>
    <t>Accounting for Asset Retirement Obligations</t>
  </si>
  <si>
    <t>In accordance with the provisions of FASB guidance related to accounting for asset retirement obligations and FASB guidance on accounting for conditional asset retirement obligations, costs associated with the retirement of fixed assets (e.g., oil and gas production facilities, etc.) that the Company is legally obligated to incur are accrued. The fair value of the obligation is recognized in the period in which it is incurred if a reasonable estimate of fair value can be made.  The associated asset retirement costs are capitalized as part of the carrying amount of the fixed asset and are depreciated over the life of the applicable asset.  Accretion of the discounted asset retirement obligations is recognized as an increase in the carrying amount of the liability and as an expense within depreciation, depletion and amortization in the accompanying consolidated statement of operations.  See Note 5, Property, Plant and Equipment and Asset Retirement Obligations, for additional information.</t>
  </si>
  <si>
    <t>Operating Segments</t>
  </si>
  <si>
    <t>The Company operates in one business segment - the exploration, development and sale of oil and gas.</t>
  </si>
  <si>
    <t>Fair Value Measurements</t>
  </si>
  <si>
    <t>Fair Value Measurements [Abstract]</t>
  </si>
  <si>
    <t>3.Fair Value Measurements</t>
  </si>
  <si>
    <t>FASB guidance establishes a three-level hierarchy for fair value measurements. The hierarchy is based upon the transparency of inputs to the valuation of an asset or liability as of the measurement date as follows:</t>
  </si>
  <si>
    <t>·</t>
  </si>
  <si>
    <t>Level 1 – Valuation is based upon unadjusted quoted prices for identical assets or liabilities in active markets.</t>
  </si>
  <si>
    <t>Level 2 – Valuation is based upon quoted prices for similar assets and liabilities in active markets, or other inputs that are observable for the asset or liability, either directly or indirectly, for substantially the full term of the financial instrument.</t>
  </si>
  <si>
    <t>Level 3 – Valuation is based upon other unobservable inputs that are significant to the fair value measurements.</t>
  </si>
  <si>
    <t>The classification of fair value measurements within the hierarchy is based upon the lowest level of input that is significant to the measurement. At December 31, 2013 and 2012, the Company’s commodity derivative contracts were recorded at fair value. The fair values of these instruments were measured using valuations based upon quoted prices for similar assets and liabilities in active markets (Level 2) and are valued by reference to similar financial instruments, adjusted for credit risk and restrictions and other terms specific to the contracts.</t>
  </si>
  <si>
    <t>The following table presents the Company’s derivative assets and liabilities measured at fair value on a recurring basis:</t>
  </si>
  <si>
    <t>Fair Value Measurements Using</t>
  </si>
  <si>
    <t>In Thousands</t>
  </si>
  <si>
    <t>Quoted Price in Active Markets (Level 1)</t>
  </si>
  <si>
    <t>Significant Other Inputs (Level 2)</t>
  </si>
  <si>
    <t xml:space="preserve">Significant Unobservable Inputs </t>
  </si>
  <si>
    <t>(Level 3)</t>
  </si>
  <si>
    <t>Total Fair Value</t>
  </si>
  <si>
    <r>
      <t>Netting</t>
    </r>
    <r>
      <rPr>
        <b/>
        <sz val="5"/>
        <color theme="1"/>
        <rFont val="Times New Roman"/>
        <family val="1"/>
      </rPr>
      <t>(1)</t>
    </r>
  </si>
  <si>
    <t>Carrying Amount</t>
  </si>
  <si>
    <t>Assets:</t>
  </si>
  <si>
    <t>    Commodity derivatives</t>
  </si>
  <si>
    <t>$</t>
  </si>
  <si>
    <t xml:space="preserve">                    -   </t>
  </si>
  <si>
    <t xml:space="preserve">$ </t>
  </si>
  <si>
    <t xml:space="preserve">         3,735 </t>
  </si>
  <si>
    <t xml:space="preserve">                 -   </t>
  </si>
  <si>
    <t xml:space="preserve">          3,735 </t>
  </si>
  <si>
    <t>        (2,194)</t>
  </si>
  <si>
    <t xml:space="preserve">          1,541 </t>
  </si>
  <si>
    <t>Liabilities:</t>
  </si>
  <si>
    <t>       (6,671)</t>
  </si>
  <si>
    <t>         (6,671)</t>
  </si>
  <si>
    <t xml:space="preserve">          2,194 </t>
  </si>
  <si>
    <t>        (4,477)</t>
  </si>
  <si>
    <t xml:space="preserve">         8,429 </t>
  </si>
  <si>
    <t xml:space="preserve">          8,429 </t>
  </si>
  <si>
    <t>        (4,679)</t>
  </si>
  <si>
    <t xml:space="preserve">          3,750 </t>
  </si>
  <si>
    <t>       (6,884)</t>
  </si>
  <si>
    <t>         (6,884)</t>
  </si>
  <si>
    <t xml:space="preserve">          4,679 </t>
  </si>
  <si>
    <t>        (2,205)</t>
  </si>
  <si>
    <t>_________________________</t>
  </si>
  <si>
    <r>
      <t>(1)</t>
    </r>
    <r>
      <rPr>
        <sz val="10"/>
        <color theme="1"/>
        <rFont val="Times New Roman"/>
        <family val="1"/>
      </rPr>
      <t> The derivative fair values are based on analysis of each contract on a gross basis, even where the legal right of offset exists.</t>
    </r>
  </si>
  <si>
    <t>The Company accounts for derivative instruments in accordance with FASB guidance and all derivative instruments are reflected as either assets or liabilities at fair value on the accompanying condensed consolidated balance sheets. These fair values are recorded by netting asset and liability positions where counterparty master netting arrangements contain provisions for net settlement. The fair market value of the Company’s derivative assets and liabilities and their locations on the accompanying condensed consolidated balance sheets are as follows:</t>
  </si>
  <si>
    <t>Fair Value Measurements Using Significant Other Observable Inputs (Level 2)</t>
  </si>
  <si>
    <t>Description</t>
  </si>
  <si>
    <t>In thousands</t>
  </si>
  <si>
    <t>Fair value of commodity derivatives - current assets</t>
  </si>
  <si>
    <t> -</t>
  </si>
  <si>
    <t>2,369 </t>
  </si>
  <si>
    <t>Fair value of commodity derivatives - long-term assets</t>
  </si>
  <si>
    <t>1,541 </t>
  </si>
  <si>
    <t>1,381 </t>
  </si>
  <si>
    <t>Total Assets</t>
  </si>
  <si>
    <t>3,750 </t>
  </si>
  <si>
    <t>Fair value of commodity derivatives - current liabilities</t>
  </si>
  <si>
    <t>Fair value of commodity derivatives - long-term liabilities</t>
  </si>
  <si>
    <t>Total Liabilities</t>
  </si>
  <si>
    <t>2015 Senior Secured Notes</t>
  </si>
  <si>
    <t>During September 2010, July 2011 and April 2013, the Company issued Senior Secured Notes.  At December 31, 2013, the fair value of the Notes was estimated to be $259.1 million, based on the prices the bonds have recently been quoted at in the market, which represent Level 2 inputs.  As of December 31, 2013, a total of $250.0 million notional amount of the Notes was outstanding.  The carrying amount of the Notes was $251.0 million as of December 31, 2013.    </t>
  </si>
  <si>
    <t>At December 31, 2012, the fair value of the Notes was estimated to be $206.0 million, based on the prices the bonds have recently been quoted at in the market, which represent Level 2 inputs. As of December 31, 2012, a total of $200.0 million notional amount of the Notes was outstanding. The carrying amount of the Notes was $200.0 million as of December 31, 2012.</t>
  </si>
  <si>
    <t>Amended Revolving Credit Facility</t>
  </si>
  <si>
    <t xml:space="preserve">The borrowing base for the Amended Revolving Credit Facility is $50.0 million of which zero was drawn at December 31, 2013 and $50 million was drawn at December 31, 2012.  The carrying amount of the revolving credit facility approximates the fair value due to the variable interest rate on this debt. </t>
  </si>
  <si>
    <t>The book values of those financial instruments that are classified as current assets or liabilities approximate fair value because of the short maturity of those instruments.</t>
  </si>
  <si>
    <t>Accounts And Revenues Receivable</t>
  </si>
  <si>
    <t>Accounts And Revenues Receivable [Abstract]</t>
  </si>
  <si>
    <t>4.Accounts and Revenues Receivable</t>
  </si>
  <si>
    <t xml:space="preserve">Accounts and revenues receivable at December 31, 2013 and 2012 were $25.0 million and $33.1 million, respectively, all of which were due from companies in the oil and gas industry. Of the revenues receivable, $16.5 million was due from five companies and $24.0 million was due from five companies at December 31, 2013 and December 31, 2012, respectively. </t>
  </si>
  <si>
    <t>Since all of the Company’s accounts receivable from purchasers and joint interest owners at December 31, 2013 and December 31, 2012 resulted from sales of crude oil, condensate, natural gas and/or joint interest billings to third-party companies in the oil and gas industry, this concentration of customers and joint interest owners may impact the Company’s overall credit risk, either positively or negatively, in that these entities may be similarly affected by changes in economic or other conditions. Management believes that allowances for doubtful accounts were adequate to absorb estimated losses as of December 31, 2013 and December 31, 2012. Management obtains letters of credit from its major purchasers and continually evaluates the creditworthiness of its partners.</t>
  </si>
  <si>
    <t>The Company sold natural gas and oil production representing 10% or more of its natural gas and oil revenues for the years ended December 31, 2013, 2012 and 2011 to the following customers as listed below. In the exploration, development, and production business, production is normally sold to relatively few customers. However, based on the current demand for natural gas and oil, management believes that the loss of any major customers would not have a material adverse effect on operations.  The Company believes that it could replace any one of the major customers if necessary without a major disruption in sales.</t>
  </si>
  <si>
    <t>Company A</t>
  </si>
  <si>
    <t>Company B</t>
  </si>
  <si>
    <t>Company C</t>
  </si>
  <si>
    <t>Company D</t>
  </si>
  <si>
    <t>(a)</t>
  </si>
  <si>
    <t>Company E</t>
  </si>
  <si>
    <t>Company F</t>
  </si>
  <si>
    <t>__________</t>
  </si>
  <si>
    <t>(a) Revenues from this customer were less than 10% in this year.</t>
  </si>
  <si>
    <t>Property, Plant And Equipment And Asset Retirement Obligations</t>
  </si>
  <si>
    <t>Property, Plant And Equipment And Asset Retirement Obligations [Abstract]</t>
  </si>
  <si>
    <t>5.  Property, Plant and Equipment and Asset Retirement Obligations</t>
  </si>
  <si>
    <t>Property, plant and equipment consisted of the following at December 31, 2013 and 2012:</t>
  </si>
  <si>
    <t>December 31,</t>
  </si>
  <si>
    <t>Oil and natural gas properties (full cost method):</t>
  </si>
  <si>
    <t>1,432,310 </t>
  </si>
  <si>
    <t>1,340,650 </t>
  </si>
  <si>
    <t>45,752 </t>
  </si>
  <si>
    <t>81,292 </t>
  </si>
  <si>
    <t>Total oil and natural gas properties</t>
  </si>
  <si>
    <t>1,478,062 </t>
  </si>
  <si>
    <t>1,421,942 </t>
  </si>
  <si>
    <t>Less accumulated depreciation, depletion and amortization</t>
  </si>
  <si>
    <t>287,118 </t>
  </si>
  <si>
    <t>654,268 </t>
  </si>
  <si>
    <t xml:space="preserve">Land </t>
  </si>
  <si>
    <t>1,025 </t>
  </si>
  <si>
    <t>Buildings and improvements</t>
  </si>
  <si>
    <t>6,492 </t>
  </si>
  <si>
    <t>6,406 </t>
  </si>
  <si>
    <t>Office equipment and software</t>
  </si>
  <si>
    <t>6,246 </t>
  </si>
  <si>
    <t>4,862 </t>
  </si>
  <si>
    <t>Leased equipment</t>
  </si>
  <si>
    <t>345 </t>
  </si>
  <si>
    <t>Furniture and fixtures</t>
  </si>
  <si>
    <t>830 </t>
  </si>
  <si>
    <t>731 </t>
  </si>
  <si>
    <t xml:space="preserve">Total </t>
  </si>
  <si>
    <t>14,938 </t>
  </si>
  <si>
    <t>13,369 </t>
  </si>
  <si>
    <t>Less accumulated depreciation</t>
  </si>
  <si>
    <t>Net capitalized costs</t>
  </si>
  <si>
    <t>7,252 </t>
  </si>
  <si>
    <t>6,771 </t>
  </si>
  <si>
    <t>Capitalized assets, net</t>
  </si>
  <si>
    <t>294,370 </t>
  </si>
  <si>
    <t>661,039 </t>
  </si>
  <si>
    <t>The Company utilizes useful lives of 31.5 years for buildings and improvements,  3 to 5 years for office equipment and software, 2 to 5 years for leased equipment and 7 years for furniture and fixtures when calculating depreciation.</t>
  </si>
  <si>
    <r>
      <t xml:space="preserve">The Company’s ceiling test computation for the fourth quarter of 2013 resulted in a $59.1 million write-down and was based on twelve-month average prices of $93.42 per barrel of oil, plus adjustments by lease for quality, transportation fees, and regional price differentials and $3.67 per MMBtu of natural gas, plus adjustments by lease for energy content, transportation fees, and regional price differentials.  The Company’s ceiling test computation for the third quarter of 2013 resulted in a $276.9 million write-down and was primarily a result of the downward revisions to eliminate the Ewing Banks 920 (“EB 920” or “Flatt’s Guitar”) Project proved undeveloped reserves.  During September 2013, the Company determined that it could not meet the financial certifications required to obtain permits to develop its offshore EB 920 Project in the Gulf of Mexico, due in large part to the substantially increased Worst Case Discharge (“WCD”) assumptions imposed by the Bureau of Ocean Energy Management (“BOEM”).  As a result, the proved undeveloped reserves associated with the EB 920 Project no longer met the requirements of reasonable certainty to remain booked as proved reserves at the end of the third quarter of 2013.  These write-downs were recorded in </t>
    </r>
    <r>
      <rPr>
        <i/>
        <sz val="10"/>
        <color theme="1"/>
        <rFont val="Times New Roman"/>
        <family val="1"/>
      </rPr>
      <t xml:space="preserve">Depreciation, depletion and amortization </t>
    </r>
    <r>
      <rPr>
        <sz val="10"/>
        <color theme="1"/>
        <rFont val="Times New Roman"/>
        <family val="1"/>
      </rPr>
      <t xml:space="preserve">in the consolidated statement of operations.  For the year ended December 31, 2012, the Company’s ceiling test computation resulted in a write-down of $37.0 million and was based on twelve-month average prices of $91.21 per barrel of oil, plus adjustments, and $2.76 per MMBtu of natural gas, plus adjustments.  The write-down of $37.0 million was recorded in </t>
    </r>
    <r>
      <rPr>
        <i/>
        <sz val="10"/>
        <color theme="1"/>
        <rFont val="Times New Roman"/>
        <family val="1"/>
      </rPr>
      <t xml:space="preserve">Depreciation, depletion and amortization </t>
    </r>
    <r>
      <rPr>
        <sz val="10"/>
        <color theme="1"/>
        <rFont val="Times New Roman"/>
        <family val="1"/>
      </rPr>
      <t xml:space="preserve">in the consolidated statement of operations.  For the year ended December 31, 2011, the Company’s ceiling test computation did not result in a write-down and was based on twelve-month average prices of $92.71 per barrel of oil, plus adjustments, and $4.12 per MMBtu of natural gas, plus adjustments.  </t>
    </r>
  </si>
  <si>
    <t>Sale of Oil and Gas Properties</t>
  </si>
  <si>
    <t xml:space="preserve">During the fourth quarter of 2013, the Company completed asset sales totaling $51.6 million to an unrelated third party.  The Company sold approximately 62,000 net acres in oil, gas and/or mineral leases located in Texas and Colorado for $41.8 million.  The Company also sold approximately 34,000 net acres in oil, gas and/or mineral leases located in Oklahoma for $9.8 million.  The Oklahoma acreage sold included 3.6% of the Company’s total proved reserves at December 31, 2012.  These amounts were recorded as reductions to net oil and gas properties with no impact on the statement of operations because the sales did not significantly alter the relationship between capitalized costs and proved reserves.  </t>
  </si>
  <si>
    <r>
      <t xml:space="preserve">During the first quarter of 2013, the Company sold a 50% working interest in undeveloped acreage onshore Texas to an unrelated third party for $17.3 million. The Company will also receive a $17.3 million net carry from this unrelated third party.  The sale was recorded as a reduction to our net oil and gas properties on the accompanying consolidated balance sheets, with no impact on the statement of operations because the sale did not significantly alter the relationship between capitalized costs and proved reserves.  As of December 31, 2013, the Company had received $9.8 million of the carry from the unrelated third party. Of this amount, $6.0 million of drilling costs had been incurred as of December 31, 2013, and $3.8 million was recorded in </t>
    </r>
    <r>
      <rPr>
        <i/>
        <sz val="10"/>
        <color theme="1"/>
        <rFont val="Times New Roman"/>
        <family val="1"/>
      </rPr>
      <t>Advances from joint interest partners</t>
    </r>
    <r>
      <rPr>
        <sz val="10"/>
        <color theme="1"/>
        <rFont val="Times New Roman"/>
        <family val="1"/>
      </rPr>
      <t xml:space="preserve"> on the consolidated balance sheet.</t>
    </r>
  </si>
  <si>
    <t>During the fourth quarter of 2012, the Company sold approximately 40,000 acres in Oklahoma to a former joint venture partner.  The sales price was approximately $10.0 million and was recorded as a reduction to our net oil and gas properties on the accompanying consolidated balance sheets, with no impact on the statement of operations because the sale does not significantly alter the relationship between capitalized costs and proved reserves.</t>
  </si>
  <si>
    <t>During the third quarter of 2012, the Company sold approximately 15,000 net acres in oil, gas and/or mineral leases and a total of approximately 56,000 net acres, which includes options in oil, gas and/or mineral leases, located in Texas and Louisiana and a well and related equipment located in Louisiana, along with all of our contracts and agreements related to this property to an unrelated third party.  The sales price was approximately $14.0 million and was recorded as a reduction to net oil and gas properties on the accompanying consolidated balance sheets, with no impact on the statement of operations because the sale does not significantly alter the relationship between capitalized costs and proved reserves.</t>
  </si>
  <si>
    <t>During the second quarter of 2012, the Company sold a wellbore and production facility in Louisiana state waters to an unrelated third party.  The sales price was approximately $2.0 million and was recorded as a reduction to our net oil and gas properties on the accompanying consolidated balance sheets, with no impact on the statement of operations because the sale does not significantly alter the relationship between capitalized costs and proved reserves.</t>
  </si>
  <si>
    <t>During the second quarter of 2011, the Company sold approximately 16,000 acres onshore Mississippi to an unrelated third party oil and gas company. The sales price was approximately $2.2 million and was recorded as a reduction to our net oil and gas properties on the accompanying consolidated balance sheets, with no impact on the statement of operations because the sale does not significantly alter the relationship between capitalized costs and proved reserves.</t>
  </si>
  <si>
    <t>Asset Retirement Obligations</t>
  </si>
  <si>
    <t>The change in the Company’s asset retirement obligations (ARO) is set forth below:</t>
  </si>
  <si>
    <t>Balance of ARO as of January 1, 2012</t>
  </si>
  <si>
    <t>26,788 </t>
  </si>
  <si>
    <t>Accretion expense</t>
  </si>
  <si>
    <t>1,362 </t>
  </si>
  <si>
    <t>Additions</t>
  </si>
  <si>
    <t>2,301 </t>
  </si>
  <si>
    <t>Settlement of ARO</t>
  </si>
  <si>
    <t>Changes in ARO estimate</t>
  </si>
  <si>
    <t>9,749 </t>
  </si>
  <si>
    <t>Balance of ARO as of December 31, 2012</t>
  </si>
  <si>
    <t>39,373 </t>
  </si>
  <si>
    <t>1,467 </t>
  </si>
  <si>
    <t>4,222 </t>
  </si>
  <si>
    <t>Settlement of ARO through sale of properties</t>
  </si>
  <si>
    <t>2,771 </t>
  </si>
  <si>
    <t>Balance of ARO as of December 31, 2013</t>
  </si>
  <si>
    <t>43,227 </t>
  </si>
  <si>
    <t xml:space="preserve">The change in estimate during 2013 is primarily the result of reductions in reserve lives of certain offshore federal wells that have higher AROs than onshore properties, resulting in an acceleration of recording their AROs since the estimated timeframe expected to pass until the Company is required to plug and abandon the wells is shorter than was estimated at the previous yearend.  </t>
  </si>
  <si>
    <t>A portion of the increase in the ARO estimate during 2012 is related to a transaction with a former partner in which we obtained their interest in a property, along with a cash settlement from them for their portion of the ARO.  Their portion of the ARO on this property is now included in our ARO estimate.  In connection with this agreement, we obtained updated third party estimates of certain offshore AROs. Based on new government regulations as well as increased costs to perform plugging and abandonment work in the Gulf of Mexico, the ARO has increased substantially.  As a result, we have re-evaluated our AROs recorded for properties in this area.  Additionally, Hurricane Isaac impacted one of our wells causing changes in the ARO estimate for this well.</t>
  </si>
  <si>
    <t xml:space="preserve">The change in estimate during 2011 was primarily due to an increase in the Company’s share of plugging and abandonment obligations on one field in the Gulf of Mexico due to the Company now being responsible for a higher percentage of the plugging and abandonment on certain wells that the former owner used to share in.  </t>
  </si>
  <si>
    <t>Commodity Derivative Instruments And Derivative Activities</t>
  </si>
  <si>
    <t>Commodity Derivative Instruments And Derivative Activities [Abstract]</t>
  </si>
  <si>
    <t>6.Commodity Derivative Instruments and Derivative Activities</t>
  </si>
  <si>
    <t>In order to manage the variability in cash flows associated with the sale of its oil and gas production, the Company has developed a strategy to combine the use of floors, costless collars and futures transactions in order to minimize the downside risk from adverse price movements but allow for the realization of upside profits, if available. The use of derivatives involves the risk that the counterparties to such instruments will be unable to meet the financial terms of those contracts. At December 31, 2013, Shell Energy North America (US), L.P., Union Bank of California N.A., BNP PARIBAS, NATIXIS and Regions Bank are the counterparties being used by the Company.</t>
  </si>
  <si>
    <t xml:space="preserve">With respect to any collar transaction, the counterparty is required to make a payment to the Company if the settlement price for any settlement period is below the floor price for such transaction, and the Company is required to make payment to the counterparty if the settlement price for any settlement period is above the ceiling price of such transaction. For any particular floor contract, the counterparty is required to make a payment to the Company if the settlement price for any settlement period is below the floor price for such transaction. The Company is not required to make any payment in connection with the settlement of a floor contract. </t>
  </si>
  <si>
    <r>
      <t xml:space="preserve">All of the Company’s commodity derivative transactions are settled based on reported settlement prices on the NYMEX. The estimated fair value of these transactions is based on various factors that include closing exchange prices on the NYMEX, over-the-counter quotations, volatility and the time value of options. The calculation of the fair value of collars and floors utilizes the Black-Scholes option-pricing model. Since these transactions were not designated as cash flow hedges for accounting purposes, the Company marks its derivative instruments to fair value and records the unrealized changes in fair value in </t>
    </r>
    <r>
      <rPr>
        <i/>
        <sz val="10"/>
        <color theme="1"/>
        <rFont val="Times New Roman"/>
        <family val="1"/>
      </rPr>
      <t>Realized and unrealized gains (losses) on derivatives, net</t>
    </r>
    <r>
      <rPr>
        <sz val="10"/>
        <color theme="1"/>
        <rFont val="Times New Roman"/>
        <family val="1"/>
      </rPr>
      <t xml:space="preserve"> in the accompanying consolidated statements of operations. All realized cash settlements of derivative activities are also recorded in </t>
    </r>
    <r>
      <rPr>
        <i/>
        <sz val="10"/>
        <color theme="1"/>
        <rFont val="Times New Roman"/>
        <family val="1"/>
      </rPr>
      <t>Realized and unrealized gains (losses) on derivatives, net</t>
    </r>
    <r>
      <rPr>
        <sz val="10"/>
        <color theme="1"/>
        <rFont val="Times New Roman"/>
        <family val="1"/>
      </rPr>
      <t xml:space="preserve"> in the accompanying consolidated statements of operations. </t>
    </r>
  </si>
  <si>
    <t xml:space="preserve">At December 31, 2013, $(2.9) million represented the fair value of the commodity derivatives.  This $(2.9) million was made up of approximately $1.6 million in assets, which were recorded in long term assets and $(4.5) million in liabilities recorded in current and long-term liabilities.  At December 31, 2012, $1.5 million represented the fair value of the commodity derivatives. This $1.5 million was made up of approximately $3.7 million in assets, which were recorded in both current and long term assets and approximately $(2.2) million in liabilities recorded in long-term liabilities. </t>
  </si>
  <si>
    <t>Due to the volatility of oil and natural gas prices, the estimated fair values of the Company’s commodity derivative instruments are subject to large fluctuations from period to period.  The Company has experienced the effects of these commodity price fluctuations in both the current period and prior periods and expects that volatility in commodity prices will continue.</t>
  </si>
  <si>
    <t>As of December 31, 2013, the Company held the commodity derivative instruments shown below related to the forecasted sale of its U.S. Gulf Coast natural gas production for 2014 and 2015:</t>
  </si>
  <si>
    <t>Volume in</t>
  </si>
  <si>
    <t>NYMEX</t>
  </si>
  <si>
    <t>Contract</t>
  </si>
  <si>
    <t>MMBtus/</t>
  </si>
  <si>
    <t>Strike</t>
  </si>
  <si>
    <t>Remaining Contract Term</t>
  </si>
  <si>
    <t>Type</t>
  </si>
  <si>
    <t>Month</t>
  </si>
  <si>
    <t>Price</t>
  </si>
  <si>
    <t>January 2014 - June 2014</t>
  </si>
  <si>
    <t>Swap</t>
  </si>
  <si>
    <t>150,833 </t>
  </si>
  <si>
    <t>4.09 </t>
  </si>
  <si>
    <t>January 2014 - December 2014</t>
  </si>
  <si>
    <t>152,083 </t>
  </si>
  <si>
    <t>3.67 </t>
  </si>
  <si>
    <t>121,083 </t>
  </si>
  <si>
    <t>4.15 </t>
  </si>
  <si>
    <t>79,850 </t>
  </si>
  <si>
    <t>4.00 </t>
  </si>
  <si>
    <t>71,111 </t>
  </si>
  <si>
    <t>3.98 </t>
  </si>
  <si>
    <t>July 2014 - December 2014</t>
  </si>
  <si>
    <t>30,667 </t>
  </si>
  <si>
    <t>January 2015 - December 2015</t>
  </si>
  <si>
    <t>167,042 </t>
  </si>
  <si>
    <t>4.94 </t>
  </si>
  <si>
    <t>85,433 </t>
  </si>
  <si>
    <t>4.35 </t>
  </si>
  <si>
    <t>As of December 31, 2013, the Company held the commodity derivative instruments shown below related to the forecasted sale of its U.S. Gulf Coast oil production for 2014 and 2015:</t>
  </si>
  <si>
    <t>BBls/</t>
  </si>
  <si>
    <t>24,133 </t>
  </si>
  <si>
    <t>85.40 </t>
  </si>
  <si>
    <t>16,648 </t>
  </si>
  <si>
    <t>92.10 </t>
  </si>
  <si>
    <t>January 2014 - September 2014</t>
  </si>
  <si>
    <t>Put - Sell</t>
  </si>
  <si>
    <t>21,233 </t>
  </si>
  <si>
    <t>63.60 </t>
  </si>
  <si>
    <t>July 2014 - September 2014</t>
  </si>
  <si>
    <t>21,467 </t>
  </si>
  <si>
    <t>85.90 </t>
  </si>
  <si>
    <t>January 2015 - December 2015 </t>
  </si>
  <si>
    <t>Put - Buy</t>
  </si>
  <si>
    <t>20,945 </t>
  </si>
  <si>
    <t>90.00 </t>
  </si>
  <si>
    <t>70.00 </t>
  </si>
  <si>
    <t>Additional information regarding derivatives can be referenced in Note 3, Fair Value Measurements.</t>
  </si>
  <si>
    <t>Equity Method Investments</t>
  </si>
  <si>
    <t>Equity Method Investments [Abstract]</t>
  </si>
  <si>
    <t>7.Equity Method Investments</t>
  </si>
  <si>
    <t>Attune Australia</t>
  </si>
  <si>
    <t>In November 2007, the Company purchased a 50% interest in Attune Australia LLC (“Attune”) for $7.2 million from RAAM Exploration LLC, a related party.  Concordia Resources Inc., a related party, owns the remaining 50% of Attune Australia LLC.  Attune’s operations consist of its ownership of an overriding royalty interest in an Australian oil field that began producing oil in November 2007.  Due to the Company’s ability to exercise significant influence on this entity, the Company has accounted for the investment in Attune using the equity method.</t>
  </si>
  <si>
    <r>
      <t xml:space="preserve">The Company evaluates its equity method investments on a quarterly basis to ensure proper accounting treatment is being applied.    During the Company's equity method investment review in the third quarter of 2011, new information regarding this investment was identified indicating that the joint venture which had been operating this oil field was no longer in a stable financial position and it appears unlikely that there will be production from this oil field in the foreseeable future. Given that there is no expected revenue stream from this investment, the Company believes that the investment has incurred an additional other than temporary impairment (“OTTI”) and should be written down to zero. The result of this analysis was a $2.0 million OTTI charge, which was recorded in the accompanying consolidated statements of operations in </t>
    </r>
    <r>
      <rPr>
        <i/>
        <sz val="10"/>
        <color theme="1"/>
        <rFont val="Times New Roman"/>
        <family val="1"/>
      </rPr>
      <t>Loss from equity investments.</t>
    </r>
  </si>
  <si>
    <t>Accounts Payable And Accrued Liabilities</t>
  </si>
  <si>
    <t>Accounts Payable And Accrued Liabilities [Abstract]</t>
  </si>
  <si>
    <t>8.  Accounts Payable and Accrued Liabilities</t>
  </si>
  <si>
    <t>Accounts payable and accrued liabilities consisted of the following at December 31, 2013 and 2012:</t>
  </si>
  <si>
    <t>Accounts payable</t>
  </si>
  <si>
    <t>20,447 </t>
  </si>
  <si>
    <t>14,502 </t>
  </si>
  <si>
    <t>Oil and gas property costs accrual</t>
  </si>
  <si>
    <t>2,691 </t>
  </si>
  <si>
    <t>2,460 </t>
  </si>
  <si>
    <t>Production and delivery costs accrual</t>
  </si>
  <si>
    <t>2,233 </t>
  </si>
  <si>
    <t>1,288 </t>
  </si>
  <si>
    <t>Compensation and benefits accrual</t>
  </si>
  <si>
    <t>2,408 </t>
  </si>
  <si>
    <t>1,009 </t>
  </si>
  <si>
    <t>287 </t>
  </si>
  <si>
    <t>368 </t>
  </si>
  <si>
    <t>Total Accounts payable and Accrued liabilities</t>
  </si>
  <si>
    <t>28,066 </t>
  </si>
  <si>
    <t>19,627 </t>
  </si>
  <si>
    <t>Debt [Abstract]</t>
  </si>
  <si>
    <t>9.           Debt</t>
  </si>
  <si>
    <r>
      <t>2015 Senior Secured Notes</t>
    </r>
    <r>
      <rPr>
        <sz val="10"/>
        <color theme="1"/>
        <rFont val="Times New Roman"/>
        <family val="1"/>
      </rPr>
      <t> </t>
    </r>
  </si>
  <si>
    <t>On September 24, 2010, we completed an offering of $150.0 million senior secured notes at a coupon rate of 12.5% (the "Original Notes") with a maturity date of October 1, 2015. Interest on the Original Notes is payable in cash semi-annually in arrears on April 1 and October 1 of each year, which commenced on April 1, 2011, to holders of record at the close of business on the preceding March 15 or September 15. Interest on the Original Notes is computed on the basis of a 360-day year of twelve 30-day months. The Original Notes were sold at 99.086% of their face amount and were recorded at their discounted amount, with the discount to be amortized over the life of the notes. The Company used a portion of the net proceeds from the offering to repay all outstanding indebtedness under the revolving credit facility and the remainder of the proceeds was used to fund a portion of our planned capital expenditures for development and drilling. On May 10, 2011, the Company closed an exchange offer registering substantially all of the Original Notes.</t>
  </si>
  <si>
    <t>On July 15, 2011, the Company completed the issuance and sale of $50.0 million aggregate principal amount of additional 12.5% Senior Notes due 2015 (the "Additional Notes," collectively with the Original Notes, the "Existing Notes"). The Additional Notes are additional notes permitted under the indenture dated as of September 24, 2010, pursuant to which the Company initially issued the Original Notes, as supplemented by the First Supplemental Indenture dated as of July 15, 2011. The Additional Notes were sold at 102.5% of their face amount and were recorded at their premium amount, with the premium to be amortized over the life of the notes. The Additional Notes have identical terms, other than the issue date and issue price, and constitute part of the same series as the Original Notes. On November 18, 2011, the Company closed an exchange offer registering all of the Additional Notes.</t>
  </si>
  <si>
    <t>On April 11, 2013, the Company completed the issuance and sale of $50.0 million aggregate principal amount of additional 12.5% Senior Notes due 2015 (the “New Additional Notes,” collectively with the Original Notes and the Additional Notes, the “Notes”).  The New Additional Notes are additional notes permitted under the indenture dated as of September 24, 2010, pursuant to which the Company initially issued the Original and Additional Notes, as supplemented by the First Supplemental Indenture dated as of July 15, 2011 (the “First Supplemental Indenture”), the Second Supplemental Indenture dated as of April 11, 2013 (the “Second Supplemental Indenture”) and the Third Supplemental Indenture dated as of April 11, 2013 (the “Third Supplemental Indenture,” and together with the Base Indenture, First Supplemental Indenture and the Second Supplemental Indenture, the “Indenture”).  The New Additional Notes have identical terms, other than the issue date and issue price, and constitute part of the same series as the Original and Additional Notes.  The New Additional Notes were sold at 103.0% of their face amount and were recorded at their premium amount, with the premium to be amortized over the life of the notes.  The Company received net proceeds from the issuance and sale of the New Additional Notes of approximately $50.3 million, after underwriting fees and offering expenses.  The Company used the net proceeds from the offering to repay existing indebtedness under the Company’s amended revolving credit facility and for general corporate purposes.  On November 5, 2013, the Company closed an exchange offer registering all of the New Additional Notes.</t>
  </si>
  <si>
    <t>The Notes are guaranteed on a senior secured basis by each of our existing and future domestic subsidiaries that guarantee indebtedness under our Amended Revolving Credit Facility. The Notes and the guarantees are secured by a security interest in substantially all of our existing and future domestic subsidiaries' (other than certain future unrestricted subsidiaries') assets to the extent they constitute collateral under our Amended Revolving Credit Facility, subject to certain exceptions. Pursuant to an Intercreditor Agreement, the lien securing the notes is subordinated and junior to liens securing our Amended Revolving Credit Facility.</t>
  </si>
  <si>
    <t>   </t>
  </si>
  <si>
    <t>The senior notes contain typical restrictions on liens, mergers and sales of assets. Until October 1, 2014, the Company may redeem up to 35% of the aggregate principal amount of the 2015 Senior Secured Notes at a price equal to 112.50% of the principal amount, plus accrued and unpaid interest to the date of redemption, with the net cash proceeds of certain equity offerings. On or after October 1, 2014 until March 31, 2015, the Company may redeem some or all of the 2015 Senior Secured Notes at an initial redemption price equal to par value plus one-half the coupon plus accrued and unpaid interest to the date of redemption. On or after April 1, 2015, the Company may redeem some or all of the 2015 Senior Secured Notes at a redemption price equal to par plus accrued and unpaid interest to the date of redemption. The Company may also redeem some or all of the 2015 Senior Secured Notes at any time prior to October 1, 2014 at the “make-whole” prices and at any time on or after April 1, 2015 at par.    The Company was in compliance with all debt covenants related to the Notes at December 31, 2013.    </t>
  </si>
  <si>
    <t xml:space="preserve">The Company’s Fourth Amended and Restated Credit Agreement, as amended (the “Amended Revolving Credit Facility”) has a maturity date of July 1, 2015.  The borrowing base is $50.0 million of which zero was drawn at December 31, 2013 and $50.0 million was drawn at December 31, 2012.  The Credit Agreement governing the Amended Revolving Credit Facility includes covenants restricting certain of the Company’s financial ratios, including its current ratio and a debt coverage ratio, and a limitation on general and administrative expenses.  The covenants also include limitations on borrowings, investments, and distributions.  The Company was in compliance with these debt covenants at December 31, 2013.  The interest rate for borrowings under the Revolving Credit Facility is LIBOR plus 1%.  The Company also incurs a 0.5% per annum commitment fee charged on the unused portion of the Revolving Credit Facility.  </t>
  </si>
  <si>
    <t>Promissory Note</t>
  </si>
  <si>
    <t>The Company has a promissory note with GE Commercial Finance Business Property Corporation (“GECF”) related to the construction of the Houston office building.  The balance was $2.6 million at December 31, 2013 and $2.7 million at December 31, 2012.  The GECF note requires monthly installments of principal and interest in the amount of approximately $27,000 until September 1, 2025.  There are no covenant requirements under this note.  The effective interest rate on this note was 7.05% at December 31, 2013 and 2012.</t>
  </si>
  <si>
    <t>Finance Agreement</t>
  </si>
  <si>
    <t>During May 2013, the Company entered into an agreement to finance the premiums for its annual insurance policies.  At December 31, 2013, $2.5 million was outstanding under this agreement.  The finance agreement requires monthly installments of principal and interest in the amount of approximately $0.6 million until April 1, 2014.  There are no covenant requirements under this agreement.  The effective interest rate on this agreement was 2.95% at December 31, 2013.  During 2012, the Company had a similar arrangement to finance the premiums for its annual insurance policies.  The effective interest rate on this agreement was 2.5% at December 31, 2012.</t>
  </si>
  <si>
    <t>Long-term Debt Maturities</t>
  </si>
  <si>
    <t>The future estimated maturities of long-term debt are as follows (in thousands):</t>
  </si>
  <si>
    <t>Year ending December 31:</t>
  </si>
  <si>
    <t>2,626 </t>
  </si>
  <si>
    <t>250,158 </t>
  </si>
  <si>
    <t>169 </t>
  </si>
  <si>
    <t>182 </t>
  </si>
  <si>
    <t>195 </t>
  </si>
  <si>
    <t>Thereafter</t>
  </si>
  <si>
    <t>1,744 </t>
  </si>
  <si>
    <t>255,074 </t>
  </si>
  <si>
    <r>
      <t>Cash payments for interest totaled $28.8</t>
    </r>
    <r>
      <rPr>
        <sz val="11"/>
        <color theme="1"/>
        <rFont val="Calibri"/>
        <family val="2"/>
      </rPr>
      <t> </t>
    </r>
    <r>
      <rPr>
        <sz val="11"/>
        <color theme="1"/>
        <rFont val="Times New Roman"/>
        <family val="1"/>
      </rPr>
      <t>million, $26.2 million, and $16.1 million for the years ended December 31, 2013, 2012, and 2011, respectively.</t>
    </r>
  </si>
  <si>
    <t>Income Taxes [Abstract]</t>
  </si>
  <si>
    <t>10.           Income Taxes</t>
  </si>
  <si>
    <t>Significant components of the Company’s deferred tax assets and liabilities as of December 31, 2013 and 2012 are as follows:</t>
  </si>
  <si>
    <t>(In Thousands)</t>
  </si>
  <si>
    <t>Deferred tax assets:</t>
  </si>
  <si>
    <t>Asset retirement obligation</t>
  </si>
  <si>
    <t>15,479 </t>
  </si>
  <si>
    <t>14,156 </t>
  </si>
  <si>
    <t>Equity investment in unconsolidated subsidiary</t>
  </si>
  <si>
    <t>2,690 </t>
  </si>
  <si>
    <t>Net operating loss carryforward</t>
  </si>
  <si>
    <t>6,606 </t>
  </si>
  <si>
    <t>7,351 </t>
  </si>
  <si>
    <r>
      <t>Valuation allowance</t>
    </r>
    <r>
      <rPr>
        <sz val="5"/>
        <color theme="1"/>
        <rFont val="Times New Roman"/>
        <family val="1"/>
      </rPr>
      <t>(1)</t>
    </r>
  </si>
  <si>
    <t>Percentage depletion carryforward</t>
  </si>
  <si>
    <t>1,733 </t>
  </si>
  <si>
    <t>238 </t>
  </si>
  <si>
    <t>AMT credit carryforward</t>
  </si>
  <si>
    <t>4,641 </t>
  </si>
  <si>
    <r>
      <t>Other</t>
    </r>
    <r>
      <rPr>
        <sz val="5"/>
        <color theme="1"/>
        <rFont val="Times New Roman"/>
        <family val="1"/>
      </rPr>
      <t>(2)</t>
    </r>
  </si>
  <si>
    <t>833 </t>
  </si>
  <si>
    <t>223 </t>
  </si>
  <si>
    <t>Total deferred tax assets</t>
  </si>
  <si>
    <t>25,211 </t>
  </si>
  <si>
    <t>24,658 </t>
  </si>
  <si>
    <t>Deferred tax liabilities:</t>
  </si>
  <si>
    <t>Property, plant, and equipment</t>
  </si>
  <si>
    <t>Total deferred tax liabilities</t>
  </si>
  <si>
    <t>______________________</t>
  </si>
  <si>
    <r>
      <t>(1)</t>
    </r>
    <r>
      <rPr>
        <sz val="10"/>
        <color theme="1"/>
        <rFont val="Times New Roman"/>
        <family val="1"/>
      </rPr>
      <t>The valuation allowance primarily relates to the uncertainty surrounding our ability to realize recorded tax benefits on certain net operating loss carryforwards.</t>
    </r>
  </si>
  <si>
    <t>Current assets</t>
  </si>
  <si>
    <t>3,938 </t>
  </si>
  <si>
    <t>872 </t>
  </si>
  <si>
    <t>Long term liabilities</t>
  </si>
  <si>
    <t>The principal components of income tax provision (benefit) for the years ended December 31 are as follows:</t>
  </si>
  <si>
    <t>Current income tax expense (benefit):</t>
  </si>
  <si>
    <t>Federal</t>
  </si>
  <si>
    <t>560 </t>
  </si>
  <si>
    <t>State and local</t>
  </si>
  <si>
    <t>84 </t>
  </si>
  <si>
    <t>2,461 </t>
  </si>
  <si>
    <t>3,021 </t>
  </si>
  <si>
    <t>Deferred income tax expense (benefit):</t>
  </si>
  <si>
    <t>20,049 </t>
  </si>
  <si>
    <t>9,737 </t>
  </si>
  <si>
    <t>1,603 </t>
  </si>
  <si>
    <t>4,537 </t>
  </si>
  <si>
    <t>21,652 </t>
  </si>
  <si>
    <t>14,274 </t>
  </si>
  <si>
    <t>Total income tax provision</t>
  </si>
  <si>
    <t>17,295 </t>
  </si>
  <si>
    <t xml:space="preserve">We received net income tax refunds of $7.6 million in 2013 compared to net income tax refunds of $23.8 million in 2012 and net income tax payments of $2.8 million made in 2011.  </t>
  </si>
  <si>
    <t>The Company’s 2013, 2012 and 2011 effective tax rates are 35.8%,  40.9% and 40.5%, respectively, and are comprised of the following:</t>
  </si>
  <si>
    <t>Statutory federal income tax rate</t>
  </si>
  <si>
    <t>35.0% </t>
  </si>
  <si>
    <t>State and local taxes, net of federal benefit</t>
  </si>
  <si>
    <t>1.9% </t>
  </si>
  <si>
    <t>9.6% </t>
  </si>
  <si>
    <t>3.5% </t>
  </si>
  <si>
    <t>Deferred rate change</t>
  </si>
  <si>
    <t>0.5% </t>
  </si>
  <si>
    <t>0.9% </t>
  </si>
  <si>
    <t>0.4% </t>
  </si>
  <si>
    <t>Correction of prior period items</t>
  </si>
  <si>
    <t>0.0% </t>
  </si>
  <si>
    <t>5.8% </t>
  </si>
  <si>
    <t>Depletion in excess of basis</t>
  </si>
  <si>
    <t>0.2% </t>
  </si>
  <si>
    <t>15.0% </t>
  </si>
  <si>
    <t>Section 199 deduction</t>
  </si>
  <si>
    <t>1.7% </t>
  </si>
  <si>
    <t>Valuation allowance</t>
  </si>
  <si>
    <t>Release of valuation allowance on capital loss carryover</t>
  </si>
  <si>
    <t>Return to provision true-up</t>
  </si>
  <si>
    <t>35.8% </t>
  </si>
  <si>
    <t>40.9% </t>
  </si>
  <si>
    <t>40.5% </t>
  </si>
  <si>
    <t>The lower state effective tax rate in 2013 was a result of geographic shift in production activity and earnings toward lower state tax jurisdiction compared to 2012. The smaller tax benefit from depletion in excess of basis for 2013 compared to 2012 was a result of the change in pre-tax financial results.</t>
  </si>
  <si>
    <t>As of December 31, 2013, the Company had alternative minimum tax credit carryforwards of $4.6 million which do not expire and can be used to offset regular income taxes in future years to the extent that regular income taxes exceed the alternative minimum tax in any such year.  The Company had percentage depletion carryforwards of $4.9 million which can be carried forward indefinitely subject to a sixty-five percent of taxable income limitation.  The Company also had net operating loss carryforwards of $6.7 million and $92.5 million for federal and state reporting purposes, respectively, which will expire in varying amounts between 2016 and 2033. The Company recorded $4.1 million in additional tax expense in 2013 to establish valuation allowances on a portion of the federal and state net operating loss carryforwards.  The valuation allowances of $4.1 million were established primarily as a result of the recording of “ceiling test” write downs of $336.0 million and $37.0 million in 2013 and 2012, respectively, which moved the Company into a cumulative three year pre-tax loss position.</t>
  </si>
  <si>
    <t>All of the Company’s income before taxes came from domestic operations. The Company and its subsidiaries file income tax returns in the U.S. federal jurisdiction and various state jurisdictions. The Company is subject to U.S. federal income tax examinations by tax authorities for periods after December 31, 2009 and U.S. state income tax examinations by tax authorities for periods after December 31, 2008. </t>
  </si>
  <si>
    <t>U.S. GAAP prescribes a recognition threshold and measurement attribute for the accounting and financial statement disclosure of tax positions taken or expected to be taken in a tax return.  The evaluation of a tax position is a two-step process.  The first step requires the Company to determine whether it is more likely than not that a tax position will be sustained upon examination based on the technical merits of the position. The second step requires the Company to recognize in the financial statements each tax position that meets the more likely than not criteria, measured at the amount of benefit that has a greater than 50% likelihood of being realized.  The Company had $0.3 million of unrecognized tax benefits at December 31, 2013. The $0.3 million of unrecognized tax benefits relates to tax positions for which ultimate deductibility is highly certain, but for which there is uncertainty as to the timing of such deductibility.  Recognition of these tax benefits would not have an impact on the effective tax rate.  The Company included the full amount of unrecognized tax benefits in other noncurrent liabilities in the Consolidated Balance Sheets.</t>
  </si>
  <si>
    <t>A reconciliation of the total beginning and ending amounts of unrecognized tax benefits is as follows:</t>
  </si>
  <si>
    <t>Balances at January 1</t>
  </si>
  <si>
    <t>Increases/(decreases) in unrecognized tax positions taken during a prior period</t>
  </si>
  <si>
    <t>298 </t>
  </si>
  <si>
    <t>Balance at December 31</t>
  </si>
  <si>
    <t>Shareholders' Equity</t>
  </si>
  <si>
    <t>Shareholders' Equity [Abstract]</t>
  </si>
  <si>
    <t>11.Shareholders’ Equity</t>
  </si>
  <si>
    <r>
      <t xml:space="preserve">During December 2013, the Company issued 632 shares of common stock to 26 employees as compensation for services performed.    The fair value of the shares at the date of issuance of approximately $1.0 million was recorded as a credit to </t>
    </r>
    <r>
      <rPr>
        <i/>
        <sz val="10"/>
        <color theme="1"/>
        <rFont val="Times New Roman"/>
        <family val="1"/>
      </rPr>
      <t>Common stock</t>
    </r>
    <r>
      <rPr>
        <sz val="10"/>
        <color theme="1"/>
        <rFont val="Times New Roman"/>
        <family val="1"/>
      </rPr>
      <t xml:space="preserve"> and a debit to </t>
    </r>
    <r>
      <rPr>
        <i/>
        <sz val="10"/>
        <color theme="1"/>
        <rFont val="Times New Roman"/>
        <family val="1"/>
      </rPr>
      <t>General and administrative expenses </t>
    </r>
    <r>
      <rPr>
        <sz val="10"/>
        <color theme="1"/>
        <rFont val="Times New Roman"/>
        <family val="1"/>
      </rPr>
      <t>and</t>
    </r>
    <r>
      <rPr>
        <i/>
        <sz val="10"/>
        <color theme="1"/>
        <rFont val="Times New Roman"/>
        <family val="1"/>
      </rPr>
      <t xml:space="preserve"> Oil and gas properties, </t>
    </r>
    <r>
      <rPr>
        <sz val="10"/>
        <color theme="1"/>
        <rFont val="Times New Roman"/>
        <family val="1"/>
      </rPr>
      <t xml:space="preserve">for those employees that are directly involved in the acquisition, exploration and development of oil and gas reserves, in the consolidated statement of operations.    The Company did not issue any shares during 2012.  During November 2011, the Company issued 125 shares of common stock to one employee as compensation for services performed and issued 2,375 shares of common stock to two LLCs that provide consulting services to the Company.  The fair value of the shares at the date of issuance of approximately $6.3 million was recorded as a credit to </t>
    </r>
    <r>
      <rPr>
        <i/>
        <sz val="10"/>
        <color theme="1"/>
        <rFont val="Times New Roman"/>
        <family val="1"/>
      </rPr>
      <t>Common stock</t>
    </r>
    <r>
      <rPr>
        <sz val="10"/>
        <color theme="1"/>
        <rFont val="Times New Roman"/>
        <family val="1"/>
      </rPr>
      <t xml:space="preserve"> and a debit to </t>
    </r>
    <r>
      <rPr>
        <i/>
        <sz val="10"/>
        <color theme="1"/>
        <rFont val="Times New Roman"/>
        <family val="1"/>
      </rPr>
      <t xml:space="preserve">General and administrative expenses </t>
    </r>
    <r>
      <rPr>
        <sz val="10"/>
        <color theme="1"/>
        <rFont val="Times New Roman"/>
        <family val="1"/>
      </rPr>
      <t>in the consolidated statement of operations.  </t>
    </r>
  </si>
  <si>
    <t>The Company repurchased 1,707 shares of common stock during 2013 for approximately $2.8 million.  The Company did not repurchase any shares during the years ended December 31, 2012 and 2011.</t>
  </si>
  <si>
    <t xml:space="preserve">During 2013, dividends were paid at $25.00 per share to shareholders of record effective March 15, 2013.  During 2012, dividends were paid at $25.00 per share to shareholders of record effective March 15, 2012, June 25, 2012, September 24, 2012 and December 17, 2012.   During 2011, dividends were paid at $25.00 per share to shareholders of record effective March 1, 2011, June 15, 2011, September 15, 2011 and December 1, 2011.  </t>
  </si>
  <si>
    <t>Variable Interest Entities</t>
  </si>
  <si>
    <t>Variable Interest Entity [Abstract]</t>
  </si>
  <si>
    <t>12.Variable Interest Entities</t>
  </si>
  <si>
    <t xml:space="preserve">Certain related party entities known as the Charter entities have been consolidated in the Company’s financial statements in accordance with FASB accounting guidance related to Variable Interest Entities. The Charter entities were established as C-corporations to maintain a joint interest in certain wells owned and operated by the Company. Certain employees and executive officers of the Company were provided an opportunity to purchase a number of shares of the applicable Charter entity based upon rank and tenure with the Company for $1 per share. The purpose of the establishment of these entities was to provide the employees with an opportunity to share in the success of the Company through the joint interest in the properties owned by the Charter entities.  The first of these entities, Charter II, was established in 2006 followed by Charter III in 2008, Charter IV in 2009, and Charter V in 2010. </t>
  </si>
  <si>
    <r>
      <t xml:space="preserve">In performing an analysis of these entities for consolidation, the Company reviewed the guidance contained in FIN 46R, </t>
    </r>
    <r>
      <rPr>
        <i/>
        <sz val="10"/>
        <color theme="1"/>
        <rFont val="Times New Roman"/>
        <family val="1"/>
      </rPr>
      <t>Consolidation of Variable Interest Entities</t>
    </r>
    <r>
      <rPr>
        <sz val="10"/>
        <color theme="1"/>
        <rFont val="Times New Roman"/>
        <family val="1"/>
      </rPr>
      <t xml:space="preserve">, the accounting guidance in place at the time these entities were established, as well as the guidance contained in FAS 167, </t>
    </r>
    <r>
      <rPr>
        <i/>
        <sz val="10"/>
        <color theme="1"/>
        <rFont val="Times New Roman"/>
        <family val="1"/>
      </rPr>
      <t>Amendments to FASB Interpretation No. 46R</t>
    </r>
    <r>
      <rPr>
        <sz val="10"/>
        <color theme="1"/>
        <rFont val="Times New Roman"/>
        <family val="1"/>
      </rPr>
      <t xml:space="preserve">, now codified in Accounting Standards Codification (“ASC”) 810, </t>
    </r>
    <r>
      <rPr>
        <i/>
        <sz val="10"/>
        <color theme="1"/>
        <rFont val="Times New Roman"/>
        <family val="1"/>
      </rPr>
      <t>Consolidation</t>
    </r>
    <r>
      <rPr>
        <sz val="10"/>
        <color theme="1"/>
        <rFont val="Times New Roman"/>
        <family val="1"/>
      </rPr>
      <t>.  The Company considered the following facts in this analysis:</t>
    </r>
  </si>
  <si>
    <t xml:space="preserve">The employee owners contributed minimal funds ($1 per share) as an initial capital investment in each of the respective Charter entities and become the legal owner of the applicable shares of Charter stock.  There are no vesting provisions.  Accordingly, the Charter entities were not funded with sufficient equity to fund their operations without sufficient additional financial support from RAAM. </t>
  </si>
  <si>
    <t>The Company requires no initial investment from the Charter entities to acquire the joint interest in the properties.  Payables incurred by Charter to RAAM for costs incurred in developing the wells are not required to be paid until revenues are generated from the properties at which time they are deducted from the joint interest billings due from the Charter entity.  In addition, the employee owners have no obligation to invest additional funds should the wells not produce sufficient revenues to cover the costs.  Accordingly, RAAM assumes all of the risk if the wells are dry or do not produce sufficient revenues to offset the costs incurred to develop the properties and fund the operation of the wells.</t>
  </si>
  <si>
    <t xml:space="preserve">The Board of Directors of the Charter entities are comprised of members of senior management of RAAM. While the employee owners have voting rights to elect the Directors of Charter they have no rights to vote on key operating or management decisions, including sale or disposition of entity.  Since the shareholders of the Charter entities are employees of RAAM and all key decisions are made by the Board of Directors of the Charter entities their voting rights are not considered substantive.  </t>
  </si>
  <si>
    <t>Upon termination or retirement from the Company, RAAM has the option to purchase the shares from the employee; however, there is no obligation to do so.  In addition, the employees are not required to sell or assign their shares to any party upon termination or retirement from RAAM.  They are permitted to hold on to their Charter shares in those instances.</t>
  </si>
  <si>
    <r>
      <t xml:space="preserve">Given the conclusion regarding consolidation noted above, the issuance of the Charter shares to employees represents the issuance of shares of a consolidated subsidiary to employees qualifying for consideration as compensation costs in accordance with ASC Topic 718, </t>
    </r>
    <r>
      <rPr>
        <i/>
        <sz val="10"/>
        <color theme="1"/>
        <rFont val="Times New Roman"/>
        <family val="1"/>
      </rPr>
      <t>Compensation-Stock Compensation</t>
    </r>
    <r>
      <rPr>
        <sz val="10"/>
        <color theme="1"/>
        <rFont val="Times New Roman"/>
        <family val="1"/>
      </rPr>
      <t xml:space="preserve"> (ASC 718). </t>
    </r>
  </si>
  <si>
    <t>In consideration of this guidance, the Company performed an analysis of the value of these entities at the date of share issuances. This analysis was performed in order to determine RAAM’s compensation cost, which would be equal to the amount the fair value of the Charter shares exceeds the purchase price. Generally speaking, at inception, the Charter entities have minimal fair value as the properties are in the early stages of being established and there is much uncertainty regarding the drilling prospects (i.e. dry well vs. active producing well).  As a result, the estimated value of the reserves do not surpass the amount of the payable to RAAM until later in the drilling stage of the various wells when more certainty exists regarding the future reserve prospects.  Accordingly, no compensation expense has been recognized in the consolidated financial statements.</t>
  </si>
  <si>
    <t>On August 24, 2011, the Company purchased all of the issued and outstanding equity of Charter III from the shareholders of Charter III for aggregate consideration of approximately $21.0 million. The aggregate consideration was based upon a Charter III reserve report and fair market valuation report from a third party. The Company also obtained a fairness opinion from another third party.</t>
  </si>
  <si>
    <t>As of December 31, 2013, 2012 and 2011, Charter IV and Charter V have been consolidated in the financial statements.  Financial information for the Charter entities can be found in Note 15, Condensed Consolidating Financial Information in the Non-guarantor VIEs column.</t>
  </si>
  <si>
    <t>Related-Party Transactions</t>
  </si>
  <si>
    <t>Related-Party Transactions [Abstract]</t>
  </si>
  <si>
    <t>13.Related-Party Transactions</t>
  </si>
  <si>
    <r>
      <t xml:space="preserve">There are certain related party entities that are joint interest and revenue partners in certain of the Company’s properties.  Amounts due from such related parties of approximately $1.1 million at both December 31, 2013 and 2012 are included in </t>
    </r>
    <r>
      <rPr>
        <i/>
        <sz val="10"/>
        <color theme="1"/>
        <rFont val="Times New Roman"/>
        <family val="1"/>
      </rPr>
      <t>Accounts receivable</t>
    </r>
    <r>
      <rPr>
        <sz val="10"/>
        <color theme="1"/>
        <rFont val="Times New Roman"/>
        <family val="1"/>
      </rPr>
      <t xml:space="preserve"> in the Company’s consolidated balance sheets and represent joint interest owner receivables.  Amounts due to such related parties of $2.0 million and $6.6 million at December 31, 2013 and 2012, respectively, are included in </t>
    </r>
    <r>
      <rPr>
        <i/>
        <sz val="10"/>
        <color theme="1"/>
        <rFont val="Times New Roman"/>
        <family val="1"/>
      </rPr>
      <t>Revenues payable</t>
    </r>
    <r>
      <rPr>
        <sz val="10"/>
        <color theme="1"/>
        <rFont val="Times New Roman"/>
        <family val="1"/>
      </rPr>
      <t xml:space="preserve"> in the Company’s consolidated balance sheets and represent revenue owner payables.  </t>
    </r>
  </si>
  <si>
    <r>
      <t xml:space="preserve">A related party entity owned 100% by a majority shareholder is a working interest and revenue partner in certain of the Company’s properties.  The related party entity executed a Joint Operating Agreement with the Company effective December 1, 2004, to participate in properties to be developed by the Company.  The entity receives joint interest bills from the Company for its respective share of lease and drilling costs.  The costs under these agreements owed to the Company at December 31, 2013 and 2012 totaled approximately $1.1 million and $0.2 million, respectively, are included in </t>
    </r>
    <r>
      <rPr>
        <i/>
        <sz val="10"/>
        <color theme="1"/>
        <rFont val="Times New Roman"/>
        <family val="1"/>
      </rPr>
      <t>Accounts receivable</t>
    </r>
    <r>
      <rPr>
        <sz val="10"/>
        <color theme="1"/>
        <rFont val="Times New Roman"/>
        <family val="1"/>
      </rPr>
      <t xml:space="preserve"> in the Company’s consolidated balance sheets, and represent joint interest owner receivables. Revenues owed to the entity at December 31, 2013 and 2012 totaled $0.9 million and  $2.9 million, respectively, are included in </t>
    </r>
    <r>
      <rPr>
        <i/>
        <sz val="10"/>
        <color theme="1"/>
        <rFont val="Times New Roman"/>
        <family val="1"/>
      </rPr>
      <t>Revenues payable</t>
    </r>
    <r>
      <rPr>
        <sz val="10"/>
        <color theme="1"/>
        <rFont val="Times New Roman"/>
        <family val="1"/>
      </rPr>
      <t xml:space="preserve"> in the Company’s consolidated balance sheets, and represent revenue owner payables.</t>
    </r>
  </si>
  <si>
    <t>Beginning in May 2002, the Lexington office space was leased from a related party entity owned 100% by a majority shareholder of the Company; total rent expense was approximately $223,000,  $218,000 and $213,000, during 2013, 2012 and 2011, respectively.  See Note 14, Commitments and Contingencies for further information.</t>
  </si>
  <si>
    <t>Commitments And Contingencies</t>
  </si>
  <si>
    <t>Commitments And Contingencies [Abstract]</t>
  </si>
  <si>
    <t>14. Commitments and Contingencies</t>
  </si>
  <si>
    <t>The Company leases office space for its Lexington, Kentucky, New Orleans, Louisiana, Bakersfield, California and Lakewood, Colorado offices under operating leases expiring in various years through 2016.  The Lexington, Kentucky office space is leased from a related party (see Note 13, Related-Party Transactions).  At December 31, 2013, future minimum rental payments required under these leases are as follows:</t>
  </si>
  <si>
    <t>Minimum Lease Payments</t>
  </si>
  <si>
    <t>586 </t>
  </si>
  <si>
    <t>546 </t>
  </si>
  <si>
    <t>140 </t>
  </si>
  <si>
    <t>1,272 </t>
  </si>
  <si>
    <r>
      <t>Rent expense under operating leases was approximately $684,000,  $747,000</t>
    </r>
    <r>
      <rPr>
        <sz val="11"/>
        <color theme="1"/>
        <rFont val="Calibri"/>
        <family val="2"/>
      </rPr>
      <t> </t>
    </r>
    <r>
      <rPr>
        <sz val="11"/>
        <color theme="1"/>
        <rFont val="Times New Roman"/>
        <family val="1"/>
      </rPr>
      <t>and $682,000 for 2013, 2012 and 2011, respectively.</t>
    </r>
  </si>
  <si>
    <t>Historically, the majority of the Company’s proved oil and gas properties have been located in the Gulf of Mexico, resulting in a concentration of its operations in one geographic area. Management has concentrated its efforts since 1996 in developing prospects in other geographic areas in order to mitigate this risk.  During 2013 and 2012, the Company drilled successful wells onshore and has developed additional onshore drilling prospects that are anticipated to be drilled during 2014.</t>
  </si>
  <si>
    <t>The Company has been named as a defendant in certain lawsuits arising in the ordinary course of business. While the outcome of the lawsuits cannot be predicted with certainty, management does not expect that these matters will have a material adverse effect on the financial position, cash flows or results of operations of the Company.</t>
  </si>
  <si>
    <t>Condensed Consolidating Financial Information</t>
  </si>
  <si>
    <t>15.Condensed Consolidating Financial Information</t>
  </si>
  <si>
    <t xml:space="preserve">The following condensed consolidating financial information is presented in accordance with SEC regulation S-X requirements relating to multiple subsidiary guarantors of securities issued by the parent company of those subsidiaries. During 2010, RAAM Global issued the 2015 Senior Secured Notes, described in Note 9, Debt. Each of RAAM Global’s wholly owned subsidiaries are guarantors of these notes. The guarantees are full and unconditional and joint and several. </t>
  </si>
  <si>
    <t xml:space="preserve">The following tables present condensed consolidating balance sheets as of December 31, 2013 and 2012, condensed consolidating statements of operations for the years ended December 31, 2013, 2012 and 2011, and condensed consolidating statements of cash flows for the years ended December 31, 2013, 2012 and 2011, and should be read in conjunction with the consolidated financial statements herein. </t>
  </si>
  <si>
    <t>Condensed Consolidating Balance Sheets</t>
  </si>
  <si>
    <t>At December 31, 2013 (in thousands)</t>
  </si>
  <si>
    <t>RAAM Global Energy Company</t>
  </si>
  <si>
    <t>Subsidiary Guarantors</t>
  </si>
  <si>
    <t>Non-guarantor VIEs</t>
  </si>
  <si>
    <t>Eliminations</t>
  </si>
  <si>
    <t>Consolidated</t>
  </si>
  <si>
    <t>Assets</t>
  </si>
  <si>
    <t>$                  628 </t>
  </si>
  <si>
    <t>$                 90,225 </t>
  </si>
  <si>
    <t>$                         5 </t>
  </si>
  <si>
    <t>$                      – </t>
  </si>
  <si>
    <t>$           90,858 </t>
  </si>
  <si>
    <t xml:space="preserve">Receivables, net </t>
  </si>
  <si>
    <t>507 </t>
  </si>
  <si>
    <t>33,124 </t>
  </si>
  <si>
    <t>823 </t>
  </si>
  <si>
    <t>25,496 </t>
  </si>
  <si>
    <t>Prepaids and other current assets</t>
  </si>
  <si>
    <t>2,561 </t>
  </si>
  <si>
    <t>5,898 </t>
  </si>
  <si>
    <t> –</t>
  </si>
  <si>
    <t>8,459 </t>
  </si>
  <si>
    <t>         Total current assets</t>
  </si>
  <si>
    <t>3,696 </t>
  </si>
  <si>
    <t>133,185 </t>
  </si>
  <si>
    <t>828 </t>
  </si>
  <si>
    <t>128,751 </t>
  </si>
  <si>
    <t>4,112 </t>
  </si>
  <si>
    <t>271,459 </t>
  </si>
  <si>
    <t>11,547 </t>
  </si>
  <si>
    <t>7,047 </t>
  </si>
  <si>
    <t>205 </t>
  </si>
  <si>
    <t>Investment in affiliates</t>
  </si>
  <si>
    <t>301,122 </t>
  </si>
  <si>
    <t>Deferred costs and other</t>
  </si>
  <si>
    <t>1,730 </t>
  </si>
  <si>
    <t>220 </t>
  </si>
  <si>
    <t>1,950 </t>
  </si>
  <si>
    <t>309,899 </t>
  </si>
  <si>
    <t>1,966 </t>
  </si>
  <si>
    <t>10,743 </t>
  </si>
  <si>
    <t>  Total assets</t>
  </si>
  <si>
    <t>$           317,707 </t>
  </si>
  <si>
    <t>$               406,610 </t>
  </si>
  <si>
    <t>$                12,375 </t>
  </si>
  <si>
    <t>$          (310,080)</t>
  </si>
  <si>
    <t>$           426,612 </t>
  </si>
  <si>
    <t>Liabilities and shareholders’ equity</t>
  </si>
  <si>
    <t>Payables and accrued liabilities</t>
  </si>
  <si>
    <t>$             11,200 </t>
  </si>
  <si>
    <t>$                 43,127 </t>
  </si>
  <si>
    <t>$                  8,234 </t>
  </si>
  <si>
    <t>$              (8,958)</t>
  </si>
  <si>
    <t>$             53,603 </t>
  </si>
  <si>
    <t>4,852 </t>
  </si>
  <si>
    <t>4,467 </t>
  </si>
  <si>
    <t>14,089 </t>
  </si>
  <si>
    <t>Long-term debt – current portion</t>
  </si>
  <si>
    <t>147 </t>
  </si>
  <si>
    <t>2,479 </t>
  </si>
  <si>
    <t>         Total current liabilities</t>
  </si>
  <si>
    <t>11,347 </t>
  </si>
  <si>
    <t>69,014 </t>
  </si>
  <si>
    <t>8,234 </t>
  </si>
  <si>
    <t>79,637 </t>
  </si>
  <si>
    <t>10 </t>
  </si>
  <si>
    <t>28,941 </t>
  </si>
  <si>
    <t>197 </t>
  </si>
  <si>
    <t>29,138 </t>
  </si>
  <si>
    <t>Long-term debt</t>
  </si>
  <si>
    <t>2,448 </t>
  </si>
  <si>
    <t>251,037 </t>
  </si>
  <si>
    <t>5,198 </t>
  </si>
  <si>
    <t>7,523 </t>
  </si>
  <si>
    <t>1,457 </t>
  </si>
  <si>
    <t>14,178 </t>
  </si>
  <si>
    <t>149 </t>
  </si>
  <si>
    <t>        Total other liabilities</t>
  </si>
  <si>
    <t>258,832 </t>
  </si>
  <si>
    <t>36,474 </t>
  </si>
  <si>
    <t>1,654 </t>
  </si>
  <si>
    <t>296,960 </t>
  </si>
  <si>
    <t>                 Total liabilities</t>
  </si>
  <si>
    <t>270,179 </t>
  </si>
  <si>
    <t>105,488 </t>
  </si>
  <si>
    <t>9,888 </t>
  </si>
  <si>
    <t>376,597 </t>
  </si>
  <si>
    <t>47,528 </t>
  </si>
  <si>
    <t>2,487 </t>
  </si>
  <si>
    <t xml:space="preserve">Total equity </t>
  </si>
  <si>
    <t>50,015 </t>
  </si>
  <si>
    <t>At December 31, 2012 (in thousands)</t>
  </si>
  <si>
    <t>$                514 </t>
  </si>
  <si>
    <t>$               68,148 </t>
  </si>
  <si>
    <t>$                    9 </t>
  </si>
  <si>
    <t>$                            – </t>
  </si>
  <si>
    <t>$                  68,671 </t>
  </si>
  <si>
    <t>Receivables, net</t>
  </si>
  <si>
    <t>1,305 </t>
  </si>
  <si>
    <t>45,760 </t>
  </si>
  <si>
    <t>1,096 </t>
  </si>
  <si>
    <t>34,563 </t>
  </si>
  <si>
    <t>Commodity derivatives – current portion</t>
  </si>
  <si>
    <t>1,939 </t>
  </si>
  <si>
    <t>5,304 </t>
  </si>
  <si>
    <t>7,243 </t>
  </si>
  <si>
    <t>3,758 </t>
  </si>
  <si>
    <t>122,453 </t>
  </si>
  <si>
    <t>1,105 </t>
  </si>
  <si>
    <t>113,718 </t>
  </si>
  <si>
    <t>364 </t>
  </si>
  <si>
    <t>640,675 </t>
  </si>
  <si>
    <t>13,229 </t>
  </si>
  <si>
    <t>505,011 </t>
  </si>
  <si>
    <t>2,230 </t>
  </si>
  <si>
    <t>11,468 </t>
  </si>
  <si>
    <t>$         509,133 </t>
  </si>
  <si>
    <t>$             765,358 </t>
  </si>
  <si>
    <t>$           14,334 </t>
  </si>
  <si>
    <t>$                (509,371)</t>
  </si>
  <si>
    <t>$                779,454 </t>
  </si>
  <si>
    <t>$             7,354 </t>
  </si>
  <si>
    <t>$               44,516 </t>
  </si>
  <si>
    <t>$           12,505 </t>
  </si>
  <si>
    <t>$                  (13,598)</t>
  </si>
  <si>
    <t>$                  50,777 </t>
  </si>
  <si>
    <t>85 </t>
  </si>
  <si>
    <t>1,114 </t>
  </si>
  <si>
    <t>11,195 </t>
  </si>
  <si>
    <t>Debt – current portion</t>
  </si>
  <si>
    <t>138 </t>
  </si>
  <si>
    <t>1,837 </t>
  </si>
  <si>
    <t>1,975 </t>
  </si>
  <si>
    <t>7,492 </t>
  </si>
  <si>
    <t>58,747 </t>
  </si>
  <si>
    <t>12,505 </t>
  </si>
  <si>
    <t>65,146 </t>
  </si>
  <si>
    <t>  Commodity derivatives</t>
  </si>
  <si>
    <t>1,091 </t>
  </si>
  <si>
    <t>28,014 </t>
  </si>
  <si>
    <t>164 </t>
  </si>
  <si>
    <t>28,178 </t>
  </si>
  <si>
    <t>2,584 </t>
  </si>
  <si>
    <t>50,000 </t>
  </si>
  <si>
    <t>52,584 </t>
  </si>
  <si>
    <t>199,982 </t>
  </si>
  <si>
    <t>133,002 </t>
  </si>
  <si>
    <t>396 </t>
  </si>
  <si>
    <t>138,596 </t>
  </si>
  <si>
    <t>328 </t>
  </si>
  <si>
    <t>208,092 </t>
  </si>
  <si>
    <t>212,107 </t>
  </si>
  <si>
    <t>420,759 </t>
  </si>
  <si>
    <t>215,584 </t>
  </si>
  <si>
    <t>270,854 </t>
  </si>
  <si>
    <t>13,065 </t>
  </si>
  <si>
    <t>485,905 </t>
  </si>
  <si>
    <t>292,280 </t>
  </si>
  <si>
    <t>494,504 </t>
  </si>
  <si>
    <t>1,269 </t>
  </si>
  <si>
    <t>293,549 </t>
  </si>
  <si>
    <t>Condensed Consolidating Statements of Operations</t>
  </si>
  <si>
    <t>For the year ended December 31, 2013 (in thousands)</t>
  </si>
  <si>
    <t>$                     59,803 </t>
  </si>
  <si>
    <t>$                     3,150 </t>
  </si>
  <si>
    <t>$                        – </t>
  </si>
  <si>
    <t>$                        62,953 </t>
  </si>
  <si>
    <t>88,292 </t>
  </si>
  <si>
    <t>3,326 </t>
  </si>
  <si>
    <t>91,618 </t>
  </si>
  <si>
    <t>Realized and unrealized losses on derivatives, net</t>
  </si>
  <si>
    <t>   Total revenues</t>
  </si>
  <si>
    <t>143,057 </t>
  </si>
  <si>
    <t>6,476 </t>
  </si>
  <si>
    <t>149,533 </t>
  </si>
  <si>
    <t>Costs and expenses:</t>
  </si>
  <si>
    <t>34,456 </t>
  </si>
  <si>
    <t>547 </t>
  </si>
  <si>
    <t>35,003 </t>
  </si>
  <si>
    <t xml:space="preserve">Production taxes </t>
  </si>
  <si>
    <t>7,670 </t>
  </si>
  <si>
    <t>295 </t>
  </si>
  <si>
    <t>7,965 </t>
  </si>
  <si>
    <t>3,697 </t>
  </si>
  <si>
    <t>32 </t>
  </si>
  <si>
    <t>3,729 </t>
  </si>
  <si>
    <t>421,940 </t>
  </si>
  <si>
    <t>3,293 </t>
  </si>
  <si>
    <t>426,061 </t>
  </si>
  <si>
    <t>General &amp; administrative expenses</t>
  </si>
  <si>
    <t>10,710 </t>
  </si>
  <si>
    <t>10,644 </t>
  </si>
  <si>
    <t>5 </t>
  </si>
  <si>
    <t>21,359 </t>
  </si>
  <si>
    <t>  Total operating expense</t>
  </si>
  <si>
    <t>11,538 </t>
  </si>
  <si>
    <t>478,407 </t>
  </si>
  <si>
    <t>4,172 </t>
  </si>
  <si>
    <t>494,117 </t>
  </si>
  <si>
    <t>2,304 </t>
  </si>
  <si>
    <t xml:space="preserve">Income from equity investment in subsidiaries </t>
  </si>
  <si>
    <t>207,343 </t>
  </si>
  <si>
    <t>Other, net</t>
  </si>
  <si>
    <t>24 </t>
  </si>
  <si>
    <t>  Total other income (expenses)</t>
  </si>
  <si>
    <t>1,086 </t>
  </si>
  <si>
    <t>$               (241,417)</t>
  </si>
  <si>
    <t>$                 (207,343)</t>
  </si>
  <si>
    <t>$                     1,218 </t>
  </si>
  <si>
    <t>$             207,343 </t>
  </si>
  <si>
    <t>1,218 </t>
  </si>
  <si>
    <t>$                   (241,417)</t>
  </si>
  <si>
    <t>For the year ended December 31, 2012 (in thousands)</t>
  </si>
  <si>
    <t>$                           – </t>
  </si>
  <si>
    <t>$                     61,619 </t>
  </si>
  <si>
    <t>$                  1,916 </t>
  </si>
  <si>
    <t>$                       – </t>
  </si>
  <si>
    <t>$                 63,535 </t>
  </si>
  <si>
    <t>116,591 </t>
  </si>
  <si>
    <t>2,913 </t>
  </si>
  <si>
    <t>119,504 </t>
  </si>
  <si>
    <t>Realized and unrealized gains on derivatives, net</t>
  </si>
  <si>
    <t>20,769 </t>
  </si>
  <si>
    <t>198,979 </t>
  </si>
  <si>
    <t>4,829 </t>
  </si>
  <si>
    <t>203,808 </t>
  </si>
  <si>
    <t>35,098 </t>
  </si>
  <si>
    <t>431 </t>
  </si>
  <si>
    <t>35,529 </t>
  </si>
  <si>
    <t>9,100 </t>
  </si>
  <si>
    <t>214 </t>
  </si>
  <si>
    <t>9,314 </t>
  </si>
  <si>
    <t>2,762 </t>
  </si>
  <si>
    <t>2,772 </t>
  </si>
  <si>
    <t>304 </t>
  </si>
  <si>
    <t>115,278 </t>
  </si>
  <si>
    <t>2,459 </t>
  </si>
  <si>
    <t>118,041 </t>
  </si>
  <si>
    <t>5,106 </t>
  </si>
  <si>
    <t>15,667 </t>
  </si>
  <si>
    <t>7 </t>
  </si>
  <si>
    <t>20,780 </t>
  </si>
  <si>
    <t>5,410 </t>
  </si>
  <si>
    <t>177,905 </t>
  </si>
  <si>
    <t>3,121 </t>
  </si>
  <si>
    <t>186,436 </t>
  </si>
  <si>
    <t>21,074 </t>
  </si>
  <si>
    <t>1,708 </t>
  </si>
  <si>
    <t>17,372 </t>
  </si>
  <si>
    <t>Loss on disposals of inventory</t>
  </si>
  <si>
    <t>Income from equity investment in subsidiaries and VIEs</t>
  </si>
  <si>
    <t>246 </t>
  </si>
  <si>
    <t>376 </t>
  </si>
  <si>
    <t>55 </t>
  </si>
  <si>
    <t>18,242 </t>
  </si>
  <si>
    <t>19,310 </t>
  </si>
  <si>
    <t>394 </t>
  </si>
  <si>
    <t>$                   (2,592)</t>
  </si>
  <si>
    <t>$                     (1,068)</t>
  </si>
  <si>
    <t>$                     1,314 </t>
  </si>
  <si>
    <t>$                  (246)</t>
  </si>
  <si>
    <t>1,314 </t>
  </si>
  <si>
    <t>$                   (3,906)</t>
  </si>
  <si>
    <t>$                       (3,906)</t>
  </si>
  <si>
    <t>For the year ended December 31, 2011 (in thousands)</t>
  </si>
  <si>
    <t>Non-guarantor Subsidiary</t>
  </si>
  <si>
    <t>$                        713 </t>
  </si>
  <si>
    <t>$                     82,446 </t>
  </si>
  <si>
    <t>$                    2,145 </t>
  </si>
  <si>
    <t>$                     1,760 </t>
  </si>
  <si>
    <t>$                         - </t>
  </si>
  <si>
    <t>$                        87,064 </t>
  </si>
  <si>
    <t>1,034 </t>
  </si>
  <si>
    <t>108,667 </t>
  </si>
  <si>
    <t>2,242 </t>
  </si>
  <si>
    <t>1,779 </t>
  </si>
  <si>
    <t>113,722 </t>
  </si>
  <si>
    <t>13,650 </t>
  </si>
  <si>
    <t>1,747 </t>
  </si>
  <si>
    <t>204,763 </t>
  </si>
  <si>
    <t>4,387 </t>
  </si>
  <si>
    <t>3,539 </t>
  </si>
  <si>
    <t>214,436 </t>
  </si>
  <si>
    <t>407 </t>
  </si>
  <si>
    <t>33,466 </t>
  </si>
  <si>
    <t>216 </t>
  </si>
  <si>
    <t>237 </t>
  </si>
  <si>
    <t>34,326 </t>
  </si>
  <si>
    <t>154 </t>
  </si>
  <si>
    <t>9,696 </t>
  </si>
  <si>
    <t>264 </t>
  </si>
  <si>
    <t>145 </t>
  </si>
  <si>
    <t>10,259 </t>
  </si>
  <si>
    <t>40 </t>
  </si>
  <si>
    <t>7,501 </t>
  </si>
  <si>
    <t>148 </t>
  </si>
  <si>
    <t>41 </t>
  </si>
  <si>
    <t>7,730 </t>
  </si>
  <si>
    <t>318 </t>
  </si>
  <si>
    <t>70,481 </t>
  </si>
  <si>
    <t>4 </t>
  </si>
  <si>
    <t>960 </t>
  </si>
  <si>
    <t>71,763 </t>
  </si>
  <si>
    <t>12,240 </t>
  </si>
  <si>
    <t>16,612 </t>
  </si>
  <si>
    <t>9 </t>
  </si>
  <si>
    <t>28,861 </t>
  </si>
  <si>
    <t>13,159 </t>
  </si>
  <si>
    <t>137,756 </t>
  </si>
  <si>
    <t>632 </t>
  </si>
  <si>
    <t>1,392 </t>
  </si>
  <si>
    <t>152,939 </t>
  </si>
  <si>
    <t>67,007 </t>
  </si>
  <si>
    <t>3,755 </t>
  </si>
  <si>
    <t>2,147 </t>
  </si>
  <si>
    <t>61,497 </t>
  </si>
  <si>
    <t>189 </t>
  </si>
  <si>
    <t>56,228 </t>
  </si>
  <si>
    <t>185 </t>
  </si>
  <si>
    <t>19 </t>
  </si>
  <si>
    <t>204 </t>
  </si>
  <si>
    <t>37,226 </t>
  </si>
  <si>
    <t>188 </t>
  </si>
  <si>
    <t>25,814 </t>
  </si>
  <si>
    <t>67,195 </t>
  </si>
  <si>
    <t>42,683 </t>
  </si>
  <si>
    <t>Income tax provision</t>
  </si>
  <si>
    <t>426 </t>
  </si>
  <si>
    <t>16,243 </t>
  </si>
  <si>
    <t>3 </t>
  </si>
  <si>
    <t>623 </t>
  </si>
  <si>
    <t>$                   25,388 </t>
  </si>
  <si>
    <t>$                     50,952 </t>
  </si>
  <si>
    <t>$                    3,752 </t>
  </si>
  <si>
    <t>$                     1,524 </t>
  </si>
  <si>
    <t>$             (56,228)</t>
  </si>
  <si>
    <t>25,388 </t>
  </si>
  <si>
    <t>1,524 </t>
  </si>
  <si>
    <t>$                   23,864 </t>
  </si>
  <si>
    <t>$                        23,864 </t>
  </si>
  <si>
    <t>Condensed Consolidating Statements of Cash Flows</t>
  </si>
  <si>
    <t>Net cash provided by (used in) operating activities</t>
  </si>
  <si>
    <t>$            (233,553)</t>
  </si>
  <si>
    <t>$             99,249 </t>
  </si>
  <si>
    <t>$               5,703 </t>
  </si>
  <si>
    <t>$            207,343 </t>
  </si>
  <si>
    <t>$               78,742 </t>
  </si>
  <si>
    <t>Change in investments between affiliates</t>
  </si>
  <si>
    <t>193,550 </t>
  </si>
  <si>
    <t>17,908 </t>
  </si>
  <si>
    <t>4,767 </t>
  </si>
  <si>
    <t>68,901 </t>
  </si>
  <si>
    <t>Net cash provided by (used in) investing activities</t>
  </si>
  <si>
    <t>188,211 </t>
  </si>
  <si>
    <t>6,757 </t>
  </si>
  <si>
    <t>Payments on borrowings</t>
  </si>
  <si>
    <t>51,500 </t>
  </si>
  <si>
    <t>45,456 </t>
  </si>
  <si>
    <t>114 </t>
  </si>
  <si>
    <t>22,077 </t>
  </si>
  <si>
    <t>22,187 </t>
  </si>
  <si>
    <t>514 </t>
  </si>
  <si>
    <t>68,148 </t>
  </si>
  <si>
    <t>68,671 </t>
  </si>
  <si>
    <t>$                     628 </t>
  </si>
  <si>
    <t>$             90,225 </t>
  </si>
  <si>
    <t>$                      5 </t>
  </si>
  <si>
    <t>$               90,858 </t>
  </si>
  <si>
    <t>$                    134 </t>
  </si>
  <si>
    <t>$           124,183 </t>
  </si>
  <si>
    <t>$               4,207 </t>
  </si>
  <si>
    <t>$                (246)</t>
  </si>
  <si>
    <t>$              128,278 </t>
  </si>
  <si>
    <t>6,862 </t>
  </si>
  <si>
    <t>26,190 </t>
  </si>
  <si>
    <t>26,427 </t>
  </si>
  <si>
    <t>6,419 </t>
  </si>
  <si>
    <t>7,101 </t>
  </si>
  <si>
    <t>Net cash (used in) provided by financing activities</t>
  </si>
  <si>
    <t>50,036 </t>
  </si>
  <si>
    <t>43,657 </t>
  </si>
  <si>
    <t>174 </t>
  </si>
  <si>
    <t>16,759 </t>
  </si>
  <si>
    <t>16,928 </t>
  </si>
  <si>
    <t>340 </t>
  </si>
  <si>
    <t>51,389 </t>
  </si>
  <si>
    <t>14 </t>
  </si>
  <si>
    <t>51,743 </t>
  </si>
  <si>
    <t>$                    514 </t>
  </si>
  <si>
    <t>$             68,148 </t>
  </si>
  <si>
    <t>$                      9 </t>
  </si>
  <si>
    <t>$                68,671 </t>
  </si>
  <si>
    <t>$               36,803 </t>
  </si>
  <si>
    <t>$             185,415 </t>
  </si>
  <si>
    <t>$                 3,694 </t>
  </si>
  <si>
    <t>$                 3,244 </t>
  </si>
  <si>
    <t>$             172,928 </t>
  </si>
  <si>
    <t>46,245 </t>
  </si>
  <si>
    <t>5,622 </t>
  </si>
  <si>
    <t>1,019 </t>
  </si>
  <si>
    <t>2,125 </t>
  </si>
  <si>
    <t>Net cash (used in) provided by investing activities</t>
  </si>
  <si>
    <t>8,037 </t>
  </si>
  <si>
    <t>51,250 </t>
  </si>
  <si>
    <t>Net cash provided by financing activities</t>
  </si>
  <si>
    <t>43,608 </t>
  </si>
  <si>
    <t>209 </t>
  </si>
  <si>
    <t>43,817 </t>
  </si>
  <si>
    <t>16,069 </t>
  </si>
  <si>
    <t>45,683 </t>
  </si>
  <si>
    <t>35,320 </t>
  </si>
  <si>
    <t>29 </t>
  </si>
  <si>
    <t>81,032 </t>
  </si>
  <si>
    <t>$                    340 </t>
  </si>
  <si>
    <t>$               51,389 </t>
  </si>
  <si>
    <t>$                      14 </t>
  </si>
  <si>
    <t>$               51,743 </t>
  </si>
  <si>
    <t>Supplemental Oil And Gas Data</t>
  </si>
  <si>
    <t>Supplemental Oil and Gas Data [Abstract]</t>
  </si>
  <si>
    <t>Supplemental Oil and Gas Data</t>
  </si>
  <si>
    <t>16.Supplemental Oil and Gas Data (Unaudited)</t>
  </si>
  <si>
    <t>The supplemental information that follows shows estimates of the discounted future net cash flows from proved oil and gas reserves, changes in such estimates and various cost data. This information has been prepared in accordance with requirements prescribed by Statement of Financial Accounting Standards No. 69 (SFAS 69). SFAS 69 was codified into FASB ASC Topic 932, Extractive Activities – Oil and Gas. Inherent in the underlying calculations of such data are many variables and assumptions, the more significant of which are described below:</t>
  </si>
  <si>
    <t>•Estimates of all discounted future net cash flows from proved oil and gas reserves are primarily based on reports of independent petroleum engineers. Probable and possible reserves, a portion of which experience has indicated generally become proved once further exploration work has been conducted, are not considered.</t>
  </si>
  <si>
    <t>•Future net cash flows have been discounted at an annual rate of 10% and have been reduced by applicable estimates of future production, development and net abandonment costs, all of which are based on current costs.</t>
  </si>
  <si>
    <t>•The reserve estimates have been valued using the average of the first-day-of-the-month price for the 12-month period. Therefore, the value of the reserves is not an estimate of fair value. The prices received for oil and gas are subject to great variation and may increase or decrease according to market conditions.</t>
  </si>
  <si>
    <t>In view of the uncertainties inherent in developing this supplemental data, it is emphasized that the information represents estimates of future net cash flows and caution should accompany its use and interpretation. In addition, this information should not be viewed as representative of the current value of the Company.</t>
  </si>
  <si>
    <r>
      <t>Costs Incurred (Unaudited</t>
    </r>
    <r>
      <rPr>
        <sz val="10"/>
        <color theme="1"/>
        <rFont val="Times New Roman"/>
        <family val="1"/>
      </rPr>
      <t>)</t>
    </r>
  </si>
  <si>
    <t>The following represents the total costs incurred during 2013, 2012 and 2011 with respect to oil and gas producing activities:</t>
  </si>
  <si>
    <t>(In thousands)</t>
  </si>
  <si>
    <t>Costs incurred:</t>
  </si>
  <si>
    <t>Unproved property</t>
  </si>
  <si>
    <t>33,631 </t>
  </si>
  <si>
    <t>66,790 </t>
  </si>
  <si>
    <t>118,368 </t>
  </si>
  <si>
    <t xml:space="preserve">Proved property: </t>
  </si>
  <si>
    <t>Exploration costs</t>
  </si>
  <si>
    <t>42,796 </t>
  </si>
  <si>
    <t>35,803 </t>
  </si>
  <si>
    <t>80,296 </t>
  </si>
  <si>
    <t>Development costs</t>
  </si>
  <si>
    <t>43,733 </t>
  </si>
  <si>
    <t>73,374 </t>
  </si>
  <si>
    <t>24,269 </t>
  </si>
  <si>
    <t>Total costs incurred</t>
  </si>
  <si>
    <t>120,160 </t>
  </si>
  <si>
    <t>175,967 </t>
  </si>
  <si>
    <t>222,933 </t>
  </si>
  <si>
    <t>Proved Oil and Gas Reserves (Unaudited)</t>
  </si>
  <si>
    <t>The following sets forth estimates in proved and proved developed reserves of oil and gas and changes in estimates of proved reserves for 2013, 2012 and 2011. Oil, including condensate, is stated in barrels, and gas is stated in thousands of cubic feet at 14.73 P.S.I. All oil and gas reserves are located within the United States:</t>
  </si>
  <si>
    <t>Oil</t>
  </si>
  <si>
    <t>Gas</t>
  </si>
  <si>
    <t>Beginning of year</t>
  </si>
  <si>
    <t>14,707 </t>
  </si>
  <si>
    <t>62,022 </t>
  </si>
  <si>
    <t>Revisions of previous estimates</t>
  </si>
  <si>
    <t>Production</t>
  </si>
  <si>
    <t>Extensions and discoveries</t>
  </si>
  <si>
    <t>595 </t>
  </si>
  <si>
    <t>16,033 </t>
  </si>
  <si>
    <t>Sale of reserves in-place</t>
  </si>
  <si>
    <t>–</t>
  </si>
  <si>
    <t>Proved reserves end of year</t>
  </si>
  <si>
    <t>3,703 </t>
  </si>
  <si>
    <t>42,129 </t>
  </si>
  <si>
    <t>Proved developed reserves at beginning of year</t>
  </si>
  <si>
    <t>4,940 </t>
  </si>
  <si>
    <t>50,225 </t>
  </si>
  <si>
    <t>Proved developed reserves at end of year</t>
  </si>
  <si>
    <t>2,865 </t>
  </si>
  <si>
    <t>31,278 </t>
  </si>
  <si>
    <t>12,949 </t>
  </si>
  <si>
    <t>63,059 </t>
  </si>
  <si>
    <t>810 </t>
  </si>
  <si>
    <t>2,637 </t>
  </si>
  <si>
    <t>2,052 </t>
  </si>
  <si>
    <t>14,737 </t>
  </si>
  <si>
    <t>Purchase of reserves in-place</t>
  </si>
  <si>
    <t>5,300 </t>
  </si>
  <si>
    <t>56,106 </t>
  </si>
  <si>
    <t>11,438 </t>
  </si>
  <si>
    <t>44,041 </t>
  </si>
  <si>
    <t>1,026 </t>
  </si>
  <si>
    <t>15,903 </t>
  </si>
  <si>
    <t>1,535 </t>
  </si>
  <si>
    <t>20,745 </t>
  </si>
  <si>
    <t>3,851 </t>
  </si>
  <si>
    <t>35,917 </t>
  </si>
  <si>
    <t>Standardized Measure of Discounted Future Net Cash Flows From Proved Oil and Gas Reserves (Unaudited)</t>
  </si>
  <si>
    <t>The Standardized measure of discounted future net cash flows from proved oil and gas reserves at 2013, 2012 and 2011 is as follows (in thousands):</t>
  </si>
  <si>
    <t>Future cash flows</t>
  </si>
  <si>
    <t>540,060 </t>
  </si>
  <si>
    <t>1,589,961 </t>
  </si>
  <si>
    <t>1,526,957 </t>
  </si>
  <si>
    <t>Future production costs</t>
  </si>
  <si>
    <t>Future development and abandonment costs</t>
  </si>
  <si>
    <t>Future net cash flows before income taxes and discount for timing</t>
  </si>
  <si>
    <t>288,951 </t>
  </si>
  <si>
    <t>944,409 </t>
  </si>
  <si>
    <t>955,971 </t>
  </si>
  <si>
    <t>Future income taxes</t>
  </si>
  <si>
    <t>Discount for estimated timing of net cash flows</t>
  </si>
  <si>
    <t>Standardized measure of discounted future net cash flows</t>
  </si>
  <si>
    <t>177,901 </t>
  </si>
  <si>
    <t>364,780 </t>
  </si>
  <si>
    <t>424,052 </t>
  </si>
  <si>
    <t>Changes in Standardized Measure of Discounted Future Net Cash Flows (Unaudited)</t>
  </si>
  <si>
    <t>The primary sources of change in the standardized measure of discounted future net cash flows are as follows:</t>
  </si>
  <si>
    <t>Standardized measure of discounted future net cash flows from proved oil and gas reserves at beginning of year</t>
  </si>
  <si>
    <t>279,151 </t>
  </si>
  <si>
    <t>Extensions and discoveries and improved recovery, net of future production and development costs</t>
  </si>
  <si>
    <t>50,443 </t>
  </si>
  <si>
    <t>82,246 </t>
  </si>
  <si>
    <t>122,580 </t>
  </si>
  <si>
    <r>
      <t>–</t>
    </r>
    <r>
      <rPr>
        <sz val="10"/>
        <color theme="1"/>
        <rFont val="Times New Roman"/>
        <family val="1"/>
      </rPr>
      <t> </t>
    </r>
  </si>
  <si>
    <t>Development costs incurred during the period</t>
  </si>
  <si>
    <t>Revenues, net of production costs</t>
  </si>
  <si>
    <t>Revisions of estimates:</t>
  </si>
  <si>
    <t> Net change in prices</t>
  </si>
  <si>
    <t>89,020 </t>
  </si>
  <si>
    <t> Changes in estimated future development costs</t>
  </si>
  <si>
    <t>99,249 </t>
  </si>
  <si>
    <t> Revision of quantity estimates</t>
  </si>
  <si>
    <t>39,075 </t>
  </si>
  <si>
    <t>116,217 </t>
  </si>
  <si>
    <t> Net change in income taxes</t>
  </si>
  <si>
    <t>132,242 </t>
  </si>
  <si>
    <t> Accretion of discount</t>
  </si>
  <si>
    <t>66,747 </t>
  </si>
  <si>
    <t>68,954 </t>
  </si>
  <si>
    <t>46,435 </t>
  </si>
  <si>
    <t> Changes in production rates (timing) and other</t>
  </si>
  <si>
    <t>23,198 </t>
  </si>
  <si>
    <t>33,414 </t>
  </si>
  <si>
    <t>Standardized measure of discounted future net cash flows from proved oil and gas reserves at end of year</t>
  </si>
  <si>
    <t>Significant Accounting Policies (Policy)</t>
  </si>
  <si>
    <t>Basis Of Accounting And Principles Of Consolidation</t>
  </si>
  <si>
    <t>Use Of Estimates</t>
  </si>
  <si>
    <t>Oil And Gas Properties</t>
  </si>
  <si>
    <t>Revenue Recognition And Taxes Remitted To Governmental Authorities</t>
  </si>
  <si>
    <t>Accounting For Accounts And Revenues Receivable</t>
  </si>
  <si>
    <t>Accounting For Asset Retirement Obligations</t>
  </si>
  <si>
    <t>Fair Value Measurements (Tables)</t>
  </si>
  <si>
    <t>Schedule Of Derivative Assets And Liabilities At Fair Value</t>
  </si>
  <si>
    <t>Fair Value Measurements Using Significant Other Observable Inputs</t>
  </si>
  <si>
    <t>Accounts And Revenues Receivable (Tables)</t>
  </si>
  <si>
    <t>Schedule Of Major Customers As A Percentage Of Revenue</t>
  </si>
  <si>
    <t>Property, Plant And Equipment And Asset Retirement Obligations (Tables)</t>
  </si>
  <si>
    <t>Schedule Of Property, Plant And Equipment</t>
  </si>
  <si>
    <t>Schedule Of Change In Asset Retirement Obligations</t>
  </si>
  <si>
    <t>Commodity Derivative Instruments And Hedging Activities (Tables)</t>
  </si>
  <si>
    <t>U.S. Gulf Coast Natural Gas [Member]</t>
  </si>
  <si>
    <t>Average Sales Price and Production Costs Per Unit of Production [Line Items]</t>
  </si>
  <si>
    <t>Components Of Commodity Derivative Instruments</t>
  </si>
  <si>
    <t>U.S. Gulf Coast Oil [Member]</t>
  </si>
  <si>
    <t>Accounts Payable And Accrued Liabilities (Tables)</t>
  </si>
  <si>
    <t>Schedule Of Accounts Payable And Accrued Liabilities</t>
  </si>
  <si>
    <t>Debt (Tables)</t>
  </si>
  <si>
    <t>Schedule Of Future Estimated Maturities Of Long-Term Debt</t>
  </si>
  <si>
    <t>Income Taxes (Tables)</t>
  </si>
  <si>
    <t>Components Of Deferred Tax Assets And Liabilities</t>
  </si>
  <si>
    <t>Components Of Income Tax Provision (Benefit)</t>
  </si>
  <si>
    <t>Schedule Of Effective Tax Rate</t>
  </si>
  <si>
    <t>Reconciliation Of Unrecognized Tax Benefits</t>
  </si>
  <si>
    <t>Commitments And Contingencies (Tables)</t>
  </si>
  <si>
    <t>Schedule Of Future Minimum Rental Payments</t>
  </si>
  <si>
    <t>Condensed Consolidating Financial Information (Tables)</t>
  </si>
  <si>
    <t>Condensed Consolidating Statements Of Operations</t>
  </si>
  <si>
    <t>Condensed Consolidating Statements Of Cash Flows</t>
  </si>
  <si>
    <t>Supplemental Oil And Gas Data (Tables)</t>
  </si>
  <si>
    <t>Schedule Of Costs Incurred Related To Oil And Gas Producing Activities</t>
  </si>
  <si>
    <t>Estimates In Proved And Proved Developed Oil And Gas Reserves</t>
  </si>
  <si>
    <t>Standardized Measure Of Discounted Future Net Cash Flows</t>
  </si>
  <si>
    <t>Schedule Of Changes In Standardized Measure Of Discounted Future Net Cash Flows</t>
  </si>
  <si>
    <t>Significant Accounting Policies (Narrative) (Details) (USD $)</t>
  </si>
  <si>
    <t>segment</t>
  </si>
  <si>
    <t>Schedule Of Significant Accounting Policies [Line Items]</t>
  </si>
  <si>
    <t>Capitalized overhead costs</t>
  </si>
  <si>
    <t>Capitalized interest</t>
  </si>
  <si>
    <t>Discount rate of future net cash flows from proved reserves</t>
  </si>
  <si>
    <t>Severance taxes paid</t>
  </si>
  <si>
    <t>Number of operating segments</t>
  </si>
  <si>
    <t>Minimum [Member]</t>
  </si>
  <si>
    <t>Tangible and intangible capitalized assets, useful life</t>
  </si>
  <si>
    <t>'2 years</t>
  </si>
  <si>
    <t>Maximum [Member]</t>
  </si>
  <si>
    <t>'32 years</t>
  </si>
  <si>
    <t>Fair Value Measurements (Narrative) (Details) (USD $)</t>
  </si>
  <si>
    <t>Fair Value, Balance Sheet Grouping, Financial Statement Captions [Line Items]</t>
  </si>
  <si>
    <t>Fair value of senior secured notes</t>
  </si>
  <si>
    <t>Notional amount of senior secured notes</t>
  </si>
  <si>
    <t>Carrying amount of senior secured notes</t>
  </si>
  <si>
    <t>Borrowing base</t>
  </si>
  <si>
    <t>Revolving credit facility, amount drawn</t>
  </si>
  <si>
    <t>Amended Revolving Credit Facility [Member]</t>
  </si>
  <si>
    <t>Fair Value Measurements (Schedule Of Derivative Assets And Liabilities At Fair Value) (Details) (Fair Value, Measurements, Recurring [Member], Commodity Contract [Member], USD $)</t>
  </si>
  <si>
    <t>Fair Value, Assets and Liabilities Measured on Recurring and Nonrecurring Basis [Line Items]</t>
  </si>
  <si>
    <t>Derivative assets</t>
  </si>
  <si>
    <t>Derivative liabilities</t>
  </si>
  <si>
    <t>Fair Value, Inputs, Level 2 [Member]</t>
  </si>
  <si>
    <t>Netting [Member]</t>
  </si>
  <si>
    <t>[1]</t>
  </si>
  <si>
    <t>Carrying Amount [Member]</t>
  </si>
  <si>
    <t>The derivative fair values are based on analysis of each contract on a gross basis, even where the legal right of offset exists.</t>
  </si>
  <si>
    <t>Fair Value Measurements (Fair Value Measurements Using Significant Other Observable Inputs) (Details) (USD $)</t>
  </si>
  <si>
    <t>Commodity derivatives - current assets</t>
  </si>
  <si>
    <t>Commodity derivatives - long-term assets</t>
  </si>
  <si>
    <t>Commodity derivatives - current liabilities</t>
  </si>
  <si>
    <t>Commodity derivatives - long-term liabilities</t>
  </si>
  <si>
    <t>Accounts And Revenues Receivable (Narrative) (Details) (USD $)</t>
  </si>
  <si>
    <t>In Millions, unless otherwise specified</t>
  </si>
  <si>
    <t>customer</t>
  </si>
  <si>
    <t>Revenue receivables</t>
  </si>
  <si>
    <t>Number of companies, revenue receivables</t>
  </si>
  <si>
    <t>Accounts And Revenues Receivable (Schedule Of Major Customers As A Percentage Of Revenue) (Details)</t>
  </si>
  <si>
    <t>Company A [Member]</t>
  </si>
  <si>
    <t>Revenue, Major Customer [Line Items]</t>
  </si>
  <si>
    <t>Percentage of revenue</t>
  </si>
  <si>
    <t>Company B [Member]</t>
  </si>
  <si>
    <t>Company C [Member]</t>
  </si>
  <si>
    <t>Company D [Member]</t>
  </si>
  <si>
    <t>Company E [Member]</t>
  </si>
  <si>
    <t>Company F [Member]</t>
  </si>
  <si>
    <t>Revenues from this customer were less than 10% in this year.</t>
  </si>
  <si>
    <t>Property, Plant And Equipment And Asset Retirement Obligations (Narrative) (Details) (USD $)</t>
  </si>
  <si>
    <t>3 Months Ended</t>
  </si>
  <si>
    <t>Sep. 30, 2013</t>
  </si>
  <si>
    <t>Texas And Colorado [Member]</t>
  </si>
  <si>
    <t>acre</t>
  </si>
  <si>
    <t>Mar. 31, 2013</t>
  </si>
  <si>
    <t>Texas Acreage [Member]</t>
  </si>
  <si>
    <t>Oklahoma Acreage [Member]</t>
  </si>
  <si>
    <t>Sep. 30, 2012</t>
  </si>
  <si>
    <t>Texas And Louisiana Acreage [Member]</t>
  </si>
  <si>
    <t>Jun. 30, 2012</t>
  </si>
  <si>
    <t>Louisiana Acreage [Member]</t>
  </si>
  <si>
    <t>Jun. 30, 2011</t>
  </si>
  <si>
    <t>Mississippi Acreage [Member]</t>
  </si>
  <si>
    <t>Building And Improvements [Member]</t>
  </si>
  <si>
    <t>Furniture and Fixtures [Member]</t>
  </si>
  <si>
    <t>Office Equipment And Software [Member]</t>
  </si>
  <si>
    <t>Leased Equipment [Member]</t>
  </si>
  <si>
    <t>Property, Plant and Equipment [Line Items]</t>
  </si>
  <si>
    <t>Ceiling test, resulting write-down</t>
  </si>
  <si>
    <t>Industry average sales price</t>
  </si>
  <si>
    <t>Property, plant and equipment, useful life</t>
  </si>
  <si>
    <t>'31 years 6 months</t>
  </si>
  <si>
    <t>'7 years</t>
  </si>
  <si>
    <t>'5 years</t>
  </si>
  <si>
    <t>'3 years</t>
  </si>
  <si>
    <t>Working interest sold</t>
  </si>
  <si>
    <t>Number of onshore acres sold</t>
  </si>
  <si>
    <t>Net acres and options for acres sold</t>
  </si>
  <si>
    <t>Cash received from sale of land</t>
  </si>
  <si>
    <t>Carry on future development costs</t>
  </si>
  <si>
    <t>Acres sold as percent of proved reserves</t>
  </si>
  <si>
    <t>Dilling costs incurred</t>
  </si>
  <si>
    <t>Advances from Joint Interest Partners</t>
  </si>
  <si>
    <t>Property, Plant And Equipment And Asset Retirement Obligations (Schedule Of Property, Plant And Equipment) (Details) (USD $)</t>
  </si>
  <si>
    <t>Property, plant and equipment, gross</t>
  </si>
  <si>
    <t>Land [Member]</t>
  </si>
  <si>
    <t>Property, Plant And Equipment And Asset Retirement Obligations (Schedule Of Change In Asset Retirement Obligations) (Details) (USD $)</t>
  </si>
  <si>
    <t>Balance of ARO as of January 1</t>
  </si>
  <si>
    <t>Balance of ARO as of December 31</t>
  </si>
  <si>
    <t>Properties [Member]</t>
  </si>
  <si>
    <t>Commodity Derivative Instruments And Hedging Activities (Narrative) (Details) (USD $)</t>
  </si>
  <si>
    <t>Derivative [Line Items]</t>
  </si>
  <si>
    <t>Commodity Contract [Member]</t>
  </si>
  <si>
    <t>Fair value of derivatives</t>
  </si>
  <si>
    <t>Fair value of derivative assets</t>
  </si>
  <si>
    <t>Fair value of derivative liabilities</t>
  </si>
  <si>
    <t>Commodity Derivative Instruments And Hedging Activities (Components Of Commodity Derivative Instruments) (Details)</t>
  </si>
  <si>
    <t>U.S. Gulf Coast Natural Gas [Member] | January 2014 - June 2014 NYMEX Strike Price 4.09 [Member] | Swap [Member]</t>
  </si>
  <si>
    <t>Derivative inception period</t>
  </si>
  <si>
    <t>'January 2014</t>
  </si>
  <si>
    <t>Derivative maturity period</t>
  </si>
  <si>
    <t>'June 2014</t>
  </si>
  <si>
    <t>Volume</t>
  </si>
  <si>
    <t>Strike Price</t>
  </si>
  <si>
    <t>U.S. Gulf Coast Natural Gas [Member] | January 2014 - December 2014 NYMEX Strike Price 3.67 [Member] | Swap [Member]</t>
  </si>
  <si>
    <t>'December 2014</t>
  </si>
  <si>
    <t>U.S. Gulf Coast Natural Gas [Member] | January 2014 - December 2014 NYMEX Strike Price 4.15 [Member] | Swap [Member]</t>
  </si>
  <si>
    <t>U.S. Gulf Coast Natural Gas [Member] | January 2014 - December 2014 NYMEX Strike Price 4.00 [Member] | Swap [Member]</t>
  </si>
  <si>
    <t>U.S. Gulf Coast Natural Gas [Member] | January 2014 - December 2014 NYMEX Strike Price 3.98 [Member] | Swap [Member]</t>
  </si>
  <si>
    <t>U.S. Gulf Coast Natural Gas [Member] | July 2014 - December 2014 NYMEX Strike Price 4.00 [Member] | Swap [Member]</t>
  </si>
  <si>
    <t>'July 2014</t>
  </si>
  <si>
    <t>U.S. Gulf Coast Natural Gas [Member] | January 2015 - December 2015 NYMEX Strike Price 4.94 [Member] | Swap [Member]</t>
  </si>
  <si>
    <t>'January 2015</t>
  </si>
  <si>
    <t>'December 2015</t>
  </si>
  <si>
    <t>U.S. Gulf Coast Natural Gas [Member] | January 2015 - December 2015 NYMEX Strike Price 4.35 [Member] | Swap [Member]</t>
  </si>
  <si>
    <t>U.S. Gulf Coast Oil [Member] | January 2014 - June 2014 NYMEX Strike Price 85.40 [Member] | Swap [Member]</t>
  </si>
  <si>
    <t>U.S. Gulf Coast Oil [Member] | January 2014 - December 2014 NYMEX Strike Price 92.10 [Member] | Swap [Member]</t>
  </si>
  <si>
    <t>U.S. Gulf Coast Oil [Member] | January 2014 - September 2014 NYMEX Strike Price 63.60 [Member | Call Option - Sell [Member]</t>
  </si>
  <si>
    <t>'September 2014</t>
  </si>
  <si>
    <t>U.S. Gulf Coast Oil [Member] | July 2014 - September 2014 NYMEX Strike Price 85.90 [Member] | Swap [Member]</t>
  </si>
  <si>
    <t>U.S. Gulf Coast Oil [Member] | January 2015 - December 2015 NYMEX Strike Price 90.00 [Member | Call Option - Buy [Member]</t>
  </si>
  <si>
    <t>U.S. Gulf Coast Oil [Member] | January 2015 - December 2015 NYMEX Strike Price 70.00 [Member | Put Option - Sell [Member]</t>
  </si>
  <si>
    <t>Equity Method Investments (Details) (Attune [Member], USD $)</t>
  </si>
  <si>
    <t>1 Months Ended</t>
  </si>
  <si>
    <t>Nov. 30, 2007</t>
  </si>
  <si>
    <t>Sep. 30, 2011</t>
  </si>
  <si>
    <t>Schedule of Equity Method Investments [Line Items]</t>
  </si>
  <si>
    <t>Ownership interest, equity method investment</t>
  </si>
  <si>
    <t>Ownership interest, purchase price</t>
  </si>
  <si>
    <t>OTTI charge</t>
  </si>
  <si>
    <t>Equity investments</t>
  </si>
  <si>
    <t>Concordia Resources Inc. [Member]</t>
  </si>
  <si>
    <t>Accounts Payable And Accrued Liabilities (Details) (USD $)</t>
  </si>
  <si>
    <t>Debt (Narrative) (Details) (USD $)</t>
  </si>
  <si>
    <t>Debt Instrument [Line Items]</t>
  </si>
  <si>
    <t>Coupon rate</t>
  </si>
  <si>
    <t>Revolving credit facility</t>
  </si>
  <si>
    <t>Cash payments for interest</t>
  </si>
  <si>
    <t>2015 Senior Secured Notes [Member]</t>
  </si>
  <si>
    <t>Date of offering</t>
  </si>
  <si>
    <t>Maturity date</t>
  </si>
  <si>
    <t>Notes sold at a discount as a percentage of face value</t>
  </si>
  <si>
    <t>Percentage of principal available for redemption</t>
  </si>
  <si>
    <t>Redemption premium percentage</t>
  </si>
  <si>
    <t>Percentage of coupon, included in redemption price calculation</t>
  </si>
  <si>
    <t>Additional Notes [Member]</t>
  </si>
  <si>
    <t>Notes sold at a premium as a percentage of face value</t>
  </si>
  <si>
    <t>New Additional Notes [Member]</t>
  </si>
  <si>
    <t>Percentage over LIBOR</t>
  </si>
  <si>
    <t>Commitment fee, percentage</t>
  </si>
  <si>
    <t>Promissory Note [Member]</t>
  </si>
  <si>
    <t>Promissory note</t>
  </si>
  <si>
    <t>Amount of monthly installments of principal and interest</t>
  </si>
  <si>
    <t>Effective interest rate</t>
  </si>
  <si>
    <t>Finance Agreement [Member] | Premium Assignment Corporation [Member]</t>
  </si>
  <si>
    <t>Amount outstanding under agreement</t>
  </si>
  <si>
    <t>Finance Agreement [Member] | Imperial Credit Corporation [Member]</t>
  </si>
  <si>
    <t>Debt (Schedule Of Future Estimated Maturities Of Long-Term Debt) (Details) (USD $)</t>
  </si>
  <si>
    <t>Income Taxes (Narrative) (Details) (USD $)</t>
  </si>
  <si>
    <t>Operating Loss Carryforwards [Line Items]</t>
  </si>
  <si>
    <t>Income tax refunds</t>
  </si>
  <si>
    <t>Payments for income taxes</t>
  </si>
  <si>
    <t>Effective tax rate</t>
  </si>
  <si>
    <t>Percentage depletion carryforward, gross</t>
  </si>
  <si>
    <t>Taxable income limitation percentage</t>
  </si>
  <si>
    <t>State net operating loss carryforwards</t>
  </si>
  <si>
    <t>Unrecognized tax benefits</t>
  </si>
  <si>
    <t>Expiration date, operating loss carryforward</t>
  </si>
  <si>
    <t>'2016</t>
  </si>
  <si>
    <t>'2033</t>
  </si>
  <si>
    <t>The valuation allowance primarily relates to the uncertainty surrounding our ability to realize recorded tax benefits on certain net operating loss carryforwards.</t>
  </si>
  <si>
    <t>Income Taxes (Components Of Deferred Tax Assets And Liabilities) (Details) (USD $)</t>
  </si>
  <si>
    <t>Property, plant and equipment</t>
  </si>
  <si>
    <t>Income Taxes (Schedule Of Deferred Income Taxes) (Details) (USD $)</t>
  </si>
  <si>
    <t>Income Taxes (Components Of Income Tax Provision (Benefit)) (Details) (USD $)</t>
  </si>
  <si>
    <t>Federal, Current income tax expense (benefit)</t>
  </si>
  <si>
    <t>State and local, Current income tax expense (benefit)</t>
  </si>
  <si>
    <t>Current income tax expense (benefit)</t>
  </si>
  <si>
    <t>Federal, Deferred income tax expense (benefit)</t>
  </si>
  <si>
    <t>State and local, Deferred income tax expense (benefit)</t>
  </si>
  <si>
    <t>Deferred income tax expense (benefit)</t>
  </si>
  <si>
    <t>Income Taxes (Schedule Of Effective Income Tax Rate) (Details)</t>
  </si>
  <si>
    <t>Tax Credit Carryforward [Line Items]</t>
  </si>
  <si>
    <t>Capital Loss Carryforward [Member]</t>
  </si>
  <si>
    <t>Income Taxes (Reconciliation Of Unrecognized Tax Benefits) (Details) (USD $)</t>
  </si>
  <si>
    <t>Shareholders' Equity (Details) (USD $)</t>
  </si>
  <si>
    <t>Nov. 30, 2011</t>
  </si>
  <si>
    <t>entity</t>
  </si>
  <si>
    <t>employee</t>
  </si>
  <si>
    <t>Mar. 31, 2012</t>
  </si>
  <si>
    <t>Mar. 31, 2011</t>
  </si>
  <si>
    <t>Shares issued, employee compensation</t>
  </si>
  <si>
    <t>Number of employees receiving shares</t>
  </si>
  <si>
    <t>Shares issued, consultation services</t>
  </si>
  <si>
    <t>Number of companies receiving shares</t>
  </si>
  <si>
    <t>Fair value of shares issued</t>
  </si>
  <si>
    <t>Shares repurchased</t>
  </si>
  <si>
    <t>Shares repurchased, value</t>
  </si>
  <si>
    <t>Dividends paid per share</t>
  </si>
  <si>
    <t>Variable Interest Entities (Narrative) (Details) (Variable Interest Entity [Member], USD $)</t>
  </si>
  <si>
    <t>In Millions, except Per Share data, unless otherwise specified</t>
  </si>
  <si>
    <t>Aug. 24, 2011</t>
  </si>
  <si>
    <t>Variable Interest Entity [Member]</t>
  </si>
  <si>
    <t>Variable Interest Entity [Line Items]</t>
  </si>
  <si>
    <t>Price per share</t>
  </si>
  <si>
    <t>Consideration paid for Charter III</t>
  </si>
  <si>
    <t>Related-Party Transactions (Details) (USD $)</t>
  </si>
  <si>
    <t>Related Party Transaction [Line Items]</t>
  </si>
  <si>
    <t>Due from related parties</t>
  </si>
  <si>
    <t>Due to related parties</t>
  </si>
  <si>
    <t>Co-venturer [Member]</t>
  </si>
  <si>
    <t>Related party ownership interest, held by related party</t>
  </si>
  <si>
    <t>Majority Shareholder [Member]</t>
  </si>
  <si>
    <t>Related party, rent expense</t>
  </si>
  <si>
    <t>Commitments And Contingencies (Narrative) (Details) (USD $)</t>
  </si>
  <si>
    <t>item</t>
  </si>
  <si>
    <t>Rent expense</t>
  </si>
  <si>
    <t>Number of areas of geographic operation</t>
  </si>
  <si>
    <t>Commitments And Contingencies (Schedule Of Future Minimum Rental Payments) (Details) (USD $)</t>
  </si>
  <si>
    <t>Condensed Consolidating Financial Information (Condensed Consolidating Balance Sheets) (Details) (USD $)</t>
  </si>
  <si>
    <t>Dec. 31, 2010</t>
  </si>
  <si>
    <t>RAAM Global Energy Company [Member]</t>
  </si>
  <si>
    <t>Subsidiary Guarantors [Member]</t>
  </si>
  <si>
    <t>Non-Guarantor VIEs [Member]</t>
  </si>
  <si>
    <t>Eliminations [Member]</t>
  </si>
  <si>
    <t>Condensed Consolidating Financial Information (Condensed Consolidating Statements Of Operations) (Details) (USD $)</t>
  </si>
  <si>
    <t>Condensed Income Statements, Captions [Line Items]</t>
  </si>
  <si>
    <t>Non-Guarantor Subsidiary [Member]</t>
  </si>
  <si>
    <t>Investment In Subsidiaries [Member] | RAAM Global Energy Company [Member]</t>
  </si>
  <si>
    <t>Investment In Subsidiaries [Member] | Eliminations [Member]</t>
  </si>
  <si>
    <t>Condensed Consolidating Financial Information (Condensed Consolidating Statements Of Cash Flows) (Details) (USD $)</t>
  </si>
  <si>
    <t>Condensed Cash Flow Statements, Captions [Line Items]</t>
  </si>
  <si>
    <t>Supplemental Oil And Gas Data (Schedule Of Costs Incurred Related To Oil And Gas Producing Activities) (Details) (USD $)</t>
  </si>
  <si>
    <t>Supplemental Oil And Gas Data (Estimates In Proved And Proved Developed Oil And Gas Reserves) (Details)</t>
  </si>
  <si>
    <t>bbl</t>
  </si>
  <si>
    <t>Mcf</t>
  </si>
  <si>
    <t>Supplemental Oil And Gas Data (Standardized Measure Of Discounted Future Net Cash Flows) (Details) (USD $)</t>
  </si>
  <si>
    <t>Supplemental Oil And Gas Data (Schedule Of Change In Standardized Measure Of Discounted Future Net Cash Flows) (Details) (USD $)</t>
  </si>
  <si>
    <t>Net change in prices</t>
  </si>
  <si>
    <t>Changes in estimated future development costs</t>
  </si>
  <si>
    <t>Revision of quantity estimates</t>
  </si>
  <si>
    <t>Net change in income taxes</t>
  </si>
  <si>
    <t>Accretion of discount</t>
  </si>
  <si>
    <t>Changes in production rates (timing) and oth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7.5"/>
      <color theme="1"/>
      <name val="Calibri"/>
      <family val="2"/>
      <scheme val="minor"/>
    </font>
    <font>
      <i/>
      <sz val="10"/>
      <color theme="1"/>
      <name val="Times New Roman"/>
      <family val="1"/>
    </font>
    <font>
      <sz val="11"/>
      <color theme="1"/>
      <name val="Times New Roman"/>
      <family val="1"/>
    </font>
    <font>
      <sz val="11"/>
      <color theme="1"/>
      <name val="Calibri"/>
      <family val="2"/>
    </font>
    <font>
      <i/>
      <sz val="11"/>
      <color theme="1"/>
      <name val="Times New Roman"/>
      <family val="1"/>
    </font>
    <font>
      <sz val="1"/>
      <color theme="1"/>
      <name val="Times New Roman"/>
      <family val="1"/>
    </font>
    <font>
      <sz val="9"/>
      <color theme="1"/>
      <name val="Times New Roman"/>
      <family val="1"/>
    </font>
    <font>
      <b/>
      <sz val="9"/>
      <color theme="1"/>
      <name val="Times New Roman"/>
      <family val="1"/>
    </font>
    <font>
      <b/>
      <i/>
      <sz val="9"/>
      <color theme="1"/>
      <name val="Times New Roman"/>
      <family val="1"/>
    </font>
    <font>
      <b/>
      <sz val="5"/>
      <color theme="1"/>
      <name val="Times New Roman"/>
      <family val="1"/>
    </font>
    <font>
      <sz val="4"/>
      <color theme="1"/>
      <name val="Times New Roman"/>
      <family val="1"/>
    </font>
    <font>
      <b/>
      <i/>
      <sz val="10"/>
      <color theme="1"/>
      <name val="Times New Roman"/>
      <family val="1"/>
    </font>
    <font>
      <sz val="8"/>
      <color theme="1"/>
      <name val="Times New Roman"/>
      <family val="1"/>
    </font>
    <font>
      <b/>
      <sz val="8"/>
      <color theme="1"/>
      <name val="Times New Roman"/>
      <family val="1"/>
    </font>
    <font>
      <sz val="10"/>
      <color theme="1"/>
      <name val="Inherit"/>
    </font>
    <font>
      <b/>
      <sz val="1"/>
      <color theme="1"/>
      <name val="Times New Roman"/>
      <family val="1"/>
    </font>
    <font>
      <b/>
      <sz val="11"/>
      <color theme="1"/>
      <name val="Arial"/>
      <family val="2"/>
    </font>
    <font>
      <sz val="5"/>
      <color theme="1"/>
      <name val="Times New Roman"/>
      <family val="1"/>
    </font>
    <font>
      <sz val="11"/>
      <color theme="1"/>
      <name val="Arial"/>
      <family val="2"/>
    </font>
    <font>
      <sz val="10"/>
      <color theme="1"/>
      <name val="Arial"/>
      <family val="2"/>
    </font>
    <font>
      <sz val="10"/>
      <color theme="1"/>
      <name val="Dutch801BT-Roman"/>
    </font>
    <font>
      <b/>
      <i/>
      <sz val="8"/>
      <color theme="1"/>
      <name val="Times New Roman"/>
      <family val="1"/>
    </font>
    <font>
      <sz val="8"/>
      <color theme="1"/>
      <name val="Calibri"/>
      <family val="2"/>
    </font>
    <font>
      <sz val="14"/>
      <color theme="1"/>
      <name val="Times New Roman"/>
      <family val="1"/>
    </font>
    <font>
      <b/>
      <sz val="11"/>
      <color theme="1"/>
      <name val="Times New Roman"/>
      <family val="1"/>
    </font>
    <font>
      <b/>
      <i/>
      <sz val="11"/>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thick">
        <color rgb="FF000000"/>
      </bottom>
      <diagonal/>
    </border>
    <border>
      <left/>
      <right/>
      <top style="medium">
        <color rgb="FF000000"/>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10"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horizontal="justify" wrapText="1"/>
    </xf>
    <xf numFmtId="0" fontId="22" fillId="0" borderId="0" xfId="0" applyFont="1" applyAlignment="1">
      <alignment horizontal="justify" wrapText="1"/>
    </xf>
    <xf numFmtId="0" fontId="18" fillId="0" borderId="0" xfId="0" applyFont="1" applyAlignment="1">
      <alignment horizontal="justify" vertical="top" wrapText="1"/>
    </xf>
    <xf numFmtId="0" fontId="22" fillId="0" borderId="0" xfId="0" applyFont="1" applyAlignment="1">
      <alignment horizontal="left" wrapText="1" indent="1"/>
    </xf>
    <xf numFmtId="0" fontId="25" fillId="0" borderId="0" xfId="0" applyFont="1" applyAlignment="1">
      <alignment horizontal="left" wrapText="1" indent="1"/>
    </xf>
    <xf numFmtId="0" fontId="26" fillId="0" borderId="0" xfId="0" applyFont="1" applyAlignment="1">
      <alignment horizontal="left" wrapText="1" indent="1"/>
    </xf>
    <xf numFmtId="0" fontId="22" fillId="0" borderId="0" xfId="0" applyFont="1" applyAlignment="1">
      <alignment horizontal="center" wrapText="1"/>
    </xf>
    <xf numFmtId="15" fontId="27" fillId="0" borderId="0" xfId="0" applyNumberFormat="1" applyFont="1" applyAlignment="1">
      <alignment horizontal="left" wrapText="1" indent="1"/>
    </xf>
    <xf numFmtId="0" fontId="26" fillId="0" borderId="0" xfId="0" applyFont="1" applyAlignment="1">
      <alignment horizontal="center" wrapText="1"/>
    </xf>
    <xf numFmtId="0" fontId="27" fillId="0" borderId="10" xfId="0" applyFont="1" applyBorder="1" applyAlignment="1">
      <alignment horizontal="center" wrapText="1"/>
    </xf>
    <xf numFmtId="0" fontId="28" fillId="0" borderId="0" xfId="0" applyFont="1" applyAlignment="1">
      <alignment horizontal="left" wrapText="1" indent="1"/>
    </xf>
    <xf numFmtId="0" fontId="27" fillId="0" borderId="0" xfId="0" applyFont="1" applyAlignment="1">
      <alignment horizontal="center" wrapText="1"/>
    </xf>
    <xf numFmtId="0" fontId="27" fillId="0" borderId="11" xfId="0" applyFont="1" applyBorder="1" applyAlignment="1">
      <alignment horizontal="center" wrapText="1"/>
    </xf>
    <xf numFmtId="0" fontId="22" fillId="0" borderId="0" xfId="0" applyFont="1" applyAlignment="1">
      <alignment horizontal="center" wrapText="1"/>
    </xf>
    <xf numFmtId="0" fontId="22" fillId="0" borderId="0" xfId="0" applyFont="1" applyAlignment="1">
      <alignment wrapText="1"/>
    </xf>
    <xf numFmtId="0" fontId="25" fillId="0" borderId="0" xfId="0" applyFont="1" applyAlignment="1">
      <alignment wrapText="1"/>
    </xf>
    <xf numFmtId="0" fontId="27" fillId="0" borderId="0" xfId="0" applyFont="1" applyAlignment="1">
      <alignment wrapText="1"/>
    </xf>
    <xf numFmtId="15" fontId="27" fillId="0" borderId="0" xfId="0" applyNumberFormat="1" applyFont="1" applyAlignment="1">
      <alignment horizontal="center" wrapText="1"/>
    </xf>
    <xf numFmtId="0" fontId="28" fillId="0" borderId="0" xfId="0" applyFont="1" applyAlignment="1">
      <alignment wrapText="1"/>
    </xf>
    <xf numFmtId="0" fontId="26" fillId="0" borderId="0" xfId="0" applyFont="1" applyAlignment="1">
      <alignment wrapText="1"/>
    </xf>
    <xf numFmtId="0" fontId="22" fillId="0" borderId="0" xfId="0" applyFont="1" applyAlignment="1">
      <alignment horizontal="right" wrapText="1"/>
    </xf>
    <xf numFmtId="0" fontId="26" fillId="0" borderId="0" xfId="0" applyFont="1" applyAlignment="1">
      <alignment horizontal="right" wrapText="1"/>
    </xf>
    <xf numFmtId="0" fontId="26" fillId="0" borderId="0" xfId="0" applyFont="1" applyAlignment="1">
      <alignment horizontal="right"/>
    </xf>
    <xf numFmtId="0" fontId="22" fillId="0" borderId="10" xfId="0" applyFont="1" applyBorder="1" applyAlignment="1">
      <alignment horizontal="center" wrapText="1"/>
    </xf>
    <xf numFmtId="0" fontId="26" fillId="0" borderId="10" xfId="0" applyFont="1" applyBorder="1" applyAlignment="1">
      <alignment horizontal="right"/>
    </xf>
    <xf numFmtId="0" fontId="26" fillId="0" borderId="12" xfId="0" applyFont="1" applyBorder="1" applyAlignment="1">
      <alignment horizontal="center" wrapText="1"/>
    </xf>
    <xf numFmtId="0" fontId="26" fillId="0" borderId="12" xfId="0" applyFont="1" applyBorder="1" applyAlignment="1">
      <alignment horizontal="right"/>
    </xf>
    <xf numFmtId="0" fontId="23" fillId="0" borderId="0" xfId="0" applyFont="1" applyAlignment="1">
      <alignment wrapText="1"/>
    </xf>
    <xf numFmtId="0" fontId="22" fillId="0" borderId="13" xfId="0" applyFont="1" applyBorder="1" applyAlignment="1">
      <alignment horizontal="center" wrapText="1"/>
    </xf>
    <xf numFmtId="0" fontId="22" fillId="0" borderId="13" xfId="0" applyFont="1" applyBorder="1" applyAlignment="1">
      <alignment wrapText="1"/>
    </xf>
    <xf numFmtId="3" fontId="26" fillId="0" borderId="0" xfId="0" applyNumberFormat="1" applyFont="1" applyAlignment="1">
      <alignment horizontal="right"/>
    </xf>
    <xf numFmtId="3" fontId="26" fillId="0" borderId="10" xfId="0" applyNumberFormat="1" applyFont="1" applyBorder="1" applyAlignment="1">
      <alignment horizontal="right"/>
    </xf>
    <xf numFmtId="3" fontId="26" fillId="0" borderId="12" xfId="0" applyNumberFormat="1" applyFont="1" applyBorder="1" applyAlignment="1">
      <alignment horizontal="right"/>
    </xf>
    <xf numFmtId="0" fontId="31" fillId="0" borderId="0" xfId="0" applyFont="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horizontal="justify" wrapText="1"/>
    </xf>
    <xf numFmtId="0" fontId="18" fillId="0" borderId="0" xfId="0" applyFont="1" applyAlignment="1">
      <alignment wrapText="1"/>
    </xf>
    <xf numFmtId="0" fontId="30" fillId="0" borderId="0" xfId="0" applyFont="1" applyAlignment="1">
      <alignment horizontal="justify" wrapText="1"/>
    </xf>
    <xf numFmtId="0" fontId="25" fillId="0" borderId="0" xfId="0" applyFont="1" applyAlignment="1">
      <alignment horizontal="justify" wrapText="1"/>
    </xf>
    <xf numFmtId="0" fontId="31" fillId="0" borderId="0" xfId="0" applyFont="1" applyAlignment="1">
      <alignment wrapText="1"/>
    </xf>
    <xf numFmtId="0" fontId="20" fillId="0" borderId="0" xfId="0" applyFont="1" applyAlignment="1">
      <alignment wrapText="1"/>
    </xf>
    <xf numFmtId="0" fontId="33" fillId="0" borderId="14" xfId="0" applyFont="1" applyBorder="1" applyAlignment="1">
      <alignment horizontal="center" wrapText="1"/>
    </xf>
    <xf numFmtId="9" fontId="26" fillId="0" borderId="11" xfId="0" applyNumberFormat="1" applyFont="1" applyBorder="1" applyAlignment="1">
      <alignment horizontal="center" wrapText="1"/>
    </xf>
    <xf numFmtId="9" fontId="26" fillId="0" borderId="0" xfId="0" applyNumberFormat="1" applyFont="1" applyAlignment="1">
      <alignment horizontal="center" wrapText="1"/>
    </xf>
    <xf numFmtId="0" fontId="19" fillId="0" borderId="0" xfId="0" applyFont="1" applyAlignment="1">
      <alignment horizontal="justify" wrapText="1"/>
    </xf>
    <xf numFmtId="0" fontId="19" fillId="0" borderId="10" xfId="0" applyFont="1" applyBorder="1" applyAlignment="1">
      <alignment horizontal="center" wrapText="1"/>
    </xf>
    <xf numFmtId="0" fontId="22" fillId="0" borderId="11" xfId="0" applyFont="1" applyBorder="1" applyAlignment="1">
      <alignment horizontal="center" wrapText="1"/>
    </xf>
    <xf numFmtId="0" fontId="33" fillId="0" borderId="11" xfId="0" applyFont="1" applyBorder="1" applyAlignment="1">
      <alignment horizontal="center" wrapText="1"/>
    </xf>
    <xf numFmtId="0" fontId="26" fillId="0" borderId="11" xfId="0" applyFont="1" applyBorder="1" applyAlignment="1">
      <alignment horizontal="right"/>
    </xf>
    <xf numFmtId="0" fontId="22" fillId="0" borderId="15" xfId="0" applyFont="1" applyBorder="1" applyAlignment="1">
      <alignment horizontal="center" wrapText="1"/>
    </xf>
    <xf numFmtId="0" fontId="26" fillId="0" borderId="15" xfId="0" applyFont="1" applyBorder="1" applyAlignment="1">
      <alignment horizontal="right"/>
    </xf>
    <xf numFmtId="0" fontId="22" fillId="0" borderId="11" xfId="0" applyFont="1" applyBorder="1" applyAlignment="1">
      <alignment wrapText="1"/>
    </xf>
    <xf numFmtId="0" fontId="19" fillId="0" borderId="10" xfId="0" applyFont="1" applyBorder="1" applyAlignment="1">
      <alignment horizontal="center" wrapText="1"/>
    </xf>
    <xf numFmtId="0" fontId="31" fillId="0" borderId="0" xfId="0" applyFont="1" applyAlignment="1">
      <alignment horizontal="justify" wrapText="1"/>
    </xf>
    <xf numFmtId="0" fontId="22" fillId="0" borderId="10" xfId="0" applyFont="1" applyBorder="1" applyAlignment="1">
      <alignment wrapText="1"/>
    </xf>
    <xf numFmtId="0" fontId="19" fillId="0" borderId="0" xfId="0" applyFont="1" applyAlignment="1">
      <alignment horizontal="justify" wrapText="1"/>
    </xf>
    <xf numFmtId="0" fontId="31" fillId="0" borderId="0" xfId="0" applyFont="1" applyAlignment="1">
      <alignment horizontal="justify" wrapText="1"/>
    </xf>
    <xf numFmtId="0" fontId="26" fillId="0" borderId="14" xfId="0" applyFont="1" applyBorder="1" applyAlignment="1">
      <alignment horizontal="center" wrapText="1"/>
    </xf>
    <xf numFmtId="0" fontId="22" fillId="0" borderId="14" xfId="0" applyFont="1" applyBorder="1" applyAlignment="1">
      <alignment horizontal="center" wrapText="1"/>
    </xf>
    <xf numFmtId="0" fontId="26" fillId="0" borderId="11" xfId="0" applyFont="1" applyBorder="1" applyAlignment="1">
      <alignment wrapText="1"/>
    </xf>
    <xf numFmtId="0" fontId="26" fillId="0" borderId="11" xfId="0" applyFont="1" applyBorder="1" applyAlignment="1">
      <alignment horizontal="center" wrapText="1"/>
    </xf>
    <xf numFmtId="0" fontId="34" fillId="0" borderId="0" xfId="0" applyFont="1" applyAlignment="1">
      <alignment horizontal="justify" wrapText="1"/>
    </xf>
    <xf numFmtId="0" fontId="22" fillId="0" borderId="15" xfId="0" applyFont="1" applyBorder="1" applyAlignment="1">
      <alignment wrapText="1"/>
    </xf>
    <xf numFmtId="0" fontId="33" fillId="0" borderId="15" xfId="0" applyFont="1" applyBorder="1" applyAlignment="1">
      <alignment horizontal="center" wrapText="1"/>
    </xf>
    <xf numFmtId="0" fontId="26" fillId="0" borderId="12" xfId="0" applyFont="1" applyBorder="1" applyAlignment="1">
      <alignment wrapText="1"/>
    </xf>
    <xf numFmtId="0" fontId="18" fillId="0" borderId="14" xfId="0" applyFont="1" applyBorder="1" applyAlignment="1">
      <alignment wrapText="1"/>
    </xf>
    <xf numFmtId="0" fontId="18" fillId="0" borderId="0" xfId="0" applyFont="1" applyAlignment="1">
      <alignment horizontal="center" wrapText="1"/>
    </xf>
    <xf numFmtId="0" fontId="18" fillId="0" borderId="12" xfId="0" applyFont="1" applyBorder="1" applyAlignment="1">
      <alignment horizontal="center" wrapText="1"/>
    </xf>
    <xf numFmtId="0" fontId="35" fillId="0" borderId="0" xfId="0" applyFont="1" applyAlignment="1">
      <alignment wrapText="1"/>
    </xf>
    <xf numFmtId="0" fontId="22" fillId="0" borderId="0" xfId="0" applyFont="1" applyAlignment="1">
      <alignment wrapText="1"/>
    </xf>
    <xf numFmtId="0" fontId="22" fillId="33" borderId="0" xfId="0" applyFont="1" applyFill="1" applyAlignment="1">
      <alignment wrapText="1"/>
    </xf>
    <xf numFmtId="0" fontId="36" fillId="0" borderId="0" xfId="0" applyFont="1" applyAlignment="1">
      <alignment wrapText="1"/>
    </xf>
    <xf numFmtId="0" fontId="33" fillId="33" borderId="15" xfId="0" applyFont="1" applyFill="1" applyBorder="1" applyAlignment="1">
      <alignment horizontal="center" wrapText="1"/>
    </xf>
    <xf numFmtId="0" fontId="22" fillId="33" borderId="15" xfId="0" applyFont="1" applyFill="1" applyBorder="1" applyAlignment="1">
      <alignment horizontal="center" wrapText="1"/>
    </xf>
    <xf numFmtId="0" fontId="18" fillId="0" borderId="0" xfId="0" applyFont="1" applyAlignment="1">
      <alignment horizontal="right"/>
    </xf>
    <xf numFmtId="0" fontId="18" fillId="0" borderId="0" xfId="0" applyFont="1" applyAlignment="1">
      <alignment horizontal="right" wrapText="1"/>
    </xf>
    <xf numFmtId="3" fontId="18" fillId="0" borderId="0" xfId="0" applyNumberFormat="1" applyFont="1" applyAlignment="1">
      <alignment horizontal="right"/>
    </xf>
    <xf numFmtId="0" fontId="18" fillId="0" borderId="10" xfId="0" applyFont="1" applyBorder="1" applyAlignment="1">
      <alignment horizontal="right"/>
    </xf>
    <xf numFmtId="0" fontId="18" fillId="0" borderId="12" xfId="0" applyFont="1" applyBorder="1" applyAlignment="1">
      <alignment horizontal="right"/>
    </xf>
    <xf numFmtId="0" fontId="18" fillId="0" borderId="10" xfId="0" applyFont="1" applyBorder="1" applyAlignment="1">
      <alignment horizontal="right" wrapText="1"/>
    </xf>
    <xf numFmtId="3" fontId="18" fillId="0" borderId="12" xfId="0" applyNumberFormat="1" applyFont="1" applyBorder="1" applyAlignment="1">
      <alignment horizontal="right"/>
    </xf>
    <xf numFmtId="3" fontId="18" fillId="0" borderId="10" xfId="0" applyNumberFormat="1" applyFont="1" applyBorder="1" applyAlignment="1">
      <alignment horizontal="right"/>
    </xf>
    <xf numFmtId="0" fontId="38" fillId="0" borderId="0" xfId="0" applyFont="1" applyAlignment="1">
      <alignment wrapText="1"/>
    </xf>
    <xf numFmtId="0" fontId="39" fillId="0" borderId="12" xfId="0" applyFont="1" applyBorder="1" applyAlignment="1">
      <alignment horizontal="center" wrapText="1"/>
    </xf>
    <xf numFmtId="0" fontId="18" fillId="0" borderId="15" xfId="0" applyFont="1" applyBorder="1" applyAlignment="1">
      <alignment horizontal="center" wrapText="1"/>
    </xf>
    <xf numFmtId="3" fontId="18" fillId="0" borderId="15" xfId="0" applyNumberFormat="1" applyFont="1" applyBorder="1" applyAlignment="1">
      <alignment horizontal="right"/>
    </xf>
    <xf numFmtId="0" fontId="18" fillId="0" borderId="15" xfId="0" applyFont="1" applyBorder="1" applyAlignment="1">
      <alignment horizontal="right"/>
    </xf>
    <xf numFmtId="0" fontId="18" fillId="0" borderId="16" xfId="0" applyFont="1" applyBorder="1" applyAlignment="1">
      <alignment horizontal="center" wrapText="1"/>
    </xf>
    <xf numFmtId="3" fontId="18" fillId="0" borderId="16" xfId="0" applyNumberFormat="1" applyFont="1" applyBorder="1" applyAlignment="1">
      <alignment horizontal="right"/>
    </xf>
    <xf numFmtId="0" fontId="18" fillId="0" borderId="16" xfId="0" applyFont="1" applyBorder="1" applyAlignment="1">
      <alignment horizontal="right"/>
    </xf>
    <xf numFmtId="0" fontId="38" fillId="0" borderId="0" xfId="0" applyFont="1" applyAlignment="1">
      <alignment horizontal="right" wrapText="1"/>
    </xf>
    <xf numFmtId="10" fontId="18" fillId="0" borderId="0" xfId="0" applyNumberFormat="1" applyFont="1" applyAlignment="1">
      <alignment horizontal="right" wrapText="1"/>
    </xf>
    <xf numFmtId="10" fontId="18" fillId="0" borderId="10" xfId="0" applyNumberFormat="1" applyFont="1" applyBorder="1" applyAlignment="1">
      <alignment horizontal="right" wrapText="1"/>
    </xf>
    <xf numFmtId="0" fontId="18" fillId="0" borderId="11" xfId="0" applyFont="1" applyBorder="1" applyAlignment="1">
      <alignment horizontal="right"/>
    </xf>
    <xf numFmtId="0" fontId="18" fillId="0" borderId="11" xfId="0" applyFont="1" applyBorder="1" applyAlignment="1">
      <alignment wrapText="1"/>
    </xf>
    <xf numFmtId="0" fontId="18" fillId="0" borderId="11" xfId="0" applyFont="1" applyBorder="1" applyAlignment="1">
      <alignment horizontal="right" wrapText="1"/>
    </xf>
    <xf numFmtId="0" fontId="18" fillId="0" borderId="12" xfId="0" applyFont="1" applyBorder="1" applyAlignment="1">
      <alignment wrapText="1"/>
    </xf>
    <xf numFmtId="0" fontId="18" fillId="0" borderId="12" xfId="0" applyFont="1" applyBorder="1" applyAlignment="1">
      <alignment horizontal="right" wrapText="1"/>
    </xf>
    <xf numFmtId="0" fontId="25" fillId="0" borderId="0" xfId="0" applyFont="1" applyAlignment="1">
      <alignment wrapText="1"/>
    </xf>
    <xf numFmtId="0" fontId="37" fillId="0" borderId="0" xfId="0" applyFont="1" applyAlignment="1">
      <alignment wrapText="1"/>
    </xf>
    <xf numFmtId="0" fontId="40" fillId="0" borderId="0" xfId="0" applyFont="1" applyAlignment="1">
      <alignment wrapText="1"/>
    </xf>
    <xf numFmtId="0" fontId="41" fillId="0" borderId="0" xfId="0" applyFont="1" applyAlignment="1">
      <alignment wrapText="1"/>
    </xf>
    <xf numFmtId="0" fontId="19" fillId="0" borderId="14" xfId="0" applyFont="1" applyBorder="1" applyAlignment="1">
      <alignment wrapText="1"/>
    </xf>
    <xf numFmtId="0" fontId="19" fillId="0" borderId="14" xfId="0" applyFont="1" applyBorder="1" applyAlignment="1">
      <alignment horizontal="center" wrapText="1"/>
    </xf>
    <xf numFmtId="0" fontId="22" fillId="0" borderId="0" xfId="0" applyFont="1" applyAlignment="1">
      <alignment horizontal="justify" wrapText="1"/>
    </xf>
    <xf numFmtId="0" fontId="32" fillId="0" borderId="0" xfId="0" applyFont="1" applyAlignment="1">
      <alignment wrapText="1"/>
    </xf>
    <xf numFmtId="0" fontId="33" fillId="0" borderId="0" xfId="0" applyFont="1" applyAlignment="1">
      <alignment horizontal="center" wrapText="1"/>
    </xf>
    <xf numFmtId="0" fontId="33" fillId="0" borderId="0" xfId="0" applyFont="1" applyAlignment="1">
      <alignment horizontal="justify" wrapText="1"/>
    </xf>
    <xf numFmtId="0" fontId="22" fillId="0" borderId="0" xfId="0" applyFont="1" applyAlignment="1">
      <alignment horizontal="justify" vertical="top" wrapText="1"/>
    </xf>
    <xf numFmtId="0" fontId="32" fillId="0" borderId="0" xfId="0" applyFont="1" applyAlignment="1">
      <alignment horizontal="justify" wrapText="1"/>
    </xf>
    <xf numFmtId="0" fontId="32" fillId="0" borderId="0" xfId="0" applyFont="1" applyAlignment="1">
      <alignment horizontal="right" wrapText="1"/>
    </xf>
    <xf numFmtId="0" fontId="32" fillId="0" borderId="0" xfId="0" applyFont="1" applyAlignment="1">
      <alignment horizontal="right"/>
    </xf>
    <xf numFmtId="3" fontId="32" fillId="0" borderId="0" xfId="0" applyNumberFormat="1" applyFont="1" applyAlignment="1">
      <alignment horizontal="right"/>
    </xf>
    <xf numFmtId="0" fontId="32" fillId="0" borderId="10" xfId="0" applyFont="1" applyBorder="1" applyAlignment="1">
      <alignment horizontal="right"/>
    </xf>
    <xf numFmtId="0" fontId="32" fillId="0" borderId="10" xfId="0" applyFont="1" applyBorder="1" applyAlignment="1">
      <alignment horizontal="right" wrapText="1"/>
    </xf>
    <xf numFmtId="0" fontId="32" fillId="0" borderId="11" xfId="0" applyFont="1" applyBorder="1" applyAlignment="1">
      <alignment horizontal="right"/>
    </xf>
    <xf numFmtId="3" fontId="32" fillId="0" borderId="11" xfId="0" applyNumberFormat="1" applyFont="1" applyBorder="1" applyAlignment="1">
      <alignment horizontal="right"/>
    </xf>
    <xf numFmtId="0" fontId="32" fillId="0" borderId="11" xfId="0" applyFont="1" applyBorder="1" applyAlignment="1">
      <alignment horizontal="right" wrapText="1"/>
    </xf>
    <xf numFmtId="0" fontId="32" fillId="0" borderId="15" xfId="0" applyFont="1" applyBorder="1" applyAlignment="1">
      <alignment horizontal="right"/>
    </xf>
    <xf numFmtId="0" fontId="32" fillId="0" borderId="15" xfId="0" applyFont="1" applyBorder="1" applyAlignment="1">
      <alignment horizontal="right" wrapText="1"/>
    </xf>
    <xf numFmtId="3" fontId="32" fillId="0" borderId="15" xfId="0" applyNumberFormat="1" applyFont="1" applyBorder="1" applyAlignment="1">
      <alignment horizontal="right"/>
    </xf>
    <xf numFmtId="0" fontId="32" fillId="0" borderId="12" xfId="0" applyFont="1" applyBorder="1" applyAlignment="1">
      <alignment horizontal="justify" wrapText="1"/>
    </xf>
    <xf numFmtId="0" fontId="33" fillId="0" borderId="0" xfId="0" applyFont="1" applyAlignment="1">
      <alignment wrapText="1"/>
    </xf>
    <xf numFmtId="0" fontId="32" fillId="0" borderId="12" xfId="0" applyFont="1" applyBorder="1" applyAlignment="1">
      <alignment horizontal="right" wrapText="1"/>
    </xf>
    <xf numFmtId="0" fontId="33" fillId="0" borderId="10" xfId="0" applyFont="1" applyBorder="1" applyAlignment="1">
      <alignment horizontal="center" wrapText="1"/>
    </xf>
    <xf numFmtId="0" fontId="22" fillId="0" borderId="11" xfId="0" applyFont="1" applyBorder="1" applyAlignment="1">
      <alignment horizontal="center" vertical="top" wrapText="1"/>
    </xf>
    <xf numFmtId="3" fontId="32" fillId="0" borderId="10" xfId="0" applyNumberFormat="1" applyFont="1" applyBorder="1" applyAlignment="1">
      <alignment horizontal="right"/>
    </xf>
    <xf numFmtId="0" fontId="25" fillId="0" borderId="0" xfId="0" applyFont="1" applyAlignment="1">
      <alignment vertical="top" wrapText="1"/>
    </xf>
    <xf numFmtId="0" fontId="32" fillId="0" borderId="0" xfId="0" applyFont="1" applyAlignment="1">
      <alignment horizontal="justify" vertical="top" wrapText="1"/>
    </xf>
    <xf numFmtId="0" fontId="22" fillId="0" borderId="11" xfId="0" applyFont="1" applyBorder="1" applyAlignment="1">
      <alignment horizontal="justify" vertical="top" wrapText="1"/>
    </xf>
    <xf numFmtId="0" fontId="42" fillId="0" borderId="0" xfId="0" applyFont="1" applyAlignment="1">
      <alignment horizontal="right" wrapText="1"/>
    </xf>
    <xf numFmtId="0" fontId="42" fillId="0" borderId="0" xfId="0" applyFont="1" applyAlignment="1">
      <alignment wrapText="1"/>
    </xf>
    <xf numFmtId="0" fontId="25" fillId="0" borderId="0" xfId="0" applyFont="1" applyAlignment="1">
      <alignment horizontal="left" vertical="top" wrapText="1" indent="1"/>
    </xf>
    <xf numFmtId="0" fontId="22" fillId="0" borderId="11" xfId="0" applyFont="1" applyBorder="1" applyAlignment="1">
      <alignment horizontal="right" wrapText="1"/>
    </xf>
    <xf numFmtId="0" fontId="32" fillId="0" borderId="16" xfId="0" applyFont="1" applyBorder="1" applyAlignment="1">
      <alignment horizontal="right" wrapText="1"/>
    </xf>
    <xf numFmtId="0" fontId="33" fillId="0" borderId="0" xfId="0" applyFont="1" applyAlignment="1">
      <alignment wrapText="1"/>
    </xf>
    <xf numFmtId="0" fontId="32" fillId="0" borderId="11" xfId="0" applyFont="1" applyBorder="1" applyAlignment="1">
      <alignment horizontal="right" wrapText="1"/>
    </xf>
    <xf numFmtId="0" fontId="32" fillId="0" borderId="16" xfId="0" applyFont="1" applyBorder="1" applyAlignment="1">
      <alignment horizontal="right" wrapText="1"/>
    </xf>
    <xf numFmtId="0" fontId="35" fillId="0" borderId="0" xfId="0" applyFont="1" applyAlignment="1">
      <alignment horizontal="justify" wrapText="1"/>
    </xf>
    <xf numFmtId="0" fontId="31" fillId="0" borderId="0" xfId="0" applyFont="1" applyAlignment="1">
      <alignment horizontal="left" wrapText="1" indent="1"/>
    </xf>
    <xf numFmtId="0" fontId="18" fillId="0" borderId="0" xfId="0" applyFont="1" applyAlignment="1">
      <alignment horizontal="left" wrapText="1" indent="1"/>
    </xf>
    <xf numFmtId="0" fontId="22" fillId="0" borderId="0" xfId="0" applyFont="1" applyAlignment="1">
      <alignment horizontal="right" wrapText="1" indent="1"/>
    </xf>
    <xf numFmtId="0" fontId="18" fillId="0" borderId="0" xfId="0" applyFont="1" applyAlignment="1">
      <alignment horizontal="left" wrapText="1" indent="1"/>
    </xf>
    <xf numFmtId="0" fontId="44" fillId="0" borderId="10" xfId="0" applyFont="1" applyBorder="1" applyAlignment="1">
      <alignment horizontal="center" wrapText="1"/>
    </xf>
    <xf numFmtId="0" fontId="22" fillId="0" borderId="10" xfId="0" applyFont="1" applyBorder="1" applyAlignment="1">
      <alignment horizontal="right" wrapText="1" indent="1"/>
    </xf>
    <xf numFmtId="0" fontId="26" fillId="0" borderId="10" xfId="0" applyFont="1" applyBorder="1" applyAlignment="1">
      <alignment horizontal="right" wrapText="1" indent="1"/>
    </xf>
    <xf numFmtId="0" fontId="45" fillId="0" borderId="0" xfId="0" applyFont="1" applyAlignment="1">
      <alignment horizontal="left" wrapText="1" indent="1"/>
    </xf>
    <xf numFmtId="0" fontId="26" fillId="0" borderId="0" xfId="0" applyFont="1" applyAlignment="1">
      <alignment horizontal="right" wrapText="1" indent="1"/>
    </xf>
    <xf numFmtId="0" fontId="22" fillId="0" borderId="15" xfId="0" applyFont="1" applyBorder="1" applyAlignment="1">
      <alignment horizontal="right" wrapText="1" indent="1"/>
    </xf>
    <xf numFmtId="0" fontId="43" fillId="0" borderId="0" xfId="0" applyFont="1" applyAlignment="1">
      <alignment horizontal="center" wrapText="1"/>
    </xf>
    <xf numFmtId="0" fontId="4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2.5703125" bestFit="1" customWidth="1"/>
    <col min="3" max="3" width="12.5703125" bestFit="1" customWidth="1"/>
    <col min="4" max="4" width="12"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5">
        <v>41639</v>
      </c>
      <c r="C6" s="4" t="s">
        <v>6</v>
      </c>
      <c r="D6" s="4" t="s">
        <v>6</v>
      </c>
    </row>
    <row r="7" spans="1:4">
      <c r="A7" s="2" t="s">
        <v>12</v>
      </c>
      <c r="B7" s="4" t="s">
        <v>13</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ht="30">
      <c r="A13" s="2" t="s">
        <v>24</v>
      </c>
      <c r="B13" s="4" t="s">
        <v>6</v>
      </c>
      <c r="C13" s="6">
        <v>61433</v>
      </c>
      <c r="D13" s="4" t="s">
        <v>6</v>
      </c>
    </row>
    <row r="14" spans="1:4">
      <c r="A14" s="2" t="s">
        <v>25</v>
      </c>
      <c r="B14" s="4" t="s">
        <v>26</v>
      </c>
      <c r="C14" s="4" t="s">
        <v>6</v>
      </c>
      <c r="D14" s="4" t="s">
        <v>6</v>
      </c>
    </row>
    <row r="15" spans="1:4">
      <c r="A15" s="2" t="s">
        <v>27</v>
      </c>
      <c r="B15" s="4" t="s">
        <v>28</v>
      </c>
      <c r="C15" s="4" t="s">
        <v>6</v>
      </c>
      <c r="D15" s="4" t="s">
        <v>6</v>
      </c>
    </row>
    <row r="16" spans="1:4">
      <c r="A16" s="2" t="s">
        <v>29</v>
      </c>
      <c r="B16" s="4" t="s">
        <v>6</v>
      </c>
      <c r="C16" s="4" t="s">
        <v>6</v>
      </c>
      <c r="D16" s="7">
        <v>0</v>
      </c>
    </row>
    <row r="17" spans="1:4">
      <c r="A17" s="2" t="s">
        <v>30</v>
      </c>
      <c r="B17" s="4" t="s">
        <v>26</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6"/>
  <sheetViews>
    <sheetView showGridLines="0" workbookViewId="0"/>
  </sheetViews>
  <sheetFormatPr defaultRowHeight="15"/>
  <cols>
    <col min="1" max="1" width="33.5703125" bestFit="1" customWidth="1"/>
    <col min="2" max="2" width="36.5703125" bestFit="1" customWidth="1"/>
    <col min="3" max="3" width="3.85546875" customWidth="1"/>
    <col min="4" max="4" width="28" customWidth="1"/>
    <col min="5" max="5" width="36.5703125" bestFit="1" customWidth="1"/>
    <col min="6" max="6" width="21.140625" customWidth="1"/>
    <col min="7" max="7" width="4.5703125" customWidth="1"/>
    <col min="8" max="8" width="23.28515625" customWidth="1"/>
    <col min="9" max="9" width="4.5703125" customWidth="1"/>
    <col min="10" max="10" width="27.7109375" customWidth="1"/>
    <col min="11" max="11" width="4.5703125" customWidth="1"/>
    <col min="12" max="12" width="22" customWidth="1"/>
    <col min="13" max="13" width="4.5703125" customWidth="1"/>
    <col min="14" max="14" width="29.42578125" customWidth="1"/>
  </cols>
  <sheetData>
    <row r="1" spans="1:14" ht="15" customHeight="1">
      <c r="A1" s="8" t="s">
        <v>20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210</v>
      </c>
      <c r="B3" s="50" t="s">
        <v>6</v>
      </c>
      <c r="C3" s="50"/>
      <c r="D3" s="50"/>
      <c r="E3" s="50"/>
      <c r="F3" s="50"/>
      <c r="G3" s="50"/>
      <c r="H3" s="50"/>
      <c r="I3" s="50"/>
      <c r="J3" s="50"/>
      <c r="K3" s="50"/>
      <c r="L3" s="50"/>
      <c r="M3" s="50"/>
      <c r="N3" s="50"/>
    </row>
    <row r="4" spans="1:14" ht="15" customHeight="1">
      <c r="A4" s="15" t="s">
        <v>209</v>
      </c>
      <c r="B4" s="50" t="s">
        <v>6</v>
      </c>
      <c r="C4" s="50"/>
      <c r="D4" s="50"/>
      <c r="E4" s="50"/>
      <c r="F4" s="50"/>
      <c r="G4" s="50"/>
      <c r="H4" s="50"/>
      <c r="I4" s="50"/>
      <c r="J4" s="50"/>
      <c r="K4" s="50"/>
      <c r="L4" s="50"/>
      <c r="M4" s="50"/>
      <c r="N4" s="50"/>
    </row>
    <row r="5" spans="1:14">
      <c r="A5" s="15"/>
      <c r="B5" s="51" t="s">
        <v>211</v>
      </c>
      <c r="C5" s="51"/>
      <c r="D5" s="51"/>
      <c r="E5" s="51"/>
      <c r="F5" s="51"/>
      <c r="G5" s="51"/>
      <c r="H5" s="51"/>
      <c r="I5" s="51"/>
      <c r="J5" s="51"/>
      <c r="K5" s="51"/>
      <c r="L5" s="51"/>
      <c r="M5" s="51"/>
      <c r="N5" s="51"/>
    </row>
    <row r="6" spans="1:14">
      <c r="A6" s="15"/>
      <c r="B6" s="52"/>
      <c r="C6" s="52"/>
      <c r="D6" s="52"/>
      <c r="E6" s="52"/>
      <c r="F6" s="52"/>
      <c r="G6" s="52"/>
      <c r="H6" s="52"/>
      <c r="I6" s="52"/>
      <c r="J6" s="52"/>
      <c r="K6" s="52"/>
      <c r="L6" s="52"/>
      <c r="M6" s="52"/>
      <c r="N6" s="52"/>
    </row>
    <row r="7" spans="1:14">
      <c r="A7" s="15"/>
      <c r="B7" s="52" t="s">
        <v>212</v>
      </c>
      <c r="C7" s="52"/>
      <c r="D7" s="52"/>
      <c r="E7" s="52"/>
      <c r="F7" s="52"/>
      <c r="G7" s="52"/>
      <c r="H7" s="52"/>
      <c r="I7" s="52"/>
      <c r="J7" s="52"/>
      <c r="K7" s="52"/>
      <c r="L7" s="52"/>
      <c r="M7" s="52"/>
      <c r="N7" s="52"/>
    </row>
    <row r="8" spans="1:14">
      <c r="A8" s="15"/>
      <c r="B8" s="52"/>
      <c r="C8" s="52"/>
      <c r="D8" s="52"/>
      <c r="E8" s="52"/>
      <c r="F8" s="52"/>
      <c r="G8" s="52"/>
      <c r="H8" s="52"/>
      <c r="I8" s="52"/>
      <c r="J8" s="52"/>
      <c r="K8" s="52"/>
      <c r="L8" s="52"/>
      <c r="M8" s="52"/>
      <c r="N8" s="52"/>
    </row>
    <row r="9" spans="1:14" ht="38.25">
      <c r="A9" s="15"/>
      <c r="B9" s="4"/>
      <c r="C9" s="18" t="s">
        <v>213</v>
      </c>
      <c r="D9" s="4"/>
      <c r="E9" s="18" t="s">
        <v>214</v>
      </c>
    </row>
    <row r="10" spans="1:14" ht="76.5">
      <c r="A10" s="15"/>
      <c r="B10" s="4"/>
      <c r="C10" s="18" t="s">
        <v>213</v>
      </c>
      <c r="D10" s="4"/>
      <c r="E10" s="18" t="s">
        <v>215</v>
      </c>
    </row>
    <row r="11" spans="1:14" ht="38.25">
      <c r="A11" s="15"/>
      <c r="B11" s="4"/>
      <c r="C11" s="18" t="s">
        <v>213</v>
      </c>
      <c r="D11" s="4"/>
      <c r="E11" s="18" t="s">
        <v>216</v>
      </c>
    </row>
    <row r="12" spans="1:14" ht="25.5" customHeight="1">
      <c r="A12" s="15"/>
      <c r="B12" s="52" t="s">
        <v>217</v>
      </c>
      <c r="C12" s="52"/>
      <c r="D12" s="52"/>
      <c r="E12" s="52"/>
      <c r="F12" s="52"/>
      <c r="G12" s="52"/>
      <c r="H12" s="52"/>
      <c r="I12" s="52"/>
      <c r="J12" s="52"/>
      <c r="K12" s="52"/>
      <c r="L12" s="52"/>
      <c r="M12" s="52"/>
      <c r="N12" s="52"/>
    </row>
    <row r="13" spans="1:14">
      <c r="A13" s="15"/>
      <c r="B13" s="52"/>
      <c r="C13" s="52"/>
      <c r="D13" s="52"/>
      <c r="E13" s="52"/>
      <c r="F13" s="52"/>
      <c r="G13" s="52"/>
      <c r="H13" s="52"/>
      <c r="I13" s="52"/>
      <c r="J13" s="52"/>
      <c r="K13" s="52"/>
      <c r="L13" s="52"/>
      <c r="M13" s="52"/>
      <c r="N13" s="52"/>
    </row>
    <row r="14" spans="1:14">
      <c r="A14" s="15"/>
      <c r="B14" s="52" t="s">
        <v>218</v>
      </c>
      <c r="C14" s="52"/>
      <c r="D14" s="52"/>
      <c r="E14" s="52"/>
      <c r="F14" s="52"/>
      <c r="G14" s="52"/>
      <c r="H14" s="52"/>
      <c r="I14" s="52"/>
      <c r="J14" s="52"/>
      <c r="K14" s="52"/>
      <c r="L14" s="52"/>
      <c r="M14" s="52"/>
      <c r="N14" s="52"/>
    </row>
    <row r="15" spans="1:14">
      <c r="A15" s="15"/>
      <c r="B15" s="52"/>
      <c r="C15" s="52"/>
      <c r="D15" s="52"/>
      <c r="E15" s="52"/>
      <c r="F15" s="52"/>
      <c r="G15" s="52"/>
      <c r="H15" s="52"/>
      <c r="I15" s="52"/>
      <c r="J15" s="52"/>
      <c r="K15" s="52"/>
      <c r="L15" s="52"/>
      <c r="M15" s="52"/>
      <c r="N15" s="52"/>
    </row>
    <row r="16" spans="1:14">
      <c r="A16" s="15"/>
      <c r="B16" s="20"/>
      <c r="C16" s="19"/>
      <c r="D16" s="19"/>
      <c r="E16" s="19"/>
      <c r="F16" s="19"/>
      <c r="G16" s="19"/>
      <c r="H16" s="19"/>
      <c r="I16" s="19"/>
      <c r="J16" s="19"/>
      <c r="K16" s="19"/>
      <c r="L16" s="19"/>
      <c r="M16" s="19"/>
      <c r="N16" s="19"/>
    </row>
    <row r="17" spans="1:14" ht="15.75" thickBot="1">
      <c r="A17" s="15"/>
      <c r="B17" s="21"/>
      <c r="C17" s="25" t="s">
        <v>219</v>
      </c>
      <c r="D17" s="25"/>
      <c r="E17" s="25"/>
      <c r="F17" s="25"/>
      <c r="G17" s="25"/>
      <c r="H17" s="25"/>
      <c r="I17" s="22"/>
      <c r="J17" s="19"/>
      <c r="K17" s="22"/>
      <c r="L17" s="19"/>
      <c r="M17" s="22"/>
      <c r="N17" s="19"/>
    </row>
    <row r="18" spans="1:14">
      <c r="A18" s="15"/>
      <c r="B18" s="26" t="s">
        <v>220</v>
      </c>
      <c r="C18" s="28" t="s">
        <v>221</v>
      </c>
      <c r="D18" s="28"/>
      <c r="E18" s="28" t="s">
        <v>222</v>
      </c>
      <c r="F18" s="28"/>
      <c r="G18" s="28" t="s">
        <v>223</v>
      </c>
      <c r="H18" s="28"/>
      <c r="I18" s="29"/>
      <c r="J18" s="27" t="s">
        <v>225</v>
      </c>
      <c r="K18" s="29"/>
      <c r="L18" s="27" t="s">
        <v>226</v>
      </c>
      <c r="M18" s="29"/>
      <c r="N18" s="27" t="s">
        <v>227</v>
      </c>
    </row>
    <row r="19" spans="1:14" ht="15.75" thickBot="1">
      <c r="A19" s="15"/>
      <c r="B19" s="26"/>
      <c r="C19" s="25"/>
      <c r="D19" s="25"/>
      <c r="E19" s="25"/>
      <c r="F19" s="25"/>
      <c r="G19" s="25" t="s">
        <v>224</v>
      </c>
      <c r="H19" s="25"/>
      <c r="I19" s="29"/>
      <c r="J19" s="25"/>
      <c r="K19" s="29"/>
      <c r="L19" s="25"/>
      <c r="M19" s="29"/>
      <c r="N19" s="25"/>
    </row>
    <row r="20" spans="1:14">
      <c r="A20" s="15"/>
      <c r="B20" s="23">
        <v>41639</v>
      </c>
      <c r="C20" s="22"/>
      <c r="D20" s="19"/>
      <c r="E20" s="22"/>
      <c r="F20" s="19"/>
      <c r="G20" s="22"/>
      <c r="H20" s="19"/>
      <c r="I20" s="22"/>
      <c r="J20" s="19"/>
      <c r="K20" s="22"/>
      <c r="L20" s="19"/>
      <c r="M20" s="22"/>
      <c r="N20" s="19"/>
    </row>
    <row r="21" spans="1:14">
      <c r="A21" s="15"/>
      <c r="B21" s="21" t="s">
        <v>228</v>
      </c>
      <c r="C21" s="22"/>
      <c r="D21" s="19"/>
      <c r="E21" s="22"/>
      <c r="F21" s="19"/>
      <c r="G21" s="22"/>
      <c r="H21" s="19"/>
      <c r="I21" s="22"/>
      <c r="J21" s="19"/>
      <c r="K21" s="22"/>
      <c r="L21" s="19"/>
      <c r="M21" s="22"/>
      <c r="N21" s="19"/>
    </row>
    <row r="22" spans="1:14">
      <c r="A22" s="15"/>
      <c r="B22" s="21" t="s">
        <v>229</v>
      </c>
      <c r="C22" s="24" t="s">
        <v>230</v>
      </c>
      <c r="D22" s="21" t="s">
        <v>231</v>
      </c>
      <c r="E22" s="24" t="s">
        <v>232</v>
      </c>
      <c r="F22" s="21" t="s">
        <v>233</v>
      </c>
      <c r="G22" s="24" t="s">
        <v>232</v>
      </c>
      <c r="H22" s="21" t="s">
        <v>234</v>
      </c>
      <c r="I22" s="24" t="s">
        <v>232</v>
      </c>
      <c r="J22" s="21" t="s">
        <v>235</v>
      </c>
      <c r="K22" s="24" t="s">
        <v>232</v>
      </c>
      <c r="L22" s="21" t="s">
        <v>236</v>
      </c>
      <c r="M22" s="24" t="s">
        <v>232</v>
      </c>
      <c r="N22" s="21" t="s">
        <v>237</v>
      </c>
    </row>
    <row r="23" spans="1:14">
      <c r="A23" s="15"/>
      <c r="B23" s="21" t="s">
        <v>238</v>
      </c>
      <c r="C23" s="22"/>
      <c r="D23" s="19"/>
      <c r="E23" s="22"/>
      <c r="F23" s="19"/>
      <c r="G23" s="22"/>
      <c r="H23" s="19"/>
      <c r="I23" s="22"/>
      <c r="J23" s="19"/>
      <c r="K23" s="22"/>
      <c r="L23" s="19"/>
      <c r="M23" s="22"/>
      <c r="N23" s="19"/>
    </row>
    <row r="24" spans="1:14">
      <c r="A24" s="15"/>
      <c r="B24" s="21" t="s">
        <v>229</v>
      </c>
      <c r="C24" s="22"/>
      <c r="D24" s="21" t="s">
        <v>231</v>
      </c>
      <c r="E24" s="22"/>
      <c r="F24" s="21" t="s">
        <v>239</v>
      </c>
      <c r="G24" s="22"/>
      <c r="H24" s="21" t="s">
        <v>234</v>
      </c>
      <c r="I24" s="22"/>
      <c r="J24" s="21" t="s">
        <v>240</v>
      </c>
      <c r="K24" s="22"/>
      <c r="L24" s="21" t="s">
        <v>241</v>
      </c>
      <c r="M24" s="22"/>
      <c r="N24" s="21" t="s">
        <v>242</v>
      </c>
    </row>
    <row r="25" spans="1:14">
      <c r="A25" s="15"/>
      <c r="B25" s="23">
        <v>41274</v>
      </c>
      <c r="C25" s="22"/>
      <c r="D25" s="19"/>
      <c r="E25" s="22"/>
      <c r="F25" s="19"/>
      <c r="G25" s="22"/>
      <c r="H25" s="19"/>
      <c r="I25" s="22"/>
      <c r="J25" s="19"/>
      <c r="K25" s="22"/>
      <c r="L25" s="19"/>
      <c r="M25" s="22"/>
      <c r="N25" s="19"/>
    </row>
    <row r="26" spans="1:14">
      <c r="A26" s="15"/>
      <c r="B26" s="21" t="s">
        <v>228</v>
      </c>
      <c r="C26" s="22"/>
      <c r="D26" s="19"/>
      <c r="E26" s="22"/>
      <c r="F26" s="19"/>
      <c r="G26" s="22"/>
      <c r="H26" s="19"/>
      <c r="I26" s="22"/>
      <c r="J26" s="19"/>
      <c r="K26" s="22"/>
      <c r="L26" s="19"/>
      <c r="M26" s="22"/>
      <c r="N26" s="19"/>
    </row>
    <row r="27" spans="1:14">
      <c r="A27" s="15"/>
      <c r="B27" s="21" t="s">
        <v>229</v>
      </c>
      <c r="C27" s="24" t="s">
        <v>230</v>
      </c>
      <c r="D27" s="21" t="s">
        <v>231</v>
      </c>
      <c r="E27" s="24" t="s">
        <v>232</v>
      </c>
      <c r="F27" s="21" t="s">
        <v>243</v>
      </c>
      <c r="G27" s="24" t="s">
        <v>232</v>
      </c>
      <c r="H27" s="21" t="s">
        <v>234</v>
      </c>
      <c r="I27" s="24" t="s">
        <v>232</v>
      </c>
      <c r="J27" s="21" t="s">
        <v>244</v>
      </c>
      <c r="K27" s="24" t="s">
        <v>232</v>
      </c>
      <c r="L27" s="21" t="s">
        <v>245</v>
      </c>
      <c r="M27" s="24" t="s">
        <v>232</v>
      </c>
      <c r="N27" s="21" t="s">
        <v>246</v>
      </c>
    </row>
    <row r="28" spans="1:14">
      <c r="A28" s="15"/>
      <c r="B28" s="21" t="s">
        <v>238</v>
      </c>
      <c r="C28" s="22"/>
      <c r="D28" s="19"/>
      <c r="E28" s="22"/>
      <c r="F28" s="19"/>
      <c r="G28" s="22"/>
      <c r="H28" s="19"/>
      <c r="I28" s="22"/>
      <c r="J28" s="19"/>
      <c r="K28" s="22"/>
      <c r="L28" s="19"/>
      <c r="M28" s="22"/>
      <c r="N28" s="19"/>
    </row>
    <row r="29" spans="1:14">
      <c r="A29" s="15"/>
      <c r="B29" s="21" t="s">
        <v>229</v>
      </c>
      <c r="C29" s="22"/>
      <c r="D29" s="21" t="s">
        <v>231</v>
      </c>
      <c r="E29" s="22"/>
      <c r="F29" s="21" t="s">
        <v>247</v>
      </c>
      <c r="G29" s="22"/>
      <c r="H29" s="21" t="s">
        <v>234</v>
      </c>
      <c r="I29" s="22"/>
      <c r="J29" s="21" t="s">
        <v>248</v>
      </c>
      <c r="K29" s="22"/>
      <c r="L29" s="21" t="s">
        <v>249</v>
      </c>
      <c r="M29" s="22"/>
      <c r="N29" s="21" t="s">
        <v>250</v>
      </c>
    </row>
    <row r="30" spans="1:14">
      <c r="A30" s="15"/>
      <c r="B30" s="53"/>
      <c r="C30" s="53"/>
      <c r="D30" s="53"/>
      <c r="E30" s="53"/>
      <c r="F30" s="53"/>
      <c r="G30" s="53"/>
      <c r="H30" s="53"/>
      <c r="I30" s="53"/>
      <c r="J30" s="53"/>
      <c r="K30" s="53"/>
      <c r="L30" s="53"/>
      <c r="M30" s="53"/>
      <c r="N30" s="53"/>
    </row>
    <row r="31" spans="1:14">
      <c r="A31" s="15"/>
      <c r="B31" s="52" t="s">
        <v>251</v>
      </c>
      <c r="C31" s="52"/>
      <c r="D31" s="52"/>
      <c r="E31" s="52"/>
      <c r="F31" s="52"/>
      <c r="G31" s="52"/>
      <c r="H31" s="52"/>
      <c r="I31" s="52"/>
      <c r="J31" s="52"/>
      <c r="K31" s="52"/>
      <c r="L31" s="52"/>
      <c r="M31" s="52"/>
      <c r="N31" s="52"/>
    </row>
    <row r="32" spans="1:14">
      <c r="A32" s="15"/>
      <c r="B32" s="54" t="s">
        <v>252</v>
      </c>
      <c r="C32" s="54"/>
      <c r="D32" s="54"/>
      <c r="E32" s="54"/>
      <c r="F32" s="54"/>
      <c r="G32" s="54"/>
      <c r="H32" s="54"/>
      <c r="I32" s="54"/>
      <c r="J32" s="54"/>
      <c r="K32" s="54"/>
      <c r="L32" s="54"/>
      <c r="M32" s="54"/>
      <c r="N32" s="54"/>
    </row>
    <row r="33" spans="1:14">
      <c r="A33" s="15"/>
      <c r="B33" s="52"/>
      <c r="C33" s="52"/>
      <c r="D33" s="52"/>
      <c r="E33" s="52"/>
      <c r="F33" s="52"/>
      <c r="G33" s="52"/>
      <c r="H33" s="52"/>
      <c r="I33" s="52"/>
      <c r="J33" s="52"/>
      <c r="K33" s="52"/>
      <c r="L33" s="52"/>
      <c r="M33" s="52"/>
      <c r="N33" s="52"/>
    </row>
    <row r="34" spans="1:14" ht="25.5" customHeight="1">
      <c r="A34" s="15"/>
      <c r="B34" s="52" t="s">
        <v>253</v>
      </c>
      <c r="C34" s="52"/>
      <c r="D34" s="52"/>
      <c r="E34" s="52"/>
      <c r="F34" s="52"/>
      <c r="G34" s="52"/>
      <c r="H34" s="52"/>
      <c r="I34" s="52"/>
      <c r="J34" s="52"/>
      <c r="K34" s="52"/>
      <c r="L34" s="52"/>
      <c r="M34" s="52"/>
      <c r="N34" s="52"/>
    </row>
    <row r="35" spans="1:14">
      <c r="A35" s="15"/>
      <c r="B35" s="55"/>
      <c r="C35" s="55"/>
      <c r="D35" s="55"/>
      <c r="E35" s="55"/>
      <c r="F35" s="55"/>
      <c r="G35" s="55"/>
      <c r="H35" s="55"/>
      <c r="I35" s="55"/>
      <c r="J35" s="55"/>
      <c r="K35" s="55"/>
      <c r="L35" s="55"/>
      <c r="M35" s="55"/>
      <c r="N35" s="55"/>
    </row>
    <row r="36" spans="1:14">
      <c r="A36" s="15"/>
      <c r="B36" s="55"/>
      <c r="C36" s="55"/>
      <c r="D36" s="55"/>
      <c r="E36" s="55"/>
      <c r="F36" s="55"/>
      <c r="G36" s="55"/>
      <c r="H36" s="55"/>
      <c r="I36" s="55"/>
      <c r="J36" s="55"/>
      <c r="K36" s="55"/>
      <c r="L36" s="55"/>
      <c r="M36" s="55"/>
      <c r="N36" s="55"/>
    </row>
    <row r="37" spans="1:14">
      <c r="A37" s="15"/>
      <c r="B37" s="55"/>
      <c r="C37" s="55"/>
      <c r="D37" s="55"/>
      <c r="E37" s="55"/>
      <c r="F37" s="55"/>
      <c r="G37" s="55"/>
      <c r="H37" s="55"/>
      <c r="I37" s="55"/>
      <c r="J37" s="55"/>
      <c r="K37" s="55"/>
      <c r="L37" s="55"/>
      <c r="M37" s="55"/>
      <c r="N37" s="55"/>
    </row>
    <row r="38" spans="1:14">
      <c r="A38" s="15"/>
      <c r="B38" s="31"/>
      <c r="C38" s="30"/>
      <c r="D38" s="30"/>
      <c r="E38" s="30"/>
      <c r="F38" s="30"/>
    </row>
    <row r="39" spans="1:14">
      <c r="A39" s="15"/>
      <c r="B39" s="32"/>
      <c r="C39" s="22"/>
      <c r="D39" s="27" t="s">
        <v>254</v>
      </c>
      <c r="E39" s="27"/>
      <c r="F39" s="27"/>
    </row>
    <row r="40" spans="1:14">
      <c r="A40" s="15"/>
      <c r="B40" s="32" t="s">
        <v>255</v>
      </c>
      <c r="C40" s="22"/>
      <c r="D40" s="33">
        <v>41639</v>
      </c>
      <c r="E40" s="22"/>
      <c r="F40" s="33">
        <v>41274</v>
      </c>
    </row>
    <row r="41" spans="1:14">
      <c r="A41" s="15"/>
      <c r="B41" s="34" t="s">
        <v>256</v>
      </c>
      <c r="C41" s="22"/>
      <c r="D41" s="22"/>
      <c r="E41" s="22"/>
      <c r="F41" s="22"/>
    </row>
    <row r="42" spans="1:14">
      <c r="A42" s="15"/>
      <c r="B42" s="35" t="s">
        <v>228</v>
      </c>
      <c r="C42" s="22"/>
      <c r="D42" s="36"/>
      <c r="E42" s="22"/>
      <c r="F42" s="36"/>
    </row>
    <row r="43" spans="1:14" ht="26.25">
      <c r="A43" s="15"/>
      <c r="B43" s="12" t="s">
        <v>257</v>
      </c>
      <c r="C43" s="24" t="s">
        <v>230</v>
      </c>
      <c r="D43" s="37" t="s">
        <v>258</v>
      </c>
      <c r="E43" s="24" t="s">
        <v>230</v>
      </c>
      <c r="F43" s="38" t="s">
        <v>259</v>
      </c>
    </row>
    <row r="44" spans="1:14" ht="27" thickBot="1">
      <c r="A44" s="15"/>
      <c r="B44" s="12" t="s">
        <v>260</v>
      </c>
      <c r="C44" s="39"/>
      <c r="D44" s="40" t="s">
        <v>261</v>
      </c>
      <c r="E44" s="39"/>
      <c r="F44" s="40" t="s">
        <v>262</v>
      </c>
    </row>
    <row r="45" spans="1:14" ht="15.75" thickBot="1">
      <c r="A45" s="15"/>
      <c r="B45" s="32" t="s">
        <v>263</v>
      </c>
      <c r="C45" s="41" t="s">
        <v>230</v>
      </c>
      <c r="D45" s="42" t="s">
        <v>261</v>
      </c>
      <c r="E45" s="41" t="s">
        <v>230</v>
      </c>
      <c r="F45" s="42" t="s">
        <v>264</v>
      </c>
    </row>
    <row r="46" spans="1:14" ht="15.75" thickTop="1">
      <c r="A46" s="15"/>
      <c r="B46" s="43"/>
      <c r="C46" s="44"/>
      <c r="D46" s="45"/>
      <c r="E46" s="44"/>
      <c r="F46" s="45"/>
    </row>
    <row r="47" spans="1:14">
      <c r="A47" s="15"/>
      <c r="B47" s="35" t="s">
        <v>238</v>
      </c>
      <c r="C47" s="22"/>
      <c r="D47" s="30"/>
      <c r="E47" s="22"/>
      <c r="F47" s="30"/>
    </row>
    <row r="48" spans="1:14" ht="26.25">
      <c r="A48" s="15"/>
      <c r="B48" s="12" t="s">
        <v>265</v>
      </c>
      <c r="C48" s="24" t="s">
        <v>230</v>
      </c>
      <c r="D48" s="46">
        <v>-4467</v>
      </c>
      <c r="E48" s="24" t="s">
        <v>230</v>
      </c>
      <c r="F48" s="46">
        <v>-1114</v>
      </c>
    </row>
    <row r="49" spans="1:14" ht="27" thickBot="1">
      <c r="A49" s="15"/>
      <c r="B49" s="12" t="s">
        <v>266</v>
      </c>
      <c r="C49" s="39"/>
      <c r="D49" s="40">
        <v>-10</v>
      </c>
      <c r="E49" s="39"/>
      <c r="F49" s="47">
        <v>-1091</v>
      </c>
    </row>
    <row r="50" spans="1:14" ht="15.75" thickBot="1">
      <c r="A50" s="15"/>
      <c r="B50" s="32" t="s">
        <v>267</v>
      </c>
      <c r="C50" s="41" t="s">
        <v>230</v>
      </c>
      <c r="D50" s="48">
        <v>-4477</v>
      </c>
      <c r="E50" s="41" t="s">
        <v>230</v>
      </c>
      <c r="F50" s="48">
        <v>-2205</v>
      </c>
    </row>
    <row r="51" spans="1:14" ht="15.75" thickTop="1">
      <c r="A51" s="15"/>
      <c r="B51" s="52"/>
      <c r="C51" s="52"/>
      <c r="D51" s="52"/>
      <c r="E51" s="52"/>
      <c r="F51" s="52"/>
      <c r="G51" s="52"/>
      <c r="H51" s="52"/>
      <c r="I51" s="52"/>
      <c r="J51" s="52"/>
      <c r="K51" s="52"/>
      <c r="L51" s="52"/>
      <c r="M51" s="52"/>
      <c r="N51" s="52"/>
    </row>
    <row r="52" spans="1:14">
      <c r="A52" s="15"/>
      <c r="B52" s="20"/>
      <c r="C52" s="19"/>
      <c r="D52" s="19"/>
    </row>
    <row r="53" spans="1:14">
      <c r="A53" s="15"/>
      <c r="B53" s="56"/>
      <c r="C53" s="56"/>
      <c r="D53" s="56"/>
      <c r="E53" s="56"/>
      <c r="F53" s="56"/>
      <c r="G53" s="56"/>
      <c r="H53" s="56"/>
      <c r="I53" s="56"/>
      <c r="J53" s="56"/>
      <c r="K53" s="56"/>
      <c r="L53" s="56"/>
      <c r="M53" s="56"/>
      <c r="N53" s="56"/>
    </row>
    <row r="54" spans="1:14">
      <c r="A54" s="15"/>
      <c r="B54" s="56" t="s">
        <v>268</v>
      </c>
      <c r="C54" s="56"/>
      <c r="D54" s="56"/>
      <c r="E54" s="56"/>
      <c r="F54" s="56"/>
      <c r="G54" s="56"/>
      <c r="H54" s="56"/>
      <c r="I54" s="56"/>
      <c r="J54" s="56"/>
      <c r="K54" s="56"/>
      <c r="L54" s="56"/>
      <c r="M54" s="56"/>
      <c r="N54" s="56"/>
    </row>
    <row r="55" spans="1:14">
      <c r="A55" s="15"/>
      <c r="B55" s="53"/>
      <c r="C55" s="53"/>
      <c r="D55" s="53"/>
      <c r="E55" s="53"/>
      <c r="F55" s="53"/>
      <c r="G55" s="53"/>
      <c r="H55" s="53"/>
      <c r="I55" s="53"/>
      <c r="J55" s="53"/>
      <c r="K55" s="53"/>
      <c r="L55" s="53"/>
      <c r="M55" s="53"/>
      <c r="N55" s="53"/>
    </row>
    <row r="56" spans="1:14" ht="25.5" customHeight="1">
      <c r="A56" s="15"/>
      <c r="B56" s="52" t="s">
        <v>269</v>
      </c>
      <c r="C56" s="52"/>
      <c r="D56" s="52"/>
      <c r="E56" s="52"/>
      <c r="F56" s="52"/>
      <c r="G56" s="52"/>
      <c r="H56" s="52"/>
      <c r="I56" s="52"/>
      <c r="J56" s="52"/>
      <c r="K56" s="52"/>
      <c r="L56" s="52"/>
      <c r="M56" s="52"/>
      <c r="N56" s="52"/>
    </row>
    <row r="57" spans="1:14">
      <c r="A57" s="15"/>
      <c r="B57" s="52"/>
      <c r="C57" s="52"/>
      <c r="D57" s="52"/>
      <c r="E57" s="52"/>
      <c r="F57" s="52"/>
      <c r="G57" s="52"/>
      <c r="H57" s="52"/>
      <c r="I57" s="52"/>
      <c r="J57" s="52"/>
      <c r="K57" s="52"/>
      <c r="L57" s="52"/>
      <c r="M57" s="52"/>
      <c r="N57" s="52"/>
    </row>
    <row r="58" spans="1:14" ht="25.5" customHeight="1">
      <c r="A58" s="15"/>
      <c r="B58" s="52" t="s">
        <v>270</v>
      </c>
      <c r="C58" s="52"/>
      <c r="D58" s="52"/>
      <c r="E58" s="52"/>
      <c r="F58" s="52"/>
      <c r="G58" s="52"/>
      <c r="H58" s="52"/>
      <c r="I58" s="52"/>
      <c r="J58" s="52"/>
      <c r="K58" s="52"/>
      <c r="L58" s="52"/>
      <c r="M58" s="52"/>
      <c r="N58" s="52"/>
    </row>
    <row r="59" spans="1:14">
      <c r="A59" s="15"/>
      <c r="B59" s="56"/>
      <c r="C59" s="56"/>
      <c r="D59" s="56"/>
      <c r="E59" s="56"/>
      <c r="F59" s="56"/>
      <c r="G59" s="56"/>
      <c r="H59" s="56"/>
      <c r="I59" s="56"/>
      <c r="J59" s="56"/>
      <c r="K59" s="56"/>
      <c r="L59" s="56"/>
      <c r="M59" s="56"/>
      <c r="N59" s="56"/>
    </row>
    <row r="60" spans="1:14">
      <c r="A60" s="15"/>
      <c r="B60" s="56" t="s">
        <v>271</v>
      </c>
      <c r="C60" s="56"/>
      <c r="D60" s="56"/>
      <c r="E60" s="56"/>
      <c r="F60" s="56"/>
      <c r="G60" s="56"/>
      <c r="H60" s="56"/>
      <c r="I60" s="56"/>
      <c r="J60" s="56"/>
      <c r="K60" s="56"/>
      <c r="L60" s="56"/>
      <c r="M60" s="56"/>
      <c r="N60" s="56"/>
    </row>
    <row r="61" spans="1:14">
      <c r="A61" s="15"/>
      <c r="B61" s="56"/>
      <c r="C61" s="56"/>
      <c r="D61" s="56"/>
      <c r="E61" s="56"/>
      <c r="F61" s="56"/>
      <c r="G61" s="56"/>
      <c r="H61" s="56"/>
      <c r="I61" s="56"/>
      <c r="J61" s="56"/>
      <c r="K61" s="56"/>
      <c r="L61" s="56"/>
      <c r="M61" s="56"/>
      <c r="N61" s="56"/>
    </row>
    <row r="62" spans="1:14">
      <c r="A62" s="15"/>
      <c r="B62" s="52" t="s">
        <v>272</v>
      </c>
      <c r="C62" s="52"/>
      <c r="D62" s="52"/>
      <c r="E62" s="52"/>
      <c r="F62" s="52"/>
      <c r="G62" s="52"/>
      <c r="H62" s="52"/>
      <c r="I62" s="52"/>
      <c r="J62" s="52"/>
      <c r="K62" s="52"/>
      <c r="L62" s="52"/>
      <c r="M62" s="52"/>
      <c r="N62" s="52"/>
    </row>
    <row r="63" spans="1:14">
      <c r="A63" s="15"/>
      <c r="B63" s="52"/>
      <c r="C63" s="52"/>
      <c r="D63" s="52"/>
      <c r="E63" s="52"/>
      <c r="F63" s="52"/>
      <c r="G63" s="52"/>
      <c r="H63" s="52"/>
      <c r="I63" s="52"/>
      <c r="J63" s="52"/>
      <c r="K63" s="52"/>
      <c r="L63" s="52"/>
      <c r="M63" s="52"/>
      <c r="N63" s="52"/>
    </row>
    <row r="64" spans="1:14">
      <c r="A64" s="15"/>
      <c r="B64" s="52" t="s">
        <v>273</v>
      </c>
      <c r="C64" s="52"/>
      <c r="D64" s="52"/>
      <c r="E64" s="52"/>
      <c r="F64" s="52"/>
      <c r="G64" s="52"/>
      <c r="H64" s="52"/>
      <c r="I64" s="52"/>
      <c r="J64" s="52"/>
      <c r="K64" s="52"/>
      <c r="L64" s="52"/>
      <c r="M64" s="52"/>
      <c r="N64" s="52"/>
    </row>
    <row r="65" spans="1:14">
      <c r="A65" s="15"/>
      <c r="B65" s="52"/>
      <c r="C65" s="52"/>
      <c r="D65" s="52"/>
      <c r="E65" s="52"/>
      <c r="F65" s="52"/>
      <c r="G65" s="52"/>
      <c r="H65" s="52"/>
      <c r="I65" s="52"/>
      <c r="J65" s="52"/>
      <c r="K65" s="52"/>
      <c r="L65" s="52"/>
      <c r="M65" s="52"/>
      <c r="N65" s="52"/>
    </row>
    <row r="66" spans="1:14">
      <c r="A66" s="15"/>
      <c r="B66" s="57"/>
      <c r="C66" s="57"/>
      <c r="D66" s="57"/>
      <c r="E66" s="57"/>
      <c r="F66" s="57"/>
      <c r="G66" s="57"/>
      <c r="H66" s="57"/>
      <c r="I66" s="57"/>
      <c r="J66" s="57"/>
      <c r="K66" s="57"/>
      <c r="L66" s="57"/>
      <c r="M66" s="57"/>
      <c r="N66" s="57"/>
    </row>
  </sheetData>
  <mergeCells count="50">
    <mergeCell ref="B63:N63"/>
    <mergeCell ref="B64:N64"/>
    <mergeCell ref="B65:N65"/>
    <mergeCell ref="B66:N66"/>
    <mergeCell ref="B57:N57"/>
    <mergeCell ref="B58:N58"/>
    <mergeCell ref="B59:N59"/>
    <mergeCell ref="B60:N60"/>
    <mergeCell ref="B61:N61"/>
    <mergeCell ref="B62:N62"/>
    <mergeCell ref="B37:N37"/>
    <mergeCell ref="B51:N51"/>
    <mergeCell ref="B53:N53"/>
    <mergeCell ref="B54:N54"/>
    <mergeCell ref="B55:N55"/>
    <mergeCell ref="B56:N56"/>
    <mergeCell ref="B31:N31"/>
    <mergeCell ref="B32:N32"/>
    <mergeCell ref="B33:N33"/>
    <mergeCell ref="B34:N34"/>
    <mergeCell ref="B35:N35"/>
    <mergeCell ref="B36:N36"/>
    <mergeCell ref="B8:N8"/>
    <mergeCell ref="B12:N12"/>
    <mergeCell ref="B13:N13"/>
    <mergeCell ref="B14:N14"/>
    <mergeCell ref="B15:N15"/>
    <mergeCell ref="B30:N30"/>
    <mergeCell ref="D39:F39"/>
    <mergeCell ref="A1:A2"/>
    <mergeCell ref="B1:N1"/>
    <mergeCell ref="B2:N2"/>
    <mergeCell ref="B3:N3"/>
    <mergeCell ref="A4:A66"/>
    <mergeCell ref="B4:N4"/>
    <mergeCell ref="B5:N5"/>
    <mergeCell ref="B6:N6"/>
    <mergeCell ref="B7:N7"/>
    <mergeCell ref="I18:I19"/>
    <mergeCell ref="J18:J19"/>
    <mergeCell ref="K18:K19"/>
    <mergeCell ref="L18:L19"/>
    <mergeCell ref="M18:M19"/>
    <mergeCell ref="N18:N19"/>
    <mergeCell ref="C17:H17"/>
    <mergeCell ref="B18:B19"/>
    <mergeCell ref="C18:D19"/>
    <mergeCell ref="E18:F19"/>
    <mergeCell ref="G18:H18"/>
    <mergeCell ref="G19:H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5" width="21.85546875" customWidth="1"/>
  </cols>
  <sheetData>
    <row r="1" spans="1:5" ht="15" customHeight="1">
      <c r="A1" s="8" t="s">
        <v>274</v>
      </c>
      <c r="B1" s="8" t="s">
        <v>1</v>
      </c>
      <c r="C1" s="8"/>
      <c r="D1" s="8"/>
      <c r="E1" s="8"/>
    </row>
    <row r="2" spans="1:5" ht="15" customHeight="1">
      <c r="A2" s="8"/>
      <c r="B2" s="8" t="s">
        <v>2</v>
      </c>
      <c r="C2" s="8"/>
      <c r="D2" s="8"/>
      <c r="E2" s="8"/>
    </row>
    <row r="3" spans="1:5" ht="30">
      <c r="A3" s="3" t="s">
        <v>275</v>
      </c>
      <c r="B3" s="50" t="s">
        <v>6</v>
      </c>
      <c r="C3" s="50"/>
      <c r="D3" s="50"/>
      <c r="E3" s="50"/>
    </row>
    <row r="4" spans="1:5" ht="15" customHeight="1">
      <c r="A4" s="15" t="s">
        <v>274</v>
      </c>
      <c r="B4" s="50" t="s">
        <v>6</v>
      </c>
      <c r="C4" s="50"/>
      <c r="D4" s="50"/>
      <c r="E4" s="50"/>
    </row>
    <row r="5" spans="1:5">
      <c r="A5" s="15"/>
      <c r="B5" s="51" t="s">
        <v>276</v>
      </c>
      <c r="C5" s="51"/>
      <c r="D5" s="51"/>
      <c r="E5" s="51"/>
    </row>
    <row r="6" spans="1:5">
      <c r="A6" s="15"/>
      <c r="B6" s="51"/>
      <c r="C6" s="51"/>
      <c r="D6" s="51"/>
      <c r="E6" s="51"/>
    </row>
    <row r="7" spans="1:5" ht="38.25" customHeight="1">
      <c r="A7" s="15"/>
      <c r="B7" s="52" t="s">
        <v>277</v>
      </c>
      <c r="C7" s="52"/>
      <c r="D7" s="52"/>
      <c r="E7" s="52"/>
    </row>
    <row r="8" spans="1:5">
      <c r="A8" s="15"/>
      <c r="B8" s="52"/>
      <c r="C8" s="52"/>
      <c r="D8" s="52"/>
      <c r="E8" s="52"/>
    </row>
    <row r="9" spans="1:5" ht="76.5" customHeight="1">
      <c r="A9" s="15"/>
      <c r="B9" s="52" t="s">
        <v>278</v>
      </c>
      <c r="C9" s="52"/>
      <c r="D9" s="52"/>
      <c r="E9" s="52"/>
    </row>
    <row r="10" spans="1:5">
      <c r="A10" s="15"/>
      <c r="B10" s="52"/>
      <c r="C10" s="52"/>
      <c r="D10" s="52"/>
      <c r="E10" s="52"/>
    </row>
    <row r="11" spans="1:5" ht="63.75" customHeight="1">
      <c r="A11" s="15"/>
      <c r="B11" s="52" t="s">
        <v>279</v>
      </c>
      <c r="C11" s="52"/>
      <c r="D11" s="52"/>
      <c r="E11" s="52"/>
    </row>
    <row r="12" spans="1:5">
      <c r="A12" s="15"/>
      <c r="B12" s="55"/>
      <c r="C12" s="55"/>
      <c r="D12" s="55"/>
      <c r="E12" s="55"/>
    </row>
    <row r="13" spans="1:5">
      <c r="A13" s="15"/>
      <c r="B13" s="31"/>
      <c r="C13" s="30"/>
      <c r="D13" s="30"/>
      <c r="E13" s="30"/>
    </row>
    <row r="14" spans="1:5" ht="15.75" thickBot="1">
      <c r="A14" s="15"/>
      <c r="B14" s="30"/>
      <c r="C14" s="58">
        <v>2013</v>
      </c>
      <c r="D14" s="58">
        <v>2012</v>
      </c>
      <c r="E14" s="58">
        <v>2011</v>
      </c>
    </row>
    <row r="15" spans="1:5" ht="15.75" thickTop="1">
      <c r="A15" s="15"/>
      <c r="B15" s="12" t="s">
        <v>280</v>
      </c>
      <c r="C15" s="59">
        <v>0.32</v>
      </c>
      <c r="D15" s="59">
        <v>0.35</v>
      </c>
      <c r="E15" s="59">
        <v>0.12</v>
      </c>
    </row>
    <row r="16" spans="1:5">
      <c r="A16" s="15"/>
      <c r="B16" s="12" t="s">
        <v>281</v>
      </c>
      <c r="C16" s="60">
        <v>0.21</v>
      </c>
      <c r="D16" s="60">
        <v>0.17</v>
      </c>
      <c r="E16" s="60">
        <v>0.15</v>
      </c>
    </row>
    <row r="17" spans="1:5">
      <c r="A17" s="15"/>
      <c r="B17" s="12" t="s">
        <v>282</v>
      </c>
      <c r="C17" s="60">
        <v>0.16</v>
      </c>
      <c r="D17" s="60">
        <v>0.14000000000000001</v>
      </c>
      <c r="E17" s="60">
        <v>0.15</v>
      </c>
    </row>
    <row r="18" spans="1:5">
      <c r="A18" s="15"/>
      <c r="B18" s="12" t="s">
        <v>283</v>
      </c>
      <c r="C18" s="60">
        <v>0.11</v>
      </c>
      <c r="D18" s="24" t="s">
        <v>284</v>
      </c>
      <c r="E18" s="24" t="s">
        <v>284</v>
      </c>
    </row>
    <row r="19" spans="1:5">
      <c r="A19" s="15"/>
      <c r="B19" s="12" t="s">
        <v>285</v>
      </c>
      <c r="C19" s="24" t="s">
        <v>284</v>
      </c>
      <c r="D19" s="60">
        <v>0.1</v>
      </c>
      <c r="E19" s="24" t="s">
        <v>284</v>
      </c>
    </row>
    <row r="20" spans="1:5">
      <c r="A20" s="15"/>
      <c r="B20" s="12" t="s">
        <v>286</v>
      </c>
      <c r="C20" s="24" t="s">
        <v>284</v>
      </c>
      <c r="D20" s="24" t="s">
        <v>284</v>
      </c>
      <c r="E20" s="60">
        <v>0.27</v>
      </c>
    </row>
    <row r="21" spans="1:5">
      <c r="A21" s="15"/>
      <c r="B21" s="52" t="s">
        <v>287</v>
      </c>
      <c r="C21" s="52"/>
      <c r="D21" s="52"/>
      <c r="E21" s="52"/>
    </row>
    <row r="22" spans="1:5">
      <c r="A22" s="15"/>
      <c r="B22" s="53" t="s">
        <v>288</v>
      </c>
      <c r="C22" s="53"/>
      <c r="D22" s="53"/>
      <c r="E22" s="53"/>
    </row>
    <row r="23" spans="1:5">
      <c r="A23" s="15"/>
      <c r="B23" s="53"/>
      <c r="C23" s="53"/>
      <c r="D23" s="53"/>
      <c r="E23" s="53"/>
    </row>
    <row r="24" spans="1:5">
      <c r="A24" s="15"/>
      <c r="B24" s="57"/>
      <c r="C24" s="57"/>
      <c r="D24" s="57"/>
      <c r="E24" s="57"/>
    </row>
  </sheetData>
  <mergeCells count="18">
    <mergeCell ref="B23:E23"/>
    <mergeCell ref="B24:E24"/>
    <mergeCell ref="B9:E9"/>
    <mergeCell ref="B10:E10"/>
    <mergeCell ref="B11:E11"/>
    <mergeCell ref="B12:E12"/>
    <mergeCell ref="B21:E21"/>
    <mergeCell ref="B22:E22"/>
    <mergeCell ref="A1:A2"/>
    <mergeCell ref="B1:E1"/>
    <mergeCell ref="B2:E2"/>
    <mergeCell ref="B3:E3"/>
    <mergeCell ref="A4:A24"/>
    <mergeCell ref="B4:E4"/>
    <mergeCell ref="B5:E5"/>
    <mergeCell ref="B6:E6"/>
    <mergeCell ref="B7:E7"/>
    <mergeCell ref="B8:E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1"/>
  <sheetViews>
    <sheetView showGridLines="0" workbookViewId="0"/>
  </sheetViews>
  <sheetFormatPr defaultRowHeight="15"/>
  <cols>
    <col min="1" max="2" width="36.5703125" bestFit="1" customWidth="1"/>
    <col min="3" max="3" width="4.7109375" customWidth="1"/>
    <col min="4" max="4" width="23.140625" customWidth="1"/>
    <col min="5" max="5" width="4.7109375" customWidth="1"/>
    <col min="6" max="6" width="22.85546875" customWidth="1"/>
  </cols>
  <sheetData>
    <row r="1" spans="1:6" ht="15" customHeight="1">
      <c r="A1" s="8" t="s">
        <v>289</v>
      </c>
      <c r="B1" s="8" t="s">
        <v>1</v>
      </c>
      <c r="C1" s="8"/>
      <c r="D1" s="8"/>
      <c r="E1" s="8"/>
      <c r="F1" s="8"/>
    </row>
    <row r="2" spans="1:6" ht="15" customHeight="1">
      <c r="A2" s="8"/>
      <c r="B2" s="8" t="s">
        <v>2</v>
      </c>
      <c r="C2" s="8"/>
      <c r="D2" s="8"/>
      <c r="E2" s="8"/>
      <c r="F2" s="8"/>
    </row>
    <row r="3" spans="1:6" ht="45">
      <c r="A3" s="3" t="s">
        <v>290</v>
      </c>
      <c r="B3" s="50" t="s">
        <v>6</v>
      </c>
      <c r="C3" s="50"/>
      <c r="D3" s="50"/>
      <c r="E3" s="50"/>
      <c r="F3" s="50"/>
    </row>
    <row r="4" spans="1:6" ht="15" customHeight="1">
      <c r="A4" s="15" t="s">
        <v>289</v>
      </c>
      <c r="B4" s="50" t="s">
        <v>6</v>
      </c>
      <c r="C4" s="50"/>
      <c r="D4" s="50"/>
      <c r="E4" s="50"/>
      <c r="F4" s="50"/>
    </row>
    <row r="5" spans="1:6">
      <c r="A5" s="15"/>
      <c r="B5" s="72" t="s">
        <v>291</v>
      </c>
      <c r="C5" s="72"/>
      <c r="D5" s="72"/>
      <c r="E5" s="72"/>
      <c r="F5" s="72"/>
    </row>
    <row r="6" spans="1:6">
      <c r="A6" s="15"/>
      <c r="B6" s="72"/>
      <c r="C6" s="72"/>
      <c r="D6" s="72"/>
      <c r="E6" s="72"/>
      <c r="F6" s="72"/>
    </row>
    <row r="7" spans="1:6">
      <c r="A7" s="15"/>
      <c r="B7" s="52" t="s">
        <v>292</v>
      </c>
      <c r="C7" s="52"/>
      <c r="D7" s="52"/>
      <c r="E7" s="52"/>
      <c r="F7" s="52"/>
    </row>
    <row r="8" spans="1:6">
      <c r="A8" s="15"/>
      <c r="B8" s="52"/>
      <c r="C8" s="52"/>
      <c r="D8" s="52"/>
      <c r="E8" s="52"/>
      <c r="F8" s="52"/>
    </row>
    <row r="9" spans="1:6">
      <c r="A9" s="15"/>
      <c r="B9" s="55"/>
      <c r="C9" s="55"/>
      <c r="D9" s="55"/>
      <c r="E9" s="55"/>
      <c r="F9" s="55"/>
    </row>
    <row r="10" spans="1:6">
      <c r="A10" s="15"/>
      <c r="B10" s="31"/>
      <c r="C10" s="30"/>
      <c r="D10" s="30"/>
      <c r="E10" s="30"/>
      <c r="F10" s="30"/>
    </row>
    <row r="11" spans="1:6" ht="15.75" thickBot="1">
      <c r="A11" s="15"/>
      <c r="B11" s="30"/>
      <c r="C11" s="39"/>
      <c r="D11" s="69" t="s">
        <v>293</v>
      </c>
      <c r="E11" s="69"/>
      <c r="F11" s="69"/>
    </row>
    <row r="12" spans="1:6">
      <c r="A12" s="15"/>
      <c r="B12" s="30"/>
      <c r="C12" s="63"/>
      <c r="D12" s="64">
        <v>2013</v>
      </c>
      <c r="E12" s="63"/>
      <c r="F12" s="64">
        <v>2012</v>
      </c>
    </row>
    <row r="13" spans="1:6">
      <c r="A13" s="15"/>
      <c r="B13" s="30"/>
      <c r="C13" s="22"/>
      <c r="D13" s="22"/>
      <c r="E13" s="22"/>
      <c r="F13" s="22"/>
    </row>
    <row r="14" spans="1:6" ht="26.25">
      <c r="A14" s="15"/>
      <c r="B14" s="12" t="s">
        <v>294</v>
      </c>
      <c r="C14" s="22"/>
      <c r="D14" s="30"/>
      <c r="E14" s="22"/>
      <c r="F14" s="30"/>
    </row>
    <row r="15" spans="1:6">
      <c r="A15" s="15"/>
      <c r="B15" s="12" t="s">
        <v>45</v>
      </c>
      <c r="C15" s="24" t="s">
        <v>230</v>
      </c>
      <c r="D15" s="38" t="s">
        <v>295</v>
      </c>
      <c r="E15" s="24" t="s">
        <v>230</v>
      </c>
      <c r="F15" s="38" t="s">
        <v>296</v>
      </c>
    </row>
    <row r="16" spans="1:6" ht="15.75" thickBot="1">
      <c r="A16" s="15"/>
      <c r="B16" s="12" t="s">
        <v>46</v>
      </c>
      <c r="C16" s="39"/>
      <c r="D16" s="40" t="s">
        <v>297</v>
      </c>
      <c r="E16" s="39"/>
      <c r="F16" s="40" t="s">
        <v>298</v>
      </c>
    </row>
    <row r="17" spans="1:6">
      <c r="A17" s="15"/>
      <c r="B17" s="12" t="s">
        <v>299</v>
      </c>
      <c r="C17" s="63"/>
      <c r="D17" s="65" t="s">
        <v>300</v>
      </c>
      <c r="E17" s="63"/>
      <c r="F17" s="65" t="s">
        <v>301</v>
      </c>
    </row>
    <row r="18" spans="1:6" ht="27" thickBot="1">
      <c r="A18" s="15"/>
      <c r="B18" s="12" t="s">
        <v>302</v>
      </c>
      <c r="C18" s="39"/>
      <c r="D18" s="47">
        <v>-1190944</v>
      </c>
      <c r="E18" s="39"/>
      <c r="F18" s="47">
        <v>-767674</v>
      </c>
    </row>
    <row r="19" spans="1:6" ht="15.75" thickBot="1">
      <c r="A19" s="15"/>
      <c r="B19" s="12" t="s">
        <v>48</v>
      </c>
      <c r="C19" s="66"/>
      <c r="D19" s="67" t="s">
        <v>303</v>
      </c>
      <c r="E19" s="66"/>
      <c r="F19" s="67" t="s">
        <v>304</v>
      </c>
    </row>
    <row r="20" spans="1:6">
      <c r="A20" s="15"/>
      <c r="B20" s="30"/>
      <c r="C20" s="63"/>
      <c r="D20" s="68"/>
      <c r="E20" s="63"/>
      <c r="F20" s="68"/>
    </row>
    <row r="21" spans="1:6">
      <c r="A21" s="15"/>
      <c r="B21" s="12" t="s">
        <v>305</v>
      </c>
      <c r="C21" s="22"/>
      <c r="D21" s="38" t="s">
        <v>306</v>
      </c>
      <c r="E21" s="22"/>
      <c r="F21" s="38" t="s">
        <v>306</v>
      </c>
    </row>
    <row r="22" spans="1:6">
      <c r="A22" s="15"/>
      <c r="B22" s="12" t="s">
        <v>307</v>
      </c>
      <c r="C22" s="22"/>
      <c r="D22" s="38" t="s">
        <v>308</v>
      </c>
      <c r="E22" s="22"/>
      <c r="F22" s="38" t="s">
        <v>309</v>
      </c>
    </row>
    <row r="23" spans="1:6">
      <c r="A23" s="15"/>
      <c r="B23" s="12" t="s">
        <v>310</v>
      </c>
      <c r="C23" s="22"/>
      <c r="D23" s="38" t="s">
        <v>311</v>
      </c>
      <c r="E23" s="22"/>
      <c r="F23" s="38" t="s">
        <v>312</v>
      </c>
    </row>
    <row r="24" spans="1:6">
      <c r="A24" s="15"/>
      <c r="B24" s="12" t="s">
        <v>313</v>
      </c>
      <c r="C24" s="22"/>
      <c r="D24" s="38" t="s">
        <v>314</v>
      </c>
      <c r="E24" s="22"/>
      <c r="F24" s="38" t="s">
        <v>314</v>
      </c>
    </row>
    <row r="25" spans="1:6" ht="15.75" thickBot="1">
      <c r="A25" s="15"/>
      <c r="B25" s="12" t="s">
        <v>315</v>
      </c>
      <c r="C25" s="39"/>
      <c r="D25" s="40" t="s">
        <v>316</v>
      </c>
      <c r="E25" s="39"/>
      <c r="F25" s="40" t="s">
        <v>317</v>
      </c>
    </row>
    <row r="26" spans="1:6">
      <c r="A26" s="15"/>
      <c r="B26" s="12" t="s">
        <v>318</v>
      </c>
      <c r="C26" s="63"/>
      <c r="D26" s="65" t="s">
        <v>319</v>
      </c>
      <c r="E26" s="63"/>
      <c r="F26" s="65" t="s">
        <v>320</v>
      </c>
    </row>
    <row r="27" spans="1:6" ht="15.75" thickBot="1">
      <c r="A27" s="15"/>
      <c r="B27" s="12" t="s">
        <v>321</v>
      </c>
      <c r="C27" s="39"/>
      <c r="D27" s="47">
        <v>-7686</v>
      </c>
      <c r="E27" s="39"/>
      <c r="F27" s="47">
        <v>-6598</v>
      </c>
    </row>
    <row r="28" spans="1:6" ht="15.75" thickBot="1">
      <c r="A28" s="15"/>
      <c r="B28" s="12" t="s">
        <v>322</v>
      </c>
      <c r="C28" s="66"/>
      <c r="D28" s="67" t="s">
        <v>323</v>
      </c>
      <c r="E28" s="66"/>
      <c r="F28" s="67" t="s">
        <v>324</v>
      </c>
    </row>
    <row r="29" spans="1:6" ht="15.75" thickBot="1">
      <c r="A29" s="15"/>
      <c r="B29" s="12" t="s">
        <v>325</v>
      </c>
      <c r="C29" s="41" t="s">
        <v>230</v>
      </c>
      <c r="D29" s="42" t="s">
        <v>326</v>
      </c>
      <c r="E29" s="41" t="s">
        <v>230</v>
      </c>
      <c r="F29" s="42" t="s">
        <v>327</v>
      </c>
    </row>
    <row r="30" spans="1:6" ht="15.75" thickTop="1">
      <c r="A30" s="15"/>
      <c r="B30" s="53"/>
      <c r="C30" s="53"/>
      <c r="D30" s="53"/>
      <c r="E30" s="53"/>
      <c r="F30" s="53"/>
    </row>
    <row r="31" spans="1:6">
      <c r="A31" s="15"/>
      <c r="B31" s="52"/>
      <c r="C31" s="52"/>
      <c r="D31" s="52"/>
      <c r="E31" s="52"/>
      <c r="F31" s="52"/>
    </row>
    <row r="32" spans="1:6" ht="25.5" customHeight="1">
      <c r="A32" s="15"/>
      <c r="B32" s="52" t="s">
        <v>328</v>
      </c>
      <c r="C32" s="52"/>
      <c r="D32" s="52"/>
      <c r="E32" s="52"/>
      <c r="F32" s="52"/>
    </row>
    <row r="33" spans="1:6">
      <c r="A33" s="15"/>
      <c r="B33" s="52"/>
      <c r="C33" s="52"/>
      <c r="D33" s="52"/>
      <c r="E33" s="52"/>
      <c r="F33" s="52"/>
    </row>
    <row r="34" spans="1:6">
      <c r="A34" s="15"/>
      <c r="B34" s="73" t="s">
        <v>186</v>
      </c>
      <c r="C34" s="73"/>
      <c r="D34" s="73"/>
      <c r="E34" s="73"/>
      <c r="F34" s="73"/>
    </row>
    <row r="35" spans="1:6">
      <c r="A35" s="15"/>
      <c r="B35" s="73"/>
      <c r="C35" s="73"/>
      <c r="D35" s="73"/>
      <c r="E35" s="73"/>
      <c r="F35" s="73"/>
    </row>
    <row r="36" spans="1:6" ht="229.5" customHeight="1">
      <c r="A36" s="15"/>
      <c r="B36" s="52" t="s">
        <v>329</v>
      </c>
      <c r="C36" s="52"/>
      <c r="D36" s="52"/>
      <c r="E36" s="52"/>
      <c r="F36" s="52"/>
    </row>
    <row r="37" spans="1:6">
      <c r="A37" s="15"/>
      <c r="B37" s="73"/>
      <c r="C37" s="73"/>
      <c r="D37" s="73"/>
      <c r="E37" s="73"/>
      <c r="F37" s="73"/>
    </row>
    <row r="38" spans="1:6">
      <c r="A38" s="15"/>
      <c r="B38" s="73" t="s">
        <v>330</v>
      </c>
      <c r="C38" s="73"/>
      <c r="D38" s="73"/>
      <c r="E38" s="73"/>
      <c r="F38" s="73"/>
    </row>
    <row r="39" spans="1:6">
      <c r="A39" s="15"/>
      <c r="B39" s="52"/>
      <c r="C39" s="52"/>
      <c r="D39" s="52"/>
      <c r="E39" s="52"/>
      <c r="F39" s="52"/>
    </row>
    <row r="40" spans="1:6" ht="89.25" customHeight="1">
      <c r="A40" s="15"/>
      <c r="B40" s="53" t="s">
        <v>331</v>
      </c>
      <c r="C40" s="53"/>
      <c r="D40" s="53"/>
      <c r="E40" s="53"/>
      <c r="F40" s="53"/>
    </row>
    <row r="41" spans="1:6">
      <c r="A41" s="15"/>
      <c r="B41" s="52"/>
      <c r="C41" s="52"/>
      <c r="D41" s="52"/>
      <c r="E41" s="52"/>
      <c r="F41" s="52"/>
    </row>
    <row r="42" spans="1:6" ht="102" customHeight="1">
      <c r="A42" s="15"/>
      <c r="B42" s="52" t="s">
        <v>332</v>
      </c>
      <c r="C42" s="52"/>
      <c r="D42" s="52"/>
      <c r="E42" s="52"/>
      <c r="F42" s="52"/>
    </row>
    <row r="43" spans="1:6" ht="51" customHeight="1">
      <c r="A43" s="15"/>
      <c r="B43" s="52" t="s">
        <v>333</v>
      </c>
      <c r="C43" s="52"/>
      <c r="D43" s="52"/>
      <c r="E43" s="52"/>
      <c r="F43" s="52"/>
    </row>
    <row r="44" spans="1:6">
      <c r="A44" s="15"/>
      <c r="B44" s="52"/>
      <c r="C44" s="52"/>
      <c r="D44" s="52"/>
      <c r="E44" s="52"/>
      <c r="F44" s="52"/>
    </row>
    <row r="45" spans="1:6" ht="89.25" customHeight="1">
      <c r="A45" s="15"/>
      <c r="B45" s="52" t="s">
        <v>334</v>
      </c>
      <c r="C45" s="52"/>
      <c r="D45" s="52"/>
      <c r="E45" s="52"/>
      <c r="F45" s="52"/>
    </row>
    <row r="46" spans="1:6">
      <c r="A46" s="15"/>
      <c r="B46" s="52"/>
      <c r="C46" s="52"/>
      <c r="D46" s="52"/>
      <c r="E46" s="52"/>
      <c r="F46" s="52"/>
    </row>
    <row r="47" spans="1:6" ht="51" customHeight="1">
      <c r="A47" s="15"/>
      <c r="B47" s="52" t="s">
        <v>335</v>
      </c>
      <c r="C47" s="52"/>
      <c r="D47" s="52"/>
      <c r="E47" s="52"/>
      <c r="F47" s="52"/>
    </row>
    <row r="48" spans="1:6">
      <c r="A48" s="15"/>
      <c r="B48" s="52"/>
      <c r="C48" s="52"/>
      <c r="D48" s="52"/>
      <c r="E48" s="52"/>
      <c r="F48" s="52"/>
    </row>
    <row r="49" spans="1:6" ht="63.75" customHeight="1">
      <c r="A49" s="15"/>
      <c r="B49" s="52" t="s">
        <v>336</v>
      </c>
      <c r="C49" s="52"/>
      <c r="D49" s="52"/>
      <c r="E49" s="52"/>
      <c r="F49" s="52"/>
    </row>
    <row r="50" spans="1:6">
      <c r="A50" s="15"/>
      <c r="B50" s="73"/>
      <c r="C50" s="73"/>
      <c r="D50" s="73"/>
      <c r="E50" s="73"/>
      <c r="F50" s="73"/>
    </row>
    <row r="51" spans="1:6">
      <c r="A51" s="15"/>
      <c r="B51" s="73" t="s">
        <v>337</v>
      </c>
      <c r="C51" s="73"/>
      <c r="D51" s="73"/>
      <c r="E51" s="73"/>
      <c r="F51" s="73"/>
    </row>
    <row r="52" spans="1:6">
      <c r="A52" s="15"/>
      <c r="B52" s="72"/>
      <c r="C52" s="72"/>
      <c r="D52" s="72"/>
      <c r="E52" s="72"/>
      <c r="F52" s="72"/>
    </row>
    <row r="53" spans="1:6">
      <c r="A53" s="15"/>
      <c r="B53" s="52" t="s">
        <v>338</v>
      </c>
      <c r="C53" s="52"/>
      <c r="D53" s="52"/>
      <c r="E53" s="52"/>
      <c r="F53" s="52"/>
    </row>
    <row r="54" spans="1:6">
      <c r="A54" s="15"/>
      <c r="B54" s="52"/>
      <c r="C54" s="52"/>
      <c r="D54" s="52"/>
      <c r="E54" s="52"/>
      <c r="F54" s="52"/>
    </row>
    <row r="55" spans="1:6">
      <c r="A55" s="15"/>
      <c r="B55" s="55"/>
      <c r="C55" s="55"/>
      <c r="D55" s="55"/>
      <c r="E55" s="55"/>
      <c r="F55" s="55"/>
    </row>
    <row r="56" spans="1:6">
      <c r="A56" s="15"/>
      <c r="B56" s="31"/>
      <c r="C56" s="30"/>
      <c r="D56" s="30"/>
    </row>
    <row r="57" spans="1:6">
      <c r="A57" s="15"/>
      <c r="B57" s="49" t="s">
        <v>256</v>
      </c>
      <c r="C57" s="30"/>
      <c r="D57" s="30"/>
    </row>
    <row r="58" spans="1:6">
      <c r="A58" s="15"/>
      <c r="B58" s="12" t="s">
        <v>339</v>
      </c>
      <c r="C58" s="24" t="s">
        <v>230</v>
      </c>
      <c r="D58" s="38" t="s">
        <v>340</v>
      </c>
    </row>
    <row r="59" spans="1:6">
      <c r="A59" s="15"/>
      <c r="B59" s="12" t="s">
        <v>341</v>
      </c>
      <c r="C59" s="30"/>
      <c r="D59" s="38" t="s">
        <v>342</v>
      </c>
    </row>
    <row r="60" spans="1:6">
      <c r="A60" s="15"/>
      <c r="B60" s="12" t="s">
        <v>343</v>
      </c>
      <c r="C60" s="30"/>
      <c r="D60" s="38" t="s">
        <v>344</v>
      </c>
    </row>
    <row r="61" spans="1:6">
      <c r="A61" s="15"/>
      <c r="B61" s="12" t="s">
        <v>345</v>
      </c>
      <c r="C61" s="30"/>
      <c r="D61" s="38">
        <v>-827</v>
      </c>
    </row>
    <row r="62" spans="1:6" ht="15.75" thickBot="1">
      <c r="A62" s="15"/>
      <c r="B62" s="12" t="s">
        <v>346</v>
      </c>
      <c r="C62" s="71"/>
      <c r="D62" s="40" t="s">
        <v>347</v>
      </c>
    </row>
    <row r="63" spans="1:6">
      <c r="A63" s="15"/>
      <c r="B63" s="12" t="s">
        <v>348</v>
      </c>
      <c r="C63" s="68"/>
      <c r="D63" s="65" t="s">
        <v>349</v>
      </c>
    </row>
    <row r="64" spans="1:6">
      <c r="A64" s="15"/>
      <c r="B64" s="12" t="s">
        <v>341</v>
      </c>
      <c r="C64" s="30"/>
      <c r="D64" s="38" t="s">
        <v>350</v>
      </c>
    </row>
    <row r="65" spans="1:6">
      <c r="A65" s="15"/>
      <c r="B65" s="12" t="s">
        <v>343</v>
      </c>
      <c r="C65" s="30"/>
      <c r="D65" s="38" t="s">
        <v>351</v>
      </c>
    </row>
    <row r="66" spans="1:6">
      <c r="A66" s="15"/>
      <c r="B66" s="12" t="s">
        <v>345</v>
      </c>
      <c r="C66" s="30"/>
      <c r="D66" s="46">
        <v>-4489</v>
      </c>
    </row>
    <row r="67" spans="1:6">
      <c r="A67" s="15"/>
      <c r="B67" s="12" t="s">
        <v>352</v>
      </c>
      <c r="C67" s="30"/>
      <c r="D67" s="38">
        <v>-117</v>
      </c>
    </row>
    <row r="68" spans="1:6" ht="15.75" thickBot="1">
      <c r="A68" s="15"/>
      <c r="B68" s="12" t="s">
        <v>346</v>
      </c>
      <c r="C68" s="71"/>
      <c r="D68" s="40" t="s">
        <v>353</v>
      </c>
    </row>
    <row r="69" spans="1:6" ht="15.75" thickBot="1">
      <c r="A69" s="15"/>
      <c r="B69" s="12" t="s">
        <v>354</v>
      </c>
      <c r="C69" s="41" t="s">
        <v>230</v>
      </c>
      <c r="D69" s="42" t="s">
        <v>355</v>
      </c>
    </row>
    <row r="70" spans="1:6" ht="15.75" thickTop="1">
      <c r="A70" s="15"/>
      <c r="B70" s="52"/>
      <c r="C70" s="52"/>
      <c r="D70" s="52"/>
      <c r="E70" s="52"/>
      <c r="F70" s="52"/>
    </row>
    <row r="71" spans="1:6">
      <c r="A71" s="15"/>
      <c r="B71" s="20"/>
      <c r="C71" s="19"/>
      <c r="D71" s="19"/>
    </row>
    <row r="72" spans="1:6">
      <c r="A72" s="15"/>
      <c r="B72" s="55"/>
      <c r="C72" s="55"/>
      <c r="D72" s="55"/>
      <c r="E72" s="55"/>
      <c r="F72" s="55"/>
    </row>
    <row r="73" spans="1:6">
      <c r="A73" s="15"/>
      <c r="B73" s="55"/>
      <c r="C73" s="55"/>
      <c r="D73" s="55"/>
      <c r="E73" s="55"/>
      <c r="F73" s="55"/>
    </row>
    <row r="74" spans="1:6">
      <c r="A74" s="15"/>
      <c r="B74" s="55"/>
      <c r="C74" s="55"/>
      <c r="D74" s="55"/>
      <c r="E74" s="55"/>
      <c r="F74" s="55"/>
    </row>
    <row r="75" spans="1:6">
      <c r="A75" s="15"/>
      <c r="B75" s="31"/>
      <c r="C75" s="30"/>
      <c r="D75" s="30"/>
    </row>
    <row r="76" spans="1:6" ht="51" customHeight="1">
      <c r="A76" s="15"/>
      <c r="B76" s="52" t="s">
        <v>356</v>
      </c>
      <c r="C76" s="52"/>
      <c r="D76" s="52"/>
      <c r="E76" s="52"/>
      <c r="F76" s="52"/>
    </row>
    <row r="77" spans="1:6">
      <c r="A77" s="15"/>
      <c r="B77" s="52"/>
      <c r="C77" s="52"/>
      <c r="D77" s="52"/>
      <c r="E77" s="52"/>
      <c r="F77" s="52"/>
    </row>
    <row r="78" spans="1:6" ht="89.25" customHeight="1">
      <c r="A78" s="15"/>
      <c r="B78" s="52" t="s">
        <v>357</v>
      </c>
      <c r="C78" s="52"/>
      <c r="D78" s="52"/>
      <c r="E78" s="52"/>
      <c r="F78" s="52"/>
    </row>
    <row r="79" spans="1:6">
      <c r="A79" s="15"/>
      <c r="B79" s="53"/>
      <c r="C79" s="53"/>
      <c r="D79" s="53"/>
      <c r="E79" s="53"/>
      <c r="F79" s="53"/>
    </row>
    <row r="80" spans="1:6" ht="38.25" customHeight="1">
      <c r="A80" s="15"/>
      <c r="B80" s="52" t="s">
        <v>358</v>
      </c>
      <c r="C80" s="52"/>
      <c r="D80" s="52"/>
      <c r="E80" s="52"/>
      <c r="F80" s="52"/>
    </row>
    <row r="81" spans="1:6">
      <c r="A81" s="15"/>
      <c r="B81" s="57"/>
      <c r="C81" s="57"/>
      <c r="D81" s="57"/>
      <c r="E81" s="57"/>
      <c r="F81" s="57"/>
    </row>
  </sheetData>
  <mergeCells count="48">
    <mergeCell ref="B80:F80"/>
    <mergeCell ref="B81:F81"/>
    <mergeCell ref="B73:F73"/>
    <mergeCell ref="B74:F74"/>
    <mergeCell ref="B76:F76"/>
    <mergeCell ref="B77:F77"/>
    <mergeCell ref="B78:F78"/>
    <mergeCell ref="B79:F79"/>
    <mergeCell ref="B52:F52"/>
    <mergeCell ref="B53:F53"/>
    <mergeCell ref="B54:F54"/>
    <mergeCell ref="B55:F55"/>
    <mergeCell ref="B70:F70"/>
    <mergeCell ref="B72:F72"/>
    <mergeCell ref="B46:F46"/>
    <mergeCell ref="B47:F47"/>
    <mergeCell ref="B48:F48"/>
    <mergeCell ref="B49:F49"/>
    <mergeCell ref="B50:F50"/>
    <mergeCell ref="B51:F51"/>
    <mergeCell ref="B40:F40"/>
    <mergeCell ref="B41:F41"/>
    <mergeCell ref="B42:F42"/>
    <mergeCell ref="B43:F43"/>
    <mergeCell ref="B44:F44"/>
    <mergeCell ref="B45:F45"/>
    <mergeCell ref="B34:F34"/>
    <mergeCell ref="B35:F35"/>
    <mergeCell ref="B36:F36"/>
    <mergeCell ref="B37:F37"/>
    <mergeCell ref="B38:F38"/>
    <mergeCell ref="B39:F39"/>
    <mergeCell ref="B8:F8"/>
    <mergeCell ref="B9:F9"/>
    <mergeCell ref="B30:F30"/>
    <mergeCell ref="B31:F31"/>
    <mergeCell ref="B32:F32"/>
    <mergeCell ref="B33:F33"/>
    <mergeCell ref="D11:F11"/>
    <mergeCell ref="A1:A2"/>
    <mergeCell ref="B1:F1"/>
    <mergeCell ref="B2:F2"/>
    <mergeCell ref="B3:F3"/>
    <mergeCell ref="A4:A81"/>
    <mergeCell ref="B4:F4"/>
    <mergeCell ref="B5:F5"/>
    <mergeCell ref="B6:F6"/>
    <mergeCell ref="B7:F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9"/>
  <sheetViews>
    <sheetView showGridLines="0" workbookViewId="0"/>
  </sheetViews>
  <sheetFormatPr defaultRowHeight="15"/>
  <cols>
    <col min="1" max="1" width="36.5703125" bestFit="1" customWidth="1"/>
    <col min="2" max="2" width="36.5703125" customWidth="1"/>
    <col min="3" max="3" width="21.42578125" customWidth="1"/>
    <col min="4" max="4" width="22.140625" customWidth="1"/>
    <col min="5" max="5" width="4.85546875" customWidth="1"/>
    <col min="6" max="6" width="20.28515625" customWidth="1"/>
  </cols>
  <sheetData>
    <row r="1" spans="1:6" ht="15" customHeight="1">
      <c r="A1" s="8" t="s">
        <v>359</v>
      </c>
      <c r="B1" s="8" t="s">
        <v>1</v>
      </c>
      <c r="C1" s="8"/>
      <c r="D1" s="8"/>
      <c r="E1" s="8"/>
      <c r="F1" s="8"/>
    </row>
    <row r="2" spans="1:6" ht="15" customHeight="1">
      <c r="A2" s="8"/>
      <c r="B2" s="8" t="s">
        <v>2</v>
      </c>
      <c r="C2" s="8"/>
      <c r="D2" s="8"/>
      <c r="E2" s="8"/>
      <c r="F2" s="8"/>
    </row>
    <row r="3" spans="1:6" ht="30">
      <c r="A3" s="3" t="s">
        <v>360</v>
      </c>
      <c r="B3" s="50" t="s">
        <v>6</v>
      </c>
      <c r="C3" s="50"/>
      <c r="D3" s="50"/>
      <c r="E3" s="50"/>
      <c r="F3" s="50"/>
    </row>
    <row r="4" spans="1:6" ht="15" customHeight="1">
      <c r="A4" s="15" t="s">
        <v>359</v>
      </c>
      <c r="B4" s="50" t="s">
        <v>6</v>
      </c>
      <c r="C4" s="50"/>
      <c r="D4" s="50"/>
      <c r="E4" s="50"/>
      <c r="F4" s="50"/>
    </row>
    <row r="5" spans="1:6">
      <c r="A5" s="15"/>
      <c r="B5" s="72" t="s">
        <v>361</v>
      </c>
      <c r="C5" s="72"/>
      <c r="D5" s="72"/>
      <c r="E5" s="72"/>
      <c r="F5" s="72"/>
    </row>
    <row r="6" spans="1:6">
      <c r="A6" s="15"/>
      <c r="B6" s="72"/>
      <c r="C6" s="72"/>
      <c r="D6" s="72"/>
      <c r="E6" s="72"/>
      <c r="F6" s="72"/>
    </row>
    <row r="7" spans="1:6" ht="63.75" customHeight="1">
      <c r="A7" s="15"/>
      <c r="B7" s="52" t="s">
        <v>362</v>
      </c>
      <c r="C7" s="52"/>
      <c r="D7" s="52"/>
      <c r="E7" s="52"/>
      <c r="F7" s="52"/>
    </row>
    <row r="8" spans="1:6">
      <c r="A8" s="15"/>
      <c r="B8" s="52"/>
      <c r="C8" s="52"/>
      <c r="D8" s="52"/>
      <c r="E8" s="52"/>
      <c r="F8" s="52"/>
    </row>
    <row r="9" spans="1:6" ht="63.75" customHeight="1">
      <c r="A9" s="15"/>
      <c r="B9" s="52" t="s">
        <v>363</v>
      </c>
      <c r="C9" s="52"/>
      <c r="D9" s="52"/>
      <c r="E9" s="52"/>
      <c r="F9" s="52"/>
    </row>
    <row r="10" spans="1:6">
      <c r="A10" s="15"/>
      <c r="B10" s="52"/>
      <c r="C10" s="52"/>
      <c r="D10" s="52"/>
      <c r="E10" s="52"/>
      <c r="F10" s="52"/>
    </row>
    <row r="11" spans="1:6" ht="89.25" customHeight="1">
      <c r="A11" s="15"/>
      <c r="B11" s="52" t="s">
        <v>364</v>
      </c>
      <c r="C11" s="52"/>
      <c r="D11" s="52"/>
      <c r="E11" s="52"/>
      <c r="F11" s="52"/>
    </row>
    <row r="12" spans="1:6">
      <c r="A12" s="15"/>
      <c r="B12" s="52"/>
      <c r="C12" s="52"/>
      <c r="D12" s="52"/>
      <c r="E12" s="52"/>
      <c r="F12" s="52"/>
    </row>
    <row r="13" spans="1:6" ht="63.75" customHeight="1">
      <c r="A13" s="15"/>
      <c r="B13" s="52" t="s">
        <v>365</v>
      </c>
      <c r="C13" s="52"/>
      <c r="D13" s="52"/>
      <c r="E13" s="52"/>
      <c r="F13" s="52"/>
    </row>
    <row r="14" spans="1:6">
      <c r="A14" s="15"/>
      <c r="B14" s="52"/>
      <c r="C14" s="52"/>
      <c r="D14" s="52"/>
      <c r="E14" s="52"/>
      <c r="F14" s="52"/>
    </row>
    <row r="15" spans="1:6" ht="38.25" customHeight="1">
      <c r="A15" s="15"/>
      <c r="B15" s="78" t="s">
        <v>366</v>
      </c>
      <c r="C15" s="78"/>
      <c r="D15" s="78"/>
      <c r="E15" s="78"/>
      <c r="F15" s="78"/>
    </row>
    <row r="16" spans="1:6">
      <c r="A16" s="15"/>
      <c r="B16" s="52"/>
      <c r="C16" s="52"/>
      <c r="D16" s="52"/>
      <c r="E16" s="52"/>
      <c r="F16" s="52"/>
    </row>
    <row r="17" spans="1:6" ht="25.5" customHeight="1">
      <c r="A17" s="15"/>
      <c r="B17" s="52" t="s">
        <v>367</v>
      </c>
      <c r="C17" s="52"/>
      <c r="D17" s="52"/>
      <c r="E17" s="52"/>
      <c r="F17" s="52"/>
    </row>
    <row r="18" spans="1:6">
      <c r="A18" s="15"/>
      <c r="B18" s="52"/>
      <c r="C18" s="52"/>
      <c r="D18" s="52"/>
      <c r="E18" s="52"/>
      <c r="F18" s="52"/>
    </row>
    <row r="19" spans="1:6">
      <c r="A19" s="15"/>
      <c r="B19" s="55"/>
      <c r="C19" s="55"/>
      <c r="D19" s="55"/>
      <c r="E19" s="55"/>
      <c r="F19" s="55"/>
    </row>
    <row r="20" spans="1:6">
      <c r="A20" s="15"/>
      <c r="B20" s="31"/>
      <c r="C20" s="30"/>
      <c r="D20" s="30"/>
      <c r="E20" s="30"/>
      <c r="F20" s="30"/>
    </row>
    <row r="21" spans="1:6">
      <c r="A21" s="15"/>
      <c r="B21" s="24"/>
      <c r="C21" s="22"/>
      <c r="D21" s="24" t="s">
        <v>368</v>
      </c>
      <c r="E21" s="22"/>
      <c r="F21" s="24" t="s">
        <v>369</v>
      </c>
    </row>
    <row r="22" spans="1:6">
      <c r="A22" s="15"/>
      <c r="B22" s="24"/>
      <c r="C22" s="24" t="s">
        <v>370</v>
      </c>
      <c r="D22" s="24" t="s">
        <v>371</v>
      </c>
      <c r="E22" s="22"/>
      <c r="F22" s="24" t="s">
        <v>372</v>
      </c>
    </row>
    <row r="23" spans="1:6" ht="15.75" thickBot="1">
      <c r="A23" s="15"/>
      <c r="B23" s="74" t="s">
        <v>373</v>
      </c>
      <c r="C23" s="74" t="s">
        <v>374</v>
      </c>
      <c r="D23" s="74" t="s">
        <v>375</v>
      </c>
      <c r="E23" s="75"/>
      <c r="F23" s="74" t="s">
        <v>376</v>
      </c>
    </row>
    <row r="24" spans="1:6" ht="15.75" thickTop="1">
      <c r="A24" s="15"/>
      <c r="B24" s="76" t="s">
        <v>377</v>
      </c>
      <c r="C24" s="76" t="s">
        <v>378</v>
      </c>
      <c r="D24" s="65" t="s">
        <v>379</v>
      </c>
      <c r="E24" s="77" t="s">
        <v>230</v>
      </c>
      <c r="F24" s="65" t="s">
        <v>380</v>
      </c>
    </row>
    <row r="25" spans="1:6">
      <c r="A25" s="15"/>
      <c r="B25" s="35" t="s">
        <v>381</v>
      </c>
      <c r="C25" s="35" t="s">
        <v>378</v>
      </c>
      <c r="D25" s="38" t="s">
        <v>382</v>
      </c>
      <c r="E25" s="24" t="s">
        <v>230</v>
      </c>
      <c r="F25" s="38" t="s">
        <v>383</v>
      </c>
    </row>
    <row r="26" spans="1:6">
      <c r="A26" s="15"/>
      <c r="B26" s="35" t="s">
        <v>381</v>
      </c>
      <c r="C26" s="35" t="s">
        <v>378</v>
      </c>
      <c r="D26" s="38" t="s">
        <v>384</v>
      </c>
      <c r="E26" s="24" t="s">
        <v>230</v>
      </c>
      <c r="F26" s="38" t="s">
        <v>385</v>
      </c>
    </row>
    <row r="27" spans="1:6">
      <c r="A27" s="15"/>
      <c r="B27" s="35" t="s">
        <v>381</v>
      </c>
      <c r="C27" s="35" t="s">
        <v>378</v>
      </c>
      <c r="D27" s="38" t="s">
        <v>386</v>
      </c>
      <c r="E27" s="24" t="s">
        <v>230</v>
      </c>
      <c r="F27" s="38" t="s">
        <v>387</v>
      </c>
    </row>
    <row r="28" spans="1:6">
      <c r="A28" s="15"/>
      <c r="B28" s="35" t="s">
        <v>381</v>
      </c>
      <c r="C28" s="35" t="s">
        <v>378</v>
      </c>
      <c r="D28" s="38" t="s">
        <v>388</v>
      </c>
      <c r="E28" s="24" t="s">
        <v>230</v>
      </c>
      <c r="F28" s="38" t="s">
        <v>389</v>
      </c>
    </row>
    <row r="29" spans="1:6">
      <c r="A29" s="15"/>
      <c r="B29" s="35" t="s">
        <v>390</v>
      </c>
      <c r="C29" s="35" t="s">
        <v>378</v>
      </c>
      <c r="D29" s="38" t="s">
        <v>391</v>
      </c>
      <c r="E29" s="24" t="s">
        <v>230</v>
      </c>
      <c r="F29" s="38" t="s">
        <v>387</v>
      </c>
    </row>
    <row r="30" spans="1:6">
      <c r="A30" s="15"/>
      <c r="B30" s="35" t="s">
        <v>392</v>
      </c>
      <c r="C30" s="35" t="s">
        <v>378</v>
      </c>
      <c r="D30" s="38" t="s">
        <v>393</v>
      </c>
      <c r="E30" s="24" t="s">
        <v>230</v>
      </c>
      <c r="F30" s="38" t="s">
        <v>394</v>
      </c>
    </row>
    <row r="31" spans="1:6">
      <c r="A31" s="15"/>
      <c r="B31" s="35" t="s">
        <v>392</v>
      </c>
      <c r="C31" s="35" t="s">
        <v>378</v>
      </c>
      <c r="D31" s="38" t="s">
        <v>395</v>
      </c>
      <c r="E31" s="24" t="s">
        <v>230</v>
      </c>
      <c r="F31" s="38" t="s">
        <v>396</v>
      </c>
    </row>
    <row r="32" spans="1:6">
      <c r="A32" s="15"/>
      <c r="B32" s="52"/>
      <c r="C32" s="52"/>
      <c r="D32" s="52"/>
      <c r="E32" s="52"/>
      <c r="F32" s="52"/>
    </row>
    <row r="33" spans="1:6">
      <c r="A33" s="15"/>
      <c r="B33" s="52"/>
      <c r="C33" s="52"/>
      <c r="D33" s="52"/>
      <c r="E33" s="52"/>
      <c r="F33" s="52"/>
    </row>
    <row r="34" spans="1:6" ht="25.5" customHeight="1">
      <c r="A34" s="15"/>
      <c r="B34" s="52" t="s">
        <v>397</v>
      </c>
      <c r="C34" s="52"/>
      <c r="D34" s="52"/>
      <c r="E34" s="52"/>
      <c r="F34" s="52"/>
    </row>
    <row r="35" spans="1:6">
      <c r="A35" s="15"/>
      <c r="B35" s="52"/>
      <c r="C35" s="52"/>
      <c r="D35" s="52"/>
      <c r="E35" s="52"/>
      <c r="F35" s="52"/>
    </row>
    <row r="36" spans="1:6">
      <c r="A36" s="15"/>
      <c r="B36" s="55"/>
      <c r="C36" s="55"/>
      <c r="D36" s="55"/>
      <c r="E36" s="55"/>
      <c r="F36" s="55"/>
    </row>
    <row r="37" spans="1:6">
      <c r="A37" s="15"/>
      <c r="B37" s="31"/>
      <c r="C37" s="30"/>
      <c r="D37" s="30"/>
      <c r="E37" s="30"/>
      <c r="F37" s="30"/>
    </row>
    <row r="38" spans="1:6">
      <c r="A38" s="15"/>
      <c r="B38" s="24"/>
      <c r="C38" s="22"/>
      <c r="D38" s="24" t="s">
        <v>368</v>
      </c>
      <c r="E38" s="22"/>
      <c r="F38" s="24" t="s">
        <v>369</v>
      </c>
    </row>
    <row r="39" spans="1:6">
      <c r="A39" s="15"/>
      <c r="B39" s="24"/>
      <c r="C39" s="24" t="s">
        <v>370</v>
      </c>
      <c r="D39" s="24" t="s">
        <v>398</v>
      </c>
      <c r="E39" s="22"/>
      <c r="F39" s="24" t="s">
        <v>372</v>
      </c>
    </row>
    <row r="40" spans="1:6" ht="15.75" thickBot="1">
      <c r="A40" s="15"/>
      <c r="B40" s="74" t="s">
        <v>373</v>
      </c>
      <c r="C40" s="74" t="s">
        <v>374</v>
      </c>
      <c r="D40" s="74" t="s">
        <v>375</v>
      </c>
      <c r="E40" s="75"/>
      <c r="F40" s="74" t="s">
        <v>376</v>
      </c>
    </row>
    <row r="41" spans="1:6" ht="15.75" thickTop="1">
      <c r="A41" s="15"/>
      <c r="B41" s="76" t="s">
        <v>377</v>
      </c>
      <c r="C41" s="76" t="s">
        <v>378</v>
      </c>
      <c r="D41" s="65" t="s">
        <v>399</v>
      </c>
      <c r="E41" s="77" t="s">
        <v>230</v>
      </c>
      <c r="F41" s="65" t="s">
        <v>400</v>
      </c>
    </row>
    <row r="42" spans="1:6">
      <c r="A42" s="15"/>
      <c r="B42" s="35" t="s">
        <v>381</v>
      </c>
      <c r="C42" s="35" t="s">
        <v>378</v>
      </c>
      <c r="D42" s="38" t="s">
        <v>401</v>
      </c>
      <c r="E42" s="24" t="s">
        <v>230</v>
      </c>
      <c r="F42" s="38" t="s">
        <v>402</v>
      </c>
    </row>
    <row r="43" spans="1:6">
      <c r="A43" s="15"/>
      <c r="B43" s="35" t="s">
        <v>403</v>
      </c>
      <c r="C43" s="35" t="s">
        <v>404</v>
      </c>
      <c r="D43" s="38" t="s">
        <v>405</v>
      </c>
      <c r="E43" s="24" t="s">
        <v>230</v>
      </c>
      <c r="F43" s="38" t="s">
        <v>406</v>
      </c>
    </row>
    <row r="44" spans="1:6">
      <c r="A44" s="15"/>
      <c r="B44" s="35" t="s">
        <v>407</v>
      </c>
      <c r="C44" s="35" t="s">
        <v>378</v>
      </c>
      <c r="D44" s="38" t="s">
        <v>408</v>
      </c>
      <c r="E44" s="24" t="s">
        <v>230</v>
      </c>
      <c r="F44" s="38" t="s">
        <v>409</v>
      </c>
    </row>
    <row r="45" spans="1:6">
      <c r="A45" s="15"/>
      <c r="B45" s="35" t="s">
        <v>410</v>
      </c>
      <c r="C45" s="35" t="s">
        <v>411</v>
      </c>
      <c r="D45" s="38" t="s">
        <v>412</v>
      </c>
      <c r="E45" s="24" t="s">
        <v>230</v>
      </c>
      <c r="F45" s="38" t="s">
        <v>413</v>
      </c>
    </row>
    <row r="46" spans="1:6">
      <c r="A46" s="15"/>
      <c r="B46" s="35" t="s">
        <v>410</v>
      </c>
      <c r="C46" s="35" t="s">
        <v>404</v>
      </c>
      <c r="D46" s="38" t="s">
        <v>412</v>
      </c>
      <c r="E46" s="24" t="s">
        <v>230</v>
      </c>
      <c r="F46" s="38" t="s">
        <v>414</v>
      </c>
    </row>
    <row r="47" spans="1:6">
      <c r="A47" s="15"/>
      <c r="B47" s="52"/>
      <c r="C47" s="52"/>
      <c r="D47" s="52"/>
      <c r="E47" s="52"/>
      <c r="F47" s="52"/>
    </row>
    <row r="48" spans="1:6">
      <c r="A48" s="15"/>
      <c r="B48" s="52" t="s">
        <v>415</v>
      </c>
      <c r="C48" s="52"/>
      <c r="D48" s="52"/>
      <c r="E48" s="52"/>
      <c r="F48" s="52"/>
    </row>
    <row r="49" spans="1:6">
      <c r="A49" s="15"/>
      <c r="B49" s="57"/>
      <c r="C49" s="57"/>
      <c r="D49" s="57"/>
      <c r="E49" s="57"/>
      <c r="F49" s="57"/>
    </row>
  </sheetData>
  <mergeCells count="29">
    <mergeCell ref="B49:F49"/>
    <mergeCell ref="B33:F33"/>
    <mergeCell ref="B34:F34"/>
    <mergeCell ref="B35:F35"/>
    <mergeCell ref="B36:F36"/>
    <mergeCell ref="B47:F47"/>
    <mergeCell ref="B48:F48"/>
    <mergeCell ref="B15:F15"/>
    <mergeCell ref="B16:F16"/>
    <mergeCell ref="B17:F17"/>
    <mergeCell ref="B18:F18"/>
    <mergeCell ref="B19:F19"/>
    <mergeCell ref="B32:F32"/>
    <mergeCell ref="B9:F9"/>
    <mergeCell ref="B10:F10"/>
    <mergeCell ref="B11:F11"/>
    <mergeCell ref="B12:F12"/>
    <mergeCell ref="B13:F13"/>
    <mergeCell ref="B14:F14"/>
    <mergeCell ref="A1:A2"/>
    <mergeCell ref="B1:F1"/>
    <mergeCell ref="B2:F2"/>
    <mergeCell ref="B3:F3"/>
    <mergeCell ref="A4:A49"/>
    <mergeCell ref="B4:F4"/>
    <mergeCell ref="B5:F5"/>
    <mergeCell ref="B6:F6"/>
    <mergeCell ref="B7:F7"/>
    <mergeCell ref="B8:F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5.5703125" bestFit="1" customWidth="1"/>
    <col min="2" max="2" width="36.5703125" bestFit="1" customWidth="1"/>
  </cols>
  <sheetData>
    <row r="1" spans="1:2">
      <c r="A1" s="8" t="s">
        <v>416</v>
      </c>
      <c r="B1" s="1" t="s">
        <v>1</v>
      </c>
    </row>
    <row r="2" spans="1:2">
      <c r="A2" s="8"/>
      <c r="B2" s="1" t="s">
        <v>2</v>
      </c>
    </row>
    <row r="3" spans="1:2">
      <c r="A3" s="3" t="s">
        <v>417</v>
      </c>
      <c r="B3" s="4" t="s">
        <v>6</v>
      </c>
    </row>
    <row r="4" spans="1:2">
      <c r="A4" s="15" t="s">
        <v>416</v>
      </c>
      <c r="B4" s="4" t="s">
        <v>6</v>
      </c>
    </row>
    <row r="5" spans="1:2">
      <c r="A5" s="15"/>
      <c r="B5" s="61" t="s">
        <v>418</v>
      </c>
    </row>
    <row r="6" spans="1:2">
      <c r="A6" s="15"/>
      <c r="B6" s="61"/>
    </row>
    <row r="7" spans="1:2">
      <c r="A7" s="15"/>
      <c r="B7" s="70" t="s">
        <v>419</v>
      </c>
    </row>
    <row r="8" spans="1:2">
      <c r="A8" s="15"/>
      <c r="B8" s="70"/>
    </row>
    <row r="9" spans="1:2" ht="179.25">
      <c r="A9" s="15"/>
      <c r="B9" s="13" t="s">
        <v>420</v>
      </c>
    </row>
    <row r="10" spans="1:2" ht="268.5">
      <c r="A10" s="15"/>
      <c r="B10" s="13" t="s">
        <v>421</v>
      </c>
    </row>
    <row r="11" spans="1:2">
      <c r="A11" s="15"/>
      <c r="B11" s="16"/>
    </row>
    <row r="12" spans="1:2">
      <c r="A12" s="15"/>
      <c r="B12" s="14"/>
    </row>
  </sheetData>
  <mergeCells count="2">
    <mergeCell ref="A1:A2"/>
    <mergeCell ref="A4:A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2" width="36.5703125" bestFit="1" customWidth="1"/>
    <col min="3" max="3" width="2.7109375" customWidth="1"/>
    <col min="4" max="4" width="9" customWidth="1"/>
    <col min="5" max="5" width="2.7109375" customWidth="1"/>
    <col min="6" max="6" width="9" customWidth="1"/>
  </cols>
  <sheetData>
    <row r="1" spans="1:6" ht="15" customHeight="1">
      <c r="A1" s="8" t="s">
        <v>422</v>
      </c>
      <c r="B1" s="8" t="s">
        <v>1</v>
      </c>
      <c r="C1" s="8"/>
      <c r="D1" s="8"/>
      <c r="E1" s="8"/>
      <c r="F1" s="8"/>
    </row>
    <row r="2" spans="1:6" ht="15" customHeight="1">
      <c r="A2" s="8"/>
      <c r="B2" s="8" t="s">
        <v>2</v>
      </c>
      <c r="C2" s="8"/>
      <c r="D2" s="8"/>
      <c r="E2" s="8"/>
      <c r="F2" s="8"/>
    </row>
    <row r="3" spans="1:6" ht="30">
      <c r="A3" s="3" t="s">
        <v>423</v>
      </c>
      <c r="B3" s="50" t="s">
        <v>6</v>
      </c>
      <c r="C3" s="50"/>
      <c r="D3" s="50"/>
      <c r="E3" s="50"/>
      <c r="F3" s="50"/>
    </row>
    <row r="4" spans="1:6" ht="15" customHeight="1">
      <c r="A4" s="15" t="s">
        <v>422</v>
      </c>
      <c r="B4" s="50" t="s">
        <v>6</v>
      </c>
      <c r="C4" s="50"/>
      <c r="D4" s="50"/>
      <c r="E4" s="50"/>
      <c r="F4" s="50"/>
    </row>
    <row r="5" spans="1:6">
      <c r="A5" s="15"/>
      <c r="B5" s="72" t="s">
        <v>424</v>
      </c>
      <c r="C5" s="72"/>
      <c r="D5" s="72"/>
      <c r="E5" s="72"/>
      <c r="F5" s="72"/>
    </row>
    <row r="6" spans="1:6">
      <c r="A6" s="15"/>
      <c r="B6" s="72"/>
      <c r="C6" s="72"/>
      <c r="D6" s="72"/>
      <c r="E6" s="72"/>
      <c r="F6" s="72"/>
    </row>
    <row r="7" spans="1:6" ht="25.5" customHeight="1">
      <c r="A7" s="15"/>
      <c r="B7" s="52" t="s">
        <v>425</v>
      </c>
      <c r="C7" s="52"/>
      <c r="D7" s="52"/>
      <c r="E7" s="52"/>
      <c r="F7" s="52"/>
    </row>
    <row r="8" spans="1:6">
      <c r="A8" s="15"/>
      <c r="B8" s="52"/>
      <c r="C8" s="52"/>
      <c r="D8" s="52"/>
      <c r="E8" s="52"/>
      <c r="F8" s="52"/>
    </row>
    <row r="9" spans="1:6">
      <c r="A9" s="15"/>
      <c r="B9" s="55"/>
      <c r="C9" s="55"/>
      <c r="D9" s="55"/>
      <c r="E9" s="55"/>
      <c r="F9" s="55"/>
    </row>
    <row r="10" spans="1:6">
      <c r="A10" s="15"/>
      <c r="B10" s="31"/>
      <c r="C10" s="30"/>
      <c r="D10" s="30"/>
      <c r="E10" s="30"/>
      <c r="F10" s="30"/>
    </row>
    <row r="11" spans="1:6" ht="15.75" thickBot="1">
      <c r="A11" s="15"/>
      <c r="B11" s="43"/>
      <c r="C11" s="71"/>
      <c r="D11" s="69" t="s">
        <v>293</v>
      </c>
      <c r="E11" s="69"/>
      <c r="F11" s="69"/>
    </row>
    <row r="12" spans="1:6" ht="15.75" thickBot="1">
      <c r="A12" s="15"/>
      <c r="B12" s="43"/>
      <c r="C12" s="79"/>
      <c r="D12" s="80">
        <v>2013</v>
      </c>
      <c r="E12" s="66"/>
      <c r="F12" s="80">
        <v>2012</v>
      </c>
    </row>
    <row r="13" spans="1:6">
      <c r="A13" s="15"/>
      <c r="B13" s="12" t="s">
        <v>426</v>
      </c>
      <c r="C13" s="76" t="s">
        <v>230</v>
      </c>
      <c r="D13" s="65" t="s">
        <v>427</v>
      </c>
      <c r="E13" s="76" t="s">
        <v>230</v>
      </c>
      <c r="F13" s="65" t="s">
        <v>428</v>
      </c>
    </row>
    <row r="14" spans="1:6">
      <c r="A14" s="15"/>
      <c r="B14" s="12" t="s">
        <v>429</v>
      </c>
      <c r="C14" s="30"/>
      <c r="D14" s="38" t="s">
        <v>430</v>
      </c>
      <c r="E14" s="22"/>
      <c r="F14" s="38" t="s">
        <v>431</v>
      </c>
    </row>
    <row r="15" spans="1:6">
      <c r="A15" s="15"/>
      <c r="B15" s="12" t="s">
        <v>432</v>
      </c>
      <c r="C15" s="30"/>
      <c r="D15" s="38" t="s">
        <v>433</v>
      </c>
      <c r="E15" s="22"/>
      <c r="F15" s="38" t="s">
        <v>434</v>
      </c>
    </row>
    <row r="16" spans="1:6">
      <c r="A16" s="15"/>
      <c r="B16" s="12" t="s">
        <v>435</v>
      </c>
      <c r="C16" s="30"/>
      <c r="D16" s="38" t="s">
        <v>436</v>
      </c>
      <c r="E16" s="22"/>
      <c r="F16" s="38" t="s">
        <v>437</v>
      </c>
    </row>
    <row r="17" spans="1:6" ht="15.75" thickBot="1">
      <c r="A17" s="15"/>
      <c r="B17" s="12" t="s">
        <v>52</v>
      </c>
      <c r="C17" s="71"/>
      <c r="D17" s="40" t="s">
        <v>438</v>
      </c>
      <c r="E17" s="39"/>
      <c r="F17" s="40" t="s">
        <v>439</v>
      </c>
    </row>
    <row r="18" spans="1:6" ht="27" thickBot="1">
      <c r="A18" s="15"/>
      <c r="B18" s="12" t="s">
        <v>440</v>
      </c>
      <c r="C18" s="81" t="s">
        <v>230</v>
      </c>
      <c r="D18" s="42" t="s">
        <v>441</v>
      </c>
      <c r="E18" s="41" t="s">
        <v>230</v>
      </c>
      <c r="F18" s="42" t="s">
        <v>442</v>
      </c>
    </row>
    <row r="19" spans="1:6" ht="15.75" thickTop="1">
      <c r="A19" s="15"/>
      <c r="B19" s="52"/>
      <c r="C19" s="52"/>
      <c r="D19" s="52"/>
      <c r="E19" s="52"/>
      <c r="F19" s="52"/>
    </row>
    <row r="20" spans="1:6">
      <c r="A20" s="15"/>
      <c r="B20" s="55"/>
      <c r="C20" s="55"/>
      <c r="D20" s="55"/>
      <c r="E20" s="55"/>
      <c r="F20" s="55"/>
    </row>
    <row r="21" spans="1:6">
      <c r="A21" s="15"/>
      <c r="B21" s="31"/>
      <c r="C21" s="30"/>
      <c r="D21" s="30"/>
      <c r="E21" s="30"/>
      <c r="F21" s="30"/>
    </row>
    <row r="22" spans="1:6">
      <c r="A22" s="15"/>
      <c r="B22" s="55"/>
      <c r="C22" s="55"/>
      <c r="D22" s="55"/>
      <c r="E22" s="55"/>
      <c r="F22" s="55"/>
    </row>
    <row r="23" spans="1:6">
      <c r="A23" s="15"/>
      <c r="B23" s="57"/>
      <c r="C23" s="57"/>
      <c r="D23" s="57"/>
      <c r="E23" s="57"/>
      <c r="F23" s="57"/>
    </row>
  </sheetData>
  <mergeCells count="16">
    <mergeCell ref="B8:F8"/>
    <mergeCell ref="B9:F9"/>
    <mergeCell ref="B19:F19"/>
    <mergeCell ref="B20:F20"/>
    <mergeCell ref="B22:F22"/>
    <mergeCell ref="B23:F23"/>
    <mergeCell ref="D11:F11"/>
    <mergeCell ref="A1:A2"/>
    <mergeCell ref="B1:F1"/>
    <mergeCell ref="B2:F2"/>
    <mergeCell ref="B3:F3"/>
    <mergeCell ref="A4:A23"/>
    <mergeCell ref="B4:F4"/>
    <mergeCell ref="B5:F5"/>
    <mergeCell ref="B6:F6"/>
    <mergeCell ref="B7:F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14.5703125" bestFit="1" customWidth="1"/>
    <col min="2" max="2" width="36.5703125" customWidth="1"/>
    <col min="3" max="3" width="4.85546875" customWidth="1"/>
    <col min="4" max="4" width="18.7109375" customWidth="1"/>
  </cols>
  <sheetData>
    <row r="1" spans="1:4" ht="15" customHeight="1">
      <c r="A1" s="8" t="s">
        <v>66</v>
      </c>
      <c r="B1" s="8" t="s">
        <v>1</v>
      </c>
      <c r="C1" s="8"/>
      <c r="D1" s="8"/>
    </row>
    <row r="2" spans="1:4" ht="15" customHeight="1">
      <c r="A2" s="8"/>
      <c r="B2" s="8" t="s">
        <v>2</v>
      </c>
      <c r="C2" s="8"/>
      <c r="D2" s="8"/>
    </row>
    <row r="3" spans="1:4" ht="15" customHeight="1">
      <c r="A3" s="3" t="s">
        <v>443</v>
      </c>
      <c r="B3" s="50" t="s">
        <v>6</v>
      </c>
      <c r="C3" s="50"/>
      <c r="D3" s="50"/>
    </row>
    <row r="4" spans="1:4" ht="15" customHeight="1">
      <c r="A4" s="15" t="s">
        <v>66</v>
      </c>
      <c r="B4" s="50" t="s">
        <v>6</v>
      </c>
      <c r="C4" s="50"/>
      <c r="D4" s="50"/>
    </row>
    <row r="5" spans="1:4">
      <c r="A5" s="15"/>
      <c r="B5" s="72" t="s">
        <v>444</v>
      </c>
      <c r="C5" s="72"/>
      <c r="D5" s="72"/>
    </row>
    <row r="6" spans="1:4">
      <c r="A6" s="15"/>
      <c r="B6" s="56" t="s">
        <v>445</v>
      </c>
      <c r="C6" s="56"/>
      <c r="D6" s="56"/>
    </row>
    <row r="7" spans="1:4">
      <c r="A7" s="15"/>
      <c r="B7" s="53"/>
      <c r="C7" s="53"/>
      <c r="D7" s="53"/>
    </row>
    <row r="8" spans="1:4" ht="178.5" customHeight="1">
      <c r="A8" s="15"/>
      <c r="B8" s="52" t="s">
        <v>446</v>
      </c>
      <c r="C8" s="52"/>
      <c r="D8" s="52"/>
    </row>
    <row r="9" spans="1:4" ht="153" customHeight="1">
      <c r="A9" s="15"/>
      <c r="B9" s="52" t="s">
        <v>447</v>
      </c>
      <c r="C9" s="52"/>
      <c r="D9" s="52"/>
    </row>
    <row r="10" spans="1:4">
      <c r="A10" s="15"/>
      <c r="B10" s="52"/>
      <c r="C10" s="52"/>
      <c r="D10" s="52"/>
    </row>
    <row r="11" spans="1:4" ht="293.25" customHeight="1">
      <c r="A11" s="15"/>
      <c r="B11" s="52" t="s">
        <v>448</v>
      </c>
      <c r="C11" s="52"/>
      <c r="D11" s="52"/>
    </row>
    <row r="12" spans="1:4" ht="114.75" customHeight="1">
      <c r="A12" s="15"/>
      <c r="B12" s="52" t="s">
        <v>449</v>
      </c>
      <c r="C12" s="52"/>
      <c r="D12" s="52"/>
    </row>
    <row r="13" spans="1:4">
      <c r="A13" s="15"/>
      <c r="B13" s="52" t="s">
        <v>450</v>
      </c>
      <c r="C13" s="52"/>
      <c r="D13" s="52"/>
    </row>
    <row r="14" spans="1:4" ht="191.25" customHeight="1">
      <c r="A14" s="15"/>
      <c r="B14" s="52" t="s">
        <v>451</v>
      </c>
      <c r="C14" s="52"/>
      <c r="D14" s="52"/>
    </row>
    <row r="15" spans="1:4">
      <c r="A15" s="15"/>
      <c r="B15" s="56"/>
      <c r="C15" s="56"/>
      <c r="D15" s="56"/>
    </row>
    <row r="16" spans="1:4">
      <c r="A16" s="15"/>
      <c r="B16" s="56"/>
      <c r="C16" s="56"/>
      <c r="D16" s="56"/>
    </row>
    <row r="17" spans="1:4">
      <c r="A17" s="15"/>
      <c r="B17" s="56" t="s">
        <v>271</v>
      </c>
      <c r="C17" s="56"/>
      <c r="D17" s="56"/>
    </row>
    <row r="18" spans="1:4">
      <c r="A18" s="15"/>
      <c r="B18" s="56"/>
      <c r="C18" s="56"/>
      <c r="D18" s="56"/>
    </row>
    <row r="19" spans="1:4" ht="165.75" customHeight="1">
      <c r="A19" s="15"/>
      <c r="B19" s="52" t="s">
        <v>452</v>
      </c>
      <c r="C19" s="52"/>
      <c r="D19" s="52"/>
    </row>
    <row r="20" spans="1:4">
      <c r="A20" s="15"/>
      <c r="B20" s="52"/>
      <c r="C20" s="52"/>
      <c r="D20" s="52"/>
    </row>
    <row r="21" spans="1:4">
      <c r="A21" s="15"/>
      <c r="B21" s="73" t="s">
        <v>453</v>
      </c>
      <c r="C21" s="73"/>
      <c r="D21" s="73"/>
    </row>
    <row r="22" spans="1:4">
      <c r="A22" s="15"/>
      <c r="B22" s="53"/>
      <c r="C22" s="53"/>
      <c r="D22" s="53"/>
    </row>
    <row r="23" spans="1:4" ht="89.25" customHeight="1">
      <c r="A23" s="15"/>
      <c r="B23" s="52" t="s">
        <v>454</v>
      </c>
      <c r="C23" s="52"/>
      <c r="D23" s="52"/>
    </row>
    <row r="24" spans="1:4">
      <c r="A24" s="15"/>
      <c r="B24" s="52"/>
      <c r="C24" s="52"/>
      <c r="D24" s="52"/>
    </row>
    <row r="25" spans="1:4">
      <c r="A25" s="15"/>
      <c r="B25" s="56" t="s">
        <v>455</v>
      </c>
      <c r="C25" s="56"/>
      <c r="D25" s="56"/>
    </row>
    <row r="26" spans="1:4">
      <c r="A26" s="15"/>
      <c r="B26" s="53"/>
      <c r="C26" s="53"/>
      <c r="D26" s="53"/>
    </row>
    <row r="27" spans="1:4" ht="114.75" customHeight="1">
      <c r="A27" s="15"/>
      <c r="B27" s="52" t="s">
        <v>456</v>
      </c>
      <c r="C27" s="52"/>
      <c r="D27" s="52"/>
    </row>
    <row r="28" spans="1:4">
      <c r="A28" s="15"/>
      <c r="B28" s="56"/>
      <c r="C28" s="56"/>
      <c r="D28" s="56"/>
    </row>
    <row r="29" spans="1:4">
      <c r="A29" s="15"/>
      <c r="B29" s="56" t="s">
        <v>457</v>
      </c>
      <c r="C29" s="56"/>
      <c r="D29" s="56"/>
    </row>
    <row r="30" spans="1:4">
      <c r="A30" s="15"/>
      <c r="B30" s="56"/>
      <c r="C30" s="56"/>
      <c r="D30" s="56"/>
    </row>
    <row r="31" spans="1:4" ht="25.5" customHeight="1">
      <c r="A31" s="15"/>
      <c r="B31" s="52" t="s">
        <v>458</v>
      </c>
      <c r="C31" s="52"/>
      <c r="D31" s="52"/>
    </row>
    <row r="32" spans="1:4">
      <c r="A32" s="15"/>
      <c r="B32" s="85"/>
      <c r="C32" s="85"/>
      <c r="D32" s="85"/>
    </row>
    <row r="33" spans="1:4">
      <c r="A33" s="15"/>
      <c r="B33" s="31"/>
      <c r="C33" s="30"/>
      <c r="D33" s="30"/>
    </row>
    <row r="34" spans="1:4" ht="15.75" thickBot="1">
      <c r="A34" s="15"/>
      <c r="B34" s="82" t="s">
        <v>459</v>
      </c>
      <c r="C34" s="75"/>
      <c r="D34" s="75"/>
    </row>
    <row r="35" spans="1:4" ht="15.75" thickTop="1">
      <c r="A35" s="15"/>
      <c r="B35" s="68"/>
      <c r="C35" s="63"/>
      <c r="D35" s="68"/>
    </row>
    <row r="36" spans="1:4">
      <c r="A36" s="15"/>
      <c r="B36" s="12">
        <v>2014</v>
      </c>
      <c r="C36" s="83" t="s">
        <v>230</v>
      </c>
      <c r="D36" s="38" t="s">
        <v>460</v>
      </c>
    </row>
    <row r="37" spans="1:4">
      <c r="A37" s="15"/>
      <c r="B37" s="12">
        <v>2015</v>
      </c>
      <c r="C37" s="22"/>
      <c r="D37" s="38" t="s">
        <v>461</v>
      </c>
    </row>
    <row r="38" spans="1:4">
      <c r="A38" s="15"/>
      <c r="B38" s="12">
        <v>2016</v>
      </c>
      <c r="C38" s="22"/>
      <c r="D38" s="38" t="s">
        <v>462</v>
      </c>
    </row>
    <row r="39" spans="1:4">
      <c r="A39" s="15"/>
      <c r="B39" s="12">
        <v>2017</v>
      </c>
      <c r="C39" s="22"/>
      <c r="D39" s="38" t="s">
        <v>463</v>
      </c>
    </row>
    <row r="40" spans="1:4">
      <c r="A40" s="15"/>
      <c r="B40" s="12">
        <v>2018</v>
      </c>
      <c r="C40" s="22"/>
      <c r="D40" s="38" t="s">
        <v>464</v>
      </c>
    </row>
    <row r="41" spans="1:4" ht="15.75" thickBot="1">
      <c r="A41" s="15"/>
      <c r="B41" s="12" t="s">
        <v>465</v>
      </c>
      <c r="C41" s="39"/>
      <c r="D41" s="40" t="s">
        <v>466</v>
      </c>
    </row>
    <row r="42" spans="1:4" ht="15.75" thickBot="1">
      <c r="A42" s="15"/>
      <c r="B42" s="12" t="s">
        <v>122</v>
      </c>
      <c r="C42" s="84" t="s">
        <v>230</v>
      </c>
      <c r="D42" s="42" t="s">
        <v>467</v>
      </c>
    </row>
    <row r="43" spans="1:4" ht="15.75" thickTop="1">
      <c r="A43" s="15"/>
      <c r="B43" s="51"/>
      <c r="C43" s="51"/>
      <c r="D43" s="51"/>
    </row>
    <row r="44" spans="1:4" ht="45" customHeight="1">
      <c r="A44" s="15"/>
      <c r="B44" s="86" t="s">
        <v>468</v>
      </c>
      <c r="C44" s="86"/>
      <c r="D44" s="86"/>
    </row>
    <row r="45" spans="1:4">
      <c r="A45" s="15"/>
      <c r="B45" s="57"/>
      <c r="C45" s="57"/>
      <c r="D45" s="57"/>
    </row>
  </sheetData>
  <mergeCells count="37">
    <mergeCell ref="B43:D43"/>
    <mergeCell ref="B44:D44"/>
    <mergeCell ref="B45:D45"/>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45"/>
    <mergeCell ref="B4:D4"/>
    <mergeCell ref="B5:D5"/>
    <mergeCell ref="B6:D6"/>
    <mergeCell ref="B7:D7"/>
    <mergeCell ref="B8:D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2"/>
  <sheetViews>
    <sheetView showGridLines="0" workbookViewId="0"/>
  </sheetViews>
  <sheetFormatPr defaultRowHeight="15"/>
  <cols>
    <col min="1" max="1" width="22.5703125" bestFit="1" customWidth="1"/>
    <col min="2" max="2" width="36.5703125" bestFit="1" customWidth="1"/>
    <col min="3" max="3" width="16.28515625" customWidth="1"/>
    <col min="4" max="4" width="19" customWidth="1"/>
    <col min="5" max="5" width="16.28515625" customWidth="1"/>
    <col min="6" max="6" width="19" customWidth="1"/>
    <col min="7" max="7" width="4.5703125" customWidth="1"/>
    <col min="8" max="8" width="16.28515625" customWidth="1"/>
  </cols>
  <sheetData>
    <row r="1" spans="1:8" ht="15" customHeight="1">
      <c r="A1" s="8" t="s">
        <v>199</v>
      </c>
      <c r="B1" s="8" t="s">
        <v>1</v>
      </c>
      <c r="C1" s="8"/>
      <c r="D1" s="8"/>
      <c r="E1" s="8"/>
      <c r="F1" s="8"/>
      <c r="G1" s="8"/>
      <c r="H1" s="8"/>
    </row>
    <row r="2" spans="1:8" ht="15" customHeight="1">
      <c r="A2" s="8"/>
      <c r="B2" s="8" t="s">
        <v>2</v>
      </c>
      <c r="C2" s="8"/>
      <c r="D2" s="8"/>
      <c r="E2" s="8"/>
      <c r="F2" s="8"/>
      <c r="G2" s="8"/>
      <c r="H2" s="8"/>
    </row>
    <row r="3" spans="1:8" ht="15" customHeight="1">
      <c r="A3" s="3" t="s">
        <v>469</v>
      </c>
      <c r="B3" s="50" t="s">
        <v>6</v>
      </c>
      <c r="C3" s="50"/>
      <c r="D3" s="50"/>
      <c r="E3" s="50"/>
      <c r="F3" s="50"/>
      <c r="G3" s="50"/>
      <c r="H3" s="50"/>
    </row>
    <row r="4" spans="1:8" ht="15" customHeight="1">
      <c r="A4" s="15" t="s">
        <v>199</v>
      </c>
      <c r="B4" s="50" t="s">
        <v>6</v>
      </c>
      <c r="C4" s="50"/>
      <c r="D4" s="50"/>
      <c r="E4" s="50"/>
      <c r="F4" s="50"/>
      <c r="G4" s="50"/>
      <c r="H4" s="50"/>
    </row>
    <row r="5" spans="1:8">
      <c r="A5" s="15"/>
      <c r="B5" s="51" t="s">
        <v>470</v>
      </c>
      <c r="C5" s="51"/>
      <c r="D5" s="51"/>
      <c r="E5" s="51"/>
      <c r="F5" s="51"/>
      <c r="G5" s="51"/>
      <c r="H5" s="51"/>
    </row>
    <row r="6" spans="1:8">
      <c r="A6" s="15"/>
      <c r="B6" s="51"/>
      <c r="C6" s="51"/>
      <c r="D6" s="51"/>
      <c r="E6" s="51"/>
      <c r="F6" s="51"/>
      <c r="G6" s="51"/>
      <c r="H6" s="51"/>
    </row>
    <row r="7" spans="1:8">
      <c r="A7" s="15"/>
      <c r="B7" s="52" t="s">
        <v>471</v>
      </c>
      <c r="C7" s="52"/>
      <c r="D7" s="52"/>
      <c r="E7" s="52"/>
      <c r="F7" s="52"/>
      <c r="G7" s="52"/>
      <c r="H7" s="52"/>
    </row>
    <row r="8" spans="1:8">
      <c r="A8" s="15"/>
      <c r="B8" s="52"/>
      <c r="C8" s="52"/>
      <c r="D8" s="52"/>
      <c r="E8" s="52"/>
      <c r="F8" s="52"/>
      <c r="G8" s="52"/>
      <c r="H8" s="52"/>
    </row>
    <row r="9" spans="1:8">
      <c r="A9" s="15"/>
      <c r="B9" s="55"/>
      <c r="C9" s="55"/>
      <c r="D9" s="55"/>
      <c r="E9" s="55"/>
      <c r="F9" s="55"/>
      <c r="G9" s="55"/>
      <c r="H9" s="55"/>
    </row>
    <row r="10" spans="1:8">
      <c r="A10" s="15"/>
      <c r="B10" s="31"/>
      <c r="C10" s="30"/>
      <c r="D10" s="87"/>
      <c r="E10" s="87"/>
      <c r="F10" s="87"/>
    </row>
    <row r="11" spans="1:8" ht="15.75" thickBot="1">
      <c r="A11" s="15"/>
      <c r="B11" s="88"/>
      <c r="C11" s="39"/>
      <c r="D11" s="69" t="s">
        <v>293</v>
      </c>
      <c r="E11" s="69"/>
      <c r="F11" s="69"/>
    </row>
    <row r="12" spans="1:8" ht="15.75" thickBot="1">
      <c r="A12" s="15"/>
      <c r="B12" s="34" t="s">
        <v>472</v>
      </c>
      <c r="C12" s="66"/>
      <c r="D12" s="89">
        <v>2013</v>
      </c>
      <c r="E12" s="90"/>
      <c r="F12" s="89">
        <v>2012</v>
      </c>
    </row>
    <row r="13" spans="1:8">
      <c r="A13" s="15"/>
      <c r="B13" s="11" t="s">
        <v>473</v>
      </c>
      <c r="C13" s="63"/>
      <c r="D13" s="63"/>
      <c r="E13" s="63"/>
      <c r="F13" s="63"/>
    </row>
    <row r="14" spans="1:8">
      <c r="A14" s="15"/>
      <c r="B14" s="12" t="s">
        <v>474</v>
      </c>
      <c r="C14" s="83" t="s">
        <v>230</v>
      </c>
      <c r="D14" s="91" t="s">
        <v>475</v>
      </c>
      <c r="E14" s="83" t="s">
        <v>230</v>
      </c>
      <c r="F14" s="91" t="s">
        <v>476</v>
      </c>
    </row>
    <row r="15" spans="1:8" ht="26.25">
      <c r="A15" s="15"/>
      <c r="B15" s="12" t="s">
        <v>477</v>
      </c>
      <c r="C15" s="22"/>
      <c r="D15" s="92" t="s">
        <v>258</v>
      </c>
      <c r="E15" s="22"/>
      <c r="F15" s="91" t="s">
        <v>478</v>
      </c>
    </row>
    <row r="16" spans="1:8">
      <c r="A16" s="15"/>
      <c r="B16" s="12" t="s">
        <v>479</v>
      </c>
      <c r="C16" s="22"/>
      <c r="D16" s="91" t="s">
        <v>480</v>
      </c>
      <c r="E16" s="22"/>
      <c r="F16" s="91" t="s">
        <v>481</v>
      </c>
    </row>
    <row r="17" spans="1:8">
      <c r="A17" s="15"/>
      <c r="B17" s="12" t="s">
        <v>482</v>
      </c>
      <c r="C17" s="22"/>
      <c r="D17" s="93">
        <v>-4081</v>
      </c>
      <c r="E17" s="22"/>
      <c r="F17" s="92" t="s">
        <v>258</v>
      </c>
    </row>
    <row r="18" spans="1:8">
      <c r="A18" s="15"/>
      <c r="B18" s="12" t="s">
        <v>483</v>
      </c>
      <c r="C18" s="22"/>
      <c r="D18" s="91" t="s">
        <v>484</v>
      </c>
      <c r="E18" s="22"/>
      <c r="F18" s="91" t="s">
        <v>485</v>
      </c>
    </row>
    <row r="19" spans="1:8">
      <c r="A19" s="15"/>
      <c r="B19" s="12" t="s">
        <v>486</v>
      </c>
      <c r="C19" s="22"/>
      <c r="D19" s="91" t="s">
        <v>487</v>
      </c>
      <c r="E19" s="22"/>
      <c r="F19" s="92" t="s">
        <v>258</v>
      </c>
    </row>
    <row r="20" spans="1:8" ht="15.75" thickBot="1">
      <c r="A20" s="15"/>
      <c r="B20" s="12" t="s">
        <v>488</v>
      </c>
      <c r="C20" s="39"/>
      <c r="D20" s="94" t="s">
        <v>489</v>
      </c>
      <c r="E20" s="39"/>
      <c r="F20" s="94" t="s">
        <v>490</v>
      </c>
    </row>
    <row r="21" spans="1:8" ht="15.75" thickBot="1">
      <c r="A21" s="15"/>
      <c r="B21" s="12" t="s">
        <v>491</v>
      </c>
      <c r="C21" s="84" t="s">
        <v>230</v>
      </c>
      <c r="D21" s="95" t="s">
        <v>492</v>
      </c>
      <c r="E21" s="84" t="s">
        <v>230</v>
      </c>
      <c r="F21" s="95" t="s">
        <v>493</v>
      </c>
    </row>
    <row r="22" spans="1:8" ht="15.75" thickTop="1">
      <c r="A22" s="15"/>
      <c r="B22" s="30"/>
      <c r="C22" s="22"/>
      <c r="D22" s="45"/>
      <c r="E22" s="44"/>
      <c r="F22" s="45"/>
    </row>
    <row r="23" spans="1:8">
      <c r="A23" s="15"/>
      <c r="B23" s="11" t="s">
        <v>494</v>
      </c>
      <c r="C23" s="22"/>
      <c r="D23" s="30"/>
      <c r="E23" s="22"/>
      <c r="F23" s="30"/>
    </row>
    <row r="24" spans="1:8">
      <c r="A24" s="15"/>
      <c r="B24" s="12" t="s">
        <v>495</v>
      </c>
      <c r="C24" s="83" t="s">
        <v>230</v>
      </c>
      <c r="D24" s="93">
        <v>-34266</v>
      </c>
      <c r="E24" s="83" t="s">
        <v>230</v>
      </c>
      <c r="F24" s="93">
        <v>-157921</v>
      </c>
    </row>
    <row r="25" spans="1:8">
      <c r="A25" s="15"/>
      <c r="B25" s="12" t="s">
        <v>51</v>
      </c>
      <c r="C25" s="22"/>
      <c r="D25" s="91">
        <v>-887</v>
      </c>
      <c r="E25" s="22"/>
      <c r="F25" s="93">
        <v>-4461</v>
      </c>
    </row>
    <row r="26" spans="1:8" ht="15.75" thickBot="1">
      <c r="A26" s="15"/>
      <c r="B26" s="12" t="s">
        <v>52</v>
      </c>
      <c r="C26" s="39"/>
      <c r="D26" s="94">
        <v>-298</v>
      </c>
      <c r="E26" s="39"/>
      <c r="F26" s="96" t="s">
        <v>258</v>
      </c>
    </row>
    <row r="27" spans="1:8" ht="15.75" thickBot="1">
      <c r="A27" s="15"/>
      <c r="B27" s="12" t="s">
        <v>496</v>
      </c>
      <c r="C27" s="84" t="s">
        <v>230</v>
      </c>
      <c r="D27" s="97">
        <v>-35451</v>
      </c>
      <c r="E27" s="84" t="s">
        <v>230</v>
      </c>
      <c r="F27" s="97">
        <v>-162382</v>
      </c>
    </row>
    <row r="28" spans="1:8" ht="15.75" thickTop="1">
      <c r="A28" s="15"/>
      <c r="B28" s="115"/>
      <c r="C28" s="115"/>
      <c r="D28" s="115"/>
      <c r="E28" s="115"/>
      <c r="F28" s="115"/>
      <c r="G28" s="115"/>
      <c r="H28" s="115"/>
    </row>
    <row r="29" spans="1:8">
      <c r="A29" s="15"/>
      <c r="B29" s="115"/>
      <c r="C29" s="115"/>
      <c r="D29" s="115"/>
      <c r="E29" s="115"/>
      <c r="F29" s="115"/>
      <c r="G29" s="115"/>
      <c r="H29" s="115"/>
    </row>
    <row r="30" spans="1:8">
      <c r="A30" s="15"/>
      <c r="B30" s="115"/>
      <c r="C30" s="115"/>
      <c r="D30" s="115"/>
      <c r="E30" s="115"/>
      <c r="F30" s="115"/>
      <c r="G30" s="115"/>
      <c r="H30" s="115"/>
    </row>
    <row r="31" spans="1:8">
      <c r="A31" s="15"/>
      <c r="B31" s="115"/>
      <c r="C31" s="115"/>
      <c r="D31" s="115"/>
      <c r="E31" s="115"/>
      <c r="F31" s="115"/>
      <c r="G31" s="115"/>
      <c r="H31" s="115"/>
    </row>
    <row r="32" spans="1:8">
      <c r="A32" s="15"/>
      <c r="B32" s="115"/>
      <c r="C32" s="115"/>
      <c r="D32" s="115"/>
      <c r="E32" s="115"/>
      <c r="F32" s="115"/>
      <c r="G32" s="115"/>
      <c r="H32" s="115"/>
    </row>
    <row r="33" spans="1:8">
      <c r="A33" s="15"/>
      <c r="B33" s="115"/>
      <c r="C33" s="115"/>
      <c r="D33" s="115"/>
      <c r="E33" s="115"/>
      <c r="F33" s="115"/>
      <c r="G33" s="115"/>
      <c r="H33" s="115"/>
    </row>
    <row r="34" spans="1:8">
      <c r="A34" s="15"/>
      <c r="B34" s="115"/>
      <c r="C34" s="115"/>
      <c r="D34" s="115"/>
      <c r="E34" s="115"/>
      <c r="F34" s="115"/>
      <c r="G34" s="115"/>
      <c r="H34" s="115"/>
    </row>
    <row r="35" spans="1:8">
      <c r="A35" s="15"/>
      <c r="B35" s="115"/>
      <c r="C35" s="115"/>
      <c r="D35" s="115"/>
      <c r="E35" s="115"/>
      <c r="F35" s="115"/>
      <c r="G35" s="115"/>
      <c r="H35" s="115"/>
    </row>
    <row r="36" spans="1:8">
      <c r="A36" s="15"/>
      <c r="B36" s="115"/>
      <c r="C36" s="115"/>
      <c r="D36" s="115"/>
      <c r="E36" s="115"/>
      <c r="F36" s="115"/>
      <c r="G36" s="115"/>
      <c r="H36" s="115"/>
    </row>
    <row r="37" spans="1:8">
      <c r="A37" s="15"/>
      <c r="B37" s="115"/>
      <c r="C37" s="115"/>
      <c r="D37" s="115"/>
      <c r="E37" s="115"/>
      <c r="F37" s="115"/>
      <c r="G37" s="115"/>
      <c r="H37" s="115"/>
    </row>
    <row r="38" spans="1:8">
      <c r="A38" s="15"/>
      <c r="B38" s="53" t="s">
        <v>497</v>
      </c>
      <c r="C38" s="53"/>
      <c r="D38" s="53"/>
      <c r="E38" s="53"/>
      <c r="F38" s="53"/>
      <c r="G38" s="53"/>
      <c r="H38" s="53"/>
    </row>
    <row r="39" spans="1:8">
      <c r="A39" s="15"/>
      <c r="B39" s="116" t="s">
        <v>498</v>
      </c>
      <c r="C39" s="116"/>
      <c r="D39" s="116"/>
      <c r="E39" s="116"/>
      <c r="F39" s="116"/>
      <c r="G39" s="116"/>
      <c r="H39" s="116"/>
    </row>
    <row r="40" spans="1:8">
      <c r="A40" s="15"/>
      <c r="B40" s="53"/>
      <c r="C40" s="53"/>
      <c r="D40" s="53"/>
      <c r="E40" s="53"/>
      <c r="F40" s="53"/>
      <c r="G40" s="53"/>
      <c r="H40" s="53"/>
    </row>
    <row r="41" spans="1:8">
      <c r="A41" s="15"/>
      <c r="B41" s="53"/>
      <c r="C41" s="53"/>
      <c r="D41" s="53"/>
      <c r="E41" s="53"/>
      <c r="F41" s="53"/>
      <c r="G41" s="53"/>
      <c r="H41" s="53"/>
    </row>
    <row r="42" spans="1:8">
      <c r="A42" s="15"/>
      <c r="B42" s="115"/>
      <c r="C42" s="115"/>
      <c r="D42" s="115"/>
      <c r="E42" s="115"/>
      <c r="F42" s="115"/>
      <c r="G42" s="115"/>
      <c r="H42" s="115"/>
    </row>
    <row r="43" spans="1:8">
      <c r="A43" s="15"/>
      <c r="B43" s="31"/>
      <c r="C43" s="30"/>
      <c r="D43" s="87"/>
      <c r="E43" s="87"/>
      <c r="F43" s="87"/>
    </row>
    <row r="44" spans="1:8" ht="15.75" thickBot="1">
      <c r="A44" s="15"/>
      <c r="B44" s="30"/>
      <c r="C44" s="39"/>
      <c r="D44" s="69" t="s">
        <v>293</v>
      </c>
      <c r="E44" s="69"/>
      <c r="F44" s="69"/>
    </row>
    <row r="45" spans="1:8" ht="15.75" thickBot="1">
      <c r="A45" s="15"/>
      <c r="B45" s="30"/>
      <c r="C45" s="66"/>
      <c r="D45" s="89">
        <v>2013</v>
      </c>
      <c r="E45" s="90"/>
      <c r="F45" s="89">
        <v>2012</v>
      </c>
    </row>
    <row r="46" spans="1:8">
      <c r="A46" s="15"/>
      <c r="B46" s="30"/>
      <c r="C46" s="63"/>
      <c r="D46" s="63"/>
      <c r="E46" s="63"/>
      <c r="F46" s="63"/>
    </row>
    <row r="47" spans="1:8">
      <c r="A47" s="15"/>
      <c r="B47" s="12" t="s">
        <v>499</v>
      </c>
      <c r="C47" s="83" t="s">
        <v>230</v>
      </c>
      <c r="D47" s="91" t="s">
        <v>500</v>
      </c>
      <c r="E47" s="83" t="s">
        <v>230</v>
      </c>
      <c r="F47" s="91" t="s">
        <v>501</v>
      </c>
    </row>
    <row r="48" spans="1:8" ht="15.75" thickBot="1">
      <c r="A48" s="15"/>
      <c r="B48" s="12" t="s">
        <v>502</v>
      </c>
      <c r="C48" s="39"/>
      <c r="D48" s="98">
        <v>-14178</v>
      </c>
      <c r="E48" s="39"/>
      <c r="F48" s="98">
        <v>-138596</v>
      </c>
    </row>
    <row r="49" spans="1:8" ht="15.75" thickBot="1">
      <c r="A49" s="15"/>
      <c r="B49" s="99"/>
      <c r="C49" s="100" t="s">
        <v>230</v>
      </c>
      <c r="D49" s="97">
        <v>-10240</v>
      </c>
      <c r="E49" s="84" t="s">
        <v>230</v>
      </c>
      <c r="F49" s="97">
        <v>-137724</v>
      </c>
    </row>
    <row r="50" spans="1:8" ht="15.75" thickTop="1">
      <c r="A50" s="15"/>
      <c r="B50" s="53"/>
      <c r="C50" s="53"/>
      <c r="D50" s="53"/>
      <c r="E50" s="53"/>
      <c r="F50" s="53"/>
      <c r="G50" s="53"/>
      <c r="H50" s="53"/>
    </row>
    <row r="51" spans="1:8">
      <c r="A51" s="15"/>
      <c r="B51" s="53"/>
      <c r="C51" s="53"/>
      <c r="D51" s="53"/>
      <c r="E51" s="53"/>
      <c r="F51" s="53"/>
      <c r="G51" s="53"/>
      <c r="H51" s="53"/>
    </row>
    <row r="52" spans="1:8">
      <c r="A52" s="15"/>
      <c r="B52" s="53"/>
      <c r="C52" s="53"/>
      <c r="D52" s="53"/>
      <c r="E52" s="53"/>
      <c r="F52" s="53"/>
      <c r="G52" s="53"/>
      <c r="H52" s="53"/>
    </row>
    <row r="53" spans="1:8">
      <c r="A53" s="15"/>
      <c r="B53" s="53" t="s">
        <v>503</v>
      </c>
      <c r="C53" s="53"/>
      <c r="D53" s="53"/>
      <c r="E53" s="53"/>
      <c r="F53" s="53"/>
      <c r="G53" s="53"/>
      <c r="H53" s="53"/>
    </row>
    <row r="54" spans="1:8">
      <c r="A54" s="15"/>
      <c r="B54" s="53"/>
      <c r="C54" s="53"/>
      <c r="D54" s="53"/>
      <c r="E54" s="53"/>
      <c r="F54" s="53"/>
      <c r="G54" s="53"/>
      <c r="H54" s="53"/>
    </row>
    <row r="55" spans="1:8">
      <c r="A55" s="15"/>
      <c r="B55" s="115"/>
      <c r="C55" s="115"/>
      <c r="D55" s="115"/>
      <c r="E55" s="115"/>
      <c r="F55" s="115"/>
      <c r="G55" s="115"/>
      <c r="H55" s="115"/>
    </row>
    <row r="56" spans="1:8">
      <c r="A56" s="15"/>
      <c r="B56" s="115"/>
      <c r="C56" s="115"/>
      <c r="D56" s="115"/>
      <c r="E56" s="115"/>
      <c r="F56" s="115"/>
      <c r="G56" s="115"/>
      <c r="H56" s="115"/>
    </row>
    <row r="57" spans="1:8">
      <c r="A57" s="15"/>
      <c r="B57" s="115"/>
      <c r="C57" s="115"/>
      <c r="D57" s="115"/>
      <c r="E57" s="115"/>
      <c r="F57" s="115"/>
      <c r="G57" s="115"/>
      <c r="H57" s="115"/>
    </row>
    <row r="58" spans="1:8">
      <c r="A58" s="15"/>
      <c r="B58" s="115"/>
      <c r="C58" s="115"/>
      <c r="D58" s="115"/>
      <c r="E58" s="115"/>
      <c r="F58" s="115"/>
      <c r="G58" s="115"/>
      <c r="H58" s="115"/>
    </row>
    <row r="59" spans="1:8">
      <c r="A59" s="15"/>
      <c r="B59" s="115"/>
      <c r="C59" s="115"/>
      <c r="D59" s="115"/>
      <c r="E59" s="115"/>
      <c r="F59" s="115"/>
      <c r="G59" s="115"/>
      <c r="H59" s="115"/>
    </row>
    <row r="60" spans="1:8">
      <c r="A60" s="15"/>
      <c r="B60" s="31"/>
      <c r="C60" s="30"/>
      <c r="D60" s="30"/>
      <c r="E60" s="30"/>
      <c r="F60" s="30"/>
      <c r="G60" s="30"/>
      <c r="H60" s="30"/>
    </row>
    <row r="61" spans="1:8" ht="15.75" thickBot="1">
      <c r="A61" s="15"/>
      <c r="B61" s="34" t="s">
        <v>472</v>
      </c>
      <c r="C61" s="39"/>
      <c r="D61" s="62">
        <v>2013</v>
      </c>
      <c r="E61" s="39"/>
      <c r="F61" s="62">
        <v>2012</v>
      </c>
      <c r="G61" s="39"/>
      <c r="H61" s="62">
        <v>2011</v>
      </c>
    </row>
    <row r="62" spans="1:8">
      <c r="A62" s="15"/>
      <c r="B62" s="12" t="s">
        <v>504</v>
      </c>
      <c r="C62" s="63"/>
      <c r="D62" s="63"/>
      <c r="E62" s="63"/>
      <c r="F62" s="63"/>
      <c r="G62" s="63"/>
      <c r="H62" s="63"/>
    </row>
    <row r="63" spans="1:8">
      <c r="A63" s="15"/>
      <c r="B63" s="12" t="s">
        <v>505</v>
      </c>
      <c r="C63" s="83" t="s">
        <v>230</v>
      </c>
      <c r="D63" s="93">
        <v>-6681</v>
      </c>
      <c r="E63" s="83" t="s">
        <v>230</v>
      </c>
      <c r="F63" s="93">
        <v>-21697</v>
      </c>
      <c r="G63" s="83" t="s">
        <v>230</v>
      </c>
      <c r="H63" s="91" t="s">
        <v>506</v>
      </c>
    </row>
    <row r="64" spans="1:8" ht="15.75" thickBot="1">
      <c r="A64" s="15"/>
      <c r="B64" s="12" t="s">
        <v>507</v>
      </c>
      <c r="C64" s="39"/>
      <c r="D64" s="94" t="s">
        <v>508</v>
      </c>
      <c r="E64" s="39"/>
      <c r="F64" s="98">
        <v>-1751</v>
      </c>
      <c r="G64" s="39"/>
      <c r="H64" s="94" t="s">
        <v>509</v>
      </c>
    </row>
    <row r="65" spans="1:8" ht="15.75" thickBot="1">
      <c r="A65" s="15"/>
      <c r="B65" s="30"/>
      <c r="C65" s="101" t="s">
        <v>230</v>
      </c>
      <c r="D65" s="102">
        <v>-6597</v>
      </c>
      <c r="E65" s="101" t="s">
        <v>230</v>
      </c>
      <c r="F65" s="102">
        <v>-23448</v>
      </c>
      <c r="G65" s="101" t="s">
        <v>230</v>
      </c>
      <c r="H65" s="103" t="s">
        <v>510</v>
      </c>
    </row>
    <row r="66" spans="1:8">
      <c r="A66" s="15"/>
      <c r="B66" s="30"/>
      <c r="C66" s="63"/>
      <c r="D66" s="68"/>
      <c r="E66" s="63"/>
      <c r="F66" s="68"/>
      <c r="G66" s="63"/>
      <c r="H66" s="68"/>
    </row>
    <row r="67" spans="1:8">
      <c r="A67" s="15"/>
      <c r="B67" s="12" t="s">
        <v>511</v>
      </c>
      <c r="C67" s="22"/>
      <c r="D67" s="30"/>
      <c r="E67" s="22"/>
      <c r="F67" s="30"/>
      <c r="G67" s="22"/>
      <c r="H67" s="30"/>
    </row>
    <row r="68" spans="1:8">
      <c r="A68" s="15"/>
      <c r="B68" s="12" t="s">
        <v>505</v>
      </c>
      <c r="C68" s="83" t="s">
        <v>230</v>
      </c>
      <c r="D68" s="93">
        <v>-117577</v>
      </c>
      <c r="E68" s="83" t="s">
        <v>230</v>
      </c>
      <c r="F68" s="91" t="s">
        <v>512</v>
      </c>
      <c r="G68" s="83" t="s">
        <v>230</v>
      </c>
      <c r="H68" s="91" t="s">
        <v>513</v>
      </c>
    </row>
    <row r="69" spans="1:8" ht="15.75" thickBot="1">
      <c r="A69" s="15"/>
      <c r="B69" s="12" t="s">
        <v>507</v>
      </c>
      <c r="C69" s="39"/>
      <c r="D69" s="98">
        <v>-9906</v>
      </c>
      <c r="E69" s="39"/>
      <c r="F69" s="94" t="s">
        <v>514</v>
      </c>
      <c r="G69" s="39"/>
      <c r="H69" s="94" t="s">
        <v>515</v>
      </c>
    </row>
    <row r="70" spans="1:8" ht="15.75" thickBot="1">
      <c r="A70" s="15"/>
      <c r="B70" s="30"/>
      <c r="C70" s="101" t="s">
        <v>230</v>
      </c>
      <c r="D70" s="102">
        <v>-127483</v>
      </c>
      <c r="E70" s="101" t="s">
        <v>230</v>
      </c>
      <c r="F70" s="103" t="s">
        <v>516</v>
      </c>
      <c r="G70" s="101" t="s">
        <v>230</v>
      </c>
      <c r="H70" s="103" t="s">
        <v>517</v>
      </c>
    </row>
    <row r="71" spans="1:8">
      <c r="A71" s="15"/>
      <c r="B71" s="30"/>
      <c r="C71" s="63"/>
      <c r="D71" s="68"/>
      <c r="E71" s="63"/>
      <c r="F71" s="68"/>
      <c r="G71" s="63"/>
      <c r="H71" s="68"/>
    </row>
    <row r="72" spans="1:8" ht="15.75" thickBot="1">
      <c r="A72" s="15"/>
      <c r="B72" s="12" t="s">
        <v>518</v>
      </c>
      <c r="C72" s="104" t="s">
        <v>230</v>
      </c>
      <c r="D72" s="105">
        <v>-134080</v>
      </c>
      <c r="E72" s="104" t="s">
        <v>230</v>
      </c>
      <c r="F72" s="105">
        <v>-1796</v>
      </c>
      <c r="G72" s="104" t="s">
        <v>230</v>
      </c>
      <c r="H72" s="106" t="s">
        <v>519</v>
      </c>
    </row>
    <row r="73" spans="1:8" ht="15.75" thickTop="1">
      <c r="A73" s="15"/>
      <c r="B73" s="53"/>
      <c r="C73" s="53"/>
      <c r="D73" s="53"/>
      <c r="E73" s="53"/>
      <c r="F73" s="53"/>
      <c r="G73" s="53"/>
      <c r="H73" s="53"/>
    </row>
    <row r="74" spans="1:8" ht="25.5" customHeight="1">
      <c r="A74" s="15"/>
      <c r="B74" s="52" t="s">
        <v>520</v>
      </c>
      <c r="C74" s="52"/>
      <c r="D74" s="52"/>
      <c r="E74" s="52"/>
      <c r="F74" s="52"/>
      <c r="G74" s="52"/>
      <c r="H74" s="52"/>
    </row>
    <row r="75" spans="1:8">
      <c r="A75" s="15"/>
      <c r="B75" s="52"/>
      <c r="C75" s="52"/>
      <c r="D75" s="52"/>
      <c r="E75" s="52"/>
      <c r="F75" s="52"/>
      <c r="G75" s="52"/>
      <c r="H75" s="52"/>
    </row>
    <row r="76" spans="1:8">
      <c r="A76" s="15"/>
      <c r="B76" s="52" t="s">
        <v>521</v>
      </c>
      <c r="C76" s="52"/>
      <c r="D76" s="52"/>
      <c r="E76" s="52"/>
      <c r="F76" s="52"/>
      <c r="G76" s="52"/>
      <c r="H76" s="52"/>
    </row>
    <row r="77" spans="1:8">
      <c r="A77" s="15"/>
      <c r="B77" s="52"/>
      <c r="C77" s="52"/>
      <c r="D77" s="52"/>
      <c r="E77" s="52"/>
      <c r="F77" s="52"/>
      <c r="G77" s="52"/>
      <c r="H77" s="52"/>
    </row>
    <row r="78" spans="1:8">
      <c r="A78" s="15"/>
      <c r="B78" s="55"/>
      <c r="C78" s="55"/>
      <c r="D78" s="55"/>
      <c r="E78" s="55"/>
      <c r="F78" s="55"/>
      <c r="G78" s="55"/>
      <c r="H78" s="55"/>
    </row>
    <row r="79" spans="1:8">
      <c r="A79" s="15"/>
      <c r="B79" s="31"/>
      <c r="C79" s="30"/>
      <c r="D79" s="30"/>
      <c r="E79" s="30"/>
    </row>
    <row r="80" spans="1:8" ht="15.75" thickBot="1">
      <c r="A80" s="15"/>
      <c r="B80" s="107"/>
      <c r="C80" s="62">
        <v>2013</v>
      </c>
      <c r="D80" s="62">
        <v>2012</v>
      </c>
      <c r="E80" s="62">
        <v>2011</v>
      </c>
    </row>
    <row r="81" spans="1:8">
      <c r="A81" s="15"/>
      <c r="B81" s="107"/>
      <c r="C81" s="63"/>
      <c r="D81" s="63"/>
      <c r="E81" s="63"/>
    </row>
    <row r="82" spans="1:8">
      <c r="A82" s="15"/>
      <c r="B82" s="12" t="s">
        <v>522</v>
      </c>
      <c r="C82" s="91" t="s">
        <v>523</v>
      </c>
      <c r="D82" s="91" t="s">
        <v>523</v>
      </c>
      <c r="E82" s="91" t="s">
        <v>523</v>
      </c>
    </row>
    <row r="83" spans="1:8">
      <c r="A83" s="15"/>
      <c r="B83" s="12" t="s">
        <v>524</v>
      </c>
      <c r="C83" s="91" t="s">
        <v>525</v>
      </c>
      <c r="D83" s="91" t="s">
        <v>526</v>
      </c>
      <c r="E83" s="91" t="s">
        <v>527</v>
      </c>
    </row>
    <row r="84" spans="1:8">
      <c r="A84" s="15"/>
      <c r="B84" s="12" t="s">
        <v>528</v>
      </c>
      <c r="C84" s="91" t="s">
        <v>529</v>
      </c>
      <c r="D84" s="91" t="s">
        <v>530</v>
      </c>
      <c r="E84" s="91" t="s">
        <v>531</v>
      </c>
    </row>
    <row r="85" spans="1:8">
      <c r="A85" s="15"/>
      <c r="B85" s="12" t="s">
        <v>532</v>
      </c>
      <c r="C85" s="91" t="s">
        <v>533</v>
      </c>
      <c r="D85" s="91" t="s">
        <v>533</v>
      </c>
      <c r="E85" s="91" t="s">
        <v>534</v>
      </c>
    </row>
    <row r="86" spans="1:8">
      <c r="A86" s="15"/>
      <c r="B86" s="12" t="s">
        <v>535</v>
      </c>
      <c r="C86" s="91" t="s">
        <v>536</v>
      </c>
      <c r="D86" s="91" t="s">
        <v>537</v>
      </c>
      <c r="E86" s="108">
        <v>-1.7000000000000001E-2</v>
      </c>
    </row>
    <row r="87" spans="1:8">
      <c r="A87" s="15"/>
      <c r="B87" s="12" t="s">
        <v>538</v>
      </c>
      <c r="C87" s="91" t="s">
        <v>533</v>
      </c>
      <c r="D87" s="91" t="s">
        <v>539</v>
      </c>
      <c r="E87" s="108">
        <v>-2E-3</v>
      </c>
    </row>
    <row r="88" spans="1:8">
      <c r="A88" s="15"/>
      <c r="B88" s="12" t="s">
        <v>540</v>
      </c>
      <c r="C88" s="108">
        <v>-1.0999999999999999E-2</v>
      </c>
      <c r="D88" s="91" t="s">
        <v>533</v>
      </c>
      <c r="E88" s="91" t="s">
        <v>533</v>
      </c>
    </row>
    <row r="89" spans="1:8" ht="26.25">
      <c r="A89" s="15"/>
      <c r="B89" s="12" t="s">
        <v>541</v>
      </c>
      <c r="C89" s="91" t="s">
        <v>533</v>
      </c>
      <c r="D89" s="91" t="s">
        <v>533</v>
      </c>
      <c r="E89" s="108">
        <v>-2.5000000000000001E-2</v>
      </c>
    </row>
    <row r="90" spans="1:8">
      <c r="A90" s="15"/>
      <c r="B90" s="12" t="s">
        <v>542</v>
      </c>
      <c r="C90" s="108">
        <v>-1E-3</v>
      </c>
      <c r="D90" s="108">
        <v>-0.20599999999999999</v>
      </c>
      <c r="E90" s="91" t="s">
        <v>533</v>
      </c>
    </row>
    <row r="91" spans="1:8" ht="15.75" thickBot="1">
      <c r="A91" s="15"/>
      <c r="B91" s="12" t="s">
        <v>52</v>
      </c>
      <c r="C91" s="109">
        <v>-6.0000000000000001E-3</v>
      </c>
      <c r="D91" s="109">
        <v>-7.0000000000000001E-3</v>
      </c>
      <c r="E91" s="94" t="s">
        <v>536</v>
      </c>
    </row>
    <row r="92" spans="1:8">
      <c r="A92" s="15"/>
      <c r="B92" s="107"/>
      <c r="C92" s="110" t="s">
        <v>543</v>
      </c>
      <c r="D92" s="110" t="s">
        <v>544</v>
      </c>
      <c r="E92" s="110" t="s">
        <v>545</v>
      </c>
    </row>
    <row r="93" spans="1:8">
      <c r="A93" s="15"/>
      <c r="B93" s="53"/>
      <c r="C93" s="53"/>
      <c r="D93" s="53"/>
      <c r="E93" s="53"/>
      <c r="F93" s="53"/>
      <c r="G93" s="53"/>
      <c r="H93" s="53"/>
    </row>
    <row r="94" spans="1:8" ht="25.5" customHeight="1">
      <c r="A94" s="15"/>
      <c r="B94" s="53" t="s">
        <v>546</v>
      </c>
      <c r="C94" s="53"/>
      <c r="D94" s="53"/>
      <c r="E94" s="53"/>
      <c r="F94" s="53"/>
      <c r="G94" s="53"/>
      <c r="H94" s="53"/>
    </row>
    <row r="95" spans="1:8">
      <c r="A95" s="15"/>
      <c r="B95" s="52"/>
      <c r="C95" s="52"/>
      <c r="D95" s="52"/>
      <c r="E95" s="52"/>
      <c r="F95" s="52"/>
      <c r="G95" s="52"/>
      <c r="H95" s="52"/>
    </row>
    <row r="96" spans="1:8" ht="102" customHeight="1">
      <c r="A96" s="15"/>
      <c r="B96" s="117" t="s">
        <v>547</v>
      </c>
      <c r="C96" s="117"/>
      <c r="D96" s="117"/>
      <c r="E96" s="117"/>
      <c r="F96" s="117"/>
      <c r="G96" s="117"/>
      <c r="H96" s="117"/>
    </row>
    <row r="97" spans="1:8">
      <c r="A97" s="15"/>
      <c r="B97" s="52"/>
      <c r="C97" s="52"/>
      <c r="D97" s="52"/>
      <c r="E97" s="52"/>
      <c r="F97" s="52"/>
      <c r="G97" s="52"/>
      <c r="H97" s="52"/>
    </row>
    <row r="98" spans="1:8" ht="38.25" customHeight="1">
      <c r="A98" s="15"/>
      <c r="B98" s="52" t="s">
        <v>548</v>
      </c>
      <c r="C98" s="52"/>
      <c r="D98" s="52"/>
      <c r="E98" s="52"/>
      <c r="F98" s="52"/>
      <c r="G98" s="52"/>
      <c r="H98" s="52"/>
    </row>
    <row r="99" spans="1:8">
      <c r="A99" s="15"/>
      <c r="B99" s="52"/>
      <c r="C99" s="52"/>
      <c r="D99" s="52"/>
      <c r="E99" s="52"/>
      <c r="F99" s="52"/>
      <c r="G99" s="52"/>
      <c r="H99" s="52"/>
    </row>
    <row r="100" spans="1:8" ht="89.25" customHeight="1">
      <c r="A100" s="15"/>
      <c r="B100" s="52" t="s">
        <v>549</v>
      </c>
      <c r="C100" s="52"/>
      <c r="D100" s="52"/>
      <c r="E100" s="52"/>
      <c r="F100" s="52"/>
      <c r="G100" s="52"/>
      <c r="H100" s="52"/>
    </row>
    <row r="101" spans="1:8">
      <c r="A101" s="15"/>
      <c r="B101" s="52"/>
      <c r="C101" s="52"/>
      <c r="D101" s="52"/>
      <c r="E101" s="52"/>
      <c r="F101" s="52"/>
      <c r="G101" s="52"/>
      <c r="H101" s="52"/>
    </row>
    <row r="102" spans="1:8">
      <c r="A102" s="15"/>
      <c r="B102" s="52" t="s">
        <v>550</v>
      </c>
      <c r="C102" s="52"/>
      <c r="D102" s="52"/>
      <c r="E102" s="52"/>
      <c r="F102" s="52"/>
      <c r="G102" s="52"/>
      <c r="H102" s="52"/>
    </row>
    <row r="103" spans="1:8">
      <c r="A103" s="15"/>
      <c r="B103" s="52"/>
      <c r="C103" s="52"/>
      <c r="D103" s="52"/>
      <c r="E103" s="52"/>
      <c r="F103" s="52"/>
      <c r="G103" s="52"/>
      <c r="H103" s="52"/>
    </row>
    <row r="104" spans="1:8">
      <c r="A104" s="15"/>
      <c r="B104" s="52"/>
      <c r="C104" s="52"/>
      <c r="D104" s="52"/>
      <c r="E104" s="52"/>
      <c r="F104" s="52"/>
      <c r="G104" s="52"/>
      <c r="H104" s="52"/>
    </row>
    <row r="105" spans="1:8">
      <c r="A105" s="15"/>
      <c r="B105" s="55"/>
      <c r="C105" s="55"/>
      <c r="D105" s="55"/>
      <c r="E105" s="55"/>
      <c r="F105" s="55"/>
      <c r="G105" s="55"/>
      <c r="H105" s="55"/>
    </row>
    <row r="106" spans="1:8">
      <c r="A106" s="15"/>
      <c r="B106" s="31"/>
      <c r="C106" s="30"/>
      <c r="D106" s="30"/>
      <c r="E106" s="30"/>
      <c r="F106" s="30"/>
      <c r="G106" s="30"/>
      <c r="H106" s="30"/>
    </row>
    <row r="107" spans="1:8" ht="15.75" thickBot="1">
      <c r="A107" s="15"/>
      <c r="B107" s="34" t="s">
        <v>472</v>
      </c>
      <c r="C107" s="71"/>
      <c r="D107" s="62">
        <v>2013</v>
      </c>
      <c r="E107" s="39"/>
      <c r="F107" s="62">
        <v>2012</v>
      </c>
      <c r="G107" s="39"/>
      <c r="H107" s="62">
        <v>2011</v>
      </c>
    </row>
    <row r="108" spans="1:8">
      <c r="A108" s="15"/>
      <c r="B108" s="12" t="s">
        <v>551</v>
      </c>
      <c r="C108" s="111" t="s">
        <v>230</v>
      </c>
      <c r="D108" s="112" t="s">
        <v>258</v>
      </c>
      <c r="E108" s="111" t="s">
        <v>230</v>
      </c>
      <c r="F108" s="112" t="s">
        <v>258</v>
      </c>
      <c r="G108" s="111" t="s">
        <v>230</v>
      </c>
      <c r="H108" s="112" t="s">
        <v>258</v>
      </c>
    </row>
    <row r="109" spans="1:8" ht="27" thickBot="1">
      <c r="A109" s="15"/>
      <c r="B109" s="12" t="s">
        <v>552</v>
      </c>
      <c r="C109" s="71"/>
      <c r="D109" s="94" t="s">
        <v>553</v>
      </c>
      <c r="E109" s="71"/>
      <c r="F109" s="96" t="s">
        <v>258</v>
      </c>
      <c r="G109" s="71"/>
      <c r="H109" s="96" t="s">
        <v>258</v>
      </c>
    </row>
    <row r="110" spans="1:8" ht="15.75" thickBot="1">
      <c r="A110" s="15"/>
      <c r="B110" s="12" t="s">
        <v>554</v>
      </c>
      <c r="C110" s="113" t="s">
        <v>230</v>
      </c>
      <c r="D110" s="95" t="s">
        <v>553</v>
      </c>
      <c r="E110" s="113" t="s">
        <v>230</v>
      </c>
      <c r="F110" s="114" t="s">
        <v>258</v>
      </c>
      <c r="G110" s="113" t="s">
        <v>230</v>
      </c>
      <c r="H110" s="114" t="s">
        <v>258</v>
      </c>
    </row>
    <row r="111" spans="1:8" ht="15.75" thickTop="1">
      <c r="A111" s="15"/>
      <c r="B111" s="52"/>
      <c r="C111" s="52"/>
      <c r="D111" s="52"/>
      <c r="E111" s="52"/>
      <c r="F111" s="52"/>
      <c r="G111" s="52"/>
      <c r="H111" s="52"/>
    </row>
    <row r="112" spans="1:8">
      <c r="A112" s="15"/>
      <c r="B112" s="57"/>
      <c r="C112" s="57"/>
      <c r="D112" s="57"/>
      <c r="E112" s="57"/>
      <c r="F112" s="57"/>
      <c r="G112" s="57"/>
      <c r="H112" s="57"/>
    </row>
  </sheetData>
  <mergeCells count="59">
    <mergeCell ref="B112:H112"/>
    <mergeCell ref="B101:H101"/>
    <mergeCell ref="B102:H102"/>
    <mergeCell ref="B103:H103"/>
    <mergeCell ref="B104:H104"/>
    <mergeCell ref="B105:H105"/>
    <mergeCell ref="B111:H111"/>
    <mergeCell ref="B95:H95"/>
    <mergeCell ref="B96:H96"/>
    <mergeCell ref="B97:H97"/>
    <mergeCell ref="B98:H98"/>
    <mergeCell ref="B99:H99"/>
    <mergeCell ref="B100:H100"/>
    <mergeCell ref="B75:H75"/>
    <mergeCell ref="B76:H76"/>
    <mergeCell ref="B77:H77"/>
    <mergeCell ref="B78:H78"/>
    <mergeCell ref="B93:H93"/>
    <mergeCell ref="B94:H94"/>
    <mergeCell ref="B56:H56"/>
    <mergeCell ref="B57:H57"/>
    <mergeCell ref="B58:H58"/>
    <mergeCell ref="B59:H59"/>
    <mergeCell ref="B73:H73"/>
    <mergeCell ref="B74:H74"/>
    <mergeCell ref="B50:H50"/>
    <mergeCell ref="B51:H51"/>
    <mergeCell ref="B52:H52"/>
    <mergeCell ref="B53:H53"/>
    <mergeCell ref="B54:H54"/>
    <mergeCell ref="B55:H55"/>
    <mergeCell ref="B37:H37"/>
    <mergeCell ref="B38:H38"/>
    <mergeCell ref="B39:H39"/>
    <mergeCell ref="B40:H40"/>
    <mergeCell ref="B41:H41"/>
    <mergeCell ref="B42:H42"/>
    <mergeCell ref="B31:H31"/>
    <mergeCell ref="B32:H32"/>
    <mergeCell ref="B33:H33"/>
    <mergeCell ref="B34:H34"/>
    <mergeCell ref="B35:H35"/>
    <mergeCell ref="B36:H36"/>
    <mergeCell ref="B7:H7"/>
    <mergeCell ref="B8:H8"/>
    <mergeCell ref="B9:H9"/>
    <mergeCell ref="B28:H28"/>
    <mergeCell ref="B29:H29"/>
    <mergeCell ref="B30:H30"/>
    <mergeCell ref="D11:F11"/>
    <mergeCell ref="D44:F44"/>
    <mergeCell ref="A1:A2"/>
    <mergeCell ref="B1:H1"/>
    <mergeCell ref="B2:H2"/>
    <mergeCell ref="B3:H3"/>
    <mergeCell ref="A4:A112"/>
    <mergeCell ref="B4:H4"/>
    <mergeCell ref="B5:H5"/>
    <mergeCell ref="B6:H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29" bestFit="1" customWidth="1"/>
    <col min="2" max="2" width="36.5703125" bestFit="1" customWidth="1"/>
  </cols>
  <sheetData>
    <row r="1" spans="1:2">
      <c r="A1" s="8" t="s">
        <v>555</v>
      </c>
      <c r="B1" s="1" t="s">
        <v>1</v>
      </c>
    </row>
    <row r="2" spans="1:2">
      <c r="A2" s="8"/>
      <c r="B2" s="1" t="s">
        <v>2</v>
      </c>
    </row>
    <row r="3" spans="1:2">
      <c r="A3" s="3" t="s">
        <v>556</v>
      </c>
      <c r="B3" s="4" t="s">
        <v>6</v>
      </c>
    </row>
    <row r="4" spans="1:2">
      <c r="A4" s="15" t="s">
        <v>555</v>
      </c>
      <c r="B4" s="4" t="s">
        <v>6</v>
      </c>
    </row>
    <row r="5" spans="1:2">
      <c r="A5" s="15"/>
      <c r="B5" s="11" t="s">
        <v>557</v>
      </c>
    </row>
    <row r="6" spans="1:2">
      <c r="A6" s="15"/>
      <c r="B6" s="13"/>
    </row>
    <row r="7" spans="1:2" ht="306.75">
      <c r="A7" s="15"/>
      <c r="B7" s="13" t="s">
        <v>558</v>
      </c>
    </row>
    <row r="8" spans="1:2">
      <c r="A8" s="15"/>
      <c r="B8" s="13"/>
    </row>
    <row r="9" spans="1:2" ht="64.5">
      <c r="A9" s="15"/>
      <c r="B9" s="13" t="s">
        <v>559</v>
      </c>
    </row>
    <row r="10" spans="1:2">
      <c r="A10" s="15"/>
      <c r="B10" s="13"/>
    </row>
    <row r="11" spans="1:2" ht="128.25">
      <c r="A11" s="15"/>
      <c r="B11" s="13" t="s">
        <v>560</v>
      </c>
    </row>
    <row r="12" spans="1:2">
      <c r="A12" s="15"/>
      <c r="B12" s="14"/>
    </row>
  </sheetData>
  <mergeCells count="2">
    <mergeCell ref="A1:A2"/>
    <mergeCell ref="A4:A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1.28515625" bestFit="1" customWidth="1"/>
    <col min="2" max="2" width="16.85546875" customWidth="1"/>
    <col min="3" max="3" width="2.7109375" customWidth="1"/>
    <col min="4" max="4" width="16.85546875" customWidth="1"/>
    <col min="5" max="5" width="36.5703125" bestFit="1" customWidth="1"/>
  </cols>
  <sheetData>
    <row r="1" spans="1:5" ht="15" customHeight="1">
      <c r="A1" s="8" t="s">
        <v>561</v>
      </c>
      <c r="B1" s="8" t="s">
        <v>1</v>
      </c>
      <c r="C1" s="8"/>
      <c r="D1" s="8"/>
      <c r="E1" s="8"/>
    </row>
    <row r="2" spans="1:5" ht="15" customHeight="1">
      <c r="A2" s="8"/>
      <c r="B2" s="8" t="s">
        <v>2</v>
      </c>
      <c r="C2" s="8"/>
      <c r="D2" s="8"/>
      <c r="E2" s="8"/>
    </row>
    <row r="3" spans="1:5" ht="15" customHeight="1">
      <c r="A3" s="3" t="s">
        <v>562</v>
      </c>
      <c r="B3" s="50" t="s">
        <v>6</v>
      </c>
      <c r="C3" s="50"/>
      <c r="D3" s="50"/>
      <c r="E3" s="50"/>
    </row>
    <row r="4" spans="1:5" ht="15" customHeight="1">
      <c r="A4" s="15" t="s">
        <v>561</v>
      </c>
      <c r="B4" s="50" t="s">
        <v>6</v>
      </c>
      <c r="C4" s="50"/>
      <c r="D4" s="50"/>
      <c r="E4" s="50"/>
    </row>
    <row r="5" spans="1:5">
      <c r="A5" s="15"/>
      <c r="B5" s="72" t="s">
        <v>563</v>
      </c>
      <c r="C5" s="72"/>
      <c r="D5" s="72"/>
      <c r="E5" s="72"/>
    </row>
    <row r="6" spans="1:5">
      <c r="A6" s="15"/>
      <c r="B6" s="72"/>
      <c r="C6" s="72"/>
      <c r="D6" s="72"/>
      <c r="E6" s="72"/>
    </row>
    <row r="7" spans="1:5" ht="127.5" customHeight="1">
      <c r="A7" s="15"/>
      <c r="B7" s="52" t="s">
        <v>564</v>
      </c>
      <c r="C7" s="52"/>
      <c r="D7" s="52"/>
      <c r="E7" s="52"/>
    </row>
    <row r="8" spans="1:5">
      <c r="A8" s="15"/>
      <c r="B8" s="52"/>
      <c r="C8" s="52"/>
      <c r="D8" s="52"/>
      <c r="E8" s="52"/>
    </row>
    <row r="9" spans="1:5" ht="76.5" customHeight="1">
      <c r="A9" s="15"/>
      <c r="B9" s="52" t="s">
        <v>565</v>
      </c>
      <c r="C9" s="52"/>
      <c r="D9" s="52"/>
      <c r="E9" s="52"/>
    </row>
    <row r="10" spans="1:5">
      <c r="A10" s="15"/>
      <c r="B10" s="52"/>
      <c r="C10" s="52"/>
      <c r="D10" s="52"/>
      <c r="E10" s="52"/>
    </row>
    <row r="11" spans="1:5" ht="127.5">
      <c r="A11" s="15"/>
      <c r="B11" s="4"/>
      <c r="C11" s="18" t="s">
        <v>213</v>
      </c>
      <c r="D11" s="4"/>
      <c r="E11" s="18" t="s">
        <v>566</v>
      </c>
    </row>
    <row r="12" spans="1:5" ht="216.75">
      <c r="A12" s="15"/>
      <c r="B12" s="4"/>
      <c r="C12" s="18" t="s">
        <v>213</v>
      </c>
      <c r="D12" s="4"/>
      <c r="E12" s="18" t="s">
        <v>567</v>
      </c>
    </row>
    <row r="13" spans="1:5" ht="153">
      <c r="A13" s="15"/>
      <c r="B13" s="4"/>
      <c r="C13" s="18" t="s">
        <v>213</v>
      </c>
      <c r="D13" s="4"/>
      <c r="E13" s="18" t="s">
        <v>568</v>
      </c>
    </row>
    <row r="14" spans="1:5" ht="114.75">
      <c r="A14" s="15"/>
      <c r="B14" s="4"/>
      <c r="C14" s="18" t="s">
        <v>213</v>
      </c>
      <c r="D14" s="4"/>
      <c r="E14" s="18" t="s">
        <v>569</v>
      </c>
    </row>
    <row r="15" spans="1:5">
      <c r="A15" s="15"/>
      <c r="B15" s="52"/>
      <c r="C15" s="52"/>
      <c r="D15" s="52"/>
      <c r="E15" s="52"/>
    </row>
    <row r="16" spans="1:5" ht="51" customHeight="1">
      <c r="A16" s="15"/>
      <c r="B16" s="52" t="s">
        <v>570</v>
      </c>
      <c r="C16" s="52"/>
      <c r="D16" s="52"/>
      <c r="E16" s="52"/>
    </row>
    <row r="17" spans="1:5">
      <c r="A17" s="15"/>
      <c r="B17" s="52"/>
      <c r="C17" s="52"/>
      <c r="D17" s="52"/>
      <c r="E17" s="52"/>
    </row>
    <row r="18" spans="1:5" ht="127.5" customHeight="1">
      <c r="A18" s="15"/>
      <c r="B18" s="52" t="s">
        <v>571</v>
      </c>
      <c r="C18" s="52"/>
      <c r="D18" s="52"/>
      <c r="E18" s="52"/>
    </row>
    <row r="19" spans="1:5">
      <c r="A19" s="15"/>
      <c r="B19" s="52"/>
      <c r="C19" s="52"/>
      <c r="D19" s="52"/>
      <c r="E19" s="52"/>
    </row>
    <row r="20" spans="1:5" ht="63.75" customHeight="1">
      <c r="A20" s="15"/>
      <c r="B20" s="52" t="s">
        <v>572</v>
      </c>
      <c r="C20" s="52"/>
      <c r="D20" s="52"/>
      <c r="E20" s="52"/>
    </row>
    <row r="21" spans="1:5">
      <c r="A21" s="15"/>
      <c r="B21" s="52"/>
      <c r="C21" s="52"/>
      <c r="D21" s="52"/>
      <c r="E21" s="52"/>
    </row>
    <row r="22" spans="1:5" ht="38.25" customHeight="1">
      <c r="A22" s="15"/>
      <c r="B22" s="52" t="s">
        <v>573</v>
      </c>
      <c r="C22" s="52"/>
      <c r="D22" s="52"/>
      <c r="E22" s="52"/>
    </row>
    <row r="23" spans="1:5">
      <c r="A23" s="15"/>
      <c r="B23" s="52"/>
      <c r="C23" s="52"/>
      <c r="D23" s="52"/>
      <c r="E23" s="52"/>
    </row>
    <row r="24" spans="1:5">
      <c r="A24" s="15"/>
      <c r="B24" s="57"/>
      <c r="C24" s="57"/>
      <c r="D24" s="57"/>
      <c r="E24" s="57"/>
    </row>
  </sheetData>
  <mergeCells count="22">
    <mergeCell ref="B19:E19"/>
    <mergeCell ref="B20:E20"/>
    <mergeCell ref="B21:E21"/>
    <mergeCell ref="B22:E22"/>
    <mergeCell ref="B23:E23"/>
    <mergeCell ref="B24:E24"/>
    <mergeCell ref="B9:E9"/>
    <mergeCell ref="B10:E10"/>
    <mergeCell ref="B15:E15"/>
    <mergeCell ref="B16:E16"/>
    <mergeCell ref="B17:E17"/>
    <mergeCell ref="B18:E18"/>
    <mergeCell ref="A1:A2"/>
    <mergeCell ref="B1:E1"/>
    <mergeCell ref="B2:E2"/>
    <mergeCell ref="B3:E3"/>
    <mergeCell ref="A4:A24"/>
    <mergeCell ref="B4:E4"/>
    <mergeCell ref="B5:E5"/>
    <mergeCell ref="B6:E6"/>
    <mergeCell ref="B7:E7"/>
    <mergeCell ref="B8:E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3" width="12.28515625" bestFit="1" customWidth="1"/>
  </cols>
  <sheetData>
    <row r="1" spans="1:3">
      <c r="A1" s="1" t="s">
        <v>31</v>
      </c>
      <c r="B1" s="8" t="s">
        <v>2</v>
      </c>
      <c r="C1" s="8" t="s">
        <v>33</v>
      </c>
    </row>
    <row r="2" spans="1:3" ht="30">
      <c r="A2" s="1" t="s">
        <v>32</v>
      </c>
      <c r="B2" s="8"/>
      <c r="C2" s="8"/>
    </row>
    <row r="3" spans="1:3">
      <c r="A3" s="3" t="s">
        <v>34</v>
      </c>
      <c r="B3" s="4" t="s">
        <v>6</v>
      </c>
      <c r="C3" s="4" t="s">
        <v>6</v>
      </c>
    </row>
    <row r="4" spans="1:3">
      <c r="A4" s="2" t="s">
        <v>35</v>
      </c>
      <c r="B4" s="7">
        <v>90858</v>
      </c>
      <c r="C4" s="7">
        <v>68671</v>
      </c>
    </row>
    <row r="5" spans="1:3" ht="45">
      <c r="A5" s="2" t="s">
        <v>36</v>
      </c>
      <c r="B5" s="6">
        <v>5472</v>
      </c>
      <c r="C5" s="6">
        <v>4598</v>
      </c>
    </row>
    <row r="6" spans="1:3">
      <c r="A6" s="2" t="s">
        <v>37</v>
      </c>
      <c r="B6" s="6">
        <v>19517</v>
      </c>
      <c r="C6" s="6">
        <v>28527</v>
      </c>
    </row>
    <row r="7" spans="1:3">
      <c r="A7" s="2" t="s">
        <v>38</v>
      </c>
      <c r="B7" s="4">
        <v>507</v>
      </c>
      <c r="C7" s="6">
        <v>1438</v>
      </c>
    </row>
    <row r="8" spans="1:3">
      <c r="A8" s="2" t="s">
        <v>39</v>
      </c>
      <c r="B8" s="6">
        <v>3938</v>
      </c>
      <c r="C8" s="4">
        <v>872</v>
      </c>
    </row>
    <row r="9" spans="1:3" ht="30">
      <c r="A9" s="2" t="s">
        <v>40</v>
      </c>
      <c r="B9" s="4" t="s">
        <v>6</v>
      </c>
      <c r="C9" s="6">
        <v>2369</v>
      </c>
    </row>
    <row r="10" spans="1:3">
      <c r="A10" s="2" t="s">
        <v>41</v>
      </c>
      <c r="B10" s="6">
        <v>3863</v>
      </c>
      <c r="C10" s="6">
        <v>3180</v>
      </c>
    </row>
    <row r="11" spans="1:3">
      <c r="A11" s="2" t="s">
        <v>42</v>
      </c>
      <c r="B11" s="6">
        <v>4596</v>
      </c>
      <c r="C11" s="6">
        <v>4063</v>
      </c>
    </row>
    <row r="12" spans="1:3">
      <c r="A12" s="2" t="s">
        <v>43</v>
      </c>
      <c r="B12" s="6">
        <v>128751</v>
      </c>
      <c r="C12" s="6">
        <v>113718</v>
      </c>
    </row>
    <row r="13" spans="1:3" ht="30">
      <c r="A13" s="3" t="s">
        <v>44</v>
      </c>
      <c r="B13" s="4" t="s">
        <v>6</v>
      </c>
      <c r="C13" s="4" t="s">
        <v>6</v>
      </c>
    </row>
    <row r="14" spans="1:3">
      <c r="A14" s="2" t="s">
        <v>45</v>
      </c>
      <c r="B14" s="6">
        <v>1432310</v>
      </c>
      <c r="C14" s="6">
        <v>1340650</v>
      </c>
    </row>
    <row r="15" spans="1:3">
      <c r="A15" s="2" t="s">
        <v>46</v>
      </c>
      <c r="B15" s="6">
        <v>45752</v>
      </c>
      <c r="C15" s="6">
        <v>81292</v>
      </c>
    </row>
    <row r="16" spans="1:3" ht="30">
      <c r="A16" s="2" t="s">
        <v>47</v>
      </c>
      <c r="B16" s="6">
        <v>-1190944</v>
      </c>
      <c r="C16" s="6">
        <v>-767674</v>
      </c>
    </row>
    <row r="17" spans="1:3">
      <c r="A17" s="2" t="s">
        <v>48</v>
      </c>
      <c r="B17" s="6">
        <v>287118</v>
      </c>
      <c r="C17" s="6">
        <v>654268</v>
      </c>
    </row>
    <row r="18" spans="1:3">
      <c r="A18" s="3" t="s">
        <v>49</v>
      </c>
      <c r="B18" s="4" t="s">
        <v>6</v>
      </c>
      <c r="C18" s="4" t="s">
        <v>6</v>
      </c>
    </row>
    <row r="19" spans="1:3">
      <c r="A19" s="2" t="s">
        <v>50</v>
      </c>
      <c r="B19" s="6">
        <v>7252</v>
      </c>
      <c r="C19" s="6">
        <v>6771</v>
      </c>
    </row>
    <row r="20" spans="1:3">
      <c r="A20" s="2" t="s">
        <v>51</v>
      </c>
      <c r="B20" s="6">
        <v>1541</v>
      </c>
      <c r="C20" s="6">
        <v>1381</v>
      </c>
    </row>
    <row r="21" spans="1:3">
      <c r="A21" s="2" t="s">
        <v>52</v>
      </c>
      <c r="B21" s="6">
        <v>1950</v>
      </c>
      <c r="C21" s="6">
        <v>3316</v>
      </c>
    </row>
    <row r="22" spans="1:3">
      <c r="A22" s="2" t="s">
        <v>53</v>
      </c>
      <c r="B22" s="6">
        <v>10743</v>
      </c>
      <c r="C22" s="6">
        <v>11468</v>
      </c>
    </row>
    <row r="23" spans="1:3">
      <c r="A23" s="2" t="s">
        <v>54</v>
      </c>
      <c r="B23" s="6">
        <v>426612</v>
      </c>
      <c r="C23" s="6">
        <v>779454</v>
      </c>
    </row>
    <row r="24" spans="1:3">
      <c r="A24" s="3" t="s">
        <v>55</v>
      </c>
      <c r="B24" s="4" t="s">
        <v>6</v>
      </c>
      <c r="C24" s="4" t="s">
        <v>6</v>
      </c>
    </row>
    <row r="25" spans="1:3" ht="30">
      <c r="A25" s="2" t="s">
        <v>56</v>
      </c>
      <c r="B25" s="6">
        <v>28066</v>
      </c>
      <c r="C25" s="6">
        <v>19627</v>
      </c>
    </row>
    <row r="26" spans="1:3">
      <c r="A26" s="2" t="s">
        <v>57</v>
      </c>
      <c r="B26" s="6">
        <v>17699</v>
      </c>
      <c r="C26" s="6">
        <v>24587</v>
      </c>
    </row>
    <row r="27" spans="1:3">
      <c r="A27" s="2" t="s">
        <v>58</v>
      </c>
      <c r="B27" s="6">
        <v>7813</v>
      </c>
      <c r="C27" s="6">
        <v>6250</v>
      </c>
    </row>
    <row r="28" spans="1:3">
      <c r="A28" s="2" t="s">
        <v>59</v>
      </c>
      <c r="B28" s="4">
        <v>25</v>
      </c>
      <c r="C28" s="4">
        <v>313</v>
      </c>
    </row>
    <row r="29" spans="1:3">
      <c r="A29" s="2" t="s">
        <v>60</v>
      </c>
      <c r="B29" s="6">
        <v>4852</v>
      </c>
      <c r="C29" s="4">
        <v>85</v>
      </c>
    </row>
    <row r="30" spans="1:3" ht="30">
      <c r="A30" s="2" t="s">
        <v>40</v>
      </c>
      <c r="B30" s="6">
        <v>4467</v>
      </c>
      <c r="C30" s="6">
        <v>1114</v>
      </c>
    </row>
    <row r="31" spans="1:3" ht="30">
      <c r="A31" s="2" t="s">
        <v>61</v>
      </c>
      <c r="B31" s="6">
        <v>14089</v>
      </c>
      <c r="C31" s="6">
        <v>11195</v>
      </c>
    </row>
    <row r="32" spans="1:3">
      <c r="A32" s="2" t="s">
        <v>62</v>
      </c>
      <c r="B32" s="6">
        <v>2626</v>
      </c>
      <c r="C32" s="6">
        <v>1975</v>
      </c>
    </row>
    <row r="33" spans="1:3">
      <c r="A33" s="2" t="s">
        <v>63</v>
      </c>
      <c r="B33" s="6">
        <v>79637</v>
      </c>
      <c r="C33" s="6">
        <v>65146</v>
      </c>
    </row>
    <row r="34" spans="1:3">
      <c r="A34" s="3" t="s">
        <v>64</v>
      </c>
      <c r="B34" s="4" t="s">
        <v>6</v>
      </c>
      <c r="C34" s="4" t="s">
        <v>6</v>
      </c>
    </row>
    <row r="35" spans="1:3">
      <c r="A35" s="2" t="s">
        <v>51</v>
      </c>
      <c r="B35" s="4">
        <v>10</v>
      </c>
      <c r="C35" s="6">
        <v>1091</v>
      </c>
    </row>
    <row r="36" spans="1:3">
      <c r="A36" s="2" t="s">
        <v>65</v>
      </c>
      <c r="B36" s="6">
        <v>29138</v>
      </c>
      <c r="C36" s="6">
        <v>28178</v>
      </c>
    </row>
    <row r="37" spans="1:3">
      <c r="A37" s="2" t="s">
        <v>66</v>
      </c>
      <c r="B37" s="6">
        <v>2448</v>
      </c>
      <c r="C37" s="6">
        <v>52584</v>
      </c>
    </row>
    <row r="38" spans="1:3">
      <c r="A38" s="2" t="s">
        <v>67</v>
      </c>
      <c r="B38" s="6">
        <v>251037</v>
      </c>
      <c r="C38" s="6">
        <v>199982</v>
      </c>
    </row>
    <row r="39" spans="1:3">
      <c r="A39" s="2" t="s">
        <v>68</v>
      </c>
      <c r="B39" s="6">
        <v>14178</v>
      </c>
      <c r="C39" s="6">
        <v>138596</v>
      </c>
    </row>
    <row r="40" spans="1:3">
      <c r="A40" s="2" t="s">
        <v>69</v>
      </c>
      <c r="B40" s="4">
        <v>149</v>
      </c>
      <c r="C40" s="4">
        <v>328</v>
      </c>
    </row>
    <row r="41" spans="1:3">
      <c r="A41" s="2" t="s">
        <v>70</v>
      </c>
      <c r="B41" s="6">
        <v>296960</v>
      </c>
      <c r="C41" s="6">
        <v>420759</v>
      </c>
    </row>
    <row r="42" spans="1:3">
      <c r="A42" s="2" t="s">
        <v>71</v>
      </c>
      <c r="B42" s="6">
        <v>376597</v>
      </c>
      <c r="C42" s="6">
        <v>485905</v>
      </c>
    </row>
    <row r="43" spans="1:3" ht="30">
      <c r="A43" s="2" t="s">
        <v>72</v>
      </c>
      <c r="B43" s="4" t="s">
        <v>73</v>
      </c>
      <c r="C43" s="4" t="s">
        <v>73</v>
      </c>
    </row>
    <row r="44" spans="1:3">
      <c r="A44" s="3" t="s">
        <v>74</v>
      </c>
      <c r="B44" s="4" t="s">
        <v>6</v>
      </c>
      <c r="C44" s="4" t="s">
        <v>6</v>
      </c>
    </row>
    <row r="45" spans="1:3" ht="60">
      <c r="A45" s="2" t="s">
        <v>75</v>
      </c>
      <c r="B45" s="6">
        <v>63521</v>
      </c>
      <c r="C45" s="6">
        <v>62478</v>
      </c>
    </row>
    <row r="46" spans="1:3" ht="30">
      <c r="A46" s="2" t="s">
        <v>76</v>
      </c>
      <c r="B46" s="6">
        <v>-8552</v>
      </c>
      <c r="C46" s="6">
        <v>-5736</v>
      </c>
    </row>
    <row r="47" spans="1:3" ht="30">
      <c r="A47" s="2" t="s">
        <v>77</v>
      </c>
      <c r="B47" s="6">
        <v>-7441</v>
      </c>
      <c r="C47" s="6">
        <v>235538</v>
      </c>
    </row>
    <row r="48" spans="1:3" ht="30">
      <c r="A48" s="2" t="s">
        <v>78</v>
      </c>
      <c r="B48" s="6">
        <v>47528</v>
      </c>
      <c r="C48" s="6">
        <v>292280</v>
      </c>
    </row>
    <row r="49" spans="1:3">
      <c r="A49" s="2" t="s">
        <v>79</v>
      </c>
      <c r="B49" s="6">
        <v>2487</v>
      </c>
      <c r="C49" s="6">
        <v>1269</v>
      </c>
    </row>
    <row r="50" spans="1:3">
      <c r="A50" s="2" t="s">
        <v>80</v>
      </c>
      <c r="B50" s="6">
        <v>50015</v>
      </c>
      <c r="C50" s="6">
        <v>293549</v>
      </c>
    </row>
    <row r="51" spans="1:3">
      <c r="A51" s="2" t="s">
        <v>81</v>
      </c>
      <c r="B51" s="7">
        <v>426612</v>
      </c>
      <c r="C51" s="7">
        <v>77945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4.5703125" bestFit="1" customWidth="1"/>
    <col min="2" max="2" width="36.5703125" bestFit="1" customWidth="1"/>
  </cols>
  <sheetData>
    <row r="1" spans="1:2">
      <c r="A1" s="8" t="s">
        <v>574</v>
      </c>
      <c r="B1" s="1" t="s">
        <v>1</v>
      </c>
    </row>
    <row r="2" spans="1:2">
      <c r="A2" s="8"/>
      <c r="B2" s="1" t="s">
        <v>2</v>
      </c>
    </row>
    <row r="3" spans="1:2">
      <c r="A3" s="3" t="s">
        <v>575</v>
      </c>
      <c r="B3" s="4" t="s">
        <v>6</v>
      </c>
    </row>
    <row r="4" spans="1:2">
      <c r="A4" s="15" t="s">
        <v>574</v>
      </c>
      <c r="B4" s="4" t="s">
        <v>6</v>
      </c>
    </row>
    <row r="5" spans="1:2">
      <c r="A5" s="15"/>
      <c r="B5" s="61" t="s">
        <v>576</v>
      </c>
    </row>
    <row r="6" spans="1:2">
      <c r="A6" s="15"/>
      <c r="B6" s="13"/>
    </row>
    <row r="7" spans="1:2" ht="179.25">
      <c r="A7" s="15"/>
      <c r="B7" s="13" t="s">
        <v>577</v>
      </c>
    </row>
    <row r="8" spans="1:2">
      <c r="A8" s="15"/>
      <c r="B8" s="13"/>
    </row>
    <row r="9" spans="1:2" ht="294">
      <c r="A9" s="15"/>
      <c r="B9" s="13" t="s">
        <v>578</v>
      </c>
    </row>
    <row r="10" spans="1:2" ht="102.75">
      <c r="A10" s="15"/>
      <c r="B10" s="13" t="s">
        <v>579</v>
      </c>
    </row>
    <row r="11" spans="1:2">
      <c r="A11" s="15"/>
      <c r="B11" s="14"/>
    </row>
  </sheetData>
  <mergeCells count="2">
    <mergeCell ref="A1:A2"/>
    <mergeCell ref="A4:A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2" width="30.5703125" customWidth="1"/>
    <col min="3" max="3" width="2.5703125" customWidth="1"/>
    <col min="4" max="4" width="30.42578125" customWidth="1"/>
  </cols>
  <sheetData>
    <row r="1" spans="1:4" ht="15" customHeight="1">
      <c r="A1" s="8" t="s">
        <v>580</v>
      </c>
      <c r="B1" s="8" t="s">
        <v>1</v>
      </c>
      <c r="C1" s="8"/>
      <c r="D1" s="8"/>
    </row>
    <row r="2" spans="1:4" ht="15" customHeight="1">
      <c r="A2" s="8"/>
      <c r="B2" s="8" t="s">
        <v>2</v>
      </c>
      <c r="C2" s="8"/>
      <c r="D2" s="8"/>
    </row>
    <row r="3" spans="1:4" ht="30">
      <c r="A3" s="3" t="s">
        <v>581</v>
      </c>
      <c r="B3" s="50" t="s">
        <v>6</v>
      </c>
      <c r="C3" s="50"/>
      <c r="D3" s="50"/>
    </row>
    <row r="4" spans="1:4" ht="15" customHeight="1">
      <c r="A4" s="15" t="s">
        <v>580</v>
      </c>
      <c r="B4" s="50" t="s">
        <v>6</v>
      </c>
      <c r="C4" s="50"/>
      <c r="D4" s="50"/>
    </row>
    <row r="5" spans="1:4">
      <c r="A5" s="15"/>
      <c r="B5" s="51"/>
      <c r="C5" s="51"/>
      <c r="D5" s="51"/>
    </row>
    <row r="6" spans="1:4">
      <c r="A6" s="15"/>
      <c r="B6" s="51" t="s">
        <v>582</v>
      </c>
      <c r="C6" s="51"/>
      <c r="D6" s="51"/>
    </row>
    <row r="7" spans="1:4">
      <c r="A7" s="15"/>
      <c r="B7" s="51"/>
      <c r="C7" s="51"/>
      <c r="D7" s="51"/>
    </row>
    <row r="8" spans="1:4" ht="76.5" customHeight="1">
      <c r="A8" s="15"/>
      <c r="B8" s="52" t="s">
        <v>583</v>
      </c>
      <c r="C8" s="52"/>
      <c r="D8" s="52"/>
    </row>
    <row r="9" spans="1:4">
      <c r="A9" s="15"/>
      <c r="B9" s="55"/>
      <c r="C9" s="55"/>
      <c r="D9" s="55"/>
    </row>
    <row r="10" spans="1:4">
      <c r="A10" s="15"/>
      <c r="B10" s="31"/>
      <c r="C10" s="30"/>
      <c r="D10" s="30"/>
    </row>
    <row r="11" spans="1:4">
      <c r="A11" s="15"/>
      <c r="B11" s="118" t="s">
        <v>256</v>
      </c>
      <c r="C11" s="30"/>
      <c r="D11" s="30"/>
    </row>
    <row r="12" spans="1:4" ht="15.75" thickBot="1">
      <c r="A12" s="15"/>
      <c r="B12" s="119" t="s">
        <v>459</v>
      </c>
      <c r="C12" s="22"/>
      <c r="D12" s="120" t="s">
        <v>584</v>
      </c>
    </row>
    <row r="13" spans="1:4" ht="15.75" thickTop="1">
      <c r="A13" s="15"/>
      <c r="B13" s="68"/>
      <c r="C13" s="22"/>
      <c r="D13" s="68"/>
    </row>
    <row r="14" spans="1:4">
      <c r="A14" s="15"/>
      <c r="B14" s="12">
        <v>2014</v>
      </c>
      <c r="C14" s="83" t="s">
        <v>230</v>
      </c>
      <c r="D14" s="38" t="s">
        <v>585</v>
      </c>
    </row>
    <row r="15" spans="1:4">
      <c r="A15" s="15"/>
      <c r="B15" s="12">
        <v>2015</v>
      </c>
      <c r="C15" s="22"/>
      <c r="D15" s="38" t="s">
        <v>586</v>
      </c>
    </row>
    <row r="16" spans="1:4" ht="15.75" thickBot="1">
      <c r="A16" s="15"/>
      <c r="B16" s="12">
        <v>2016</v>
      </c>
      <c r="C16" s="39"/>
      <c r="D16" s="40" t="s">
        <v>587</v>
      </c>
    </row>
    <row r="17" spans="1:4" ht="15.75" thickBot="1">
      <c r="A17" s="15"/>
      <c r="B17" s="12" t="s">
        <v>122</v>
      </c>
      <c r="C17" s="84" t="s">
        <v>230</v>
      </c>
      <c r="D17" s="42" t="s">
        <v>588</v>
      </c>
    </row>
    <row r="18" spans="1:4" ht="15.75" thickTop="1">
      <c r="A18" s="15"/>
      <c r="B18" s="52"/>
      <c r="C18" s="52"/>
      <c r="D18" s="52"/>
    </row>
    <row r="19" spans="1:4">
      <c r="A19" s="15"/>
      <c r="B19" s="52"/>
      <c r="C19" s="52"/>
      <c r="D19" s="52"/>
    </row>
    <row r="20" spans="1:4" ht="30" customHeight="1">
      <c r="A20" s="15"/>
      <c r="B20" s="121" t="s">
        <v>589</v>
      </c>
      <c r="C20" s="121"/>
      <c r="D20" s="121"/>
    </row>
    <row r="21" spans="1:4">
      <c r="A21" s="15"/>
      <c r="B21" s="52"/>
      <c r="C21" s="52"/>
      <c r="D21" s="52"/>
    </row>
    <row r="22" spans="1:4" ht="89.25" customHeight="1">
      <c r="A22" s="15"/>
      <c r="B22" s="52" t="s">
        <v>590</v>
      </c>
      <c r="C22" s="52"/>
      <c r="D22" s="52"/>
    </row>
    <row r="23" spans="1:4">
      <c r="A23" s="15"/>
      <c r="B23" s="52"/>
      <c r="C23" s="52"/>
      <c r="D23" s="52"/>
    </row>
    <row r="24" spans="1:4" ht="63.75" customHeight="1">
      <c r="A24" s="15"/>
      <c r="B24" s="52" t="s">
        <v>591</v>
      </c>
      <c r="C24" s="52"/>
      <c r="D24" s="52"/>
    </row>
    <row r="25" spans="1:4">
      <c r="A25" s="15"/>
      <c r="B25" s="57"/>
      <c r="C25" s="57"/>
      <c r="D25" s="57"/>
    </row>
  </sheetData>
  <mergeCells count="19">
    <mergeCell ref="B23:D23"/>
    <mergeCell ref="B24:D24"/>
    <mergeCell ref="B25:D25"/>
    <mergeCell ref="B9:D9"/>
    <mergeCell ref="B18:D18"/>
    <mergeCell ref="B19:D19"/>
    <mergeCell ref="B20:D20"/>
    <mergeCell ref="B21:D21"/>
    <mergeCell ref="B22:D22"/>
    <mergeCell ref="A1:A2"/>
    <mergeCell ref="B1:D1"/>
    <mergeCell ref="B2:D2"/>
    <mergeCell ref="B3:D3"/>
    <mergeCell ref="A4:A25"/>
    <mergeCell ref="B4:D4"/>
    <mergeCell ref="B5:D5"/>
    <mergeCell ref="B6:D6"/>
    <mergeCell ref="B7:D7"/>
    <mergeCell ref="B8:D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36"/>
  <sheetViews>
    <sheetView showGridLines="0" workbookViewId="0"/>
  </sheetViews>
  <sheetFormatPr defaultRowHeight="15"/>
  <cols>
    <col min="1" max="2" width="36.5703125" bestFit="1" customWidth="1"/>
    <col min="3" max="3" width="24.85546875" customWidth="1"/>
    <col min="4" max="4" width="18.28515625" customWidth="1"/>
    <col min="5" max="5" width="20.7109375" customWidth="1"/>
    <col min="6" max="6" width="15.85546875" customWidth="1"/>
    <col min="7" max="8" width="17.5703125" customWidth="1"/>
  </cols>
  <sheetData>
    <row r="1" spans="1:8" ht="15" customHeight="1">
      <c r="A1" s="8" t="s">
        <v>592</v>
      </c>
      <c r="B1" s="8" t="s">
        <v>1</v>
      </c>
      <c r="C1" s="8"/>
      <c r="D1" s="8"/>
      <c r="E1" s="8"/>
      <c r="F1" s="8"/>
      <c r="G1" s="8"/>
      <c r="H1" s="8"/>
    </row>
    <row r="2" spans="1:8" ht="15" customHeight="1">
      <c r="A2" s="8"/>
      <c r="B2" s="8" t="s">
        <v>2</v>
      </c>
      <c r="C2" s="8"/>
      <c r="D2" s="8"/>
      <c r="E2" s="8"/>
      <c r="F2" s="8"/>
      <c r="G2" s="8"/>
      <c r="H2" s="8"/>
    </row>
    <row r="3" spans="1:8" ht="30">
      <c r="A3" s="3" t="s">
        <v>592</v>
      </c>
      <c r="B3" s="50" t="s">
        <v>6</v>
      </c>
      <c r="C3" s="50"/>
      <c r="D3" s="50"/>
      <c r="E3" s="50"/>
      <c r="F3" s="50"/>
      <c r="G3" s="50"/>
      <c r="H3" s="50"/>
    </row>
    <row r="4" spans="1:8" ht="15" customHeight="1">
      <c r="A4" s="15" t="s">
        <v>592</v>
      </c>
      <c r="B4" s="50" t="s">
        <v>6</v>
      </c>
      <c r="C4" s="50"/>
      <c r="D4" s="50"/>
      <c r="E4" s="50"/>
      <c r="F4" s="50"/>
      <c r="G4" s="50"/>
      <c r="H4" s="50"/>
    </row>
    <row r="5" spans="1:8">
      <c r="A5" s="15"/>
      <c r="B5" s="51"/>
      <c r="C5" s="51"/>
      <c r="D5" s="51"/>
      <c r="E5" s="51"/>
      <c r="F5" s="51"/>
      <c r="G5" s="51"/>
      <c r="H5" s="51"/>
    </row>
    <row r="6" spans="1:8">
      <c r="A6" s="15"/>
      <c r="B6" s="51" t="s">
        <v>593</v>
      </c>
      <c r="C6" s="51"/>
      <c r="D6" s="51"/>
      <c r="E6" s="51"/>
      <c r="F6" s="51"/>
      <c r="G6" s="51"/>
      <c r="H6" s="51"/>
    </row>
    <row r="7" spans="1:8">
      <c r="A7" s="15"/>
      <c r="B7" s="51"/>
      <c r="C7" s="51"/>
      <c r="D7" s="51"/>
      <c r="E7" s="51"/>
      <c r="F7" s="51"/>
      <c r="G7" s="51"/>
      <c r="H7" s="51"/>
    </row>
    <row r="8" spans="1:8" ht="38.25" customHeight="1">
      <c r="A8" s="15"/>
      <c r="B8" s="52" t="s">
        <v>594</v>
      </c>
      <c r="C8" s="52"/>
      <c r="D8" s="52"/>
      <c r="E8" s="52"/>
      <c r="F8" s="52"/>
      <c r="G8" s="52"/>
      <c r="H8" s="52"/>
    </row>
    <row r="9" spans="1:8" ht="38.25" customHeight="1">
      <c r="A9" s="15"/>
      <c r="B9" s="52" t="s">
        <v>595</v>
      </c>
      <c r="C9" s="52"/>
      <c r="D9" s="52"/>
      <c r="E9" s="52"/>
      <c r="F9" s="52"/>
      <c r="G9" s="52"/>
      <c r="H9" s="52"/>
    </row>
    <row r="10" spans="1:8">
      <c r="A10" s="15"/>
      <c r="B10" s="72"/>
      <c r="C10" s="72"/>
      <c r="D10" s="72"/>
      <c r="E10" s="72"/>
      <c r="F10" s="72"/>
      <c r="G10" s="72"/>
      <c r="H10" s="72"/>
    </row>
    <row r="11" spans="1:8">
      <c r="A11" s="15"/>
      <c r="B11" s="72"/>
      <c r="C11" s="72"/>
      <c r="D11" s="72"/>
      <c r="E11" s="72"/>
      <c r="F11" s="72"/>
      <c r="G11" s="72"/>
      <c r="H11" s="72"/>
    </row>
    <row r="12" spans="1:8">
      <c r="A12" s="15"/>
      <c r="B12" s="72"/>
      <c r="C12" s="72"/>
      <c r="D12" s="72"/>
      <c r="E12" s="72"/>
      <c r="F12" s="72"/>
      <c r="G12" s="72"/>
      <c r="H12" s="72"/>
    </row>
    <row r="13" spans="1:8">
      <c r="A13" s="15"/>
      <c r="B13" s="72"/>
      <c r="C13" s="72"/>
      <c r="D13" s="72"/>
      <c r="E13" s="72"/>
      <c r="F13" s="72"/>
      <c r="G13" s="72"/>
      <c r="H13" s="72"/>
    </row>
    <row r="14" spans="1:8">
      <c r="A14" s="15"/>
      <c r="B14" s="72"/>
      <c r="C14" s="72"/>
      <c r="D14" s="72"/>
      <c r="E14" s="72"/>
      <c r="F14" s="72"/>
      <c r="G14" s="72"/>
      <c r="H14" s="72"/>
    </row>
    <row r="15" spans="1:8">
      <c r="A15" s="15"/>
      <c r="B15" s="72"/>
      <c r="C15" s="72"/>
      <c r="D15" s="72"/>
      <c r="E15" s="72"/>
      <c r="F15" s="72"/>
      <c r="G15" s="72"/>
      <c r="H15" s="72"/>
    </row>
    <row r="16" spans="1:8">
      <c r="A16" s="15"/>
      <c r="B16" s="72"/>
      <c r="C16" s="72"/>
      <c r="D16" s="72"/>
      <c r="E16" s="72"/>
      <c r="F16" s="72"/>
      <c r="G16" s="72"/>
      <c r="H16" s="72"/>
    </row>
    <row r="17" spans="1:8">
      <c r="A17" s="15"/>
      <c r="B17" s="72"/>
      <c r="C17" s="72"/>
      <c r="D17" s="72"/>
      <c r="E17" s="72"/>
      <c r="F17" s="72"/>
      <c r="G17" s="72"/>
      <c r="H17" s="72"/>
    </row>
    <row r="18" spans="1:8">
      <c r="A18" s="15"/>
      <c r="B18" s="72"/>
      <c r="C18" s="72"/>
      <c r="D18" s="72"/>
      <c r="E18" s="72"/>
      <c r="F18" s="72"/>
      <c r="G18" s="72"/>
      <c r="H18" s="72"/>
    </row>
    <row r="19" spans="1:8">
      <c r="A19" s="15"/>
      <c r="B19" s="72"/>
      <c r="C19" s="72"/>
      <c r="D19" s="72"/>
      <c r="E19" s="72"/>
      <c r="F19" s="72"/>
      <c r="G19" s="72"/>
      <c r="H19" s="72"/>
    </row>
    <row r="20" spans="1:8">
      <c r="A20" s="15"/>
      <c r="B20" s="72"/>
      <c r="C20" s="72"/>
      <c r="D20" s="72"/>
      <c r="E20" s="72"/>
      <c r="F20" s="72"/>
      <c r="G20" s="72"/>
      <c r="H20" s="72"/>
    </row>
    <row r="21" spans="1:8">
      <c r="A21" s="15"/>
      <c r="B21" s="72"/>
      <c r="C21" s="72"/>
      <c r="D21" s="72"/>
      <c r="E21" s="72"/>
      <c r="F21" s="72"/>
      <c r="G21" s="72"/>
      <c r="H21" s="72"/>
    </row>
    <row r="22" spans="1:8">
      <c r="A22" s="15"/>
      <c r="B22" s="72"/>
      <c r="C22" s="72"/>
      <c r="D22" s="72"/>
      <c r="E22" s="72"/>
      <c r="F22" s="72"/>
      <c r="G22" s="72"/>
      <c r="H22" s="72"/>
    </row>
    <row r="23" spans="1:8">
      <c r="A23" s="15"/>
      <c r="B23" s="72"/>
      <c r="C23" s="72"/>
      <c r="D23" s="72"/>
      <c r="E23" s="72"/>
      <c r="F23" s="72"/>
      <c r="G23" s="72"/>
      <c r="H23" s="72"/>
    </row>
    <row r="24" spans="1:8">
      <c r="A24" s="15"/>
      <c r="B24" s="72" t="s">
        <v>596</v>
      </c>
      <c r="C24" s="72"/>
      <c r="D24" s="72"/>
      <c r="E24" s="72"/>
      <c r="F24" s="72"/>
      <c r="G24" s="72"/>
      <c r="H24" s="72"/>
    </row>
    <row r="25" spans="1:8">
      <c r="A25" s="15"/>
      <c r="B25" s="72" t="s">
        <v>597</v>
      </c>
      <c r="C25" s="72"/>
      <c r="D25" s="72"/>
      <c r="E25" s="72"/>
      <c r="F25" s="72"/>
      <c r="G25" s="72"/>
      <c r="H25" s="72"/>
    </row>
    <row r="26" spans="1:8">
      <c r="A26" s="15"/>
      <c r="B26" s="31"/>
      <c r="C26" s="30"/>
      <c r="D26" s="30"/>
      <c r="E26" s="30"/>
      <c r="F26" s="30"/>
      <c r="G26" s="30"/>
    </row>
    <row r="27" spans="1:8">
      <c r="A27" s="15"/>
      <c r="B27" s="122"/>
      <c r="C27" s="123" t="s">
        <v>598</v>
      </c>
      <c r="D27" s="123" t="s">
        <v>599</v>
      </c>
      <c r="E27" s="123" t="s">
        <v>600</v>
      </c>
      <c r="F27" s="123" t="s">
        <v>601</v>
      </c>
      <c r="G27" s="123" t="s">
        <v>602</v>
      </c>
    </row>
    <row r="28" spans="1:8">
      <c r="A28" s="15"/>
      <c r="B28" s="124" t="s">
        <v>603</v>
      </c>
      <c r="C28" s="125"/>
      <c r="D28" s="125"/>
      <c r="E28" s="30"/>
      <c r="F28" s="30"/>
      <c r="G28" s="30"/>
    </row>
    <row r="29" spans="1:8">
      <c r="A29" s="15"/>
      <c r="B29" s="126" t="s">
        <v>34</v>
      </c>
      <c r="C29" s="125"/>
      <c r="D29" s="125"/>
      <c r="E29" s="30"/>
      <c r="F29" s="30"/>
      <c r="G29" s="30"/>
    </row>
    <row r="30" spans="1:8">
      <c r="A30" s="15"/>
      <c r="B30" s="122" t="s">
        <v>35</v>
      </c>
      <c r="C30" s="127" t="s">
        <v>604</v>
      </c>
      <c r="D30" s="127" t="s">
        <v>605</v>
      </c>
      <c r="E30" s="127" t="s">
        <v>606</v>
      </c>
      <c r="F30" s="127" t="s">
        <v>607</v>
      </c>
      <c r="G30" s="127" t="s">
        <v>608</v>
      </c>
    </row>
    <row r="31" spans="1:8">
      <c r="A31" s="15"/>
      <c r="B31" s="122" t="s">
        <v>609</v>
      </c>
      <c r="C31" s="128" t="s">
        <v>610</v>
      </c>
      <c r="D31" s="128" t="s">
        <v>611</v>
      </c>
      <c r="E31" s="128" t="s">
        <v>612</v>
      </c>
      <c r="F31" s="129">
        <v>-8958</v>
      </c>
      <c r="G31" s="128" t="s">
        <v>613</v>
      </c>
    </row>
    <row r="32" spans="1:8">
      <c r="A32" s="15"/>
      <c r="B32" s="122" t="s">
        <v>39</v>
      </c>
      <c r="C32" s="127" t="s">
        <v>258</v>
      </c>
      <c r="D32" s="128" t="s">
        <v>500</v>
      </c>
      <c r="E32" s="127" t="s">
        <v>258</v>
      </c>
      <c r="F32" s="127" t="s">
        <v>258</v>
      </c>
      <c r="G32" s="128" t="s">
        <v>500</v>
      </c>
    </row>
    <row r="33" spans="1:7" ht="15.75" thickBot="1">
      <c r="A33" s="15"/>
      <c r="B33" s="122" t="s">
        <v>614</v>
      </c>
      <c r="C33" s="130" t="s">
        <v>615</v>
      </c>
      <c r="D33" s="130" t="s">
        <v>616</v>
      </c>
      <c r="E33" s="131" t="s">
        <v>617</v>
      </c>
      <c r="F33" s="131" t="s">
        <v>617</v>
      </c>
      <c r="G33" s="130" t="s">
        <v>618</v>
      </c>
    </row>
    <row r="34" spans="1:7">
      <c r="A34" s="15"/>
      <c r="B34" s="126" t="s">
        <v>619</v>
      </c>
      <c r="C34" s="132" t="s">
        <v>620</v>
      </c>
      <c r="D34" s="132" t="s">
        <v>621</v>
      </c>
      <c r="E34" s="132" t="s">
        <v>622</v>
      </c>
      <c r="F34" s="133">
        <v>-8958</v>
      </c>
      <c r="G34" s="132" t="s">
        <v>623</v>
      </c>
    </row>
    <row r="35" spans="1:7" ht="15.75" thickBot="1">
      <c r="A35" s="15"/>
      <c r="B35" s="126"/>
      <c r="C35" s="30"/>
      <c r="D35" s="30"/>
      <c r="E35" s="30"/>
      <c r="F35" s="30"/>
      <c r="G35" s="30"/>
    </row>
    <row r="36" spans="1:7">
      <c r="A36" s="15"/>
      <c r="B36" s="126" t="s">
        <v>48</v>
      </c>
      <c r="C36" s="132" t="s">
        <v>624</v>
      </c>
      <c r="D36" s="132" t="s">
        <v>625</v>
      </c>
      <c r="E36" s="132" t="s">
        <v>626</v>
      </c>
      <c r="F36" s="134" t="s">
        <v>617</v>
      </c>
      <c r="G36" s="132" t="s">
        <v>303</v>
      </c>
    </row>
    <row r="37" spans="1:7">
      <c r="A37" s="15"/>
      <c r="B37" s="126"/>
      <c r="C37" s="30"/>
      <c r="D37" s="30"/>
      <c r="E37" s="30"/>
      <c r="F37" s="30"/>
      <c r="G37" s="30"/>
    </row>
    <row r="38" spans="1:7">
      <c r="A38" s="15"/>
      <c r="B38" s="126" t="s">
        <v>49</v>
      </c>
      <c r="C38" s="30"/>
      <c r="D38" s="30"/>
      <c r="E38" s="30"/>
      <c r="F38" s="30"/>
      <c r="G38" s="30"/>
    </row>
    <row r="39" spans="1:7">
      <c r="A39" s="15"/>
      <c r="B39" s="122" t="s">
        <v>50</v>
      </c>
      <c r="C39" s="128" t="s">
        <v>627</v>
      </c>
      <c r="D39" s="128" t="s">
        <v>628</v>
      </c>
      <c r="E39" s="127" t="s">
        <v>617</v>
      </c>
      <c r="F39" s="127" t="s">
        <v>617</v>
      </c>
      <c r="G39" s="128" t="s">
        <v>323</v>
      </c>
    </row>
    <row r="40" spans="1:7">
      <c r="A40" s="15"/>
      <c r="B40" s="122" t="s">
        <v>51</v>
      </c>
      <c r="C40" s="127" t="s">
        <v>617</v>
      </c>
      <c r="D40" s="128" t="s">
        <v>261</v>
      </c>
      <c r="E40" s="127" t="s">
        <v>617</v>
      </c>
      <c r="F40" s="127" t="s">
        <v>617</v>
      </c>
      <c r="G40" s="128" t="s">
        <v>261</v>
      </c>
    </row>
    <row r="41" spans="1:7">
      <c r="A41" s="15"/>
      <c r="B41" s="122" t="s">
        <v>629</v>
      </c>
      <c r="C41" s="128" t="s">
        <v>630</v>
      </c>
      <c r="D41" s="127" t="s">
        <v>617</v>
      </c>
      <c r="E41" s="127" t="s">
        <v>617</v>
      </c>
      <c r="F41" s="129">
        <v>-301122</v>
      </c>
      <c r="G41" s="127" t="s">
        <v>617</v>
      </c>
    </row>
    <row r="42" spans="1:7" ht="15.75" thickBot="1">
      <c r="A42" s="15"/>
      <c r="B42" s="122" t="s">
        <v>631</v>
      </c>
      <c r="C42" s="130" t="s">
        <v>632</v>
      </c>
      <c r="D42" s="130" t="s">
        <v>633</v>
      </c>
      <c r="E42" s="131" t="s">
        <v>617</v>
      </c>
      <c r="F42" s="131" t="s">
        <v>617</v>
      </c>
      <c r="G42" s="130" t="s">
        <v>634</v>
      </c>
    </row>
    <row r="43" spans="1:7" ht="15.75" thickBot="1">
      <c r="A43" s="15"/>
      <c r="B43" s="126" t="s">
        <v>53</v>
      </c>
      <c r="C43" s="135" t="s">
        <v>635</v>
      </c>
      <c r="D43" s="135" t="s">
        <v>636</v>
      </c>
      <c r="E43" s="136" t="s">
        <v>617</v>
      </c>
      <c r="F43" s="137">
        <v>-301122</v>
      </c>
      <c r="G43" s="135" t="s">
        <v>637</v>
      </c>
    </row>
    <row r="44" spans="1:7" ht="15.75" thickBot="1">
      <c r="A44" s="15"/>
      <c r="B44" s="124" t="s">
        <v>638</v>
      </c>
      <c r="C44" s="138" t="s">
        <v>639</v>
      </c>
      <c r="D44" s="138" t="s">
        <v>640</v>
      </c>
      <c r="E44" s="138" t="s">
        <v>641</v>
      </c>
      <c r="F44" s="138" t="s">
        <v>642</v>
      </c>
      <c r="G44" s="138" t="s">
        <v>643</v>
      </c>
    </row>
    <row r="45" spans="1:7" ht="15.75" thickTop="1">
      <c r="A45" s="15"/>
      <c r="B45" s="122"/>
      <c r="C45" s="45"/>
      <c r="D45" s="45"/>
      <c r="E45" s="45"/>
      <c r="F45" s="45"/>
      <c r="G45" s="45"/>
    </row>
    <row r="46" spans="1:7">
      <c r="A46" s="15"/>
      <c r="B46" s="139" t="s">
        <v>644</v>
      </c>
      <c r="C46" s="30"/>
      <c r="D46" s="30"/>
      <c r="E46" s="30"/>
      <c r="F46" s="30"/>
      <c r="G46" s="30"/>
    </row>
    <row r="47" spans="1:7">
      <c r="A47" s="15"/>
      <c r="B47" s="122" t="s">
        <v>55</v>
      </c>
      <c r="C47" s="30"/>
      <c r="D47" s="30"/>
      <c r="E47" s="30"/>
      <c r="F47" s="30"/>
      <c r="G47" s="30"/>
    </row>
    <row r="48" spans="1:7">
      <c r="A48" s="15"/>
      <c r="B48" s="122" t="s">
        <v>645</v>
      </c>
      <c r="C48" s="127" t="s">
        <v>646</v>
      </c>
      <c r="D48" s="127" t="s">
        <v>647</v>
      </c>
      <c r="E48" s="127" t="s">
        <v>648</v>
      </c>
      <c r="F48" s="127" t="s">
        <v>649</v>
      </c>
      <c r="G48" s="127" t="s">
        <v>650</v>
      </c>
    </row>
    <row r="49" spans="1:7">
      <c r="A49" s="15"/>
      <c r="B49" s="122" t="s">
        <v>60</v>
      </c>
      <c r="C49" s="127" t="s">
        <v>617</v>
      </c>
      <c r="D49" s="128" t="s">
        <v>651</v>
      </c>
      <c r="E49" s="127" t="s">
        <v>617</v>
      </c>
      <c r="F49" s="127" t="s">
        <v>617</v>
      </c>
      <c r="G49" s="128" t="s">
        <v>651</v>
      </c>
    </row>
    <row r="50" spans="1:7">
      <c r="A50" s="15"/>
      <c r="B50" s="122" t="s">
        <v>40</v>
      </c>
      <c r="C50" s="127" t="s">
        <v>617</v>
      </c>
      <c r="D50" s="128" t="s">
        <v>652</v>
      </c>
      <c r="E50" s="127" t="s">
        <v>617</v>
      </c>
      <c r="F50" s="127" t="s">
        <v>617</v>
      </c>
      <c r="G50" s="128" t="s">
        <v>652</v>
      </c>
    </row>
    <row r="51" spans="1:7">
      <c r="A51" s="15"/>
      <c r="B51" s="122" t="s">
        <v>61</v>
      </c>
      <c r="C51" s="127" t="s">
        <v>617</v>
      </c>
      <c r="D51" s="128" t="s">
        <v>653</v>
      </c>
      <c r="E51" s="127" t="s">
        <v>617</v>
      </c>
      <c r="F51" s="127" t="s">
        <v>617</v>
      </c>
      <c r="G51" s="128" t="s">
        <v>653</v>
      </c>
    </row>
    <row r="52" spans="1:7" ht="15.75" thickBot="1">
      <c r="A52" s="15"/>
      <c r="B52" s="122" t="s">
        <v>654</v>
      </c>
      <c r="C52" s="130" t="s">
        <v>655</v>
      </c>
      <c r="D52" s="130" t="s">
        <v>656</v>
      </c>
      <c r="E52" s="131" t="s">
        <v>617</v>
      </c>
      <c r="F52" s="131" t="s">
        <v>617</v>
      </c>
      <c r="G52" s="128" t="s">
        <v>460</v>
      </c>
    </row>
    <row r="53" spans="1:7">
      <c r="A53" s="15"/>
      <c r="B53" s="122" t="s">
        <v>657</v>
      </c>
      <c r="C53" s="132" t="s">
        <v>658</v>
      </c>
      <c r="D53" s="132" t="s">
        <v>659</v>
      </c>
      <c r="E53" s="132" t="s">
        <v>660</v>
      </c>
      <c r="F53" s="133">
        <v>-8958</v>
      </c>
      <c r="G53" s="132" t="s">
        <v>661</v>
      </c>
    </row>
    <row r="54" spans="1:7">
      <c r="A54" s="15"/>
      <c r="B54" s="122"/>
      <c r="C54" s="30"/>
      <c r="D54" s="30"/>
      <c r="E54" s="30"/>
      <c r="F54" s="30"/>
      <c r="G54" s="30"/>
    </row>
    <row r="55" spans="1:7">
      <c r="A55" s="15"/>
      <c r="B55" s="122" t="s">
        <v>64</v>
      </c>
      <c r="C55" s="30"/>
      <c r="D55" s="30"/>
      <c r="E55" s="30"/>
      <c r="F55" s="30"/>
      <c r="G55" s="30"/>
    </row>
    <row r="56" spans="1:7">
      <c r="A56" s="15"/>
      <c r="B56" s="122" t="s">
        <v>51</v>
      </c>
      <c r="C56" s="127" t="s">
        <v>617</v>
      </c>
      <c r="D56" s="128" t="s">
        <v>662</v>
      </c>
      <c r="E56" s="127" t="s">
        <v>617</v>
      </c>
      <c r="F56" s="127" t="s">
        <v>617</v>
      </c>
      <c r="G56" s="128" t="s">
        <v>662</v>
      </c>
    </row>
    <row r="57" spans="1:7">
      <c r="A57" s="15"/>
      <c r="B57" s="122" t="s">
        <v>65</v>
      </c>
      <c r="C57" s="127" t="s">
        <v>617</v>
      </c>
      <c r="D57" s="128" t="s">
        <v>663</v>
      </c>
      <c r="E57" s="128" t="s">
        <v>664</v>
      </c>
      <c r="F57" s="127" t="s">
        <v>617</v>
      </c>
      <c r="G57" s="128" t="s">
        <v>665</v>
      </c>
    </row>
    <row r="58" spans="1:7">
      <c r="A58" s="15"/>
      <c r="B58" s="122" t="s">
        <v>666</v>
      </c>
      <c r="C58" s="128" t="s">
        <v>667</v>
      </c>
      <c r="D58" s="127" t="s">
        <v>617</v>
      </c>
      <c r="E58" s="127" t="s">
        <v>617</v>
      </c>
      <c r="F58" s="127" t="s">
        <v>617</v>
      </c>
      <c r="G58" s="128" t="s">
        <v>667</v>
      </c>
    </row>
    <row r="59" spans="1:7">
      <c r="A59" s="15"/>
      <c r="B59" s="122" t="s">
        <v>67</v>
      </c>
      <c r="C59" s="128" t="s">
        <v>668</v>
      </c>
      <c r="D59" s="127" t="s">
        <v>617</v>
      </c>
      <c r="E59" s="127" t="s">
        <v>617</v>
      </c>
      <c r="F59" s="127" t="s">
        <v>617</v>
      </c>
      <c r="G59" s="128" t="s">
        <v>668</v>
      </c>
    </row>
    <row r="60" spans="1:7">
      <c r="A60" s="15"/>
      <c r="B60" s="122" t="s">
        <v>68</v>
      </c>
      <c r="C60" s="128" t="s">
        <v>669</v>
      </c>
      <c r="D60" s="128" t="s">
        <v>670</v>
      </c>
      <c r="E60" s="128" t="s">
        <v>671</v>
      </c>
      <c r="F60" s="127" t="s">
        <v>617</v>
      </c>
      <c r="G60" s="128" t="s">
        <v>672</v>
      </c>
    </row>
    <row r="61" spans="1:7" ht="15.75" thickBot="1">
      <c r="A61" s="15"/>
      <c r="B61" s="122" t="s">
        <v>69</v>
      </c>
      <c r="C61" s="130" t="s">
        <v>673</v>
      </c>
      <c r="D61" s="131" t="s">
        <v>617</v>
      </c>
      <c r="E61" s="131" t="s">
        <v>617</v>
      </c>
      <c r="F61" s="131" t="s">
        <v>617</v>
      </c>
      <c r="G61" s="130" t="s">
        <v>673</v>
      </c>
    </row>
    <row r="62" spans="1:7">
      <c r="A62" s="15"/>
      <c r="B62" s="122" t="s">
        <v>674</v>
      </c>
      <c r="C62" s="132" t="s">
        <v>675</v>
      </c>
      <c r="D62" s="132" t="s">
        <v>676</v>
      </c>
      <c r="E62" s="132" t="s">
        <v>677</v>
      </c>
      <c r="F62" s="134" t="s">
        <v>617</v>
      </c>
      <c r="G62" s="132" t="s">
        <v>678</v>
      </c>
    </row>
    <row r="63" spans="1:7">
      <c r="A63" s="15"/>
      <c r="B63" s="139" t="s">
        <v>679</v>
      </c>
      <c r="C63" s="128" t="s">
        <v>680</v>
      </c>
      <c r="D63" s="128" t="s">
        <v>681</v>
      </c>
      <c r="E63" s="128" t="s">
        <v>682</v>
      </c>
      <c r="F63" s="129">
        <v>-8958</v>
      </c>
      <c r="G63" s="128" t="s">
        <v>683</v>
      </c>
    </row>
    <row r="64" spans="1:7">
      <c r="A64" s="15"/>
      <c r="B64" s="139"/>
      <c r="C64" s="30"/>
      <c r="D64" s="30"/>
      <c r="E64" s="30"/>
      <c r="F64" s="30"/>
      <c r="G64" s="30"/>
    </row>
    <row r="65" spans="1:8">
      <c r="A65" s="15"/>
      <c r="B65" s="139" t="s">
        <v>78</v>
      </c>
      <c r="C65" s="128" t="s">
        <v>684</v>
      </c>
      <c r="D65" s="128" t="s">
        <v>630</v>
      </c>
      <c r="E65" s="127" t="s">
        <v>617</v>
      </c>
      <c r="F65" s="129">
        <v>-301122</v>
      </c>
      <c r="G65" s="128" t="s">
        <v>684</v>
      </c>
    </row>
    <row r="66" spans="1:8">
      <c r="A66" s="15"/>
      <c r="B66" s="122" t="s">
        <v>79</v>
      </c>
      <c r="C66" s="127" t="s">
        <v>617</v>
      </c>
      <c r="D66" s="127" t="s">
        <v>617</v>
      </c>
      <c r="E66" s="128" t="s">
        <v>685</v>
      </c>
      <c r="F66" s="127" t="s">
        <v>617</v>
      </c>
      <c r="G66" s="128" t="s">
        <v>685</v>
      </c>
    </row>
    <row r="67" spans="1:8" ht="15.75" thickBot="1">
      <c r="A67" s="15"/>
      <c r="B67" s="122"/>
      <c r="C67" s="71"/>
      <c r="D67" s="71"/>
      <c r="E67" s="71"/>
      <c r="F67" s="71"/>
      <c r="G67" s="71"/>
    </row>
    <row r="68" spans="1:8" ht="15.75" thickBot="1">
      <c r="A68" s="15"/>
      <c r="B68" s="139" t="s">
        <v>686</v>
      </c>
      <c r="C68" s="135" t="s">
        <v>684</v>
      </c>
      <c r="D68" s="135" t="s">
        <v>630</v>
      </c>
      <c r="E68" s="135" t="s">
        <v>685</v>
      </c>
      <c r="F68" s="137">
        <v>-301122</v>
      </c>
      <c r="G68" s="135" t="s">
        <v>687</v>
      </c>
    </row>
    <row r="69" spans="1:8" ht="15.75" thickBot="1">
      <c r="A69" s="15"/>
      <c r="B69" s="139" t="s">
        <v>81</v>
      </c>
      <c r="C69" s="140" t="s">
        <v>639</v>
      </c>
      <c r="D69" s="140" t="s">
        <v>640</v>
      </c>
      <c r="E69" s="140" t="s">
        <v>641</v>
      </c>
      <c r="F69" s="140" t="s">
        <v>642</v>
      </c>
      <c r="G69" s="140" t="s">
        <v>643</v>
      </c>
    </row>
    <row r="70" spans="1:8" ht="15.75" thickTop="1">
      <c r="A70" s="15"/>
      <c r="B70" s="72"/>
      <c r="C70" s="72"/>
      <c r="D70" s="72"/>
      <c r="E70" s="72"/>
      <c r="F70" s="72"/>
      <c r="G70" s="72"/>
      <c r="H70" s="72"/>
    </row>
    <row r="71" spans="1:8">
      <c r="A71" s="15"/>
      <c r="B71" s="72" t="s">
        <v>596</v>
      </c>
      <c r="C71" s="72"/>
      <c r="D71" s="72"/>
      <c r="E71" s="72"/>
      <c r="F71" s="72"/>
      <c r="G71" s="72"/>
      <c r="H71" s="72"/>
    </row>
    <row r="72" spans="1:8">
      <c r="A72" s="15"/>
      <c r="B72" s="72" t="s">
        <v>688</v>
      </c>
      <c r="C72" s="72"/>
      <c r="D72" s="72"/>
      <c r="E72" s="72"/>
      <c r="F72" s="72"/>
      <c r="G72" s="72"/>
      <c r="H72" s="72"/>
    </row>
    <row r="73" spans="1:8">
      <c r="A73" s="15"/>
      <c r="B73" s="85"/>
      <c r="C73" s="85"/>
      <c r="D73" s="85"/>
      <c r="E73" s="85"/>
      <c r="F73" s="85"/>
      <c r="G73" s="85"/>
      <c r="H73" s="85"/>
    </row>
    <row r="74" spans="1:8">
      <c r="A74" s="15"/>
      <c r="B74" s="115"/>
      <c r="C74" s="115"/>
      <c r="D74" s="115"/>
      <c r="E74" s="115"/>
      <c r="F74" s="115"/>
      <c r="G74" s="115"/>
      <c r="H74" s="115"/>
    </row>
    <row r="75" spans="1:8">
      <c r="A75" s="15"/>
      <c r="B75" s="115"/>
      <c r="C75" s="115"/>
      <c r="D75" s="115"/>
      <c r="E75" s="115"/>
      <c r="F75" s="115"/>
      <c r="G75" s="115"/>
      <c r="H75" s="115"/>
    </row>
    <row r="76" spans="1:8">
      <c r="A76" s="15"/>
      <c r="B76" s="31"/>
      <c r="C76" s="30"/>
      <c r="D76" s="30"/>
      <c r="E76" s="30"/>
      <c r="F76" s="30"/>
      <c r="G76" s="30"/>
    </row>
    <row r="77" spans="1:8" ht="15.75" thickBot="1">
      <c r="A77" s="15"/>
      <c r="B77" s="122"/>
      <c r="C77" s="141" t="s">
        <v>598</v>
      </c>
      <c r="D77" s="141" t="s">
        <v>599</v>
      </c>
      <c r="E77" s="141" t="s">
        <v>600</v>
      </c>
      <c r="F77" s="141" t="s">
        <v>601</v>
      </c>
      <c r="G77" s="141" t="s">
        <v>602</v>
      </c>
    </row>
    <row r="78" spans="1:8">
      <c r="A78" s="15"/>
      <c r="B78" s="124" t="s">
        <v>603</v>
      </c>
      <c r="C78" s="142"/>
      <c r="D78" s="142"/>
      <c r="E78" s="68"/>
      <c r="F78" s="142"/>
      <c r="G78" s="142"/>
    </row>
    <row r="79" spans="1:8">
      <c r="A79" s="15"/>
      <c r="B79" s="126" t="s">
        <v>34</v>
      </c>
      <c r="C79" s="125"/>
      <c r="D79" s="30"/>
      <c r="E79" s="30"/>
      <c r="F79" s="30"/>
      <c r="G79" s="30"/>
    </row>
    <row r="80" spans="1:8">
      <c r="A80" s="15"/>
      <c r="B80" s="122" t="s">
        <v>35</v>
      </c>
      <c r="C80" s="127" t="s">
        <v>689</v>
      </c>
      <c r="D80" s="127" t="s">
        <v>690</v>
      </c>
      <c r="E80" s="127" t="s">
        <v>691</v>
      </c>
      <c r="F80" s="127" t="s">
        <v>692</v>
      </c>
      <c r="G80" s="127" t="s">
        <v>693</v>
      </c>
    </row>
    <row r="81" spans="1:7">
      <c r="A81" s="15"/>
      <c r="B81" s="122" t="s">
        <v>694</v>
      </c>
      <c r="C81" s="128" t="s">
        <v>695</v>
      </c>
      <c r="D81" s="128" t="s">
        <v>696</v>
      </c>
      <c r="E81" s="128" t="s">
        <v>697</v>
      </c>
      <c r="F81" s="129">
        <v>-13598</v>
      </c>
      <c r="G81" s="128" t="s">
        <v>698</v>
      </c>
    </row>
    <row r="82" spans="1:7">
      <c r="A82" s="15"/>
      <c r="B82" s="122" t="s">
        <v>39</v>
      </c>
      <c r="C82" s="127" t="s">
        <v>617</v>
      </c>
      <c r="D82" s="128" t="s">
        <v>501</v>
      </c>
      <c r="E82" s="127" t="s">
        <v>617</v>
      </c>
      <c r="F82" s="127" t="s">
        <v>617</v>
      </c>
      <c r="G82" s="128" t="s">
        <v>501</v>
      </c>
    </row>
    <row r="83" spans="1:7">
      <c r="A83" s="15"/>
      <c r="B83" s="122" t="s">
        <v>699</v>
      </c>
      <c r="C83" s="127" t="s">
        <v>617</v>
      </c>
      <c r="D83" s="128" t="s">
        <v>259</v>
      </c>
      <c r="E83" s="127" t="s">
        <v>617</v>
      </c>
      <c r="F83" s="127" t="s">
        <v>617</v>
      </c>
      <c r="G83" s="128" t="s">
        <v>259</v>
      </c>
    </row>
    <row r="84" spans="1:7" ht="15.75" thickBot="1">
      <c r="A84" s="15"/>
      <c r="B84" s="122" t="s">
        <v>614</v>
      </c>
      <c r="C84" s="130" t="s">
        <v>700</v>
      </c>
      <c r="D84" s="130" t="s">
        <v>701</v>
      </c>
      <c r="E84" s="131" t="s">
        <v>617</v>
      </c>
      <c r="F84" s="131" t="s">
        <v>617</v>
      </c>
      <c r="G84" s="130" t="s">
        <v>702</v>
      </c>
    </row>
    <row r="85" spans="1:7">
      <c r="A85" s="15"/>
      <c r="B85" s="126" t="s">
        <v>43</v>
      </c>
      <c r="C85" s="132" t="s">
        <v>703</v>
      </c>
      <c r="D85" s="132" t="s">
        <v>704</v>
      </c>
      <c r="E85" s="132" t="s">
        <v>705</v>
      </c>
      <c r="F85" s="133">
        <v>-13598</v>
      </c>
      <c r="G85" s="132" t="s">
        <v>706</v>
      </c>
    </row>
    <row r="86" spans="1:7" ht="15.75" thickBot="1">
      <c r="A86" s="15"/>
      <c r="B86" s="126"/>
      <c r="C86" s="30"/>
      <c r="D86" s="30"/>
      <c r="E86" s="30"/>
      <c r="F86" s="30"/>
      <c r="G86" s="30"/>
    </row>
    <row r="87" spans="1:7">
      <c r="A87" s="15"/>
      <c r="B87" s="126" t="s">
        <v>48</v>
      </c>
      <c r="C87" s="132" t="s">
        <v>707</v>
      </c>
      <c r="D87" s="132" t="s">
        <v>708</v>
      </c>
      <c r="E87" s="132" t="s">
        <v>709</v>
      </c>
      <c r="F87" s="134" t="s">
        <v>617</v>
      </c>
      <c r="G87" s="132" t="s">
        <v>304</v>
      </c>
    </row>
    <row r="88" spans="1:7">
      <c r="A88" s="15"/>
      <c r="B88" s="126"/>
      <c r="C88" s="30"/>
      <c r="D88" s="30"/>
      <c r="E88" s="30"/>
      <c r="F88" s="30"/>
      <c r="G88" s="30"/>
    </row>
    <row r="89" spans="1:7" ht="15.75" thickBot="1">
      <c r="A89" s="15"/>
      <c r="B89" s="126" t="s">
        <v>53</v>
      </c>
      <c r="C89" s="130" t="s">
        <v>710</v>
      </c>
      <c r="D89" s="130" t="s">
        <v>711</v>
      </c>
      <c r="E89" s="131" t="s">
        <v>617</v>
      </c>
      <c r="F89" s="143">
        <v>-495773</v>
      </c>
      <c r="G89" s="130" t="s">
        <v>712</v>
      </c>
    </row>
    <row r="90" spans="1:7" ht="15.75" thickBot="1">
      <c r="A90" s="15"/>
      <c r="B90" s="124" t="s">
        <v>54</v>
      </c>
      <c r="C90" s="138" t="s">
        <v>713</v>
      </c>
      <c r="D90" s="138" t="s">
        <v>714</v>
      </c>
      <c r="E90" s="138" t="s">
        <v>715</v>
      </c>
      <c r="F90" s="138" t="s">
        <v>716</v>
      </c>
      <c r="G90" s="138" t="s">
        <v>717</v>
      </c>
    </row>
    <row r="91" spans="1:7" ht="15.75" thickTop="1">
      <c r="A91" s="15"/>
      <c r="B91" s="122" t="s">
        <v>55</v>
      </c>
      <c r="C91" s="45"/>
      <c r="D91" s="45"/>
      <c r="E91" s="45"/>
      <c r="F91" s="45"/>
      <c r="G91" s="45"/>
    </row>
    <row r="92" spans="1:7">
      <c r="A92" s="15"/>
      <c r="B92" s="122" t="s">
        <v>645</v>
      </c>
      <c r="C92" s="127" t="s">
        <v>718</v>
      </c>
      <c r="D92" s="127" t="s">
        <v>719</v>
      </c>
      <c r="E92" s="127" t="s">
        <v>720</v>
      </c>
      <c r="F92" s="127" t="s">
        <v>721</v>
      </c>
      <c r="G92" s="127" t="s">
        <v>722</v>
      </c>
    </row>
    <row r="93" spans="1:7">
      <c r="A93" s="15"/>
      <c r="B93" s="122" t="s">
        <v>60</v>
      </c>
      <c r="C93" s="127" t="s">
        <v>617</v>
      </c>
      <c r="D93" s="128" t="s">
        <v>723</v>
      </c>
      <c r="E93" s="127" t="s">
        <v>617</v>
      </c>
      <c r="F93" s="127" t="s">
        <v>617</v>
      </c>
      <c r="G93" s="128" t="s">
        <v>723</v>
      </c>
    </row>
    <row r="94" spans="1:7">
      <c r="A94" s="15"/>
      <c r="B94" s="122" t="s">
        <v>40</v>
      </c>
      <c r="C94" s="127" t="s">
        <v>617</v>
      </c>
      <c r="D94" s="128" t="s">
        <v>724</v>
      </c>
      <c r="E94" s="127" t="s">
        <v>617</v>
      </c>
      <c r="F94" s="127" t="s">
        <v>617</v>
      </c>
      <c r="G94" s="128" t="s">
        <v>724</v>
      </c>
    </row>
    <row r="95" spans="1:7">
      <c r="A95" s="15"/>
      <c r="B95" s="122" t="s">
        <v>61</v>
      </c>
      <c r="C95" s="127" t="s">
        <v>617</v>
      </c>
      <c r="D95" s="128" t="s">
        <v>725</v>
      </c>
      <c r="E95" s="127" t="s">
        <v>617</v>
      </c>
      <c r="F95" s="127" t="s">
        <v>617</v>
      </c>
      <c r="G95" s="128" t="s">
        <v>725</v>
      </c>
    </row>
    <row r="96" spans="1:7" ht="15.75" thickBot="1">
      <c r="A96" s="15"/>
      <c r="B96" s="122" t="s">
        <v>726</v>
      </c>
      <c r="C96" s="128" t="s">
        <v>727</v>
      </c>
      <c r="D96" s="128" t="s">
        <v>728</v>
      </c>
      <c r="E96" s="127" t="s">
        <v>617</v>
      </c>
      <c r="F96" s="127" t="s">
        <v>617</v>
      </c>
      <c r="G96" s="128" t="s">
        <v>729</v>
      </c>
    </row>
    <row r="97" spans="1:7">
      <c r="A97" s="15"/>
      <c r="B97" s="122" t="s">
        <v>63</v>
      </c>
      <c r="C97" s="132" t="s">
        <v>730</v>
      </c>
      <c r="D97" s="132" t="s">
        <v>731</v>
      </c>
      <c r="E97" s="132" t="s">
        <v>732</v>
      </c>
      <c r="F97" s="133">
        <v>-13598</v>
      </c>
      <c r="G97" s="132" t="s">
        <v>733</v>
      </c>
    </row>
    <row r="98" spans="1:7">
      <c r="A98" s="15"/>
      <c r="B98" s="122"/>
      <c r="C98" s="30"/>
      <c r="D98" s="30"/>
      <c r="E98" s="30"/>
      <c r="F98" s="30"/>
      <c r="G98" s="30"/>
    </row>
    <row r="99" spans="1:7">
      <c r="A99" s="15"/>
      <c r="B99" s="122" t="s">
        <v>64</v>
      </c>
      <c r="C99" s="30"/>
      <c r="D99" s="30"/>
      <c r="E99" s="30"/>
      <c r="F99" s="30"/>
      <c r="G99" s="30"/>
    </row>
    <row r="100" spans="1:7">
      <c r="A100" s="15"/>
      <c r="B100" s="122" t="s">
        <v>734</v>
      </c>
      <c r="C100" s="127" t="s">
        <v>617</v>
      </c>
      <c r="D100" s="128" t="s">
        <v>735</v>
      </c>
      <c r="E100" s="127" t="s">
        <v>617</v>
      </c>
      <c r="F100" s="127" t="s">
        <v>617</v>
      </c>
      <c r="G100" s="128" t="s">
        <v>735</v>
      </c>
    </row>
    <row r="101" spans="1:7">
      <c r="A101" s="15"/>
      <c r="B101" s="122" t="s">
        <v>65</v>
      </c>
      <c r="C101" s="127" t="s">
        <v>617</v>
      </c>
      <c r="D101" s="128" t="s">
        <v>736</v>
      </c>
      <c r="E101" s="128" t="s">
        <v>737</v>
      </c>
      <c r="F101" s="127" t="s">
        <v>617</v>
      </c>
      <c r="G101" s="128" t="s">
        <v>738</v>
      </c>
    </row>
    <row r="102" spans="1:7">
      <c r="A102" s="15"/>
      <c r="B102" s="122" t="s">
        <v>66</v>
      </c>
      <c r="C102" s="128" t="s">
        <v>739</v>
      </c>
      <c r="D102" s="128" t="s">
        <v>740</v>
      </c>
      <c r="E102" s="127" t="s">
        <v>617</v>
      </c>
      <c r="F102" s="127" t="s">
        <v>617</v>
      </c>
      <c r="G102" s="128" t="s">
        <v>741</v>
      </c>
    </row>
    <row r="103" spans="1:7">
      <c r="A103" s="15"/>
      <c r="B103" s="122" t="s">
        <v>67</v>
      </c>
      <c r="C103" s="128" t="s">
        <v>742</v>
      </c>
      <c r="D103" s="127" t="s">
        <v>617</v>
      </c>
      <c r="E103" s="127" t="s">
        <v>617</v>
      </c>
      <c r="F103" s="127" t="s">
        <v>617</v>
      </c>
      <c r="G103" s="128" t="s">
        <v>742</v>
      </c>
    </row>
    <row r="104" spans="1:7">
      <c r="A104" s="15"/>
      <c r="B104" s="122" t="s">
        <v>68</v>
      </c>
      <c r="C104" s="128" t="s">
        <v>669</v>
      </c>
      <c r="D104" s="128" t="s">
        <v>743</v>
      </c>
      <c r="E104" s="128" t="s">
        <v>744</v>
      </c>
      <c r="F104" s="127" t="s">
        <v>617</v>
      </c>
      <c r="G104" s="128" t="s">
        <v>745</v>
      </c>
    </row>
    <row r="105" spans="1:7" ht="15.75" thickBot="1">
      <c r="A105" s="15"/>
      <c r="B105" s="122" t="s">
        <v>69</v>
      </c>
      <c r="C105" s="130" t="s">
        <v>746</v>
      </c>
      <c r="D105" s="131" t="s">
        <v>617</v>
      </c>
      <c r="E105" s="131" t="s">
        <v>617</v>
      </c>
      <c r="F105" s="131" t="s">
        <v>617</v>
      </c>
      <c r="G105" s="130" t="s">
        <v>746</v>
      </c>
    </row>
    <row r="106" spans="1:7">
      <c r="A106" s="15"/>
      <c r="B106" s="122" t="s">
        <v>70</v>
      </c>
      <c r="C106" s="132" t="s">
        <v>747</v>
      </c>
      <c r="D106" s="132" t="s">
        <v>748</v>
      </c>
      <c r="E106" s="132" t="s">
        <v>506</v>
      </c>
      <c r="F106" s="134" t="s">
        <v>617</v>
      </c>
      <c r="G106" s="132" t="s">
        <v>749</v>
      </c>
    </row>
    <row r="107" spans="1:7">
      <c r="A107" s="15"/>
      <c r="B107" s="139" t="s">
        <v>71</v>
      </c>
      <c r="C107" s="128" t="s">
        <v>750</v>
      </c>
      <c r="D107" s="128" t="s">
        <v>751</v>
      </c>
      <c r="E107" s="128" t="s">
        <v>752</v>
      </c>
      <c r="F107" s="129">
        <v>-13598</v>
      </c>
      <c r="G107" s="128" t="s">
        <v>753</v>
      </c>
    </row>
    <row r="108" spans="1:7">
      <c r="A108" s="15"/>
      <c r="B108" s="122"/>
      <c r="C108" s="30"/>
      <c r="D108" s="30"/>
      <c r="E108" s="30"/>
      <c r="F108" s="30"/>
      <c r="G108" s="30"/>
    </row>
    <row r="109" spans="1:7">
      <c r="A109" s="15"/>
      <c r="B109" s="139" t="s">
        <v>78</v>
      </c>
      <c r="C109" s="128" t="s">
        <v>754</v>
      </c>
      <c r="D109" s="128" t="s">
        <v>755</v>
      </c>
      <c r="E109" s="128" t="s">
        <v>756</v>
      </c>
      <c r="F109" s="129">
        <v>-495773</v>
      </c>
      <c r="G109" s="128" t="s">
        <v>754</v>
      </c>
    </row>
    <row r="110" spans="1:7" ht="15.75" thickBot="1">
      <c r="A110" s="15"/>
      <c r="B110" s="122" t="s">
        <v>79</v>
      </c>
      <c r="C110" s="130" t="s">
        <v>756</v>
      </c>
      <c r="D110" s="131" t="s">
        <v>617</v>
      </c>
      <c r="E110" s="131" t="s">
        <v>617</v>
      </c>
      <c r="F110" s="131" t="s">
        <v>617</v>
      </c>
      <c r="G110" s="130" t="s">
        <v>756</v>
      </c>
    </row>
    <row r="111" spans="1:7" ht="15.75" thickBot="1">
      <c r="A111" s="15"/>
      <c r="B111" s="139" t="s">
        <v>80</v>
      </c>
      <c r="C111" s="135" t="s">
        <v>757</v>
      </c>
      <c r="D111" s="135" t="s">
        <v>755</v>
      </c>
      <c r="E111" s="135" t="s">
        <v>756</v>
      </c>
      <c r="F111" s="137">
        <v>-495773</v>
      </c>
      <c r="G111" s="135" t="s">
        <v>757</v>
      </c>
    </row>
    <row r="112" spans="1:7" ht="15.75" thickBot="1">
      <c r="A112" s="15"/>
      <c r="B112" s="139" t="s">
        <v>81</v>
      </c>
      <c r="C112" s="140" t="s">
        <v>713</v>
      </c>
      <c r="D112" s="140" t="s">
        <v>714</v>
      </c>
      <c r="E112" s="140" t="s">
        <v>715</v>
      </c>
      <c r="F112" s="140" t="s">
        <v>716</v>
      </c>
      <c r="G112" s="140" t="s">
        <v>717</v>
      </c>
    </row>
    <row r="113" spans="1:8" ht="15.75" thickTop="1">
      <c r="A113" s="15"/>
      <c r="B113" s="51"/>
      <c r="C113" s="51"/>
      <c r="D113" s="51"/>
      <c r="E113" s="51"/>
      <c r="F113" s="51"/>
      <c r="G113" s="51"/>
      <c r="H113" s="51"/>
    </row>
    <row r="114" spans="1:8">
      <c r="A114" s="15"/>
      <c r="B114" s="51"/>
      <c r="C114" s="51"/>
      <c r="D114" s="51"/>
      <c r="E114" s="51"/>
      <c r="F114" s="51"/>
      <c r="G114" s="51"/>
      <c r="H114" s="51"/>
    </row>
    <row r="115" spans="1:8">
      <c r="A115" s="15"/>
      <c r="B115" s="51" t="s">
        <v>758</v>
      </c>
      <c r="C115" s="51"/>
      <c r="D115" s="51"/>
      <c r="E115" s="51"/>
      <c r="F115" s="51"/>
      <c r="G115" s="51"/>
      <c r="H115" s="51"/>
    </row>
    <row r="116" spans="1:8">
      <c r="A116" s="15"/>
      <c r="B116" s="72" t="s">
        <v>759</v>
      </c>
      <c r="C116" s="72"/>
      <c r="D116" s="72"/>
      <c r="E116" s="72"/>
      <c r="F116" s="72"/>
      <c r="G116" s="72"/>
      <c r="H116" s="72"/>
    </row>
    <row r="117" spans="1:8">
      <c r="A117" s="15"/>
      <c r="B117" s="53"/>
      <c r="C117" s="53"/>
      <c r="D117" s="53"/>
      <c r="E117" s="53"/>
      <c r="F117" s="53"/>
      <c r="G117" s="53"/>
      <c r="H117" s="53"/>
    </row>
    <row r="118" spans="1:8">
      <c r="A118" s="15"/>
      <c r="B118" s="85"/>
      <c r="C118" s="85"/>
      <c r="D118" s="85"/>
      <c r="E118" s="85"/>
      <c r="F118" s="85"/>
      <c r="G118" s="85"/>
      <c r="H118" s="85"/>
    </row>
    <row r="119" spans="1:8">
      <c r="A119" s="15"/>
      <c r="B119" s="144"/>
      <c r="C119" s="30"/>
      <c r="D119" s="30"/>
      <c r="E119" s="30"/>
      <c r="F119" s="30"/>
      <c r="G119" s="30"/>
    </row>
    <row r="120" spans="1:8" ht="15.75" thickBot="1">
      <c r="A120" s="15"/>
      <c r="B120" s="145"/>
      <c r="C120" s="141" t="s">
        <v>598</v>
      </c>
      <c r="D120" s="141" t="s">
        <v>599</v>
      </c>
      <c r="E120" s="141" t="s">
        <v>600</v>
      </c>
      <c r="F120" s="141" t="s">
        <v>601</v>
      </c>
      <c r="G120" s="141" t="s">
        <v>602</v>
      </c>
    </row>
    <row r="121" spans="1:8">
      <c r="A121" s="15"/>
      <c r="B121" s="122" t="s">
        <v>92</v>
      </c>
      <c r="C121" s="63"/>
      <c r="D121" s="63"/>
      <c r="E121" s="68"/>
      <c r="F121" s="63"/>
      <c r="G121" s="63"/>
    </row>
    <row r="122" spans="1:8">
      <c r="A122" s="15"/>
      <c r="B122" s="122" t="s">
        <v>93</v>
      </c>
      <c r="C122" s="127" t="s">
        <v>692</v>
      </c>
      <c r="D122" s="127" t="s">
        <v>760</v>
      </c>
      <c r="E122" s="127" t="s">
        <v>761</v>
      </c>
      <c r="F122" s="127" t="s">
        <v>762</v>
      </c>
      <c r="G122" s="127" t="s">
        <v>763</v>
      </c>
    </row>
    <row r="123" spans="1:8">
      <c r="A123" s="15"/>
      <c r="B123" s="122" t="s">
        <v>94</v>
      </c>
      <c r="C123" s="127" t="s">
        <v>258</v>
      </c>
      <c r="D123" s="128" t="s">
        <v>764</v>
      </c>
      <c r="E123" s="128" t="s">
        <v>765</v>
      </c>
      <c r="F123" s="127" t="s">
        <v>258</v>
      </c>
      <c r="G123" s="128" t="s">
        <v>766</v>
      </c>
    </row>
    <row r="124" spans="1:8" ht="15.75" thickBot="1">
      <c r="A124" s="15"/>
      <c r="B124" s="122" t="s">
        <v>767</v>
      </c>
      <c r="C124" s="131" t="s">
        <v>258</v>
      </c>
      <c r="D124" s="143">
        <v>-5038</v>
      </c>
      <c r="E124" s="131" t="s">
        <v>258</v>
      </c>
      <c r="F124" s="131" t="s">
        <v>258</v>
      </c>
      <c r="G124" s="143">
        <v>-5038</v>
      </c>
    </row>
    <row r="125" spans="1:8">
      <c r="A125" s="15"/>
      <c r="B125" s="122" t="s">
        <v>768</v>
      </c>
      <c r="C125" s="134" t="s">
        <v>258</v>
      </c>
      <c r="D125" s="132" t="s">
        <v>769</v>
      </c>
      <c r="E125" s="132" t="s">
        <v>770</v>
      </c>
      <c r="F125" s="134" t="s">
        <v>258</v>
      </c>
      <c r="G125" s="132" t="s">
        <v>771</v>
      </c>
    </row>
    <row r="126" spans="1:8">
      <c r="A126" s="15"/>
      <c r="B126" s="122"/>
      <c r="C126" s="30"/>
      <c r="D126" s="36"/>
      <c r="E126" s="36"/>
      <c r="F126" s="30"/>
      <c r="G126" s="30"/>
    </row>
    <row r="127" spans="1:8">
      <c r="A127" s="15"/>
      <c r="B127" s="122" t="s">
        <v>772</v>
      </c>
      <c r="C127" s="36"/>
      <c r="D127" s="36"/>
      <c r="E127" s="36"/>
      <c r="F127" s="30"/>
      <c r="G127" s="30"/>
    </row>
    <row r="128" spans="1:8">
      <c r="A128" s="15"/>
      <c r="B128" s="122" t="s">
        <v>98</v>
      </c>
      <c r="C128" s="127" t="s">
        <v>258</v>
      </c>
      <c r="D128" s="128" t="s">
        <v>773</v>
      </c>
      <c r="E128" s="128" t="s">
        <v>774</v>
      </c>
      <c r="F128" s="127" t="s">
        <v>258</v>
      </c>
      <c r="G128" s="128" t="s">
        <v>775</v>
      </c>
    </row>
    <row r="129" spans="1:7">
      <c r="A129" s="15"/>
      <c r="B129" s="122" t="s">
        <v>776</v>
      </c>
      <c r="C129" s="127" t="s">
        <v>258</v>
      </c>
      <c r="D129" s="128" t="s">
        <v>777</v>
      </c>
      <c r="E129" s="128" t="s">
        <v>778</v>
      </c>
      <c r="F129" s="127" t="s">
        <v>258</v>
      </c>
      <c r="G129" s="128" t="s">
        <v>779</v>
      </c>
    </row>
    <row r="130" spans="1:7">
      <c r="A130" s="15"/>
      <c r="B130" s="122" t="s">
        <v>100</v>
      </c>
      <c r="C130" s="127" t="s">
        <v>258</v>
      </c>
      <c r="D130" s="128" t="s">
        <v>780</v>
      </c>
      <c r="E130" s="128" t="s">
        <v>781</v>
      </c>
      <c r="F130" s="127" t="s">
        <v>258</v>
      </c>
      <c r="G130" s="128" t="s">
        <v>782</v>
      </c>
    </row>
    <row r="131" spans="1:7">
      <c r="A131" s="15"/>
      <c r="B131" s="122" t="s">
        <v>101</v>
      </c>
      <c r="C131" s="128" t="s">
        <v>622</v>
      </c>
      <c r="D131" s="128" t="s">
        <v>783</v>
      </c>
      <c r="E131" s="128" t="s">
        <v>784</v>
      </c>
      <c r="F131" s="127" t="s">
        <v>258</v>
      </c>
      <c r="G131" s="128" t="s">
        <v>785</v>
      </c>
    </row>
    <row r="132" spans="1:7" ht="15.75" thickBot="1">
      <c r="A132" s="15"/>
      <c r="B132" s="122" t="s">
        <v>786</v>
      </c>
      <c r="C132" s="130" t="s">
        <v>787</v>
      </c>
      <c r="D132" s="130" t="s">
        <v>788</v>
      </c>
      <c r="E132" s="130" t="s">
        <v>789</v>
      </c>
      <c r="F132" s="131" t="s">
        <v>258</v>
      </c>
      <c r="G132" s="130" t="s">
        <v>790</v>
      </c>
    </row>
    <row r="133" spans="1:7" ht="15.75" thickBot="1">
      <c r="A133" s="15"/>
      <c r="B133" s="122" t="s">
        <v>791</v>
      </c>
      <c r="C133" s="135" t="s">
        <v>792</v>
      </c>
      <c r="D133" s="135" t="s">
        <v>793</v>
      </c>
      <c r="E133" s="135" t="s">
        <v>794</v>
      </c>
      <c r="F133" s="136" t="s">
        <v>258</v>
      </c>
      <c r="G133" s="135" t="s">
        <v>795</v>
      </c>
    </row>
    <row r="134" spans="1:7">
      <c r="A134" s="15"/>
      <c r="B134" s="122" t="s">
        <v>104</v>
      </c>
      <c r="C134" s="133">
        <v>-11538</v>
      </c>
      <c r="D134" s="133">
        <v>-335350</v>
      </c>
      <c r="E134" s="132" t="s">
        <v>796</v>
      </c>
      <c r="F134" s="134" t="s">
        <v>258</v>
      </c>
      <c r="G134" s="133">
        <v>-344584</v>
      </c>
    </row>
    <row r="135" spans="1:7">
      <c r="A135" s="15"/>
      <c r="B135" s="122"/>
      <c r="C135" s="36"/>
      <c r="D135" s="36"/>
      <c r="E135" s="36"/>
      <c r="F135" s="36"/>
      <c r="G135" s="36"/>
    </row>
    <row r="136" spans="1:7">
      <c r="A136" s="15"/>
      <c r="B136" s="122" t="s">
        <v>105</v>
      </c>
      <c r="C136" s="36"/>
      <c r="D136" s="36"/>
      <c r="E136" s="36"/>
      <c r="F136" s="36"/>
      <c r="G136" s="36"/>
    </row>
    <row r="137" spans="1:7">
      <c r="A137" s="15"/>
      <c r="B137" s="122" t="s">
        <v>106</v>
      </c>
      <c r="C137" s="129">
        <v>-29008</v>
      </c>
      <c r="D137" s="128">
        <v>-561</v>
      </c>
      <c r="E137" s="127" t="s">
        <v>258</v>
      </c>
      <c r="F137" s="127" t="s">
        <v>258</v>
      </c>
      <c r="G137" s="129">
        <v>-29569</v>
      </c>
    </row>
    <row r="138" spans="1:7">
      <c r="A138" s="15"/>
      <c r="B138" s="122" t="s">
        <v>797</v>
      </c>
      <c r="C138" s="129">
        <v>-207343</v>
      </c>
      <c r="D138" s="127" t="s">
        <v>258</v>
      </c>
      <c r="E138" s="127" t="s">
        <v>258</v>
      </c>
      <c r="F138" s="128" t="s">
        <v>798</v>
      </c>
      <c r="G138" s="127" t="s">
        <v>258</v>
      </c>
    </row>
    <row r="139" spans="1:7" ht="15.75" thickBot="1">
      <c r="A139" s="15"/>
      <c r="B139" s="122" t="s">
        <v>799</v>
      </c>
      <c r="C139" s="130">
        <v>-150</v>
      </c>
      <c r="D139" s="130" t="s">
        <v>800</v>
      </c>
      <c r="E139" s="131" t="s">
        <v>258</v>
      </c>
      <c r="F139" s="131" t="s">
        <v>258</v>
      </c>
      <c r="G139" s="130">
        <v>-126</v>
      </c>
    </row>
    <row r="140" spans="1:7" ht="15.75" thickBot="1">
      <c r="A140" s="15"/>
      <c r="B140" s="122" t="s">
        <v>801</v>
      </c>
      <c r="C140" s="137">
        <v>-236501</v>
      </c>
      <c r="D140" s="135">
        <v>-537</v>
      </c>
      <c r="E140" s="136" t="s">
        <v>258</v>
      </c>
      <c r="F140" s="135" t="s">
        <v>798</v>
      </c>
      <c r="G140" s="137">
        <v>-29695</v>
      </c>
    </row>
    <row r="141" spans="1:7">
      <c r="A141" s="15"/>
      <c r="B141" s="122" t="s">
        <v>111</v>
      </c>
      <c r="C141" s="133">
        <v>-248039</v>
      </c>
      <c r="D141" s="133">
        <v>-335887</v>
      </c>
      <c r="E141" s="132" t="s">
        <v>796</v>
      </c>
      <c r="F141" s="132" t="s">
        <v>798</v>
      </c>
      <c r="G141" s="133">
        <v>-374279</v>
      </c>
    </row>
    <row r="142" spans="1:7">
      <c r="A142" s="15"/>
      <c r="B142" s="122"/>
      <c r="C142" s="36"/>
      <c r="D142" s="36"/>
      <c r="E142" s="36"/>
      <c r="F142" s="36"/>
      <c r="G142" s="36"/>
    </row>
    <row r="143" spans="1:7" ht="15.75" thickBot="1">
      <c r="A143" s="15"/>
      <c r="B143" s="122" t="s">
        <v>112</v>
      </c>
      <c r="C143" s="143">
        <v>-6622</v>
      </c>
      <c r="D143" s="143">
        <v>-128544</v>
      </c>
      <c r="E143" s="130" t="s">
        <v>802</v>
      </c>
      <c r="F143" s="131" t="s">
        <v>258</v>
      </c>
      <c r="G143" s="143">
        <v>-134080</v>
      </c>
    </row>
    <row r="144" spans="1:7" ht="15.75" thickBot="1">
      <c r="A144" s="15"/>
      <c r="B144" s="122" t="s">
        <v>113</v>
      </c>
      <c r="C144" s="136" t="s">
        <v>803</v>
      </c>
      <c r="D144" s="136" t="s">
        <v>804</v>
      </c>
      <c r="E144" s="136" t="s">
        <v>805</v>
      </c>
      <c r="F144" s="136" t="s">
        <v>806</v>
      </c>
      <c r="G144" s="137">
        <v>-240199</v>
      </c>
    </row>
    <row r="145" spans="1:8">
      <c r="A145" s="15"/>
      <c r="B145" s="122"/>
      <c r="C145" s="68"/>
      <c r="D145" s="68"/>
      <c r="E145" s="68"/>
      <c r="F145" s="68"/>
      <c r="G145" s="68"/>
    </row>
    <row r="146" spans="1:8" ht="24" thickBot="1">
      <c r="A146" s="15"/>
      <c r="B146" s="122" t="s">
        <v>114</v>
      </c>
      <c r="C146" s="131" t="s">
        <v>258</v>
      </c>
      <c r="D146" s="131" t="s">
        <v>258</v>
      </c>
      <c r="E146" s="130" t="s">
        <v>807</v>
      </c>
      <c r="F146" s="131" t="s">
        <v>258</v>
      </c>
      <c r="G146" s="130" t="s">
        <v>807</v>
      </c>
    </row>
    <row r="147" spans="1:8" ht="15.75" thickBot="1">
      <c r="A147" s="15"/>
      <c r="B147" s="122" t="s">
        <v>115</v>
      </c>
      <c r="C147" s="140" t="s">
        <v>803</v>
      </c>
      <c r="D147" s="140" t="s">
        <v>804</v>
      </c>
      <c r="E147" s="140" t="s">
        <v>692</v>
      </c>
      <c r="F147" s="140" t="s">
        <v>806</v>
      </c>
      <c r="G147" s="140" t="s">
        <v>808</v>
      </c>
    </row>
    <row r="148" spans="1:8" ht="15.75" thickTop="1">
      <c r="A148" s="15"/>
      <c r="B148" s="50"/>
      <c r="C148" s="50"/>
      <c r="D148" s="50"/>
      <c r="E148" s="50"/>
      <c r="F148" s="50"/>
      <c r="G148" s="50"/>
      <c r="H148" s="50"/>
    </row>
    <row r="149" spans="1:8">
      <c r="A149" s="15"/>
      <c r="B149" s="50"/>
      <c r="C149" s="50"/>
      <c r="D149" s="50"/>
      <c r="E149" s="50"/>
      <c r="F149" s="50"/>
      <c r="G149" s="50"/>
      <c r="H149" s="50"/>
    </row>
    <row r="150" spans="1:8">
      <c r="A150" s="15"/>
      <c r="B150" s="50"/>
      <c r="C150" s="50"/>
      <c r="D150" s="50"/>
      <c r="E150" s="50"/>
      <c r="F150" s="50"/>
      <c r="G150" s="50"/>
      <c r="H150" s="50"/>
    </row>
    <row r="151" spans="1:8">
      <c r="A151" s="15"/>
      <c r="B151" s="85"/>
      <c r="C151" s="85"/>
      <c r="D151" s="85"/>
      <c r="E151" s="85"/>
      <c r="F151" s="85"/>
      <c r="G151" s="85"/>
      <c r="H151" s="85"/>
    </row>
    <row r="152" spans="1:8">
      <c r="A152" s="15"/>
      <c r="B152" s="51" t="s">
        <v>758</v>
      </c>
      <c r="C152" s="51"/>
      <c r="D152" s="51"/>
      <c r="E152" s="51"/>
      <c r="F152" s="51"/>
      <c r="G152" s="51"/>
      <c r="H152" s="51"/>
    </row>
    <row r="153" spans="1:8">
      <c r="A153" s="15"/>
      <c r="B153" s="72" t="s">
        <v>809</v>
      </c>
      <c r="C153" s="72"/>
      <c r="D153" s="72"/>
      <c r="E153" s="72"/>
      <c r="F153" s="72"/>
      <c r="G153" s="72"/>
      <c r="H153" s="72"/>
    </row>
    <row r="154" spans="1:8">
      <c r="A154" s="15"/>
      <c r="B154" s="155"/>
      <c r="C154" s="155"/>
      <c r="D154" s="155"/>
      <c r="E154" s="155"/>
      <c r="F154" s="155"/>
      <c r="G154" s="155"/>
      <c r="H154" s="155"/>
    </row>
    <row r="155" spans="1:8">
      <c r="A155" s="15"/>
      <c r="B155" s="144"/>
      <c r="C155" s="30"/>
      <c r="D155" s="30"/>
      <c r="E155" s="30"/>
      <c r="F155" s="30"/>
      <c r="G155" s="30"/>
    </row>
    <row r="156" spans="1:8" ht="15.75" thickBot="1">
      <c r="A156" s="15"/>
      <c r="B156" s="145"/>
      <c r="C156" s="141" t="s">
        <v>598</v>
      </c>
      <c r="D156" s="141" t="s">
        <v>599</v>
      </c>
      <c r="E156" s="141" t="s">
        <v>600</v>
      </c>
      <c r="F156" s="141" t="s">
        <v>601</v>
      </c>
      <c r="G156" s="141" t="s">
        <v>602</v>
      </c>
    </row>
    <row r="157" spans="1:8">
      <c r="A157" s="15"/>
      <c r="B157" s="122" t="s">
        <v>92</v>
      </c>
      <c r="C157" s="63"/>
      <c r="D157" s="63"/>
      <c r="E157" s="68"/>
      <c r="F157" s="63"/>
      <c r="G157" s="63"/>
    </row>
    <row r="158" spans="1:8">
      <c r="A158" s="15"/>
      <c r="B158" s="122" t="s">
        <v>93</v>
      </c>
      <c r="C158" s="127" t="s">
        <v>810</v>
      </c>
      <c r="D158" s="127" t="s">
        <v>811</v>
      </c>
      <c r="E158" s="127" t="s">
        <v>812</v>
      </c>
      <c r="F158" s="127" t="s">
        <v>813</v>
      </c>
      <c r="G158" s="127" t="s">
        <v>814</v>
      </c>
    </row>
    <row r="159" spans="1:8">
      <c r="A159" s="15"/>
      <c r="B159" s="122" t="s">
        <v>94</v>
      </c>
      <c r="C159" s="127" t="s">
        <v>258</v>
      </c>
      <c r="D159" s="128" t="s">
        <v>815</v>
      </c>
      <c r="E159" s="128" t="s">
        <v>816</v>
      </c>
      <c r="F159" s="127" t="s">
        <v>258</v>
      </c>
      <c r="G159" s="128" t="s">
        <v>817</v>
      </c>
    </row>
    <row r="160" spans="1:8" ht="15.75" thickBot="1">
      <c r="A160" s="15"/>
      <c r="B160" s="122" t="s">
        <v>818</v>
      </c>
      <c r="C160" s="131" t="s">
        <v>258</v>
      </c>
      <c r="D160" s="130" t="s">
        <v>819</v>
      </c>
      <c r="E160" s="131" t="s">
        <v>258</v>
      </c>
      <c r="F160" s="131" t="s">
        <v>258</v>
      </c>
      <c r="G160" s="130" t="s">
        <v>819</v>
      </c>
    </row>
    <row r="161" spans="1:7">
      <c r="A161" s="15"/>
      <c r="B161" s="122" t="s">
        <v>768</v>
      </c>
      <c r="C161" s="134" t="s">
        <v>258</v>
      </c>
      <c r="D161" s="132" t="s">
        <v>820</v>
      </c>
      <c r="E161" s="132" t="s">
        <v>821</v>
      </c>
      <c r="F161" s="134" t="s">
        <v>258</v>
      </c>
      <c r="G161" s="132" t="s">
        <v>822</v>
      </c>
    </row>
    <row r="162" spans="1:7">
      <c r="A162" s="15"/>
      <c r="B162" s="122"/>
      <c r="C162" s="30"/>
      <c r="D162" s="36"/>
      <c r="E162" s="36"/>
      <c r="F162" s="30"/>
      <c r="G162" s="30"/>
    </row>
    <row r="163" spans="1:7">
      <c r="A163" s="15"/>
      <c r="B163" s="122" t="s">
        <v>772</v>
      </c>
      <c r="C163" s="36"/>
      <c r="D163" s="36"/>
      <c r="E163" s="36"/>
      <c r="F163" s="30"/>
      <c r="G163" s="30"/>
    </row>
    <row r="164" spans="1:7">
      <c r="A164" s="15"/>
      <c r="B164" s="122" t="s">
        <v>98</v>
      </c>
      <c r="C164" s="127" t="s">
        <v>258</v>
      </c>
      <c r="D164" s="128" t="s">
        <v>823</v>
      </c>
      <c r="E164" s="128" t="s">
        <v>824</v>
      </c>
      <c r="F164" s="127" t="s">
        <v>258</v>
      </c>
      <c r="G164" s="128" t="s">
        <v>825</v>
      </c>
    </row>
    <row r="165" spans="1:7">
      <c r="A165" s="15"/>
      <c r="B165" s="122" t="s">
        <v>776</v>
      </c>
      <c r="C165" s="127" t="s">
        <v>258</v>
      </c>
      <c r="D165" s="128" t="s">
        <v>826</v>
      </c>
      <c r="E165" s="128" t="s">
        <v>827</v>
      </c>
      <c r="F165" s="127" t="s">
        <v>258</v>
      </c>
      <c r="G165" s="128" t="s">
        <v>828</v>
      </c>
    </row>
    <row r="166" spans="1:7">
      <c r="A166" s="15"/>
      <c r="B166" s="122" t="s">
        <v>100</v>
      </c>
      <c r="C166" s="127" t="s">
        <v>258</v>
      </c>
      <c r="D166" s="128" t="s">
        <v>829</v>
      </c>
      <c r="E166" s="128" t="s">
        <v>662</v>
      </c>
      <c r="F166" s="127" t="s">
        <v>258</v>
      </c>
      <c r="G166" s="128" t="s">
        <v>830</v>
      </c>
    </row>
    <row r="167" spans="1:7">
      <c r="A167" s="15"/>
      <c r="B167" s="122" t="s">
        <v>101</v>
      </c>
      <c r="C167" s="128" t="s">
        <v>831</v>
      </c>
      <c r="D167" s="128" t="s">
        <v>832</v>
      </c>
      <c r="E167" s="128" t="s">
        <v>833</v>
      </c>
      <c r="F167" s="127" t="s">
        <v>258</v>
      </c>
      <c r="G167" s="128" t="s">
        <v>834</v>
      </c>
    </row>
    <row r="168" spans="1:7" ht="15.75" thickBot="1">
      <c r="A168" s="15"/>
      <c r="B168" s="122" t="s">
        <v>786</v>
      </c>
      <c r="C168" s="130" t="s">
        <v>835</v>
      </c>
      <c r="D168" s="130" t="s">
        <v>836</v>
      </c>
      <c r="E168" s="130" t="s">
        <v>837</v>
      </c>
      <c r="F168" s="131" t="s">
        <v>258</v>
      </c>
      <c r="G168" s="130" t="s">
        <v>838</v>
      </c>
    </row>
    <row r="169" spans="1:7" ht="15.75" thickBot="1">
      <c r="A169" s="15"/>
      <c r="B169" s="122" t="s">
        <v>791</v>
      </c>
      <c r="C169" s="135" t="s">
        <v>839</v>
      </c>
      <c r="D169" s="135" t="s">
        <v>840</v>
      </c>
      <c r="E169" s="135" t="s">
        <v>841</v>
      </c>
      <c r="F169" s="136" t="s">
        <v>258</v>
      </c>
      <c r="G169" s="135" t="s">
        <v>842</v>
      </c>
    </row>
    <row r="170" spans="1:7">
      <c r="A170" s="15"/>
      <c r="B170" s="122" t="s">
        <v>104</v>
      </c>
      <c r="C170" s="133">
        <v>-5410</v>
      </c>
      <c r="D170" s="132" t="s">
        <v>843</v>
      </c>
      <c r="E170" s="132" t="s">
        <v>844</v>
      </c>
      <c r="F170" s="134" t="s">
        <v>258</v>
      </c>
      <c r="G170" s="132" t="s">
        <v>845</v>
      </c>
    </row>
    <row r="171" spans="1:7">
      <c r="A171" s="15"/>
      <c r="B171" s="122"/>
      <c r="C171" s="36"/>
      <c r="D171" s="36"/>
      <c r="E171" s="36"/>
      <c r="F171" s="36"/>
      <c r="G171" s="36"/>
    </row>
    <row r="172" spans="1:7">
      <c r="A172" s="15"/>
      <c r="B172" s="122" t="s">
        <v>105</v>
      </c>
      <c r="C172" s="36"/>
      <c r="D172" s="36"/>
      <c r="E172" s="36"/>
      <c r="F172" s="36"/>
      <c r="G172" s="36"/>
    </row>
    <row r="173" spans="1:7">
      <c r="A173" s="15"/>
      <c r="B173" s="122" t="s">
        <v>106</v>
      </c>
      <c r="C173" s="129">
        <v>-19304</v>
      </c>
      <c r="D173" s="129">
        <v>-1933</v>
      </c>
      <c r="E173" s="127" t="s">
        <v>258</v>
      </c>
      <c r="F173" s="127" t="s">
        <v>258</v>
      </c>
      <c r="G173" s="129">
        <v>-21237</v>
      </c>
    </row>
    <row r="174" spans="1:7">
      <c r="A174" s="15"/>
      <c r="B174" s="122" t="s">
        <v>846</v>
      </c>
      <c r="C174" s="127" t="s">
        <v>258</v>
      </c>
      <c r="D174" s="128">
        <v>-954</v>
      </c>
      <c r="E174" s="127" t="s">
        <v>258</v>
      </c>
      <c r="F174" s="127" t="s">
        <v>258</v>
      </c>
      <c r="G174" s="128">
        <v>-954</v>
      </c>
    </row>
    <row r="175" spans="1:7" ht="23.25">
      <c r="A175" s="15"/>
      <c r="B175" s="122" t="s">
        <v>847</v>
      </c>
      <c r="C175" s="128" t="s">
        <v>848</v>
      </c>
      <c r="D175" s="127" t="s">
        <v>258</v>
      </c>
      <c r="E175" s="127" t="s">
        <v>258</v>
      </c>
      <c r="F175" s="128">
        <v>-246</v>
      </c>
      <c r="G175" s="127" t="s">
        <v>258</v>
      </c>
    </row>
    <row r="176" spans="1:7" ht="15.75" thickBot="1">
      <c r="A176" s="15"/>
      <c r="B176" s="122" t="s">
        <v>799</v>
      </c>
      <c r="C176" s="130" t="s">
        <v>849</v>
      </c>
      <c r="D176" s="130" t="s">
        <v>850</v>
      </c>
      <c r="E176" s="131" t="s">
        <v>258</v>
      </c>
      <c r="F176" s="131" t="s">
        <v>258</v>
      </c>
      <c r="G176" s="130" t="s">
        <v>824</v>
      </c>
    </row>
    <row r="177" spans="1:8" ht="15.75" thickBot="1">
      <c r="A177" s="15"/>
      <c r="B177" s="122" t="s">
        <v>801</v>
      </c>
      <c r="C177" s="137">
        <v>-18682</v>
      </c>
      <c r="D177" s="137">
        <v>-2832</v>
      </c>
      <c r="E177" s="136" t="s">
        <v>258</v>
      </c>
      <c r="F177" s="135">
        <v>-246</v>
      </c>
      <c r="G177" s="137">
        <v>-21760</v>
      </c>
    </row>
    <row r="178" spans="1:8">
      <c r="A178" s="15"/>
      <c r="B178" s="122" t="s">
        <v>111</v>
      </c>
      <c r="C178" s="133">
        <v>-24092</v>
      </c>
      <c r="D178" s="132" t="s">
        <v>851</v>
      </c>
      <c r="E178" s="132" t="s">
        <v>844</v>
      </c>
      <c r="F178" s="132">
        <v>-246</v>
      </c>
      <c r="G178" s="133">
        <v>-4388</v>
      </c>
    </row>
    <row r="179" spans="1:8">
      <c r="A179" s="15"/>
      <c r="B179" s="122"/>
      <c r="C179" s="36"/>
      <c r="D179" s="36"/>
      <c r="E179" s="36"/>
      <c r="F179" s="36"/>
      <c r="G179" s="36"/>
    </row>
    <row r="180" spans="1:8" ht="15.75" thickBot="1">
      <c r="A180" s="15"/>
      <c r="B180" s="122" t="s">
        <v>112</v>
      </c>
      <c r="C180" s="143">
        <v>-21500</v>
      </c>
      <c r="D180" s="130" t="s">
        <v>852</v>
      </c>
      <c r="E180" s="130" t="s">
        <v>853</v>
      </c>
      <c r="F180" s="131" t="s">
        <v>258</v>
      </c>
      <c r="G180" s="143">
        <v>-1796</v>
      </c>
    </row>
    <row r="181" spans="1:8" ht="15.75" thickBot="1">
      <c r="A181" s="15"/>
      <c r="B181" s="122" t="s">
        <v>113</v>
      </c>
      <c r="C181" s="136" t="s">
        <v>854</v>
      </c>
      <c r="D181" s="136" t="s">
        <v>855</v>
      </c>
      <c r="E181" s="136" t="s">
        <v>856</v>
      </c>
      <c r="F181" s="136" t="s">
        <v>857</v>
      </c>
      <c r="G181" s="137">
        <v>-2592</v>
      </c>
    </row>
    <row r="182" spans="1:8">
      <c r="A182" s="15"/>
      <c r="B182" s="122"/>
      <c r="C182" s="68"/>
      <c r="D182" s="68"/>
      <c r="E182" s="68"/>
      <c r="F182" s="68"/>
      <c r="G182" s="68"/>
    </row>
    <row r="183" spans="1:8" ht="24" thickBot="1">
      <c r="A183" s="15"/>
      <c r="B183" s="122" t="s">
        <v>114</v>
      </c>
      <c r="C183" s="130" t="s">
        <v>858</v>
      </c>
      <c r="D183" s="131" t="s">
        <v>258</v>
      </c>
      <c r="E183" s="131" t="s">
        <v>258</v>
      </c>
      <c r="F183" s="131" t="s">
        <v>258</v>
      </c>
      <c r="G183" s="130" t="s">
        <v>858</v>
      </c>
    </row>
    <row r="184" spans="1:8" ht="15.75" thickBot="1">
      <c r="A184" s="15"/>
      <c r="B184" s="122" t="s">
        <v>115</v>
      </c>
      <c r="C184" s="140" t="s">
        <v>859</v>
      </c>
      <c r="D184" s="140" t="s">
        <v>855</v>
      </c>
      <c r="E184" s="140" t="s">
        <v>856</v>
      </c>
      <c r="F184" s="140" t="s">
        <v>857</v>
      </c>
      <c r="G184" s="140" t="s">
        <v>860</v>
      </c>
    </row>
    <row r="185" spans="1:8" ht="15.75" thickTop="1">
      <c r="A185" s="15"/>
      <c r="B185" s="72"/>
      <c r="C185" s="72"/>
      <c r="D185" s="72"/>
      <c r="E185" s="72"/>
      <c r="F185" s="72"/>
      <c r="G185" s="72"/>
      <c r="H185" s="72"/>
    </row>
    <row r="186" spans="1:8">
      <c r="A186" s="15"/>
      <c r="B186" s="50"/>
      <c r="C186" s="50"/>
      <c r="D186" s="50"/>
      <c r="E186" s="50"/>
      <c r="F186" s="50"/>
      <c r="G186" s="50"/>
      <c r="H186" s="50"/>
    </row>
    <row r="187" spans="1:8">
      <c r="A187" s="15"/>
      <c r="B187" s="50"/>
      <c r="C187" s="50"/>
      <c r="D187" s="50"/>
      <c r="E187" s="50"/>
      <c r="F187" s="50"/>
      <c r="G187" s="50"/>
      <c r="H187" s="50"/>
    </row>
    <row r="188" spans="1:8">
      <c r="A188" s="15"/>
      <c r="B188" s="50"/>
      <c r="C188" s="50"/>
      <c r="D188" s="50"/>
      <c r="E188" s="50"/>
      <c r="F188" s="50"/>
      <c r="G188" s="50"/>
      <c r="H188" s="50"/>
    </row>
    <row r="189" spans="1:8">
      <c r="A189" s="15"/>
      <c r="B189" s="51" t="s">
        <v>758</v>
      </c>
      <c r="C189" s="51"/>
      <c r="D189" s="51"/>
      <c r="E189" s="51"/>
      <c r="F189" s="51"/>
      <c r="G189" s="51"/>
      <c r="H189" s="51"/>
    </row>
    <row r="190" spans="1:8">
      <c r="A190" s="15"/>
      <c r="B190" s="72" t="s">
        <v>861</v>
      </c>
      <c r="C190" s="72"/>
      <c r="D190" s="72"/>
      <c r="E190" s="72"/>
      <c r="F190" s="72"/>
      <c r="G190" s="72"/>
      <c r="H190" s="72"/>
    </row>
    <row r="191" spans="1:8">
      <c r="A191" s="15"/>
      <c r="B191" s="85"/>
      <c r="C191" s="85"/>
      <c r="D191" s="85"/>
      <c r="E191" s="85"/>
      <c r="F191" s="85"/>
      <c r="G191" s="85"/>
      <c r="H191" s="85"/>
    </row>
    <row r="192" spans="1:8">
      <c r="A192" s="15"/>
      <c r="B192" s="144"/>
      <c r="C192" s="30"/>
      <c r="D192" s="30"/>
      <c r="E192" s="30"/>
      <c r="F192" s="30"/>
      <c r="G192" s="30"/>
      <c r="H192" s="30"/>
    </row>
    <row r="193" spans="1:8" ht="15.75" thickBot="1">
      <c r="A193" s="15"/>
      <c r="B193" s="145"/>
      <c r="C193" s="141" t="s">
        <v>598</v>
      </c>
      <c r="D193" s="141" t="s">
        <v>599</v>
      </c>
      <c r="E193" s="141" t="s">
        <v>862</v>
      </c>
      <c r="F193" s="141" t="s">
        <v>600</v>
      </c>
      <c r="G193" s="141" t="s">
        <v>601</v>
      </c>
      <c r="H193" s="141" t="s">
        <v>602</v>
      </c>
    </row>
    <row r="194" spans="1:8">
      <c r="A194" s="15"/>
      <c r="B194" s="122" t="s">
        <v>92</v>
      </c>
      <c r="C194" s="63"/>
      <c r="D194" s="63"/>
      <c r="E194" s="146"/>
      <c r="F194" s="68"/>
      <c r="G194" s="63"/>
      <c r="H194" s="63"/>
    </row>
    <row r="195" spans="1:8">
      <c r="A195" s="15"/>
      <c r="B195" s="122" t="s">
        <v>93</v>
      </c>
      <c r="C195" s="127" t="s">
        <v>863</v>
      </c>
      <c r="D195" s="127" t="s">
        <v>864</v>
      </c>
      <c r="E195" s="127" t="s">
        <v>865</v>
      </c>
      <c r="F195" s="127" t="s">
        <v>866</v>
      </c>
      <c r="G195" s="127" t="s">
        <v>867</v>
      </c>
      <c r="H195" s="127" t="s">
        <v>868</v>
      </c>
    </row>
    <row r="196" spans="1:8">
      <c r="A196" s="15"/>
      <c r="B196" s="122" t="s">
        <v>94</v>
      </c>
      <c r="C196" s="128" t="s">
        <v>869</v>
      </c>
      <c r="D196" s="128" t="s">
        <v>870</v>
      </c>
      <c r="E196" s="128" t="s">
        <v>871</v>
      </c>
      <c r="F196" s="128" t="s">
        <v>872</v>
      </c>
      <c r="G196" s="127" t="s">
        <v>258</v>
      </c>
      <c r="H196" s="128" t="s">
        <v>873</v>
      </c>
    </row>
    <row r="197" spans="1:8" ht="15.75" thickBot="1">
      <c r="A197" s="15"/>
      <c r="B197" s="122" t="s">
        <v>818</v>
      </c>
      <c r="C197" s="131" t="s">
        <v>258</v>
      </c>
      <c r="D197" s="130" t="s">
        <v>874</v>
      </c>
      <c r="E197" s="131" t="s">
        <v>258</v>
      </c>
      <c r="F197" s="131" t="s">
        <v>258</v>
      </c>
      <c r="G197" s="131" t="s">
        <v>258</v>
      </c>
      <c r="H197" s="130" t="s">
        <v>874</v>
      </c>
    </row>
    <row r="198" spans="1:8">
      <c r="A198" s="15"/>
      <c r="B198" s="122" t="s">
        <v>768</v>
      </c>
      <c r="C198" s="132" t="s">
        <v>875</v>
      </c>
      <c r="D198" s="132" t="s">
        <v>876</v>
      </c>
      <c r="E198" s="132" t="s">
        <v>877</v>
      </c>
      <c r="F198" s="132" t="s">
        <v>878</v>
      </c>
      <c r="G198" s="134" t="s">
        <v>258</v>
      </c>
      <c r="H198" s="132" t="s">
        <v>879</v>
      </c>
    </row>
    <row r="199" spans="1:8">
      <c r="A199" s="15"/>
      <c r="B199" s="122"/>
      <c r="C199" s="36"/>
      <c r="D199" s="36"/>
      <c r="E199" s="36"/>
      <c r="F199" s="36"/>
      <c r="G199" s="30"/>
      <c r="H199" s="30"/>
    </row>
    <row r="200" spans="1:8">
      <c r="A200" s="15"/>
      <c r="B200" s="122" t="s">
        <v>772</v>
      </c>
      <c r="C200" s="36"/>
      <c r="D200" s="36"/>
      <c r="E200" s="36"/>
      <c r="F200" s="36"/>
      <c r="G200" s="30"/>
      <c r="H200" s="30"/>
    </row>
    <row r="201" spans="1:8">
      <c r="A201" s="15"/>
      <c r="B201" s="122" t="s">
        <v>98</v>
      </c>
      <c r="C201" s="128" t="s">
        <v>880</v>
      </c>
      <c r="D201" s="128" t="s">
        <v>881</v>
      </c>
      <c r="E201" s="128" t="s">
        <v>882</v>
      </c>
      <c r="F201" s="128" t="s">
        <v>883</v>
      </c>
      <c r="G201" s="127" t="s">
        <v>258</v>
      </c>
      <c r="H201" s="128" t="s">
        <v>884</v>
      </c>
    </row>
    <row r="202" spans="1:8">
      <c r="A202" s="15"/>
      <c r="B202" s="122" t="s">
        <v>776</v>
      </c>
      <c r="C202" s="128" t="s">
        <v>885</v>
      </c>
      <c r="D202" s="128" t="s">
        <v>886</v>
      </c>
      <c r="E202" s="128" t="s">
        <v>887</v>
      </c>
      <c r="F202" s="128" t="s">
        <v>888</v>
      </c>
      <c r="G202" s="127" t="s">
        <v>258</v>
      </c>
      <c r="H202" s="128" t="s">
        <v>889</v>
      </c>
    </row>
    <row r="203" spans="1:8">
      <c r="A203" s="15"/>
      <c r="B203" s="122" t="s">
        <v>100</v>
      </c>
      <c r="C203" s="128" t="s">
        <v>890</v>
      </c>
      <c r="D203" s="128" t="s">
        <v>891</v>
      </c>
      <c r="E203" s="128" t="s">
        <v>892</v>
      </c>
      <c r="F203" s="128" t="s">
        <v>893</v>
      </c>
      <c r="G203" s="127" t="s">
        <v>258</v>
      </c>
      <c r="H203" s="128" t="s">
        <v>894</v>
      </c>
    </row>
    <row r="204" spans="1:8">
      <c r="A204" s="15"/>
      <c r="B204" s="122" t="s">
        <v>101</v>
      </c>
      <c r="C204" s="128" t="s">
        <v>895</v>
      </c>
      <c r="D204" s="128" t="s">
        <v>896</v>
      </c>
      <c r="E204" s="128" t="s">
        <v>897</v>
      </c>
      <c r="F204" s="128" t="s">
        <v>898</v>
      </c>
      <c r="G204" s="127" t="s">
        <v>258</v>
      </c>
      <c r="H204" s="128" t="s">
        <v>899</v>
      </c>
    </row>
    <row r="205" spans="1:8" ht="15.75" thickBot="1">
      <c r="A205" s="15"/>
      <c r="B205" s="122" t="s">
        <v>786</v>
      </c>
      <c r="C205" s="130" t="s">
        <v>900</v>
      </c>
      <c r="D205" s="130" t="s">
        <v>901</v>
      </c>
      <c r="E205" s="131" t="s">
        <v>258</v>
      </c>
      <c r="F205" s="130" t="s">
        <v>902</v>
      </c>
      <c r="G205" s="131" t="s">
        <v>258</v>
      </c>
      <c r="H205" s="130" t="s">
        <v>903</v>
      </c>
    </row>
    <row r="206" spans="1:8" ht="15.75" thickBot="1">
      <c r="A206" s="15"/>
      <c r="B206" s="122" t="s">
        <v>791</v>
      </c>
      <c r="C206" s="135" t="s">
        <v>904</v>
      </c>
      <c r="D206" s="135" t="s">
        <v>905</v>
      </c>
      <c r="E206" s="135" t="s">
        <v>906</v>
      </c>
      <c r="F206" s="135" t="s">
        <v>907</v>
      </c>
      <c r="G206" s="136" t="s">
        <v>258</v>
      </c>
      <c r="H206" s="135" t="s">
        <v>908</v>
      </c>
    </row>
    <row r="207" spans="1:8">
      <c r="A207" s="15"/>
      <c r="B207" s="122" t="s">
        <v>104</v>
      </c>
      <c r="C207" s="133">
        <v>-11412</v>
      </c>
      <c r="D207" s="132" t="s">
        <v>909</v>
      </c>
      <c r="E207" s="132" t="s">
        <v>910</v>
      </c>
      <c r="F207" s="132" t="s">
        <v>911</v>
      </c>
      <c r="G207" s="134" t="s">
        <v>258</v>
      </c>
      <c r="H207" s="132" t="s">
        <v>912</v>
      </c>
    </row>
    <row r="208" spans="1:8">
      <c r="A208" s="15"/>
      <c r="B208" s="122"/>
      <c r="C208" s="36"/>
      <c r="D208" s="36"/>
      <c r="E208" s="36"/>
      <c r="F208" s="36"/>
      <c r="G208" s="36"/>
      <c r="H208" s="36"/>
    </row>
    <row r="209" spans="1:8">
      <c r="A209" s="15"/>
      <c r="B209" s="122" t="s">
        <v>105</v>
      </c>
      <c r="C209" s="36"/>
      <c r="D209" s="36"/>
      <c r="E209" s="36"/>
      <c r="F209" s="36"/>
      <c r="G209" s="36"/>
      <c r="H209" s="36"/>
    </row>
    <row r="210" spans="1:8">
      <c r="A210" s="15"/>
      <c r="B210" s="122" t="s">
        <v>106</v>
      </c>
      <c r="C210" s="129">
        <v>-17143</v>
      </c>
      <c r="D210" s="128" t="s">
        <v>913</v>
      </c>
      <c r="E210" s="127" t="s">
        <v>258</v>
      </c>
      <c r="F210" s="127" t="s">
        <v>258</v>
      </c>
      <c r="G210" s="127" t="s">
        <v>258</v>
      </c>
      <c r="H210" s="129">
        <v>-16954</v>
      </c>
    </row>
    <row r="211" spans="1:8">
      <c r="A211" s="15"/>
      <c r="B211" s="122" t="s">
        <v>107</v>
      </c>
      <c r="C211" s="129">
        <v>-2044</v>
      </c>
      <c r="D211" s="127" t="s">
        <v>258</v>
      </c>
      <c r="E211" s="127" t="s">
        <v>258</v>
      </c>
      <c r="F211" s="127" t="s">
        <v>258</v>
      </c>
      <c r="G211" s="127" t="s">
        <v>258</v>
      </c>
      <c r="H211" s="129">
        <v>-2044</v>
      </c>
    </row>
    <row r="212" spans="1:8">
      <c r="A212" s="15"/>
      <c r="B212" s="122" t="s">
        <v>846</v>
      </c>
      <c r="C212" s="147" t="s">
        <v>258</v>
      </c>
      <c r="D212" s="128">
        <v>-20</v>
      </c>
      <c r="E212" s="127" t="s">
        <v>258</v>
      </c>
      <c r="F212" s="127" t="s">
        <v>258</v>
      </c>
      <c r="G212" s="127" t="s">
        <v>258</v>
      </c>
      <c r="H212" s="128">
        <v>-20</v>
      </c>
    </row>
    <row r="213" spans="1:8" ht="23.25">
      <c r="A213" s="15"/>
      <c r="B213" s="122" t="s">
        <v>847</v>
      </c>
      <c r="C213" s="128" t="s">
        <v>914</v>
      </c>
      <c r="D213" s="127" t="s">
        <v>258</v>
      </c>
      <c r="E213" s="127" t="s">
        <v>258</v>
      </c>
      <c r="F213" s="127" t="s">
        <v>258</v>
      </c>
      <c r="G213" s="129">
        <v>-56228</v>
      </c>
      <c r="H213" s="127" t="s">
        <v>258</v>
      </c>
    </row>
    <row r="214" spans="1:8" ht="15.75" thickBot="1">
      <c r="A214" s="15"/>
      <c r="B214" s="122" t="s">
        <v>799</v>
      </c>
      <c r="C214" s="130" t="s">
        <v>915</v>
      </c>
      <c r="D214" s="130" t="s">
        <v>916</v>
      </c>
      <c r="E214" s="131" t="s">
        <v>258</v>
      </c>
      <c r="F214" s="131" t="s">
        <v>258</v>
      </c>
      <c r="G214" s="131" t="s">
        <v>258</v>
      </c>
      <c r="H214" s="130" t="s">
        <v>917</v>
      </c>
    </row>
    <row r="215" spans="1:8" ht="15.75" thickBot="1">
      <c r="A215" s="15"/>
      <c r="B215" s="122" t="s">
        <v>801</v>
      </c>
      <c r="C215" s="135" t="s">
        <v>918</v>
      </c>
      <c r="D215" s="135" t="s">
        <v>919</v>
      </c>
      <c r="E215" s="136" t="s">
        <v>258</v>
      </c>
      <c r="F215" s="136" t="s">
        <v>258</v>
      </c>
      <c r="G215" s="137">
        <v>-56228</v>
      </c>
      <c r="H215" s="137">
        <v>-18814</v>
      </c>
    </row>
    <row r="216" spans="1:8">
      <c r="A216" s="15"/>
      <c r="B216" s="122" t="s">
        <v>111</v>
      </c>
      <c r="C216" s="132" t="s">
        <v>920</v>
      </c>
      <c r="D216" s="132" t="s">
        <v>921</v>
      </c>
      <c r="E216" s="132" t="s">
        <v>910</v>
      </c>
      <c r="F216" s="132" t="s">
        <v>911</v>
      </c>
      <c r="G216" s="133">
        <v>-56228</v>
      </c>
      <c r="H216" s="132" t="s">
        <v>922</v>
      </c>
    </row>
    <row r="217" spans="1:8">
      <c r="A217" s="15"/>
      <c r="B217" s="122"/>
      <c r="C217" s="36"/>
      <c r="D217" s="36"/>
      <c r="E217" s="36"/>
      <c r="F217" s="36"/>
      <c r="G217" s="36"/>
      <c r="H217" s="36"/>
    </row>
    <row r="218" spans="1:8" ht="15.75" thickBot="1">
      <c r="A218" s="15"/>
      <c r="B218" s="122" t="s">
        <v>923</v>
      </c>
      <c r="C218" s="130" t="s">
        <v>924</v>
      </c>
      <c r="D218" s="130" t="s">
        <v>925</v>
      </c>
      <c r="E218" s="130" t="s">
        <v>926</v>
      </c>
      <c r="F218" s="130" t="s">
        <v>927</v>
      </c>
      <c r="G218" s="131" t="s">
        <v>258</v>
      </c>
      <c r="H218" s="130" t="s">
        <v>519</v>
      </c>
    </row>
    <row r="219" spans="1:8" ht="15.75" thickBot="1">
      <c r="A219" s="15"/>
      <c r="B219" s="122" t="s">
        <v>113</v>
      </c>
      <c r="C219" s="136" t="s">
        <v>928</v>
      </c>
      <c r="D219" s="136" t="s">
        <v>929</v>
      </c>
      <c r="E219" s="136" t="s">
        <v>930</v>
      </c>
      <c r="F219" s="136" t="s">
        <v>931</v>
      </c>
      <c r="G219" s="136" t="s">
        <v>932</v>
      </c>
      <c r="H219" s="135" t="s">
        <v>933</v>
      </c>
    </row>
    <row r="220" spans="1:8">
      <c r="A220" s="15"/>
      <c r="B220" s="122"/>
      <c r="C220" s="68"/>
      <c r="D220" s="68"/>
      <c r="E220" s="68"/>
      <c r="F220" s="68"/>
      <c r="G220" s="68"/>
      <c r="H220" s="68"/>
    </row>
    <row r="221" spans="1:8" ht="24" thickBot="1">
      <c r="A221" s="15"/>
      <c r="B221" s="122" t="s">
        <v>114</v>
      </c>
      <c r="C221" s="130" t="s">
        <v>934</v>
      </c>
      <c r="D221" s="131" t="s">
        <v>258</v>
      </c>
      <c r="E221" s="131" t="s">
        <v>258</v>
      </c>
      <c r="F221" s="131" t="s">
        <v>258</v>
      </c>
      <c r="G221" s="131" t="s">
        <v>258</v>
      </c>
      <c r="H221" s="130" t="s">
        <v>934</v>
      </c>
    </row>
    <row r="222" spans="1:8" ht="15.75" thickBot="1">
      <c r="A222" s="15"/>
      <c r="B222" s="122" t="s">
        <v>115</v>
      </c>
      <c r="C222" s="140" t="s">
        <v>935</v>
      </c>
      <c r="D222" s="140" t="s">
        <v>929</v>
      </c>
      <c r="E222" s="140" t="s">
        <v>930</v>
      </c>
      <c r="F222" s="140" t="s">
        <v>931</v>
      </c>
      <c r="G222" s="140" t="s">
        <v>932</v>
      </c>
      <c r="H222" s="140" t="s">
        <v>936</v>
      </c>
    </row>
    <row r="223" spans="1:8" ht="15.75" thickTop="1">
      <c r="A223" s="15"/>
      <c r="B223" s="51"/>
      <c r="C223" s="51"/>
      <c r="D223" s="51"/>
      <c r="E223" s="51"/>
      <c r="F223" s="51"/>
      <c r="G223" s="51"/>
      <c r="H223" s="51"/>
    </row>
    <row r="224" spans="1:8">
      <c r="A224" s="15"/>
      <c r="B224" s="51"/>
      <c r="C224" s="51"/>
      <c r="D224" s="51"/>
      <c r="E224" s="51"/>
      <c r="F224" s="51"/>
      <c r="G224" s="51"/>
      <c r="H224" s="51"/>
    </row>
    <row r="225" spans="1:8">
      <c r="A225" s="15"/>
      <c r="B225" s="50"/>
      <c r="C225" s="50"/>
      <c r="D225" s="50"/>
      <c r="E225" s="50"/>
      <c r="F225" s="50"/>
      <c r="G225" s="50"/>
      <c r="H225" s="50"/>
    </row>
    <row r="226" spans="1:8">
      <c r="A226" s="15"/>
      <c r="B226" s="50"/>
      <c r="C226" s="50"/>
      <c r="D226" s="50"/>
      <c r="E226" s="50"/>
      <c r="F226" s="50"/>
      <c r="G226" s="50"/>
      <c r="H226" s="50"/>
    </row>
    <row r="227" spans="1:8">
      <c r="A227" s="15"/>
      <c r="B227" s="50"/>
      <c r="C227" s="50"/>
      <c r="D227" s="50"/>
      <c r="E227" s="50"/>
      <c r="F227" s="50"/>
      <c r="G227" s="50"/>
      <c r="H227" s="50"/>
    </row>
    <row r="228" spans="1:8">
      <c r="A228" s="15"/>
      <c r="B228" s="51" t="s">
        <v>937</v>
      </c>
      <c r="C228" s="51"/>
      <c r="D228" s="51"/>
      <c r="E228" s="51"/>
      <c r="F228" s="51"/>
      <c r="G228" s="51"/>
      <c r="H228" s="51"/>
    </row>
    <row r="229" spans="1:8">
      <c r="A229" s="15"/>
      <c r="B229" s="72" t="s">
        <v>759</v>
      </c>
      <c r="C229" s="72"/>
      <c r="D229" s="72"/>
      <c r="E229" s="72"/>
      <c r="F229" s="72"/>
      <c r="G229" s="72"/>
      <c r="H229" s="72"/>
    </row>
    <row r="230" spans="1:8">
      <c r="A230" s="15"/>
      <c r="B230" s="51"/>
      <c r="C230" s="51"/>
      <c r="D230" s="51"/>
      <c r="E230" s="51"/>
      <c r="F230" s="51"/>
      <c r="G230" s="51"/>
      <c r="H230" s="51"/>
    </row>
    <row r="231" spans="1:8">
      <c r="A231" s="15"/>
      <c r="B231" s="115"/>
      <c r="C231" s="115"/>
      <c r="D231" s="115"/>
      <c r="E231" s="115"/>
      <c r="F231" s="115"/>
      <c r="G231" s="115"/>
      <c r="H231" s="115"/>
    </row>
    <row r="232" spans="1:8">
      <c r="A232" s="15"/>
      <c r="B232" s="31"/>
      <c r="C232" s="30"/>
      <c r="D232" s="30"/>
      <c r="E232" s="30"/>
      <c r="F232" s="30"/>
      <c r="G232" s="30"/>
    </row>
    <row r="233" spans="1:8" ht="15.75" thickBot="1">
      <c r="A233" s="15"/>
      <c r="B233" s="123"/>
      <c r="C233" s="141" t="s">
        <v>598</v>
      </c>
      <c r="D233" s="141" t="s">
        <v>599</v>
      </c>
      <c r="E233" s="141" t="s">
        <v>600</v>
      </c>
      <c r="F233" s="141" t="s">
        <v>601</v>
      </c>
      <c r="G233" s="141" t="s">
        <v>602</v>
      </c>
    </row>
    <row r="234" spans="1:8">
      <c r="A234" s="15"/>
      <c r="B234" s="123"/>
      <c r="C234" s="63"/>
      <c r="D234" s="63"/>
      <c r="E234" s="63"/>
      <c r="F234" s="63"/>
      <c r="G234" s="63"/>
    </row>
    <row r="235" spans="1:8" ht="22.5">
      <c r="A235" s="15"/>
      <c r="B235" s="139" t="s">
        <v>938</v>
      </c>
      <c r="C235" s="127" t="s">
        <v>939</v>
      </c>
      <c r="D235" s="127" t="s">
        <v>940</v>
      </c>
      <c r="E235" s="127" t="s">
        <v>941</v>
      </c>
      <c r="F235" s="127" t="s">
        <v>942</v>
      </c>
      <c r="G235" s="127" t="s">
        <v>943</v>
      </c>
    </row>
    <row r="236" spans="1:8">
      <c r="A236" s="15"/>
      <c r="B236" s="148"/>
      <c r="C236" s="30"/>
      <c r="D236" s="30"/>
      <c r="E236" s="30"/>
      <c r="F236" s="30"/>
      <c r="G236" s="30"/>
    </row>
    <row r="237" spans="1:8">
      <c r="A237" s="15"/>
      <c r="B237" s="139" t="s">
        <v>150</v>
      </c>
      <c r="C237" s="30"/>
      <c r="D237" s="30"/>
      <c r="E237" s="30"/>
      <c r="F237" s="30"/>
      <c r="G237" s="30"/>
    </row>
    <row r="238" spans="1:8">
      <c r="A238" s="15"/>
      <c r="B238" s="122" t="s">
        <v>944</v>
      </c>
      <c r="C238" s="128" t="s">
        <v>945</v>
      </c>
      <c r="D238" s="128" t="s">
        <v>946</v>
      </c>
      <c r="E238" s="129">
        <v>-4115</v>
      </c>
      <c r="F238" s="129">
        <v>-207343</v>
      </c>
      <c r="G238" s="127" t="s">
        <v>617</v>
      </c>
    </row>
    <row r="239" spans="1:8">
      <c r="A239" s="15"/>
      <c r="B239" s="122" t="s">
        <v>151</v>
      </c>
      <c r="C239" s="127" t="s">
        <v>617</v>
      </c>
      <c r="D239" s="128" t="s">
        <v>947</v>
      </c>
      <c r="E239" s="127" t="s">
        <v>617</v>
      </c>
      <c r="F239" s="127" t="s">
        <v>617</v>
      </c>
      <c r="G239" s="128" t="s">
        <v>947</v>
      </c>
    </row>
    <row r="240" spans="1:8">
      <c r="A240" s="15"/>
      <c r="B240" s="122" t="s">
        <v>153</v>
      </c>
      <c r="C240" s="129">
        <v>-5339</v>
      </c>
      <c r="D240" s="129">
        <v>-119389</v>
      </c>
      <c r="E240" s="129">
        <v>-1592</v>
      </c>
      <c r="F240" s="127" t="s">
        <v>617</v>
      </c>
      <c r="G240" s="129">
        <v>-126320</v>
      </c>
    </row>
    <row r="241" spans="1:8" ht="15.75" thickBot="1">
      <c r="A241" s="15"/>
      <c r="B241" s="122" t="s">
        <v>154</v>
      </c>
      <c r="C241" s="131" t="s">
        <v>617</v>
      </c>
      <c r="D241" s="130" t="s">
        <v>948</v>
      </c>
      <c r="E241" s="131" t="s">
        <v>617</v>
      </c>
      <c r="F241" s="131" t="s">
        <v>617</v>
      </c>
      <c r="G241" s="130" t="s">
        <v>948</v>
      </c>
    </row>
    <row r="242" spans="1:8" ht="22.5">
      <c r="A242" s="15"/>
      <c r="B242" s="139" t="s">
        <v>949</v>
      </c>
      <c r="C242" s="132" t="s">
        <v>950</v>
      </c>
      <c r="D242" s="133">
        <v>-27813</v>
      </c>
      <c r="E242" s="133">
        <v>-5707</v>
      </c>
      <c r="F242" s="133">
        <v>-207343</v>
      </c>
      <c r="G242" s="133">
        <v>-52652</v>
      </c>
    </row>
    <row r="243" spans="1:8">
      <c r="A243" s="15"/>
      <c r="B243" s="148"/>
      <c r="C243" s="30"/>
      <c r="D243" s="30"/>
      <c r="E243" s="30"/>
      <c r="F243" s="30"/>
      <c r="G243" s="30"/>
    </row>
    <row r="244" spans="1:8">
      <c r="A244" s="15"/>
      <c r="B244" s="139" t="s">
        <v>156</v>
      </c>
      <c r="C244" s="30"/>
      <c r="D244" s="30"/>
      <c r="E244" s="30"/>
      <c r="F244" s="30"/>
      <c r="G244" s="30"/>
    </row>
    <row r="245" spans="1:8">
      <c r="A245" s="15"/>
      <c r="B245" s="122" t="s">
        <v>158</v>
      </c>
      <c r="C245" s="127" t="s">
        <v>617</v>
      </c>
      <c r="D245" s="128" t="s">
        <v>951</v>
      </c>
      <c r="E245" s="127" t="s">
        <v>617</v>
      </c>
      <c r="F245" s="127" t="s">
        <v>617</v>
      </c>
      <c r="G245" s="128" t="s">
        <v>951</v>
      </c>
    </row>
    <row r="246" spans="1:8">
      <c r="A246" s="15"/>
      <c r="B246" s="122" t="s">
        <v>952</v>
      </c>
      <c r="C246" s="128">
        <v>-126</v>
      </c>
      <c r="D246" s="129">
        <v>-56116</v>
      </c>
      <c r="E246" s="127" t="s">
        <v>617</v>
      </c>
      <c r="F246" s="127" t="s">
        <v>617</v>
      </c>
      <c r="G246" s="129">
        <v>-56242</v>
      </c>
    </row>
    <row r="247" spans="1:8" ht="23.25">
      <c r="A247" s="15"/>
      <c r="B247" s="122" t="s">
        <v>161</v>
      </c>
      <c r="C247" s="128" t="s">
        <v>953</v>
      </c>
      <c r="D247" s="127" t="s">
        <v>617</v>
      </c>
      <c r="E247" s="127" t="s">
        <v>617</v>
      </c>
      <c r="F247" s="127" t="s">
        <v>617</v>
      </c>
      <c r="G247" s="128" t="s">
        <v>953</v>
      </c>
    </row>
    <row r="248" spans="1:8">
      <c r="A248" s="15"/>
      <c r="B248" s="122" t="s">
        <v>162</v>
      </c>
      <c r="C248" s="129">
        <v>-1540</v>
      </c>
      <c r="D248" s="127" t="s">
        <v>617</v>
      </c>
      <c r="E248" s="127" t="s">
        <v>617</v>
      </c>
      <c r="F248" s="127" t="s">
        <v>617</v>
      </c>
      <c r="G248" s="129">
        <v>-1540</v>
      </c>
    </row>
    <row r="249" spans="1:8">
      <c r="A249" s="15"/>
      <c r="B249" s="122" t="s">
        <v>136</v>
      </c>
      <c r="C249" s="129">
        <v>-2816</v>
      </c>
      <c r="D249" s="127" t="s">
        <v>617</v>
      </c>
      <c r="E249" s="127" t="s">
        <v>617</v>
      </c>
      <c r="F249" s="127" t="s">
        <v>617</v>
      </c>
      <c r="G249" s="129">
        <v>-2816</v>
      </c>
    </row>
    <row r="250" spans="1:8" ht="15.75" thickBot="1">
      <c r="A250" s="15"/>
      <c r="B250" s="122" t="s">
        <v>129</v>
      </c>
      <c r="C250" s="129">
        <v>-1562</v>
      </c>
      <c r="D250" s="127" t="s">
        <v>617</v>
      </c>
      <c r="E250" s="127" t="s">
        <v>617</v>
      </c>
      <c r="F250" s="127" t="s">
        <v>617</v>
      </c>
      <c r="G250" s="129">
        <v>-1562</v>
      </c>
    </row>
    <row r="251" spans="1:8" ht="23.25" thickBot="1">
      <c r="A251" s="15"/>
      <c r="B251" s="139" t="s">
        <v>163</v>
      </c>
      <c r="C251" s="135" t="s">
        <v>954</v>
      </c>
      <c r="D251" s="137">
        <v>-49359</v>
      </c>
      <c r="E251" s="136" t="s">
        <v>617</v>
      </c>
      <c r="F251" s="136" t="s">
        <v>617</v>
      </c>
      <c r="G251" s="137">
        <v>-3903</v>
      </c>
    </row>
    <row r="252" spans="1:8">
      <c r="A252" s="15"/>
      <c r="B252" s="148"/>
      <c r="C252" s="68"/>
      <c r="D252" s="68"/>
      <c r="E252" s="68"/>
      <c r="F252" s="68"/>
      <c r="G252" s="68"/>
    </row>
    <row r="253" spans="1:8">
      <c r="A253" s="15"/>
      <c r="B253" s="122" t="s">
        <v>164</v>
      </c>
      <c r="C253" s="128" t="s">
        <v>955</v>
      </c>
      <c r="D253" s="128" t="s">
        <v>956</v>
      </c>
      <c r="E253" s="128">
        <v>-4</v>
      </c>
      <c r="F253" s="127" t="s">
        <v>617</v>
      </c>
      <c r="G253" s="128" t="s">
        <v>957</v>
      </c>
    </row>
    <row r="254" spans="1:8" ht="15.75" thickBot="1">
      <c r="A254" s="15"/>
      <c r="B254" s="122" t="s">
        <v>165</v>
      </c>
      <c r="C254" s="130" t="s">
        <v>958</v>
      </c>
      <c r="D254" s="130" t="s">
        <v>959</v>
      </c>
      <c r="E254" s="130" t="s">
        <v>902</v>
      </c>
      <c r="F254" s="131" t="s">
        <v>617</v>
      </c>
      <c r="G254" s="130" t="s">
        <v>960</v>
      </c>
    </row>
    <row r="255" spans="1:8" ht="15.75" thickBot="1">
      <c r="A255" s="15"/>
      <c r="B255" s="139" t="s">
        <v>166</v>
      </c>
      <c r="C255" s="140" t="s">
        <v>961</v>
      </c>
      <c r="D255" s="140" t="s">
        <v>962</v>
      </c>
      <c r="E255" s="140" t="s">
        <v>963</v>
      </c>
      <c r="F255" s="140" t="s">
        <v>813</v>
      </c>
      <c r="G255" s="140" t="s">
        <v>964</v>
      </c>
    </row>
    <row r="256" spans="1:8" ht="15.75" thickTop="1">
      <c r="A256" s="15"/>
      <c r="B256" s="53"/>
      <c r="C256" s="53"/>
      <c r="D256" s="53"/>
      <c r="E256" s="53"/>
      <c r="F256" s="53"/>
      <c r="G256" s="53"/>
      <c r="H256" s="53"/>
    </row>
    <row r="257" spans="1:8">
      <c r="A257" s="15"/>
      <c r="B257" s="149"/>
      <c r="C257" s="19"/>
      <c r="D257" s="19"/>
      <c r="E257" s="19"/>
      <c r="F257" s="19"/>
      <c r="G257" s="19"/>
    </row>
    <row r="258" spans="1:8">
      <c r="A258" s="15"/>
      <c r="B258" s="149"/>
      <c r="C258" s="19"/>
      <c r="D258" s="19"/>
      <c r="E258" s="19"/>
      <c r="F258" s="19"/>
      <c r="G258" s="19"/>
    </row>
    <row r="259" spans="1:8">
      <c r="A259" s="15"/>
      <c r="B259" s="50"/>
      <c r="C259" s="50"/>
      <c r="D259" s="50"/>
      <c r="E259" s="50"/>
      <c r="F259" s="50"/>
      <c r="G259" s="50"/>
      <c r="H259" s="50"/>
    </row>
    <row r="260" spans="1:8">
      <c r="A260" s="15"/>
      <c r="B260" s="50"/>
      <c r="C260" s="50"/>
      <c r="D260" s="50"/>
      <c r="E260" s="50"/>
      <c r="F260" s="50"/>
      <c r="G260" s="50"/>
      <c r="H260" s="50"/>
    </row>
    <row r="261" spans="1:8">
      <c r="A261" s="15"/>
      <c r="B261" s="50"/>
      <c r="C261" s="50"/>
      <c r="D261" s="50"/>
      <c r="E261" s="50"/>
      <c r="F261" s="50"/>
      <c r="G261" s="50"/>
      <c r="H261" s="50"/>
    </row>
    <row r="262" spans="1:8">
      <c r="A262" s="15"/>
      <c r="B262" s="51" t="s">
        <v>937</v>
      </c>
      <c r="C262" s="51"/>
      <c r="D262" s="51"/>
      <c r="E262" s="51"/>
      <c r="F262" s="51"/>
      <c r="G262" s="51"/>
      <c r="H262" s="51"/>
    </row>
    <row r="263" spans="1:8">
      <c r="A263" s="15"/>
      <c r="B263" s="72" t="s">
        <v>809</v>
      </c>
      <c r="C263" s="72"/>
      <c r="D263" s="72"/>
      <c r="E263" s="72"/>
      <c r="F263" s="72"/>
      <c r="G263" s="72"/>
      <c r="H263" s="72"/>
    </row>
    <row r="264" spans="1:8">
      <c r="A264" s="15"/>
      <c r="B264" s="72"/>
      <c r="C264" s="72"/>
      <c r="D264" s="72"/>
      <c r="E264" s="72"/>
      <c r="F264" s="72"/>
      <c r="G264" s="72"/>
      <c r="H264" s="72"/>
    </row>
    <row r="265" spans="1:8">
      <c r="A265" s="15"/>
      <c r="B265" s="155"/>
      <c r="C265" s="155"/>
      <c r="D265" s="155"/>
      <c r="E265" s="155"/>
      <c r="F265" s="155"/>
      <c r="G265" s="155"/>
      <c r="H265" s="155"/>
    </row>
    <row r="266" spans="1:8">
      <c r="A266" s="15"/>
      <c r="B266" s="31"/>
      <c r="C266" s="30"/>
      <c r="D266" s="30"/>
      <c r="E266" s="30"/>
      <c r="F266" s="30"/>
      <c r="G266" s="30"/>
    </row>
    <row r="267" spans="1:8" ht="15.75" thickBot="1">
      <c r="A267" s="15"/>
      <c r="B267" s="123"/>
      <c r="C267" s="141" t="s">
        <v>598</v>
      </c>
      <c r="D267" s="141" t="s">
        <v>599</v>
      </c>
      <c r="E267" s="141" t="s">
        <v>600</v>
      </c>
      <c r="F267" s="141" t="s">
        <v>601</v>
      </c>
      <c r="G267" s="141" t="s">
        <v>602</v>
      </c>
    </row>
    <row r="268" spans="1:8">
      <c r="A268" s="15"/>
      <c r="B268" s="123"/>
      <c r="C268" s="63"/>
      <c r="D268" s="63"/>
      <c r="E268" s="63"/>
      <c r="F268" s="63"/>
      <c r="G268" s="63"/>
    </row>
    <row r="269" spans="1:8" ht="22.5">
      <c r="A269" s="15"/>
      <c r="B269" s="139" t="s">
        <v>938</v>
      </c>
      <c r="C269" s="127" t="s">
        <v>965</v>
      </c>
      <c r="D269" s="127" t="s">
        <v>966</v>
      </c>
      <c r="E269" s="127" t="s">
        <v>967</v>
      </c>
      <c r="F269" s="127" t="s">
        <v>968</v>
      </c>
      <c r="G269" s="127" t="s">
        <v>969</v>
      </c>
    </row>
    <row r="270" spans="1:8">
      <c r="A270" s="15"/>
      <c r="B270" s="148"/>
      <c r="C270" s="30"/>
      <c r="D270" s="30"/>
      <c r="E270" s="30"/>
      <c r="F270" s="30"/>
      <c r="G270" s="30"/>
    </row>
    <row r="271" spans="1:8">
      <c r="A271" s="15"/>
      <c r="B271" s="139" t="s">
        <v>150</v>
      </c>
      <c r="C271" s="30"/>
      <c r="D271" s="30"/>
      <c r="E271" s="30"/>
      <c r="F271" s="30"/>
      <c r="G271" s="30"/>
    </row>
    <row r="272" spans="1:8">
      <c r="A272" s="15"/>
      <c r="B272" s="122" t="s">
        <v>944</v>
      </c>
      <c r="C272" s="128" t="s">
        <v>970</v>
      </c>
      <c r="D272" s="129">
        <v>-7108</v>
      </c>
      <c r="E272" s="127" t="s">
        <v>617</v>
      </c>
      <c r="F272" s="128" t="s">
        <v>848</v>
      </c>
      <c r="G272" s="127" t="s">
        <v>617</v>
      </c>
    </row>
    <row r="273" spans="1:7">
      <c r="A273" s="15"/>
      <c r="B273" s="122" t="s">
        <v>151</v>
      </c>
      <c r="C273" s="127" t="s">
        <v>617</v>
      </c>
      <c r="D273" s="128">
        <v>-934</v>
      </c>
      <c r="E273" s="127" t="s">
        <v>617</v>
      </c>
      <c r="F273" s="127" t="s">
        <v>617</v>
      </c>
      <c r="G273" s="128">
        <v>-934</v>
      </c>
    </row>
    <row r="274" spans="1:7">
      <c r="A274" s="15"/>
      <c r="B274" s="122" t="s">
        <v>153</v>
      </c>
      <c r="C274" s="128">
        <v>-443</v>
      </c>
      <c r="D274" s="129">
        <v>-175608</v>
      </c>
      <c r="E274" s="129">
        <v>-4449</v>
      </c>
      <c r="F274" s="127" t="s">
        <v>617</v>
      </c>
      <c r="G274" s="129">
        <v>-180500</v>
      </c>
    </row>
    <row r="275" spans="1:7" ht="15.75" thickBot="1">
      <c r="A275" s="15"/>
      <c r="B275" s="122" t="s">
        <v>154</v>
      </c>
      <c r="C275" s="131" t="s">
        <v>617</v>
      </c>
      <c r="D275" s="130" t="s">
        <v>971</v>
      </c>
      <c r="E275" s="130" t="s">
        <v>883</v>
      </c>
      <c r="F275" s="131" t="s">
        <v>617</v>
      </c>
      <c r="G275" s="130" t="s">
        <v>972</v>
      </c>
    </row>
    <row r="276" spans="1:7" ht="22.5">
      <c r="A276" s="15"/>
      <c r="B276" s="139" t="s">
        <v>949</v>
      </c>
      <c r="C276" s="132" t="s">
        <v>973</v>
      </c>
      <c r="D276" s="133">
        <v>-157460</v>
      </c>
      <c r="E276" s="133">
        <v>-4212</v>
      </c>
      <c r="F276" s="132" t="s">
        <v>848</v>
      </c>
      <c r="G276" s="133">
        <v>-155007</v>
      </c>
    </row>
    <row r="277" spans="1:7">
      <c r="A277" s="15"/>
      <c r="B277" s="148"/>
      <c r="C277" s="30"/>
      <c r="D277" s="30"/>
      <c r="E277" s="30"/>
      <c r="F277" s="30"/>
      <c r="G277" s="30"/>
    </row>
    <row r="278" spans="1:7">
      <c r="A278" s="15"/>
      <c r="B278" s="139" t="s">
        <v>156</v>
      </c>
      <c r="C278" s="30"/>
      <c r="D278" s="30"/>
      <c r="E278" s="30"/>
      <c r="F278" s="30"/>
      <c r="G278" s="30"/>
    </row>
    <row r="279" spans="1:7">
      <c r="A279" s="15"/>
      <c r="B279" s="122" t="s">
        <v>157</v>
      </c>
      <c r="C279" s="127" t="s">
        <v>617</v>
      </c>
      <c r="D279" s="128" t="s">
        <v>740</v>
      </c>
      <c r="E279" s="127" t="s">
        <v>617</v>
      </c>
      <c r="F279" s="127" t="s">
        <v>617</v>
      </c>
      <c r="G279" s="128" t="s">
        <v>740</v>
      </c>
    </row>
    <row r="280" spans="1:7">
      <c r="A280" s="15"/>
      <c r="B280" s="122" t="s">
        <v>158</v>
      </c>
      <c r="C280" s="127" t="s">
        <v>617</v>
      </c>
      <c r="D280" s="128" t="s">
        <v>974</v>
      </c>
      <c r="E280" s="127" t="s">
        <v>617</v>
      </c>
      <c r="F280" s="127" t="s">
        <v>617</v>
      </c>
      <c r="G280" s="128" t="s">
        <v>974</v>
      </c>
    </row>
    <row r="281" spans="1:7">
      <c r="A281" s="15"/>
      <c r="B281" s="122" t="s">
        <v>952</v>
      </c>
      <c r="C281" s="128">
        <v>-139</v>
      </c>
      <c r="D281" s="129">
        <v>-7065</v>
      </c>
      <c r="E281" s="127" t="s">
        <v>617</v>
      </c>
      <c r="F281" s="127" t="s">
        <v>617</v>
      </c>
      <c r="G281" s="129">
        <v>-7204</v>
      </c>
    </row>
    <row r="282" spans="1:7">
      <c r="A282" s="15"/>
      <c r="B282" s="122" t="s">
        <v>129</v>
      </c>
      <c r="C282" s="129">
        <v>-6250</v>
      </c>
      <c r="D282" s="127" t="s">
        <v>617</v>
      </c>
      <c r="E282" s="127" t="s">
        <v>617</v>
      </c>
      <c r="F282" s="127" t="s">
        <v>617</v>
      </c>
      <c r="G282" s="129">
        <v>-6250</v>
      </c>
    </row>
    <row r="283" spans="1:7" ht="15.75" thickBot="1">
      <c r="A283" s="15"/>
      <c r="B283" s="122" t="s">
        <v>52</v>
      </c>
      <c r="C283" s="130" t="s">
        <v>662</v>
      </c>
      <c r="D283" s="131" t="s">
        <v>617</v>
      </c>
      <c r="E283" s="131" t="s">
        <v>617</v>
      </c>
      <c r="F283" s="131" t="s">
        <v>617</v>
      </c>
      <c r="G283" s="130" t="s">
        <v>662</v>
      </c>
    </row>
    <row r="284" spans="1:7" ht="23.25" thickBot="1">
      <c r="A284" s="15"/>
      <c r="B284" s="139" t="s">
        <v>975</v>
      </c>
      <c r="C284" s="137">
        <v>-6379</v>
      </c>
      <c r="D284" s="135" t="s">
        <v>976</v>
      </c>
      <c r="E284" s="136" t="s">
        <v>617</v>
      </c>
      <c r="F284" s="136" t="s">
        <v>617</v>
      </c>
      <c r="G284" s="135" t="s">
        <v>977</v>
      </c>
    </row>
    <row r="285" spans="1:7">
      <c r="A285" s="15"/>
      <c r="B285" s="148"/>
      <c r="C285" s="68"/>
      <c r="D285" s="68"/>
      <c r="E285" s="68"/>
      <c r="F285" s="68"/>
      <c r="G285" s="68"/>
    </row>
    <row r="286" spans="1:7">
      <c r="A286" s="15"/>
      <c r="B286" s="122" t="s">
        <v>164</v>
      </c>
      <c r="C286" s="128" t="s">
        <v>978</v>
      </c>
      <c r="D286" s="128" t="s">
        <v>979</v>
      </c>
      <c r="E286" s="128">
        <v>-5</v>
      </c>
      <c r="F286" s="127" t="s">
        <v>617</v>
      </c>
      <c r="G286" s="128" t="s">
        <v>980</v>
      </c>
    </row>
    <row r="287" spans="1:7" ht="15.75" thickBot="1">
      <c r="A287" s="15"/>
      <c r="B287" s="122" t="s">
        <v>165</v>
      </c>
      <c r="C287" s="130" t="s">
        <v>981</v>
      </c>
      <c r="D287" s="130" t="s">
        <v>982</v>
      </c>
      <c r="E287" s="130" t="s">
        <v>983</v>
      </c>
      <c r="F287" s="131" t="s">
        <v>617</v>
      </c>
      <c r="G287" s="130" t="s">
        <v>984</v>
      </c>
    </row>
    <row r="288" spans="1:7">
      <c r="A288" s="15"/>
      <c r="B288" s="152" t="s">
        <v>166</v>
      </c>
      <c r="C288" s="153" t="s">
        <v>985</v>
      </c>
      <c r="D288" s="153" t="s">
        <v>986</v>
      </c>
      <c r="E288" s="153" t="s">
        <v>987</v>
      </c>
      <c r="F288" s="150"/>
      <c r="G288" s="153" t="s">
        <v>988</v>
      </c>
    </row>
    <row r="289" spans="1:8" ht="15.75" thickBot="1">
      <c r="A289" s="15"/>
      <c r="B289" s="152"/>
      <c r="C289" s="154"/>
      <c r="D289" s="154"/>
      <c r="E289" s="154"/>
      <c r="F289" s="151" t="s">
        <v>607</v>
      </c>
      <c r="G289" s="154"/>
    </row>
    <row r="290" spans="1:8" ht="15.75" thickTop="1">
      <c r="A290" s="15"/>
      <c r="B290" s="72"/>
      <c r="C290" s="72"/>
      <c r="D290" s="72"/>
      <c r="E290" s="72"/>
      <c r="F290" s="72"/>
      <c r="G290" s="72"/>
      <c r="H290" s="72"/>
    </row>
    <row r="291" spans="1:8">
      <c r="A291" s="15"/>
      <c r="B291" s="155"/>
      <c r="C291" s="155"/>
      <c r="D291" s="155"/>
      <c r="E291" s="155"/>
      <c r="F291" s="155"/>
      <c r="G291" s="155"/>
      <c r="H291" s="155"/>
    </row>
    <row r="292" spans="1:8">
      <c r="A292" s="15"/>
      <c r="B292" s="53"/>
      <c r="C292" s="53"/>
      <c r="D292" s="53"/>
      <c r="E292" s="53"/>
      <c r="F292" s="53"/>
      <c r="G292" s="53"/>
      <c r="H292" s="53"/>
    </row>
    <row r="293" spans="1:8">
      <c r="A293" s="15"/>
      <c r="B293" s="31"/>
      <c r="C293" s="30"/>
      <c r="D293" s="30"/>
      <c r="E293" s="30"/>
      <c r="F293" s="30"/>
      <c r="G293" s="30"/>
    </row>
    <row r="294" spans="1:8">
      <c r="A294" s="15"/>
      <c r="B294" s="31"/>
      <c r="C294" s="30"/>
      <c r="D294" s="30"/>
      <c r="E294" s="30"/>
      <c r="F294" s="30"/>
      <c r="G294" s="30"/>
    </row>
    <row r="295" spans="1:8">
      <c r="A295" s="15"/>
      <c r="B295" s="53"/>
      <c r="C295" s="53"/>
      <c r="D295" s="53"/>
      <c r="E295" s="53"/>
      <c r="F295" s="53"/>
      <c r="G295" s="53"/>
      <c r="H295" s="53"/>
    </row>
    <row r="296" spans="1:8">
      <c r="A296" s="15"/>
      <c r="B296" s="51"/>
      <c r="C296" s="51"/>
      <c r="D296" s="51"/>
      <c r="E296" s="51"/>
      <c r="F296" s="51"/>
      <c r="G296" s="51"/>
      <c r="H296" s="51"/>
    </row>
    <row r="297" spans="1:8">
      <c r="A297" s="15"/>
      <c r="B297" s="50"/>
      <c r="C297" s="50"/>
      <c r="D297" s="50"/>
      <c r="E297" s="50"/>
      <c r="F297" s="50"/>
      <c r="G297" s="50"/>
      <c r="H297" s="50"/>
    </row>
    <row r="298" spans="1:8">
      <c r="A298" s="15"/>
      <c r="B298" s="50"/>
      <c r="C298" s="50"/>
      <c r="D298" s="50"/>
      <c r="E298" s="50"/>
      <c r="F298" s="50"/>
      <c r="G298" s="50"/>
      <c r="H298" s="50"/>
    </row>
    <row r="299" spans="1:8">
      <c r="A299" s="15"/>
      <c r="B299" s="50"/>
      <c r="C299" s="50"/>
      <c r="D299" s="50"/>
      <c r="E299" s="50"/>
      <c r="F299" s="50"/>
      <c r="G299" s="50"/>
      <c r="H299" s="50"/>
    </row>
    <row r="300" spans="1:8">
      <c r="A300" s="15"/>
      <c r="B300" s="51" t="s">
        <v>937</v>
      </c>
      <c r="C300" s="51"/>
      <c r="D300" s="51"/>
      <c r="E300" s="51"/>
      <c r="F300" s="51"/>
      <c r="G300" s="51"/>
      <c r="H300" s="51"/>
    </row>
    <row r="301" spans="1:8">
      <c r="A301" s="15"/>
      <c r="B301" s="72" t="s">
        <v>861</v>
      </c>
      <c r="C301" s="72"/>
      <c r="D301" s="72"/>
      <c r="E301" s="72"/>
      <c r="F301" s="72"/>
      <c r="G301" s="72"/>
      <c r="H301" s="72"/>
    </row>
    <row r="302" spans="1:8">
      <c r="A302" s="15"/>
      <c r="B302" s="72"/>
      <c r="C302" s="72"/>
      <c r="D302" s="72"/>
      <c r="E302" s="72"/>
      <c r="F302" s="72"/>
      <c r="G302" s="72"/>
      <c r="H302" s="72"/>
    </row>
    <row r="303" spans="1:8">
      <c r="A303" s="15"/>
      <c r="B303" s="155"/>
      <c r="C303" s="155"/>
      <c r="D303" s="155"/>
      <c r="E303" s="155"/>
      <c r="F303" s="155"/>
      <c r="G303" s="155"/>
      <c r="H303" s="155"/>
    </row>
    <row r="304" spans="1:8">
      <c r="A304" s="15"/>
      <c r="B304" s="115"/>
      <c r="C304" s="115"/>
      <c r="D304" s="115"/>
      <c r="E304" s="115"/>
      <c r="F304" s="115"/>
      <c r="G304" s="115"/>
      <c r="H304" s="115"/>
    </row>
    <row r="305" spans="1:8">
      <c r="A305" s="15"/>
      <c r="B305" s="31"/>
      <c r="C305" s="30"/>
      <c r="D305" s="30"/>
      <c r="E305" s="30"/>
      <c r="F305" s="30"/>
      <c r="G305" s="30"/>
      <c r="H305" s="30"/>
    </row>
    <row r="306" spans="1:8" ht="15.75" thickBot="1">
      <c r="A306" s="15"/>
      <c r="B306" s="123"/>
      <c r="C306" s="141" t="s">
        <v>598</v>
      </c>
      <c r="D306" s="141" t="s">
        <v>599</v>
      </c>
      <c r="E306" s="141" t="s">
        <v>862</v>
      </c>
      <c r="F306" s="141" t="s">
        <v>600</v>
      </c>
      <c r="G306" s="141" t="s">
        <v>601</v>
      </c>
      <c r="H306" s="141" t="s">
        <v>602</v>
      </c>
    </row>
    <row r="307" spans="1:8">
      <c r="A307" s="15"/>
      <c r="B307" s="123"/>
      <c r="C307" s="63"/>
      <c r="D307" s="63"/>
      <c r="E307" s="63"/>
      <c r="F307" s="63"/>
      <c r="G307" s="63"/>
      <c r="H307" s="63"/>
    </row>
    <row r="308" spans="1:8" ht="22.5">
      <c r="A308" s="15"/>
      <c r="B308" s="139" t="s">
        <v>938</v>
      </c>
      <c r="C308" s="127" t="s">
        <v>989</v>
      </c>
      <c r="D308" s="127" t="s">
        <v>990</v>
      </c>
      <c r="E308" s="127" t="s">
        <v>991</v>
      </c>
      <c r="F308" s="127" t="s">
        <v>992</v>
      </c>
      <c r="G308" s="127" t="s">
        <v>932</v>
      </c>
      <c r="H308" s="127" t="s">
        <v>993</v>
      </c>
    </row>
    <row r="309" spans="1:8">
      <c r="A309" s="15"/>
      <c r="B309" s="148"/>
      <c r="C309" s="30"/>
      <c r="D309" s="30"/>
      <c r="E309" s="30"/>
      <c r="F309" s="30"/>
      <c r="G309" s="30"/>
      <c r="H309" s="30"/>
    </row>
    <row r="310" spans="1:8">
      <c r="A310" s="15"/>
      <c r="B310" s="139" t="s">
        <v>150</v>
      </c>
      <c r="C310" s="30"/>
      <c r="D310" s="30"/>
      <c r="E310" s="30"/>
      <c r="F310" s="30"/>
      <c r="G310" s="30"/>
      <c r="H310" s="30"/>
    </row>
    <row r="311" spans="1:8">
      <c r="A311" s="15"/>
      <c r="B311" s="122" t="s">
        <v>944</v>
      </c>
      <c r="C311" s="129">
        <v>-104659</v>
      </c>
      <c r="D311" s="128" t="s">
        <v>994</v>
      </c>
      <c r="E311" s="129">
        <v>-3436</v>
      </c>
      <c r="F311" s="128" t="s">
        <v>995</v>
      </c>
      <c r="G311" s="128" t="s">
        <v>914</v>
      </c>
      <c r="H311" s="127" t="s">
        <v>617</v>
      </c>
    </row>
    <row r="312" spans="1:8">
      <c r="A312" s="15"/>
      <c r="B312" s="122" t="s">
        <v>151</v>
      </c>
      <c r="C312" s="127" t="s">
        <v>617</v>
      </c>
      <c r="D312" s="128" t="s">
        <v>996</v>
      </c>
      <c r="E312" s="127" t="s">
        <v>617</v>
      </c>
      <c r="F312" s="127" t="s">
        <v>617</v>
      </c>
      <c r="G312" s="127" t="s">
        <v>617</v>
      </c>
      <c r="H312" s="128" t="s">
        <v>996</v>
      </c>
    </row>
    <row r="313" spans="1:8">
      <c r="A313" s="15"/>
      <c r="B313" s="122" t="s">
        <v>152</v>
      </c>
      <c r="C313" s="127" t="s">
        <v>617</v>
      </c>
      <c r="D313" s="128">
        <v>-555</v>
      </c>
      <c r="E313" s="30"/>
      <c r="F313" s="30"/>
      <c r="G313" s="127" t="s">
        <v>617</v>
      </c>
      <c r="H313" s="128">
        <v>-555</v>
      </c>
    </row>
    <row r="314" spans="1:8">
      <c r="A314" s="15"/>
      <c r="B314" s="122" t="s">
        <v>153</v>
      </c>
      <c r="C314" s="128">
        <v>-95</v>
      </c>
      <c r="D314" s="129">
        <v>-218389</v>
      </c>
      <c r="E314" s="128">
        <v>-258</v>
      </c>
      <c r="F314" s="129">
        <v>-8881</v>
      </c>
      <c r="G314" s="127" t="s">
        <v>617</v>
      </c>
      <c r="H314" s="129">
        <v>-227623</v>
      </c>
    </row>
    <row r="315" spans="1:8">
      <c r="A315" s="15"/>
      <c r="B315" s="122" t="s">
        <v>127</v>
      </c>
      <c r="C315" s="129">
        <v>-21000</v>
      </c>
      <c r="D315" s="127" t="s">
        <v>617</v>
      </c>
      <c r="E315" s="127" t="s">
        <v>617</v>
      </c>
      <c r="F315" s="127" t="s">
        <v>617</v>
      </c>
      <c r="G315" s="127" t="s">
        <v>617</v>
      </c>
      <c r="H315" s="129">
        <v>-21000</v>
      </c>
    </row>
    <row r="316" spans="1:8" ht="15.75" thickBot="1">
      <c r="A316" s="15"/>
      <c r="B316" s="122" t="s">
        <v>154</v>
      </c>
      <c r="C316" s="131" t="s">
        <v>617</v>
      </c>
      <c r="D316" s="130" t="s">
        <v>997</v>
      </c>
      <c r="E316" s="131" t="s">
        <v>617</v>
      </c>
      <c r="F316" s="131" t="s">
        <v>617</v>
      </c>
      <c r="G316" s="131" t="s">
        <v>617</v>
      </c>
      <c r="H316" s="130" t="s">
        <v>997</v>
      </c>
    </row>
    <row r="317" spans="1:8" ht="22.5">
      <c r="A317" s="15"/>
      <c r="B317" s="139" t="s">
        <v>998</v>
      </c>
      <c r="C317" s="133">
        <v>-125754</v>
      </c>
      <c r="D317" s="133">
        <v>-169555</v>
      </c>
      <c r="E317" s="133">
        <v>-3694</v>
      </c>
      <c r="F317" s="133">
        <v>-3259</v>
      </c>
      <c r="G317" s="132" t="s">
        <v>914</v>
      </c>
      <c r="H317" s="133">
        <v>-246034</v>
      </c>
    </row>
    <row r="318" spans="1:8">
      <c r="A318" s="15"/>
      <c r="B318" s="148"/>
      <c r="C318" s="30"/>
      <c r="D318" s="30"/>
      <c r="E318" s="30"/>
      <c r="F318" s="30"/>
      <c r="G318" s="30"/>
      <c r="H318" s="30"/>
    </row>
    <row r="319" spans="1:8">
      <c r="A319" s="15"/>
      <c r="B319" s="139" t="s">
        <v>156</v>
      </c>
      <c r="C319" s="30"/>
      <c r="D319" s="30"/>
      <c r="E319" s="30"/>
      <c r="F319" s="30"/>
      <c r="G319" s="30"/>
      <c r="H319" s="30"/>
    </row>
    <row r="320" spans="1:8">
      <c r="A320" s="15"/>
      <c r="B320" s="122" t="s">
        <v>158</v>
      </c>
      <c r="C320" s="127" t="s">
        <v>617</v>
      </c>
      <c r="D320" s="128" t="s">
        <v>999</v>
      </c>
      <c r="E320" s="127" t="s">
        <v>617</v>
      </c>
      <c r="F320" s="127" t="s">
        <v>617</v>
      </c>
      <c r="G320" s="127" t="s">
        <v>617</v>
      </c>
      <c r="H320" s="128" t="s">
        <v>999</v>
      </c>
    </row>
    <row r="321" spans="1:8">
      <c r="A321" s="15"/>
      <c r="B321" s="122" t="s">
        <v>952</v>
      </c>
      <c r="C321" s="128">
        <v>-109</v>
      </c>
      <c r="D321" s="129">
        <v>-7238</v>
      </c>
      <c r="E321" s="127" t="s">
        <v>617</v>
      </c>
      <c r="F321" s="127" t="s">
        <v>617</v>
      </c>
      <c r="G321" s="127" t="s">
        <v>617</v>
      </c>
      <c r="H321" s="129">
        <v>-7347</v>
      </c>
    </row>
    <row r="322" spans="1:8">
      <c r="A322" s="15"/>
      <c r="B322" s="122" t="s">
        <v>160</v>
      </c>
      <c r="C322" s="127" t="s">
        <v>617</v>
      </c>
      <c r="D322" s="128">
        <v>-469</v>
      </c>
      <c r="E322" s="127" t="s">
        <v>617</v>
      </c>
      <c r="F322" s="127" t="s">
        <v>617</v>
      </c>
      <c r="G322" s="127" t="s">
        <v>617</v>
      </c>
      <c r="H322" s="128">
        <v>-469</v>
      </c>
    </row>
    <row r="323" spans="1:8" ht="23.25">
      <c r="A323" s="15"/>
      <c r="B323" s="122" t="s">
        <v>161</v>
      </c>
      <c r="C323" s="128" t="s">
        <v>1000</v>
      </c>
      <c r="D323" s="127" t="s">
        <v>617</v>
      </c>
      <c r="E323" s="127" t="s">
        <v>617</v>
      </c>
      <c r="F323" s="127" t="s">
        <v>617</v>
      </c>
      <c r="G323" s="127" t="s">
        <v>617</v>
      </c>
      <c r="H323" s="128" t="s">
        <v>1000</v>
      </c>
    </row>
    <row r="324" spans="1:8">
      <c r="A324" s="15"/>
      <c r="B324" s="122" t="s">
        <v>162</v>
      </c>
      <c r="C324" s="129">
        <v>-1510</v>
      </c>
      <c r="D324" s="127" t="s">
        <v>617</v>
      </c>
      <c r="E324" s="127" t="s">
        <v>617</v>
      </c>
      <c r="F324" s="127" t="s">
        <v>617</v>
      </c>
      <c r="G324" s="127" t="s">
        <v>617</v>
      </c>
      <c r="H324" s="129">
        <v>-1510</v>
      </c>
    </row>
    <row r="325" spans="1:8">
      <c r="A325" s="15"/>
      <c r="B325" s="122" t="s">
        <v>129</v>
      </c>
      <c r="C325" s="129">
        <v>-6063</v>
      </c>
      <c r="D325" s="127" t="s">
        <v>617</v>
      </c>
      <c r="E325" s="127" t="s">
        <v>617</v>
      </c>
      <c r="F325" s="127" t="s">
        <v>617</v>
      </c>
      <c r="G325" s="127" t="s">
        <v>617</v>
      </c>
      <c r="H325" s="129">
        <v>-6063</v>
      </c>
    </row>
    <row r="326" spans="1:8" ht="15.75" thickBot="1">
      <c r="A326" s="15"/>
      <c r="B326" s="122" t="s">
        <v>52</v>
      </c>
      <c r="C326" s="130" t="s">
        <v>890</v>
      </c>
      <c r="D326" s="130">
        <v>-121</v>
      </c>
      <c r="E326" s="131" t="s">
        <v>617</v>
      </c>
      <c r="F326" s="131" t="s">
        <v>617</v>
      </c>
      <c r="G326" s="131" t="s">
        <v>617</v>
      </c>
      <c r="H326" s="130">
        <v>-81</v>
      </c>
    </row>
    <row r="327" spans="1:8" ht="15.75" thickBot="1">
      <c r="A327" s="15"/>
      <c r="B327" s="139" t="s">
        <v>1001</v>
      </c>
      <c r="C327" s="135" t="s">
        <v>1002</v>
      </c>
      <c r="D327" s="135" t="s">
        <v>1003</v>
      </c>
      <c r="E327" s="136" t="s">
        <v>617</v>
      </c>
      <c r="F327" s="136" t="s">
        <v>617</v>
      </c>
      <c r="G327" s="136" t="s">
        <v>617</v>
      </c>
      <c r="H327" s="135" t="s">
        <v>1004</v>
      </c>
    </row>
    <row r="328" spans="1:8">
      <c r="A328" s="15"/>
      <c r="B328" s="148"/>
      <c r="C328" s="68"/>
      <c r="D328" s="68"/>
      <c r="E328" s="68"/>
      <c r="F328" s="68"/>
      <c r="G328" s="68"/>
      <c r="H328" s="68"/>
    </row>
    <row r="329" spans="1:8">
      <c r="A329" s="15"/>
      <c r="B329" s="122" t="s">
        <v>164</v>
      </c>
      <c r="C329" s="129">
        <v>-45343</v>
      </c>
      <c r="D329" s="128" t="s">
        <v>1005</v>
      </c>
      <c r="E329" s="127" t="s">
        <v>617</v>
      </c>
      <c r="F329" s="128">
        <v>-15</v>
      </c>
      <c r="G329" s="127" t="s">
        <v>617</v>
      </c>
      <c r="H329" s="129">
        <v>-29289</v>
      </c>
    </row>
    <row r="330" spans="1:8" ht="15.75" thickBot="1">
      <c r="A330" s="15"/>
      <c r="B330" s="122" t="s">
        <v>165</v>
      </c>
      <c r="C330" s="130" t="s">
        <v>1006</v>
      </c>
      <c r="D330" s="130" t="s">
        <v>1007</v>
      </c>
      <c r="E330" s="131" t="s">
        <v>617</v>
      </c>
      <c r="F330" s="130" t="s">
        <v>1008</v>
      </c>
      <c r="G330" s="131" t="s">
        <v>617</v>
      </c>
      <c r="H330" s="130" t="s">
        <v>1009</v>
      </c>
    </row>
    <row r="331" spans="1:8">
      <c r="A331" s="15"/>
      <c r="B331" s="152" t="s">
        <v>166</v>
      </c>
      <c r="C331" s="153" t="s">
        <v>1010</v>
      </c>
      <c r="D331" s="153" t="s">
        <v>1011</v>
      </c>
      <c r="E331" s="153" t="s">
        <v>762</v>
      </c>
      <c r="F331" s="153" t="s">
        <v>1012</v>
      </c>
      <c r="G331" s="150"/>
      <c r="H331" s="153" t="s">
        <v>1013</v>
      </c>
    </row>
    <row r="332" spans="1:8" ht="15.75" thickBot="1">
      <c r="A332" s="15"/>
      <c r="B332" s="152"/>
      <c r="C332" s="154"/>
      <c r="D332" s="154"/>
      <c r="E332" s="154"/>
      <c r="F332" s="154"/>
      <c r="G332" s="151" t="s">
        <v>762</v>
      </c>
      <c r="H332" s="154"/>
    </row>
    <row r="333" spans="1:8" ht="15.75" thickTop="1">
      <c r="A333" s="15"/>
      <c r="B333" s="53"/>
      <c r="C333" s="53"/>
      <c r="D333" s="53"/>
      <c r="E333" s="53"/>
      <c r="F333" s="53"/>
      <c r="G333" s="53"/>
      <c r="H333" s="53"/>
    </row>
    <row r="334" spans="1:8">
      <c r="A334" s="15"/>
      <c r="B334" s="50"/>
      <c r="C334" s="50"/>
      <c r="D334" s="50"/>
      <c r="E334" s="50"/>
      <c r="F334" s="50"/>
      <c r="G334" s="50"/>
      <c r="H334" s="50"/>
    </row>
    <row r="335" spans="1:8">
      <c r="A335" s="15"/>
      <c r="B335" s="50"/>
      <c r="C335" s="50"/>
      <c r="D335" s="50"/>
      <c r="E335" s="50"/>
      <c r="F335" s="50"/>
      <c r="G335" s="50"/>
      <c r="H335" s="50"/>
    </row>
    <row r="336" spans="1:8">
      <c r="A336" s="15"/>
      <c r="B336" s="57"/>
      <c r="C336" s="57"/>
      <c r="D336" s="57"/>
      <c r="E336" s="57"/>
      <c r="F336" s="57"/>
      <c r="G336" s="57"/>
      <c r="H336" s="57"/>
    </row>
  </sheetData>
  <mergeCells count="98">
    <mergeCell ref="B303:H303"/>
    <mergeCell ref="B304:H304"/>
    <mergeCell ref="B333:H333"/>
    <mergeCell ref="B334:H334"/>
    <mergeCell ref="B335:H335"/>
    <mergeCell ref="B336:H336"/>
    <mergeCell ref="B297:H297"/>
    <mergeCell ref="B298:H298"/>
    <mergeCell ref="B299:H299"/>
    <mergeCell ref="B300:H300"/>
    <mergeCell ref="B301:H301"/>
    <mergeCell ref="B302:H302"/>
    <mergeCell ref="B265:H265"/>
    <mergeCell ref="B290:H290"/>
    <mergeCell ref="B291:H291"/>
    <mergeCell ref="B292:H292"/>
    <mergeCell ref="B295:H295"/>
    <mergeCell ref="B296:H296"/>
    <mergeCell ref="B259:H259"/>
    <mergeCell ref="B260:H260"/>
    <mergeCell ref="B261:H261"/>
    <mergeCell ref="B262:H262"/>
    <mergeCell ref="B263:H263"/>
    <mergeCell ref="B264:H264"/>
    <mergeCell ref="B227:H227"/>
    <mergeCell ref="B228:H228"/>
    <mergeCell ref="B229:H229"/>
    <mergeCell ref="B230:H230"/>
    <mergeCell ref="B231:H231"/>
    <mergeCell ref="B256:H256"/>
    <mergeCell ref="B190:H190"/>
    <mergeCell ref="B191:H191"/>
    <mergeCell ref="B223:H223"/>
    <mergeCell ref="B224:H224"/>
    <mergeCell ref="B225:H225"/>
    <mergeCell ref="B226:H226"/>
    <mergeCell ref="B154:H154"/>
    <mergeCell ref="B185:H185"/>
    <mergeCell ref="B186:H186"/>
    <mergeCell ref="B187:H187"/>
    <mergeCell ref="B188:H188"/>
    <mergeCell ref="B189:H189"/>
    <mergeCell ref="B148:H148"/>
    <mergeCell ref="B149:H149"/>
    <mergeCell ref="B150:H150"/>
    <mergeCell ref="B151:H151"/>
    <mergeCell ref="B152:H152"/>
    <mergeCell ref="B153:H153"/>
    <mergeCell ref="B113:H113"/>
    <mergeCell ref="B114:H114"/>
    <mergeCell ref="B115:H115"/>
    <mergeCell ref="B116:H116"/>
    <mergeCell ref="B117:H117"/>
    <mergeCell ref="B118:H118"/>
    <mergeCell ref="B70:H70"/>
    <mergeCell ref="B71:H71"/>
    <mergeCell ref="B72:H72"/>
    <mergeCell ref="B73:H73"/>
    <mergeCell ref="B74:H74"/>
    <mergeCell ref="B75:H75"/>
    <mergeCell ref="B20:H20"/>
    <mergeCell ref="B21:H21"/>
    <mergeCell ref="B22:H22"/>
    <mergeCell ref="B23:H23"/>
    <mergeCell ref="B24:H24"/>
    <mergeCell ref="B25:H25"/>
    <mergeCell ref="B14:H14"/>
    <mergeCell ref="B15:H15"/>
    <mergeCell ref="B16:H16"/>
    <mergeCell ref="B17:H17"/>
    <mergeCell ref="B18:H18"/>
    <mergeCell ref="B19:H19"/>
    <mergeCell ref="B8:H8"/>
    <mergeCell ref="B9:H9"/>
    <mergeCell ref="B10:H10"/>
    <mergeCell ref="B11:H11"/>
    <mergeCell ref="B12:H12"/>
    <mergeCell ref="B13:H13"/>
    <mergeCell ref="H331:H332"/>
    <mergeCell ref="A1:A2"/>
    <mergeCell ref="B1:H1"/>
    <mergeCell ref="B2:H2"/>
    <mergeCell ref="B3:H3"/>
    <mergeCell ref="A4:A336"/>
    <mergeCell ref="B4:H4"/>
    <mergeCell ref="B5:H5"/>
    <mergeCell ref="B6:H6"/>
    <mergeCell ref="B7:H7"/>
    <mergeCell ref="B288:B289"/>
    <mergeCell ref="C288:C289"/>
    <mergeCell ref="D288:D289"/>
    <mergeCell ref="E288:E289"/>
    <mergeCell ref="G288:G289"/>
    <mergeCell ref="B331:B332"/>
    <mergeCell ref="C331:C332"/>
    <mergeCell ref="D331:D332"/>
    <mergeCell ref="E331:E332"/>
    <mergeCell ref="F331:F33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8"/>
  <sheetViews>
    <sheetView showGridLines="0" workbookViewId="0"/>
  </sheetViews>
  <sheetFormatPr defaultRowHeight="15"/>
  <cols>
    <col min="1" max="2" width="36.5703125" bestFit="1" customWidth="1"/>
    <col min="3" max="3" width="11" customWidth="1"/>
    <col min="4" max="5" width="12.7109375" customWidth="1"/>
  </cols>
  <sheetData>
    <row r="1" spans="1:5" ht="15" customHeight="1">
      <c r="A1" s="8" t="s">
        <v>1014</v>
      </c>
      <c r="B1" s="8" t="s">
        <v>1</v>
      </c>
      <c r="C1" s="8"/>
      <c r="D1" s="8"/>
      <c r="E1" s="8"/>
    </row>
    <row r="2" spans="1:5" ht="15" customHeight="1">
      <c r="A2" s="8"/>
      <c r="B2" s="8" t="s">
        <v>2</v>
      </c>
      <c r="C2" s="8"/>
      <c r="D2" s="8"/>
      <c r="E2" s="8"/>
    </row>
    <row r="3" spans="1:5" ht="30">
      <c r="A3" s="3" t="s">
        <v>1015</v>
      </c>
      <c r="B3" s="50" t="s">
        <v>6</v>
      </c>
      <c r="C3" s="50"/>
      <c r="D3" s="50"/>
      <c r="E3" s="50"/>
    </row>
    <row r="4" spans="1:5" ht="15" customHeight="1">
      <c r="A4" s="15" t="s">
        <v>1016</v>
      </c>
      <c r="B4" s="50" t="s">
        <v>6</v>
      </c>
      <c r="C4" s="50"/>
      <c r="D4" s="50"/>
      <c r="E4" s="50"/>
    </row>
    <row r="5" spans="1:5">
      <c r="A5" s="15"/>
      <c r="B5" s="51" t="s">
        <v>1017</v>
      </c>
      <c r="C5" s="51"/>
      <c r="D5" s="51"/>
      <c r="E5" s="51"/>
    </row>
    <row r="6" spans="1:5" ht="18.75">
      <c r="A6" s="15"/>
      <c r="B6" s="166"/>
      <c r="C6" s="166"/>
      <c r="D6" s="166"/>
      <c r="E6" s="166"/>
    </row>
    <row r="7" spans="1:5" ht="76.5" customHeight="1">
      <c r="A7" s="15"/>
      <c r="B7" s="52" t="s">
        <v>1018</v>
      </c>
      <c r="C7" s="52"/>
      <c r="D7" s="52"/>
      <c r="E7" s="52"/>
    </row>
    <row r="8" spans="1:5">
      <c r="A8" s="15"/>
      <c r="B8" s="52"/>
      <c r="C8" s="52"/>
      <c r="D8" s="52"/>
      <c r="E8" s="52"/>
    </row>
    <row r="9" spans="1:5" ht="51" customHeight="1">
      <c r="A9" s="15"/>
      <c r="B9" s="52" t="s">
        <v>1019</v>
      </c>
      <c r="C9" s="52"/>
      <c r="D9" s="52"/>
      <c r="E9" s="52"/>
    </row>
    <row r="10" spans="1:5">
      <c r="A10" s="15"/>
      <c r="B10" s="52"/>
      <c r="C10" s="52"/>
      <c r="D10" s="52"/>
      <c r="E10" s="52"/>
    </row>
    <row r="11" spans="1:5" ht="38.25" customHeight="1">
      <c r="A11" s="15"/>
      <c r="B11" s="52" t="s">
        <v>1020</v>
      </c>
      <c r="C11" s="52"/>
      <c r="D11" s="52"/>
      <c r="E11" s="52"/>
    </row>
    <row r="12" spans="1:5">
      <c r="A12" s="15"/>
      <c r="B12" s="52"/>
      <c r="C12" s="52"/>
      <c r="D12" s="52"/>
      <c r="E12" s="52"/>
    </row>
    <row r="13" spans="1:5" ht="51" customHeight="1">
      <c r="A13" s="15"/>
      <c r="B13" s="52" t="s">
        <v>1021</v>
      </c>
      <c r="C13" s="52"/>
      <c r="D13" s="52"/>
      <c r="E13" s="52"/>
    </row>
    <row r="14" spans="1:5">
      <c r="A14" s="15"/>
      <c r="B14" s="52"/>
      <c r="C14" s="52"/>
      <c r="D14" s="52"/>
      <c r="E14" s="52"/>
    </row>
    <row r="15" spans="1:5" ht="51" customHeight="1">
      <c r="A15" s="15"/>
      <c r="B15" s="52" t="s">
        <v>1022</v>
      </c>
      <c r="C15" s="52"/>
      <c r="D15" s="52"/>
      <c r="E15" s="52"/>
    </row>
    <row r="16" spans="1:5">
      <c r="A16" s="15"/>
      <c r="B16" s="53"/>
      <c r="C16" s="53"/>
      <c r="D16" s="53"/>
      <c r="E16" s="53"/>
    </row>
    <row r="17" spans="1:5">
      <c r="A17" s="15"/>
      <c r="B17" s="73" t="s">
        <v>1023</v>
      </c>
      <c r="C17" s="73"/>
      <c r="D17" s="73"/>
      <c r="E17" s="73"/>
    </row>
    <row r="18" spans="1:5">
      <c r="A18" s="15"/>
      <c r="B18" s="52"/>
      <c r="C18" s="52"/>
      <c r="D18" s="52"/>
      <c r="E18" s="52"/>
    </row>
    <row r="19" spans="1:5" ht="25.5" customHeight="1">
      <c r="A19" s="15"/>
      <c r="B19" s="52" t="s">
        <v>1024</v>
      </c>
      <c r="C19" s="52"/>
      <c r="D19" s="52"/>
      <c r="E19" s="52"/>
    </row>
    <row r="20" spans="1:5" ht="15.75" thickBot="1">
      <c r="A20" s="15"/>
      <c r="B20" s="156" t="s">
        <v>1025</v>
      </c>
      <c r="C20" s="62">
        <v>2013</v>
      </c>
      <c r="D20" s="62">
        <v>2012</v>
      </c>
      <c r="E20" s="62">
        <v>2011</v>
      </c>
    </row>
    <row r="21" spans="1:5">
      <c r="A21" s="15"/>
      <c r="B21" s="157" t="s">
        <v>1026</v>
      </c>
      <c r="C21" s="22"/>
      <c r="D21" s="22"/>
      <c r="E21" s="125"/>
    </row>
    <row r="22" spans="1:5">
      <c r="A22" s="15"/>
      <c r="B22" s="159" t="s">
        <v>1027</v>
      </c>
      <c r="C22" s="91" t="s">
        <v>230</v>
      </c>
      <c r="D22" s="91" t="s">
        <v>230</v>
      </c>
      <c r="E22" s="91" t="s">
        <v>230</v>
      </c>
    </row>
    <row r="23" spans="1:5">
      <c r="A23" s="15"/>
      <c r="B23" s="159"/>
      <c r="C23" s="91" t="s">
        <v>1028</v>
      </c>
      <c r="D23" s="91" t="s">
        <v>1029</v>
      </c>
      <c r="E23" s="91" t="s">
        <v>1030</v>
      </c>
    </row>
    <row r="24" spans="1:5">
      <c r="A24" s="15"/>
      <c r="B24" s="157" t="s">
        <v>1031</v>
      </c>
      <c r="C24" s="158"/>
      <c r="D24" s="158"/>
      <c r="E24" s="158"/>
    </row>
    <row r="25" spans="1:5">
      <c r="A25" s="15"/>
      <c r="B25" s="157" t="s">
        <v>1032</v>
      </c>
      <c r="C25" s="91" t="s">
        <v>1033</v>
      </c>
      <c r="D25" s="91" t="s">
        <v>1034</v>
      </c>
      <c r="E25" s="91" t="s">
        <v>1035</v>
      </c>
    </row>
    <row r="26" spans="1:5" ht="15.75" thickBot="1">
      <c r="A26" s="15"/>
      <c r="B26" s="157" t="s">
        <v>1036</v>
      </c>
      <c r="C26" s="94" t="s">
        <v>1037</v>
      </c>
      <c r="D26" s="94" t="s">
        <v>1038</v>
      </c>
      <c r="E26" s="94" t="s">
        <v>1039</v>
      </c>
    </row>
    <row r="27" spans="1:5">
      <c r="A27" s="15"/>
      <c r="B27" s="159" t="s">
        <v>1040</v>
      </c>
      <c r="C27" s="91" t="s">
        <v>230</v>
      </c>
      <c r="D27" s="91" t="s">
        <v>230</v>
      </c>
      <c r="E27" s="91" t="s">
        <v>230</v>
      </c>
    </row>
    <row r="28" spans="1:5" ht="15.75" thickBot="1">
      <c r="A28" s="15"/>
      <c r="B28" s="159"/>
      <c r="C28" s="106" t="s">
        <v>1041</v>
      </c>
      <c r="D28" s="106" t="s">
        <v>1042</v>
      </c>
      <c r="E28" s="106" t="s">
        <v>1043</v>
      </c>
    </row>
    <row r="29" spans="1:5" ht="15.75" thickTop="1">
      <c r="A29" s="15"/>
      <c r="B29" s="52"/>
      <c r="C29" s="52"/>
      <c r="D29" s="52"/>
      <c r="E29" s="52"/>
    </row>
    <row r="30" spans="1:5">
      <c r="A30" s="15"/>
      <c r="B30" s="50"/>
      <c r="C30" s="50"/>
      <c r="D30" s="50"/>
      <c r="E30" s="50"/>
    </row>
    <row r="31" spans="1:5">
      <c r="A31" s="15"/>
      <c r="B31" s="50"/>
      <c r="C31" s="50"/>
      <c r="D31" s="50"/>
      <c r="E31" s="50"/>
    </row>
    <row r="32" spans="1:5">
      <c r="A32" s="15"/>
      <c r="B32" s="50"/>
      <c r="C32" s="50"/>
      <c r="D32" s="50"/>
      <c r="E32" s="50"/>
    </row>
    <row r="33" spans="1:5">
      <c r="A33" s="15"/>
      <c r="B33" s="56" t="s">
        <v>1044</v>
      </c>
      <c r="C33" s="56"/>
      <c r="D33" s="56"/>
      <c r="E33" s="56"/>
    </row>
    <row r="34" spans="1:5" ht="51" customHeight="1">
      <c r="A34" s="15"/>
      <c r="B34" s="52" t="s">
        <v>1045</v>
      </c>
      <c r="C34" s="52"/>
      <c r="D34" s="52"/>
      <c r="E34" s="52"/>
    </row>
    <row r="35" spans="1:5" ht="15.75" thickBot="1">
      <c r="A35" s="15"/>
      <c r="B35" s="156" t="s">
        <v>1025</v>
      </c>
      <c r="C35" s="69">
        <v>2013</v>
      </c>
      <c r="D35" s="69"/>
      <c r="E35" s="69"/>
    </row>
    <row r="36" spans="1:5" ht="15.75" thickBot="1">
      <c r="A36" s="15"/>
      <c r="B36" s="19"/>
      <c r="C36" s="62" t="s">
        <v>1046</v>
      </c>
      <c r="D36" s="160"/>
      <c r="E36" s="62" t="s">
        <v>1047</v>
      </c>
    </row>
    <row r="37" spans="1:5">
      <c r="A37" s="15"/>
      <c r="B37" s="157" t="s">
        <v>1048</v>
      </c>
      <c r="C37" s="91" t="s">
        <v>1049</v>
      </c>
      <c r="D37" s="158"/>
      <c r="E37" s="91" t="s">
        <v>1050</v>
      </c>
    </row>
    <row r="38" spans="1:5">
      <c r="A38" s="15"/>
      <c r="B38" s="157" t="s">
        <v>1051</v>
      </c>
      <c r="C38" s="93">
        <v>-9826</v>
      </c>
      <c r="D38" s="158"/>
      <c r="E38" s="93">
        <v>-21067</v>
      </c>
    </row>
    <row r="39" spans="1:5">
      <c r="A39" s="15"/>
      <c r="B39" s="157" t="s">
        <v>1052</v>
      </c>
      <c r="C39" s="91">
        <v>-885</v>
      </c>
      <c r="D39" s="158"/>
      <c r="E39" s="93">
        <v>-14859</v>
      </c>
    </row>
    <row r="40" spans="1:5">
      <c r="A40" s="15"/>
      <c r="B40" s="157" t="s">
        <v>1053</v>
      </c>
      <c r="C40" s="91" t="s">
        <v>1054</v>
      </c>
      <c r="D40" s="158"/>
      <c r="E40" s="91" t="s">
        <v>1055</v>
      </c>
    </row>
    <row r="41" spans="1:5" ht="15.75" thickBot="1">
      <c r="A41" s="15"/>
      <c r="B41" s="157" t="s">
        <v>1056</v>
      </c>
      <c r="C41" s="94">
        <v>-888</v>
      </c>
      <c r="D41" s="161"/>
      <c r="E41" s="162" t="s">
        <v>1057</v>
      </c>
    </row>
    <row r="42" spans="1:5" ht="15.75" thickBot="1">
      <c r="A42" s="15"/>
      <c r="B42" s="157" t="s">
        <v>1058</v>
      </c>
      <c r="C42" s="94" t="s">
        <v>1059</v>
      </c>
      <c r="D42" s="161"/>
      <c r="E42" s="94" t="s">
        <v>1060</v>
      </c>
    </row>
    <row r="43" spans="1:5" ht="26.25">
      <c r="A43" s="15"/>
      <c r="B43" s="157" t="s">
        <v>1061</v>
      </c>
      <c r="C43" s="91" t="s">
        <v>1062</v>
      </c>
      <c r="D43" s="158"/>
      <c r="E43" s="91" t="s">
        <v>1063</v>
      </c>
    </row>
    <row r="44" spans="1:5">
      <c r="A44" s="15"/>
      <c r="B44" s="157" t="s">
        <v>1064</v>
      </c>
      <c r="C44" s="91" t="s">
        <v>1065</v>
      </c>
      <c r="D44" s="158"/>
      <c r="E44" s="91" t="s">
        <v>1066</v>
      </c>
    </row>
    <row r="45" spans="1:5">
      <c r="A45" s="15"/>
      <c r="B45" s="52"/>
      <c r="C45" s="52"/>
      <c r="D45" s="52"/>
      <c r="E45" s="52"/>
    </row>
    <row r="46" spans="1:5" ht="15.75" thickBot="1">
      <c r="A46" s="15"/>
      <c r="B46" s="163"/>
      <c r="C46" s="69">
        <v>2012</v>
      </c>
      <c r="D46" s="69"/>
      <c r="E46" s="69"/>
    </row>
    <row r="47" spans="1:5" ht="15.75" thickBot="1">
      <c r="A47" s="15"/>
      <c r="B47" s="19"/>
      <c r="C47" s="39"/>
      <c r="D47" s="39"/>
      <c r="E47" s="39"/>
    </row>
    <row r="48" spans="1:5" ht="15.75" thickBot="1">
      <c r="A48" s="15"/>
      <c r="B48" s="19"/>
      <c r="C48" s="62" t="s">
        <v>1046</v>
      </c>
      <c r="D48" s="160"/>
      <c r="E48" s="62" t="s">
        <v>1047</v>
      </c>
    </row>
    <row r="49" spans="1:5">
      <c r="A49" s="15"/>
      <c r="B49" s="157" t="s">
        <v>1048</v>
      </c>
      <c r="C49" s="91" t="s">
        <v>1067</v>
      </c>
      <c r="D49" s="158"/>
      <c r="E49" s="91" t="s">
        <v>1068</v>
      </c>
    </row>
    <row r="50" spans="1:5">
      <c r="A50" s="15"/>
      <c r="B50" s="157" t="s">
        <v>1051</v>
      </c>
      <c r="C50" s="91" t="s">
        <v>1069</v>
      </c>
      <c r="D50" s="158"/>
      <c r="E50" s="91" t="s">
        <v>1070</v>
      </c>
    </row>
    <row r="51" spans="1:5">
      <c r="A51" s="15"/>
      <c r="B51" s="157" t="s">
        <v>1052</v>
      </c>
      <c r="C51" s="93">
        <v>-1104</v>
      </c>
      <c r="D51" s="158"/>
      <c r="E51" s="93">
        <v>-18411</v>
      </c>
    </row>
    <row r="52" spans="1:5">
      <c r="A52" s="15"/>
      <c r="B52" s="157" t="s">
        <v>1053</v>
      </c>
      <c r="C52" s="91" t="s">
        <v>1071</v>
      </c>
      <c r="D52" s="158"/>
      <c r="E52" s="91" t="s">
        <v>1072</v>
      </c>
    </row>
    <row r="53" spans="1:5" ht="15.75" thickBot="1">
      <c r="A53" s="15"/>
      <c r="B53" s="157" t="s">
        <v>1073</v>
      </c>
      <c r="C53" s="162" t="s">
        <v>1057</v>
      </c>
      <c r="D53" s="161"/>
      <c r="E53" s="162" t="s">
        <v>1057</v>
      </c>
    </row>
    <row r="54" spans="1:5" ht="15.75" thickBot="1">
      <c r="A54" s="15"/>
      <c r="B54" s="157" t="s">
        <v>1058</v>
      </c>
      <c r="C54" s="94" t="s">
        <v>1049</v>
      </c>
      <c r="D54" s="161"/>
      <c r="E54" s="94" t="s">
        <v>1050</v>
      </c>
    </row>
    <row r="55" spans="1:5" ht="26.25">
      <c r="A55" s="15"/>
      <c r="B55" s="157" t="s">
        <v>1061</v>
      </c>
      <c r="C55" s="91" t="s">
        <v>1074</v>
      </c>
      <c r="D55" s="158"/>
      <c r="E55" s="91" t="s">
        <v>1075</v>
      </c>
    </row>
    <row r="56" spans="1:5">
      <c r="A56" s="15"/>
      <c r="B56" s="157" t="s">
        <v>1064</v>
      </c>
      <c r="C56" s="91" t="s">
        <v>1062</v>
      </c>
      <c r="D56" s="158"/>
      <c r="E56" s="91" t="s">
        <v>1063</v>
      </c>
    </row>
    <row r="57" spans="1:5">
      <c r="A57" s="15"/>
      <c r="B57" s="52"/>
      <c r="C57" s="52"/>
      <c r="D57" s="52"/>
      <c r="E57" s="52"/>
    </row>
    <row r="58" spans="1:5" ht="15.75" thickBot="1">
      <c r="A58" s="15"/>
      <c r="B58" s="19"/>
      <c r="C58" s="69">
        <v>2011</v>
      </c>
      <c r="D58" s="69"/>
      <c r="E58" s="69"/>
    </row>
    <row r="59" spans="1:5" ht="15.75" thickBot="1">
      <c r="A59" s="15"/>
      <c r="B59" s="19"/>
      <c r="C59" s="62" t="s">
        <v>1046</v>
      </c>
      <c r="D59" s="160"/>
      <c r="E59" s="62" t="s">
        <v>1047</v>
      </c>
    </row>
    <row r="60" spans="1:5">
      <c r="A60" s="15"/>
      <c r="B60" s="157" t="s">
        <v>1048</v>
      </c>
      <c r="C60" s="91" t="s">
        <v>1076</v>
      </c>
      <c r="D60" s="158"/>
      <c r="E60" s="91" t="s">
        <v>1077</v>
      </c>
    </row>
    <row r="61" spans="1:5">
      <c r="A61" s="15"/>
      <c r="B61" s="157" t="s">
        <v>1051</v>
      </c>
      <c r="C61" s="91" t="s">
        <v>1078</v>
      </c>
      <c r="D61" s="158"/>
      <c r="E61" s="91" t="s">
        <v>1079</v>
      </c>
    </row>
    <row r="62" spans="1:5">
      <c r="A62" s="15"/>
      <c r="B62" s="157" t="s">
        <v>1052</v>
      </c>
      <c r="C62" s="93">
        <v>-1050</v>
      </c>
      <c r="D62" s="158"/>
      <c r="E62" s="93">
        <v>-17630</v>
      </c>
    </row>
    <row r="63" spans="1:5">
      <c r="A63" s="15"/>
      <c r="B63" s="157" t="s">
        <v>1053</v>
      </c>
      <c r="C63" s="91" t="s">
        <v>1080</v>
      </c>
      <c r="D63" s="158"/>
      <c r="E63" s="91" t="s">
        <v>1081</v>
      </c>
    </row>
    <row r="64" spans="1:5" ht="15.75" thickBot="1">
      <c r="A64" s="15"/>
      <c r="B64" s="157" t="s">
        <v>1073</v>
      </c>
      <c r="C64" s="164" t="s">
        <v>1057</v>
      </c>
      <c r="D64" s="158"/>
      <c r="E64" s="164" t="s">
        <v>1057</v>
      </c>
    </row>
    <row r="65" spans="1:5" ht="15.75" thickBot="1">
      <c r="A65" s="15"/>
      <c r="B65" s="157" t="s">
        <v>1058</v>
      </c>
      <c r="C65" s="103" t="s">
        <v>1067</v>
      </c>
      <c r="D65" s="165"/>
      <c r="E65" s="103" t="s">
        <v>1068</v>
      </c>
    </row>
    <row r="66" spans="1:5" ht="26.25">
      <c r="A66" s="15"/>
      <c r="B66" s="157" t="s">
        <v>1061</v>
      </c>
      <c r="C66" s="91" t="s">
        <v>1082</v>
      </c>
      <c r="D66" s="158"/>
      <c r="E66" s="91" t="s">
        <v>1083</v>
      </c>
    </row>
    <row r="67" spans="1:5">
      <c r="A67" s="15"/>
      <c r="B67" s="157" t="s">
        <v>1064</v>
      </c>
      <c r="C67" s="91" t="s">
        <v>1074</v>
      </c>
      <c r="D67" s="158"/>
      <c r="E67" s="91" t="s">
        <v>1075</v>
      </c>
    </row>
    <row r="68" spans="1:5">
      <c r="A68" s="15"/>
      <c r="B68" s="52"/>
      <c r="C68" s="52"/>
      <c r="D68" s="52"/>
      <c r="E68" s="52"/>
    </row>
    <row r="69" spans="1:5" ht="27" customHeight="1">
      <c r="A69" s="15"/>
      <c r="B69" s="56" t="s">
        <v>1084</v>
      </c>
      <c r="C69" s="56"/>
      <c r="D69" s="56"/>
      <c r="E69" s="56"/>
    </row>
    <row r="70" spans="1:5" ht="25.5" customHeight="1">
      <c r="A70" s="15"/>
      <c r="B70" s="52" t="s">
        <v>1085</v>
      </c>
      <c r="C70" s="52"/>
      <c r="D70" s="52"/>
      <c r="E70" s="52"/>
    </row>
    <row r="71" spans="1:5" ht="15.75" thickBot="1">
      <c r="A71" s="15"/>
      <c r="B71" s="19"/>
      <c r="C71" s="62">
        <v>2013</v>
      </c>
      <c r="D71" s="62">
        <v>2012</v>
      </c>
      <c r="E71" s="62">
        <v>2011</v>
      </c>
    </row>
    <row r="72" spans="1:5">
      <c r="A72" s="15"/>
      <c r="B72" s="19"/>
      <c r="C72" s="158"/>
      <c r="D72" s="158"/>
      <c r="E72" s="158"/>
    </row>
    <row r="73" spans="1:5">
      <c r="A73" s="15"/>
      <c r="B73" s="159" t="s">
        <v>1086</v>
      </c>
      <c r="C73" s="91" t="s">
        <v>230</v>
      </c>
      <c r="D73" s="91" t="s">
        <v>230</v>
      </c>
      <c r="E73" s="91" t="s">
        <v>230</v>
      </c>
    </row>
    <row r="74" spans="1:5">
      <c r="A74" s="15"/>
      <c r="B74" s="159"/>
      <c r="C74" s="91" t="s">
        <v>1087</v>
      </c>
      <c r="D74" s="91" t="s">
        <v>1088</v>
      </c>
      <c r="E74" s="91" t="s">
        <v>1089</v>
      </c>
    </row>
    <row r="75" spans="1:5">
      <c r="A75" s="15"/>
      <c r="B75" s="157" t="s">
        <v>1090</v>
      </c>
      <c r="C75" s="93">
        <v>-171123</v>
      </c>
      <c r="D75" s="93">
        <v>-403363</v>
      </c>
      <c r="E75" s="93">
        <v>-377414</v>
      </c>
    </row>
    <row r="76" spans="1:5" ht="27" thickBot="1">
      <c r="A76" s="15"/>
      <c r="B76" s="157" t="s">
        <v>1091</v>
      </c>
      <c r="C76" s="93">
        <v>-79986</v>
      </c>
      <c r="D76" s="93">
        <v>-242189</v>
      </c>
      <c r="E76" s="93">
        <v>-193572</v>
      </c>
    </row>
    <row r="77" spans="1:5" ht="26.25">
      <c r="A77" s="15"/>
      <c r="B77" s="157" t="s">
        <v>1092</v>
      </c>
      <c r="C77" s="110" t="s">
        <v>1093</v>
      </c>
      <c r="D77" s="110" t="s">
        <v>1094</v>
      </c>
      <c r="E77" s="110" t="s">
        <v>1095</v>
      </c>
    </row>
    <row r="78" spans="1:5">
      <c r="A78" s="15"/>
      <c r="B78" s="157" t="s">
        <v>1096</v>
      </c>
      <c r="C78" s="93">
        <v>-50320</v>
      </c>
      <c r="D78" s="93">
        <v>-302694</v>
      </c>
      <c r="E78" s="93">
        <v>-265493</v>
      </c>
    </row>
    <row r="79" spans="1:5" ht="27" thickBot="1">
      <c r="A79" s="15"/>
      <c r="B79" s="157" t="s">
        <v>1097</v>
      </c>
      <c r="C79" s="93">
        <v>-60730</v>
      </c>
      <c r="D79" s="93">
        <v>-276935</v>
      </c>
      <c r="E79" s="93">
        <v>-266426</v>
      </c>
    </row>
    <row r="80" spans="1:5">
      <c r="A80" s="15"/>
      <c r="B80" s="159" t="s">
        <v>1098</v>
      </c>
      <c r="C80" s="110" t="s">
        <v>230</v>
      </c>
      <c r="D80" s="110" t="s">
        <v>230</v>
      </c>
      <c r="E80" s="110" t="s">
        <v>230</v>
      </c>
    </row>
    <row r="81" spans="1:5" ht="15.75" thickBot="1">
      <c r="A81" s="15"/>
      <c r="B81" s="159"/>
      <c r="C81" s="106" t="s">
        <v>1099</v>
      </c>
      <c r="D81" s="106" t="s">
        <v>1100</v>
      </c>
      <c r="E81" s="106" t="s">
        <v>1101</v>
      </c>
    </row>
    <row r="82" spans="1:5" ht="15.75" thickTop="1">
      <c r="A82" s="15"/>
      <c r="B82" s="52"/>
      <c r="C82" s="52"/>
      <c r="D82" s="52"/>
      <c r="E82" s="52"/>
    </row>
    <row r="83" spans="1:5">
      <c r="A83" s="15"/>
      <c r="B83" s="53"/>
      <c r="C83" s="53"/>
      <c r="D83" s="53"/>
      <c r="E83" s="53"/>
    </row>
    <row r="84" spans="1:5">
      <c r="A84" s="15"/>
      <c r="B84" s="56" t="s">
        <v>1102</v>
      </c>
      <c r="C84" s="56"/>
      <c r="D84" s="56"/>
      <c r="E84" s="56"/>
    </row>
    <row r="85" spans="1:5" ht="25.5" customHeight="1">
      <c r="A85" s="15"/>
      <c r="B85" s="53" t="s">
        <v>1103</v>
      </c>
      <c r="C85" s="53"/>
      <c r="D85" s="53"/>
      <c r="E85" s="53"/>
    </row>
    <row r="86" spans="1:5">
      <c r="A86" s="15"/>
      <c r="B86" s="53"/>
      <c r="C86" s="53"/>
      <c r="D86" s="53"/>
      <c r="E86" s="53"/>
    </row>
    <row r="87" spans="1:5" ht="15.75" thickBot="1">
      <c r="A87" s="15"/>
      <c r="B87" s="19"/>
      <c r="C87" s="62">
        <v>2013</v>
      </c>
      <c r="D87" s="62">
        <v>2012</v>
      </c>
      <c r="E87" s="62">
        <v>2011</v>
      </c>
    </row>
    <row r="88" spans="1:5">
      <c r="A88" s="15"/>
      <c r="B88" s="156" t="s">
        <v>1025</v>
      </c>
      <c r="C88" s="158"/>
      <c r="D88" s="158"/>
      <c r="E88" s="158"/>
    </row>
    <row r="89" spans="1:5" ht="23.25" customHeight="1">
      <c r="A89" s="15"/>
      <c r="B89" s="159" t="s">
        <v>1104</v>
      </c>
      <c r="C89" s="91" t="s">
        <v>230</v>
      </c>
      <c r="D89" s="91" t="s">
        <v>230</v>
      </c>
      <c r="E89" s="91" t="s">
        <v>230</v>
      </c>
    </row>
    <row r="90" spans="1:5">
      <c r="A90" s="15"/>
      <c r="B90" s="159"/>
      <c r="C90" s="91" t="s">
        <v>1100</v>
      </c>
      <c r="D90" s="91" t="s">
        <v>1101</v>
      </c>
      <c r="E90" s="91" t="s">
        <v>1105</v>
      </c>
    </row>
    <row r="91" spans="1:5" ht="39">
      <c r="A91" s="15"/>
      <c r="B91" s="157" t="s">
        <v>1106</v>
      </c>
      <c r="C91" s="91" t="s">
        <v>1107</v>
      </c>
      <c r="D91" s="91" t="s">
        <v>1108</v>
      </c>
      <c r="E91" s="91" t="s">
        <v>1109</v>
      </c>
    </row>
    <row r="92" spans="1:5">
      <c r="A92" s="15"/>
      <c r="B92" s="157" t="s">
        <v>1056</v>
      </c>
      <c r="C92" s="93">
        <v>-23605</v>
      </c>
      <c r="D92" s="164" t="s">
        <v>1110</v>
      </c>
      <c r="E92" s="164" t="s">
        <v>1110</v>
      </c>
    </row>
    <row r="93" spans="1:5" ht="26.25">
      <c r="A93" s="15"/>
      <c r="B93" s="157" t="s">
        <v>1111</v>
      </c>
      <c r="C93" s="91" t="s">
        <v>1037</v>
      </c>
      <c r="D93" s="91" t="s">
        <v>1038</v>
      </c>
      <c r="E93" s="91" t="s">
        <v>1039</v>
      </c>
    </row>
    <row r="94" spans="1:5">
      <c r="A94" s="15"/>
      <c r="B94" s="157" t="s">
        <v>1112</v>
      </c>
      <c r="C94" s="93">
        <v>-119568</v>
      </c>
      <c r="D94" s="93">
        <v>-147510</v>
      </c>
      <c r="E94" s="93">
        <v>-166460</v>
      </c>
    </row>
    <row r="95" spans="1:5">
      <c r="A95" s="15"/>
      <c r="B95" s="157" t="s">
        <v>1113</v>
      </c>
      <c r="C95" s="19"/>
      <c r="D95" s="19"/>
      <c r="E95" s="19"/>
    </row>
    <row r="96" spans="1:5">
      <c r="A96" s="15"/>
      <c r="B96" s="157" t="s">
        <v>1114</v>
      </c>
      <c r="C96" s="93">
        <v>-161989</v>
      </c>
      <c r="D96" s="93">
        <v>-27003</v>
      </c>
      <c r="E96" s="91" t="s">
        <v>1115</v>
      </c>
    </row>
    <row r="97" spans="1:5" ht="26.25">
      <c r="A97" s="15"/>
      <c r="B97" s="157" t="s">
        <v>1116</v>
      </c>
      <c r="C97" s="91" t="s">
        <v>1117</v>
      </c>
      <c r="D97" s="93">
        <v>-92485</v>
      </c>
      <c r="E97" s="93">
        <v>-70101</v>
      </c>
    </row>
    <row r="98" spans="1:5">
      <c r="A98" s="15"/>
      <c r="B98" s="157" t="s">
        <v>1118</v>
      </c>
      <c r="C98" s="93">
        <v>-297329</v>
      </c>
      <c r="D98" s="91" t="s">
        <v>1119</v>
      </c>
      <c r="E98" s="91" t="s">
        <v>1120</v>
      </c>
    </row>
    <row r="99" spans="1:5">
      <c r="A99" s="15"/>
      <c r="B99" s="157" t="s">
        <v>1121</v>
      </c>
      <c r="C99" s="91" t="s">
        <v>1122</v>
      </c>
      <c r="D99" s="93">
        <v>-5817</v>
      </c>
      <c r="E99" s="93">
        <v>-50473</v>
      </c>
    </row>
    <row r="100" spans="1:5">
      <c r="A100" s="15"/>
      <c r="B100" s="157" t="s">
        <v>1123</v>
      </c>
      <c r="C100" s="91" t="s">
        <v>1124</v>
      </c>
      <c r="D100" s="91" t="s">
        <v>1125</v>
      </c>
      <c r="E100" s="91" t="s">
        <v>1126</v>
      </c>
    </row>
    <row r="101" spans="1:5" ht="27" thickBot="1">
      <c r="A101" s="15"/>
      <c r="B101" s="157" t="s">
        <v>1127</v>
      </c>
      <c r="C101" s="91" t="s">
        <v>1128</v>
      </c>
      <c r="D101" s="93">
        <v>-50106</v>
      </c>
      <c r="E101" s="91" t="s">
        <v>1129</v>
      </c>
    </row>
    <row r="102" spans="1:5" ht="22.5" customHeight="1">
      <c r="A102" s="15"/>
      <c r="B102" s="159" t="s">
        <v>1130</v>
      </c>
      <c r="C102" s="110" t="s">
        <v>230</v>
      </c>
      <c r="D102" s="110" t="s">
        <v>230</v>
      </c>
      <c r="E102" s="110" t="s">
        <v>230</v>
      </c>
    </row>
    <row r="103" spans="1:5" ht="15.75" thickBot="1">
      <c r="A103" s="15"/>
      <c r="B103" s="159"/>
      <c r="C103" s="106" t="s">
        <v>1099</v>
      </c>
      <c r="D103" s="106" t="s">
        <v>1100</v>
      </c>
      <c r="E103" s="106" t="s">
        <v>1101</v>
      </c>
    </row>
    <row r="104" spans="1:5" ht="15.75" thickTop="1">
      <c r="A104" s="15"/>
      <c r="B104" s="19"/>
      <c r="C104" s="158"/>
      <c r="D104" s="158"/>
      <c r="E104" s="158"/>
    </row>
    <row r="105" spans="1:5">
      <c r="A105" s="15"/>
      <c r="B105" s="19"/>
      <c r="C105" s="158"/>
      <c r="D105" s="158"/>
      <c r="E105" s="158"/>
    </row>
    <row r="106" spans="1:5">
      <c r="A106" s="15"/>
      <c r="B106" s="115"/>
      <c r="C106" s="115"/>
      <c r="D106" s="115"/>
      <c r="E106" s="115"/>
    </row>
    <row r="107" spans="1:5">
      <c r="A107" s="15"/>
      <c r="B107" s="115"/>
      <c r="C107" s="115"/>
      <c r="D107" s="115"/>
      <c r="E107" s="115"/>
    </row>
    <row r="108" spans="1:5">
      <c r="A108" s="15"/>
      <c r="B108" s="57"/>
      <c r="C108" s="57"/>
      <c r="D108" s="57"/>
      <c r="E108" s="57"/>
    </row>
  </sheetData>
  <mergeCells count="49">
    <mergeCell ref="B85:E85"/>
    <mergeCell ref="B86:E86"/>
    <mergeCell ref="B106:E106"/>
    <mergeCell ref="B107:E107"/>
    <mergeCell ref="B108:E108"/>
    <mergeCell ref="B68:E68"/>
    <mergeCell ref="B69:E69"/>
    <mergeCell ref="B70:E70"/>
    <mergeCell ref="B82:E82"/>
    <mergeCell ref="B83:E83"/>
    <mergeCell ref="B84:E84"/>
    <mergeCell ref="B18:E18"/>
    <mergeCell ref="B19:E19"/>
    <mergeCell ref="B29:E29"/>
    <mergeCell ref="B30:E30"/>
    <mergeCell ref="B31:E31"/>
    <mergeCell ref="B32:E32"/>
    <mergeCell ref="B12:E12"/>
    <mergeCell ref="B13:E13"/>
    <mergeCell ref="B14:E14"/>
    <mergeCell ref="B15:E15"/>
    <mergeCell ref="B16:E16"/>
    <mergeCell ref="B17:E17"/>
    <mergeCell ref="B6:E6"/>
    <mergeCell ref="B7:E7"/>
    <mergeCell ref="B8:E8"/>
    <mergeCell ref="B9:E9"/>
    <mergeCell ref="B10:E10"/>
    <mergeCell ref="B11:E11"/>
    <mergeCell ref="B80:B81"/>
    <mergeCell ref="B89:B90"/>
    <mergeCell ref="B102:B103"/>
    <mergeCell ref="A1:A2"/>
    <mergeCell ref="B1:E1"/>
    <mergeCell ref="B2:E2"/>
    <mergeCell ref="B3:E3"/>
    <mergeCell ref="A4:A108"/>
    <mergeCell ref="B4:E4"/>
    <mergeCell ref="B5:E5"/>
    <mergeCell ref="B22:B23"/>
    <mergeCell ref="B27:B28"/>
    <mergeCell ref="C35:E35"/>
    <mergeCell ref="C46:E46"/>
    <mergeCell ref="C58:E58"/>
    <mergeCell ref="B73:B74"/>
    <mergeCell ref="B33:E33"/>
    <mergeCell ref="B34:E34"/>
    <mergeCell ref="B45:E45"/>
    <mergeCell ref="B57:E5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4"/>
  <sheetViews>
    <sheetView showGridLines="0" workbookViewId="0"/>
  </sheetViews>
  <sheetFormatPr defaultRowHeight="15"/>
  <cols>
    <col min="1" max="2" width="36.5703125" bestFit="1" customWidth="1"/>
  </cols>
  <sheetData>
    <row r="1" spans="1:2">
      <c r="A1" s="8" t="s">
        <v>1131</v>
      </c>
      <c r="B1" s="1" t="s">
        <v>1</v>
      </c>
    </row>
    <row r="2" spans="1:2">
      <c r="A2" s="8"/>
      <c r="B2" s="1" t="s">
        <v>2</v>
      </c>
    </row>
    <row r="3" spans="1:2" ht="30">
      <c r="A3" s="3" t="s">
        <v>177</v>
      </c>
      <c r="B3" s="4" t="s">
        <v>6</v>
      </c>
    </row>
    <row r="4" spans="1:2">
      <c r="A4" s="15" t="s">
        <v>1132</v>
      </c>
      <c r="B4" s="4" t="s">
        <v>6</v>
      </c>
    </row>
    <row r="5" spans="1:2" ht="26.25">
      <c r="A5" s="15"/>
      <c r="B5" s="16" t="s">
        <v>179</v>
      </c>
    </row>
    <row r="6" spans="1:2">
      <c r="A6" s="15"/>
      <c r="B6" s="13"/>
    </row>
    <row r="7" spans="1:2" ht="153.75">
      <c r="A7" s="15"/>
      <c r="B7" s="13" t="s">
        <v>180</v>
      </c>
    </row>
    <row r="8" spans="1:2">
      <c r="A8" s="15"/>
      <c r="B8" s="14"/>
    </row>
    <row r="9" spans="1:2">
      <c r="A9" s="15" t="s">
        <v>1133</v>
      </c>
      <c r="B9" s="4" t="s">
        <v>6</v>
      </c>
    </row>
    <row r="10" spans="1:2">
      <c r="A10" s="15"/>
      <c r="B10" s="16" t="s">
        <v>181</v>
      </c>
    </row>
    <row r="11" spans="1:2">
      <c r="A11" s="15"/>
      <c r="B11" s="13"/>
    </row>
    <row r="12" spans="1:2" ht="166.5">
      <c r="A12" s="15"/>
      <c r="B12" s="13" t="s">
        <v>182</v>
      </c>
    </row>
    <row r="13" spans="1:2">
      <c r="A13" s="15"/>
      <c r="B13" s="14"/>
    </row>
    <row r="14" spans="1:2">
      <c r="A14" s="15" t="s">
        <v>183</v>
      </c>
      <c r="B14" s="4" t="s">
        <v>6</v>
      </c>
    </row>
    <row r="15" spans="1:2">
      <c r="A15" s="15"/>
      <c r="B15" s="16" t="s">
        <v>183</v>
      </c>
    </row>
    <row r="16" spans="1:2">
      <c r="A16" s="15"/>
      <c r="B16" s="16"/>
    </row>
    <row r="17" spans="1:2" ht="51.75">
      <c r="A17" s="15"/>
      <c r="B17" s="13" t="s">
        <v>184</v>
      </c>
    </row>
    <row r="18" spans="1:2" ht="51.75">
      <c r="A18" s="15"/>
      <c r="B18" s="13" t="s">
        <v>185</v>
      </c>
    </row>
    <row r="19" spans="1:2">
      <c r="A19" s="15"/>
      <c r="B19" s="14"/>
    </row>
    <row r="20" spans="1:2">
      <c r="A20" s="15" t="s">
        <v>1134</v>
      </c>
      <c r="B20" s="4" t="s">
        <v>6</v>
      </c>
    </row>
    <row r="21" spans="1:2">
      <c r="A21" s="15"/>
      <c r="B21" s="16" t="s">
        <v>186</v>
      </c>
    </row>
    <row r="22" spans="1:2">
      <c r="A22" s="15"/>
      <c r="B22" s="16"/>
    </row>
    <row r="23" spans="1:2" ht="217.5">
      <c r="A23" s="15"/>
      <c r="B23" s="13" t="s">
        <v>187</v>
      </c>
    </row>
    <row r="24" spans="1:2">
      <c r="A24" s="15"/>
      <c r="B24" s="13"/>
    </row>
    <row r="25" spans="1:2" ht="115.5">
      <c r="A25" s="15"/>
      <c r="B25" s="13" t="s">
        <v>188</v>
      </c>
    </row>
    <row r="26" spans="1:2">
      <c r="A26" s="15"/>
      <c r="B26" s="13"/>
    </row>
    <row r="27" spans="1:2" ht="102.75">
      <c r="A27" s="15"/>
      <c r="B27" s="13" t="s">
        <v>189</v>
      </c>
    </row>
    <row r="28" spans="1:2">
      <c r="A28" s="15"/>
      <c r="B28" s="13"/>
    </row>
    <row r="29" spans="1:2" ht="128.25">
      <c r="A29" s="15"/>
      <c r="B29" s="13" t="s">
        <v>190</v>
      </c>
    </row>
    <row r="30" spans="1:2">
      <c r="A30" s="15"/>
      <c r="B30" s="13"/>
    </row>
    <row r="31" spans="1:2" ht="345">
      <c r="A31" s="15"/>
      <c r="B31" s="13" t="s">
        <v>191</v>
      </c>
    </row>
    <row r="32" spans="1:2">
      <c r="A32" s="15"/>
      <c r="B32" s="13"/>
    </row>
    <row r="33" spans="1:2" ht="102.75">
      <c r="A33" s="15"/>
      <c r="B33" s="13" t="s">
        <v>192</v>
      </c>
    </row>
    <row r="34" spans="1:2">
      <c r="A34" s="15"/>
      <c r="B34" s="13"/>
    </row>
    <row r="35" spans="1:2" ht="64.5">
      <c r="A35" s="15"/>
      <c r="B35" s="13" t="s">
        <v>193</v>
      </c>
    </row>
    <row r="36" spans="1:2">
      <c r="A36" s="15"/>
      <c r="B36" s="14"/>
    </row>
    <row r="37" spans="1:2">
      <c r="A37" s="15" t="s">
        <v>194</v>
      </c>
      <c r="B37" s="4" t="s">
        <v>6</v>
      </c>
    </row>
    <row r="38" spans="1:2">
      <c r="A38" s="15"/>
      <c r="B38" s="16" t="s">
        <v>194</v>
      </c>
    </row>
    <row r="39" spans="1:2">
      <c r="A39" s="15"/>
      <c r="B39" s="16"/>
    </row>
    <row r="40" spans="1:2" ht="90">
      <c r="A40" s="15"/>
      <c r="B40" s="13" t="s">
        <v>195</v>
      </c>
    </row>
    <row r="41" spans="1:2">
      <c r="A41" s="15"/>
      <c r="B41" s="14"/>
    </row>
    <row r="42" spans="1:2">
      <c r="A42" s="15" t="s">
        <v>196</v>
      </c>
      <c r="B42" s="4" t="s">
        <v>6</v>
      </c>
    </row>
    <row r="43" spans="1:2">
      <c r="A43" s="15"/>
      <c r="B43" s="16" t="s">
        <v>196</v>
      </c>
    </row>
    <row r="44" spans="1:2">
      <c r="A44" s="15"/>
      <c r="B44" s="13"/>
    </row>
    <row r="45" spans="1:2" ht="141">
      <c r="A45" s="15"/>
      <c r="B45" s="13" t="s">
        <v>197</v>
      </c>
    </row>
    <row r="46" spans="1:2">
      <c r="A46" s="15"/>
      <c r="B46" s="13"/>
    </row>
    <row r="47" spans="1:2" ht="255.75">
      <c r="A47" s="15"/>
      <c r="B47" s="13" t="s">
        <v>198</v>
      </c>
    </row>
    <row r="48" spans="1:2">
      <c r="A48" s="15"/>
      <c r="B48" s="14"/>
    </row>
    <row r="49" spans="1:2">
      <c r="A49" s="15" t="s">
        <v>199</v>
      </c>
      <c r="B49" s="4" t="s">
        <v>6</v>
      </c>
    </row>
    <row r="50" spans="1:2">
      <c r="A50" s="15"/>
      <c r="B50" s="16" t="s">
        <v>199</v>
      </c>
    </row>
    <row r="51" spans="1:2">
      <c r="A51" s="15"/>
      <c r="B51" s="16"/>
    </row>
    <row r="52" spans="1:2" ht="141">
      <c r="A52" s="15"/>
      <c r="B52" s="12" t="s">
        <v>200</v>
      </c>
    </row>
    <row r="53" spans="1:2">
      <c r="A53" s="15"/>
      <c r="B53" s="14"/>
    </row>
    <row r="54" spans="1:2">
      <c r="A54" s="15" t="s">
        <v>1135</v>
      </c>
      <c r="B54" s="4" t="s">
        <v>6</v>
      </c>
    </row>
    <row r="55" spans="1:2">
      <c r="A55" s="15"/>
      <c r="B55" s="16"/>
    </row>
    <row r="56" spans="1:2" ht="26.25">
      <c r="A56" s="15"/>
      <c r="B56" s="16" t="s">
        <v>201</v>
      </c>
    </row>
    <row r="57" spans="1:2">
      <c r="A57" s="15"/>
      <c r="B57" s="13"/>
    </row>
    <row r="58" spans="1:2" ht="270">
      <c r="A58" s="15"/>
      <c r="B58" s="17" t="s">
        <v>202</v>
      </c>
    </row>
    <row r="59" spans="1:2">
      <c r="A59" s="15"/>
      <c r="B59" s="14"/>
    </row>
    <row r="60" spans="1:2">
      <c r="A60" s="15" t="s">
        <v>1136</v>
      </c>
      <c r="B60" s="4" t="s">
        <v>6</v>
      </c>
    </row>
    <row r="61" spans="1:2" ht="26.25">
      <c r="A61" s="15"/>
      <c r="B61" s="16" t="s">
        <v>203</v>
      </c>
    </row>
    <row r="62" spans="1:2">
      <c r="A62" s="15"/>
      <c r="B62" s="16"/>
    </row>
    <row r="63" spans="1:2" ht="179.25">
      <c r="A63" s="15"/>
      <c r="B63" s="13" t="s">
        <v>204</v>
      </c>
    </row>
    <row r="64" spans="1:2">
      <c r="A64" s="15"/>
      <c r="B64" s="14"/>
    </row>
    <row r="65" spans="1:2">
      <c r="A65" s="15" t="s">
        <v>1137</v>
      </c>
      <c r="B65" s="4" t="s">
        <v>6</v>
      </c>
    </row>
    <row r="66" spans="1:2" ht="26.25">
      <c r="A66" s="15"/>
      <c r="B66" s="16" t="s">
        <v>205</v>
      </c>
    </row>
    <row r="67" spans="1:2">
      <c r="A67" s="15"/>
      <c r="B67" s="16"/>
    </row>
    <row r="68" spans="1:2" ht="306.75">
      <c r="A68" s="15"/>
      <c r="B68" s="13" t="s">
        <v>206</v>
      </c>
    </row>
    <row r="69" spans="1:2">
      <c r="A69" s="15"/>
      <c r="B69" s="14"/>
    </row>
    <row r="70" spans="1:2">
      <c r="A70" s="15" t="s">
        <v>207</v>
      </c>
      <c r="B70" s="4" t="s">
        <v>6</v>
      </c>
    </row>
    <row r="71" spans="1:2">
      <c r="A71" s="15"/>
      <c r="B71" s="16" t="s">
        <v>207</v>
      </c>
    </row>
    <row r="72" spans="1:2">
      <c r="A72" s="15"/>
      <c r="B72" s="16"/>
    </row>
    <row r="73" spans="1:2" ht="39">
      <c r="A73" s="15"/>
      <c r="B73" s="12" t="s">
        <v>208</v>
      </c>
    </row>
    <row r="74" spans="1:2">
      <c r="A74" s="15"/>
      <c r="B74" s="14"/>
    </row>
  </sheetData>
  <mergeCells count="12">
    <mergeCell ref="A42:A48"/>
    <mergeCell ref="A49:A53"/>
    <mergeCell ref="A54:A59"/>
    <mergeCell ref="A60:A64"/>
    <mergeCell ref="A65:A69"/>
    <mergeCell ref="A70:A74"/>
    <mergeCell ref="A1:A2"/>
    <mergeCell ref="A4:A8"/>
    <mergeCell ref="A9:A13"/>
    <mergeCell ref="A14:A19"/>
    <mergeCell ref="A20:A36"/>
    <mergeCell ref="A37:A4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cols>
    <col min="1" max="2" width="36.5703125" bestFit="1" customWidth="1"/>
    <col min="3" max="3" width="4" customWidth="1"/>
    <col min="4" max="4" width="28.140625" customWidth="1"/>
    <col min="5" max="5" width="4.7109375" customWidth="1"/>
    <col min="6" max="6" width="22.140625" customWidth="1"/>
    <col min="7" max="7" width="4.28515625" customWidth="1"/>
    <col min="8" max="8" width="21.42578125" customWidth="1"/>
    <col min="9" max="9" width="2.28515625" bestFit="1" customWidth="1"/>
    <col min="10" max="10" width="13.5703125" bestFit="1" customWidth="1"/>
    <col min="11" max="11" width="2.28515625" bestFit="1" customWidth="1"/>
    <col min="12" max="12" width="10.85546875" bestFit="1" customWidth="1"/>
    <col min="13" max="13" width="2.28515625" bestFit="1" customWidth="1"/>
    <col min="14" max="14" width="14.42578125" bestFit="1" customWidth="1"/>
  </cols>
  <sheetData>
    <row r="1" spans="1:14" ht="15" customHeight="1">
      <c r="A1" s="8" t="s">
        <v>113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210</v>
      </c>
      <c r="B3" s="50" t="s">
        <v>6</v>
      </c>
      <c r="C3" s="50"/>
      <c r="D3" s="50"/>
      <c r="E3" s="50"/>
      <c r="F3" s="50"/>
      <c r="G3" s="50"/>
      <c r="H3" s="50"/>
      <c r="I3" s="50"/>
      <c r="J3" s="50"/>
      <c r="K3" s="50"/>
      <c r="L3" s="50"/>
      <c r="M3" s="50"/>
      <c r="N3" s="50"/>
    </row>
    <row r="4" spans="1:14" ht="15" customHeight="1">
      <c r="A4" s="15" t="s">
        <v>1139</v>
      </c>
      <c r="B4" s="50" t="s">
        <v>6</v>
      </c>
      <c r="C4" s="50"/>
      <c r="D4" s="50"/>
      <c r="E4" s="50"/>
      <c r="F4" s="50"/>
      <c r="G4" s="50"/>
      <c r="H4" s="50"/>
      <c r="I4" s="50"/>
      <c r="J4" s="50"/>
      <c r="K4" s="50"/>
      <c r="L4" s="50"/>
      <c r="M4" s="50"/>
      <c r="N4" s="50"/>
    </row>
    <row r="5" spans="1:14">
      <c r="A5" s="15"/>
      <c r="B5" s="20"/>
      <c r="C5" s="19"/>
      <c r="D5" s="19"/>
      <c r="E5" s="19"/>
      <c r="F5" s="19"/>
      <c r="G5" s="19"/>
      <c r="H5" s="19"/>
      <c r="I5" s="19"/>
      <c r="J5" s="19"/>
      <c r="K5" s="19"/>
      <c r="L5" s="19"/>
      <c r="M5" s="19"/>
      <c r="N5" s="19"/>
    </row>
    <row r="6" spans="1:14" ht="15.75" thickBot="1">
      <c r="A6" s="15"/>
      <c r="B6" s="21"/>
      <c r="C6" s="25" t="s">
        <v>219</v>
      </c>
      <c r="D6" s="25"/>
      <c r="E6" s="25"/>
      <c r="F6" s="25"/>
      <c r="G6" s="25"/>
      <c r="H6" s="25"/>
      <c r="I6" s="22"/>
      <c r="J6" s="19"/>
      <c r="K6" s="22"/>
      <c r="L6" s="19"/>
      <c r="M6" s="22"/>
      <c r="N6" s="19"/>
    </row>
    <row r="7" spans="1:14">
      <c r="A7" s="15"/>
      <c r="B7" s="26" t="s">
        <v>220</v>
      </c>
      <c r="C7" s="28" t="s">
        <v>221</v>
      </c>
      <c r="D7" s="28"/>
      <c r="E7" s="28" t="s">
        <v>222</v>
      </c>
      <c r="F7" s="28"/>
      <c r="G7" s="28" t="s">
        <v>223</v>
      </c>
      <c r="H7" s="28"/>
      <c r="I7" s="29"/>
      <c r="J7" s="27" t="s">
        <v>225</v>
      </c>
      <c r="K7" s="29"/>
      <c r="L7" s="27" t="s">
        <v>226</v>
      </c>
      <c r="M7" s="29"/>
      <c r="N7" s="27" t="s">
        <v>227</v>
      </c>
    </row>
    <row r="8" spans="1:14" ht="15.75" thickBot="1">
      <c r="A8" s="15"/>
      <c r="B8" s="26"/>
      <c r="C8" s="25"/>
      <c r="D8" s="25"/>
      <c r="E8" s="25"/>
      <c r="F8" s="25"/>
      <c r="G8" s="25" t="s">
        <v>224</v>
      </c>
      <c r="H8" s="25"/>
      <c r="I8" s="29"/>
      <c r="J8" s="25"/>
      <c r="K8" s="29"/>
      <c r="L8" s="25"/>
      <c r="M8" s="29"/>
      <c r="N8" s="25"/>
    </row>
    <row r="9" spans="1:14">
      <c r="A9" s="15"/>
      <c r="B9" s="23">
        <v>41639</v>
      </c>
      <c r="C9" s="22"/>
      <c r="D9" s="19"/>
      <c r="E9" s="22"/>
      <c r="F9" s="19"/>
      <c r="G9" s="22"/>
      <c r="H9" s="19"/>
      <c r="I9" s="22"/>
      <c r="J9" s="19"/>
      <c r="K9" s="22"/>
      <c r="L9" s="19"/>
      <c r="M9" s="22"/>
      <c r="N9" s="19"/>
    </row>
    <row r="10" spans="1:14">
      <c r="A10" s="15"/>
      <c r="B10" s="21" t="s">
        <v>228</v>
      </c>
      <c r="C10" s="22"/>
      <c r="D10" s="19"/>
      <c r="E10" s="22"/>
      <c r="F10" s="19"/>
      <c r="G10" s="22"/>
      <c r="H10" s="19"/>
      <c r="I10" s="22"/>
      <c r="J10" s="19"/>
      <c r="K10" s="22"/>
      <c r="L10" s="19"/>
      <c r="M10" s="22"/>
      <c r="N10" s="19"/>
    </row>
    <row r="11" spans="1:14">
      <c r="A11" s="15"/>
      <c r="B11" s="21" t="s">
        <v>229</v>
      </c>
      <c r="C11" s="24" t="s">
        <v>230</v>
      </c>
      <c r="D11" s="21" t="s">
        <v>231</v>
      </c>
      <c r="E11" s="24" t="s">
        <v>232</v>
      </c>
      <c r="F11" s="21" t="s">
        <v>233</v>
      </c>
      <c r="G11" s="24" t="s">
        <v>232</v>
      </c>
      <c r="H11" s="21" t="s">
        <v>234</v>
      </c>
      <c r="I11" s="24" t="s">
        <v>232</v>
      </c>
      <c r="J11" s="21" t="s">
        <v>235</v>
      </c>
      <c r="K11" s="24" t="s">
        <v>232</v>
      </c>
      <c r="L11" s="21" t="s">
        <v>236</v>
      </c>
      <c r="M11" s="24" t="s">
        <v>232</v>
      </c>
      <c r="N11" s="21" t="s">
        <v>237</v>
      </c>
    </row>
    <row r="12" spans="1:14">
      <c r="A12" s="15"/>
      <c r="B12" s="21" t="s">
        <v>238</v>
      </c>
      <c r="C12" s="22"/>
      <c r="D12" s="19"/>
      <c r="E12" s="22"/>
      <c r="F12" s="19"/>
      <c r="G12" s="22"/>
      <c r="H12" s="19"/>
      <c r="I12" s="22"/>
      <c r="J12" s="19"/>
      <c r="K12" s="22"/>
      <c r="L12" s="19"/>
      <c r="M12" s="22"/>
      <c r="N12" s="19"/>
    </row>
    <row r="13" spans="1:14">
      <c r="A13" s="15"/>
      <c r="B13" s="21" t="s">
        <v>229</v>
      </c>
      <c r="C13" s="22"/>
      <c r="D13" s="21" t="s">
        <v>231</v>
      </c>
      <c r="E13" s="22"/>
      <c r="F13" s="21" t="s">
        <v>239</v>
      </c>
      <c r="G13" s="22"/>
      <c r="H13" s="21" t="s">
        <v>234</v>
      </c>
      <c r="I13" s="22"/>
      <c r="J13" s="21" t="s">
        <v>240</v>
      </c>
      <c r="K13" s="22"/>
      <c r="L13" s="21" t="s">
        <v>241</v>
      </c>
      <c r="M13" s="22"/>
      <c r="N13" s="21" t="s">
        <v>242</v>
      </c>
    </row>
    <row r="14" spans="1:14">
      <c r="A14" s="15"/>
      <c r="B14" s="23">
        <v>41274</v>
      </c>
      <c r="C14" s="22"/>
      <c r="D14" s="19"/>
      <c r="E14" s="22"/>
      <c r="F14" s="19"/>
      <c r="G14" s="22"/>
      <c r="H14" s="19"/>
      <c r="I14" s="22"/>
      <c r="J14" s="19"/>
      <c r="K14" s="22"/>
      <c r="L14" s="19"/>
      <c r="M14" s="22"/>
      <c r="N14" s="19"/>
    </row>
    <row r="15" spans="1:14">
      <c r="A15" s="15"/>
      <c r="B15" s="21" t="s">
        <v>228</v>
      </c>
      <c r="C15" s="22"/>
      <c r="D15" s="19"/>
      <c r="E15" s="22"/>
      <c r="F15" s="19"/>
      <c r="G15" s="22"/>
      <c r="H15" s="19"/>
      <c r="I15" s="22"/>
      <c r="J15" s="19"/>
      <c r="K15" s="22"/>
      <c r="L15" s="19"/>
      <c r="M15" s="22"/>
      <c r="N15" s="19"/>
    </row>
    <row r="16" spans="1:14">
      <c r="A16" s="15"/>
      <c r="B16" s="21" t="s">
        <v>229</v>
      </c>
      <c r="C16" s="24" t="s">
        <v>230</v>
      </c>
      <c r="D16" s="21" t="s">
        <v>231</v>
      </c>
      <c r="E16" s="24" t="s">
        <v>232</v>
      </c>
      <c r="F16" s="21" t="s">
        <v>243</v>
      </c>
      <c r="G16" s="24" t="s">
        <v>232</v>
      </c>
      <c r="H16" s="21" t="s">
        <v>234</v>
      </c>
      <c r="I16" s="24" t="s">
        <v>232</v>
      </c>
      <c r="J16" s="21" t="s">
        <v>244</v>
      </c>
      <c r="K16" s="24" t="s">
        <v>232</v>
      </c>
      <c r="L16" s="21" t="s">
        <v>245</v>
      </c>
      <c r="M16" s="24" t="s">
        <v>232</v>
      </c>
      <c r="N16" s="21" t="s">
        <v>246</v>
      </c>
    </row>
    <row r="17" spans="1:14">
      <c r="A17" s="15"/>
      <c r="B17" s="21" t="s">
        <v>238</v>
      </c>
      <c r="C17" s="22"/>
      <c r="D17" s="19"/>
      <c r="E17" s="22"/>
      <c r="F17" s="19"/>
      <c r="G17" s="22"/>
      <c r="H17" s="19"/>
      <c r="I17" s="22"/>
      <c r="J17" s="19"/>
      <c r="K17" s="22"/>
      <c r="L17" s="19"/>
      <c r="M17" s="22"/>
      <c r="N17" s="19"/>
    </row>
    <row r="18" spans="1:14">
      <c r="A18" s="15"/>
      <c r="B18" s="21" t="s">
        <v>229</v>
      </c>
      <c r="C18" s="22"/>
      <c r="D18" s="21" t="s">
        <v>231</v>
      </c>
      <c r="E18" s="22"/>
      <c r="F18" s="21" t="s">
        <v>247</v>
      </c>
      <c r="G18" s="22"/>
      <c r="H18" s="21" t="s">
        <v>234</v>
      </c>
      <c r="I18" s="22"/>
      <c r="J18" s="21" t="s">
        <v>248</v>
      </c>
      <c r="K18" s="22"/>
      <c r="L18" s="21" t="s">
        <v>249</v>
      </c>
      <c r="M18" s="22"/>
      <c r="N18" s="21" t="s">
        <v>250</v>
      </c>
    </row>
    <row r="19" spans="1:14">
      <c r="A19" s="15"/>
      <c r="B19" s="53"/>
      <c r="C19" s="53"/>
      <c r="D19" s="53"/>
      <c r="E19" s="53"/>
      <c r="F19" s="53"/>
      <c r="G19" s="53"/>
      <c r="H19" s="53"/>
      <c r="I19" s="53"/>
      <c r="J19" s="53"/>
      <c r="K19" s="53"/>
      <c r="L19" s="53"/>
      <c r="M19" s="53"/>
      <c r="N19" s="53"/>
    </row>
    <row r="20" spans="1:14">
      <c r="A20" s="15"/>
      <c r="B20" s="52" t="s">
        <v>251</v>
      </c>
      <c r="C20" s="52"/>
      <c r="D20" s="52"/>
      <c r="E20" s="52"/>
      <c r="F20" s="52"/>
      <c r="G20" s="52"/>
      <c r="H20" s="52"/>
      <c r="I20" s="52"/>
      <c r="J20" s="52"/>
      <c r="K20" s="52"/>
      <c r="L20" s="52"/>
      <c r="M20" s="52"/>
      <c r="N20" s="52"/>
    </row>
    <row r="21" spans="1:14">
      <c r="A21" s="15"/>
      <c r="B21" s="54" t="s">
        <v>252</v>
      </c>
      <c r="C21" s="54"/>
      <c r="D21" s="54"/>
      <c r="E21" s="54"/>
      <c r="F21" s="54"/>
      <c r="G21" s="54"/>
      <c r="H21" s="54"/>
      <c r="I21" s="54"/>
      <c r="J21" s="54"/>
      <c r="K21" s="54"/>
      <c r="L21" s="54"/>
      <c r="M21" s="54"/>
      <c r="N21" s="54"/>
    </row>
    <row r="22" spans="1:14">
      <c r="A22" s="15"/>
      <c r="B22" s="57"/>
      <c r="C22" s="57"/>
      <c r="D22" s="57"/>
      <c r="E22" s="57"/>
      <c r="F22" s="57"/>
      <c r="G22" s="57"/>
      <c r="H22" s="57"/>
      <c r="I22" s="57"/>
      <c r="J22" s="57"/>
      <c r="K22" s="57"/>
      <c r="L22" s="57"/>
      <c r="M22" s="57"/>
      <c r="N22" s="57"/>
    </row>
    <row r="23" spans="1:14" ht="15" customHeight="1">
      <c r="A23" s="15" t="s">
        <v>1140</v>
      </c>
      <c r="B23" s="50" t="s">
        <v>6</v>
      </c>
      <c r="C23" s="50"/>
      <c r="D23" s="50"/>
      <c r="E23" s="50"/>
      <c r="F23" s="50"/>
      <c r="G23" s="50"/>
      <c r="H23" s="50"/>
      <c r="I23" s="50"/>
      <c r="J23" s="50"/>
      <c r="K23" s="50"/>
      <c r="L23" s="50"/>
      <c r="M23" s="50"/>
      <c r="N23" s="50"/>
    </row>
    <row r="24" spans="1:14">
      <c r="A24" s="15"/>
      <c r="B24" s="31"/>
      <c r="C24" s="30"/>
      <c r="D24" s="30"/>
      <c r="E24" s="30"/>
      <c r="F24" s="30"/>
    </row>
    <row r="25" spans="1:14" ht="24" customHeight="1">
      <c r="A25" s="15"/>
      <c r="B25" s="32"/>
      <c r="C25" s="22"/>
      <c r="D25" s="27" t="s">
        <v>254</v>
      </c>
      <c r="E25" s="27"/>
      <c r="F25" s="27"/>
    </row>
    <row r="26" spans="1:14">
      <c r="A26" s="15"/>
      <c r="B26" s="32" t="s">
        <v>255</v>
      </c>
      <c r="C26" s="22"/>
      <c r="D26" s="33">
        <v>41639</v>
      </c>
      <c r="E26" s="22"/>
      <c r="F26" s="33">
        <v>41274</v>
      </c>
    </row>
    <row r="27" spans="1:14">
      <c r="A27" s="15"/>
      <c r="B27" s="34" t="s">
        <v>256</v>
      </c>
      <c r="C27" s="22"/>
      <c r="D27" s="22"/>
      <c r="E27" s="22"/>
      <c r="F27" s="22"/>
    </row>
    <row r="28" spans="1:14">
      <c r="A28" s="15"/>
      <c r="B28" s="35" t="s">
        <v>228</v>
      </c>
      <c r="C28" s="22"/>
      <c r="D28" s="36"/>
      <c r="E28" s="22"/>
      <c r="F28" s="36"/>
    </row>
    <row r="29" spans="1:14" ht="26.25">
      <c r="A29" s="15"/>
      <c r="B29" s="12" t="s">
        <v>257</v>
      </c>
      <c r="C29" s="24" t="s">
        <v>230</v>
      </c>
      <c r="D29" s="37" t="s">
        <v>258</v>
      </c>
      <c r="E29" s="24" t="s">
        <v>230</v>
      </c>
      <c r="F29" s="38" t="s">
        <v>259</v>
      </c>
    </row>
    <row r="30" spans="1:14" ht="27" thickBot="1">
      <c r="A30" s="15"/>
      <c r="B30" s="12" t="s">
        <v>260</v>
      </c>
      <c r="C30" s="39"/>
      <c r="D30" s="40" t="s">
        <v>261</v>
      </c>
      <c r="E30" s="39"/>
      <c r="F30" s="40" t="s">
        <v>262</v>
      </c>
    </row>
    <row r="31" spans="1:14" ht="15.75" thickBot="1">
      <c r="A31" s="15"/>
      <c r="B31" s="32" t="s">
        <v>263</v>
      </c>
      <c r="C31" s="41" t="s">
        <v>230</v>
      </c>
      <c r="D31" s="42" t="s">
        <v>261</v>
      </c>
      <c r="E31" s="41" t="s">
        <v>230</v>
      </c>
      <c r="F31" s="42" t="s">
        <v>264</v>
      </c>
    </row>
    <row r="32" spans="1:14" ht="15.75" thickTop="1">
      <c r="A32" s="15"/>
      <c r="B32" s="43"/>
      <c r="C32" s="44"/>
      <c r="D32" s="45"/>
      <c r="E32" s="44"/>
      <c r="F32" s="45"/>
    </row>
    <row r="33" spans="1:14">
      <c r="A33" s="15"/>
      <c r="B33" s="35" t="s">
        <v>238</v>
      </c>
      <c r="C33" s="22"/>
      <c r="D33" s="30"/>
      <c r="E33" s="22"/>
      <c r="F33" s="30"/>
    </row>
    <row r="34" spans="1:14" ht="26.25">
      <c r="A34" s="15"/>
      <c r="B34" s="12" t="s">
        <v>265</v>
      </c>
      <c r="C34" s="24" t="s">
        <v>230</v>
      </c>
      <c r="D34" s="46">
        <v>-4467</v>
      </c>
      <c r="E34" s="24" t="s">
        <v>230</v>
      </c>
      <c r="F34" s="46">
        <v>-1114</v>
      </c>
    </row>
    <row r="35" spans="1:14" ht="27" thickBot="1">
      <c r="A35" s="15"/>
      <c r="B35" s="12" t="s">
        <v>266</v>
      </c>
      <c r="C35" s="39"/>
      <c r="D35" s="40">
        <v>-10</v>
      </c>
      <c r="E35" s="39"/>
      <c r="F35" s="47">
        <v>-1091</v>
      </c>
    </row>
    <row r="36" spans="1:14" ht="15.75" thickBot="1">
      <c r="A36" s="15"/>
      <c r="B36" s="32" t="s">
        <v>267</v>
      </c>
      <c r="C36" s="41" t="s">
        <v>230</v>
      </c>
      <c r="D36" s="48">
        <v>-4477</v>
      </c>
      <c r="E36" s="41" t="s">
        <v>230</v>
      </c>
      <c r="F36" s="48">
        <v>-2205</v>
      </c>
    </row>
    <row r="37" spans="1:14" ht="15.75" thickTop="1">
      <c r="A37" s="15"/>
      <c r="B37" s="53"/>
      <c r="C37" s="53"/>
      <c r="D37" s="53"/>
      <c r="E37" s="53"/>
      <c r="F37" s="53"/>
      <c r="G37" s="53"/>
      <c r="H37" s="53"/>
      <c r="I37" s="53"/>
      <c r="J37" s="53"/>
      <c r="K37" s="53"/>
      <c r="L37" s="53"/>
      <c r="M37" s="53"/>
      <c r="N37" s="53"/>
    </row>
    <row r="38" spans="1:14">
      <c r="A38" s="15"/>
      <c r="B38" s="57"/>
      <c r="C38" s="57"/>
      <c r="D38" s="57"/>
      <c r="E38" s="57"/>
      <c r="F38" s="57"/>
      <c r="G38" s="57"/>
      <c r="H38" s="57"/>
      <c r="I38" s="57"/>
      <c r="J38" s="57"/>
      <c r="K38" s="57"/>
      <c r="L38" s="57"/>
      <c r="M38" s="57"/>
      <c r="N38" s="57"/>
    </row>
  </sheetData>
  <mergeCells count="27">
    <mergeCell ref="B22:N22"/>
    <mergeCell ref="A23:A38"/>
    <mergeCell ref="B23:N23"/>
    <mergeCell ref="B37:N37"/>
    <mergeCell ref="B38:N38"/>
    <mergeCell ref="D25:F25"/>
    <mergeCell ref="A1:A2"/>
    <mergeCell ref="B1:N1"/>
    <mergeCell ref="B2:N2"/>
    <mergeCell ref="B3:N3"/>
    <mergeCell ref="A4:A22"/>
    <mergeCell ref="B4:N4"/>
    <mergeCell ref="B19:N19"/>
    <mergeCell ref="B20:N20"/>
    <mergeCell ref="B21:N21"/>
    <mergeCell ref="I7:I8"/>
    <mergeCell ref="J7:J8"/>
    <mergeCell ref="K7:K8"/>
    <mergeCell ref="L7:L8"/>
    <mergeCell ref="M7:M8"/>
    <mergeCell ref="N7:N8"/>
    <mergeCell ref="C6:H6"/>
    <mergeCell ref="B7:B8"/>
    <mergeCell ref="C7:D8"/>
    <mergeCell ref="E7:F8"/>
    <mergeCell ref="G7:H7"/>
    <mergeCell ref="G8:H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22" customWidth="1"/>
    <col min="3" max="5" width="9.5703125" customWidth="1"/>
  </cols>
  <sheetData>
    <row r="1" spans="1:5" ht="15" customHeight="1">
      <c r="A1" s="8" t="s">
        <v>1141</v>
      </c>
      <c r="B1" s="8" t="s">
        <v>1</v>
      </c>
      <c r="C1" s="8"/>
      <c r="D1" s="8"/>
      <c r="E1" s="8"/>
    </row>
    <row r="2" spans="1:5" ht="15" customHeight="1">
      <c r="A2" s="8"/>
      <c r="B2" s="8" t="s">
        <v>2</v>
      </c>
      <c r="C2" s="8"/>
      <c r="D2" s="8"/>
      <c r="E2" s="8"/>
    </row>
    <row r="3" spans="1:5" ht="30">
      <c r="A3" s="3" t="s">
        <v>275</v>
      </c>
      <c r="B3" s="50" t="s">
        <v>6</v>
      </c>
      <c r="C3" s="50"/>
      <c r="D3" s="50"/>
      <c r="E3" s="50"/>
    </row>
    <row r="4" spans="1:5" ht="15" customHeight="1">
      <c r="A4" s="15" t="s">
        <v>1142</v>
      </c>
      <c r="B4" s="50" t="s">
        <v>6</v>
      </c>
      <c r="C4" s="50"/>
      <c r="D4" s="50"/>
      <c r="E4" s="50"/>
    </row>
    <row r="5" spans="1:5">
      <c r="A5" s="15"/>
      <c r="B5" s="31"/>
      <c r="C5" s="30"/>
      <c r="D5" s="30"/>
      <c r="E5" s="30"/>
    </row>
    <row r="6" spans="1:5" ht="15.75" thickBot="1">
      <c r="A6" s="15"/>
      <c r="B6" s="30"/>
      <c r="C6" s="58">
        <v>2013</v>
      </c>
      <c r="D6" s="58">
        <v>2012</v>
      </c>
      <c r="E6" s="58">
        <v>2011</v>
      </c>
    </row>
    <row r="7" spans="1:5" ht="15.75" thickTop="1">
      <c r="A7" s="15"/>
      <c r="B7" s="12" t="s">
        <v>280</v>
      </c>
      <c r="C7" s="59">
        <v>0.32</v>
      </c>
      <c r="D7" s="59">
        <v>0.35</v>
      </c>
      <c r="E7" s="59">
        <v>0.12</v>
      </c>
    </row>
    <row r="8" spans="1:5">
      <c r="A8" s="15"/>
      <c r="B8" s="12" t="s">
        <v>281</v>
      </c>
      <c r="C8" s="60">
        <v>0.21</v>
      </c>
      <c r="D8" s="60">
        <v>0.17</v>
      </c>
      <c r="E8" s="60">
        <v>0.15</v>
      </c>
    </row>
    <row r="9" spans="1:5">
      <c r="A9" s="15"/>
      <c r="B9" s="12" t="s">
        <v>282</v>
      </c>
      <c r="C9" s="60">
        <v>0.16</v>
      </c>
      <c r="D9" s="60">
        <v>0.14000000000000001</v>
      </c>
      <c r="E9" s="60">
        <v>0.15</v>
      </c>
    </row>
    <row r="10" spans="1:5">
      <c r="A10" s="15"/>
      <c r="B10" s="12" t="s">
        <v>283</v>
      </c>
      <c r="C10" s="60">
        <v>0.11</v>
      </c>
      <c r="D10" s="24" t="s">
        <v>284</v>
      </c>
      <c r="E10" s="24" t="s">
        <v>284</v>
      </c>
    </row>
    <row r="11" spans="1:5">
      <c r="A11" s="15"/>
      <c r="B11" s="12" t="s">
        <v>285</v>
      </c>
      <c r="C11" s="24" t="s">
        <v>284</v>
      </c>
      <c r="D11" s="60">
        <v>0.1</v>
      </c>
      <c r="E11" s="24" t="s">
        <v>284</v>
      </c>
    </row>
    <row r="12" spans="1:5">
      <c r="A12" s="15"/>
      <c r="B12" s="12" t="s">
        <v>286</v>
      </c>
      <c r="C12" s="24" t="s">
        <v>284</v>
      </c>
      <c r="D12" s="24" t="s">
        <v>284</v>
      </c>
      <c r="E12" s="60">
        <v>0.27</v>
      </c>
    </row>
    <row r="13" spans="1:5">
      <c r="A13" s="15"/>
      <c r="B13" s="52" t="s">
        <v>287</v>
      </c>
      <c r="C13" s="52"/>
      <c r="D13" s="52"/>
      <c r="E13" s="52"/>
    </row>
    <row r="14" spans="1:5">
      <c r="A14" s="15"/>
      <c r="B14" s="53" t="s">
        <v>288</v>
      </c>
      <c r="C14" s="53"/>
      <c r="D14" s="53"/>
      <c r="E14" s="53"/>
    </row>
    <row r="15" spans="1:5">
      <c r="A15" s="15"/>
      <c r="B15" s="53"/>
      <c r="C15" s="53"/>
      <c r="D15" s="53"/>
      <c r="E15" s="53"/>
    </row>
    <row r="16" spans="1:5">
      <c r="A16" s="15"/>
      <c r="B16" s="53"/>
      <c r="C16" s="53"/>
      <c r="D16" s="53"/>
      <c r="E16" s="53"/>
    </row>
    <row r="17" spans="1:5">
      <c r="A17" s="15"/>
      <c r="B17" s="53"/>
      <c r="C17" s="53"/>
      <c r="D17" s="53"/>
      <c r="E17" s="53"/>
    </row>
    <row r="18" spans="1:5">
      <c r="A18" s="15"/>
      <c r="B18" s="57"/>
      <c r="C18" s="57"/>
      <c r="D18" s="57"/>
      <c r="E18" s="57"/>
    </row>
  </sheetData>
  <mergeCells count="12">
    <mergeCell ref="B17:E17"/>
    <mergeCell ref="B18:E18"/>
    <mergeCell ref="A1:A2"/>
    <mergeCell ref="B1:E1"/>
    <mergeCell ref="B2:E2"/>
    <mergeCell ref="B3:E3"/>
    <mergeCell ref="A4:A18"/>
    <mergeCell ref="B4:E4"/>
    <mergeCell ref="B13:E13"/>
    <mergeCell ref="B14:E14"/>
    <mergeCell ref="B15:E15"/>
    <mergeCell ref="B16:E1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cols>
    <col min="1" max="2" width="36.5703125" bestFit="1" customWidth="1"/>
    <col min="3" max="3" width="1.85546875" bestFit="1" customWidth="1"/>
    <col min="4" max="4" width="8.42578125" bestFit="1" customWidth="1"/>
    <col min="5" max="5" width="1.85546875" bestFit="1" customWidth="1"/>
    <col min="6" max="6" width="8.28515625" bestFit="1" customWidth="1"/>
  </cols>
  <sheetData>
    <row r="1" spans="1:6" ht="15" customHeight="1">
      <c r="A1" s="8" t="s">
        <v>1143</v>
      </c>
      <c r="B1" s="8" t="s">
        <v>1</v>
      </c>
      <c r="C1" s="8"/>
      <c r="D1" s="8"/>
      <c r="E1" s="8"/>
      <c r="F1" s="8"/>
    </row>
    <row r="2" spans="1:6" ht="15" customHeight="1">
      <c r="A2" s="8"/>
      <c r="B2" s="8" t="s">
        <v>2</v>
      </c>
      <c r="C2" s="8"/>
      <c r="D2" s="8"/>
      <c r="E2" s="8"/>
      <c r="F2" s="8"/>
    </row>
    <row r="3" spans="1:6" ht="45">
      <c r="A3" s="3" t="s">
        <v>290</v>
      </c>
      <c r="B3" s="50" t="s">
        <v>6</v>
      </c>
      <c r="C3" s="50"/>
      <c r="D3" s="50"/>
      <c r="E3" s="50"/>
      <c r="F3" s="50"/>
    </row>
    <row r="4" spans="1:6" ht="15" customHeight="1">
      <c r="A4" s="15" t="s">
        <v>1144</v>
      </c>
      <c r="B4" s="50" t="s">
        <v>6</v>
      </c>
      <c r="C4" s="50"/>
      <c r="D4" s="50"/>
      <c r="E4" s="50"/>
      <c r="F4" s="50"/>
    </row>
    <row r="5" spans="1:6">
      <c r="A5" s="15"/>
      <c r="B5" s="31"/>
      <c r="C5" s="30"/>
      <c r="D5" s="30"/>
      <c r="E5" s="30"/>
      <c r="F5" s="30"/>
    </row>
    <row r="6" spans="1:6" ht="15.75" thickBot="1">
      <c r="A6" s="15"/>
      <c r="B6" s="30"/>
      <c r="C6" s="39"/>
      <c r="D6" s="69" t="s">
        <v>293</v>
      </c>
      <c r="E6" s="69"/>
      <c r="F6" s="69"/>
    </row>
    <row r="7" spans="1:6">
      <c r="A7" s="15"/>
      <c r="B7" s="30"/>
      <c r="C7" s="63"/>
      <c r="D7" s="64">
        <v>2013</v>
      </c>
      <c r="E7" s="63"/>
      <c r="F7" s="64">
        <v>2012</v>
      </c>
    </row>
    <row r="8" spans="1:6">
      <c r="A8" s="15"/>
      <c r="B8" s="30"/>
      <c r="C8" s="22"/>
      <c r="D8" s="22"/>
      <c r="E8" s="22"/>
      <c r="F8" s="22"/>
    </row>
    <row r="9" spans="1:6" ht="26.25">
      <c r="A9" s="15"/>
      <c r="B9" s="12" t="s">
        <v>294</v>
      </c>
      <c r="C9" s="22"/>
      <c r="D9" s="30"/>
      <c r="E9" s="22"/>
      <c r="F9" s="30"/>
    </row>
    <row r="10" spans="1:6">
      <c r="A10" s="15"/>
      <c r="B10" s="12" t="s">
        <v>45</v>
      </c>
      <c r="C10" s="24" t="s">
        <v>230</v>
      </c>
      <c r="D10" s="38" t="s">
        <v>295</v>
      </c>
      <c r="E10" s="24" t="s">
        <v>230</v>
      </c>
      <c r="F10" s="38" t="s">
        <v>296</v>
      </c>
    </row>
    <row r="11" spans="1:6" ht="15.75" thickBot="1">
      <c r="A11" s="15"/>
      <c r="B11" s="12" t="s">
        <v>46</v>
      </c>
      <c r="C11" s="39"/>
      <c r="D11" s="40" t="s">
        <v>297</v>
      </c>
      <c r="E11" s="39"/>
      <c r="F11" s="40" t="s">
        <v>298</v>
      </c>
    </row>
    <row r="12" spans="1:6">
      <c r="A12" s="15"/>
      <c r="B12" s="12" t="s">
        <v>299</v>
      </c>
      <c r="C12" s="63"/>
      <c r="D12" s="65" t="s">
        <v>300</v>
      </c>
      <c r="E12" s="63"/>
      <c r="F12" s="65" t="s">
        <v>301</v>
      </c>
    </row>
    <row r="13" spans="1:6" ht="27" thickBot="1">
      <c r="A13" s="15"/>
      <c r="B13" s="12" t="s">
        <v>302</v>
      </c>
      <c r="C13" s="39"/>
      <c r="D13" s="47">
        <v>-1190944</v>
      </c>
      <c r="E13" s="39"/>
      <c r="F13" s="47">
        <v>-767674</v>
      </c>
    </row>
    <row r="14" spans="1:6" ht="15.75" thickBot="1">
      <c r="A14" s="15"/>
      <c r="B14" s="12" t="s">
        <v>48</v>
      </c>
      <c r="C14" s="66"/>
      <c r="D14" s="67" t="s">
        <v>303</v>
      </c>
      <c r="E14" s="66"/>
      <c r="F14" s="67" t="s">
        <v>304</v>
      </c>
    </row>
    <row r="15" spans="1:6">
      <c r="A15" s="15"/>
      <c r="B15" s="30"/>
      <c r="C15" s="63"/>
      <c r="D15" s="68"/>
      <c r="E15" s="63"/>
      <c r="F15" s="68"/>
    </row>
    <row r="16" spans="1:6">
      <c r="A16" s="15"/>
      <c r="B16" s="12" t="s">
        <v>305</v>
      </c>
      <c r="C16" s="22"/>
      <c r="D16" s="38" t="s">
        <v>306</v>
      </c>
      <c r="E16" s="22"/>
      <c r="F16" s="38" t="s">
        <v>306</v>
      </c>
    </row>
    <row r="17" spans="1:6">
      <c r="A17" s="15"/>
      <c r="B17" s="12" t="s">
        <v>307</v>
      </c>
      <c r="C17" s="22"/>
      <c r="D17" s="38" t="s">
        <v>308</v>
      </c>
      <c r="E17" s="22"/>
      <c r="F17" s="38" t="s">
        <v>309</v>
      </c>
    </row>
    <row r="18" spans="1:6">
      <c r="A18" s="15"/>
      <c r="B18" s="12" t="s">
        <v>310</v>
      </c>
      <c r="C18" s="22"/>
      <c r="D18" s="38" t="s">
        <v>311</v>
      </c>
      <c r="E18" s="22"/>
      <c r="F18" s="38" t="s">
        <v>312</v>
      </c>
    </row>
    <row r="19" spans="1:6">
      <c r="A19" s="15"/>
      <c r="B19" s="12" t="s">
        <v>313</v>
      </c>
      <c r="C19" s="22"/>
      <c r="D19" s="38" t="s">
        <v>314</v>
      </c>
      <c r="E19" s="22"/>
      <c r="F19" s="38" t="s">
        <v>314</v>
      </c>
    </row>
    <row r="20" spans="1:6" ht="15.75" thickBot="1">
      <c r="A20" s="15"/>
      <c r="B20" s="12" t="s">
        <v>315</v>
      </c>
      <c r="C20" s="39"/>
      <c r="D20" s="40" t="s">
        <v>316</v>
      </c>
      <c r="E20" s="39"/>
      <c r="F20" s="40" t="s">
        <v>317</v>
      </c>
    </row>
    <row r="21" spans="1:6">
      <c r="A21" s="15"/>
      <c r="B21" s="12" t="s">
        <v>318</v>
      </c>
      <c r="C21" s="63"/>
      <c r="D21" s="65" t="s">
        <v>319</v>
      </c>
      <c r="E21" s="63"/>
      <c r="F21" s="65" t="s">
        <v>320</v>
      </c>
    </row>
    <row r="22" spans="1:6" ht="15.75" thickBot="1">
      <c r="A22" s="15"/>
      <c r="B22" s="12" t="s">
        <v>321</v>
      </c>
      <c r="C22" s="39"/>
      <c r="D22" s="47">
        <v>-7686</v>
      </c>
      <c r="E22" s="39"/>
      <c r="F22" s="47">
        <v>-6598</v>
      </c>
    </row>
    <row r="23" spans="1:6" ht="15.75" thickBot="1">
      <c r="A23" s="15"/>
      <c r="B23" s="12" t="s">
        <v>322</v>
      </c>
      <c r="C23" s="66"/>
      <c r="D23" s="67" t="s">
        <v>323</v>
      </c>
      <c r="E23" s="66"/>
      <c r="F23" s="67" t="s">
        <v>324</v>
      </c>
    </row>
    <row r="24" spans="1:6" ht="15.75" thickBot="1">
      <c r="A24" s="15"/>
      <c r="B24" s="12" t="s">
        <v>325</v>
      </c>
      <c r="C24" s="41" t="s">
        <v>230</v>
      </c>
      <c r="D24" s="42" t="s">
        <v>326</v>
      </c>
      <c r="E24" s="41" t="s">
        <v>230</v>
      </c>
      <c r="F24" s="42" t="s">
        <v>327</v>
      </c>
    </row>
    <row r="25" spans="1:6" ht="15.75" thickTop="1">
      <c r="A25" s="15"/>
      <c r="B25" s="53"/>
      <c r="C25" s="53"/>
      <c r="D25" s="53"/>
      <c r="E25" s="53"/>
      <c r="F25" s="53"/>
    </row>
    <row r="26" spans="1:6">
      <c r="A26" s="15"/>
      <c r="B26" s="57"/>
      <c r="C26" s="57"/>
      <c r="D26" s="57"/>
      <c r="E26" s="57"/>
      <c r="F26" s="57"/>
    </row>
    <row r="27" spans="1:6" ht="15" customHeight="1">
      <c r="A27" s="15" t="s">
        <v>1145</v>
      </c>
      <c r="B27" s="50" t="s">
        <v>6</v>
      </c>
      <c r="C27" s="50"/>
      <c r="D27" s="50"/>
      <c r="E27" s="50"/>
      <c r="F27" s="50"/>
    </row>
    <row r="28" spans="1:6">
      <c r="A28" s="15"/>
      <c r="B28" s="31"/>
      <c r="C28" s="30"/>
      <c r="D28" s="30"/>
    </row>
    <row r="29" spans="1:6">
      <c r="A29" s="15"/>
      <c r="B29" s="49" t="s">
        <v>256</v>
      </c>
      <c r="C29" s="30"/>
      <c r="D29" s="30"/>
    </row>
    <row r="30" spans="1:6">
      <c r="A30" s="15"/>
      <c r="B30" s="12" t="s">
        <v>339</v>
      </c>
      <c r="C30" s="24" t="s">
        <v>230</v>
      </c>
      <c r="D30" s="38" t="s">
        <v>340</v>
      </c>
    </row>
    <row r="31" spans="1:6">
      <c r="A31" s="15"/>
      <c r="B31" s="12" t="s">
        <v>341</v>
      </c>
      <c r="C31" s="30"/>
      <c r="D31" s="38" t="s">
        <v>342</v>
      </c>
    </row>
    <row r="32" spans="1:6">
      <c r="A32" s="15"/>
      <c r="B32" s="12" t="s">
        <v>343</v>
      </c>
      <c r="C32" s="30"/>
      <c r="D32" s="38" t="s">
        <v>344</v>
      </c>
    </row>
    <row r="33" spans="1:6">
      <c r="A33" s="15"/>
      <c r="B33" s="12" t="s">
        <v>345</v>
      </c>
      <c r="C33" s="30"/>
      <c r="D33" s="38">
        <v>-827</v>
      </c>
    </row>
    <row r="34" spans="1:6" ht="15.75" thickBot="1">
      <c r="A34" s="15"/>
      <c r="B34" s="12" t="s">
        <v>346</v>
      </c>
      <c r="C34" s="71"/>
      <c r="D34" s="40" t="s">
        <v>347</v>
      </c>
    </row>
    <row r="35" spans="1:6">
      <c r="A35" s="15"/>
      <c r="B35" s="12" t="s">
        <v>348</v>
      </c>
      <c r="C35" s="68"/>
      <c r="D35" s="65" t="s">
        <v>349</v>
      </c>
    </row>
    <row r="36" spans="1:6">
      <c r="A36" s="15"/>
      <c r="B36" s="12" t="s">
        <v>341</v>
      </c>
      <c r="C36" s="30"/>
      <c r="D36" s="38" t="s">
        <v>350</v>
      </c>
    </row>
    <row r="37" spans="1:6">
      <c r="A37" s="15"/>
      <c r="B37" s="12" t="s">
        <v>343</v>
      </c>
      <c r="C37" s="30"/>
      <c r="D37" s="38" t="s">
        <v>351</v>
      </c>
    </row>
    <row r="38" spans="1:6">
      <c r="A38" s="15"/>
      <c r="B38" s="12" t="s">
        <v>345</v>
      </c>
      <c r="C38" s="30"/>
      <c r="D38" s="46">
        <v>-4489</v>
      </c>
    </row>
    <row r="39" spans="1:6">
      <c r="A39" s="15"/>
      <c r="B39" s="12" t="s">
        <v>352</v>
      </c>
      <c r="C39" s="30"/>
      <c r="D39" s="38">
        <v>-117</v>
      </c>
    </row>
    <row r="40" spans="1:6" ht="15.75" thickBot="1">
      <c r="A40" s="15"/>
      <c r="B40" s="12" t="s">
        <v>346</v>
      </c>
      <c r="C40" s="71"/>
      <c r="D40" s="40" t="s">
        <v>353</v>
      </c>
    </row>
    <row r="41" spans="1:6" ht="15.75" thickBot="1">
      <c r="A41" s="15"/>
      <c r="B41" s="12" t="s">
        <v>354</v>
      </c>
      <c r="C41" s="41" t="s">
        <v>230</v>
      </c>
      <c r="D41" s="42" t="s">
        <v>355</v>
      </c>
    </row>
    <row r="42" spans="1:6" ht="15.75" thickTop="1">
      <c r="A42" s="15"/>
      <c r="B42" s="53"/>
      <c r="C42" s="53"/>
      <c r="D42" s="53"/>
      <c r="E42" s="53"/>
      <c r="F42" s="53"/>
    </row>
    <row r="43" spans="1:6">
      <c r="A43" s="15"/>
      <c r="B43" s="57"/>
      <c r="C43" s="57"/>
      <c r="D43" s="57"/>
      <c r="E43" s="57"/>
      <c r="F43" s="57"/>
    </row>
  </sheetData>
  <mergeCells count="13">
    <mergeCell ref="A27:A43"/>
    <mergeCell ref="B27:F27"/>
    <mergeCell ref="B42:F42"/>
    <mergeCell ref="B43:F43"/>
    <mergeCell ref="D6:F6"/>
    <mergeCell ref="A1:A2"/>
    <mergeCell ref="B1:F1"/>
    <mergeCell ref="B2:F2"/>
    <mergeCell ref="B3:F3"/>
    <mergeCell ref="A4:A26"/>
    <mergeCell ref="B4:F4"/>
    <mergeCell ref="B25:F25"/>
    <mergeCell ref="B26:F2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cols>
    <col min="1" max="1" width="36.5703125" bestFit="1" customWidth="1"/>
    <col min="2" max="2" width="23.28515625" bestFit="1" customWidth="1"/>
    <col min="3" max="3" width="7.85546875" bestFit="1" customWidth="1"/>
    <col min="4" max="4" width="8.140625" bestFit="1" customWidth="1"/>
    <col min="5" max="5" width="1.85546875" bestFit="1" customWidth="1"/>
    <col min="6" max="6" width="7.42578125" bestFit="1" customWidth="1"/>
  </cols>
  <sheetData>
    <row r="1" spans="1:6" ht="15" customHeight="1">
      <c r="A1" s="8" t="s">
        <v>1146</v>
      </c>
      <c r="B1" s="8" t="s">
        <v>1</v>
      </c>
      <c r="C1" s="8"/>
      <c r="D1" s="8"/>
      <c r="E1" s="8"/>
      <c r="F1" s="8"/>
    </row>
    <row r="2" spans="1:6" ht="15" customHeight="1">
      <c r="A2" s="8"/>
      <c r="B2" s="8" t="s">
        <v>2</v>
      </c>
      <c r="C2" s="8"/>
      <c r="D2" s="8"/>
      <c r="E2" s="8"/>
      <c r="F2" s="8"/>
    </row>
    <row r="3" spans="1:6" ht="15" customHeight="1">
      <c r="A3" s="2" t="s">
        <v>1147</v>
      </c>
      <c r="B3" s="50" t="s">
        <v>6</v>
      </c>
      <c r="C3" s="50"/>
      <c r="D3" s="50"/>
      <c r="E3" s="50"/>
      <c r="F3" s="50"/>
    </row>
    <row r="4" spans="1:6" ht="45">
      <c r="A4" s="3" t="s">
        <v>1148</v>
      </c>
      <c r="B4" s="50" t="s">
        <v>6</v>
      </c>
      <c r="C4" s="50"/>
      <c r="D4" s="50"/>
      <c r="E4" s="50"/>
      <c r="F4" s="50"/>
    </row>
    <row r="5" spans="1:6" ht="15" customHeight="1">
      <c r="A5" s="15" t="s">
        <v>1149</v>
      </c>
      <c r="B5" s="50" t="s">
        <v>6</v>
      </c>
      <c r="C5" s="50"/>
      <c r="D5" s="50"/>
      <c r="E5" s="50"/>
      <c r="F5" s="50"/>
    </row>
    <row r="6" spans="1:6">
      <c r="A6" s="15"/>
      <c r="B6" s="31"/>
      <c r="C6" s="30"/>
      <c r="D6" s="30"/>
      <c r="E6" s="30"/>
      <c r="F6" s="30"/>
    </row>
    <row r="7" spans="1:6">
      <c r="A7" s="15"/>
      <c r="B7" s="24"/>
      <c r="C7" s="22"/>
      <c r="D7" s="24" t="s">
        <v>368</v>
      </c>
      <c r="E7" s="22"/>
      <c r="F7" s="24" t="s">
        <v>369</v>
      </c>
    </row>
    <row r="8" spans="1:6">
      <c r="A8" s="15"/>
      <c r="B8" s="24"/>
      <c r="C8" s="24" t="s">
        <v>370</v>
      </c>
      <c r="D8" s="24" t="s">
        <v>371</v>
      </c>
      <c r="E8" s="22"/>
      <c r="F8" s="24" t="s">
        <v>372</v>
      </c>
    </row>
    <row r="9" spans="1:6" ht="15.75" thickBot="1">
      <c r="A9" s="15"/>
      <c r="B9" s="74" t="s">
        <v>373</v>
      </c>
      <c r="C9" s="74" t="s">
        <v>374</v>
      </c>
      <c r="D9" s="74" t="s">
        <v>375</v>
      </c>
      <c r="E9" s="75"/>
      <c r="F9" s="74" t="s">
        <v>376</v>
      </c>
    </row>
    <row r="10" spans="1:6" ht="15.75" thickTop="1">
      <c r="A10" s="15"/>
      <c r="B10" s="76" t="s">
        <v>377</v>
      </c>
      <c r="C10" s="76" t="s">
        <v>378</v>
      </c>
      <c r="D10" s="65" t="s">
        <v>379</v>
      </c>
      <c r="E10" s="77" t="s">
        <v>230</v>
      </c>
      <c r="F10" s="65" t="s">
        <v>380</v>
      </c>
    </row>
    <row r="11" spans="1:6">
      <c r="A11" s="15"/>
      <c r="B11" s="35" t="s">
        <v>381</v>
      </c>
      <c r="C11" s="35" t="s">
        <v>378</v>
      </c>
      <c r="D11" s="38" t="s">
        <v>382</v>
      </c>
      <c r="E11" s="24" t="s">
        <v>230</v>
      </c>
      <c r="F11" s="38" t="s">
        <v>383</v>
      </c>
    </row>
    <row r="12" spans="1:6">
      <c r="A12" s="15"/>
      <c r="B12" s="35" t="s">
        <v>381</v>
      </c>
      <c r="C12" s="35" t="s">
        <v>378</v>
      </c>
      <c r="D12" s="38" t="s">
        <v>384</v>
      </c>
      <c r="E12" s="24" t="s">
        <v>230</v>
      </c>
      <c r="F12" s="38" t="s">
        <v>385</v>
      </c>
    </row>
    <row r="13" spans="1:6">
      <c r="A13" s="15"/>
      <c r="B13" s="35" t="s">
        <v>381</v>
      </c>
      <c r="C13" s="35" t="s">
        <v>378</v>
      </c>
      <c r="D13" s="38" t="s">
        <v>386</v>
      </c>
      <c r="E13" s="24" t="s">
        <v>230</v>
      </c>
      <c r="F13" s="38" t="s">
        <v>387</v>
      </c>
    </row>
    <row r="14" spans="1:6">
      <c r="A14" s="15"/>
      <c r="B14" s="35" t="s">
        <v>381</v>
      </c>
      <c r="C14" s="35" t="s">
        <v>378</v>
      </c>
      <c r="D14" s="38" t="s">
        <v>388</v>
      </c>
      <c r="E14" s="24" t="s">
        <v>230</v>
      </c>
      <c r="F14" s="38" t="s">
        <v>389</v>
      </c>
    </row>
    <row r="15" spans="1:6">
      <c r="A15" s="15"/>
      <c r="B15" s="35" t="s">
        <v>390</v>
      </c>
      <c r="C15" s="35" t="s">
        <v>378</v>
      </c>
      <c r="D15" s="38" t="s">
        <v>391</v>
      </c>
      <c r="E15" s="24" t="s">
        <v>230</v>
      </c>
      <c r="F15" s="38" t="s">
        <v>387</v>
      </c>
    </row>
    <row r="16" spans="1:6">
      <c r="A16" s="15"/>
      <c r="B16" s="35" t="s">
        <v>392</v>
      </c>
      <c r="C16" s="35" t="s">
        <v>378</v>
      </c>
      <c r="D16" s="38" t="s">
        <v>393</v>
      </c>
      <c r="E16" s="24" t="s">
        <v>230</v>
      </c>
      <c r="F16" s="38" t="s">
        <v>394</v>
      </c>
    </row>
    <row r="17" spans="1:6">
      <c r="A17" s="15"/>
      <c r="B17" s="35" t="s">
        <v>392</v>
      </c>
      <c r="C17" s="35" t="s">
        <v>378</v>
      </c>
      <c r="D17" s="38" t="s">
        <v>395</v>
      </c>
      <c r="E17" s="24" t="s">
        <v>230</v>
      </c>
      <c r="F17" s="38" t="s">
        <v>396</v>
      </c>
    </row>
    <row r="18" spans="1:6">
      <c r="A18" s="15"/>
      <c r="B18" s="53"/>
      <c r="C18" s="53"/>
      <c r="D18" s="53"/>
      <c r="E18" s="53"/>
      <c r="F18" s="53"/>
    </row>
    <row r="19" spans="1:6">
      <c r="A19" s="15"/>
      <c r="B19" s="57"/>
      <c r="C19" s="57"/>
      <c r="D19" s="57"/>
      <c r="E19" s="57"/>
      <c r="F19" s="57"/>
    </row>
    <row r="20" spans="1:6" ht="15" customHeight="1">
      <c r="A20" s="2" t="s">
        <v>1150</v>
      </c>
      <c r="B20" s="50" t="s">
        <v>6</v>
      </c>
      <c r="C20" s="50"/>
      <c r="D20" s="50"/>
      <c r="E20" s="50"/>
      <c r="F20" s="50"/>
    </row>
    <row r="21" spans="1:6" ht="45">
      <c r="A21" s="3" t="s">
        <v>1148</v>
      </c>
      <c r="B21" s="50" t="s">
        <v>6</v>
      </c>
      <c r="C21" s="50"/>
      <c r="D21" s="50"/>
      <c r="E21" s="50"/>
      <c r="F21" s="50"/>
    </row>
    <row r="22" spans="1:6" ht="15" customHeight="1">
      <c r="A22" s="15" t="s">
        <v>1149</v>
      </c>
      <c r="B22" s="50" t="s">
        <v>6</v>
      </c>
      <c r="C22" s="50"/>
      <c r="D22" s="50"/>
      <c r="E22" s="50"/>
      <c r="F22" s="50"/>
    </row>
    <row r="23" spans="1:6">
      <c r="A23" s="15"/>
      <c r="B23" s="31"/>
      <c r="C23" s="30"/>
      <c r="D23" s="30"/>
      <c r="E23" s="30"/>
      <c r="F23" s="30"/>
    </row>
    <row r="24" spans="1:6">
      <c r="A24" s="15"/>
      <c r="B24" s="24"/>
      <c r="C24" s="22"/>
      <c r="D24" s="24" t="s">
        <v>368</v>
      </c>
      <c r="E24" s="22"/>
      <c r="F24" s="24" t="s">
        <v>369</v>
      </c>
    </row>
    <row r="25" spans="1:6">
      <c r="A25" s="15"/>
      <c r="B25" s="24"/>
      <c r="C25" s="24" t="s">
        <v>370</v>
      </c>
      <c r="D25" s="24" t="s">
        <v>398</v>
      </c>
      <c r="E25" s="22"/>
      <c r="F25" s="24" t="s">
        <v>372</v>
      </c>
    </row>
    <row r="26" spans="1:6" ht="15.75" thickBot="1">
      <c r="A26" s="15"/>
      <c r="B26" s="74" t="s">
        <v>373</v>
      </c>
      <c r="C26" s="74" t="s">
        <v>374</v>
      </c>
      <c r="D26" s="74" t="s">
        <v>375</v>
      </c>
      <c r="E26" s="75"/>
      <c r="F26" s="74" t="s">
        <v>376</v>
      </c>
    </row>
    <row r="27" spans="1:6" ht="15.75" thickTop="1">
      <c r="A27" s="15"/>
      <c r="B27" s="76" t="s">
        <v>377</v>
      </c>
      <c r="C27" s="76" t="s">
        <v>378</v>
      </c>
      <c r="D27" s="65" t="s">
        <v>399</v>
      </c>
      <c r="E27" s="77" t="s">
        <v>230</v>
      </c>
      <c r="F27" s="65" t="s">
        <v>400</v>
      </c>
    </row>
    <row r="28" spans="1:6">
      <c r="A28" s="15"/>
      <c r="B28" s="35" t="s">
        <v>381</v>
      </c>
      <c r="C28" s="35" t="s">
        <v>378</v>
      </c>
      <c r="D28" s="38" t="s">
        <v>401</v>
      </c>
      <c r="E28" s="24" t="s">
        <v>230</v>
      </c>
      <c r="F28" s="38" t="s">
        <v>402</v>
      </c>
    </row>
    <row r="29" spans="1:6">
      <c r="A29" s="15"/>
      <c r="B29" s="35" t="s">
        <v>403</v>
      </c>
      <c r="C29" s="35" t="s">
        <v>404</v>
      </c>
      <c r="D29" s="38" t="s">
        <v>405</v>
      </c>
      <c r="E29" s="24" t="s">
        <v>230</v>
      </c>
      <c r="F29" s="38" t="s">
        <v>406</v>
      </c>
    </row>
    <row r="30" spans="1:6">
      <c r="A30" s="15"/>
      <c r="B30" s="35" t="s">
        <v>407</v>
      </c>
      <c r="C30" s="35" t="s">
        <v>378</v>
      </c>
      <c r="D30" s="38" t="s">
        <v>408</v>
      </c>
      <c r="E30" s="24" t="s">
        <v>230</v>
      </c>
      <c r="F30" s="38" t="s">
        <v>409</v>
      </c>
    </row>
    <row r="31" spans="1:6">
      <c r="A31" s="15"/>
      <c r="B31" s="35" t="s">
        <v>410</v>
      </c>
      <c r="C31" s="35" t="s">
        <v>411</v>
      </c>
      <c r="D31" s="38" t="s">
        <v>412</v>
      </c>
      <c r="E31" s="24" t="s">
        <v>230</v>
      </c>
      <c r="F31" s="38" t="s">
        <v>413</v>
      </c>
    </row>
    <row r="32" spans="1:6">
      <c r="A32" s="15"/>
      <c r="B32" s="35" t="s">
        <v>410</v>
      </c>
      <c r="C32" s="35" t="s">
        <v>404</v>
      </c>
      <c r="D32" s="38" t="s">
        <v>412</v>
      </c>
      <c r="E32" s="24" t="s">
        <v>230</v>
      </c>
      <c r="F32" s="38" t="s">
        <v>414</v>
      </c>
    </row>
    <row r="33" spans="1:6">
      <c r="A33" s="15"/>
      <c r="B33" s="53"/>
      <c r="C33" s="53"/>
      <c r="D33" s="53"/>
      <c r="E33" s="53"/>
      <c r="F33" s="53"/>
    </row>
    <row r="34" spans="1:6">
      <c r="A34" s="15"/>
      <c r="B34" s="57"/>
      <c r="C34" s="57"/>
      <c r="D34" s="57"/>
      <c r="E34" s="57"/>
      <c r="F34" s="57"/>
    </row>
  </sheetData>
  <mergeCells count="15">
    <mergeCell ref="B20:F20"/>
    <mergeCell ref="B21:F21"/>
    <mergeCell ref="A22:A34"/>
    <mergeCell ref="B22:F22"/>
    <mergeCell ref="B33:F33"/>
    <mergeCell ref="B34:F34"/>
    <mergeCell ref="A1:A2"/>
    <mergeCell ref="B1:F1"/>
    <mergeCell ref="B2:F2"/>
    <mergeCell ref="B3:F3"/>
    <mergeCell ref="B4:F4"/>
    <mergeCell ref="A5:A19"/>
    <mergeCell ref="B5:F5"/>
    <mergeCell ref="B18:F18"/>
    <mergeCell ref="B19:F1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2" width="36.5703125" bestFit="1" customWidth="1"/>
    <col min="3" max="3" width="1.85546875" bestFit="1" customWidth="1"/>
    <col min="4" max="4" width="6.140625" bestFit="1" customWidth="1"/>
    <col min="5" max="5" width="1.85546875" bestFit="1" customWidth="1"/>
    <col min="6" max="6" width="6.140625" bestFit="1" customWidth="1"/>
  </cols>
  <sheetData>
    <row r="1" spans="1:6" ht="15" customHeight="1">
      <c r="A1" s="8" t="s">
        <v>1151</v>
      </c>
      <c r="B1" s="8" t="s">
        <v>1</v>
      </c>
      <c r="C1" s="8"/>
      <c r="D1" s="8"/>
      <c r="E1" s="8"/>
      <c r="F1" s="8"/>
    </row>
    <row r="2" spans="1:6" ht="15" customHeight="1">
      <c r="A2" s="8"/>
      <c r="B2" s="8" t="s">
        <v>2</v>
      </c>
      <c r="C2" s="8"/>
      <c r="D2" s="8"/>
      <c r="E2" s="8"/>
      <c r="F2" s="8"/>
    </row>
    <row r="3" spans="1:6" ht="30">
      <c r="A3" s="3" t="s">
        <v>423</v>
      </c>
      <c r="B3" s="50" t="s">
        <v>6</v>
      </c>
      <c r="C3" s="50"/>
      <c r="D3" s="50"/>
      <c r="E3" s="50"/>
      <c r="F3" s="50"/>
    </row>
    <row r="4" spans="1:6" ht="15" customHeight="1">
      <c r="A4" s="15" t="s">
        <v>1152</v>
      </c>
      <c r="B4" s="50" t="s">
        <v>6</v>
      </c>
      <c r="C4" s="50"/>
      <c r="D4" s="50"/>
      <c r="E4" s="50"/>
      <c r="F4" s="50"/>
    </row>
    <row r="5" spans="1:6">
      <c r="A5" s="15"/>
      <c r="B5" s="31"/>
      <c r="C5" s="30"/>
      <c r="D5" s="30"/>
      <c r="E5" s="30"/>
      <c r="F5" s="30"/>
    </row>
    <row r="6" spans="1:6" ht="15.75" thickBot="1">
      <c r="A6" s="15"/>
      <c r="B6" s="43"/>
      <c r="C6" s="71"/>
      <c r="D6" s="69" t="s">
        <v>293</v>
      </c>
      <c r="E6" s="69"/>
      <c r="F6" s="69"/>
    </row>
    <row r="7" spans="1:6" ht="15.75" thickBot="1">
      <c r="A7" s="15"/>
      <c r="B7" s="43"/>
      <c r="C7" s="79"/>
      <c r="D7" s="80">
        <v>2013</v>
      </c>
      <c r="E7" s="66"/>
      <c r="F7" s="80">
        <v>2012</v>
      </c>
    </row>
    <row r="8" spans="1:6">
      <c r="A8" s="15"/>
      <c r="B8" s="12" t="s">
        <v>426</v>
      </c>
      <c r="C8" s="76" t="s">
        <v>230</v>
      </c>
      <c r="D8" s="65" t="s">
        <v>427</v>
      </c>
      <c r="E8" s="76" t="s">
        <v>230</v>
      </c>
      <c r="F8" s="65" t="s">
        <v>428</v>
      </c>
    </row>
    <row r="9" spans="1:6">
      <c r="A9" s="15"/>
      <c r="B9" s="12" t="s">
        <v>429</v>
      </c>
      <c r="C9" s="30"/>
      <c r="D9" s="38" t="s">
        <v>430</v>
      </c>
      <c r="E9" s="22"/>
      <c r="F9" s="38" t="s">
        <v>431</v>
      </c>
    </row>
    <row r="10" spans="1:6">
      <c r="A10" s="15"/>
      <c r="B10" s="12" t="s">
        <v>432</v>
      </c>
      <c r="C10" s="30"/>
      <c r="D10" s="38" t="s">
        <v>433</v>
      </c>
      <c r="E10" s="22"/>
      <c r="F10" s="38" t="s">
        <v>434</v>
      </c>
    </row>
    <row r="11" spans="1:6">
      <c r="A11" s="15"/>
      <c r="B11" s="12" t="s">
        <v>435</v>
      </c>
      <c r="C11" s="30"/>
      <c r="D11" s="38" t="s">
        <v>436</v>
      </c>
      <c r="E11" s="22"/>
      <c r="F11" s="38" t="s">
        <v>437</v>
      </c>
    </row>
    <row r="12" spans="1:6" ht="15.75" thickBot="1">
      <c r="A12" s="15"/>
      <c r="B12" s="12" t="s">
        <v>52</v>
      </c>
      <c r="C12" s="71"/>
      <c r="D12" s="40" t="s">
        <v>438</v>
      </c>
      <c r="E12" s="39"/>
      <c r="F12" s="40" t="s">
        <v>439</v>
      </c>
    </row>
    <row r="13" spans="1:6" ht="27" thickBot="1">
      <c r="A13" s="15"/>
      <c r="B13" s="12" t="s">
        <v>440</v>
      </c>
      <c r="C13" s="81" t="s">
        <v>230</v>
      </c>
      <c r="D13" s="42" t="s">
        <v>441</v>
      </c>
      <c r="E13" s="41" t="s">
        <v>230</v>
      </c>
      <c r="F13" s="42" t="s">
        <v>442</v>
      </c>
    </row>
    <row r="14" spans="1:6" ht="15.75" thickTop="1">
      <c r="A14" s="15"/>
      <c r="B14" s="53"/>
      <c r="C14" s="53"/>
      <c r="D14" s="53"/>
      <c r="E14" s="53"/>
      <c r="F14" s="53"/>
    </row>
    <row r="15" spans="1:6">
      <c r="A15" s="15"/>
      <c r="B15" s="57"/>
      <c r="C15" s="57"/>
      <c r="D15" s="57"/>
      <c r="E15" s="57"/>
      <c r="F15" s="57"/>
    </row>
  </sheetData>
  <mergeCells count="9">
    <mergeCell ref="D6:F6"/>
    <mergeCell ref="A1:A2"/>
    <mergeCell ref="B1:F1"/>
    <mergeCell ref="B2:F2"/>
    <mergeCell ref="B3:F3"/>
    <mergeCell ref="A4:A15"/>
    <mergeCell ref="B4:F4"/>
    <mergeCell ref="B14:F14"/>
    <mergeCell ref="B15:F1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82</v>
      </c>
      <c r="B1" s="8" t="s">
        <v>2</v>
      </c>
      <c r="C1" s="8" t="s">
        <v>33</v>
      </c>
    </row>
    <row r="2" spans="1:3" ht="30">
      <c r="A2" s="1" t="s">
        <v>83</v>
      </c>
      <c r="B2" s="8"/>
      <c r="C2" s="8"/>
    </row>
    <row r="3" spans="1:3" ht="30">
      <c r="A3" s="3" t="s">
        <v>84</v>
      </c>
      <c r="B3" s="4" t="s">
        <v>6</v>
      </c>
      <c r="C3" s="4" t="s">
        <v>6</v>
      </c>
    </row>
    <row r="4" spans="1:3" ht="30">
      <c r="A4" s="2" t="s">
        <v>85</v>
      </c>
      <c r="B4" s="7">
        <v>656</v>
      </c>
      <c r="C4" s="7">
        <v>185</v>
      </c>
    </row>
    <row r="5" spans="1:3">
      <c r="A5" s="2" t="s">
        <v>86</v>
      </c>
      <c r="B5" s="9">
        <v>0.01</v>
      </c>
      <c r="C5" s="9">
        <v>0.01</v>
      </c>
    </row>
    <row r="6" spans="1:3">
      <c r="A6" s="2" t="s">
        <v>87</v>
      </c>
      <c r="B6" s="6">
        <v>380000</v>
      </c>
      <c r="C6" s="6">
        <v>380000</v>
      </c>
    </row>
    <row r="7" spans="1:3">
      <c r="A7" s="2" t="s">
        <v>88</v>
      </c>
      <c r="B7" s="6">
        <v>61425</v>
      </c>
      <c r="C7" s="6">
        <v>62500</v>
      </c>
    </row>
    <row r="8" spans="1:3">
      <c r="A8" s="2" t="s">
        <v>89</v>
      </c>
      <c r="B8" s="6">
        <v>6873</v>
      </c>
      <c r="C8" s="6">
        <v>516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21" bestFit="1" customWidth="1"/>
    <col min="3" max="3" width="1.85546875" bestFit="1" customWidth="1"/>
    <col min="4" max="4" width="7" bestFit="1" customWidth="1"/>
  </cols>
  <sheetData>
    <row r="1" spans="1:4" ht="15" customHeight="1">
      <c r="A1" s="8" t="s">
        <v>1153</v>
      </c>
      <c r="B1" s="8" t="s">
        <v>1</v>
      </c>
      <c r="C1" s="8"/>
      <c r="D1" s="8"/>
    </row>
    <row r="2" spans="1:4" ht="15" customHeight="1">
      <c r="A2" s="8"/>
      <c r="B2" s="8" t="s">
        <v>2</v>
      </c>
      <c r="C2" s="8"/>
      <c r="D2" s="8"/>
    </row>
    <row r="3" spans="1:4" ht="15" customHeight="1">
      <c r="A3" s="3" t="s">
        <v>443</v>
      </c>
      <c r="B3" s="50" t="s">
        <v>6</v>
      </c>
      <c r="C3" s="50"/>
      <c r="D3" s="50"/>
    </row>
    <row r="4" spans="1:4" ht="15" customHeight="1">
      <c r="A4" s="15" t="s">
        <v>1154</v>
      </c>
      <c r="B4" s="50" t="s">
        <v>6</v>
      </c>
      <c r="C4" s="50"/>
      <c r="D4" s="50"/>
    </row>
    <row r="5" spans="1:4">
      <c r="A5" s="15"/>
      <c r="B5" s="31"/>
      <c r="C5" s="30"/>
      <c r="D5" s="30"/>
    </row>
    <row r="6" spans="1:4" ht="15.75" thickBot="1">
      <c r="A6" s="15"/>
      <c r="B6" s="82" t="s">
        <v>459</v>
      </c>
      <c r="C6" s="75"/>
      <c r="D6" s="75"/>
    </row>
    <row r="7" spans="1:4" ht="15.75" thickTop="1">
      <c r="A7" s="15"/>
      <c r="B7" s="68"/>
      <c r="C7" s="63"/>
      <c r="D7" s="68"/>
    </row>
    <row r="8" spans="1:4">
      <c r="A8" s="15"/>
      <c r="B8" s="12">
        <v>2014</v>
      </c>
      <c r="C8" s="83" t="s">
        <v>230</v>
      </c>
      <c r="D8" s="38" t="s">
        <v>460</v>
      </c>
    </row>
    <row r="9" spans="1:4">
      <c r="A9" s="15"/>
      <c r="B9" s="12">
        <v>2015</v>
      </c>
      <c r="C9" s="22"/>
      <c r="D9" s="38" t="s">
        <v>461</v>
      </c>
    </row>
    <row r="10" spans="1:4">
      <c r="A10" s="15"/>
      <c r="B10" s="12">
        <v>2016</v>
      </c>
      <c r="C10" s="22"/>
      <c r="D10" s="38" t="s">
        <v>462</v>
      </c>
    </row>
    <row r="11" spans="1:4">
      <c r="A11" s="15"/>
      <c r="B11" s="12">
        <v>2017</v>
      </c>
      <c r="C11" s="22"/>
      <c r="D11" s="38" t="s">
        <v>463</v>
      </c>
    </row>
    <row r="12" spans="1:4">
      <c r="A12" s="15"/>
      <c r="B12" s="12">
        <v>2018</v>
      </c>
      <c r="C12" s="22"/>
      <c r="D12" s="38" t="s">
        <v>464</v>
      </c>
    </row>
    <row r="13" spans="1:4" ht="15.75" thickBot="1">
      <c r="A13" s="15"/>
      <c r="B13" s="12" t="s">
        <v>465</v>
      </c>
      <c r="C13" s="39"/>
      <c r="D13" s="40" t="s">
        <v>466</v>
      </c>
    </row>
    <row r="14" spans="1:4" ht="15.75" thickBot="1">
      <c r="A14" s="15"/>
      <c r="B14" s="12" t="s">
        <v>122</v>
      </c>
      <c r="C14" s="84" t="s">
        <v>230</v>
      </c>
      <c r="D14" s="42" t="s">
        <v>467</v>
      </c>
    </row>
    <row r="15" spans="1:4" ht="15.75" thickTop="1">
      <c r="A15" s="15"/>
      <c r="B15" s="53"/>
      <c r="C15" s="53"/>
      <c r="D15" s="53"/>
    </row>
    <row r="16" spans="1:4">
      <c r="A16" s="15"/>
      <c r="B16" s="57"/>
      <c r="C16" s="57"/>
      <c r="D16" s="57"/>
    </row>
  </sheetData>
  <mergeCells count="8">
    <mergeCell ref="A1:A2"/>
    <mergeCell ref="B1:D1"/>
    <mergeCell ref="B2:D2"/>
    <mergeCell ref="B3:D3"/>
    <mergeCell ref="A4:A16"/>
    <mergeCell ref="B4:D4"/>
    <mergeCell ref="B15:D15"/>
    <mergeCell ref="B16:D1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7"/>
  <sheetViews>
    <sheetView showGridLines="0" workbookViewId="0"/>
  </sheetViews>
  <sheetFormatPr defaultRowHeight="15"/>
  <cols>
    <col min="1" max="2" width="36.5703125" bestFit="1" customWidth="1"/>
    <col min="3" max="3" width="10.85546875" customWidth="1"/>
    <col min="4" max="4" width="12.5703125" customWidth="1"/>
    <col min="5" max="5" width="10.85546875" customWidth="1"/>
    <col min="6" max="6" width="12.5703125" customWidth="1"/>
    <col min="7" max="7" width="3.140625" customWidth="1"/>
    <col min="8" max="8" width="10.85546875" customWidth="1"/>
  </cols>
  <sheetData>
    <row r="1" spans="1:8" ht="15" customHeight="1">
      <c r="A1" s="8" t="s">
        <v>1155</v>
      </c>
      <c r="B1" s="8" t="s">
        <v>1</v>
      </c>
      <c r="C1" s="8"/>
      <c r="D1" s="8"/>
      <c r="E1" s="8"/>
      <c r="F1" s="8"/>
      <c r="G1" s="8"/>
      <c r="H1" s="8"/>
    </row>
    <row r="2" spans="1:8" ht="15" customHeight="1">
      <c r="A2" s="8"/>
      <c r="B2" s="8" t="s">
        <v>2</v>
      </c>
      <c r="C2" s="8"/>
      <c r="D2" s="8"/>
      <c r="E2" s="8"/>
      <c r="F2" s="8"/>
      <c r="G2" s="8"/>
      <c r="H2" s="8"/>
    </row>
    <row r="3" spans="1:8" ht="15" customHeight="1">
      <c r="A3" s="3" t="s">
        <v>469</v>
      </c>
      <c r="B3" s="50" t="s">
        <v>6</v>
      </c>
      <c r="C3" s="50"/>
      <c r="D3" s="50"/>
      <c r="E3" s="50"/>
      <c r="F3" s="50"/>
      <c r="G3" s="50"/>
      <c r="H3" s="50"/>
    </row>
    <row r="4" spans="1:8" ht="15" customHeight="1">
      <c r="A4" s="15" t="s">
        <v>1156</v>
      </c>
      <c r="B4" s="50" t="s">
        <v>6</v>
      </c>
      <c r="C4" s="50"/>
      <c r="D4" s="50"/>
      <c r="E4" s="50"/>
      <c r="F4" s="50"/>
      <c r="G4" s="50"/>
      <c r="H4" s="50"/>
    </row>
    <row r="5" spans="1:8">
      <c r="A5" s="15"/>
      <c r="B5" s="31"/>
      <c r="C5" s="30"/>
      <c r="D5" s="87"/>
      <c r="E5" s="87"/>
      <c r="F5" s="87"/>
    </row>
    <row r="6" spans="1:8" ht="15.75" thickBot="1">
      <c r="A6" s="15"/>
      <c r="B6" s="88"/>
      <c r="C6" s="39"/>
      <c r="D6" s="69" t="s">
        <v>293</v>
      </c>
      <c r="E6" s="69"/>
      <c r="F6" s="69"/>
    </row>
    <row r="7" spans="1:8" ht="15.75" thickBot="1">
      <c r="A7" s="15"/>
      <c r="B7" s="34" t="s">
        <v>472</v>
      </c>
      <c r="C7" s="66"/>
      <c r="D7" s="89">
        <v>2013</v>
      </c>
      <c r="E7" s="90"/>
      <c r="F7" s="89">
        <v>2012</v>
      </c>
    </row>
    <row r="8" spans="1:8">
      <c r="A8" s="15"/>
      <c r="B8" s="11" t="s">
        <v>473</v>
      </c>
      <c r="C8" s="63"/>
      <c r="D8" s="63"/>
      <c r="E8" s="63"/>
      <c r="F8" s="63"/>
    </row>
    <row r="9" spans="1:8">
      <c r="A9" s="15"/>
      <c r="B9" s="12" t="s">
        <v>474</v>
      </c>
      <c r="C9" s="83" t="s">
        <v>230</v>
      </c>
      <c r="D9" s="91" t="s">
        <v>475</v>
      </c>
      <c r="E9" s="83" t="s">
        <v>230</v>
      </c>
      <c r="F9" s="91" t="s">
        <v>476</v>
      </c>
    </row>
    <row r="10" spans="1:8" ht="26.25">
      <c r="A10" s="15"/>
      <c r="B10" s="12" t="s">
        <v>477</v>
      </c>
      <c r="C10" s="22"/>
      <c r="D10" s="92" t="s">
        <v>258</v>
      </c>
      <c r="E10" s="22"/>
      <c r="F10" s="91" t="s">
        <v>478</v>
      </c>
    </row>
    <row r="11" spans="1:8">
      <c r="A11" s="15"/>
      <c r="B11" s="12" t="s">
        <v>479</v>
      </c>
      <c r="C11" s="22"/>
      <c r="D11" s="91" t="s">
        <v>480</v>
      </c>
      <c r="E11" s="22"/>
      <c r="F11" s="91" t="s">
        <v>481</v>
      </c>
    </row>
    <row r="12" spans="1:8">
      <c r="A12" s="15"/>
      <c r="B12" s="12" t="s">
        <v>482</v>
      </c>
      <c r="C12" s="22"/>
      <c r="D12" s="93">
        <v>-4081</v>
      </c>
      <c r="E12" s="22"/>
      <c r="F12" s="92" t="s">
        <v>258</v>
      </c>
    </row>
    <row r="13" spans="1:8">
      <c r="A13" s="15"/>
      <c r="B13" s="12" t="s">
        <v>483</v>
      </c>
      <c r="C13" s="22"/>
      <c r="D13" s="91" t="s">
        <v>484</v>
      </c>
      <c r="E13" s="22"/>
      <c r="F13" s="91" t="s">
        <v>485</v>
      </c>
    </row>
    <row r="14" spans="1:8">
      <c r="A14" s="15"/>
      <c r="B14" s="12" t="s">
        <v>486</v>
      </c>
      <c r="C14" s="22"/>
      <c r="D14" s="91" t="s">
        <v>487</v>
      </c>
      <c r="E14" s="22"/>
      <c r="F14" s="92" t="s">
        <v>258</v>
      </c>
    </row>
    <row r="15" spans="1:8" ht="15.75" thickBot="1">
      <c r="A15" s="15"/>
      <c r="B15" s="12" t="s">
        <v>488</v>
      </c>
      <c r="C15" s="39"/>
      <c r="D15" s="94" t="s">
        <v>489</v>
      </c>
      <c r="E15" s="39"/>
      <c r="F15" s="94" t="s">
        <v>490</v>
      </c>
    </row>
    <row r="16" spans="1:8" ht="15.75" thickBot="1">
      <c r="A16" s="15"/>
      <c r="B16" s="12" t="s">
        <v>491</v>
      </c>
      <c r="C16" s="84" t="s">
        <v>230</v>
      </c>
      <c r="D16" s="95" t="s">
        <v>492</v>
      </c>
      <c r="E16" s="84" t="s">
        <v>230</v>
      </c>
      <c r="F16" s="95" t="s">
        <v>493</v>
      </c>
    </row>
    <row r="17" spans="1:8" ht="15.75" thickTop="1">
      <c r="A17" s="15"/>
      <c r="B17" s="30"/>
      <c r="C17" s="22"/>
      <c r="D17" s="45"/>
      <c r="E17" s="44"/>
      <c r="F17" s="45"/>
    </row>
    <row r="18" spans="1:8">
      <c r="A18" s="15"/>
      <c r="B18" s="11" t="s">
        <v>494</v>
      </c>
      <c r="C18" s="22"/>
      <c r="D18" s="30"/>
      <c r="E18" s="22"/>
      <c r="F18" s="30"/>
    </row>
    <row r="19" spans="1:8">
      <c r="A19" s="15"/>
      <c r="B19" s="12" t="s">
        <v>495</v>
      </c>
      <c r="C19" s="83" t="s">
        <v>230</v>
      </c>
      <c r="D19" s="93">
        <v>-34266</v>
      </c>
      <c r="E19" s="83" t="s">
        <v>230</v>
      </c>
      <c r="F19" s="93">
        <v>-157921</v>
      </c>
    </row>
    <row r="20" spans="1:8">
      <c r="A20" s="15"/>
      <c r="B20" s="12" t="s">
        <v>51</v>
      </c>
      <c r="C20" s="22"/>
      <c r="D20" s="91">
        <v>-887</v>
      </c>
      <c r="E20" s="22"/>
      <c r="F20" s="93">
        <v>-4461</v>
      </c>
    </row>
    <row r="21" spans="1:8" ht="15.75" thickBot="1">
      <c r="A21" s="15"/>
      <c r="B21" s="12" t="s">
        <v>52</v>
      </c>
      <c r="C21" s="39"/>
      <c r="D21" s="94">
        <v>-298</v>
      </c>
      <c r="E21" s="39"/>
      <c r="F21" s="96" t="s">
        <v>258</v>
      </c>
    </row>
    <row r="22" spans="1:8" ht="15.75" thickBot="1">
      <c r="A22" s="15"/>
      <c r="B22" s="12" t="s">
        <v>496</v>
      </c>
      <c r="C22" s="84" t="s">
        <v>230</v>
      </c>
      <c r="D22" s="97">
        <v>-35451</v>
      </c>
      <c r="E22" s="84" t="s">
        <v>230</v>
      </c>
      <c r="F22" s="97">
        <v>-162382</v>
      </c>
    </row>
    <row r="23" spans="1:8" ht="15.75" thickTop="1">
      <c r="A23" s="15"/>
      <c r="B23" s="115"/>
      <c r="C23" s="115"/>
      <c r="D23" s="115"/>
      <c r="E23" s="115"/>
      <c r="F23" s="115"/>
      <c r="G23" s="115"/>
      <c r="H23" s="115"/>
    </row>
    <row r="24" spans="1:8">
      <c r="A24" s="15"/>
      <c r="B24" s="115"/>
      <c r="C24" s="115"/>
      <c r="D24" s="115"/>
      <c r="E24" s="115"/>
      <c r="F24" s="115"/>
      <c r="G24" s="115"/>
      <c r="H24" s="115"/>
    </row>
    <row r="25" spans="1:8">
      <c r="A25" s="15"/>
      <c r="B25" s="115"/>
      <c r="C25" s="115"/>
      <c r="D25" s="115"/>
      <c r="E25" s="115"/>
      <c r="F25" s="115"/>
      <c r="G25" s="115"/>
      <c r="H25" s="115"/>
    </row>
    <row r="26" spans="1:8">
      <c r="A26" s="15"/>
      <c r="B26" s="115"/>
      <c r="C26" s="115"/>
      <c r="D26" s="115"/>
      <c r="E26" s="115"/>
      <c r="F26" s="115"/>
      <c r="G26" s="115"/>
      <c r="H26" s="115"/>
    </row>
    <row r="27" spans="1:8">
      <c r="A27" s="15"/>
      <c r="B27" s="115"/>
      <c r="C27" s="115"/>
      <c r="D27" s="115"/>
      <c r="E27" s="115"/>
      <c r="F27" s="115"/>
      <c r="G27" s="115"/>
      <c r="H27" s="115"/>
    </row>
    <row r="28" spans="1:8">
      <c r="A28" s="15"/>
      <c r="B28" s="115"/>
      <c r="C28" s="115"/>
      <c r="D28" s="115"/>
      <c r="E28" s="115"/>
      <c r="F28" s="115"/>
      <c r="G28" s="115"/>
      <c r="H28" s="115"/>
    </row>
    <row r="29" spans="1:8">
      <c r="A29" s="15"/>
      <c r="B29" s="115"/>
      <c r="C29" s="115"/>
      <c r="D29" s="115"/>
      <c r="E29" s="115"/>
      <c r="F29" s="115"/>
      <c r="G29" s="115"/>
      <c r="H29" s="115"/>
    </row>
    <row r="30" spans="1:8">
      <c r="A30" s="15"/>
      <c r="B30" s="115"/>
      <c r="C30" s="115"/>
      <c r="D30" s="115"/>
      <c r="E30" s="115"/>
      <c r="F30" s="115"/>
      <c r="G30" s="115"/>
      <c r="H30" s="115"/>
    </row>
    <row r="31" spans="1:8">
      <c r="A31" s="15"/>
      <c r="B31" s="115"/>
      <c r="C31" s="115"/>
      <c r="D31" s="115"/>
      <c r="E31" s="115"/>
      <c r="F31" s="115"/>
      <c r="G31" s="115"/>
      <c r="H31" s="115"/>
    </row>
    <row r="32" spans="1:8">
      <c r="A32" s="15"/>
      <c r="B32" s="115"/>
      <c r="C32" s="115"/>
      <c r="D32" s="115"/>
      <c r="E32" s="115"/>
      <c r="F32" s="115"/>
      <c r="G32" s="115"/>
      <c r="H32" s="115"/>
    </row>
    <row r="33" spans="1:8">
      <c r="A33" s="15"/>
      <c r="B33" s="53" t="s">
        <v>497</v>
      </c>
      <c r="C33" s="53"/>
      <c r="D33" s="53"/>
      <c r="E33" s="53"/>
      <c r="F33" s="53"/>
      <c r="G33" s="53"/>
      <c r="H33" s="53"/>
    </row>
    <row r="34" spans="1:8" ht="25.5" customHeight="1">
      <c r="A34" s="15"/>
      <c r="B34" s="116" t="s">
        <v>498</v>
      </c>
      <c r="C34" s="116"/>
      <c r="D34" s="116"/>
      <c r="E34" s="116"/>
      <c r="F34" s="116"/>
      <c r="G34" s="116"/>
      <c r="H34" s="116"/>
    </row>
    <row r="35" spans="1:8">
      <c r="A35" s="15"/>
      <c r="B35" s="53"/>
      <c r="C35" s="53"/>
      <c r="D35" s="53"/>
      <c r="E35" s="53"/>
      <c r="F35" s="53"/>
      <c r="G35" s="53"/>
      <c r="H35" s="53"/>
    </row>
    <row r="36" spans="1:8">
      <c r="A36" s="15"/>
      <c r="B36" s="53"/>
      <c r="C36" s="53"/>
      <c r="D36" s="53"/>
      <c r="E36" s="53"/>
      <c r="F36" s="53"/>
      <c r="G36" s="53"/>
      <c r="H36" s="53"/>
    </row>
    <row r="37" spans="1:8">
      <c r="A37" s="15"/>
      <c r="B37" s="115"/>
      <c r="C37" s="115"/>
      <c r="D37" s="115"/>
      <c r="E37" s="115"/>
      <c r="F37" s="115"/>
      <c r="G37" s="115"/>
      <c r="H37" s="115"/>
    </row>
    <row r="38" spans="1:8">
      <c r="A38" s="15"/>
      <c r="B38" s="31"/>
      <c r="C38" s="30"/>
      <c r="D38" s="87"/>
      <c r="E38" s="87"/>
      <c r="F38" s="87"/>
    </row>
    <row r="39" spans="1:8" ht="15.75" thickBot="1">
      <c r="A39" s="15"/>
      <c r="B39" s="30"/>
      <c r="C39" s="39"/>
      <c r="D39" s="69" t="s">
        <v>293</v>
      </c>
      <c r="E39" s="69"/>
      <c r="F39" s="69"/>
    </row>
    <row r="40" spans="1:8" ht="15.75" thickBot="1">
      <c r="A40" s="15"/>
      <c r="B40" s="30"/>
      <c r="C40" s="66"/>
      <c r="D40" s="89">
        <v>2013</v>
      </c>
      <c r="E40" s="90"/>
      <c r="F40" s="89">
        <v>2012</v>
      </c>
    </row>
    <row r="41" spans="1:8">
      <c r="A41" s="15"/>
      <c r="B41" s="30"/>
      <c r="C41" s="63"/>
      <c r="D41" s="63"/>
      <c r="E41" s="63"/>
      <c r="F41" s="63"/>
    </row>
    <row r="42" spans="1:8">
      <c r="A42" s="15"/>
      <c r="B42" s="12" t="s">
        <v>499</v>
      </c>
      <c r="C42" s="83" t="s">
        <v>230</v>
      </c>
      <c r="D42" s="91" t="s">
        <v>500</v>
      </c>
      <c r="E42" s="83" t="s">
        <v>230</v>
      </c>
      <c r="F42" s="91" t="s">
        <v>501</v>
      </c>
    </row>
    <row r="43" spans="1:8" ht="15.75" thickBot="1">
      <c r="A43" s="15"/>
      <c r="B43" s="12" t="s">
        <v>502</v>
      </c>
      <c r="C43" s="39"/>
      <c r="D43" s="98">
        <v>-14178</v>
      </c>
      <c r="E43" s="39"/>
      <c r="F43" s="98">
        <v>-138596</v>
      </c>
    </row>
    <row r="44" spans="1:8" ht="15.75" thickBot="1">
      <c r="A44" s="15"/>
      <c r="B44" s="99"/>
      <c r="C44" s="100" t="s">
        <v>230</v>
      </c>
      <c r="D44" s="97">
        <v>-10240</v>
      </c>
      <c r="E44" s="84" t="s">
        <v>230</v>
      </c>
      <c r="F44" s="97">
        <v>-137724</v>
      </c>
    </row>
    <row r="45" spans="1:8" ht="15.75" thickTop="1">
      <c r="A45" s="15"/>
      <c r="B45" s="53"/>
      <c r="C45" s="53"/>
      <c r="D45" s="53"/>
      <c r="E45" s="53"/>
      <c r="F45" s="53"/>
      <c r="G45" s="53"/>
      <c r="H45" s="53"/>
    </row>
    <row r="46" spans="1:8">
      <c r="A46" s="15"/>
      <c r="B46" s="57"/>
      <c r="C46" s="57"/>
      <c r="D46" s="57"/>
      <c r="E46" s="57"/>
      <c r="F46" s="57"/>
      <c r="G46" s="57"/>
      <c r="H46" s="57"/>
    </row>
    <row r="47" spans="1:8" ht="15" customHeight="1">
      <c r="A47" s="15" t="s">
        <v>1157</v>
      </c>
      <c r="B47" s="50" t="s">
        <v>6</v>
      </c>
      <c r="C47" s="50"/>
      <c r="D47" s="50"/>
      <c r="E47" s="50"/>
      <c r="F47" s="50"/>
      <c r="G47" s="50"/>
      <c r="H47" s="50"/>
    </row>
    <row r="48" spans="1:8">
      <c r="A48" s="15"/>
      <c r="B48" s="31"/>
      <c r="C48" s="30"/>
      <c r="D48" s="30"/>
      <c r="E48" s="30"/>
      <c r="F48" s="30"/>
      <c r="G48" s="30"/>
      <c r="H48" s="30"/>
    </row>
    <row r="49" spans="1:8" ht="15.75" thickBot="1">
      <c r="A49" s="15"/>
      <c r="B49" s="34" t="s">
        <v>472</v>
      </c>
      <c r="C49" s="39"/>
      <c r="D49" s="62">
        <v>2013</v>
      </c>
      <c r="E49" s="39"/>
      <c r="F49" s="62">
        <v>2012</v>
      </c>
      <c r="G49" s="39"/>
      <c r="H49" s="62">
        <v>2011</v>
      </c>
    </row>
    <row r="50" spans="1:8">
      <c r="A50" s="15"/>
      <c r="B50" s="12" t="s">
        <v>504</v>
      </c>
      <c r="C50" s="63"/>
      <c r="D50" s="63"/>
      <c r="E50" s="63"/>
      <c r="F50" s="63"/>
      <c r="G50" s="63"/>
      <c r="H50" s="63"/>
    </row>
    <row r="51" spans="1:8">
      <c r="A51" s="15"/>
      <c r="B51" s="12" t="s">
        <v>505</v>
      </c>
      <c r="C51" s="83" t="s">
        <v>230</v>
      </c>
      <c r="D51" s="93">
        <v>-6681</v>
      </c>
      <c r="E51" s="83" t="s">
        <v>230</v>
      </c>
      <c r="F51" s="93">
        <v>-21697</v>
      </c>
      <c r="G51" s="83" t="s">
        <v>230</v>
      </c>
      <c r="H51" s="91" t="s">
        <v>506</v>
      </c>
    </row>
    <row r="52" spans="1:8" ht="15.75" thickBot="1">
      <c r="A52" s="15"/>
      <c r="B52" s="12" t="s">
        <v>507</v>
      </c>
      <c r="C52" s="39"/>
      <c r="D52" s="94" t="s">
        <v>508</v>
      </c>
      <c r="E52" s="39"/>
      <c r="F52" s="98">
        <v>-1751</v>
      </c>
      <c r="G52" s="39"/>
      <c r="H52" s="94" t="s">
        <v>509</v>
      </c>
    </row>
    <row r="53" spans="1:8" ht="15.75" thickBot="1">
      <c r="A53" s="15"/>
      <c r="B53" s="30"/>
      <c r="C53" s="101" t="s">
        <v>230</v>
      </c>
      <c r="D53" s="102">
        <v>-6597</v>
      </c>
      <c r="E53" s="101" t="s">
        <v>230</v>
      </c>
      <c r="F53" s="102">
        <v>-23448</v>
      </c>
      <c r="G53" s="101" t="s">
        <v>230</v>
      </c>
      <c r="H53" s="103" t="s">
        <v>510</v>
      </c>
    </row>
    <row r="54" spans="1:8">
      <c r="A54" s="15"/>
      <c r="B54" s="30"/>
      <c r="C54" s="63"/>
      <c r="D54" s="68"/>
      <c r="E54" s="63"/>
      <c r="F54" s="68"/>
      <c r="G54" s="63"/>
      <c r="H54" s="68"/>
    </row>
    <row r="55" spans="1:8">
      <c r="A55" s="15"/>
      <c r="B55" s="12" t="s">
        <v>511</v>
      </c>
      <c r="C55" s="22"/>
      <c r="D55" s="30"/>
      <c r="E55" s="22"/>
      <c r="F55" s="30"/>
      <c r="G55" s="22"/>
      <c r="H55" s="30"/>
    </row>
    <row r="56" spans="1:8">
      <c r="A56" s="15"/>
      <c r="B56" s="12" t="s">
        <v>505</v>
      </c>
      <c r="C56" s="83" t="s">
        <v>230</v>
      </c>
      <c r="D56" s="93">
        <v>-117577</v>
      </c>
      <c r="E56" s="83" t="s">
        <v>230</v>
      </c>
      <c r="F56" s="91" t="s">
        <v>512</v>
      </c>
      <c r="G56" s="83" t="s">
        <v>230</v>
      </c>
      <c r="H56" s="91" t="s">
        <v>513</v>
      </c>
    </row>
    <row r="57" spans="1:8" ht="15.75" thickBot="1">
      <c r="A57" s="15"/>
      <c r="B57" s="12" t="s">
        <v>507</v>
      </c>
      <c r="C57" s="39"/>
      <c r="D57" s="98">
        <v>-9906</v>
      </c>
      <c r="E57" s="39"/>
      <c r="F57" s="94" t="s">
        <v>514</v>
      </c>
      <c r="G57" s="39"/>
      <c r="H57" s="94" t="s">
        <v>515</v>
      </c>
    </row>
    <row r="58" spans="1:8" ht="15.75" thickBot="1">
      <c r="A58" s="15"/>
      <c r="B58" s="30"/>
      <c r="C58" s="101" t="s">
        <v>230</v>
      </c>
      <c r="D58" s="102">
        <v>-127483</v>
      </c>
      <c r="E58" s="101" t="s">
        <v>230</v>
      </c>
      <c r="F58" s="103" t="s">
        <v>516</v>
      </c>
      <c r="G58" s="101" t="s">
        <v>230</v>
      </c>
      <c r="H58" s="103" t="s">
        <v>517</v>
      </c>
    </row>
    <row r="59" spans="1:8">
      <c r="A59" s="15"/>
      <c r="B59" s="30"/>
      <c r="C59" s="63"/>
      <c r="D59" s="68"/>
      <c r="E59" s="63"/>
      <c r="F59" s="68"/>
      <c r="G59" s="63"/>
      <c r="H59" s="68"/>
    </row>
    <row r="60" spans="1:8" ht="15.75" thickBot="1">
      <c r="A60" s="15"/>
      <c r="B60" s="12" t="s">
        <v>518</v>
      </c>
      <c r="C60" s="104" t="s">
        <v>230</v>
      </c>
      <c r="D60" s="105">
        <v>-134080</v>
      </c>
      <c r="E60" s="104" t="s">
        <v>230</v>
      </c>
      <c r="F60" s="105">
        <v>-1796</v>
      </c>
      <c r="G60" s="104" t="s">
        <v>230</v>
      </c>
      <c r="H60" s="106" t="s">
        <v>519</v>
      </c>
    </row>
    <row r="61" spans="1:8" ht="15.75" thickTop="1">
      <c r="A61" s="15"/>
      <c r="B61" s="53"/>
      <c r="C61" s="53"/>
      <c r="D61" s="53"/>
      <c r="E61" s="53"/>
      <c r="F61" s="53"/>
      <c r="G61" s="53"/>
      <c r="H61" s="53"/>
    </row>
    <row r="62" spans="1:8">
      <c r="A62" s="15"/>
      <c r="B62" s="57"/>
      <c r="C62" s="57"/>
      <c r="D62" s="57"/>
      <c r="E62" s="57"/>
      <c r="F62" s="57"/>
      <c r="G62" s="57"/>
      <c r="H62" s="57"/>
    </row>
    <row r="63" spans="1:8" ht="15" customHeight="1">
      <c r="A63" s="15" t="s">
        <v>1158</v>
      </c>
      <c r="B63" s="50" t="s">
        <v>6</v>
      </c>
      <c r="C63" s="50"/>
      <c r="D63" s="50"/>
      <c r="E63" s="50"/>
      <c r="F63" s="50"/>
      <c r="G63" s="50"/>
      <c r="H63" s="50"/>
    </row>
    <row r="64" spans="1:8">
      <c r="A64" s="15"/>
      <c r="B64" s="31"/>
      <c r="C64" s="30"/>
      <c r="D64" s="30"/>
      <c r="E64" s="30"/>
    </row>
    <row r="65" spans="1:8" ht="15.75" thickBot="1">
      <c r="A65" s="15"/>
      <c r="B65" s="107"/>
      <c r="C65" s="62">
        <v>2013</v>
      </c>
      <c r="D65" s="62">
        <v>2012</v>
      </c>
      <c r="E65" s="62">
        <v>2011</v>
      </c>
    </row>
    <row r="66" spans="1:8">
      <c r="A66" s="15"/>
      <c r="B66" s="107"/>
      <c r="C66" s="63"/>
      <c r="D66" s="63"/>
      <c r="E66" s="63"/>
    </row>
    <row r="67" spans="1:8">
      <c r="A67" s="15"/>
      <c r="B67" s="12" t="s">
        <v>522</v>
      </c>
      <c r="C67" s="91" t="s">
        <v>523</v>
      </c>
      <c r="D67" s="91" t="s">
        <v>523</v>
      </c>
      <c r="E67" s="91" t="s">
        <v>523</v>
      </c>
    </row>
    <row r="68" spans="1:8">
      <c r="A68" s="15"/>
      <c r="B68" s="12" t="s">
        <v>524</v>
      </c>
      <c r="C68" s="91" t="s">
        <v>525</v>
      </c>
      <c r="D68" s="91" t="s">
        <v>526</v>
      </c>
      <c r="E68" s="91" t="s">
        <v>527</v>
      </c>
    </row>
    <row r="69" spans="1:8">
      <c r="A69" s="15"/>
      <c r="B69" s="12" t="s">
        <v>528</v>
      </c>
      <c r="C69" s="91" t="s">
        <v>529</v>
      </c>
      <c r="D69" s="91" t="s">
        <v>530</v>
      </c>
      <c r="E69" s="91" t="s">
        <v>531</v>
      </c>
    </row>
    <row r="70" spans="1:8">
      <c r="A70" s="15"/>
      <c r="B70" s="12" t="s">
        <v>532</v>
      </c>
      <c r="C70" s="91" t="s">
        <v>533</v>
      </c>
      <c r="D70" s="91" t="s">
        <v>533</v>
      </c>
      <c r="E70" s="91" t="s">
        <v>534</v>
      </c>
    </row>
    <row r="71" spans="1:8">
      <c r="A71" s="15"/>
      <c r="B71" s="12" t="s">
        <v>535</v>
      </c>
      <c r="C71" s="91" t="s">
        <v>536</v>
      </c>
      <c r="D71" s="91" t="s">
        <v>537</v>
      </c>
      <c r="E71" s="108">
        <v>-1.7000000000000001E-2</v>
      </c>
    </row>
    <row r="72" spans="1:8">
      <c r="A72" s="15"/>
      <c r="B72" s="12" t="s">
        <v>538</v>
      </c>
      <c r="C72" s="91" t="s">
        <v>533</v>
      </c>
      <c r="D72" s="91" t="s">
        <v>539</v>
      </c>
      <c r="E72" s="108">
        <v>-2E-3</v>
      </c>
    </row>
    <row r="73" spans="1:8">
      <c r="A73" s="15"/>
      <c r="B73" s="12" t="s">
        <v>540</v>
      </c>
      <c r="C73" s="108">
        <v>-1.0999999999999999E-2</v>
      </c>
      <c r="D73" s="91" t="s">
        <v>533</v>
      </c>
      <c r="E73" s="91" t="s">
        <v>533</v>
      </c>
    </row>
    <row r="74" spans="1:8" ht="26.25">
      <c r="A74" s="15"/>
      <c r="B74" s="12" t="s">
        <v>541</v>
      </c>
      <c r="C74" s="91" t="s">
        <v>533</v>
      </c>
      <c r="D74" s="91" t="s">
        <v>533</v>
      </c>
      <c r="E74" s="108">
        <v>-2.5000000000000001E-2</v>
      </c>
    </row>
    <row r="75" spans="1:8">
      <c r="A75" s="15"/>
      <c r="B75" s="12" t="s">
        <v>542</v>
      </c>
      <c r="C75" s="108">
        <v>-1E-3</v>
      </c>
      <c r="D75" s="108">
        <v>-0.20599999999999999</v>
      </c>
      <c r="E75" s="91" t="s">
        <v>533</v>
      </c>
    </row>
    <row r="76" spans="1:8" ht="15.75" thickBot="1">
      <c r="A76" s="15"/>
      <c r="B76" s="12" t="s">
        <v>52</v>
      </c>
      <c r="C76" s="109">
        <v>-6.0000000000000001E-3</v>
      </c>
      <c r="D76" s="109">
        <v>-7.0000000000000001E-3</v>
      </c>
      <c r="E76" s="94" t="s">
        <v>536</v>
      </c>
    </row>
    <row r="77" spans="1:8">
      <c r="A77" s="15"/>
      <c r="B77" s="107"/>
      <c r="C77" s="110" t="s">
        <v>543</v>
      </c>
      <c r="D77" s="110" t="s">
        <v>544</v>
      </c>
      <c r="E77" s="110" t="s">
        <v>545</v>
      </c>
    </row>
    <row r="78" spans="1:8">
      <c r="A78" s="15"/>
      <c r="B78" s="53"/>
      <c r="C78" s="53"/>
      <c r="D78" s="53"/>
      <c r="E78" s="53"/>
      <c r="F78" s="53"/>
      <c r="G78" s="53"/>
      <c r="H78" s="53"/>
    </row>
    <row r="79" spans="1:8">
      <c r="A79" s="15"/>
      <c r="B79" s="57"/>
      <c r="C79" s="57"/>
      <c r="D79" s="57"/>
      <c r="E79" s="57"/>
      <c r="F79" s="57"/>
      <c r="G79" s="57"/>
      <c r="H79" s="57"/>
    </row>
    <row r="80" spans="1:8" ht="15" customHeight="1">
      <c r="A80" s="15" t="s">
        <v>1159</v>
      </c>
      <c r="B80" s="50" t="s">
        <v>6</v>
      </c>
      <c r="C80" s="50"/>
      <c r="D80" s="50"/>
      <c r="E80" s="50"/>
      <c r="F80" s="50"/>
      <c r="G80" s="50"/>
      <c r="H80" s="50"/>
    </row>
    <row r="81" spans="1:8">
      <c r="A81" s="15"/>
      <c r="B81" s="31"/>
      <c r="C81" s="30"/>
      <c r="D81" s="30"/>
      <c r="E81" s="30"/>
      <c r="F81" s="30"/>
      <c r="G81" s="30"/>
      <c r="H81" s="30"/>
    </row>
    <row r="82" spans="1:8" ht="15.75" thickBot="1">
      <c r="A82" s="15"/>
      <c r="B82" s="34" t="s">
        <v>472</v>
      </c>
      <c r="C82" s="71"/>
      <c r="D82" s="62">
        <v>2013</v>
      </c>
      <c r="E82" s="39"/>
      <c r="F82" s="62">
        <v>2012</v>
      </c>
      <c r="G82" s="39"/>
      <c r="H82" s="62">
        <v>2011</v>
      </c>
    </row>
    <row r="83" spans="1:8">
      <c r="A83" s="15"/>
      <c r="B83" s="12" t="s">
        <v>551</v>
      </c>
      <c r="C83" s="111" t="s">
        <v>230</v>
      </c>
      <c r="D83" s="112" t="s">
        <v>258</v>
      </c>
      <c r="E83" s="111" t="s">
        <v>230</v>
      </c>
      <c r="F83" s="112" t="s">
        <v>258</v>
      </c>
      <c r="G83" s="111" t="s">
        <v>230</v>
      </c>
      <c r="H83" s="112" t="s">
        <v>258</v>
      </c>
    </row>
    <row r="84" spans="1:8" ht="27" thickBot="1">
      <c r="A84" s="15"/>
      <c r="B84" s="12" t="s">
        <v>552</v>
      </c>
      <c r="C84" s="71"/>
      <c r="D84" s="94" t="s">
        <v>553</v>
      </c>
      <c r="E84" s="71"/>
      <c r="F84" s="96" t="s">
        <v>258</v>
      </c>
      <c r="G84" s="71"/>
      <c r="H84" s="96" t="s">
        <v>258</v>
      </c>
    </row>
    <row r="85" spans="1:8" ht="15.75" thickBot="1">
      <c r="A85" s="15"/>
      <c r="B85" s="12" t="s">
        <v>554</v>
      </c>
      <c r="C85" s="113" t="s">
        <v>230</v>
      </c>
      <c r="D85" s="95" t="s">
        <v>553</v>
      </c>
      <c r="E85" s="113" t="s">
        <v>230</v>
      </c>
      <c r="F85" s="114" t="s">
        <v>258</v>
      </c>
      <c r="G85" s="113" t="s">
        <v>230</v>
      </c>
      <c r="H85" s="114" t="s">
        <v>258</v>
      </c>
    </row>
    <row r="86" spans="1:8" ht="15.75" thickTop="1">
      <c r="A86" s="15"/>
      <c r="B86" s="53"/>
      <c r="C86" s="53"/>
      <c r="D86" s="53"/>
      <c r="E86" s="53"/>
      <c r="F86" s="53"/>
      <c r="G86" s="53"/>
      <c r="H86" s="53"/>
    </row>
    <row r="87" spans="1:8">
      <c r="A87" s="15"/>
      <c r="B87" s="57"/>
      <c r="C87" s="57"/>
      <c r="D87" s="57"/>
      <c r="E87" s="57"/>
      <c r="F87" s="57"/>
      <c r="G87" s="57"/>
      <c r="H87" s="57"/>
    </row>
  </sheetData>
  <mergeCells count="37">
    <mergeCell ref="A63:A79"/>
    <mergeCell ref="B63:H63"/>
    <mergeCell ref="B78:H78"/>
    <mergeCell ref="B79:H79"/>
    <mergeCell ref="A80:A87"/>
    <mergeCell ref="B80:H80"/>
    <mergeCell ref="B86:H86"/>
    <mergeCell ref="B87:H87"/>
    <mergeCell ref="B37:H37"/>
    <mergeCell ref="B45:H45"/>
    <mergeCell ref="B46:H46"/>
    <mergeCell ref="A47:A62"/>
    <mergeCell ref="B47:H47"/>
    <mergeCell ref="B61:H61"/>
    <mergeCell ref="B62:H62"/>
    <mergeCell ref="B31:H31"/>
    <mergeCell ref="B32:H32"/>
    <mergeCell ref="B33:H33"/>
    <mergeCell ref="B34:H34"/>
    <mergeCell ref="B35:H35"/>
    <mergeCell ref="B36:H36"/>
    <mergeCell ref="B25:H25"/>
    <mergeCell ref="B26:H26"/>
    <mergeCell ref="B27:H27"/>
    <mergeCell ref="B28:H28"/>
    <mergeCell ref="B29:H29"/>
    <mergeCell ref="B30:H30"/>
    <mergeCell ref="D6:F6"/>
    <mergeCell ref="D39:F39"/>
    <mergeCell ref="A1:A2"/>
    <mergeCell ref="B1:H1"/>
    <mergeCell ref="B2:H2"/>
    <mergeCell ref="B3:H3"/>
    <mergeCell ref="A4:A46"/>
    <mergeCell ref="B4:H4"/>
    <mergeCell ref="B23:H23"/>
    <mergeCell ref="B24:H2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22.140625" bestFit="1" customWidth="1"/>
    <col min="3" max="3" width="1.85546875" bestFit="1" customWidth="1"/>
    <col min="4" max="4" width="22" bestFit="1" customWidth="1"/>
  </cols>
  <sheetData>
    <row r="1" spans="1:4" ht="15" customHeight="1">
      <c r="A1" s="8" t="s">
        <v>1160</v>
      </c>
      <c r="B1" s="8" t="s">
        <v>1</v>
      </c>
      <c r="C1" s="8"/>
      <c r="D1" s="8"/>
    </row>
    <row r="2" spans="1:4" ht="15" customHeight="1">
      <c r="A2" s="8"/>
      <c r="B2" s="8" t="s">
        <v>2</v>
      </c>
      <c r="C2" s="8"/>
      <c r="D2" s="8"/>
    </row>
    <row r="3" spans="1:4" ht="30">
      <c r="A3" s="3" t="s">
        <v>581</v>
      </c>
      <c r="B3" s="50" t="s">
        <v>6</v>
      </c>
      <c r="C3" s="50"/>
      <c r="D3" s="50"/>
    </row>
    <row r="4" spans="1:4" ht="15" customHeight="1">
      <c r="A4" s="15" t="s">
        <v>1161</v>
      </c>
      <c r="B4" s="50" t="s">
        <v>6</v>
      </c>
      <c r="C4" s="50"/>
      <c r="D4" s="50"/>
    </row>
    <row r="5" spans="1:4">
      <c r="A5" s="15"/>
      <c r="B5" s="31"/>
      <c r="C5" s="30"/>
      <c r="D5" s="30"/>
    </row>
    <row r="6" spans="1:4">
      <c r="A6" s="15"/>
      <c r="B6" s="118" t="s">
        <v>256</v>
      </c>
      <c r="C6" s="30"/>
      <c r="D6" s="30"/>
    </row>
    <row r="7" spans="1:4" ht="15.75" thickBot="1">
      <c r="A7" s="15"/>
      <c r="B7" s="119" t="s">
        <v>459</v>
      </c>
      <c r="C7" s="22"/>
      <c r="D7" s="120" t="s">
        <v>584</v>
      </c>
    </row>
    <row r="8" spans="1:4" ht="15.75" thickTop="1">
      <c r="A8" s="15"/>
      <c r="B8" s="68"/>
      <c r="C8" s="22"/>
      <c r="D8" s="68"/>
    </row>
    <row r="9" spans="1:4">
      <c r="A9" s="15"/>
      <c r="B9" s="12">
        <v>2014</v>
      </c>
      <c r="C9" s="83" t="s">
        <v>230</v>
      </c>
      <c r="D9" s="38" t="s">
        <v>585</v>
      </c>
    </row>
    <row r="10" spans="1:4">
      <c r="A10" s="15"/>
      <c r="B10" s="12">
        <v>2015</v>
      </c>
      <c r="C10" s="22"/>
      <c r="D10" s="38" t="s">
        <v>586</v>
      </c>
    </row>
    <row r="11" spans="1:4" ht="15.75" thickBot="1">
      <c r="A11" s="15"/>
      <c r="B11" s="12">
        <v>2016</v>
      </c>
      <c r="C11" s="39"/>
      <c r="D11" s="40" t="s">
        <v>587</v>
      </c>
    </row>
    <row r="12" spans="1:4" ht="15.75" thickBot="1">
      <c r="A12" s="15"/>
      <c r="B12" s="12" t="s">
        <v>122</v>
      </c>
      <c r="C12" s="84" t="s">
        <v>230</v>
      </c>
      <c r="D12" s="42" t="s">
        <v>588</v>
      </c>
    </row>
    <row r="13" spans="1:4" ht="15.75" thickTop="1">
      <c r="A13" s="15"/>
      <c r="B13" s="53"/>
      <c r="C13" s="53"/>
      <c r="D13" s="53"/>
    </row>
    <row r="14" spans="1:4">
      <c r="A14" s="15"/>
      <c r="B14" s="57"/>
      <c r="C14" s="57"/>
      <c r="D14" s="57"/>
    </row>
  </sheetData>
  <mergeCells count="8">
    <mergeCell ref="A1:A2"/>
    <mergeCell ref="B1:D1"/>
    <mergeCell ref="B2:D2"/>
    <mergeCell ref="B3:D3"/>
    <mergeCell ref="A4:A14"/>
    <mergeCell ref="B4:D4"/>
    <mergeCell ref="B13:D13"/>
    <mergeCell ref="B14:D1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6"/>
  <sheetViews>
    <sheetView showGridLines="0" workbookViewId="0"/>
  </sheetViews>
  <sheetFormatPr defaultRowHeight="15"/>
  <cols>
    <col min="1" max="2" width="36.5703125" bestFit="1" customWidth="1"/>
    <col min="3" max="3" width="24.85546875" bestFit="1" customWidth="1"/>
    <col min="4" max="4" width="18.28515625" bestFit="1" customWidth="1"/>
    <col min="5" max="5" width="20.7109375" bestFit="1" customWidth="1"/>
    <col min="6" max="6" width="15.85546875" bestFit="1" customWidth="1"/>
    <col min="7" max="8" width="17.5703125" bestFit="1" customWidth="1"/>
  </cols>
  <sheetData>
    <row r="1" spans="1:8" ht="15" customHeight="1">
      <c r="A1" s="8" t="s">
        <v>1162</v>
      </c>
      <c r="B1" s="8" t="s">
        <v>1</v>
      </c>
      <c r="C1" s="8"/>
      <c r="D1" s="8"/>
      <c r="E1" s="8"/>
      <c r="F1" s="8"/>
      <c r="G1" s="8"/>
      <c r="H1" s="8"/>
    </row>
    <row r="2" spans="1:8" ht="15" customHeight="1">
      <c r="A2" s="8"/>
      <c r="B2" s="8" t="s">
        <v>2</v>
      </c>
      <c r="C2" s="8"/>
      <c r="D2" s="8"/>
      <c r="E2" s="8"/>
      <c r="F2" s="8"/>
      <c r="G2" s="8"/>
      <c r="H2" s="8"/>
    </row>
    <row r="3" spans="1:8" ht="30">
      <c r="A3" s="3" t="s">
        <v>592</v>
      </c>
      <c r="B3" s="50" t="s">
        <v>6</v>
      </c>
      <c r="C3" s="50"/>
      <c r="D3" s="50"/>
      <c r="E3" s="50"/>
      <c r="F3" s="50"/>
      <c r="G3" s="50"/>
      <c r="H3" s="50"/>
    </row>
    <row r="4" spans="1:8" ht="15" customHeight="1">
      <c r="A4" s="15" t="s">
        <v>596</v>
      </c>
      <c r="B4" s="50" t="s">
        <v>6</v>
      </c>
      <c r="C4" s="50"/>
      <c r="D4" s="50"/>
      <c r="E4" s="50"/>
      <c r="F4" s="50"/>
      <c r="G4" s="50"/>
      <c r="H4" s="50"/>
    </row>
    <row r="5" spans="1:8">
      <c r="A5" s="15"/>
      <c r="B5" s="31"/>
      <c r="C5" s="30"/>
      <c r="D5" s="30"/>
      <c r="E5" s="30"/>
      <c r="F5" s="30"/>
      <c r="G5" s="30"/>
    </row>
    <row r="6" spans="1:8">
      <c r="A6" s="15"/>
      <c r="B6" s="122"/>
      <c r="C6" s="123" t="s">
        <v>598</v>
      </c>
      <c r="D6" s="123" t="s">
        <v>599</v>
      </c>
      <c r="E6" s="123" t="s">
        <v>600</v>
      </c>
      <c r="F6" s="123" t="s">
        <v>601</v>
      </c>
      <c r="G6" s="123" t="s">
        <v>602</v>
      </c>
    </row>
    <row r="7" spans="1:8">
      <c r="A7" s="15"/>
      <c r="B7" s="124" t="s">
        <v>603</v>
      </c>
      <c r="C7" s="125"/>
      <c r="D7" s="125"/>
      <c r="E7" s="30"/>
      <c r="F7" s="30"/>
      <c r="G7" s="30"/>
    </row>
    <row r="8" spans="1:8">
      <c r="A8" s="15"/>
      <c r="B8" s="126" t="s">
        <v>34</v>
      </c>
      <c r="C8" s="125"/>
      <c r="D8" s="125"/>
      <c r="E8" s="30"/>
      <c r="F8" s="30"/>
      <c r="G8" s="30"/>
    </row>
    <row r="9" spans="1:8">
      <c r="A9" s="15"/>
      <c r="B9" s="122" t="s">
        <v>35</v>
      </c>
      <c r="C9" s="127" t="s">
        <v>604</v>
      </c>
      <c r="D9" s="127" t="s">
        <v>605</v>
      </c>
      <c r="E9" s="127" t="s">
        <v>606</v>
      </c>
      <c r="F9" s="127" t="s">
        <v>607</v>
      </c>
      <c r="G9" s="127" t="s">
        <v>608</v>
      </c>
    </row>
    <row r="10" spans="1:8">
      <c r="A10" s="15"/>
      <c r="B10" s="122" t="s">
        <v>609</v>
      </c>
      <c r="C10" s="128" t="s">
        <v>610</v>
      </c>
      <c r="D10" s="128" t="s">
        <v>611</v>
      </c>
      <c r="E10" s="128" t="s">
        <v>612</v>
      </c>
      <c r="F10" s="129">
        <v>-8958</v>
      </c>
      <c r="G10" s="128" t="s">
        <v>613</v>
      </c>
    </row>
    <row r="11" spans="1:8">
      <c r="A11" s="15"/>
      <c r="B11" s="122" t="s">
        <v>39</v>
      </c>
      <c r="C11" s="127" t="s">
        <v>258</v>
      </c>
      <c r="D11" s="128" t="s">
        <v>500</v>
      </c>
      <c r="E11" s="127" t="s">
        <v>258</v>
      </c>
      <c r="F11" s="127" t="s">
        <v>258</v>
      </c>
      <c r="G11" s="128" t="s">
        <v>500</v>
      </c>
    </row>
    <row r="12" spans="1:8" ht="15.75" thickBot="1">
      <c r="A12" s="15"/>
      <c r="B12" s="122" t="s">
        <v>614</v>
      </c>
      <c r="C12" s="130" t="s">
        <v>615</v>
      </c>
      <c r="D12" s="130" t="s">
        <v>616</v>
      </c>
      <c r="E12" s="131" t="s">
        <v>617</v>
      </c>
      <c r="F12" s="131" t="s">
        <v>617</v>
      </c>
      <c r="G12" s="130" t="s">
        <v>618</v>
      </c>
    </row>
    <row r="13" spans="1:8">
      <c r="A13" s="15"/>
      <c r="B13" s="126" t="s">
        <v>619</v>
      </c>
      <c r="C13" s="132" t="s">
        <v>620</v>
      </c>
      <c r="D13" s="132" t="s">
        <v>621</v>
      </c>
      <c r="E13" s="132" t="s">
        <v>622</v>
      </c>
      <c r="F13" s="133">
        <v>-8958</v>
      </c>
      <c r="G13" s="132" t="s">
        <v>623</v>
      </c>
    </row>
    <row r="14" spans="1:8" ht="15.75" thickBot="1">
      <c r="A14" s="15"/>
      <c r="B14" s="126"/>
      <c r="C14" s="30"/>
      <c r="D14" s="30"/>
      <c r="E14" s="30"/>
      <c r="F14" s="30"/>
      <c r="G14" s="30"/>
    </row>
    <row r="15" spans="1:8">
      <c r="A15" s="15"/>
      <c r="B15" s="126" t="s">
        <v>48</v>
      </c>
      <c r="C15" s="132" t="s">
        <v>624</v>
      </c>
      <c r="D15" s="132" t="s">
        <v>625</v>
      </c>
      <c r="E15" s="132" t="s">
        <v>626</v>
      </c>
      <c r="F15" s="134" t="s">
        <v>617</v>
      </c>
      <c r="G15" s="132" t="s">
        <v>303</v>
      </c>
    </row>
    <row r="16" spans="1:8">
      <c r="A16" s="15"/>
      <c r="B16" s="126"/>
      <c r="C16" s="30"/>
      <c r="D16" s="30"/>
      <c r="E16" s="30"/>
      <c r="F16" s="30"/>
      <c r="G16" s="30"/>
    </row>
    <row r="17" spans="1:7">
      <c r="A17" s="15"/>
      <c r="B17" s="126" t="s">
        <v>49</v>
      </c>
      <c r="C17" s="30"/>
      <c r="D17" s="30"/>
      <c r="E17" s="30"/>
      <c r="F17" s="30"/>
      <c r="G17" s="30"/>
    </row>
    <row r="18" spans="1:7">
      <c r="A18" s="15"/>
      <c r="B18" s="122" t="s">
        <v>50</v>
      </c>
      <c r="C18" s="128" t="s">
        <v>627</v>
      </c>
      <c r="D18" s="128" t="s">
        <v>628</v>
      </c>
      <c r="E18" s="127" t="s">
        <v>617</v>
      </c>
      <c r="F18" s="127" t="s">
        <v>617</v>
      </c>
      <c r="G18" s="128" t="s">
        <v>323</v>
      </c>
    </row>
    <row r="19" spans="1:7">
      <c r="A19" s="15"/>
      <c r="B19" s="122" t="s">
        <v>51</v>
      </c>
      <c r="C19" s="127" t="s">
        <v>617</v>
      </c>
      <c r="D19" s="128" t="s">
        <v>261</v>
      </c>
      <c r="E19" s="127" t="s">
        <v>617</v>
      </c>
      <c r="F19" s="127" t="s">
        <v>617</v>
      </c>
      <c r="G19" s="128" t="s">
        <v>261</v>
      </c>
    </row>
    <row r="20" spans="1:7">
      <c r="A20" s="15"/>
      <c r="B20" s="122" t="s">
        <v>629</v>
      </c>
      <c r="C20" s="128" t="s">
        <v>630</v>
      </c>
      <c r="D20" s="127" t="s">
        <v>617</v>
      </c>
      <c r="E20" s="127" t="s">
        <v>617</v>
      </c>
      <c r="F20" s="129">
        <v>-301122</v>
      </c>
      <c r="G20" s="127" t="s">
        <v>617</v>
      </c>
    </row>
    <row r="21" spans="1:7" ht="15.75" thickBot="1">
      <c r="A21" s="15"/>
      <c r="B21" s="122" t="s">
        <v>631</v>
      </c>
      <c r="C21" s="130" t="s">
        <v>632</v>
      </c>
      <c r="D21" s="130" t="s">
        <v>633</v>
      </c>
      <c r="E21" s="131" t="s">
        <v>617</v>
      </c>
      <c r="F21" s="131" t="s">
        <v>617</v>
      </c>
      <c r="G21" s="130" t="s">
        <v>634</v>
      </c>
    </row>
    <row r="22" spans="1:7" ht="15.75" thickBot="1">
      <c r="A22" s="15"/>
      <c r="B22" s="126" t="s">
        <v>53</v>
      </c>
      <c r="C22" s="135" t="s">
        <v>635</v>
      </c>
      <c r="D22" s="135" t="s">
        <v>636</v>
      </c>
      <c r="E22" s="136" t="s">
        <v>617</v>
      </c>
      <c r="F22" s="137">
        <v>-301122</v>
      </c>
      <c r="G22" s="135" t="s">
        <v>637</v>
      </c>
    </row>
    <row r="23" spans="1:7" ht="15.75" thickBot="1">
      <c r="A23" s="15"/>
      <c r="B23" s="124" t="s">
        <v>638</v>
      </c>
      <c r="C23" s="138" t="s">
        <v>639</v>
      </c>
      <c r="D23" s="138" t="s">
        <v>640</v>
      </c>
      <c r="E23" s="138" t="s">
        <v>641</v>
      </c>
      <c r="F23" s="138" t="s">
        <v>642</v>
      </c>
      <c r="G23" s="138" t="s">
        <v>643</v>
      </c>
    </row>
    <row r="24" spans="1:7" ht="15.75" thickTop="1">
      <c r="A24" s="15"/>
      <c r="B24" s="122"/>
      <c r="C24" s="45"/>
      <c r="D24" s="45"/>
      <c r="E24" s="45"/>
      <c r="F24" s="45"/>
      <c r="G24" s="45"/>
    </row>
    <row r="25" spans="1:7">
      <c r="A25" s="15"/>
      <c r="B25" s="139" t="s">
        <v>644</v>
      </c>
      <c r="C25" s="30"/>
      <c r="D25" s="30"/>
      <c r="E25" s="30"/>
      <c r="F25" s="30"/>
      <c r="G25" s="30"/>
    </row>
    <row r="26" spans="1:7">
      <c r="A26" s="15"/>
      <c r="B26" s="122" t="s">
        <v>55</v>
      </c>
      <c r="C26" s="30"/>
      <c r="D26" s="30"/>
      <c r="E26" s="30"/>
      <c r="F26" s="30"/>
      <c r="G26" s="30"/>
    </row>
    <row r="27" spans="1:7">
      <c r="A27" s="15"/>
      <c r="B27" s="122" t="s">
        <v>645</v>
      </c>
      <c r="C27" s="127" t="s">
        <v>646</v>
      </c>
      <c r="D27" s="127" t="s">
        <v>647</v>
      </c>
      <c r="E27" s="127" t="s">
        <v>648</v>
      </c>
      <c r="F27" s="127" t="s">
        <v>649</v>
      </c>
      <c r="G27" s="127" t="s">
        <v>650</v>
      </c>
    </row>
    <row r="28" spans="1:7">
      <c r="A28" s="15"/>
      <c r="B28" s="122" t="s">
        <v>60</v>
      </c>
      <c r="C28" s="127" t="s">
        <v>617</v>
      </c>
      <c r="D28" s="128" t="s">
        <v>651</v>
      </c>
      <c r="E28" s="127" t="s">
        <v>617</v>
      </c>
      <c r="F28" s="127" t="s">
        <v>617</v>
      </c>
      <c r="G28" s="128" t="s">
        <v>651</v>
      </c>
    </row>
    <row r="29" spans="1:7">
      <c r="A29" s="15"/>
      <c r="B29" s="122" t="s">
        <v>40</v>
      </c>
      <c r="C29" s="127" t="s">
        <v>617</v>
      </c>
      <c r="D29" s="128" t="s">
        <v>652</v>
      </c>
      <c r="E29" s="127" t="s">
        <v>617</v>
      </c>
      <c r="F29" s="127" t="s">
        <v>617</v>
      </c>
      <c r="G29" s="128" t="s">
        <v>652</v>
      </c>
    </row>
    <row r="30" spans="1:7">
      <c r="A30" s="15"/>
      <c r="B30" s="122" t="s">
        <v>61</v>
      </c>
      <c r="C30" s="127" t="s">
        <v>617</v>
      </c>
      <c r="D30" s="128" t="s">
        <v>653</v>
      </c>
      <c r="E30" s="127" t="s">
        <v>617</v>
      </c>
      <c r="F30" s="127" t="s">
        <v>617</v>
      </c>
      <c r="G30" s="128" t="s">
        <v>653</v>
      </c>
    </row>
    <row r="31" spans="1:7" ht="15.75" thickBot="1">
      <c r="A31" s="15"/>
      <c r="B31" s="122" t="s">
        <v>654</v>
      </c>
      <c r="C31" s="130" t="s">
        <v>655</v>
      </c>
      <c r="D31" s="130" t="s">
        <v>656</v>
      </c>
      <c r="E31" s="131" t="s">
        <v>617</v>
      </c>
      <c r="F31" s="131" t="s">
        <v>617</v>
      </c>
      <c r="G31" s="128" t="s">
        <v>460</v>
      </c>
    </row>
    <row r="32" spans="1:7">
      <c r="A32" s="15"/>
      <c r="B32" s="122" t="s">
        <v>657</v>
      </c>
      <c r="C32" s="132" t="s">
        <v>658</v>
      </c>
      <c r="D32" s="132" t="s">
        <v>659</v>
      </c>
      <c r="E32" s="132" t="s">
        <v>660</v>
      </c>
      <c r="F32" s="133">
        <v>-8958</v>
      </c>
      <c r="G32" s="132" t="s">
        <v>661</v>
      </c>
    </row>
    <row r="33" spans="1:7">
      <c r="A33" s="15"/>
      <c r="B33" s="122"/>
      <c r="C33" s="30"/>
      <c r="D33" s="30"/>
      <c r="E33" s="30"/>
      <c r="F33" s="30"/>
      <c r="G33" s="30"/>
    </row>
    <row r="34" spans="1:7">
      <c r="A34" s="15"/>
      <c r="B34" s="122" t="s">
        <v>64</v>
      </c>
      <c r="C34" s="30"/>
      <c r="D34" s="30"/>
      <c r="E34" s="30"/>
      <c r="F34" s="30"/>
      <c r="G34" s="30"/>
    </row>
    <row r="35" spans="1:7">
      <c r="A35" s="15"/>
      <c r="B35" s="122" t="s">
        <v>51</v>
      </c>
      <c r="C35" s="127" t="s">
        <v>617</v>
      </c>
      <c r="D35" s="128" t="s">
        <v>662</v>
      </c>
      <c r="E35" s="127" t="s">
        <v>617</v>
      </c>
      <c r="F35" s="127" t="s">
        <v>617</v>
      </c>
      <c r="G35" s="128" t="s">
        <v>662</v>
      </c>
    </row>
    <row r="36" spans="1:7">
      <c r="A36" s="15"/>
      <c r="B36" s="122" t="s">
        <v>65</v>
      </c>
      <c r="C36" s="127" t="s">
        <v>617</v>
      </c>
      <c r="D36" s="128" t="s">
        <v>663</v>
      </c>
      <c r="E36" s="128" t="s">
        <v>664</v>
      </c>
      <c r="F36" s="127" t="s">
        <v>617</v>
      </c>
      <c r="G36" s="128" t="s">
        <v>665</v>
      </c>
    </row>
    <row r="37" spans="1:7">
      <c r="A37" s="15"/>
      <c r="B37" s="122" t="s">
        <v>666</v>
      </c>
      <c r="C37" s="128" t="s">
        <v>667</v>
      </c>
      <c r="D37" s="127" t="s">
        <v>617</v>
      </c>
      <c r="E37" s="127" t="s">
        <v>617</v>
      </c>
      <c r="F37" s="127" t="s">
        <v>617</v>
      </c>
      <c r="G37" s="128" t="s">
        <v>667</v>
      </c>
    </row>
    <row r="38" spans="1:7">
      <c r="A38" s="15"/>
      <c r="B38" s="122" t="s">
        <v>67</v>
      </c>
      <c r="C38" s="128" t="s">
        <v>668</v>
      </c>
      <c r="D38" s="127" t="s">
        <v>617</v>
      </c>
      <c r="E38" s="127" t="s">
        <v>617</v>
      </c>
      <c r="F38" s="127" t="s">
        <v>617</v>
      </c>
      <c r="G38" s="128" t="s">
        <v>668</v>
      </c>
    </row>
    <row r="39" spans="1:7">
      <c r="A39" s="15"/>
      <c r="B39" s="122" t="s">
        <v>68</v>
      </c>
      <c r="C39" s="128" t="s">
        <v>669</v>
      </c>
      <c r="D39" s="128" t="s">
        <v>670</v>
      </c>
      <c r="E39" s="128" t="s">
        <v>671</v>
      </c>
      <c r="F39" s="127" t="s">
        <v>617</v>
      </c>
      <c r="G39" s="128" t="s">
        <v>672</v>
      </c>
    </row>
    <row r="40" spans="1:7" ht="15.75" thickBot="1">
      <c r="A40" s="15"/>
      <c r="B40" s="122" t="s">
        <v>69</v>
      </c>
      <c r="C40" s="130" t="s">
        <v>673</v>
      </c>
      <c r="D40" s="131" t="s">
        <v>617</v>
      </c>
      <c r="E40" s="131" t="s">
        <v>617</v>
      </c>
      <c r="F40" s="131" t="s">
        <v>617</v>
      </c>
      <c r="G40" s="130" t="s">
        <v>673</v>
      </c>
    </row>
    <row r="41" spans="1:7">
      <c r="A41" s="15"/>
      <c r="B41" s="122" t="s">
        <v>674</v>
      </c>
      <c r="C41" s="132" t="s">
        <v>675</v>
      </c>
      <c r="D41" s="132" t="s">
        <v>676</v>
      </c>
      <c r="E41" s="132" t="s">
        <v>677</v>
      </c>
      <c r="F41" s="134" t="s">
        <v>617</v>
      </c>
      <c r="G41" s="132" t="s">
        <v>678</v>
      </c>
    </row>
    <row r="42" spans="1:7">
      <c r="A42" s="15"/>
      <c r="B42" s="139" t="s">
        <v>679</v>
      </c>
      <c r="C42" s="128" t="s">
        <v>680</v>
      </c>
      <c r="D42" s="128" t="s">
        <v>681</v>
      </c>
      <c r="E42" s="128" t="s">
        <v>682</v>
      </c>
      <c r="F42" s="129">
        <v>-8958</v>
      </c>
      <c r="G42" s="128" t="s">
        <v>683</v>
      </c>
    </row>
    <row r="43" spans="1:7">
      <c r="A43" s="15"/>
      <c r="B43" s="139"/>
      <c r="C43" s="30"/>
      <c r="D43" s="30"/>
      <c r="E43" s="30"/>
      <c r="F43" s="30"/>
      <c r="G43" s="30"/>
    </row>
    <row r="44" spans="1:7">
      <c r="A44" s="15"/>
      <c r="B44" s="139" t="s">
        <v>78</v>
      </c>
      <c r="C44" s="128" t="s">
        <v>684</v>
      </c>
      <c r="D44" s="128" t="s">
        <v>630</v>
      </c>
      <c r="E44" s="127" t="s">
        <v>617</v>
      </c>
      <c r="F44" s="129">
        <v>-301122</v>
      </c>
      <c r="G44" s="128" t="s">
        <v>684</v>
      </c>
    </row>
    <row r="45" spans="1:7">
      <c r="A45" s="15"/>
      <c r="B45" s="122" t="s">
        <v>79</v>
      </c>
      <c r="C45" s="127" t="s">
        <v>617</v>
      </c>
      <c r="D45" s="127" t="s">
        <v>617</v>
      </c>
      <c r="E45" s="128" t="s">
        <v>685</v>
      </c>
      <c r="F45" s="127" t="s">
        <v>617</v>
      </c>
      <c r="G45" s="128" t="s">
        <v>685</v>
      </c>
    </row>
    <row r="46" spans="1:7" ht="15.75" thickBot="1">
      <c r="A46" s="15"/>
      <c r="B46" s="122"/>
      <c r="C46" s="71"/>
      <c r="D46" s="71"/>
      <c r="E46" s="71"/>
      <c r="F46" s="71"/>
      <c r="G46" s="71"/>
    </row>
    <row r="47" spans="1:7" ht="15.75" thickBot="1">
      <c r="A47" s="15"/>
      <c r="B47" s="139" t="s">
        <v>686</v>
      </c>
      <c r="C47" s="135" t="s">
        <v>684</v>
      </c>
      <c r="D47" s="135" t="s">
        <v>630</v>
      </c>
      <c r="E47" s="135" t="s">
        <v>685</v>
      </c>
      <c r="F47" s="137">
        <v>-301122</v>
      </c>
      <c r="G47" s="135" t="s">
        <v>687</v>
      </c>
    </row>
    <row r="48" spans="1:7" ht="15.75" thickBot="1">
      <c r="A48" s="15"/>
      <c r="B48" s="139" t="s">
        <v>81</v>
      </c>
      <c r="C48" s="140" t="s">
        <v>639</v>
      </c>
      <c r="D48" s="140" t="s">
        <v>640</v>
      </c>
      <c r="E48" s="140" t="s">
        <v>641</v>
      </c>
      <c r="F48" s="140" t="s">
        <v>642</v>
      </c>
      <c r="G48" s="140" t="s">
        <v>643</v>
      </c>
    </row>
    <row r="49" spans="1:8" ht="15.75" thickTop="1">
      <c r="A49" s="15"/>
      <c r="B49" s="72"/>
      <c r="C49" s="72"/>
      <c r="D49" s="72"/>
      <c r="E49" s="72"/>
      <c r="F49" s="72"/>
      <c r="G49" s="72"/>
      <c r="H49" s="72"/>
    </row>
    <row r="50" spans="1:8">
      <c r="A50" s="15"/>
      <c r="B50" s="72" t="s">
        <v>596</v>
      </c>
      <c r="C50" s="72"/>
      <c r="D50" s="72"/>
      <c r="E50" s="72"/>
      <c r="F50" s="72"/>
      <c r="G50" s="72"/>
      <c r="H50" s="72"/>
    </row>
    <row r="51" spans="1:8">
      <c r="A51" s="15"/>
      <c r="B51" s="72" t="s">
        <v>688</v>
      </c>
      <c r="C51" s="72"/>
      <c r="D51" s="72"/>
      <c r="E51" s="72"/>
      <c r="F51" s="72"/>
      <c r="G51" s="72"/>
      <c r="H51" s="72"/>
    </row>
    <row r="52" spans="1:8">
      <c r="A52" s="15"/>
      <c r="B52" s="85"/>
      <c r="C52" s="85"/>
      <c r="D52" s="85"/>
      <c r="E52" s="85"/>
      <c r="F52" s="85"/>
      <c r="G52" s="85"/>
      <c r="H52" s="85"/>
    </row>
    <row r="53" spans="1:8">
      <c r="A53" s="15"/>
      <c r="B53" s="115"/>
      <c r="C53" s="115"/>
      <c r="D53" s="115"/>
      <c r="E53" s="115"/>
      <c r="F53" s="115"/>
      <c r="G53" s="115"/>
      <c r="H53" s="115"/>
    </row>
    <row r="54" spans="1:8">
      <c r="A54" s="15"/>
      <c r="B54" s="115"/>
      <c r="C54" s="115"/>
      <c r="D54" s="115"/>
      <c r="E54" s="115"/>
      <c r="F54" s="115"/>
      <c r="G54" s="115"/>
      <c r="H54" s="115"/>
    </row>
    <row r="55" spans="1:8">
      <c r="A55" s="15"/>
      <c r="B55" s="31"/>
      <c r="C55" s="30"/>
      <c r="D55" s="30"/>
      <c r="E55" s="30"/>
      <c r="F55" s="30"/>
      <c r="G55" s="30"/>
    </row>
    <row r="56" spans="1:8" ht="15.75" thickBot="1">
      <c r="A56" s="15"/>
      <c r="B56" s="122"/>
      <c r="C56" s="141" t="s">
        <v>598</v>
      </c>
      <c r="D56" s="141" t="s">
        <v>599</v>
      </c>
      <c r="E56" s="141" t="s">
        <v>600</v>
      </c>
      <c r="F56" s="141" t="s">
        <v>601</v>
      </c>
      <c r="G56" s="141" t="s">
        <v>602</v>
      </c>
    </row>
    <row r="57" spans="1:8">
      <c r="A57" s="15"/>
      <c r="B57" s="124" t="s">
        <v>603</v>
      </c>
      <c r="C57" s="142"/>
      <c r="D57" s="142"/>
      <c r="E57" s="68"/>
      <c r="F57" s="142"/>
      <c r="G57" s="142"/>
    </row>
    <row r="58" spans="1:8">
      <c r="A58" s="15"/>
      <c r="B58" s="126" t="s">
        <v>34</v>
      </c>
      <c r="C58" s="125"/>
      <c r="D58" s="30"/>
      <c r="E58" s="30"/>
      <c r="F58" s="30"/>
      <c r="G58" s="30"/>
    </row>
    <row r="59" spans="1:8">
      <c r="A59" s="15"/>
      <c r="B59" s="122" t="s">
        <v>35</v>
      </c>
      <c r="C59" s="127" t="s">
        <v>689</v>
      </c>
      <c r="D59" s="127" t="s">
        <v>690</v>
      </c>
      <c r="E59" s="127" t="s">
        <v>691</v>
      </c>
      <c r="F59" s="127" t="s">
        <v>692</v>
      </c>
      <c r="G59" s="127" t="s">
        <v>693</v>
      </c>
    </row>
    <row r="60" spans="1:8">
      <c r="A60" s="15"/>
      <c r="B60" s="122" t="s">
        <v>694</v>
      </c>
      <c r="C60" s="128" t="s">
        <v>695</v>
      </c>
      <c r="D60" s="128" t="s">
        <v>696</v>
      </c>
      <c r="E60" s="128" t="s">
        <v>697</v>
      </c>
      <c r="F60" s="129">
        <v>-13598</v>
      </c>
      <c r="G60" s="128" t="s">
        <v>698</v>
      </c>
    </row>
    <row r="61" spans="1:8">
      <c r="A61" s="15"/>
      <c r="B61" s="122" t="s">
        <v>39</v>
      </c>
      <c r="C61" s="127" t="s">
        <v>617</v>
      </c>
      <c r="D61" s="128" t="s">
        <v>501</v>
      </c>
      <c r="E61" s="127" t="s">
        <v>617</v>
      </c>
      <c r="F61" s="127" t="s">
        <v>617</v>
      </c>
      <c r="G61" s="128" t="s">
        <v>501</v>
      </c>
    </row>
    <row r="62" spans="1:8">
      <c r="A62" s="15"/>
      <c r="B62" s="122" t="s">
        <v>699</v>
      </c>
      <c r="C62" s="127" t="s">
        <v>617</v>
      </c>
      <c r="D62" s="128" t="s">
        <v>259</v>
      </c>
      <c r="E62" s="127" t="s">
        <v>617</v>
      </c>
      <c r="F62" s="127" t="s">
        <v>617</v>
      </c>
      <c r="G62" s="128" t="s">
        <v>259</v>
      </c>
    </row>
    <row r="63" spans="1:8" ht="15.75" thickBot="1">
      <c r="A63" s="15"/>
      <c r="B63" s="122" t="s">
        <v>614</v>
      </c>
      <c r="C63" s="130" t="s">
        <v>700</v>
      </c>
      <c r="D63" s="130" t="s">
        <v>701</v>
      </c>
      <c r="E63" s="131" t="s">
        <v>617</v>
      </c>
      <c r="F63" s="131" t="s">
        <v>617</v>
      </c>
      <c r="G63" s="130" t="s">
        <v>702</v>
      </c>
    </row>
    <row r="64" spans="1:8">
      <c r="A64" s="15"/>
      <c r="B64" s="126" t="s">
        <v>43</v>
      </c>
      <c r="C64" s="132" t="s">
        <v>703</v>
      </c>
      <c r="D64" s="132" t="s">
        <v>704</v>
      </c>
      <c r="E64" s="132" t="s">
        <v>705</v>
      </c>
      <c r="F64" s="133">
        <v>-13598</v>
      </c>
      <c r="G64" s="132" t="s">
        <v>706</v>
      </c>
    </row>
    <row r="65" spans="1:7" ht="15.75" thickBot="1">
      <c r="A65" s="15"/>
      <c r="B65" s="126"/>
      <c r="C65" s="30"/>
      <c r="D65" s="30"/>
      <c r="E65" s="30"/>
      <c r="F65" s="30"/>
      <c r="G65" s="30"/>
    </row>
    <row r="66" spans="1:7">
      <c r="A66" s="15"/>
      <c r="B66" s="126" t="s">
        <v>48</v>
      </c>
      <c r="C66" s="132" t="s">
        <v>707</v>
      </c>
      <c r="D66" s="132" t="s">
        <v>708</v>
      </c>
      <c r="E66" s="132" t="s">
        <v>709</v>
      </c>
      <c r="F66" s="134" t="s">
        <v>617</v>
      </c>
      <c r="G66" s="132" t="s">
        <v>304</v>
      </c>
    </row>
    <row r="67" spans="1:7">
      <c r="A67" s="15"/>
      <c r="B67" s="126"/>
      <c r="C67" s="30"/>
      <c r="D67" s="30"/>
      <c r="E67" s="30"/>
      <c r="F67" s="30"/>
      <c r="G67" s="30"/>
    </row>
    <row r="68" spans="1:7" ht="15.75" thickBot="1">
      <c r="A68" s="15"/>
      <c r="B68" s="126" t="s">
        <v>53</v>
      </c>
      <c r="C68" s="130" t="s">
        <v>710</v>
      </c>
      <c r="D68" s="130" t="s">
        <v>711</v>
      </c>
      <c r="E68" s="131" t="s">
        <v>617</v>
      </c>
      <c r="F68" s="143">
        <v>-495773</v>
      </c>
      <c r="G68" s="130" t="s">
        <v>712</v>
      </c>
    </row>
    <row r="69" spans="1:7" ht="15.75" thickBot="1">
      <c r="A69" s="15"/>
      <c r="B69" s="124" t="s">
        <v>54</v>
      </c>
      <c r="C69" s="138" t="s">
        <v>713</v>
      </c>
      <c r="D69" s="138" t="s">
        <v>714</v>
      </c>
      <c r="E69" s="138" t="s">
        <v>715</v>
      </c>
      <c r="F69" s="138" t="s">
        <v>716</v>
      </c>
      <c r="G69" s="138" t="s">
        <v>717</v>
      </c>
    </row>
    <row r="70" spans="1:7" ht="15.75" thickTop="1">
      <c r="A70" s="15"/>
      <c r="B70" s="122" t="s">
        <v>55</v>
      </c>
      <c r="C70" s="45"/>
      <c r="D70" s="45"/>
      <c r="E70" s="45"/>
      <c r="F70" s="45"/>
      <c r="G70" s="45"/>
    </row>
    <row r="71" spans="1:7">
      <c r="A71" s="15"/>
      <c r="B71" s="122" t="s">
        <v>645</v>
      </c>
      <c r="C71" s="127" t="s">
        <v>718</v>
      </c>
      <c r="D71" s="127" t="s">
        <v>719</v>
      </c>
      <c r="E71" s="127" t="s">
        <v>720</v>
      </c>
      <c r="F71" s="127" t="s">
        <v>721</v>
      </c>
      <c r="G71" s="127" t="s">
        <v>722</v>
      </c>
    </row>
    <row r="72" spans="1:7">
      <c r="A72" s="15"/>
      <c r="B72" s="122" t="s">
        <v>60</v>
      </c>
      <c r="C72" s="127" t="s">
        <v>617</v>
      </c>
      <c r="D72" s="128" t="s">
        <v>723</v>
      </c>
      <c r="E72" s="127" t="s">
        <v>617</v>
      </c>
      <c r="F72" s="127" t="s">
        <v>617</v>
      </c>
      <c r="G72" s="128" t="s">
        <v>723</v>
      </c>
    </row>
    <row r="73" spans="1:7">
      <c r="A73" s="15"/>
      <c r="B73" s="122" t="s">
        <v>40</v>
      </c>
      <c r="C73" s="127" t="s">
        <v>617</v>
      </c>
      <c r="D73" s="128" t="s">
        <v>724</v>
      </c>
      <c r="E73" s="127" t="s">
        <v>617</v>
      </c>
      <c r="F73" s="127" t="s">
        <v>617</v>
      </c>
      <c r="G73" s="128" t="s">
        <v>724</v>
      </c>
    </row>
    <row r="74" spans="1:7">
      <c r="A74" s="15"/>
      <c r="B74" s="122" t="s">
        <v>61</v>
      </c>
      <c r="C74" s="127" t="s">
        <v>617</v>
      </c>
      <c r="D74" s="128" t="s">
        <v>725</v>
      </c>
      <c r="E74" s="127" t="s">
        <v>617</v>
      </c>
      <c r="F74" s="127" t="s">
        <v>617</v>
      </c>
      <c r="G74" s="128" t="s">
        <v>725</v>
      </c>
    </row>
    <row r="75" spans="1:7" ht="15.75" thickBot="1">
      <c r="A75" s="15"/>
      <c r="B75" s="122" t="s">
        <v>726</v>
      </c>
      <c r="C75" s="128" t="s">
        <v>727</v>
      </c>
      <c r="D75" s="128" t="s">
        <v>728</v>
      </c>
      <c r="E75" s="127" t="s">
        <v>617</v>
      </c>
      <c r="F75" s="127" t="s">
        <v>617</v>
      </c>
      <c r="G75" s="128" t="s">
        <v>729</v>
      </c>
    </row>
    <row r="76" spans="1:7">
      <c r="A76" s="15"/>
      <c r="B76" s="122" t="s">
        <v>63</v>
      </c>
      <c r="C76" s="132" t="s">
        <v>730</v>
      </c>
      <c r="D76" s="132" t="s">
        <v>731</v>
      </c>
      <c r="E76" s="132" t="s">
        <v>732</v>
      </c>
      <c r="F76" s="133">
        <v>-13598</v>
      </c>
      <c r="G76" s="132" t="s">
        <v>733</v>
      </c>
    </row>
    <row r="77" spans="1:7">
      <c r="A77" s="15"/>
      <c r="B77" s="122"/>
      <c r="C77" s="30"/>
      <c r="D77" s="30"/>
      <c r="E77" s="30"/>
      <c r="F77" s="30"/>
      <c r="G77" s="30"/>
    </row>
    <row r="78" spans="1:7">
      <c r="A78" s="15"/>
      <c r="B78" s="122" t="s">
        <v>64</v>
      </c>
      <c r="C78" s="30"/>
      <c r="D78" s="30"/>
      <c r="E78" s="30"/>
      <c r="F78" s="30"/>
      <c r="G78" s="30"/>
    </row>
    <row r="79" spans="1:7">
      <c r="A79" s="15"/>
      <c r="B79" s="122" t="s">
        <v>734</v>
      </c>
      <c r="C79" s="127" t="s">
        <v>617</v>
      </c>
      <c r="D79" s="128" t="s">
        <v>735</v>
      </c>
      <c r="E79" s="127" t="s">
        <v>617</v>
      </c>
      <c r="F79" s="127" t="s">
        <v>617</v>
      </c>
      <c r="G79" s="128" t="s">
        <v>735</v>
      </c>
    </row>
    <row r="80" spans="1:7">
      <c r="A80" s="15"/>
      <c r="B80" s="122" t="s">
        <v>65</v>
      </c>
      <c r="C80" s="127" t="s">
        <v>617</v>
      </c>
      <c r="D80" s="128" t="s">
        <v>736</v>
      </c>
      <c r="E80" s="128" t="s">
        <v>737</v>
      </c>
      <c r="F80" s="127" t="s">
        <v>617</v>
      </c>
      <c r="G80" s="128" t="s">
        <v>738</v>
      </c>
    </row>
    <row r="81" spans="1:8">
      <c r="A81" s="15"/>
      <c r="B81" s="122" t="s">
        <v>66</v>
      </c>
      <c r="C81" s="128" t="s">
        <v>739</v>
      </c>
      <c r="D81" s="128" t="s">
        <v>740</v>
      </c>
      <c r="E81" s="127" t="s">
        <v>617</v>
      </c>
      <c r="F81" s="127" t="s">
        <v>617</v>
      </c>
      <c r="G81" s="128" t="s">
        <v>741</v>
      </c>
    </row>
    <row r="82" spans="1:8">
      <c r="A82" s="15"/>
      <c r="B82" s="122" t="s">
        <v>67</v>
      </c>
      <c r="C82" s="128" t="s">
        <v>742</v>
      </c>
      <c r="D82" s="127" t="s">
        <v>617</v>
      </c>
      <c r="E82" s="127" t="s">
        <v>617</v>
      </c>
      <c r="F82" s="127" t="s">
        <v>617</v>
      </c>
      <c r="G82" s="128" t="s">
        <v>742</v>
      </c>
    </row>
    <row r="83" spans="1:8">
      <c r="A83" s="15"/>
      <c r="B83" s="122" t="s">
        <v>68</v>
      </c>
      <c r="C83" s="128" t="s">
        <v>669</v>
      </c>
      <c r="D83" s="128" t="s">
        <v>743</v>
      </c>
      <c r="E83" s="128" t="s">
        <v>744</v>
      </c>
      <c r="F83" s="127" t="s">
        <v>617</v>
      </c>
      <c r="G83" s="128" t="s">
        <v>745</v>
      </c>
    </row>
    <row r="84" spans="1:8" ht="15.75" thickBot="1">
      <c r="A84" s="15"/>
      <c r="B84" s="122" t="s">
        <v>69</v>
      </c>
      <c r="C84" s="130" t="s">
        <v>746</v>
      </c>
      <c r="D84" s="131" t="s">
        <v>617</v>
      </c>
      <c r="E84" s="131" t="s">
        <v>617</v>
      </c>
      <c r="F84" s="131" t="s">
        <v>617</v>
      </c>
      <c r="G84" s="130" t="s">
        <v>746</v>
      </c>
    </row>
    <row r="85" spans="1:8">
      <c r="A85" s="15"/>
      <c r="B85" s="122" t="s">
        <v>70</v>
      </c>
      <c r="C85" s="132" t="s">
        <v>747</v>
      </c>
      <c r="D85" s="132" t="s">
        <v>748</v>
      </c>
      <c r="E85" s="132" t="s">
        <v>506</v>
      </c>
      <c r="F85" s="134" t="s">
        <v>617</v>
      </c>
      <c r="G85" s="132" t="s">
        <v>749</v>
      </c>
    </row>
    <row r="86" spans="1:8">
      <c r="A86" s="15"/>
      <c r="B86" s="139" t="s">
        <v>71</v>
      </c>
      <c r="C86" s="128" t="s">
        <v>750</v>
      </c>
      <c r="D86" s="128" t="s">
        <v>751</v>
      </c>
      <c r="E86" s="128" t="s">
        <v>752</v>
      </c>
      <c r="F86" s="129">
        <v>-13598</v>
      </c>
      <c r="G86" s="128" t="s">
        <v>753</v>
      </c>
    </row>
    <row r="87" spans="1:8">
      <c r="A87" s="15"/>
      <c r="B87" s="122"/>
      <c r="C87" s="30"/>
      <c r="D87" s="30"/>
      <c r="E87" s="30"/>
      <c r="F87" s="30"/>
      <c r="G87" s="30"/>
    </row>
    <row r="88" spans="1:8">
      <c r="A88" s="15"/>
      <c r="B88" s="139" t="s">
        <v>78</v>
      </c>
      <c r="C88" s="128" t="s">
        <v>754</v>
      </c>
      <c r="D88" s="128" t="s">
        <v>755</v>
      </c>
      <c r="E88" s="128" t="s">
        <v>756</v>
      </c>
      <c r="F88" s="129">
        <v>-495773</v>
      </c>
      <c r="G88" s="128" t="s">
        <v>754</v>
      </c>
    </row>
    <row r="89" spans="1:8" ht="15.75" thickBot="1">
      <c r="A89" s="15"/>
      <c r="B89" s="122" t="s">
        <v>79</v>
      </c>
      <c r="C89" s="130" t="s">
        <v>756</v>
      </c>
      <c r="D89" s="131" t="s">
        <v>617</v>
      </c>
      <c r="E89" s="131" t="s">
        <v>617</v>
      </c>
      <c r="F89" s="131" t="s">
        <v>617</v>
      </c>
      <c r="G89" s="130" t="s">
        <v>756</v>
      </c>
    </row>
    <row r="90" spans="1:8" ht="15.75" thickBot="1">
      <c r="A90" s="15"/>
      <c r="B90" s="139" t="s">
        <v>80</v>
      </c>
      <c r="C90" s="135" t="s">
        <v>757</v>
      </c>
      <c r="D90" s="135" t="s">
        <v>755</v>
      </c>
      <c r="E90" s="135" t="s">
        <v>756</v>
      </c>
      <c r="F90" s="137">
        <v>-495773</v>
      </c>
      <c r="G90" s="135" t="s">
        <v>757</v>
      </c>
    </row>
    <row r="91" spans="1:8" ht="15.75" thickBot="1">
      <c r="A91" s="15"/>
      <c r="B91" s="139" t="s">
        <v>81</v>
      </c>
      <c r="C91" s="140" t="s">
        <v>713</v>
      </c>
      <c r="D91" s="140" t="s">
        <v>714</v>
      </c>
      <c r="E91" s="140" t="s">
        <v>715</v>
      </c>
      <c r="F91" s="140" t="s">
        <v>716</v>
      </c>
      <c r="G91" s="140" t="s">
        <v>717</v>
      </c>
    </row>
    <row r="92" spans="1:8" ht="15.75" thickTop="1">
      <c r="A92" s="15"/>
      <c r="B92" s="53"/>
      <c r="C92" s="53"/>
      <c r="D92" s="53"/>
      <c r="E92" s="53"/>
      <c r="F92" s="53"/>
      <c r="G92" s="53"/>
      <c r="H92" s="53"/>
    </row>
    <row r="93" spans="1:8">
      <c r="A93" s="15"/>
      <c r="B93" s="57"/>
      <c r="C93" s="57"/>
      <c r="D93" s="57"/>
      <c r="E93" s="57"/>
      <c r="F93" s="57"/>
      <c r="G93" s="57"/>
      <c r="H93" s="57"/>
    </row>
    <row r="94" spans="1:8" ht="15" customHeight="1">
      <c r="A94" s="15" t="s">
        <v>1163</v>
      </c>
      <c r="B94" s="50" t="s">
        <v>6</v>
      </c>
      <c r="C94" s="50"/>
      <c r="D94" s="50"/>
      <c r="E94" s="50"/>
      <c r="F94" s="50"/>
      <c r="G94" s="50"/>
      <c r="H94" s="50"/>
    </row>
    <row r="95" spans="1:8">
      <c r="A95" s="15"/>
      <c r="B95" s="85"/>
      <c r="C95" s="85"/>
      <c r="D95" s="85"/>
      <c r="E95" s="85"/>
      <c r="F95" s="85"/>
      <c r="G95" s="85"/>
      <c r="H95" s="85"/>
    </row>
    <row r="96" spans="1:8">
      <c r="A96" s="15"/>
      <c r="B96" s="144"/>
      <c r="C96" s="30"/>
      <c r="D96" s="30"/>
      <c r="E96" s="30"/>
      <c r="F96" s="30"/>
      <c r="G96" s="30"/>
    </row>
    <row r="97" spans="1:7" ht="15.75" thickBot="1">
      <c r="A97" s="15"/>
      <c r="B97" s="145"/>
      <c r="C97" s="141" t="s">
        <v>598</v>
      </c>
      <c r="D97" s="141" t="s">
        <v>599</v>
      </c>
      <c r="E97" s="141" t="s">
        <v>600</v>
      </c>
      <c r="F97" s="141" t="s">
        <v>601</v>
      </c>
      <c r="G97" s="141" t="s">
        <v>602</v>
      </c>
    </row>
    <row r="98" spans="1:7">
      <c r="A98" s="15"/>
      <c r="B98" s="122" t="s">
        <v>92</v>
      </c>
      <c r="C98" s="63"/>
      <c r="D98" s="63"/>
      <c r="E98" s="68"/>
      <c r="F98" s="63"/>
      <c r="G98" s="63"/>
    </row>
    <row r="99" spans="1:7">
      <c r="A99" s="15"/>
      <c r="B99" s="122" t="s">
        <v>93</v>
      </c>
      <c r="C99" s="127" t="s">
        <v>692</v>
      </c>
      <c r="D99" s="127" t="s">
        <v>760</v>
      </c>
      <c r="E99" s="127" t="s">
        <v>761</v>
      </c>
      <c r="F99" s="127" t="s">
        <v>762</v>
      </c>
      <c r="G99" s="127" t="s">
        <v>763</v>
      </c>
    </row>
    <row r="100" spans="1:7">
      <c r="A100" s="15"/>
      <c r="B100" s="122" t="s">
        <v>94</v>
      </c>
      <c r="C100" s="127" t="s">
        <v>258</v>
      </c>
      <c r="D100" s="128" t="s">
        <v>764</v>
      </c>
      <c r="E100" s="128" t="s">
        <v>765</v>
      </c>
      <c r="F100" s="127" t="s">
        <v>258</v>
      </c>
      <c r="G100" s="128" t="s">
        <v>766</v>
      </c>
    </row>
    <row r="101" spans="1:7" ht="15.75" thickBot="1">
      <c r="A101" s="15"/>
      <c r="B101" s="122" t="s">
        <v>767</v>
      </c>
      <c r="C101" s="131" t="s">
        <v>258</v>
      </c>
      <c r="D101" s="143">
        <v>-5038</v>
      </c>
      <c r="E101" s="131" t="s">
        <v>258</v>
      </c>
      <c r="F101" s="131" t="s">
        <v>258</v>
      </c>
      <c r="G101" s="143">
        <v>-5038</v>
      </c>
    </row>
    <row r="102" spans="1:7">
      <c r="A102" s="15"/>
      <c r="B102" s="122" t="s">
        <v>768</v>
      </c>
      <c r="C102" s="134" t="s">
        <v>258</v>
      </c>
      <c r="D102" s="132" t="s">
        <v>769</v>
      </c>
      <c r="E102" s="132" t="s">
        <v>770</v>
      </c>
      <c r="F102" s="134" t="s">
        <v>258</v>
      </c>
      <c r="G102" s="132" t="s">
        <v>771</v>
      </c>
    </row>
    <row r="103" spans="1:7">
      <c r="A103" s="15"/>
      <c r="B103" s="122"/>
      <c r="C103" s="30"/>
      <c r="D103" s="36"/>
      <c r="E103" s="36"/>
      <c r="F103" s="30"/>
      <c r="G103" s="30"/>
    </row>
    <row r="104" spans="1:7">
      <c r="A104" s="15"/>
      <c r="B104" s="122" t="s">
        <v>772</v>
      </c>
      <c r="C104" s="36"/>
      <c r="D104" s="36"/>
      <c r="E104" s="36"/>
      <c r="F104" s="30"/>
      <c r="G104" s="30"/>
    </row>
    <row r="105" spans="1:7">
      <c r="A105" s="15"/>
      <c r="B105" s="122" t="s">
        <v>98</v>
      </c>
      <c r="C105" s="127" t="s">
        <v>258</v>
      </c>
      <c r="D105" s="128" t="s">
        <v>773</v>
      </c>
      <c r="E105" s="128" t="s">
        <v>774</v>
      </c>
      <c r="F105" s="127" t="s">
        <v>258</v>
      </c>
      <c r="G105" s="128" t="s">
        <v>775</v>
      </c>
    </row>
    <row r="106" spans="1:7">
      <c r="A106" s="15"/>
      <c r="B106" s="122" t="s">
        <v>776</v>
      </c>
      <c r="C106" s="127" t="s">
        <v>258</v>
      </c>
      <c r="D106" s="128" t="s">
        <v>777</v>
      </c>
      <c r="E106" s="128" t="s">
        <v>778</v>
      </c>
      <c r="F106" s="127" t="s">
        <v>258</v>
      </c>
      <c r="G106" s="128" t="s">
        <v>779</v>
      </c>
    </row>
    <row r="107" spans="1:7">
      <c r="A107" s="15"/>
      <c r="B107" s="122" t="s">
        <v>100</v>
      </c>
      <c r="C107" s="127" t="s">
        <v>258</v>
      </c>
      <c r="D107" s="128" t="s">
        <v>780</v>
      </c>
      <c r="E107" s="128" t="s">
        <v>781</v>
      </c>
      <c r="F107" s="127" t="s">
        <v>258</v>
      </c>
      <c r="G107" s="128" t="s">
        <v>782</v>
      </c>
    </row>
    <row r="108" spans="1:7">
      <c r="A108" s="15"/>
      <c r="B108" s="122" t="s">
        <v>101</v>
      </c>
      <c r="C108" s="128" t="s">
        <v>622</v>
      </c>
      <c r="D108" s="128" t="s">
        <v>783</v>
      </c>
      <c r="E108" s="128" t="s">
        <v>784</v>
      </c>
      <c r="F108" s="127" t="s">
        <v>258</v>
      </c>
      <c r="G108" s="128" t="s">
        <v>785</v>
      </c>
    </row>
    <row r="109" spans="1:7" ht="15.75" thickBot="1">
      <c r="A109" s="15"/>
      <c r="B109" s="122" t="s">
        <v>786</v>
      </c>
      <c r="C109" s="130" t="s">
        <v>787</v>
      </c>
      <c r="D109" s="130" t="s">
        <v>788</v>
      </c>
      <c r="E109" s="130" t="s">
        <v>789</v>
      </c>
      <c r="F109" s="131" t="s">
        <v>258</v>
      </c>
      <c r="G109" s="130" t="s">
        <v>790</v>
      </c>
    </row>
    <row r="110" spans="1:7" ht="15.75" thickBot="1">
      <c r="A110" s="15"/>
      <c r="B110" s="122" t="s">
        <v>791</v>
      </c>
      <c r="C110" s="135" t="s">
        <v>792</v>
      </c>
      <c r="D110" s="135" t="s">
        <v>793</v>
      </c>
      <c r="E110" s="135" t="s">
        <v>794</v>
      </c>
      <c r="F110" s="136" t="s">
        <v>258</v>
      </c>
      <c r="G110" s="135" t="s">
        <v>795</v>
      </c>
    </row>
    <row r="111" spans="1:7">
      <c r="A111" s="15"/>
      <c r="B111" s="122" t="s">
        <v>104</v>
      </c>
      <c r="C111" s="133">
        <v>-11538</v>
      </c>
      <c r="D111" s="133">
        <v>-335350</v>
      </c>
      <c r="E111" s="132" t="s">
        <v>796</v>
      </c>
      <c r="F111" s="134" t="s">
        <v>258</v>
      </c>
      <c r="G111" s="133">
        <v>-344584</v>
      </c>
    </row>
    <row r="112" spans="1:7">
      <c r="A112" s="15"/>
      <c r="B112" s="122"/>
      <c r="C112" s="36"/>
      <c r="D112" s="36"/>
      <c r="E112" s="36"/>
      <c r="F112" s="36"/>
      <c r="G112" s="36"/>
    </row>
    <row r="113" spans="1:8">
      <c r="A113" s="15"/>
      <c r="B113" s="122" t="s">
        <v>105</v>
      </c>
      <c r="C113" s="36"/>
      <c r="D113" s="36"/>
      <c r="E113" s="36"/>
      <c r="F113" s="36"/>
      <c r="G113" s="36"/>
    </row>
    <row r="114" spans="1:8">
      <c r="A114" s="15"/>
      <c r="B114" s="122" t="s">
        <v>106</v>
      </c>
      <c r="C114" s="129">
        <v>-29008</v>
      </c>
      <c r="D114" s="128">
        <v>-561</v>
      </c>
      <c r="E114" s="127" t="s">
        <v>258</v>
      </c>
      <c r="F114" s="127" t="s">
        <v>258</v>
      </c>
      <c r="G114" s="129">
        <v>-29569</v>
      </c>
    </row>
    <row r="115" spans="1:8">
      <c r="A115" s="15"/>
      <c r="B115" s="122" t="s">
        <v>797</v>
      </c>
      <c r="C115" s="129">
        <v>-207343</v>
      </c>
      <c r="D115" s="127" t="s">
        <v>258</v>
      </c>
      <c r="E115" s="127" t="s">
        <v>258</v>
      </c>
      <c r="F115" s="128" t="s">
        <v>798</v>
      </c>
      <c r="G115" s="127" t="s">
        <v>258</v>
      </c>
    </row>
    <row r="116" spans="1:8" ht="15.75" thickBot="1">
      <c r="A116" s="15"/>
      <c r="B116" s="122" t="s">
        <v>799</v>
      </c>
      <c r="C116" s="130">
        <v>-150</v>
      </c>
      <c r="D116" s="130" t="s">
        <v>800</v>
      </c>
      <c r="E116" s="131" t="s">
        <v>258</v>
      </c>
      <c r="F116" s="131" t="s">
        <v>258</v>
      </c>
      <c r="G116" s="130">
        <v>-126</v>
      </c>
    </row>
    <row r="117" spans="1:8" ht="15.75" thickBot="1">
      <c r="A117" s="15"/>
      <c r="B117" s="122" t="s">
        <v>801</v>
      </c>
      <c r="C117" s="137">
        <v>-236501</v>
      </c>
      <c r="D117" s="135">
        <v>-537</v>
      </c>
      <c r="E117" s="136" t="s">
        <v>258</v>
      </c>
      <c r="F117" s="135" t="s">
        <v>798</v>
      </c>
      <c r="G117" s="137">
        <v>-29695</v>
      </c>
    </row>
    <row r="118" spans="1:8">
      <c r="A118" s="15"/>
      <c r="B118" s="122" t="s">
        <v>111</v>
      </c>
      <c r="C118" s="133">
        <v>-248039</v>
      </c>
      <c r="D118" s="133">
        <v>-335887</v>
      </c>
      <c r="E118" s="132" t="s">
        <v>796</v>
      </c>
      <c r="F118" s="132" t="s">
        <v>798</v>
      </c>
      <c r="G118" s="133">
        <v>-374279</v>
      </c>
    </row>
    <row r="119" spans="1:8">
      <c r="A119" s="15"/>
      <c r="B119" s="122"/>
      <c r="C119" s="36"/>
      <c r="D119" s="36"/>
      <c r="E119" s="36"/>
      <c r="F119" s="36"/>
      <c r="G119" s="36"/>
    </row>
    <row r="120" spans="1:8" ht="15.75" thickBot="1">
      <c r="A120" s="15"/>
      <c r="B120" s="122" t="s">
        <v>112</v>
      </c>
      <c r="C120" s="143">
        <v>-6622</v>
      </c>
      <c r="D120" s="143">
        <v>-128544</v>
      </c>
      <c r="E120" s="130" t="s">
        <v>802</v>
      </c>
      <c r="F120" s="131" t="s">
        <v>258</v>
      </c>
      <c r="G120" s="143">
        <v>-134080</v>
      </c>
    </row>
    <row r="121" spans="1:8" ht="15.75" thickBot="1">
      <c r="A121" s="15"/>
      <c r="B121" s="122" t="s">
        <v>113</v>
      </c>
      <c r="C121" s="136" t="s">
        <v>803</v>
      </c>
      <c r="D121" s="136" t="s">
        <v>804</v>
      </c>
      <c r="E121" s="136" t="s">
        <v>805</v>
      </c>
      <c r="F121" s="136" t="s">
        <v>806</v>
      </c>
      <c r="G121" s="137">
        <v>-240199</v>
      </c>
    </row>
    <row r="122" spans="1:8">
      <c r="A122" s="15"/>
      <c r="B122" s="122"/>
      <c r="C122" s="68"/>
      <c r="D122" s="68"/>
      <c r="E122" s="68"/>
      <c r="F122" s="68"/>
      <c r="G122" s="68"/>
    </row>
    <row r="123" spans="1:8" ht="24" thickBot="1">
      <c r="A123" s="15"/>
      <c r="B123" s="122" t="s">
        <v>114</v>
      </c>
      <c r="C123" s="131" t="s">
        <v>258</v>
      </c>
      <c r="D123" s="131" t="s">
        <v>258</v>
      </c>
      <c r="E123" s="130" t="s">
        <v>807</v>
      </c>
      <c r="F123" s="131" t="s">
        <v>258</v>
      </c>
      <c r="G123" s="130" t="s">
        <v>807</v>
      </c>
    </row>
    <row r="124" spans="1:8" ht="15.75" thickBot="1">
      <c r="A124" s="15"/>
      <c r="B124" s="122" t="s">
        <v>115</v>
      </c>
      <c r="C124" s="140" t="s">
        <v>803</v>
      </c>
      <c r="D124" s="140" t="s">
        <v>804</v>
      </c>
      <c r="E124" s="140" t="s">
        <v>692</v>
      </c>
      <c r="F124" s="140" t="s">
        <v>806</v>
      </c>
      <c r="G124" s="140" t="s">
        <v>808</v>
      </c>
    </row>
    <row r="125" spans="1:8" ht="15.75" thickTop="1">
      <c r="A125" s="15"/>
      <c r="B125" s="50"/>
      <c r="C125" s="50"/>
      <c r="D125" s="50"/>
      <c r="E125" s="50"/>
      <c r="F125" s="50"/>
      <c r="G125" s="50"/>
      <c r="H125" s="50"/>
    </row>
    <row r="126" spans="1:8">
      <c r="A126" s="15"/>
      <c r="B126" s="50"/>
      <c r="C126" s="50"/>
      <c r="D126" s="50"/>
      <c r="E126" s="50"/>
      <c r="F126" s="50"/>
      <c r="G126" s="50"/>
      <c r="H126" s="50"/>
    </row>
    <row r="127" spans="1:8">
      <c r="A127" s="15"/>
      <c r="B127" s="50"/>
      <c r="C127" s="50"/>
      <c r="D127" s="50"/>
      <c r="E127" s="50"/>
      <c r="F127" s="50"/>
      <c r="G127" s="50"/>
      <c r="H127" s="50"/>
    </row>
    <row r="128" spans="1:8">
      <c r="A128" s="15"/>
      <c r="B128" s="85"/>
      <c r="C128" s="85"/>
      <c r="D128" s="85"/>
      <c r="E128" s="85"/>
      <c r="F128" s="85"/>
      <c r="G128" s="85"/>
      <c r="H128" s="85"/>
    </row>
    <row r="129" spans="1:8">
      <c r="A129" s="15"/>
      <c r="B129" s="51" t="s">
        <v>758</v>
      </c>
      <c r="C129" s="51"/>
      <c r="D129" s="51"/>
      <c r="E129" s="51"/>
      <c r="F129" s="51"/>
      <c r="G129" s="51"/>
      <c r="H129" s="51"/>
    </row>
    <row r="130" spans="1:8">
      <c r="A130" s="15"/>
      <c r="B130" s="72" t="s">
        <v>809</v>
      </c>
      <c r="C130" s="72"/>
      <c r="D130" s="72"/>
      <c r="E130" s="72"/>
      <c r="F130" s="72"/>
      <c r="G130" s="72"/>
      <c r="H130" s="72"/>
    </row>
    <row r="131" spans="1:8">
      <c r="A131" s="15"/>
      <c r="B131" s="155"/>
      <c r="C131" s="155"/>
      <c r="D131" s="155"/>
      <c r="E131" s="155"/>
      <c r="F131" s="155"/>
      <c r="G131" s="155"/>
      <c r="H131" s="155"/>
    </row>
    <row r="132" spans="1:8">
      <c r="A132" s="15"/>
      <c r="B132" s="144"/>
      <c r="C132" s="30"/>
      <c r="D132" s="30"/>
      <c r="E132" s="30"/>
      <c r="F132" s="30"/>
      <c r="G132" s="30"/>
    </row>
    <row r="133" spans="1:8" ht="15.75" thickBot="1">
      <c r="A133" s="15"/>
      <c r="B133" s="145"/>
      <c r="C133" s="141" t="s">
        <v>598</v>
      </c>
      <c r="D133" s="141" t="s">
        <v>599</v>
      </c>
      <c r="E133" s="141" t="s">
        <v>600</v>
      </c>
      <c r="F133" s="141" t="s">
        <v>601</v>
      </c>
      <c r="G133" s="141" t="s">
        <v>602</v>
      </c>
    </row>
    <row r="134" spans="1:8">
      <c r="A134" s="15"/>
      <c r="B134" s="122" t="s">
        <v>92</v>
      </c>
      <c r="C134" s="63"/>
      <c r="D134" s="63"/>
      <c r="E134" s="68"/>
      <c r="F134" s="63"/>
      <c r="G134" s="63"/>
    </row>
    <row r="135" spans="1:8">
      <c r="A135" s="15"/>
      <c r="B135" s="122" t="s">
        <v>93</v>
      </c>
      <c r="C135" s="127" t="s">
        <v>810</v>
      </c>
      <c r="D135" s="127" t="s">
        <v>811</v>
      </c>
      <c r="E135" s="127" t="s">
        <v>812</v>
      </c>
      <c r="F135" s="127" t="s">
        <v>813</v>
      </c>
      <c r="G135" s="127" t="s">
        <v>814</v>
      </c>
    </row>
    <row r="136" spans="1:8">
      <c r="A136" s="15"/>
      <c r="B136" s="122" t="s">
        <v>94</v>
      </c>
      <c r="C136" s="127" t="s">
        <v>258</v>
      </c>
      <c r="D136" s="128" t="s">
        <v>815</v>
      </c>
      <c r="E136" s="128" t="s">
        <v>816</v>
      </c>
      <c r="F136" s="127" t="s">
        <v>258</v>
      </c>
      <c r="G136" s="128" t="s">
        <v>817</v>
      </c>
    </row>
    <row r="137" spans="1:8" ht="15.75" thickBot="1">
      <c r="A137" s="15"/>
      <c r="B137" s="122" t="s">
        <v>818</v>
      </c>
      <c r="C137" s="131" t="s">
        <v>258</v>
      </c>
      <c r="D137" s="130" t="s">
        <v>819</v>
      </c>
      <c r="E137" s="131" t="s">
        <v>258</v>
      </c>
      <c r="F137" s="131" t="s">
        <v>258</v>
      </c>
      <c r="G137" s="130" t="s">
        <v>819</v>
      </c>
    </row>
    <row r="138" spans="1:8">
      <c r="A138" s="15"/>
      <c r="B138" s="122" t="s">
        <v>768</v>
      </c>
      <c r="C138" s="134" t="s">
        <v>258</v>
      </c>
      <c r="D138" s="132" t="s">
        <v>820</v>
      </c>
      <c r="E138" s="132" t="s">
        <v>821</v>
      </c>
      <c r="F138" s="134" t="s">
        <v>258</v>
      </c>
      <c r="G138" s="132" t="s">
        <v>822</v>
      </c>
    </row>
    <row r="139" spans="1:8">
      <c r="A139" s="15"/>
      <c r="B139" s="122"/>
      <c r="C139" s="30"/>
      <c r="D139" s="36"/>
      <c r="E139" s="36"/>
      <c r="F139" s="30"/>
      <c r="G139" s="30"/>
    </row>
    <row r="140" spans="1:8">
      <c r="A140" s="15"/>
      <c r="B140" s="122" t="s">
        <v>772</v>
      </c>
      <c r="C140" s="36"/>
      <c r="D140" s="36"/>
      <c r="E140" s="36"/>
      <c r="F140" s="30"/>
      <c r="G140" s="30"/>
    </row>
    <row r="141" spans="1:8">
      <c r="A141" s="15"/>
      <c r="B141" s="122" t="s">
        <v>98</v>
      </c>
      <c r="C141" s="127" t="s">
        <v>258</v>
      </c>
      <c r="D141" s="128" t="s">
        <v>823</v>
      </c>
      <c r="E141" s="128" t="s">
        <v>824</v>
      </c>
      <c r="F141" s="127" t="s">
        <v>258</v>
      </c>
      <c r="G141" s="128" t="s">
        <v>825</v>
      </c>
    </row>
    <row r="142" spans="1:8">
      <c r="A142" s="15"/>
      <c r="B142" s="122" t="s">
        <v>776</v>
      </c>
      <c r="C142" s="127" t="s">
        <v>258</v>
      </c>
      <c r="D142" s="128" t="s">
        <v>826</v>
      </c>
      <c r="E142" s="128" t="s">
        <v>827</v>
      </c>
      <c r="F142" s="127" t="s">
        <v>258</v>
      </c>
      <c r="G142" s="128" t="s">
        <v>828</v>
      </c>
    </row>
    <row r="143" spans="1:8">
      <c r="A143" s="15"/>
      <c r="B143" s="122" t="s">
        <v>100</v>
      </c>
      <c r="C143" s="127" t="s">
        <v>258</v>
      </c>
      <c r="D143" s="128" t="s">
        <v>829</v>
      </c>
      <c r="E143" s="128" t="s">
        <v>662</v>
      </c>
      <c r="F143" s="127" t="s">
        <v>258</v>
      </c>
      <c r="G143" s="128" t="s">
        <v>830</v>
      </c>
    </row>
    <row r="144" spans="1:8">
      <c r="A144" s="15"/>
      <c r="B144" s="122" t="s">
        <v>101</v>
      </c>
      <c r="C144" s="128" t="s">
        <v>831</v>
      </c>
      <c r="D144" s="128" t="s">
        <v>832</v>
      </c>
      <c r="E144" s="128" t="s">
        <v>833</v>
      </c>
      <c r="F144" s="127" t="s">
        <v>258</v>
      </c>
      <c r="G144" s="128" t="s">
        <v>834</v>
      </c>
    </row>
    <row r="145" spans="1:7" ht="15.75" thickBot="1">
      <c r="A145" s="15"/>
      <c r="B145" s="122" t="s">
        <v>786</v>
      </c>
      <c r="C145" s="130" t="s">
        <v>835</v>
      </c>
      <c r="D145" s="130" t="s">
        <v>836</v>
      </c>
      <c r="E145" s="130" t="s">
        <v>837</v>
      </c>
      <c r="F145" s="131" t="s">
        <v>258</v>
      </c>
      <c r="G145" s="130" t="s">
        <v>838</v>
      </c>
    </row>
    <row r="146" spans="1:7" ht="15.75" thickBot="1">
      <c r="A146" s="15"/>
      <c r="B146" s="122" t="s">
        <v>791</v>
      </c>
      <c r="C146" s="135" t="s">
        <v>839</v>
      </c>
      <c r="D146" s="135" t="s">
        <v>840</v>
      </c>
      <c r="E146" s="135" t="s">
        <v>841</v>
      </c>
      <c r="F146" s="136" t="s">
        <v>258</v>
      </c>
      <c r="G146" s="135" t="s">
        <v>842</v>
      </c>
    </row>
    <row r="147" spans="1:7">
      <c r="A147" s="15"/>
      <c r="B147" s="122" t="s">
        <v>104</v>
      </c>
      <c r="C147" s="133">
        <v>-5410</v>
      </c>
      <c r="D147" s="132" t="s">
        <v>843</v>
      </c>
      <c r="E147" s="132" t="s">
        <v>844</v>
      </c>
      <c r="F147" s="134" t="s">
        <v>258</v>
      </c>
      <c r="G147" s="132" t="s">
        <v>845</v>
      </c>
    </row>
    <row r="148" spans="1:7">
      <c r="A148" s="15"/>
      <c r="B148" s="122"/>
      <c r="C148" s="36"/>
      <c r="D148" s="36"/>
      <c r="E148" s="36"/>
      <c r="F148" s="36"/>
      <c r="G148" s="36"/>
    </row>
    <row r="149" spans="1:7">
      <c r="A149" s="15"/>
      <c r="B149" s="122" t="s">
        <v>105</v>
      </c>
      <c r="C149" s="36"/>
      <c r="D149" s="36"/>
      <c r="E149" s="36"/>
      <c r="F149" s="36"/>
      <c r="G149" s="36"/>
    </row>
    <row r="150" spans="1:7">
      <c r="A150" s="15"/>
      <c r="B150" s="122" t="s">
        <v>106</v>
      </c>
      <c r="C150" s="129">
        <v>-19304</v>
      </c>
      <c r="D150" s="129">
        <v>-1933</v>
      </c>
      <c r="E150" s="127" t="s">
        <v>258</v>
      </c>
      <c r="F150" s="127" t="s">
        <v>258</v>
      </c>
      <c r="G150" s="129">
        <v>-21237</v>
      </c>
    </row>
    <row r="151" spans="1:7">
      <c r="A151" s="15"/>
      <c r="B151" s="122" t="s">
        <v>846</v>
      </c>
      <c r="C151" s="127" t="s">
        <v>258</v>
      </c>
      <c r="D151" s="128">
        <v>-954</v>
      </c>
      <c r="E151" s="127" t="s">
        <v>258</v>
      </c>
      <c r="F151" s="127" t="s">
        <v>258</v>
      </c>
      <c r="G151" s="128">
        <v>-954</v>
      </c>
    </row>
    <row r="152" spans="1:7" ht="23.25">
      <c r="A152" s="15"/>
      <c r="B152" s="122" t="s">
        <v>847</v>
      </c>
      <c r="C152" s="128" t="s">
        <v>848</v>
      </c>
      <c r="D152" s="127" t="s">
        <v>258</v>
      </c>
      <c r="E152" s="127" t="s">
        <v>258</v>
      </c>
      <c r="F152" s="128">
        <v>-246</v>
      </c>
      <c r="G152" s="127" t="s">
        <v>258</v>
      </c>
    </row>
    <row r="153" spans="1:7" ht="15.75" thickBot="1">
      <c r="A153" s="15"/>
      <c r="B153" s="122" t="s">
        <v>799</v>
      </c>
      <c r="C153" s="130" t="s">
        <v>849</v>
      </c>
      <c r="D153" s="130" t="s">
        <v>850</v>
      </c>
      <c r="E153" s="131" t="s">
        <v>258</v>
      </c>
      <c r="F153" s="131" t="s">
        <v>258</v>
      </c>
      <c r="G153" s="130" t="s">
        <v>824</v>
      </c>
    </row>
    <row r="154" spans="1:7" ht="15.75" thickBot="1">
      <c r="A154" s="15"/>
      <c r="B154" s="122" t="s">
        <v>801</v>
      </c>
      <c r="C154" s="137">
        <v>-18682</v>
      </c>
      <c r="D154" s="137">
        <v>-2832</v>
      </c>
      <c r="E154" s="136" t="s">
        <v>258</v>
      </c>
      <c r="F154" s="135">
        <v>-246</v>
      </c>
      <c r="G154" s="137">
        <v>-21760</v>
      </c>
    </row>
    <row r="155" spans="1:7">
      <c r="A155" s="15"/>
      <c r="B155" s="122" t="s">
        <v>111</v>
      </c>
      <c r="C155" s="133">
        <v>-24092</v>
      </c>
      <c r="D155" s="132" t="s">
        <v>851</v>
      </c>
      <c r="E155" s="132" t="s">
        <v>844</v>
      </c>
      <c r="F155" s="132">
        <v>-246</v>
      </c>
      <c r="G155" s="133">
        <v>-4388</v>
      </c>
    </row>
    <row r="156" spans="1:7">
      <c r="A156" s="15"/>
      <c r="B156" s="122"/>
      <c r="C156" s="36"/>
      <c r="D156" s="36"/>
      <c r="E156" s="36"/>
      <c r="F156" s="36"/>
      <c r="G156" s="36"/>
    </row>
    <row r="157" spans="1:7" ht="15.75" thickBot="1">
      <c r="A157" s="15"/>
      <c r="B157" s="122" t="s">
        <v>112</v>
      </c>
      <c r="C157" s="143">
        <v>-21500</v>
      </c>
      <c r="D157" s="130" t="s">
        <v>852</v>
      </c>
      <c r="E157" s="130" t="s">
        <v>853</v>
      </c>
      <c r="F157" s="131" t="s">
        <v>258</v>
      </c>
      <c r="G157" s="143">
        <v>-1796</v>
      </c>
    </row>
    <row r="158" spans="1:7" ht="15.75" thickBot="1">
      <c r="A158" s="15"/>
      <c r="B158" s="122" t="s">
        <v>113</v>
      </c>
      <c r="C158" s="136" t="s">
        <v>854</v>
      </c>
      <c r="D158" s="136" t="s">
        <v>855</v>
      </c>
      <c r="E158" s="136" t="s">
        <v>856</v>
      </c>
      <c r="F158" s="136" t="s">
        <v>857</v>
      </c>
      <c r="G158" s="137">
        <v>-2592</v>
      </c>
    </row>
    <row r="159" spans="1:7">
      <c r="A159" s="15"/>
      <c r="B159" s="122"/>
      <c r="C159" s="68"/>
      <c r="D159" s="68"/>
      <c r="E159" s="68"/>
      <c r="F159" s="68"/>
      <c r="G159" s="68"/>
    </row>
    <row r="160" spans="1:7" ht="24" thickBot="1">
      <c r="A160" s="15"/>
      <c r="B160" s="122" t="s">
        <v>114</v>
      </c>
      <c r="C160" s="130" t="s">
        <v>858</v>
      </c>
      <c r="D160" s="131" t="s">
        <v>258</v>
      </c>
      <c r="E160" s="131" t="s">
        <v>258</v>
      </c>
      <c r="F160" s="131" t="s">
        <v>258</v>
      </c>
      <c r="G160" s="130" t="s">
        <v>858</v>
      </c>
    </row>
    <row r="161" spans="1:8" ht="15.75" thickBot="1">
      <c r="A161" s="15"/>
      <c r="B161" s="122" t="s">
        <v>115</v>
      </c>
      <c r="C161" s="140" t="s">
        <v>859</v>
      </c>
      <c r="D161" s="140" t="s">
        <v>855</v>
      </c>
      <c r="E161" s="140" t="s">
        <v>856</v>
      </c>
      <c r="F161" s="140" t="s">
        <v>857</v>
      </c>
      <c r="G161" s="140" t="s">
        <v>860</v>
      </c>
    </row>
    <row r="162" spans="1:8" ht="15.75" thickTop="1">
      <c r="A162" s="15"/>
      <c r="B162" s="72"/>
      <c r="C162" s="72"/>
      <c r="D162" s="72"/>
      <c r="E162" s="72"/>
      <c r="F162" s="72"/>
      <c r="G162" s="72"/>
      <c r="H162" s="72"/>
    </row>
    <row r="163" spans="1:8">
      <c r="A163" s="15"/>
      <c r="B163" s="50"/>
      <c r="C163" s="50"/>
      <c r="D163" s="50"/>
      <c r="E163" s="50"/>
      <c r="F163" s="50"/>
      <c r="G163" s="50"/>
      <c r="H163" s="50"/>
    </row>
    <row r="164" spans="1:8">
      <c r="A164" s="15"/>
      <c r="B164" s="50"/>
      <c r="C164" s="50"/>
      <c r="D164" s="50"/>
      <c r="E164" s="50"/>
      <c r="F164" s="50"/>
      <c r="G164" s="50"/>
      <c r="H164" s="50"/>
    </row>
    <row r="165" spans="1:8">
      <c r="A165" s="15"/>
      <c r="B165" s="50"/>
      <c r="C165" s="50"/>
      <c r="D165" s="50"/>
      <c r="E165" s="50"/>
      <c r="F165" s="50"/>
      <c r="G165" s="50"/>
      <c r="H165" s="50"/>
    </row>
    <row r="166" spans="1:8">
      <c r="A166" s="15"/>
      <c r="B166" s="51" t="s">
        <v>758</v>
      </c>
      <c r="C166" s="51"/>
      <c r="D166" s="51"/>
      <c r="E166" s="51"/>
      <c r="F166" s="51"/>
      <c r="G166" s="51"/>
      <c r="H166" s="51"/>
    </row>
    <row r="167" spans="1:8">
      <c r="A167" s="15"/>
      <c r="B167" s="72" t="s">
        <v>861</v>
      </c>
      <c r="C167" s="72"/>
      <c r="D167" s="72"/>
      <c r="E167" s="72"/>
      <c r="F167" s="72"/>
      <c r="G167" s="72"/>
      <c r="H167" s="72"/>
    </row>
    <row r="168" spans="1:8">
      <c r="A168" s="15"/>
      <c r="B168" s="85"/>
      <c r="C168" s="85"/>
      <c r="D168" s="85"/>
      <c r="E168" s="85"/>
      <c r="F168" s="85"/>
      <c r="G168" s="85"/>
      <c r="H168" s="85"/>
    </row>
    <row r="169" spans="1:8">
      <c r="A169" s="15"/>
      <c r="B169" s="144"/>
      <c r="C169" s="30"/>
      <c r="D169" s="30"/>
      <c r="E169" s="30"/>
      <c r="F169" s="30"/>
      <c r="G169" s="30"/>
      <c r="H169" s="30"/>
    </row>
    <row r="170" spans="1:8" ht="15.75" thickBot="1">
      <c r="A170" s="15"/>
      <c r="B170" s="145"/>
      <c r="C170" s="141" t="s">
        <v>598</v>
      </c>
      <c r="D170" s="141" t="s">
        <v>599</v>
      </c>
      <c r="E170" s="141" t="s">
        <v>862</v>
      </c>
      <c r="F170" s="141" t="s">
        <v>600</v>
      </c>
      <c r="G170" s="141" t="s">
        <v>601</v>
      </c>
      <c r="H170" s="141" t="s">
        <v>602</v>
      </c>
    </row>
    <row r="171" spans="1:8">
      <c r="A171" s="15"/>
      <c r="B171" s="122" t="s">
        <v>92</v>
      </c>
      <c r="C171" s="63"/>
      <c r="D171" s="63"/>
      <c r="E171" s="146"/>
      <c r="F171" s="68"/>
      <c r="G171" s="63"/>
      <c r="H171" s="63"/>
    </row>
    <row r="172" spans="1:8">
      <c r="A172" s="15"/>
      <c r="B172" s="122" t="s">
        <v>93</v>
      </c>
      <c r="C172" s="127" t="s">
        <v>863</v>
      </c>
      <c r="D172" s="127" t="s">
        <v>864</v>
      </c>
      <c r="E172" s="127" t="s">
        <v>865</v>
      </c>
      <c r="F172" s="127" t="s">
        <v>866</v>
      </c>
      <c r="G172" s="127" t="s">
        <v>867</v>
      </c>
      <c r="H172" s="127" t="s">
        <v>868</v>
      </c>
    </row>
    <row r="173" spans="1:8">
      <c r="A173" s="15"/>
      <c r="B173" s="122" t="s">
        <v>94</v>
      </c>
      <c r="C173" s="128" t="s">
        <v>869</v>
      </c>
      <c r="D173" s="128" t="s">
        <v>870</v>
      </c>
      <c r="E173" s="128" t="s">
        <v>871</v>
      </c>
      <c r="F173" s="128" t="s">
        <v>872</v>
      </c>
      <c r="G173" s="127" t="s">
        <v>258</v>
      </c>
      <c r="H173" s="128" t="s">
        <v>873</v>
      </c>
    </row>
    <row r="174" spans="1:8" ht="15.75" thickBot="1">
      <c r="A174" s="15"/>
      <c r="B174" s="122" t="s">
        <v>818</v>
      </c>
      <c r="C174" s="131" t="s">
        <v>258</v>
      </c>
      <c r="D174" s="130" t="s">
        <v>874</v>
      </c>
      <c r="E174" s="131" t="s">
        <v>258</v>
      </c>
      <c r="F174" s="131" t="s">
        <v>258</v>
      </c>
      <c r="G174" s="131" t="s">
        <v>258</v>
      </c>
      <c r="H174" s="130" t="s">
        <v>874</v>
      </c>
    </row>
    <row r="175" spans="1:8">
      <c r="A175" s="15"/>
      <c r="B175" s="122" t="s">
        <v>768</v>
      </c>
      <c r="C175" s="132" t="s">
        <v>875</v>
      </c>
      <c r="D175" s="132" t="s">
        <v>876</v>
      </c>
      <c r="E175" s="132" t="s">
        <v>877</v>
      </c>
      <c r="F175" s="132" t="s">
        <v>878</v>
      </c>
      <c r="G175" s="134" t="s">
        <v>258</v>
      </c>
      <c r="H175" s="132" t="s">
        <v>879</v>
      </c>
    </row>
    <row r="176" spans="1:8">
      <c r="A176" s="15"/>
      <c r="B176" s="122"/>
      <c r="C176" s="36"/>
      <c r="D176" s="36"/>
      <c r="E176" s="36"/>
      <c r="F176" s="36"/>
      <c r="G176" s="30"/>
      <c r="H176" s="30"/>
    </row>
    <row r="177" spans="1:8">
      <c r="A177" s="15"/>
      <c r="B177" s="122" t="s">
        <v>772</v>
      </c>
      <c r="C177" s="36"/>
      <c r="D177" s="36"/>
      <c r="E177" s="36"/>
      <c r="F177" s="36"/>
      <c r="G177" s="30"/>
      <c r="H177" s="30"/>
    </row>
    <row r="178" spans="1:8">
      <c r="A178" s="15"/>
      <c r="B178" s="122" t="s">
        <v>98</v>
      </c>
      <c r="C178" s="128" t="s">
        <v>880</v>
      </c>
      <c r="D178" s="128" t="s">
        <v>881</v>
      </c>
      <c r="E178" s="128" t="s">
        <v>882</v>
      </c>
      <c r="F178" s="128" t="s">
        <v>883</v>
      </c>
      <c r="G178" s="127" t="s">
        <v>258</v>
      </c>
      <c r="H178" s="128" t="s">
        <v>884</v>
      </c>
    </row>
    <row r="179" spans="1:8">
      <c r="A179" s="15"/>
      <c r="B179" s="122" t="s">
        <v>776</v>
      </c>
      <c r="C179" s="128" t="s">
        <v>885</v>
      </c>
      <c r="D179" s="128" t="s">
        <v>886</v>
      </c>
      <c r="E179" s="128" t="s">
        <v>887</v>
      </c>
      <c r="F179" s="128" t="s">
        <v>888</v>
      </c>
      <c r="G179" s="127" t="s">
        <v>258</v>
      </c>
      <c r="H179" s="128" t="s">
        <v>889</v>
      </c>
    </row>
    <row r="180" spans="1:8">
      <c r="A180" s="15"/>
      <c r="B180" s="122" t="s">
        <v>100</v>
      </c>
      <c r="C180" s="128" t="s">
        <v>890</v>
      </c>
      <c r="D180" s="128" t="s">
        <v>891</v>
      </c>
      <c r="E180" s="128" t="s">
        <v>892</v>
      </c>
      <c r="F180" s="128" t="s">
        <v>893</v>
      </c>
      <c r="G180" s="127" t="s">
        <v>258</v>
      </c>
      <c r="H180" s="128" t="s">
        <v>894</v>
      </c>
    </row>
    <row r="181" spans="1:8">
      <c r="A181" s="15"/>
      <c r="B181" s="122" t="s">
        <v>101</v>
      </c>
      <c r="C181" s="128" t="s">
        <v>895</v>
      </c>
      <c r="D181" s="128" t="s">
        <v>896</v>
      </c>
      <c r="E181" s="128" t="s">
        <v>897</v>
      </c>
      <c r="F181" s="128" t="s">
        <v>898</v>
      </c>
      <c r="G181" s="127" t="s">
        <v>258</v>
      </c>
      <c r="H181" s="128" t="s">
        <v>899</v>
      </c>
    </row>
    <row r="182" spans="1:8" ht="15.75" thickBot="1">
      <c r="A182" s="15"/>
      <c r="B182" s="122" t="s">
        <v>786</v>
      </c>
      <c r="C182" s="130" t="s">
        <v>900</v>
      </c>
      <c r="D182" s="130" t="s">
        <v>901</v>
      </c>
      <c r="E182" s="131" t="s">
        <v>258</v>
      </c>
      <c r="F182" s="130" t="s">
        <v>902</v>
      </c>
      <c r="G182" s="131" t="s">
        <v>258</v>
      </c>
      <c r="H182" s="130" t="s">
        <v>903</v>
      </c>
    </row>
    <row r="183" spans="1:8" ht="15.75" thickBot="1">
      <c r="A183" s="15"/>
      <c r="B183" s="122" t="s">
        <v>791</v>
      </c>
      <c r="C183" s="135" t="s">
        <v>904</v>
      </c>
      <c r="D183" s="135" t="s">
        <v>905</v>
      </c>
      <c r="E183" s="135" t="s">
        <v>906</v>
      </c>
      <c r="F183" s="135" t="s">
        <v>907</v>
      </c>
      <c r="G183" s="136" t="s">
        <v>258</v>
      </c>
      <c r="H183" s="135" t="s">
        <v>908</v>
      </c>
    </row>
    <row r="184" spans="1:8">
      <c r="A184" s="15"/>
      <c r="B184" s="122" t="s">
        <v>104</v>
      </c>
      <c r="C184" s="133">
        <v>-11412</v>
      </c>
      <c r="D184" s="132" t="s">
        <v>909</v>
      </c>
      <c r="E184" s="132" t="s">
        <v>910</v>
      </c>
      <c r="F184" s="132" t="s">
        <v>911</v>
      </c>
      <c r="G184" s="134" t="s">
        <v>258</v>
      </c>
      <c r="H184" s="132" t="s">
        <v>912</v>
      </c>
    </row>
    <row r="185" spans="1:8">
      <c r="A185" s="15"/>
      <c r="B185" s="122"/>
      <c r="C185" s="36"/>
      <c r="D185" s="36"/>
      <c r="E185" s="36"/>
      <c r="F185" s="36"/>
      <c r="G185" s="36"/>
      <c r="H185" s="36"/>
    </row>
    <row r="186" spans="1:8">
      <c r="A186" s="15"/>
      <c r="B186" s="122" t="s">
        <v>105</v>
      </c>
      <c r="C186" s="36"/>
      <c r="D186" s="36"/>
      <c r="E186" s="36"/>
      <c r="F186" s="36"/>
      <c r="G186" s="36"/>
      <c r="H186" s="36"/>
    </row>
    <row r="187" spans="1:8">
      <c r="A187" s="15"/>
      <c r="B187" s="122" t="s">
        <v>106</v>
      </c>
      <c r="C187" s="129">
        <v>-17143</v>
      </c>
      <c r="D187" s="128" t="s">
        <v>913</v>
      </c>
      <c r="E187" s="127" t="s">
        <v>258</v>
      </c>
      <c r="F187" s="127" t="s">
        <v>258</v>
      </c>
      <c r="G187" s="127" t="s">
        <v>258</v>
      </c>
      <c r="H187" s="129">
        <v>-16954</v>
      </c>
    </row>
    <row r="188" spans="1:8">
      <c r="A188" s="15"/>
      <c r="B188" s="122" t="s">
        <v>107</v>
      </c>
      <c r="C188" s="129">
        <v>-2044</v>
      </c>
      <c r="D188" s="127" t="s">
        <v>258</v>
      </c>
      <c r="E188" s="127" t="s">
        <v>258</v>
      </c>
      <c r="F188" s="127" t="s">
        <v>258</v>
      </c>
      <c r="G188" s="127" t="s">
        <v>258</v>
      </c>
      <c r="H188" s="129">
        <v>-2044</v>
      </c>
    </row>
    <row r="189" spans="1:8">
      <c r="A189" s="15"/>
      <c r="B189" s="122" t="s">
        <v>846</v>
      </c>
      <c r="C189" s="147" t="s">
        <v>258</v>
      </c>
      <c r="D189" s="128">
        <v>-20</v>
      </c>
      <c r="E189" s="127" t="s">
        <v>258</v>
      </c>
      <c r="F189" s="127" t="s">
        <v>258</v>
      </c>
      <c r="G189" s="127" t="s">
        <v>258</v>
      </c>
      <c r="H189" s="128">
        <v>-20</v>
      </c>
    </row>
    <row r="190" spans="1:8" ht="23.25">
      <c r="A190" s="15"/>
      <c r="B190" s="122" t="s">
        <v>847</v>
      </c>
      <c r="C190" s="128" t="s">
        <v>914</v>
      </c>
      <c r="D190" s="127" t="s">
        <v>258</v>
      </c>
      <c r="E190" s="127" t="s">
        <v>258</v>
      </c>
      <c r="F190" s="127" t="s">
        <v>258</v>
      </c>
      <c r="G190" s="129">
        <v>-56228</v>
      </c>
      <c r="H190" s="127" t="s">
        <v>258</v>
      </c>
    </row>
    <row r="191" spans="1:8" ht="15.75" thickBot="1">
      <c r="A191" s="15"/>
      <c r="B191" s="122" t="s">
        <v>799</v>
      </c>
      <c r="C191" s="130" t="s">
        <v>915</v>
      </c>
      <c r="D191" s="130" t="s">
        <v>916</v>
      </c>
      <c r="E191" s="131" t="s">
        <v>258</v>
      </c>
      <c r="F191" s="131" t="s">
        <v>258</v>
      </c>
      <c r="G191" s="131" t="s">
        <v>258</v>
      </c>
      <c r="H191" s="130" t="s">
        <v>917</v>
      </c>
    </row>
    <row r="192" spans="1:8" ht="15.75" thickBot="1">
      <c r="A192" s="15"/>
      <c r="B192" s="122" t="s">
        <v>801</v>
      </c>
      <c r="C192" s="135" t="s">
        <v>918</v>
      </c>
      <c r="D192" s="135" t="s">
        <v>919</v>
      </c>
      <c r="E192" s="136" t="s">
        <v>258</v>
      </c>
      <c r="F192" s="136" t="s">
        <v>258</v>
      </c>
      <c r="G192" s="137">
        <v>-56228</v>
      </c>
      <c r="H192" s="137">
        <v>-18814</v>
      </c>
    </row>
    <row r="193" spans="1:8">
      <c r="A193" s="15"/>
      <c r="B193" s="122" t="s">
        <v>111</v>
      </c>
      <c r="C193" s="132" t="s">
        <v>920</v>
      </c>
      <c r="D193" s="132" t="s">
        <v>921</v>
      </c>
      <c r="E193" s="132" t="s">
        <v>910</v>
      </c>
      <c r="F193" s="132" t="s">
        <v>911</v>
      </c>
      <c r="G193" s="133">
        <v>-56228</v>
      </c>
      <c r="H193" s="132" t="s">
        <v>922</v>
      </c>
    </row>
    <row r="194" spans="1:8">
      <c r="A194" s="15"/>
      <c r="B194" s="122"/>
      <c r="C194" s="36"/>
      <c r="D194" s="36"/>
      <c r="E194" s="36"/>
      <c r="F194" s="36"/>
      <c r="G194" s="36"/>
      <c r="H194" s="36"/>
    </row>
    <row r="195" spans="1:8" ht="15.75" thickBot="1">
      <c r="A195" s="15"/>
      <c r="B195" s="122" t="s">
        <v>923</v>
      </c>
      <c r="C195" s="130" t="s">
        <v>924</v>
      </c>
      <c r="D195" s="130" t="s">
        <v>925</v>
      </c>
      <c r="E195" s="130" t="s">
        <v>926</v>
      </c>
      <c r="F195" s="130" t="s">
        <v>927</v>
      </c>
      <c r="G195" s="131" t="s">
        <v>258</v>
      </c>
      <c r="H195" s="130" t="s">
        <v>519</v>
      </c>
    </row>
    <row r="196" spans="1:8" ht="15.75" thickBot="1">
      <c r="A196" s="15"/>
      <c r="B196" s="122" t="s">
        <v>113</v>
      </c>
      <c r="C196" s="136" t="s">
        <v>928</v>
      </c>
      <c r="D196" s="136" t="s">
        <v>929</v>
      </c>
      <c r="E196" s="136" t="s">
        <v>930</v>
      </c>
      <c r="F196" s="136" t="s">
        <v>931</v>
      </c>
      <c r="G196" s="136" t="s">
        <v>932</v>
      </c>
      <c r="H196" s="135" t="s">
        <v>933</v>
      </c>
    </row>
    <row r="197" spans="1:8">
      <c r="A197" s="15"/>
      <c r="B197" s="122"/>
      <c r="C197" s="68"/>
      <c r="D197" s="68"/>
      <c r="E197" s="68"/>
      <c r="F197" s="68"/>
      <c r="G197" s="68"/>
      <c r="H197" s="68"/>
    </row>
    <row r="198" spans="1:8" ht="24" thickBot="1">
      <c r="A198" s="15"/>
      <c r="B198" s="122" t="s">
        <v>114</v>
      </c>
      <c r="C198" s="130" t="s">
        <v>934</v>
      </c>
      <c r="D198" s="131" t="s">
        <v>258</v>
      </c>
      <c r="E198" s="131" t="s">
        <v>258</v>
      </c>
      <c r="F198" s="131" t="s">
        <v>258</v>
      </c>
      <c r="G198" s="131" t="s">
        <v>258</v>
      </c>
      <c r="H198" s="130" t="s">
        <v>934</v>
      </c>
    </row>
    <row r="199" spans="1:8" ht="15.75" thickBot="1">
      <c r="A199" s="15"/>
      <c r="B199" s="122" t="s">
        <v>115</v>
      </c>
      <c r="C199" s="140" t="s">
        <v>935</v>
      </c>
      <c r="D199" s="140" t="s">
        <v>929</v>
      </c>
      <c r="E199" s="140" t="s">
        <v>930</v>
      </c>
      <c r="F199" s="140" t="s">
        <v>931</v>
      </c>
      <c r="G199" s="140" t="s">
        <v>932</v>
      </c>
      <c r="H199" s="140" t="s">
        <v>936</v>
      </c>
    </row>
    <row r="200" spans="1:8" ht="15.75" thickTop="1">
      <c r="A200" s="15"/>
      <c r="B200" s="53"/>
      <c r="C200" s="53"/>
      <c r="D200" s="53"/>
      <c r="E200" s="53"/>
      <c r="F200" s="53"/>
      <c r="G200" s="53"/>
      <c r="H200" s="53"/>
    </row>
    <row r="201" spans="1:8">
      <c r="A201" s="15"/>
      <c r="B201" s="57"/>
      <c r="C201" s="57"/>
      <c r="D201" s="57"/>
      <c r="E201" s="57"/>
      <c r="F201" s="57"/>
      <c r="G201" s="57"/>
      <c r="H201" s="57"/>
    </row>
    <row r="202" spans="1:8" ht="15" customHeight="1">
      <c r="A202" s="15" t="s">
        <v>1164</v>
      </c>
      <c r="B202" s="50" t="s">
        <v>6</v>
      </c>
      <c r="C202" s="50"/>
      <c r="D202" s="50"/>
      <c r="E202" s="50"/>
      <c r="F202" s="50"/>
      <c r="G202" s="50"/>
      <c r="H202" s="50"/>
    </row>
    <row r="203" spans="1:8">
      <c r="A203" s="15"/>
      <c r="B203" s="115"/>
      <c r="C203" s="115"/>
      <c r="D203" s="115"/>
      <c r="E203" s="115"/>
      <c r="F203" s="115"/>
      <c r="G203" s="115"/>
      <c r="H203" s="115"/>
    </row>
    <row r="204" spans="1:8">
      <c r="A204" s="15"/>
      <c r="B204" s="31"/>
      <c r="C204" s="30"/>
      <c r="D204" s="30"/>
      <c r="E204" s="30"/>
      <c r="F204" s="30"/>
      <c r="G204" s="30"/>
    </row>
    <row r="205" spans="1:8" ht="15.75" thickBot="1">
      <c r="A205" s="15"/>
      <c r="B205" s="123"/>
      <c r="C205" s="141" t="s">
        <v>598</v>
      </c>
      <c r="D205" s="141" t="s">
        <v>599</v>
      </c>
      <c r="E205" s="141" t="s">
        <v>600</v>
      </c>
      <c r="F205" s="141" t="s">
        <v>601</v>
      </c>
      <c r="G205" s="141" t="s">
        <v>602</v>
      </c>
    </row>
    <row r="206" spans="1:8">
      <c r="A206" s="15"/>
      <c r="B206" s="123"/>
      <c r="C206" s="63"/>
      <c r="D206" s="63"/>
      <c r="E206" s="63"/>
      <c r="F206" s="63"/>
      <c r="G206" s="63"/>
    </row>
    <row r="207" spans="1:8" ht="22.5">
      <c r="A207" s="15"/>
      <c r="B207" s="139" t="s">
        <v>938</v>
      </c>
      <c r="C207" s="127" t="s">
        <v>939</v>
      </c>
      <c r="D207" s="127" t="s">
        <v>940</v>
      </c>
      <c r="E207" s="127" t="s">
        <v>941</v>
      </c>
      <c r="F207" s="127" t="s">
        <v>942</v>
      </c>
      <c r="G207" s="127" t="s">
        <v>943</v>
      </c>
    </row>
    <row r="208" spans="1:8">
      <c r="A208" s="15"/>
      <c r="B208" s="148"/>
      <c r="C208" s="30"/>
      <c r="D208" s="30"/>
      <c r="E208" s="30"/>
      <c r="F208" s="30"/>
      <c r="G208" s="30"/>
    </row>
    <row r="209" spans="1:7">
      <c r="A209" s="15"/>
      <c r="B209" s="139" t="s">
        <v>150</v>
      </c>
      <c r="C209" s="30"/>
      <c r="D209" s="30"/>
      <c r="E209" s="30"/>
      <c r="F209" s="30"/>
      <c r="G209" s="30"/>
    </row>
    <row r="210" spans="1:7">
      <c r="A210" s="15"/>
      <c r="B210" s="122" t="s">
        <v>944</v>
      </c>
      <c r="C210" s="128" t="s">
        <v>945</v>
      </c>
      <c r="D210" s="128" t="s">
        <v>946</v>
      </c>
      <c r="E210" s="129">
        <v>-4115</v>
      </c>
      <c r="F210" s="129">
        <v>-207343</v>
      </c>
      <c r="G210" s="127" t="s">
        <v>617</v>
      </c>
    </row>
    <row r="211" spans="1:7">
      <c r="A211" s="15"/>
      <c r="B211" s="122" t="s">
        <v>151</v>
      </c>
      <c r="C211" s="127" t="s">
        <v>617</v>
      </c>
      <c r="D211" s="128" t="s">
        <v>947</v>
      </c>
      <c r="E211" s="127" t="s">
        <v>617</v>
      </c>
      <c r="F211" s="127" t="s">
        <v>617</v>
      </c>
      <c r="G211" s="128" t="s">
        <v>947</v>
      </c>
    </row>
    <row r="212" spans="1:7">
      <c r="A212" s="15"/>
      <c r="B212" s="122" t="s">
        <v>153</v>
      </c>
      <c r="C212" s="129">
        <v>-5339</v>
      </c>
      <c r="D212" s="129">
        <v>-119389</v>
      </c>
      <c r="E212" s="129">
        <v>-1592</v>
      </c>
      <c r="F212" s="127" t="s">
        <v>617</v>
      </c>
      <c r="G212" s="129">
        <v>-126320</v>
      </c>
    </row>
    <row r="213" spans="1:7" ht="15.75" thickBot="1">
      <c r="A213" s="15"/>
      <c r="B213" s="122" t="s">
        <v>154</v>
      </c>
      <c r="C213" s="131" t="s">
        <v>617</v>
      </c>
      <c r="D213" s="130" t="s">
        <v>948</v>
      </c>
      <c r="E213" s="131" t="s">
        <v>617</v>
      </c>
      <c r="F213" s="131" t="s">
        <v>617</v>
      </c>
      <c r="G213" s="130" t="s">
        <v>948</v>
      </c>
    </row>
    <row r="214" spans="1:7" ht="22.5">
      <c r="A214" s="15"/>
      <c r="B214" s="139" t="s">
        <v>949</v>
      </c>
      <c r="C214" s="132" t="s">
        <v>950</v>
      </c>
      <c r="D214" s="133">
        <v>-27813</v>
      </c>
      <c r="E214" s="133">
        <v>-5707</v>
      </c>
      <c r="F214" s="133">
        <v>-207343</v>
      </c>
      <c r="G214" s="133">
        <v>-52652</v>
      </c>
    </row>
    <row r="215" spans="1:7">
      <c r="A215" s="15"/>
      <c r="B215" s="148"/>
      <c r="C215" s="30"/>
      <c r="D215" s="30"/>
      <c r="E215" s="30"/>
      <c r="F215" s="30"/>
      <c r="G215" s="30"/>
    </row>
    <row r="216" spans="1:7">
      <c r="A216" s="15"/>
      <c r="B216" s="139" t="s">
        <v>156</v>
      </c>
      <c r="C216" s="30"/>
      <c r="D216" s="30"/>
      <c r="E216" s="30"/>
      <c r="F216" s="30"/>
      <c r="G216" s="30"/>
    </row>
    <row r="217" spans="1:7">
      <c r="A217" s="15"/>
      <c r="B217" s="122" t="s">
        <v>158</v>
      </c>
      <c r="C217" s="127" t="s">
        <v>617</v>
      </c>
      <c r="D217" s="128" t="s">
        <v>951</v>
      </c>
      <c r="E217" s="127" t="s">
        <v>617</v>
      </c>
      <c r="F217" s="127" t="s">
        <v>617</v>
      </c>
      <c r="G217" s="128" t="s">
        <v>951</v>
      </c>
    </row>
    <row r="218" spans="1:7">
      <c r="A218" s="15"/>
      <c r="B218" s="122" t="s">
        <v>952</v>
      </c>
      <c r="C218" s="128">
        <v>-126</v>
      </c>
      <c r="D218" s="129">
        <v>-56116</v>
      </c>
      <c r="E218" s="127" t="s">
        <v>617</v>
      </c>
      <c r="F218" s="127" t="s">
        <v>617</v>
      </c>
      <c r="G218" s="129">
        <v>-56242</v>
      </c>
    </row>
    <row r="219" spans="1:7" ht="23.25">
      <c r="A219" s="15"/>
      <c r="B219" s="122" t="s">
        <v>161</v>
      </c>
      <c r="C219" s="128" t="s">
        <v>953</v>
      </c>
      <c r="D219" s="127" t="s">
        <v>617</v>
      </c>
      <c r="E219" s="127" t="s">
        <v>617</v>
      </c>
      <c r="F219" s="127" t="s">
        <v>617</v>
      </c>
      <c r="G219" s="128" t="s">
        <v>953</v>
      </c>
    </row>
    <row r="220" spans="1:7">
      <c r="A220" s="15"/>
      <c r="B220" s="122" t="s">
        <v>162</v>
      </c>
      <c r="C220" s="129">
        <v>-1540</v>
      </c>
      <c r="D220" s="127" t="s">
        <v>617</v>
      </c>
      <c r="E220" s="127" t="s">
        <v>617</v>
      </c>
      <c r="F220" s="127" t="s">
        <v>617</v>
      </c>
      <c r="G220" s="129">
        <v>-1540</v>
      </c>
    </row>
    <row r="221" spans="1:7">
      <c r="A221" s="15"/>
      <c r="B221" s="122" t="s">
        <v>136</v>
      </c>
      <c r="C221" s="129">
        <v>-2816</v>
      </c>
      <c r="D221" s="127" t="s">
        <v>617</v>
      </c>
      <c r="E221" s="127" t="s">
        <v>617</v>
      </c>
      <c r="F221" s="127" t="s">
        <v>617</v>
      </c>
      <c r="G221" s="129">
        <v>-2816</v>
      </c>
    </row>
    <row r="222" spans="1:7" ht="15.75" thickBot="1">
      <c r="A222" s="15"/>
      <c r="B222" s="122" t="s">
        <v>129</v>
      </c>
      <c r="C222" s="129">
        <v>-1562</v>
      </c>
      <c r="D222" s="127" t="s">
        <v>617</v>
      </c>
      <c r="E222" s="127" t="s">
        <v>617</v>
      </c>
      <c r="F222" s="127" t="s">
        <v>617</v>
      </c>
      <c r="G222" s="129">
        <v>-1562</v>
      </c>
    </row>
    <row r="223" spans="1:7" ht="23.25" thickBot="1">
      <c r="A223" s="15"/>
      <c r="B223" s="139" t="s">
        <v>163</v>
      </c>
      <c r="C223" s="135" t="s">
        <v>954</v>
      </c>
      <c r="D223" s="137">
        <v>-49359</v>
      </c>
      <c r="E223" s="136" t="s">
        <v>617</v>
      </c>
      <c r="F223" s="136" t="s">
        <v>617</v>
      </c>
      <c r="G223" s="137">
        <v>-3903</v>
      </c>
    </row>
    <row r="224" spans="1:7">
      <c r="A224" s="15"/>
      <c r="B224" s="148"/>
      <c r="C224" s="68"/>
      <c r="D224" s="68"/>
      <c r="E224" s="68"/>
      <c r="F224" s="68"/>
      <c r="G224" s="68"/>
    </row>
    <row r="225" spans="1:8">
      <c r="A225" s="15"/>
      <c r="B225" s="122" t="s">
        <v>164</v>
      </c>
      <c r="C225" s="128" t="s">
        <v>955</v>
      </c>
      <c r="D225" s="128" t="s">
        <v>956</v>
      </c>
      <c r="E225" s="128">
        <v>-4</v>
      </c>
      <c r="F225" s="127" t="s">
        <v>617</v>
      </c>
      <c r="G225" s="128" t="s">
        <v>957</v>
      </c>
    </row>
    <row r="226" spans="1:8" ht="15.75" thickBot="1">
      <c r="A226" s="15"/>
      <c r="B226" s="122" t="s">
        <v>165</v>
      </c>
      <c r="C226" s="130" t="s">
        <v>958</v>
      </c>
      <c r="D226" s="130" t="s">
        <v>959</v>
      </c>
      <c r="E226" s="130" t="s">
        <v>902</v>
      </c>
      <c r="F226" s="131" t="s">
        <v>617</v>
      </c>
      <c r="G226" s="130" t="s">
        <v>960</v>
      </c>
    </row>
    <row r="227" spans="1:8" ht="15.75" thickBot="1">
      <c r="A227" s="15"/>
      <c r="B227" s="139" t="s">
        <v>166</v>
      </c>
      <c r="C227" s="140" t="s">
        <v>961</v>
      </c>
      <c r="D227" s="140" t="s">
        <v>962</v>
      </c>
      <c r="E227" s="140" t="s">
        <v>963</v>
      </c>
      <c r="F227" s="140" t="s">
        <v>813</v>
      </c>
      <c r="G227" s="140" t="s">
        <v>964</v>
      </c>
    </row>
    <row r="228" spans="1:8" ht="15.75" thickTop="1">
      <c r="A228" s="15"/>
      <c r="B228" s="53"/>
      <c r="C228" s="53"/>
      <c r="D228" s="53"/>
      <c r="E228" s="53"/>
      <c r="F228" s="53"/>
      <c r="G228" s="53"/>
      <c r="H228" s="53"/>
    </row>
    <row r="229" spans="1:8">
      <c r="A229" s="15"/>
      <c r="B229" s="149"/>
      <c r="C229" s="19"/>
      <c r="D229" s="19"/>
      <c r="E229" s="19"/>
      <c r="F229" s="19"/>
      <c r="G229" s="19"/>
    </row>
    <row r="230" spans="1:8">
      <c r="A230" s="15"/>
      <c r="B230" s="149"/>
      <c r="C230" s="19"/>
      <c r="D230" s="19"/>
      <c r="E230" s="19"/>
      <c r="F230" s="19"/>
      <c r="G230" s="19"/>
    </row>
    <row r="231" spans="1:8">
      <c r="A231" s="15"/>
      <c r="B231" s="50"/>
      <c r="C231" s="50"/>
      <c r="D231" s="50"/>
      <c r="E231" s="50"/>
      <c r="F231" s="50"/>
      <c r="G231" s="50"/>
      <c r="H231" s="50"/>
    </row>
    <row r="232" spans="1:8">
      <c r="A232" s="15"/>
      <c r="B232" s="50"/>
      <c r="C232" s="50"/>
      <c r="D232" s="50"/>
      <c r="E232" s="50"/>
      <c r="F232" s="50"/>
      <c r="G232" s="50"/>
      <c r="H232" s="50"/>
    </row>
    <row r="233" spans="1:8">
      <c r="A233" s="15"/>
      <c r="B233" s="50"/>
      <c r="C233" s="50"/>
      <c r="D233" s="50"/>
      <c r="E233" s="50"/>
      <c r="F233" s="50"/>
      <c r="G233" s="50"/>
      <c r="H233" s="50"/>
    </row>
    <row r="234" spans="1:8">
      <c r="A234" s="15"/>
      <c r="B234" s="51" t="s">
        <v>937</v>
      </c>
      <c r="C234" s="51"/>
      <c r="D234" s="51"/>
      <c r="E234" s="51"/>
      <c r="F234" s="51"/>
      <c r="G234" s="51"/>
      <c r="H234" s="51"/>
    </row>
    <row r="235" spans="1:8">
      <c r="A235" s="15"/>
      <c r="B235" s="72" t="s">
        <v>809</v>
      </c>
      <c r="C235" s="72"/>
      <c r="D235" s="72"/>
      <c r="E235" s="72"/>
      <c r="F235" s="72"/>
      <c r="G235" s="72"/>
      <c r="H235" s="72"/>
    </row>
    <row r="236" spans="1:8">
      <c r="A236" s="15"/>
      <c r="B236" s="72"/>
      <c r="C236" s="72"/>
      <c r="D236" s="72"/>
      <c r="E236" s="72"/>
      <c r="F236" s="72"/>
      <c r="G236" s="72"/>
      <c r="H236" s="72"/>
    </row>
    <row r="237" spans="1:8">
      <c r="A237" s="15"/>
      <c r="B237" s="155"/>
      <c r="C237" s="155"/>
      <c r="D237" s="155"/>
      <c r="E237" s="155"/>
      <c r="F237" s="155"/>
      <c r="G237" s="155"/>
      <c r="H237" s="155"/>
    </row>
    <row r="238" spans="1:8">
      <c r="A238" s="15"/>
      <c r="B238" s="31"/>
      <c r="C238" s="30"/>
      <c r="D238" s="30"/>
      <c r="E238" s="30"/>
      <c r="F238" s="30"/>
      <c r="G238" s="30"/>
    </row>
    <row r="239" spans="1:8" ht="15.75" thickBot="1">
      <c r="A239" s="15"/>
      <c r="B239" s="123"/>
      <c r="C239" s="141" t="s">
        <v>598</v>
      </c>
      <c r="D239" s="141" t="s">
        <v>599</v>
      </c>
      <c r="E239" s="141" t="s">
        <v>600</v>
      </c>
      <c r="F239" s="141" t="s">
        <v>601</v>
      </c>
      <c r="G239" s="141" t="s">
        <v>602</v>
      </c>
    </row>
    <row r="240" spans="1:8">
      <c r="A240" s="15"/>
      <c r="B240" s="123"/>
      <c r="C240" s="63"/>
      <c r="D240" s="63"/>
      <c r="E240" s="63"/>
      <c r="F240" s="63"/>
      <c r="G240" s="63"/>
    </row>
    <row r="241" spans="1:7" ht="22.5">
      <c r="A241" s="15"/>
      <c r="B241" s="139" t="s">
        <v>938</v>
      </c>
      <c r="C241" s="127" t="s">
        <v>965</v>
      </c>
      <c r="D241" s="127" t="s">
        <v>966</v>
      </c>
      <c r="E241" s="127" t="s">
        <v>967</v>
      </c>
      <c r="F241" s="127" t="s">
        <v>968</v>
      </c>
      <c r="G241" s="127" t="s">
        <v>969</v>
      </c>
    </row>
    <row r="242" spans="1:7">
      <c r="A242" s="15"/>
      <c r="B242" s="148"/>
      <c r="C242" s="30"/>
      <c r="D242" s="30"/>
      <c r="E242" s="30"/>
      <c r="F242" s="30"/>
      <c r="G242" s="30"/>
    </row>
    <row r="243" spans="1:7">
      <c r="A243" s="15"/>
      <c r="B243" s="139" t="s">
        <v>150</v>
      </c>
      <c r="C243" s="30"/>
      <c r="D243" s="30"/>
      <c r="E243" s="30"/>
      <c r="F243" s="30"/>
      <c r="G243" s="30"/>
    </row>
    <row r="244" spans="1:7">
      <c r="A244" s="15"/>
      <c r="B244" s="122" t="s">
        <v>944</v>
      </c>
      <c r="C244" s="128" t="s">
        <v>970</v>
      </c>
      <c r="D244" s="129">
        <v>-7108</v>
      </c>
      <c r="E244" s="127" t="s">
        <v>617</v>
      </c>
      <c r="F244" s="128" t="s">
        <v>848</v>
      </c>
      <c r="G244" s="127" t="s">
        <v>617</v>
      </c>
    </row>
    <row r="245" spans="1:7">
      <c r="A245" s="15"/>
      <c r="B245" s="122" t="s">
        <v>151</v>
      </c>
      <c r="C245" s="127" t="s">
        <v>617</v>
      </c>
      <c r="D245" s="128">
        <v>-934</v>
      </c>
      <c r="E245" s="127" t="s">
        <v>617</v>
      </c>
      <c r="F245" s="127" t="s">
        <v>617</v>
      </c>
      <c r="G245" s="128">
        <v>-934</v>
      </c>
    </row>
    <row r="246" spans="1:7">
      <c r="A246" s="15"/>
      <c r="B246" s="122" t="s">
        <v>153</v>
      </c>
      <c r="C246" s="128">
        <v>-443</v>
      </c>
      <c r="D246" s="129">
        <v>-175608</v>
      </c>
      <c r="E246" s="129">
        <v>-4449</v>
      </c>
      <c r="F246" s="127" t="s">
        <v>617</v>
      </c>
      <c r="G246" s="129">
        <v>-180500</v>
      </c>
    </row>
    <row r="247" spans="1:7" ht="15.75" thickBot="1">
      <c r="A247" s="15"/>
      <c r="B247" s="122" t="s">
        <v>154</v>
      </c>
      <c r="C247" s="131" t="s">
        <v>617</v>
      </c>
      <c r="D247" s="130" t="s">
        <v>971</v>
      </c>
      <c r="E247" s="130" t="s">
        <v>883</v>
      </c>
      <c r="F247" s="131" t="s">
        <v>617</v>
      </c>
      <c r="G247" s="130" t="s">
        <v>972</v>
      </c>
    </row>
    <row r="248" spans="1:7" ht="22.5">
      <c r="A248" s="15"/>
      <c r="B248" s="139" t="s">
        <v>949</v>
      </c>
      <c r="C248" s="132" t="s">
        <v>973</v>
      </c>
      <c r="D248" s="133">
        <v>-157460</v>
      </c>
      <c r="E248" s="133">
        <v>-4212</v>
      </c>
      <c r="F248" s="132" t="s">
        <v>848</v>
      </c>
      <c r="G248" s="133">
        <v>-155007</v>
      </c>
    </row>
    <row r="249" spans="1:7">
      <c r="A249" s="15"/>
      <c r="B249" s="148"/>
      <c r="C249" s="30"/>
      <c r="D249" s="30"/>
      <c r="E249" s="30"/>
      <c r="F249" s="30"/>
      <c r="G249" s="30"/>
    </row>
    <row r="250" spans="1:7">
      <c r="A250" s="15"/>
      <c r="B250" s="139" t="s">
        <v>156</v>
      </c>
      <c r="C250" s="30"/>
      <c r="D250" s="30"/>
      <c r="E250" s="30"/>
      <c r="F250" s="30"/>
      <c r="G250" s="30"/>
    </row>
    <row r="251" spans="1:7">
      <c r="A251" s="15"/>
      <c r="B251" s="122" t="s">
        <v>157</v>
      </c>
      <c r="C251" s="127" t="s">
        <v>617</v>
      </c>
      <c r="D251" s="128" t="s">
        <v>740</v>
      </c>
      <c r="E251" s="127" t="s">
        <v>617</v>
      </c>
      <c r="F251" s="127" t="s">
        <v>617</v>
      </c>
      <c r="G251" s="128" t="s">
        <v>740</v>
      </c>
    </row>
    <row r="252" spans="1:7">
      <c r="A252" s="15"/>
      <c r="B252" s="122" t="s">
        <v>158</v>
      </c>
      <c r="C252" s="127" t="s">
        <v>617</v>
      </c>
      <c r="D252" s="128" t="s">
        <v>974</v>
      </c>
      <c r="E252" s="127" t="s">
        <v>617</v>
      </c>
      <c r="F252" s="127" t="s">
        <v>617</v>
      </c>
      <c r="G252" s="128" t="s">
        <v>974</v>
      </c>
    </row>
    <row r="253" spans="1:7">
      <c r="A253" s="15"/>
      <c r="B253" s="122" t="s">
        <v>952</v>
      </c>
      <c r="C253" s="128">
        <v>-139</v>
      </c>
      <c r="D253" s="129">
        <v>-7065</v>
      </c>
      <c r="E253" s="127" t="s">
        <v>617</v>
      </c>
      <c r="F253" s="127" t="s">
        <v>617</v>
      </c>
      <c r="G253" s="129">
        <v>-7204</v>
      </c>
    </row>
    <row r="254" spans="1:7">
      <c r="A254" s="15"/>
      <c r="B254" s="122" t="s">
        <v>129</v>
      </c>
      <c r="C254" s="129">
        <v>-6250</v>
      </c>
      <c r="D254" s="127" t="s">
        <v>617</v>
      </c>
      <c r="E254" s="127" t="s">
        <v>617</v>
      </c>
      <c r="F254" s="127" t="s">
        <v>617</v>
      </c>
      <c r="G254" s="129">
        <v>-6250</v>
      </c>
    </row>
    <row r="255" spans="1:7" ht="15.75" thickBot="1">
      <c r="A255" s="15"/>
      <c r="B255" s="122" t="s">
        <v>52</v>
      </c>
      <c r="C255" s="130" t="s">
        <v>662</v>
      </c>
      <c r="D255" s="131" t="s">
        <v>617</v>
      </c>
      <c r="E255" s="131" t="s">
        <v>617</v>
      </c>
      <c r="F255" s="131" t="s">
        <v>617</v>
      </c>
      <c r="G255" s="130" t="s">
        <v>662</v>
      </c>
    </row>
    <row r="256" spans="1:7" ht="23.25" thickBot="1">
      <c r="A256" s="15"/>
      <c r="B256" s="139" t="s">
        <v>975</v>
      </c>
      <c r="C256" s="137">
        <v>-6379</v>
      </c>
      <c r="D256" s="135" t="s">
        <v>976</v>
      </c>
      <c r="E256" s="136" t="s">
        <v>617</v>
      </c>
      <c r="F256" s="136" t="s">
        <v>617</v>
      </c>
      <c r="G256" s="135" t="s">
        <v>977</v>
      </c>
    </row>
    <row r="257" spans="1:8">
      <c r="A257" s="15"/>
      <c r="B257" s="148"/>
      <c r="C257" s="68"/>
      <c r="D257" s="68"/>
      <c r="E257" s="68"/>
      <c r="F257" s="68"/>
      <c r="G257" s="68"/>
    </row>
    <row r="258" spans="1:8">
      <c r="A258" s="15"/>
      <c r="B258" s="122" t="s">
        <v>164</v>
      </c>
      <c r="C258" s="128" t="s">
        <v>978</v>
      </c>
      <c r="D258" s="128" t="s">
        <v>979</v>
      </c>
      <c r="E258" s="128">
        <v>-5</v>
      </c>
      <c r="F258" s="127" t="s">
        <v>617</v>
      </c>
      <c r="G258" s="128" t="s">
        <v>980</v>
      </c>
    </row>
    <row r="259" spans="1:8" ht="15.75" thickBot="1">
      <c r="A259" s="15"/>
      <c r="B259" s="122" t="s">
        <v>165</v>
      </c>
      <c r="C259" s="130" t="s">
        <v>981</v>
      </c>
      <c r="D259" s="130" t="s">
        <v>982</v>
      </c>
      <c r="E259" s="130" t="s">
        <v>983</v>
      </c>
      <c r="F259" s="131" t="s">
        <v>617</v>
      </c>
      <c r="G259" s="130" t="s">
        <v>984</v>
      </c>
    </row>
    <row r="260" spans="1:8">
      <c r="A260" s="15"/>
      <c r="B260" s="152" t="s">
        <v>166</v>
      </c>
      <c r="C260" s="153" t="s">
        <v>985</v>
      </c>
      <c r="D260" s="153" t="s">
        <v>986</v>
      </c>
      <c r="E260" s="153" t="s">
        <v>987</v>
      </c>
      <c r="F260" s="150"/>
      <c r="G260" s="153" t="s">
        <v>988</v>
      </c>
    </row>
    <row r="261" spans="1:8" ht="15.75" thickBot="1">
      <c r="A261" s="15"/>
      <c r="B261" s="152"/>
      <c r="C261" s="154"/>
      <c r="D261" s="154"/>
      <c r="E261" s="154"/>
      <c r="F261" s="151" t="s">
        <v>607</v>
      </c>
      <c r="G261" s="154"/>
    </row>
    <row r="262" spans="1:8" ht="15.75" thickTop="1">
      <c r="A262" s="15"/>
      <c r="B262" s="72"/>
      <c r="C262" s="72"/>
      <c r="D262" s="72"/>
      <c r="E262" s="72"/>
      <c r="F262" s="72"/>
      <c r="G262" s="72"/>
      <c r="H262" s="72"/>
    </row>
    <row r="263" spans="1:8">
      <c r="A263" s="15"/>
      <c r="B263" s="155"/>
      <c r="C263" s="155"/>
      <c r="D263" s="155"/>
      <c r="E263" s="155"/>
      <c r="F263" s="155"/>
      <c r="G263" s="155"/>
      <c r="H263" s="155"/>
    </row>
    <row r="264" spans="1:8">
      <c r="A264" s="15"/>
      <c r="B264" s="53"/>
      <c r="C264" s="53"/>
      <c r="D264" s="53"/>
      <c r="E264" s="53"/>
      <c r="F264" s="53"/>
      <c r="G264" s="53"/>
      <c r="H264" s="53"/>
    </row>
    <row r="265" spans="1:8">
      <c r="A265" s="15"/>
      <c r="B265" s="31"/>
      <c r="C265" s="30"/>
      <c r="D265" s="30"/>
      <c r="E265" s="30"/>
      <c r="F265" s="30"/>
      <c r="G265" s="30"/>
    </row>
    <row r="266" spans="1:8">
      <c r="A266" s="15"/>
      <c r="B266" s="31"/>
      <c r="C266" s="30"/>
      <c r="D266" s="30"/>
      <c r="E266" s="30"/>
      <c r="F266" s="30"/>
      <c r="G266" s="30"/>
    </row>
    <row r="267" spans="1:8">
      <c r="A267" s="15"/>
      <c r="B267" s="53"/>
      <c r="C267" s="53"/>
      <c r="D267" s="53"/>
      <c r="E267" s="53"/>
      <c r="F267" s="53"/>
      <c r="G267" s="53"/>
      <c r="H267" s="53"/>
    </row>
    <row r="268" spans="1:8">
      <c r="A268" s="15"/>
      <c r="B268" s="51"/>
      <c r="C268" s="51"/>
      <c r="D268" s="51"/>
      <c r="E268" s="51"/>
      <c r="F268" s="51"/>
      <c r="G268" s="51"/>
      <c r="H268" s="51"/>
    </row>
    <row r="269" spans="1:8">
      <c r="A269" s="15"/>
      <c r="B269" s="50"/>
      <c r="C269" s="50"/>
      <c r="D269" s="50"/>
      <c r="E269" s="50"/>
      <c r="F269" s="50"/>
      <c r="G269" s="50"/>
      <c r="H269" s="50"/>
    </row>
    <row r="270" spans="1:8">
      <c r="A270" s="15"/>
      <c r="B270" s="50"/>
      <c r="C270" s="50"/>
      <c r="D270" s="50"/>
      <c r="E270" s="50"/>
      <c r="F270" s="50"/>
      <c r="G270" s="50"/>
      <c r="H270" s="50"/>
    </row>
    <row r="271" spans="1:8">
      <c r="A271" s="15"/>
      <c r="B271" s="50"/>
      <c r="C271" s="50"/>
      <c r="D271" s="50"/>
      <c r="E271" s="50"/>
      <c r="F271" s="50"/>
      <c r="G271" s="50"/>
      <c r="H271" s="50"/>
    </row>
    <row r="272" spans="1:8">
      <c r="A272" s="15"/>
      <c r="B272" s="51" t="s">
        <v>937</v>
      </c>
      <c r="C272" s="51"/>
      <c r="D272" s="51"/>
      <c r="E272" s="51"/>
      <c r="F272" s="51"/>
      <c r="G272" s="51"/>
      <c r="H272" s="51"/>
    </row>
    <row r="273" spans="1:8">
      <c r="A273" s="15"/>
      <c r="B273" s="72" t="s">
        <v>861</v>
      </c>
      <c r="C273" s="72"/>
      <c r="D273" s="72"/>
      <c r="E273" s="72"/>
      <c r="F273" s="72"/>
      <c r="G273" s="72"/>
      <c r="H273" s="72"/>
    </row>
    <row r="274" spans="1:8">
      <c r="A274" s="15"/>
      <c r="B274" s="72"/>
      <c r="C274" s="72"/>
      <c r="D274" s="72"/>
      <c r="E274" s="72"/>
      <c r="F274" s="72"/>
      <c r="G274" s="72"/>
      <c r="H274" s="72"/>
    </row>
    <row r="275" spans="1:8">
      <c r="A275" s="15"/>
      <c r="B275" s="155"/>
      <c r="C275" s="155"/>
      <c r="D275" s="155"/>
      <c r="E275" s="155"/>
      <c r="F275" s="155"/>
      <c r="G275" s="155"/>
      <c r="H275" s="155"/>
    </row>
    <row r="276" spans="1:8">
      <c r="A276" s="15"/>
      <c r="B276" s="115"/>
      <c r="C276" s="115"/>
      <c r="D276" s="115"/>
      <c r="E276" s="115"/>
      <c r="F276" s="115"/>
      <c r="G276" s="115"/>
      <c r="H276" s="115"/>
    </row>
    <row r="277" spans="1:8">
      <c r="A277" s="15"/>
      <c r="B277" s="31"/>
      <c r="C277" s="30"/>
      <c r="D277" s="30"/>
      <c r="E277" s="30"/>
      <c r="F277" s="30"/>
      <c r="G277" s="30"/>
      <c r="H277" s="30"/>
    </row>
    <row r="278" spans="1:8" ht="15.75" thickBot="1">
      <c r="A278" s="15"/>
      <c r="B278" s="123"/>
      <c r="C278" s="141" t="s">
        <v>598</v>
      </c>
      <c r="D278" s="141" t="s">
        <v>599</v>
      </c>
      <c r="E278" s="141" t="s">
        <v>862</v>
      </c>
      <c r="F278" s="141" t="s">
        <v>600</v>
      </c>
      <c r="G278" s="141" t="s">
        <v>601</v>
      </c>
      <c r="H278" s="141" t="s">
        <v>602</v>
      </c>
    </row>
    <row r="279" spans="1:8">
      <c r="A279" s="15"/>
      <c r="B279" s="123"/>
      <c r="C279" s="63"/>
      <c r="D279" s="63"/>
      <c r="E279" s="63"/>
      <c r="F279" s="63"/>
      <c r="G279" s="63"/>
      <c r="H279" s="63"/>
    </row>
    <row r="280" spans="1:8" ht="22.5">
      <c r="A280" s="15"/>
      <c r="B280" s="139" t="s">
        <v>938</v>
      </c>
      <c r="C280" s="127" t="s">
        <v>989</v>
      </c>
      <c r="D280" s="127" t="s">
        <v>990</v>
      </c>
      <c r="E280" s="127" t="s">
        <v>991</v>
      </c>
      <c r="F280" s="127" t="s">
        <v>992</v>
      </c>
      <c r="G280" s="127" t="s">
        <v>932</v>
      </c>
      <c r="H280" s="127" t="s">
        <v>993</v>
      </c>
    </row>
    <row r="281" spans="1:8">
      <c r="A281" s="15"/>
      <c r="B281" s="148"/>
      <c r="C281" s="30"/>
      <c r="D281" s="30"/>
      <c r="E281" s="30"/>
      <c r="F281" s="30"/>
      <c r="G281" s="30"/>
      <c r="H281" s="30"/>
    </row>
    <row r="282" spans="1:8">
      <c r="A282" s="15"/>
      <c r="B282" s="139" t="s">
        <v>150</v>
      </c>
      <c r="C282" s="30"/>
      <c r="D282" s="30"/>
      <c r="E282" s="30"/>
      <c r="F282" s="30"/>
      <c r="G282" s="30"/>
      <c r="H282" s="30"/>
    </row>
    <row r="283" spans="1:8">
      <c r="A283" s="15"/>
      <c r="B283" s="122" t="s">
        <v>944</v>
      </c>
      <c r="C283" s="129">
        <v>-104659</v>
      </c>
      <c r="D283" s="128" t="s">
        <v>994</v>
      </c>
      <c r="E283" s="129">
        <v>-3436</v>
      </c>
      <c r="F283" s="128" t="s">
        <v>995</v>
      </c>
      <c r="G283" s="128" t="s">
        <v>914</v>
      </c>
      <c r="H283" s="127" t="s">
        <v>617</v>
      </c>
    </row>
    <row r="284" spans="1:8">
      <c r="A284" s="15"/>
      <c r="B284" s="122" t="s">
        <v>151</v>
      </c>
      <c r="C284" s="127" t="s">
        <v>617</v>
      </c>
      <c r="D284" s="128" t="s">
        <v>996</v>
      </c>
      <c r="E284" s="127" t="s">
        <v>617</v>
      </c>
      <c r="F284" s="127" t="s">
        <v>617</v>
      </c>
      <c r="G284" s="127" t="s">
        <v>617</v>
      </c>
      <c r="H284" s="128" t="s">
        <v>996</v>
      </c>
    </row>
    <row r="285" spans="1:8">
      <c r="A285" s="15"/>
      <c r="B285" s="122" t="s">
        <v>152</v>
      </c>
      <c r="C285" s="127" t="s">
        <v>617</v>
      </c>
      <c r="D285" s="128">
        <v>-555</v>
      </c>
      <c r="E285" s="30"/>
      <c r="F285" s="30"/>
      <c r="G285" s="127" t="s">
        <v>617</v>
      </c>
      <c r="H285" s="128">
        <v>-555</v>
      </c>
    </row>
    <row r="286" spans="1:8">
      <c r="A286" s="15"/>
      <c r="B286" s="122" t="s">
        <v>153</v>
      </c>
      <c r="C286" s="128">
        <v>-95</v>
      </c>
      <c r="D286" s="129">
        <v>-218389</v>
      </c>
      <c r="E286" s="128">
        <v>-258</v>
      </c>
      <c r="F286" s="129">
        <v>-8881</v>
      </c>
      <c r="G286" s="127" t="s">
        <v>617</v>
      </c>
      <c r="H286" s="129">
        <v>-227623</v>
      </c>
    </row>
    <row r="287" spans="1:8">
      <c r="A287" s="15"/>
      <c r="B287" s="122" t="s">
        <v>127</v>
      </c>
      <c r="C287" s="129">
        <v>-21000</v>
      </c>
      <c r="D287" s="127" t="s">
        <v>617</v>
      </c>
      <c r="E287" s="127" t="s">
        <v>617</v>
      </c>
      <c r="F287" s="127" t="s">
        <v>617</v>
      </c>
      <c r="G287" s="127" t="s">
        <v>617</v>
      </c>
      <c r="H287" s="129">
        <v>-21000</v>
      </c>
    </row>
    <row r="288" spans="1:8" ht="15.75" thickBot="1">
      <c r="A288" s="15"/>
      <c r="B288" s="122" t="s">
        <v>154</v>
      </c>
      <c r="C288" s="131" t="s">
        <v>617</v>
      </c>
      <c r="D288" s="130" t="s">
        <v>997</v>
      </c>
      <c r="E288" s="131" t="s">
        <v>617</v>
      </c>
      <c r="F288" s="131" t="s">
        <v>617</v>
      </c>
      <c r="G288" s="131" t="s">
        <v>617</v>
      </c>
      <c r="H288" s="130" t="s">
        <v>997</v>
      </c>
    </row>
    <row r="289" spans="1:8" ht="22.5">
      <c r="A289" s="15"/>
      <c r="B289" s="139" t="s">
        <v>998</v>
      </c>
      <c r="C289" s="133">
        <v>-125754</v>
      </c>
      <c r="D289" s="133">
        <v>-169555</v>
      </c>
      <c r="E289" s="133">
        <v>-3694</v>
      </c>
      <c r="F289" s="133">
        <v>-3259</v>
      </c>
      <c r="G289" s="132" t="s">
        <v>914</v>
      </c>
      <c r="H289" s="133">
        <v>-246034</v>
      </c>
    </row>
    <row r="290" spans="1:8">
      <c r="A290" s="15"/>
      <c r="B290" s="148"/>
      <c r="C290" s="30"/>
      <c r="D290" s="30"/>
      <c r="E290" s="30"/>
      <c r="F290" s="30"/>
      <c r="G290" s="30"/>
      <c r="H290" s="30"/>
    </row>
    <row r="291" spans="1:8">
      <c r="A291" s="15"/>
      <c r="B291" s="139" t="s">
        <v>156</v>
      </c>
      <c r="C291" s="30"/>
      <c r="D291" s="30"/>
      <c r="E291" s="30"/>
      <c r="F291" s="30"/>
      <c r="G291" s="30"/>
      <c r="H291" s="30"/>
    </row>
    <row r="292" spans="1:8">
      <c r="A292" s="15"/>
      <c r="B292" s="122" t="s">
        <v>158</v>
      </c>
      <c r="C292" s="127" t="s">
        <v>617</v>
      </c>
      <c r="D292" s="128" t="s">
        <v>999</v>
      </c>
      <c r="E292" s="127" t="s">
        <v>617</v>
      </c>
      <c r="F292" s="127" t="s">
        <v>617</v>
      </c>
      <c r="G292" s="127" t="s">
        <v>617</v>
      </c>
      <c r="H292" s="128" t="s">
        <v>999</v>
      </c>
    </row>
    <row r="293" spans="1:8">
      <c r="A293" s="15"/>
      <c r="B293" s="122" t="s">
        <v>952</v>
      </c>
      <c r="C293" s="128">
        <v>-109</v>
      </c>
      <c r="D293" s="129">
        <v>-7238</v>
      </c>
      <c r="E293" s="127" t="s">
        <v>617</v>
      </c>
      <c r="F293" s="127" t="s">
        <v>617</v>
      </c>
      <c r="G293" s="127" t="s">
        <v>617</v>
      </c>
      <c r="H293" s="129">
        <v>-7347</v>
      </c>
    </row>
    <row r="294" spans="1:8">
      <c r="A294" s="15"/>
      <c r="B294" s="122" t="s">
        <v>160</v>
      </c>
      <c r="C294" s="127" t="s">
        <v>617</v>
      </c>
      <c r="D294" s="128">
        <v>-469</v>
      </c>
      <c r="E294" s="127" t="s">
        <v>617</v>
      </c>
      <c r="F294" s="127" t="s">
        <v>617</v>
      </c>
      <c r="G294" s="127" t="s">
        <v>617</v>
      </c>
      <c r="H294" s="128">
        <v>-469</v>
      </c>
    </row>
    <row r="295" spans="1:8" ht="23.25">
      <c r="A295" s="15"/>
      <c r="B295" s="122" t="s">
        <v>161</v>
      </c>
      <c r="C295" s="128" t="s">
        <v>1000</v>
      </c>
      <c r="D295" s="127" t="s">
        <v>617</v>
      </c>
      <c r="E295" s="127" t="s">
        <v>617</v>
      </c>
      <c r="F295" s="127" t="s">
        <v>617</v>
      </c>
      <c r="G295" s="127" t="s">
        <v>617</v>
      </c>
      <c r="H295" s="128" t="s">
        <v>1000</v>
      </c>
    </row>
    <row r="296" spans="1:8">
      <c r="A296" s="15"/>
      <c r="B296" s="122" t="s">
        <v>162</v>
      </c>
      <c r="C296" s="129">
        <v>-1510</v>
      </c>
      <c r="D296" s="127" t="s">
        <v>617</v>
      </c>
      <c r="E296" s="127" t="s">
        <v>617</v>
      </c>
      <c r="F296" s="127" t="s">
        <v>617</v>
      </c>
      <c r="G296" s="127" t="s">
        <v>617</v>
      </c>
      <c r="H296" s="129">
        <v>-1510</v>
      </c>
    </row>
    <row r="297" spans="1:8">
      <c r="A297" s="15"/>
      <c r="B297" s="122" t="s">
        <v>129</v>
      </c>
      <c r="C297" s="129">
        <v>-6063</v>
      </c>
      <c r="D297" s="127" t="s">
        <v>617</v>
      </c>
      <c r="E297" s="127" t="s">
        <v>617</v>
      </c>
      <c r="F297" s="127" t="s">
        <v>617</v>
      </c>
      <c r="G297" s="127" t="s">
        <v>617</v>
      </c>
      <c r="H297" s="129">
        <v>-6063</v>
      </c>
    </row>
    <row r="298" spans="1:8" ht="15.75" thickBot="1">
      <c r="A298" s="15"/>
      <c r="B298" s="122" t="s">
        <v>52</v>
      </c>
      <c r="C298" s="130" t="s">
        <v>890</v>
      </c>
      <c r="D298" s="130">
        <v>-121</v>
      </c>
      <c r="E298" s="131" t="s">
        <v>617</v>
      </c>
      <c r="F298" s="131" t="s">
        <v>617</v>
      </c>
      <c r="G298" s="131" t="s">
        <v>617</v>
      </c>
      <c r="H298" s="130">
        <v>-81</v>
      </c>
    </row>
    <row r="299" spans="1:8" ht="15.75" thickBot="1">
      <c r="A299" s="15"/>
      <c r="B299" s="139" t="s">
        <v>1001</v>
      </c>
      <c r="C299" s="135" t="s">
        <v>1002</v>
      </c>
      <c r="D299" s="135" t="s">
        <v>1003</v>
      </c>
      <c r="E299" s="136" t="s">
        <v>617</v>
      </c>
      <c r="F299" s="136" t="s">
        <v>617</v>
      </c>
      <c r="G299" s="136" t="s">
        <v>617</v>
      </c>
      <c r="H299" s="135" t="s">
        <v>1004</v>
      </c>
    </row>
    <row r="300" spans="1:8">
      <c r="A300" s="15"/>
      <c r="B300" s="148"/>
      <c r="C300" s="68"/>
      <c r="D300" s="68"/>
      <c r="E300" s="68"/>
      <c r="F300" s="68"/>
      <c r="G300" s="68"/>
      <c r="H300" s="68"/>
    </row>
    <row r="301" spans="1:8">
      <c r="A301" s="15"/>
      <c r="B301" s="122" t="s">
        <v>164</v>
      </c>
      <c r="C301" s="129">
        <v>-45343</v>
      </c>
      <c r="D301" s="128" t="s">
        <v>1005</v>
      </c>
      <c r="E301" s="127" t="s">
        <v>617</v>
      </c>
      <c r="F301" s="128">
        <v>-15</v>
      </c>
      <c r="G301" s="127" t="s">
        <v>617</v>
      </c>
      <c r="H301" s="129">
        <v>-29289</v>
      </c>
    </row>
    <row r="302" spans="1:8" ht="15.75" thickBot="1">
      <c r="A302" s="15"/>
      <c r="B302" s="122" t="s">
        <v>165</v>
      </c>
      <c r="C302" s="130" t="s">
        <v>1006</v>
      </c>
      <c r="D302" s="130" t="s">
        <v>1007</v>
      </c>
      <c r="E302" s="131" t="s">
        <v>617</v>
      </c>
      <c r="F302" s="130" t="s">
        <v>1008</v>
      </c>
      <c r="G302" s="131" t="s">
        <v>617</v>
      </c>
      <c r="H302" s="130" t="s">
        <v>1009</v>
      </c>
    </row>
    <row r="303" spans="1:8">
      <c r="A303" s="15"/>
      <c r="B303" s="152" t="s">
        <v>166</v>
      </c>
      <c r="C303" s="153" t="s">
        <v>1010</v>
      </c>
      <c r="D303" s="153" t="s">
        <v>1011</v>
      </c>
      <c r="E303" s="153" t="s">
        <v>762</v>
      </c>
      <c r="F303" s="153" t="s">
        <v>1012</v>
      </c>
      <c r="G303" s="150"/>
      <c r="H303" s="153" t="s">
        <v>1013</v>
      </c>
    </row>
    <row r="304" spans="1:8" ht="15.75" thickBot="1">
      <c r="A304" s="15"/>
      <c r="B304" s="152"/>
      <c r="C304" s="154"/>
      <c r="D304" s="154"/>
      <c r="E304" s="154"/>
      <c r="F304" s="154"/>
      <c r="G304" s="151" t="s">
        <v>762</v>
      </c>
      <c r="H304" s="154"/>
    </row>
    <row r="305" spans="1:8" ht="15.75" thickTop="1">
      <c r="A305" s="15"/>
      <c r="B305" s="53"/>
      <c r="C305" s="53"/>
      <c r="D305" s="53"/>
      <c r="E305" s="53"/>
      <c r="F305" s="53"/>
      <c r="G305" s="53"/>
      <c r="H305" s="53"/>
    </row>
    <row r="306" spans="1:8">
      <c r="A306" s="15"/>
      <c r="B306" s="57"/>
      <c r="C306" s="57"/>
      <c r="D306" s="57"/>
      <c r="E306" s="57"/>
      <c r="F306" s="57"/>
      <c r="G306" s="57"/>
      <c r="H306" s="57"/>
    </row>
  </sheetData>
  <mergeCells count="70">
    <mergeCell ref="B273:H273"/>
    <mergeCell ref="B274:H274"/>
    <mergeCell ref="B275:H275"/>
    <mergeCell ref="B276:H276"/>
    <mergeCell ref="B305:H305"/>
    <mergeCell ref="B306:H306"/>
    <mergeCell ref="B267:H267"/>
    <mergeCell ref="B268:H268"/>
    <mergeCell ref="B269:H269"/>
    <mergeCell ref="B270:H270"/>
    <mergeCell ref="B271:H271"/>
    <mergeCell ref="B272:H272"/>
    <mergeCell ref="B235:H235"/>
    <mergeCell ref="B236:H236"/>
    <mergeCell ref="B237:H237"/>
    <mergeCell ref="B262:H262"/>
    <mergeCell ref="B263:H263"/>
    <mergeCell ref="B264:H264"/>
    <mergeCell ref="B200:H200"/>
    <mergeCell ref="B201:H201"/>
    <mergeCell ref="A202:A306"/>
    <mergeCell ref="B202:H202"/>
    <mergeCell ref="B203:H203"/>
    <mergeCell ref="B228:H228"/>
    <mergeCell ref="B231:H231"/>
    <mergeCell ref="B232:H232"/>
    <mergeCell ref="B233:H233"/>
    <mergeCell ref="B234:H234"/>
    <mergeCell ref="B163:H163"/>
    <mergeCell ref="B164:H164"/>
    <mergeCell ref="B165:H165"/>
    <mergeCell ref="B166:H166"/>
    <mergeCell ref="B167:H167"/>
    <mergeCell ref="B168:H168"/>
    <mergeCell ref="B127:H127"/>
    <mergeCell ref="B128:H128"/>
    <mergeCell ref="B129:H129"/>
    <mergeCell ref="B130:H130"/>
    <mergeCell ref="B131:H131"/>
    <mergeCell ref="B162:H162"/>
    <mergeCell ref="B52:H52"/>
    <mergeCell ref="B53:H53"/>
    <mergeCell ref="B54:H54"/>
    <mergeCell ref="B92:H92"/>
    <mergeCell ref="B93:H93"/>
    <mergeCell ref="A94:A201"/>
    <mergeCell ref="B94:H94"/>
    <mergeCell ref="B95:H95"/>
    <mergeCell ref="B125:H125"/>
    <mergeCell ref="B126:H126"/>
    <mergeCell ref="H303:H304"/>
    <mergeCell ref="A1:A2"/>
    <mergeCell ref="B1:H1"/>
    <mergeCell ref="B2:H2"/>
    <mergeCell ref="B3:H3"/>
    <mergeCell ref="A4:A93"/>
    <mergeCell ref="B4:H4"/>
    <mergeCell ref="B49:H49"/>
    <mergeCell ref="B50:H50"/>
    <mergeCell ref="B51:H51"/>
    <mergeCell ref="B260:B261"/>
    <mergeCell ref="C260:C261"/>
    <mergeCell ref="D260:D261"/>
    <mergeCell ref="E260:E261"/>
    <mergeCell ref="G260:G261"/>
    <mergeCell ref="B303:B304"/>
    <mergeCell ref="C303:C304"/>
    <mergeCell ref="D303:D304"/>
    <mergeCell ref="E303:E304"/>
    <mergeCell ref="F303:F30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7"/>
  <sheetViews>
    <sheetView showGridLines="0" workbookViewId="0"/>
  </sheetViews>
  <sheetFormatPr defaultRowHeight="15"/>
  <cols>
    <col min="1" max="2" width="36.5703125" bestFit="1" customWidth="1"/>
    <col min="3" max="3" width="7.140625" bestFit="1" customWidth="1"/>
    <col min="4" max="5" width="8.28515625" bestFit="1" customWidth="1"/>
  </cols>
  <sheetData>
    <row r="1" spans="1:5" ht="15" customHeight="1">
      <c r="A1" s="8" t="s">
        <v>1165</v>
      </c>
      <c r="B1" s="8" t="s">
        <v>1</v>
      </c>
      <c r="C1" s="8"/>
      <c r="D1" s="8"/>
      <c r="E1" s="8"/>
    </row>
    <row r="2" spans="1:5" ht="15" customHeight="1">
      <c r="A2" s="8"/>
      <c r="B2" s="8" t="s">
        <v>2</v>
      </c>
      <c r="C2" s="8"/>
      <c r="D2" s="8"/>
      <c r="E2" s="8"/>
    </row>
    <row r="3" spans="1:5" ht="30">
      <c r="A3" s="3" t="s">
        <v>1015</v>
      </c>
      <c r="B3" s="50" t="s">
        <v>6</v>
      </c>
      <c r="C3" s="50"/>
      <c r="D3" s="50"/>
      <c r="E3" s="50"/>
    </row>
    <row r="4" spans="1:5" ht="15" customHeight="1">
      <c r="A4" s="15" t="s">
        <v>1166</v>
      </c>
      <c r="B4" s="50" t="s">
        <v>6</v>
      </c>
      <c r="C4" s="50"/>
      <c r="D4" s="50"/>
      <c r="E4" s="50"/>
    </row>
    <row r="5" spans="1:5" ht="15.75" thickBot="1">
      <c r="A5" s="15"/>
      <c r="B5" s="156" t="s">
        <v>1025</v>
      </c>
      <c r="C5" s="62">
        <v>2013</v>
      </c>
      <c r="D5" s="62">
        <v>2012</v>
      </c>
      <c r="E5" s="62">
        <v>2011</v>
      </c>
    </row>
    <row r="6" spans="1:5">
      <c r="A6" s="15"/>
      <c r="B6" s="157" t="s">
        <v>1026</v>
      </c>
      <c r="C6" s="22"/>
      <c r="D6" s="22"/>
      <c r="E6" s="125"/>
    </row>
    <row r="7" spans="1:5">
      <c r="A7" s="15"/>
      <c r="B7" s="159" t="s">
        <v>1027</v>
      </c>
      <c r="C7" s="91" t="s">
        <v>230</v>
      </c>
      <c r="D7" s="91" t="s">
        <v>230</v>
      </c>
      <c r="E7" s="91" t="s">
        <v>230</v>
      </c>
    </row>
    <row r="8" spans="1:5">
      <c r="A8" s="15"/>
      <c r="B8" s="159"/>
      <c r="C8" s="91" t="s">
        <v>1028</v>
      </c>
      <c r="D8" s="91" t="s">
        <v>1029</v>
      </c>
      <c r="E8" s="91" t="s">
        <v>1030</v>
      </c>
    </row>
    <row r="9" spans="1:5">
      <c r="A9" s="15"/>
      <c r="B9" s="157" t="s">
        <v>1031</v>
      </c>
      <c r="C9" s="158"/>
      <c r="D9" s="158"/>
      <c r="E9" s="158"/>
    </row>
    <row r="10" spans="1:5">
      <c r="A10" s="15"/>
      <c r="B10" s="157" t="s">
        <v>1032</v>
      </c>
      <c r="C10" s="91" t="s">
        <v>1033</v>
      </c>
      <c r="D10" s="91" t="s">
        <v>1034</v>
      </c>
      <c r="E10" s="91" t="s">
        <v>1035</v>
      </c>
    </row>
    <row r="11" spans="1:5" ht="15.75" thickBot="1">
      <c r="A11" s="15"/>
      <c r="B11" s="157" t="s">
        <v>1036</v>
      </c>
      <c r="C11" s="94" t="s">
        <v>1037</v>
      </c>
      <c r="D11" s="94" t="s">
        <v>1038</v>
      </c>
      <c r="E11" s="94" t="s">
        <v>1039</v>
      </c>
    </row>
    <row r="12" spans="1:5">
      <c r="A12" s="15"/>
      <c r="B12" s="159" t="s">
        <v>1040</v>
      </c>
      <c r="C12" s="91" t="s">
        <v>230</v>
      </c>
      <c r="D12" s="91" t="s">
        <v>230</v>
      </c>
      <c r="E12" s="91" t="s">
        <v>230</v>
      </c>
    </row>
    <row r="13" spans="1:5" ht="15.75" thickBot="1">
      <c r="A13" s="15"/>
      <c r="B13" s="159"/>
      <c r="C13" s="106" t="s">
        <v>1041</v>
      </c>
      <c r="D13" s="106" t="s">
        <v>1042</v>
      </c>
      <c r="E13" s="106" t="s">
        <v>1043</v>
      </c>
    </row>
    <row r="14" spans="1:5" ht="15.75" thickTop="1">
      <c r="A14" s="15"/>
      <c r="B14" s="53"/>
      <c r="C14" s="53"/>
      <c r="D14" s="53"/>
      <c r="E14" s="53"/>
    </row>
    <row r="15" spans="1:5">
      <c r="A15" s="15"/>
      <c r="B15" s="57"/>
      <c r="C15" s="57"/>
      <c r="D15" s="57"/>
      <c r="E15" s="57"/>
    </row>
    <row r="16" spans="1:5" ht="15" customHeight="1">
      <c r="A16" s="15" t="s">
        <v>1167</v>
      </c>
      <c r="B16" s="50" t="s">
        <v>6</v>
      </c>
      <c r="C16" s="50"/>
      <c r="D16" s="50"/>
      <c r="E16" s="50"/>
    </row>
    <row r="17" spans="1:5" ht="15.75" thickBot="1">
      <c r="A17" s="15"/>
      <c r="B17" s="156" t="s">
        <v>1025</v>
      </c>
      <c r="C17" s="69">
        <v>2013</v>
      </c>
      <c r="D17" s="69"/>
      <c r="E17" s="69"/>
    </row>
    <row r="18" spans="1:5" ht="15.75" thickBot="1">
      <c r="A18" s="15"/>
      <c r="B18" s="19"/>
      <c r="C18" s="62" t="s">
        <v>1046</v>
      </c>
      <c r="D18" s="160"/>
      <c r="E18" s="62" t="s">
        <v>1047</v>
      </c>
    </row>
    <row r="19" spans="1:5">
      <c r="A19" s="15"/>
      <c r="B19" s="157" t="s">
        <v>1048</v>
      </c>
      <c r="C19" s="91" t="s">
        <v>1049</v>
      </c>
      <c r="D19" s="158"/>
      <c r="E19" s="91" t="s">
        <v>1050</v>
      </c>
    </row>
    <row r="20" spans="1:5">
      <c r="A20" s="15"/>
      <c r="B20" s="157" t="s">
        <v>1051</v>
      </c>
      <c r="C20" s="93">
        <v>-9826</v>
      </c>
      <c r="D20" s="158"/>
      <c r="E20" s="93">
        <v>-21067</v>
      </c>
    </row>
    <row r="21" spans="1:5">
      <c r="A21" s="15"/>
      <c r="B21" s="157" t="s">
        <v>1052</v>
      </c>
      <c r="C21" s="91">
        <v>-885</v>
      </c>
      <c r="D21" s="158"/>
      <c r="E21" s="93">
        <v>-14859</v>
      </c>
    </row>
    <row r="22" spans="1:5">
      <c r="A22" s="15"/>
      <c r="B22" s="157" t="s">
        <v>1053</v>
      </c>
      <c r="C22" s="91" t="s">
        <v>1054</v>
      </c>
      <c r="D22" s="158"/>
      <c r="E22" s="91" t="s">
        <v>1055</v>
      </c>
    </row>
    <row r="23" spans="1:5" ht="15.75" thickBot="1">
      <c r="A23" s="15"/>
      <c r="B23" s="157" t="s">
        <v>1056</v>
      </c>
      <c r="C23" s="94">
        <v>-888</v>
      </c>
      <c r="D23" s="161"/>
      <c r="E23" s="162" t="s">
        <v>1057</v>
      </c>
    </row>
    <row r="24" spans="1:5" ht="15.75" thickBot="1">
      <c r="A24" s="15"/>
      <c r="B24" s="157" t="s">
        <v>1058</v>
      </c>
      <c r="C24" s="94" t="s">
        <v>1059</v>
      </c>
      <c r="D24" s="161"/>
      <c r="E24" s="94" t="s">
        <v>1060</v>
      </c>
    </row>
    <row r="25" spans="1:5" ht="26.25">
      <c r="A25" s="15"/>
      <c r="B25" s="157" t="s">
        <v>1061</v>
      </c>
      <c r="C25" s="91" t="s">
        <v>1062</v>
      </c>
      <c r="D25" s="158"/>
      <c r="E25" s="91" t="s">
        <v>1063</v>
      </c>
    </row>
    <row r="26" spans="1:5">
      <c r="A26" s="15"/>
      <c r="B26" s="157" t="s">
        <v>1064</v>
      </c>
      <c r="C26" s="91" t="s">
        <v>1065</v>
      </c>
      <c r="D26" s="158"/>
      <c r="E26" s="91" t="s">
        <v>1066</v>
      </c>
    </row>
    <row r="27" spans="1:5">
      <c r="A27" s="15"/>
      <c r="B27" s="52"/>
      <c r="C27" s="52"/>
      <c r="D27" s="52"/>
      <c r="E27" s="52"/>
    </row>
    <row r="28" spans="1:5" ht="15.75" thickBot="1">
      <c r="A28" s="15"/>
      <c r="B28" s="163"/>
      <c r="C28" s="69">
        <v>2012</v>
      </c>
      <c r="D28" s="69"/>
      <c r="E28" s="69"/>
    </row>
    <row r="29" spans="1:5" ht="15.75" thickBot="1">
      <c r="A29" s="15"/>
      <c r="B29" s="19"/>
      <c r="C29" s="39"/>
      <c r="D29" s="39"/>
      <c r="E29" s="39"/>
    </row>
    <row r="30" spans="1:5" ht="15.75" thickBot="1">
      <c r="A30" s="15"/>
      <c r="B30" s="19"/>
      <c r="C30" s="62" t="s">
        <v>1046</v>
      </c>
      <c r="D30" s="160"/>
      <c r="E30" s="62" t="s">
        <v>1047</v>
      </c>
    </row>
    <row r="31" spans="1:5">
      <c r="A31" s="15"/>
      <c r="B31" s="157" t="s">
        <v>1048</v>
      </c>
      <c r="C31" s="91" t="s">
        <v>1067</v>
      </c>
      <c r="D31" s="158"/>
      <c r="E31" s="91" t="s">
        <v>1068</v>
      </c>
    </row>
    <row r="32" spans="1:5">
      <c r="A32" s="15"/>
      <c r="B32" s="157" t="s">
        <v>1051</v>
      </c>
      <c r="C32" s="91" t="s">
        <v>1069</v>
      </c>
      <c r="D32" s="158"/>
      <c r="E32" s="91" t="s">
        <v>1070</v>
      </c>
    </row>
    <row r="33" spans="1:5">
      <c r="A33" s="15"/>
      <c r="B33" s="157" t="s">
        <v>1052</v>
      </c>
      <c r="C33" s="93">
        <v>-1104</v>
      </c>
      <c r="D33" s="158"/>
      <c r="E33" s="93">
        <v>-18411</v>
      </c>
    </row>
    <row r="34" spans="1:5">
      <c r="A34" s="15"/>
      <c r="B34" s="157" t="s">
        <v>1053</v>
      </c>
      <c r="C34" s="91" t="s">
        <v>1071</v>
      </c>
      <c r="D34" s="158"/>
      <c r="E34" s="91" t="s">
        <v>1072</v>
      </c>
    </row>
    <row r="35" spans="1:5" ht="15.75" thickBot="1">
      <c r="A35" s="15"/>
      <c r="B35" s="157" t="s">
        <v>1073</v>
      </c>
      <c r="C35" s="162" t="s">
        <v>1057</v>
      </c>
      <c r="D35" s="161"/>
      <c r="E35" s="162" t="s">
        <v>1057</v>
      </c>
    </row>
    <row r="36" spans="1:5" ht="15.75" thickBot="1">
      <c r="A36" s="15"/>
      <c r="B36" s="157" t="s">
        <v>1058</v>
      </c>
      <c r="C36" s="94" t="s">
        <v>1049</v>
      </c>
      <c r="D36" s="161"/>
      <c r="E36" s="94" t="s">
        <v>1050</v>
      </c>
    </row>
    <row r="37" spans="1:5" ht="26.25">
      <c r="A37" s="15"/>
      <c r="B37" s="157" t="s">
        <v>1061</v>
      </c>
      <c r="C37" s="91" t="s">
        <v>1074</v>
      </c>
      <c r="D37" s="158"/>
      <c r="E37" s="91" t="s">
        <v>1075</v>
      </c>
    </row>
    <row r="38" spans="1:5">
      <c r="A38" s="15"/>
      <c r="B38" s="157" t="s">
        <v>1064</v>
      </c>
      <c r="C38" s="91" t="s">
        <v>1062</v>
      </c>
      <c r="D38" s="158"/>
      <c r="E38" s="91" t="s">
        <v>1063</v>
      </c>
    </row>
    <row r="39" spans="1:5">
      <c r="A39" s="15"/>
      <c r="B39" s="52"/>
      <c r="C39" s="52"/>
      <c r="D39" s="52"/>
      <c r="E39" s="52"/>
    </row>
    <row r="40" spans="1:5" ht="15.75" thickBot="1">
      <c r="A40" s="15"/>
      <c r="B40" s="19"/>
      <c r="C40" s="69">
        <v>2011</v>
      </c>
      <c r="D40" s="69"/>
      <c r="E40" s="69"/>
    </row>
    <row r="41" spans="1:5" ht="15.75" thickBot="1">
      <c r="A41" s="15"/>
      <c r="B41" s="19"/>
      <c r="C41" s="62" t="s">
        <v>1046</v>
      </c>
      <c r="D41" s="160"/>
      <c r="E41" s="62" t="s">
        <v>1047</v>
      </c>
    </row>
    <row r="42" spans="1:5">
      <c r="A42" s="15"/>
      <c r="B42" s="157" t="s">
        <v>1048</v>
      </c>
      <c r="C42" s="91" t="s">
        <v>1076</v>
      </c>
      <c r="D42" s="158"/>
      <c r="E42" s="91" t="s">
        <v>1077</v>
      </c>
    </row>
    <row r="43" spans="1:5">
      <c r="A43" s="15"/>
      <c r="B43" s="157" t="s">
        <v>1051</v>
      </c>
      <c r="C43" s="91" t="s">
        <v>1078</v>
      </c>
      <c r="D43" s="158"/>
      <c r="E43" s="91" t="s">
        <v>1079</v>
      </c>
    </row>
    <row r="44" spans="1:5">
      <c r="A44" s="15"/>
      <c r="B44" s="157" t="s">
        <v>1052</v>
      </c>
      <c r="C44" s="93">
        <v>-1050</v>
      </c>
      <c r="D44" s="158"/>
      <c r="E44" s="93">
        <v>-17630</v>
      </c>
    </row>
    <row r="45" spans="1:5">
      <c r="A45" s="15"/>
      <c r="B45" s="157" t="s">
        <v>1053</v>
      </c>
      <c r="C45" s="91" t="s">
        <v>1080</v>
      </c>
      <c r="D45" s="158"/>
      <c r="E45" s="91" t="s">
        <v>1081</v>
      </c>
    </row>
    <row r="46" spans="1:5" ht="15.75" thickBot="1">
      <c r="A46" s="15"/>
      <c r="B46" s="157" t="s">
        <v>1073</v>
      </c>
      <c r="C46" s="164" t="s">
        <v>1057</v>
      </c>
      <c r="D46" s="158"/>
      <c r="E46" s="164" t="s">
        <v>1057</v>
      </c>
    </row>
    <row r="47" spans="1:5" ht="15.75" thickBot="1">
      <c r="A47" s="15"/>
      <c r="B47" s="157" t="s">
        <v>1058</v>
      </c>
      <c r="C47" s="103" t="s">
        <v>1067</v>
      </c>
      <c r="D47" s="165"/>
      <c r="E47" s="103" t="s">
        <v>1068</v>
      </c>
    </row>
    <row r="48" spans="1:5" ht="26.25">
      <c r="A48" s="15"/>
      <c r="B48" s="157" t="s">
        <v>1061</v>
      </c>
      <c r="C48" s="91" t="s">
        <v>1082</v>
      </c>
      <c r="D48" s="158"/>
      <c r="E48" s="91" t="s">
        <v>1083</v>
      </c>
    </row>
    <row r="49" spans="1:5">
      <c r="A49" s="15"/>
      <c r="B49" s="157" t="s">
        <v>1064</v>
      </c>
      <c r="C49" s="91" t="s">
        <v>1074</v>
      </c>
      <c r="D49" s="158"/>
      <c r="E49" s="91" t="s">
        <v>1075</v>
      </c>
    </row>
    <row r="50" spans="1:5">
      <c r="A50" s="15"/>
      <c r="B50" s="53"/>
      <c r="C50" s="53"/>
      <c r="D50" s="53"/>
      <c r="E50" s="53"/>
    </row>
    <row r="51" spans="1:5">
      <c r="A51" s="15"/>
      <c r="B51" s="57"/>
      <c r="C51" s="57"/>
      <c r="D51" s="57"/>
      <c r="E51" s="57"/>
    </row>
    <row r="52" spans="1:5" ht="15" customHeight="1">
      <c r="A52" s="15" t="s">
        <v>1168</v>
      </c>
      <c r="B52" s="50" t="s">
        <v>6</v>
      </c>
      <c r="C52" s="50"/>
      <c r="D52" s="50"/>
      <c r="E52" s="50"/>
    </row>
    <row r="53" spans="1:5" ht="15.75" thickBot="1">
      <c r="A53" s="15"/>
      <c r="B53" s="19"/>
      <c r="C53" s="62">
        <v>2013</v>
      </c>
      <c r="D53" s="62">
        <v>2012</v>
      </c>
      <c r="E53" s="62">
        <v>2011</v>
      </c>
    </row>
    <row r="54" spans="1:5">
      <c r="A54" s="15"/>
      <c r="B54" s="19"/>
      <c r="C54" s="158"/>
      <c r="D54" s="158"/>
      <c r="E54" s="158"/>
    </row>
    <row r="55" spans="1:5">
      <c r="A55" s="15"/>
      <c r="B55" s="159" t="s">
        <v>1086</v>
      </c>
      <c r="C55" s="91" t="s">
        <v>230</v>
      </c>
      <c r="D55" s="91" t="s">
        <v>230</v>
      </c>
      <c r="E55" s="91" t="s">
        <v>230</v>
      </c>
    </row>
    <row r="56" spans="1:5">
      <c r="A56" s="15"/>
      <c r="B56" s="159"/>
      <c r="C56" s="91" t="s">
        <v>1087</v>
      </c>
      <c r="D56" s="91" t="s">
        <v>1088</v>
      </c>
      <c r="E56" s="91" t="s">
        <v>1089</v>
      </c>
    </row>
    <row r="57" spans="1:5">
      <c r="A57" s="15"/>
      <c r="B57" s="157" t="s">
        <v>1090</v>
      </c>
      <c r="C57" s="93">
        <v>-171123</v>
      </c>
      <c r="D57" s="93">
        <v>-403363</v>
      </c>
      <c r="E57" s="93">
        <v>-377414</v>
      </c>
    </row>
    <row r="58" spans="1:5" ht="27" thickBot="1">
      <c r="A58" s="15"/>
      <c r="B58" s="157" t="s">
        <v>1091</v>
      </c>
      <c r="C58" s="93">
        <v>-79986</v>
      </c>
      <c r="D58" s="93">
        <v>-242189</v>
      </c>
      <c r="E58" s="93">
        <v>-193572</v>
      </c>
    </row>
    <row r="59" spans="1:5" ht="26.25">
      <c r="A59" s="15"/>
      <c r="B59" s="157" t="s">
        <v>1092</v>
      </c>
      <c r="C59" s="110" t="s">
        <v>1093</v>
      </c>
      <c r="D59" s="110" t="s">
        <v>1094</v>
      </c>
      <c r="E59" s="110" t="s">
        <v>1095</v>
      </c>
    </row>
    <row r="60" spans="1:5">
      <c r="A60" s="15"/>
      <c r="B60" s="157" t="s">
        <v>1096</v>
      </c>
      <c r="C60" s="93">
        <v>-50320</v>
      </c>
      <c r="D60" s="93">
        <v>-302694</v>
      </c>
      <c r="E60" s="93">
        <v>-265493</v>
      </c>
    </row>
    <row r="61" spans="1:5" ht="27" thickBot="1">
      <c r="A61" s="15"/>
      <c r="B61" s="157" t="s">
        <v>1097</v>
      </c>
      <c r="C61" s="93">
        <v>-60730</v>
      </c>
      <c r="D61" s="93">
        <v>-276935</v>
      </c>
      <c r="E61" s="93">
        <v>-266426</v>
      </c>
    </row>
    <row r="62" spans="1:5">
      <c r="A62" s="15"/>
      <c r="B62" s="159" t="s">
        <v>1098</v>
      </c>
      <c r="C62" s="110" t="s">
        <v>230</v>
      </c>
      <c r="D62" s="110" t="s">
        <v>230</v>
      </c>
      <c r="E62" s="110" t="s">
        <v>230</v>
      </c>
    </row>
    <row r="63" spans="1:5" ht="15.75" thickBot="1">
      <c r="A63" s="15"/>
      <c r="B63" s="159"/>
      <c r="C63" s="106" t="s">
        <v>1099</v>
      </c>
      <c r="D63" s="106" t="s">
        <v>1100</v>
      </c>
      <c r="E63" s="106" t="s">
        <v>1101</v>
      </c>
    </row>
    <row r="64" spans="1:5" ht="15.75" thickTop="1">
      <c r="A64" s="15"/>
      <c r="B64" s="53"/>
      <c r="C64" s="53"/>
      <c r="D64" s="53"/>
      <c r="E64" s="53"/>
    </row>
    <row r="65" spans="1:5">
      <c r="A65" s="15"/>
      <c r="B65" s="57"/>
      <c r="C65" s="57"/>
      <c r="D65" s="57"/>
      <c r="E65" s="57"/>
    </row>
    <row r="66" spans="1:5" ht="15" customHeight="1">
      <c r="A66" s="15" t="s">
        <v>1169</v>
      </c>
      <c r="B66" s="50" t="s">
        <v>6</v>
      </c>
      <c r="C66" s="50"/>
      <c r="D66" s="50"/>
      <c r="E66" s="50"/>
    </row>
    <row r="67" spans="1:5" ht="15.75" thickBot="1">
      <c r="A67" s="15"/>
      <c r="B67" s="19"/>
      <c r="C67" s="62">
        <v>2013</v>
      </c>
      <c r="D67" s="62">
        <v>2012</v>
      </c>
      <c r="E67" s="62">
        <v>2011</v>
      </c>
    </row>
    <row r="68" spans="1:5">
      <c r="A68" s="15"/>
      <c r="B68" s="156" t="s">
        <v>1025</v>
      </c>
      <c r="C68" s="158"/>
      <c r="D68" s="158"/>
      <c r="E68" s="158"/>
    </row>
    <row r="69" spans="1:5" ht="23.25" customHeight="1">
      <c r="A69" s="15"/>
      <c r="B69" s="159" t="s">
        <v>1104</v>
      </c>
      <c r="C69" s="91" t="s">
        <v>230</v>
      </c>
      <c r="D69" s="91" t="s">
        <v>230</v>
      </c>
      <c r="E69" s="91" t="s">
        <v>230</v>
      </c>
    </row>
    <row r="70" spans="1:5">
      <c r="A70" s="15"/>
      <c r="B70" s="159"/>
      <c r="C70" s="91" t="s">
        <v>1100</v>
      </c>
      <c r="D70" s="91" t="s">
        <v>1101</v>
      </c>
      <c r="E70" s="91" t="s">
        <v>1105</v>
      </c>
    </row>
    <row r="71" spans="1:5" ht="39">
      <c r="A71" s="15"/>
      <c r="B71" s="157" t="s">
        <v>1106</v>
      </c>
      <c r="C71" s="91" t="s">
        <v>1107</v>
      </c>
      <c r="D71" s="91" t="s">
        <v>1108</v>
      </c>
      <c r="E71" s="91" t="s">
        <v>1109</v>
      </c>
    </row>
    <row r="72" spans="1:5">
      <c r="A72" s="15"/>
      <c r="B72" s="157" t="s">
        <v>1056</v>
      </c>
      <c r="C72" s="93">
        <v>-23605</v>
      </c>
      <c r="D72" s="164" t="s">
        <v>1110</v>
      </c>
      <c r="E72" s="164" t="s">
        <v>1110</v>
      </c>
    </row>
    <row r="73" spans="1:5" ht="26.25">
      <c r="A73" s="15"/>
      <c r="B73" s="157" t="s">
        <v>1111</v>
      </c>
      <c r="C73" s="91" t="s">
        <v>1037</v>
      </c>
      <c r="D73" s="91" t="s">
        <v>1038</v>
      </c>
      <c r="E73" s="91" t="s">
        <v>1039</v>
      </c>
    </row>
    <row r="74" spans="1:5">
      <c r="A74" s="15"/>
      <c r="B74" s="157" t="s">
        <v>1112</v>
      </c>
      <c r="C74" s="93">
        <v>-119568</v>
      </c>
      <c r="D74" s="93">
        <v>-147510</v>
      </c>
      <c r="E74" s="93">
        <v>-166460</v>
      </c>
    </row>
    <row r="75" spans="1:5">
      <c r="A75" s="15"/>
      <c r="B75" s="157" t="s">
        <v>1113</v>
      </c>
      <c r="C75" s="19"/>
      <c r="D75" s="19"/>
      <c r="E75" s="19"/>
    </row>
    <row r="76" spans="1:5">
      <c r="A76" s="15"/>
      <c r="B76" s="157" t="s">
        <v>1114</v>
      </c>
      <c r="C76" s="93">
        <v>-161989</v>
      </c>
      <c r="D76" s="93">
        <v>-27003</v>
      </c>
      <c r="E76" s="91" t="s">
        <v>1115</v>
      </c>
    </row>
    <row r="77" spans="1:5" ht="26.25">
      <c r="A77" s="15"/>
      <c r="B77" s="157" t="s">
        <v>1116</v>
      </c>
      <c r="C77" s="91" t="s">
        <v>1117</v>
      </c>
      <c r="D77" s="93">
        <v>-92485</v>
      </c>
      <c r="E77" s="93">
        <v>-70101</v>
      </c>
    </row>
    <row r="78" spans="1:5">
      <c r="A78" s="15"/>
      <c r="B78" s="157" t="s">
        <v>1118</v>
      </c>
      <c r="C78" s="93">
        <v>-297329</v>
      </c>
      <c r="D78" s="91" t="s">
        <v>1119</v>
      </c>
      <c r="E78" s="91" t="s">
        <v>1120</v>
      </c>
    </row>
    <row r="79" spans="1:5">
      <c r="A79" s="15"/>
      <c r="B79" s="157" t="s">
        <v>1121</v>
      </c>
      <c r="C79" s="91" t="s">
        <v>1122</v>
      </c>
      <c r="D79" s="93">
        <v>-5817</v>
      </c>
      <c r="E79" s="93">
        <v>-50473</v>
      </c>
    </row>
    <row r="80" spans="1:5">
      <c r="A80" s="15"/>
      <c r="B80" s="157" t="s">
        <v>1123</v>
      </c>
      <c r="C80" s="91" t="s">
        <v>1124</v>
      </c>
      <c r="D80" s="91" t="s">
        <v>1125</v>
      </c>
      <c r="E80" s="91" t="s">
        <v>1126</v>
      </c>
    </row>
    <row r="81" spans="1:5" ht="27" thickBot="1">
      <c r="A81" s="15"/>
      <c r="B81" s="157" t="s">
        <v>1127</v>
      </c>
      <c r="C81" s="91" t="s">
        <v>1128</v>
      </c>
      <c r="D81" s="93">
        <v>-50106</v>
      </c>
      <c r="E81" s="91" t="s">
        <v>1129</v>
      </c>
    </row>
    <row r="82" spans="1:5" ht="22.5" customHeight="1">
      <c r="A82" s="15"/>
      <c r="B82" s="159" t="s">
        <v>1130</v>
      </c>
      <c r="C82" s="110" t="s">
        <v>230</v>
      </c>
      <c r="D82" s="110" t="s">
        <v>230</v>
      </c>
      <c r="E82" s="110" t="s">
        <v>230</v>
      </c>
    </row>
    <row r="83" spans="1:5" ht="15.75" thickBot="1">
      <c r="A83" s="15"/>
      <c r="B83" s="159"/>
      <c r="C83" s="106" t="s">
        <v>1099</v>
      </c>
      <c r="D83" s="106" t="s">
        <v>1100</v>
      </c>
      <c r="E83" s="106" t="s">
        <v>1101</v>
      </c>
    </row>
    <row r="84" spans="1:5" ht="15.75" thickTop="1">
      <c r="A84" s="15"/>
      <c r="B84" s="19"/>
      <c r="C84" s="158"/>
      <c r="D84" s="158"/>
      <c r="E84" s="158"/>
    </row>
    <row r="85" spans="1:5">
      <c r="A85" s="15"/>
      <c r="B85" s="19"/>
      <c r="C85" s="158"/>
      <c r="D85" s="158"/>
      <c r="E85" s="158"/>
    </row>
    <row r="86" spans="1:5">
      <c r="A86" s="15"/>
      <c r="B86" s="53"/>
      <c r="C86" s="53"/>
      <c r="D86" s="53"/>
      <c r="E86" s="53"/>
    </row>
    <row r="87" spans="1:5">
      <c r="A87" s="15"/>
      <c r="B87" s="57"/>
      <c r="C87" s="57"/>
      <c r="D87" s="57"/>
      <c r="E87" s="57"/>
    </row>
  </sheetData>
  <mergeCells count="31">
    <mergeCell ref="A52:A65"/>
    <mergeCell ref="B52:E52"/>
    <mergeCell ref="B64:E64"/>
    <mergeCell ref="B65:E65"/>
    <mergeCell ref="A66:A87"/>
    <mergeCell ref="B66:E66"/>
    <mergeCell ref="B86:E86"/>
    <mergeCell ref="B87:E87"/>
    <mergeCell ref="A16:A51"/>
    <mergeCell ref="B16:E16"/>
    <mergeCell ref="B27:E27"/>
    <mergeCell ref="B39:E39"/>
    <mergeCell ref="B50:E50"/>
    <mergeCell ref="B51:E51"/>
    <mergeCell ref="B62:B63"/>
    <mergeCell ref="B69:B70"/>
    <mergeCell ref="B82:B83"/>
    <mergeCell ref="A1:A2"/>
    <mergeCell ref="B1:E1"/>
    <mergeCell ref="B2:E2"/>
    <mergeCell ref="B3:E3"/>
    <mergeCell ref="A4:A15"/>
    <mergeCell ref="B4:E4"/>
    <mergeCell ref="B14:E14"/>
    <mergeCell ref="B7:B8"/>
    <mergeCell ref="B12:B13"/>
    <mergeCell ref="C17:E17"/>
    <mergeCell ref="C28:E28"/>
    <mergeCell ref="C40:E40"/>
    <mergeCell ref="B55:B56"/>
    <mergeCell ref="B15:E1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8" t="s">
        <v>1170</v>
      </c>
      <c r="B1" s="8" t="s">
        <v>1</v>
      </c>
      <c r="C1" s="8"/>
      <c r="D1" s="8"/>
    </row>
    <row r="2" spans="1:4">
      <c r="A2" s="8"/>
      <c r="B2" s="1" t="s">
        <v>2</v>
      </c>
      <c r="C2" s="8" t="s">
        <v>33</v>
      </c>
      <c r="D2" s="8" t="s">
        <v>91</v>
      </c>
    </row>
    <row r="3" spans="1:4">
      <c r="A3" s="8"/>
      <c r="B3" s="1" t="s">
        <v>1171</v>
      </c>
      <c r="C3" s="8"/>
      <c r="D3" s="8"/>
    </row>
    <row r="4" spans="1:4" ht="30">
      <c r="A4" s="3" t="s">
        <v>1172</v>
      </c>
      <c r="B4" s="4" t="s">
        <v>6</v>
      </c>
      <c r="C4" s="4" t="s">
        <v>6</v>
      </c>
      <c r="D4" s="4" t="s">
        <v>6</v>
      </c>
    </row>
    <row r="5" spans="1:4">
      <c r="A5" s="2" t="s">
        <v>1173</v>
      </c>
      <c r="B5" s="7">
        <v>8200000</v>
      </c>
      <c r="C5" s="7">
        <v>4900000</v>
      </c>
      <c r="D5" s="7">
        <v>5200000</v>
      </c>
    </row>
    <row r="6" spans="1:4">
      <c r="A6" s="2" t="s">
        <v>1174</v>
      </c>
      <c r="B6" s="6">
        <v>2400000</v>
      </c>
      <c r="C6" s="6">
        <v>6800000</v>
      </c>
      <c r="D6" s="6">
        <v>7000000</v>
      </c>
    </row>
    <row r="7" spans="1:4">
      <c r="A7" s="2" t="s">
        <v>46</v>
      </c>
      <c r="B7" s="6">
        <v>45752000</v>
      </c>
      <c r="C7" s="6">
        <v>81292000</v>
      </c>
      <c r="D7" s="4" t="s">
        <v>6</v>
      </c>
    </row>
    <row r="8" spans="1:4" ht="30">
      <c r="A8" s="2" t="s">
        <v>1175</v>
      </c>
      <c r="B8" s="10">
        <v>0.1</v>
      </c>
      <c r="C8" s="4" t="s">
        <v>6</v>
      </c>
      <c r="D8" s="4" t="s">
        <v>6</v>
      </c>
    </row>
    <row r="9" spans="1:4">
      <c r="A9" s="2" t="s">
        <v>1176</v>
      </c>
      <c r="B9" s="7">
        <v>7965000</v>
      </c>
      <c r="C9" s="7">
        <v>9314000</v>
      </c>
      <c r="D9" s="7">
        <v>10259000</v>
      </c>
    </row>
    <row r="10" spans="1:4">
      <c r="A10" s="2" t="s">
        <v>1177</v>
      </c>
      <c r="B10" s="4">
        <v>1</v>
      </c>
      <c r="C10" s="4" t="s">
        <v>6</v>
      </c>
      <c r="D10" s="4" t="s">
        <v>6</v>
      </c>
    </row>
    <row r="11" spans="1:4">
      <c r="A11" s="2" t="s">
        <v>1178</v>
      </c>
      <c r="B11" s="4" t="s">
        <v>6</v>
      </c>
      <c r="C11" s="4" t="s">
        <v>6</v>
      </c>
      <c r="D11" s="4" t="s">
        <v>6</v>
      </c>
    </row>
    <row r="12" spans="1:4" ht="30">
      <c r="A12" s="3" t="s">
        <v>1172</v>
      </c>
      <c r="B12" s="4" t="s">
        <v>6</v>
      </c>
      <c r="C12" s="4" t="s">
        <v>6</v>
      </c>
      <c r="D12" s="4" t="s">
        <v>6</v>
      </c>
    </row>
    <row r="13" spans="1:4" ht="30">
      <c r="A13" s="2" t="s">
        <v>1179</v>
      </c>
      <c r="B13" s="4" t="s">
        <v>1180</v>
      </c>
      <c r="C13" s="4" t="s">
        <v>6</v>
      </c>
      <c r="D13" s="4" t="s">
        <v>6</v>
      </c>
    </row>
    <row r="14" spans="1:4">
      <c r="A14" s="2" t="s">
        <v>1181</v>
      </c>
      <c r="B14" s="4" t="s">
        <v>6</v>
      </c>
      <c r="C14" s="4" t="s">
        <v>6</v>
      </c>
      <c r="D14" s="4" t="s">
        <v>6</v>
      </c>
    </row>
    <row r="15" spans="1:4" ht="30">
      <c r="A15" s="3" t="s">
        <v>1172</v>
      </c>
      <c r="B15" s="4" t="s">
        <v>6</v>
      </c>
      <c r="C15" s="4" t="s">
        <v>6</v>
      </c>
      <c r="D15" s="4" t="s">
        <v>6</v>
      </c>
    </row>
    <row r="16" spans="1:4" ht="30">
      <c r="A16" s="2" t="s">
        <v>1179</v>
      </c>
      <c r="B16" s="4" t="s">
        <v>1182</v>
      </c>
      <c r="C16" s="4" t="s">
        <v>6</v>
      </c>
      <c r="D16" s="4" t="s">
        <v>6</v>
      </c>
    </row>
  </sheetData>
  <mergeCells count="4">
    <mergeCell ref="A1:A3"/>
    <mergeCell ref="B1:D1"/>
    <mergeCell ref="C2:C3"/>
    <mergeCell ref="D2:D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30">
      <c r="A1" s="1" t="s">
        <v>1183</v>
      </c>
      <c r="B1" s="1" t="s">
        <v>2</v>
      </c>
      <c r="C1" s="1" t="s">
        <v>33</v>
      </c>
    </row>
    <row r="2" spans="1:3" ht="45">
      <c r="A2" s="3" t="s">
        <v>1184</v>
      </c>
      <c r="B2" s="4" t="s">
        <v>6</v>
      </c>
      <c r="C2" s="4" t="s">
        <v>6</v>
      </c>
    </row>
    <row r="3" spans="1:3">
      <c r="A3" s="2" t="s">
        <v>1185</v>
      </c>
      <c r="B3" s="7">
        <v>259100000</v>
      </c>
      <c r="C3" s="7">
        <v>206000000</v>
      </c>
    </row>
    <row r="4" spans="1:3" ht="30">
      <c r="A4" s="2" t="s">
        <v>1186</v>
      </c>
      <c r="B4" s="6">
        <v>250000000</v>
      </c>
      <c r="C4" s="6">
        <v>200000000</v>
      </c>
    </row>
    <row r="5" spans="1:3" ht="30">
      <c r="A5" s="2" t="s">
        <v>1187</v>
      </c>
      <c r="B5" s="6">
        <v>251037000</v>
      </c>
      <c r="C5" s="6">
        <v>199982000</v>
      </c>
    </row>
    <row r="6" spans="1:3">
      <c r="A6" s="2" t="s">
        <v>1188</v>
      </c>
      <c r="B6" s="6">
        <v>50000000</v>
      </c>
      <c r="C6" s="4" t="s">
        <v>6</v>
      </c>
    </row>
    <row r="7" spans="1:3">
      <c r="A7" s="2" t="s">
        <v>1189</v>
      </c>
      <c r="B7" s="4">
        <v>0</v>
      </c>
      <c r="C7" s="6">
        <v>50000000</v>
      </c>
    </row>
    <row r="8" spans="1:3" ht="30">
      <c r="A8" s="2" t="s">
        <v>1190</v>
      </c>
      <c r="B8" s="4" t="s">
        <v>6</v>
      </c>
      <c r="C8" s="4" t="s">
        <v>6</v>
      </c>
    </row>
    <row r="9" spans="1:3" ht="45">
      <c r="A9" s="3" t="s">
        <v>1184</v>
      </c>
      <c r="B9" s="4" t="s">
        <v>6</v>
      </c>
      <c r="C9" s="4" t="s">
        <v>6</v>
      </c>
    </row>
    <row r="10" spans="1:3">
      <c r="A10" s="2" t="s">
        <v>1188</v>
      </c>
      <c r="B10" s="6">
        <v>50000000</v>
      </c>
      <c r="C10" s="4" t="s">
        <v>6</v>
      </c>
    </row>
    <row r="11" spans="1:3">
      <c r="A11" s="2" t="s">
        <v>1189</v>
      </c>
      <c r="B11" s="7">
        <v>0</v>
      </c>
      <c r="C11" s="7">
        <v>5000000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36.5703125" customWidth="1"/>
    <col min="3" max="3" width="13.28515625" customWidth="1"/>
    <col min="4" max="4" width="36.5703125" customWidth="1"/>
    <col min="5" max="5" width="13.28515625" customWidth="1"/>
  </cols>
  <sheetData>
    <row r="1" spans="1:5" ht="75">
      <c r="A1" s="1" t="s">
        <v>1191</v>
      </c>
      <c r="B1" s="8" t="s">
        <v>2</v>
      </c>
      <c r="C1" s="8"/>
      <c r="D1" s="8" t="s">
        <v>33</v>
      </c>
      <c r="E1" s="8"/>
    </row>
    <row r="2" spans="1:5" ht="30">
      <c r="A2" s="1" t="s">
        <v>32</v>
      </c>
      <c r="B2" s="8"/>
      <c r="C2" s="8"/>
      <c r="D2" s="8"/>
      <c r="E2" s="8"/>
    </row>
    <row r="3" spans="1:5" ht="45">
      <c r="A3" s="3" t="s">
        <v>1192</v>
      </c>
      <c r="B3" s="4" t="s">
        <v>6</v>
      </c>
      <c r="C3" s="4"/>
      <c r="D3" s="4" t="s">
        <v>6</v>
      </c>
      <c r="E3" s="4"/>
    </row>
    <row r="4" spans="1:5">
      <c r="A4" s="2" t="s">
        <v>1193</v>
      </c>
      <c r="B4" s="7">
        <v>3735</v>
      </c>
      <c r="C4" s="4"/>
      <c r="D4" s="7">
        <v>8429</v>
      </c>
      <c r="E4" s="4"/>
    </row>
    <row r="5" spans="1:5">
      <c r="A5" s="2" t="s">
        <v>1194</v>
      </c>
      <c r="B5" s="6">
        <v>-6671</v>
      </c>
      <c r="C5" s="4"/>
      <c r="D5" s="6">
        <v>-6884</v>
      </c>
      <c r="E5" s="4"/>
    </row>
    <row r="6" spans="1:5">
      <c r="A6" s="2" t="s">
        <v>1195</v>
      </c>
      <c r="B6" s="4" t="s">
        <v>6</v>
      </c>
      <c r="C6" s="4"/>
      <c r="D6" s="4" t="s">
        <v>6</v>
      </c>
      <c r="E6" s="4"/>
    </row>
    <row r="7" spans="1:5" ht="45">
      <c r="A7" s="3" t="s">
        <v>1192</v>
      </c>
      <c r="B7" s="4" t="s">
        <v>6</v>
      </c>
      <c r="C7" s="4"/>
      <c r="D7" s="4" t="s">
        <v>6</v>
      </c>
      <c r="E7" s="4"/>
    </row>
    <row r="8" spans="1:5">
      <c r="A8" s="2" t="s">
        <v>1193</v>
      </c>
      <c r="B8" s="6">
        <v>3735</v>
      </c>
      <c r="C8" s="4"/>
      <c r="D8" s="6">
        <v>8429</v>
      </c>
      <c r="E8" s="4"/>
    </row>
    <row r="9" spans="1:5">
      <c r="A9" s="2" t="s">
        <v>1194</v>
      </c>
      <c r="B9" s="6">
        <v>-6671</v>
      </c>
      <c r="C9" s="4"/>
      <c r="D9" s="6">
        <v>-6884</v>
      </c>
      <c r="E9" s="4"/>
    </row>
    <row r="10" spans="1:5">
      <c r="A10" s="2" t="s">
        <v>1196</v>
      </c>
      <c r="B10" s="4" t="s">
        <v>6</v>
      </c>
      <c r="C10" s="4"/>
      <c r="D10" s="4" t="s">
        <v>6</v>
      </c>
      <c r="E10" s="4"/>
    </row>
    <row r="11" spans="1:5" ht="45">
      <c r="A11" s="3" t="s">
        <v>1192</v>
      </c>
      <c r="B11" s="4" t="s">
        <v>6</v>
      </c>
      <c r="C11" s="4"/>
      <c r="D11" s="4" t="s">
        <v>6</v>
      </c>
      <c r="E11" s="4"/>
    </row>
    <row r="12" spans="1:5" ht="17.25">
      <c r="A12" s="2" t="s">
        <v>1193</v>
      </c>
      <c r="B12" s="6">
        <v>-2194</v>
      </c>
      <c r="C12" s="167" t="s">
        <v>1197</v>
      </c>
      <c r="D12" s="6">
        <v>-4679</v>
      </c>
      <c r="E12" s="167" t="s">
        <v>1197</v>
      </c>
    </row>
    <row r="13" spans="1:5" ht="17.25">
      <c r="A13" s="2" t="s">
        <v>1194</v>
      </c>
      <c r="B13" s="6">
        <v>2194</v>
      </c>
      <c r="C13" s="167" t="s">
        <v>1197</v>
      </c>
      <c r="D13" s="6">
        <v>4679</v>
      </c>
      <c r="E13" s="167" t="s">
        <v>1197</v>
      </c>
    </row>
    <row r="14" spans="1:5">
      <c r="A14" s="2" t="s">
        <v>1198</v>
      </c>
      <c r="B14" s="4" t="s">
        <v>6</v>
      </c>
      <c r="C14" s="4"/>
      <c r="D14" s="4" t="s">
        <v>6</v>
      </c>
      <c r="E14" s="4"/>
    </row>
    <row r="15" spans="1:5" ht="45">
      <c r="A15" s="3" t="s">
        <v>1192</v>
      </c>
      <c r="B15" s="4" t="s">
        <v>6</v>
      </c>
      <c r="C15" s="4"/>
      <c r="D15" s="4" t="s">
        <v>6</v>
      </c>
      <c r="E15" s="4"/>
    </row>
    <row r="16" spans="1:5">
      <c r="A16" s="2" t="s">
        <v>1193</v>
      </c>
      <c r="B16" s="6">
        <v>1541</v>
      </c>
      <c r="C16" s="4"/>
      <c r="D16" s="6">
        <v>3750</v>
      </c>
      <c r="E16" s="4"/>
    </row>
    <row r="17" spans="1:5">
      <c r="A17" s="2" t="s">
        <v>1194</v>
      </c>
      <c r="B17" s="7">
        <v>-4477</v>
      </c>
      <c r="C17" s="4"/>
      <c r="D17" s="7">
        <v>-2205</v>
      </c>
      <c r="E17" s="4"/>
    </row>
    <row r="18" spans="1:5">
      <c r="A18" s="50"/>
      <c r="B18" s="50"/>
      <c r="C18" s="50"/>
      <c r="D18" s="50"/>
      <c r="E18" s="50"/>
    </row>
    <row r="19" spans="1:5" ht="30" customHeight="1">
      <c r="A19" s="2" t="s">
        <v>1197</v>
      </c>
      <c r="B19" s="15" t="s">
        <v>1199</v>
      </c>
      <c r="C19" s="15"/>
      <c r="D19" s="15"/>
      <c r="E19" s="15"/>
    </row>
  </sheetData>
  <mergeCells count="4">
    <mergeCell ref="B1:C2"/>
    <mergeCell ref="D1:E2"/>
    <mergeCell ref="A18:E18"/>
    <mergeCell ref="B19:E1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45">
      <c r="A1" s="1" t="s">
        <v>1200</v>
      </c>
      <c r="B1" s="8" t="s">
        <v>2</v>
      </c>
      <c r="C1" s="8" t="s">
        <v>33</v>
      </c>
    </row>
    <row r="2" spans="1:3" ht="30">
      <c r="A2" s="1" t="s">
        <v>32</v>
      </c>
      <c r="B2" s="8"/>
      <c r="C2" s="8"/>
    </row>
    <row r="3" spans="1:3" ht="45">
      <c r="A3" s="3" t="s">
        <v>1192</v>
      </c>
      <c r="B3" s="4" t="s">
        <v>6</v>
      </c>
      <c r="C3" s="4" t="s">
        <v>6</v>
      </c>
    </row>
    <row r="4" spans="1:3">
      <c r="A4" s="2" t="s">
        <v>1201</v>
      </c>
      <c r="B4" s="4" t="s">
        <v>6</v>
      </c>
      <c r="C4" s="7">
        <v>2369</v>
      </c>
    </row>
    <row r="5" spans="1:3" ht="30">
      <c r="A5" s="2" t="s">
        <v>1202</v>
      </c>
      <c r="B5" s="6">
        <v>1541</v>
      </c>
      <c r="C5" s="6">
        <v>1381</v>
      </c>
    </row>
    <row r="6" spans="1:3" ht="30">
      <c r="A6" s="2" t="s">
        <v>1203</v>
      </c>
      <c r="B6" s="6">
        <v>-4467</v>
      </c>
      <c r="C6" s="6">
        <v>-1114</v>
      </c>
    </row>
    <row r="7" spans="1:3" ht="30">
      <c r="A7" s="2" t="s">
        <v>1204</v>
      </c>
      <c r="B7" s="4">
        <v>-10</v>
      </c>
      <c r="C7" s="6">
        <v>-1091</v>
      </c>
    </row>
    <row r="8" spans="1:3">
      <c r="A8" s="2" t="s">
        <v>1195</v>
      </c>
      <c r="B8" s="4" t="s">
        <v>6</v>
      </c>
      <c r="C8" s="4" t="s">
        <v>6</v>
      </c>
    </row>
    <row r="9" spans="1:3" ht="45">
      <c r="A9" s="3" t="s">
        <v>1192</v>
      </c>
      <c r="B9" s="4" t="s">
        <v>6</v>
      </c>
      <c r="C9" s="4" t="s">
        <v>6</v>
      </c>
    </row>
    <row r="10" spans="1:3">
      <c r="A10" s="2" t="s">
        <v>1201</v>
      </c>
      <c r="B10" s="4" t="s">
        <v>6</v>
      </c>
      <c r="C10" s="6">
        <v>2369</v>
      </c>
    </row>
    <row r="11" spans="1:3" ht="30">
      <c r="A11" s="2" t="s">
        <v>1202</v>
      </c>
      <c r="B11" s="6">
        <v>1541</v>
      </c>
      <c r="C11" s="6">
        <v>1381</v>
      </c>
    </row>
    <row r="12" spans="1:3">
      <c r="A12" s="2" t="s">
        <v>263</v>
      </c>
      <c r="B12" s="6">
        <v>1541</v>
      </c>
      <c r="C12" s="6">
        <v>3750</v>
      </c>
    </row>
    <row r="13" spans="1:3" ht="30">
      <c r="A13" s="2" t="s">
        <v>1203</v>
      </c>
      <c r="B13" s="6">
        <v>-4467</v>
      </c>
      <c r="C13" s="6">
        <v>-1114</v>
      </c>
    </row>
    <row r="14" spans="1:3" ht="30">
      <c r="A14" s="2" t="s">
        <v>1204</v>
      </c>
      <c r="B14" s="4">
        <v>-10</v>
      </c>
      <c r="C14" s="6">
        <v>-1091</v>
      </c>
    </row>
    <row r="15" spans="1:3">
      <c r="A15" s="2" t="s">
        <v>267</v>
      </c>
      <c r="B15" s="7">
        <v>-4477</v>
      </c>
      <c r="C15" s="7">
        <v>-2205</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1205</v>
      </c>
      <c r="B1" s="8" t="s">
        <v>1</v>
      </c>
      <c r="C1" s="8"/>
    </row>
    <row r="2" spans="1:3">
      <c r="A2" s="1" t="s">
        <v>1206</v>
      </c>
      <c r="B2" s="1" t="s">
        <v>2</v>
      </c>
      <c r="C2" s="1" t="s">
        <v>33</v>
      </c>
    </row>
    <row r="3" spans="1:3">
      <c r="A3" s="1"/>
      <c r="B3" s="1" t="s">
        <v>1207</v>
      </c>
      <c r="C3" s="1" t="s">
        <v>1207</v>
      </c>
    </row>
    <row r="4" spans="1:3" ht="30">
      <c r="A4" s="3" t="s">
        <v>275</v>
      </c>
      <c r="B4" s="4" t="s">
        <v>6</v>
      </c>
      <c r="C4" s="4" t="s">
        <v>6</v>
      </c>
    </row>
    <row r="5" spans="1:3">
      <c r="A5" s="2" t="s">
        <v>145</v>
      </c>
      <c r="B5" s="7">
        <v>25</v>
      </c>
      <c r="C5" s="9">
        <v>33.1</v>
      </c>
    </row>
    <row r="6" spans="1:3">
      <c r="A6" s="2" t="s">
        <v>1208</v>
      </c>
      <c r="B6" s="9">
        <v>16.5</v>
      </c>
      <c r="C6" s="7">
        <v>24</v>
      </c>
    </row>
    <row r="7" spans="1:3" ht="30">
      <c r="A7" s="2" t="s">
        <v>1209</v>
      </c>
      <c r="B7" s="4">
        <v>5</v>
      </c>
      <c r="C7" s="4">
        <v>5</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1" t="s">
        <v>90</v>
      </c>
      <c r="B1" s="8" t="s">
        <v>1</v>
      </c>
      <c r="C1" s="8"/>
      <c r="D1" s="8"/>
    </row>
    <row r="2" spans="1:4" ht="30">
      <c r="A2" s="1" t="s">
        <v>32</v>
      </c>
      <c r="B2" s="1" t="s">
        <v>2</v>
      </c>
      <c r="C2" s="1" t="s">
        <v>33</v>
      </c>
      <c r="D2" s="1" t="s">
        <v>91</v>
      </c>
    </row>
    <row r="3" spans="1:4">
      <c r="A3" s="3" t="s">
        <v>92</v>
      </c>
      <c r="B3" s="4" t="s">
        <v>6</v>
      </c>
      <c r="C3" s="4" t="s">
        <v>6</v>
      </c>
      <c r="D3" s="4" t="s">
        <v>6</v>
      </c>
    </row>
    <row r="4" spans="1:4">
      <c r="A4" s="2" t="s">
        <v>93</v>
      </c>
      <c r="B4" s="7">
        <v>62953</v>
      </c>
      <c r="C4" s="7">
        <v>63535</v>
      </c>
      <c r="D4" s="7">
        <v>87064</v>
      </c>
    </row>
    <row r="5" spans="1:4">
      <c r="A5" s="2" t="s">
        <v>94</v>
      </c>
      <c r="B5" s="6">
        <v>91618</v>
      </c>
      <c r="C5" s="6">
        <v>119504</v>
      </c>
      <c r="D5" s="6">
        <v>113722</v>
      </c>
    </row>
    <row r="6" spans="1:4" ht="30">
      <c r="A6" s="2" t="s">
        <v>95</v>
      </c>
      <c r="B6" s="6">
        <v>-5038</v>
      </c>
      <c r="C6" s="6">
        <v>20769</v>
      </c>
      <c r="D6" s="6">
        <v>13650</v>
      </c>
    </row>
    <row r="7" spans="1:4">
      <c r="A7" s="2" t="s">
        <v>96</v>
      </c>
      <c r="B7" s="6">
        <v>149533</v>
      </c>
      <c r="C7" s="6">
        <v>203808</v>
      </c>
      <c r="D7" s="6">
        <v>214436</v>
      </c>
    </row>
    <row r="8" spans="1:4">
      <c r="A8" s="3" t="s">
        <v>97</v>
      </c>
      <c r="B8" s="4" t="s">
        <v>6</v>
      </c>
      <c r="C8" s="4" t="s">
        <v>6</v>
      </c>
      <c r="D8" s="4" t="s">
        <v>6</v>
      </c>
    </row>
    <row r="9" spans="1:4">
      <c r="A9" s="2" t="s">
        <v>98</v>
      </c>
      <c r="B9" s="6">
        <v>35003</v>
      </c>
      <c r="C9" s="6">
        <v>35529</v>
      </c>
      <c r="D9" s="6">
        <v>34326</v>
      </c>
    </row>
    <row r="10" spans="1:4">
      <c r="A10" s="2" t="s">
        <v>99</v>
      </c>
      <c r="B10" s="6">
        <v>7965</v>
      </c>
      <c r="C10" s="6">
        <v>9314</v>
      </c>
      <c r="D10" s="6">
        <v>10259</v>
      </c>
    </row>
    <row r="11" spans="1:4">
      <c r="A11" s="2" t="s">
        <v>100</v>
      </c>
      <c r="B11" s="6">
        <v>3729</v>
      </c>
      <c r="C11" s="6">
        <v>2772</v>
      </c>
      <c r="D11" s="6">
        <v>7730</v>
      </c>
    </row>
    <row r="12" spans="1:4" ht="30">
      <c r="A12" s="2" t="s">
        <v>101</v>
      </c>
      <c r="B12" s="6">
        <v>426061</v>
      </c>
      <c r="C12" s="6">
        <v>118041</v>
      </c>
      <c r="D12" s="6">
        <v>71763</v>
      </c>
    </row>
    <row r="13" spans="1:4">
      <c r="A13" s="2" t="s">
        <v>102</v>
      </c>
      <c r="B13" s="6">
        <v>21359</v>
      </c>
      <c r="C13" s="6">
        <v>20780</v>
      </c>
      <c r="D13" s="6">
        <v>28861</v>
      </c>
    </row>
    <row r="14" spans="1:4">
      <c r="A14" s="2" t="s">
        <v>103</v>
      </c>
      <c r="B14" s="6">
        <v>494117</v>
      </c>
      <c r="C14" s="6">
        <v>186436</v>
      </c>
      <c r="D14" s="6">
        <v>152939</v>
      </c>
    </row>
    <row r="15" spans="1:4">
      <c r="A15" s="2" t="s">
        <v>104</v>
      </c>
      <c r="B15" s="6">
        <v>-344584</v>
      </c>
      <c r="C15" s="6">
        <v>17372</v>
      </c>
      <c r="D15" s="6">
        <v>61497</v>
      </c>
    </row>
    <row r="16" spans="1:4">
      <c r="A16" s="3" t="s">
        <v>105</v>
      </c>
      <c r="B16" s="4" t="s">
        <v>6</v>
      </c>
      <c r="C16" s="4" t="s">
        <v>6</v>
      </c>
      <c r="D16" s="4" t="s">
        <v>6</v>
      </c>
    </row>
    <row r="17" spans="1:4">
      <c r="A17" s="2" t="s">
        <v>106</v>
      </c>
      <c r="B17" s="6">
        <v>-29569</v>
      </c>
      <c r="C17" s="6">
        <v>-21237</v>
      </c>
      <c r="D17" s="6">
        <v>-16954</v>
      </c>
    </row>
    <row r="18" spans="1:4">
      <c r="A18" s="2" t="s">
        <v>107</v>
      </c>
      <c r="B18" s="4" t="s">
        <v>6</v>
      </c>
      <c r="C18" s="4" t="s">
        <v>6</v>
      </c>
      <c r="D18" s="6">
        <v>-2044</v>
      </c>
    </row>
    <row r="19" spans="1:4">
      <c r="A19" s="2" t="s">
        <v>108</v>
      </c>
      <c r="B19" s="4" t="s">
        <v>6</v>
      </c>
      <c r="C19" s="4">
        <v>-954</v>
      </c>
      <c r="D19" s="4">
        <v>-20</v>
      </c>
    </row>
    <row r="20" spans="1:4">
      <c r="A20" s="2" t="s">
        <v>109</v>
      </c>
      <c r="B20" s="4">
        <v>-126</v>
      </c>
      <c r="C20" s="4">
        <v>431</v>
      </c>
      <c r="D20" s="4">
        <v>204</v>
      </c>
    </row>
    <row r="21" spans="1:4">
      <c r="A21" s="2" t="s">
        <v>110</v>
      </c>
      <c r="B21" s="6">
        <v>-29695</v>
      </c>
      <c r="C21" s="6">
        <v>-21760</v>
      </c>
      <c r="D21" s="6">
        <v>-18814</v>
      </c>
    </row>
    <row r="22" spans="1:4">
      <c r="A22" s="2" t="s">
        <v>111</v>
      </c>
      <c r="B22" s="6">
        <v>-374279</v>
      </c>
      <c r="C22" s="6">
        <v>-4388</v>
      </c>
      <c r="D22" s="6">
        <v>42683</v>
      </c>
    </row>
    <row r="23" spans="1:4">
      <c r="A23" s="2" t="s">
        <v>112</v>
      </c>
      <c r="B23" s="6">
        <v>-134080</v>
      </c>
      <c r="C23" s="6">
        <v>-1796</v>
      </c>
      <c r="D23" s="6">
        <v>17295</v>
      </c>
    </row>
    <row r="24" spans="1:4" ht="30">
      <c r="A24" s="2" t="s">
        <v>113</v>
      </c>
      <c r="B24" s="6">
        <v>-240199</v>
      </c>
      <c r="C24" s="6">
        <v>-2592</v>
      </c>
      <c r="D24" s="6">
        <v>25388</v>
      </c>
    </row>
    <row r="25" spans="1:4" ht="30">
      <c r="A25" s="2" t="s">
        <v>114</v>
      </c>
      <c r="B25" s="6">
        <v>1218</v>
      </c>
      <c r="C25" s="6">
        <v>1314</v>
      </c>
      <c r="D25" s="6">
        <v>1524</v>
      </c>
    </row>
    <row r="26" spans="1:4" ht="30">
      <c r="A26" s="2" t="s">
        <v>115</v>
      </c>
      <c r="B26" s="7">
        <v>-241417</v>
      </c>
      <c r="C26" s="7">
        <v>-3906</v>
      </c>
      <c r="D26" s="7">
        <v>2386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1" width="36.5703125" bestFit="1" customWidth="1"/>
    <col min="2" max="2" width="13.7109375" customWidth="1"/>
    <col min="3" max="3" width="4.85546875" customWidth="1"/>
    <col min="4" max="4" width="13.7109375" customWidth="1"/>
    <col min="5" max="5" width="4.85546875" customWidth="1"/>
    <col min="6" max="6" width="13.7109375" customWidth="1"/>
    <col min="7" max="7" width="4.85546875" customWidth="1"/>
  </cols>
  <sheetData>
    <row r="1" spans="1:7" ht="30" customHeight="1">
      <c r="A1" s="8" t="s">
        <v>1210</v>
      </c>
      <c r="B1" s="8" t="s">
        <v>1</v>
      </c>
      <c r="C1" s="8"/>
      <c r="D1" s="8"/>
      <c r="E1" s="8"/>
      <c r="F1" s="8"/>
      <c r="G1" s="8"/>
    </row>
    <row r="2" spans="1:7" ht="15" customHeight="1">
      <c r="A2" s="8"/>
      <c r="B2" s="8" t="s">
        <v>2</v>
      </c>
      <c r="C2" s="8"/>
      <c r="D2" s="8" t="s">
        <v>33</v>
      </c>
      <c r="E2" s="8"/>
      <c r="F2" s="8" t="s">
        <v>91</v>
      </c>
      <c r="G2" s="8"/>
    </row>
    <row r="3" spans="1:7">
      <c r="A3" s="2" t="s">
        <v>1211</v>
      </c>
      <c r="B3" s="4" t="s">
        <v>6</v>
      </c>
      <c r="C3" s="4"/>
      <c r="D3" s="4" t="s">
        <v>6</v>
      </c>
      <c r="E3" s="4"/>
      <c r="F3" s="4" t="s">
        <v>6</v>
      </c>
      <c r="G3" s="4"/>
    </row>
    <row r="4" spans="1:7">
      <c r="A4" s="3" t="s">
        <v>1212</v>
      </c>
      <c r="B4" s="4" t="s">
        <v>6</v>
      </c>
      <c r="C4" s="4"/>
      <c r="D4" s="4" t="s">
        <v>6</v>
      </c>
      <c r="E4" s="4"/>
      <c r="F4" s="4" t="s">
        <v>6</v>
      </c>
      <c r="G4" s="4"/>
    </row>
    <row r="5" spans="1:7">
      <c r="A5" s="2" t="s">
        <v>1213</v>
      </c>
      <c r="B5" s="10">
        <v>0.32</v>
      </c>
      <c r="C5" s="4"/>
      <c r="D5" s="10">
        <v>0.35</v>
      </c>
      <c r="E5" s="4"/>
      <c r="F5" s="10">
        <v>0.12</v>
      </c>
      <c r="G5" s="4"/>
    </row>
    <row r="6" spans="1:7">
      <c r="A6" s="2" t="s">
        <v>1214</v>
      </c>
      <c r="B6" s="4" t="s">
        <v>6</v>
      </c>
      <c r="C6" s="4"/>
      <c r="D6" s="4" t="s">
        <v>6</v>
      </c>
      <c r="E6" s="4"/>
      <c r="F6" s="4" t="s">
        <v>6</v>
      </c>
      <c r="G6" s="4"/>
    </row>
    <row r="7" spans="1:7">
      <c r="A7" s="3" t="s">
        <v>1212</v>
      </c>
      <c r="B7" s="4" t="s">
        <v>6</v>
      </c>
      <c r="C7" s="4"/>
      <c r="D7" s="4" t="s">
        <v>6</v>
      </c>
      <c r="E7" s="4"/>
      <c r="F7" s="4" t="s">
        <v>6</v>
      </c>
      <c r="G7" s="4"/>
    </row>
    <row r="8" spans="1:7">
      <c r="A8" s="2" t="s">
        <v>1213</v>
      </c>
      <c r="B8" s="10">
        <v>0.21</v>
      </c>
      <c r="C8" s="4"/>
      <c r="D8" s="10">
        <v>0.17</v>
      </c>
      <c r="E8" s="4"/>
      <c r="F8" s="10">
        <v>0.15</v>
      </c>
      <c r="G8" s="4"/>
    </row>
    <row r="9" spans="1:7">
      <c r="A9" s="2" t="s">
        <v>1215</v>
      </c>
      <c r="B9" s="4" t="s">
        <v>6</v>
      </c>
      <c r="C9" s="4"/>
      <c r="D9" s="4" t="s">
        <v>6</v>
      </c>
      <c r="E9" s="4"/>
      <c r="F9" s="4" t="s">
        <v>6</v>
      </c>
      <c r="G9" s="4"/>
    </row>
    <row r="10" spans="1:7">
      <c r="A10" s="3" t="s">
        <v>1212</v>
      </c>
      <c r="B10" s="4" t="s">
        <v>6</v>
      </c>
      <c r="C10" s="4"/>
      <c r="D10" s="4" t="s">
        <v>6</v>
      </c>
      <c r="E10" s="4"/>
      <c r="F10" s="4" t="s">
        <v>6</v>
      </c>
      <c r="G10" s="4"/>
    </row>
    <row r="11" spans="1:7">
      <c r="A11" s="2" t="s">
        <v>1213</v>
      </c>
      <c r="B11" s="10">
        <v>0.16</v>
      </c>
      <c r="C11" s="4"/>
      <c r="D11" s="10">
        <v>0.14000000000000001</v>
      </c>
      <c r="E11" s="4"/>
      <c r="F11" s="10">
        <v>0.15</v>
      </c>
      <c r="G11" s="4"/>
    </row>
    <row r="12" spans="1:7">
      <c r="A12" s="2" t="s">
        <v>1216</v>
      </c>
      <c r="B12" s="4" t="s">
        <v>6</v>
      </c>
      <c r="C12" s="4"/>
      <c r="D12" s="4" t="s">
        <v>6</v>
      </c>
      <c r="E12" s="4"/>
      <c r="F12" s="4" t="s">
        <v>6</v>
      </c>
      <c r="G12" s="4"/>
    </row>
    <row r="13" spans="1:7">
      <c r="A13" s="3" t="s">
        <v>1212</v>
      </c>
      <c r="B13" s="4" t="s">
        <v>6</v>
      </c>
      <c r="C13" s="4"/>
      <c r="D13" s="4" t="s">
        <v>6</v>
      </c>
      <c r="E13" s="4"/>
      <c r="F13" s="4" t="s">
        <v>6</v>
      </c>
      <c r="G13" s="4"/>
    </row>
    <row r="14" spans="1:7" ht="17.25">
      <c r="A14" s="2" t="s">
        <v>1213</v>
      </c>
      <c r="B14" s="10">
        <v>0.11</v>
      </c>
      <c r="C14" s="4"/>
      <c r="D14" s="4" t="s">
        <v>73</v>
      </c>
      <c r="E14" s="167" t="s">
        <v>1197</v>
      </c>
      <c r="F14" s="4" t="s">
        <v>73</v>
      </c>
      <c r="G14" s="167" t="s">
        <v>1197</v>
      </c>
    </row>
    <row r="15" spans="1:7">
      <c r="A15" s="2" t="s">
        <v>1217</v>
      </c>
      <c r="B15" s="4" t="s">
        <v>6</v>
      </c>
      <c r="C15" s="4"/>
      <c r="D15" s="4" t="s">
        <v>6</v>
      </c>
      <c r="E15" s="4"/>
      <c r="F15" s="4" t="s">
        <v>6</v>
      </c>
      <c r="G15" s="4"/>
    </row>
    <row r="16" spans="1:7">
      <c r="A16" s="3" t="s">
        <v>1212</v>
      </c>
      <c r="B16" s="4" t="s">
        <v>6</v>
      </c>
      <c r="C16" s="4"/>
      <c r="D16" s="4" t="s">
        <v>6</v>
      </c>
      <c r="E16" s="4"/>
      <c r="F16" s="4" t="s">
        <v>6</v>
      </c>
      <c r="G16" s="4"/>
    </row>
    <row r="17" spans="1:7" ht="17.25">
      <c r="A17" s="2" t="s">
        <v>1213</v>
      </c>
      <c r="B17" s="4" t="s">
        <v>73</v>
      </c>
      <c r="C17" s="167" t="s">
        <v>1197</v>
      </c>
      <c r="D17" s="10">
        <v>0.1</v>
      </c>
      <c r="E17" s="4"/>
      <c r="F17" s="4" t="s">
        <v>73</v>
      </c>
      <c r="G17" s="167" t="s">
        <v>1197</v>
      </c>
    </row>
    <row r="18" spans="1:7">
      <c r="A18" s="2" t="s">
        <v>1218</v>
      </c>
      <c r="B18" s="4" t="s">
        <v>6</v>
      </c>
      <c r="C18" s="4"/>
      <c r="D18" s="4" t="s">
        <v>6</v>
      </c>
      <c r="E18" s="4"/>
      <c r="F18" s="4" t="s">
        <v>6</v>
      </c>
      <c r="G18" s="4"/>
    </row>
    <row r="19" spans="1:7">
      <c r="A19" s="3" t="s">
        <v>1212</v>
      </c>
      <c r="B19" s="4" t="s">
        <v>6</v>
      </c>
      <c r="C19" s="4"/>
      <c r="D19" s="4" t="s">
        <v>6</v>
      </c>
      <c r="E19" s="4"/>
      <c r="F19" s="4" t="s">
        <v>6</v>
      </c>
      <c r="G19" s="4"/>
    </row>
    <row r="20" spans="1:7" ht="17.25">
      <c r="A20" s="2" t="s">
        <v>1213</v>
      </c>
      <c r="B20" s="4" t="s">
        <v>73</v>
      </c>
      <c r="C20" s="167" t="s">
        <v>1197</v>
      </c>
      <c r="D20" s="4" t="s">
        <v>73</v>
      </c>
      <c r="E20" s="167" t="s">
        <v>1197</v>
      </c>
      <c r="F20" s="10">
        <v>0.27</v>
      </c>
      <c r="G20" s="4"/>
    </row>
    <row r="21" spans="1:7">
      <c r="A21" s="50"/>
      <c r="B21" s="50"/>
      <c r="C21" s="50"/>
      <c r="D21" s="50"/>
      <c r="E21" s="50"/>
      <c r="F21" s="50"/>
      <c r="G21" s="50"/>
    </row>
    <row r="22" spans="1:7" ht="15" customHeight="1">
      <c r="A22" s="2" t="s">
        <v>1197</v>
      </c>
      <c r="B22" s="15" t="s">
        <v>1219</v>
      </c>
      <c r="C22" s="15"/>
      <c r="D22" s="15"/>
      <c r="E22" s="15"/>
      <c r="F22" s="15"/>
      <c r="G22" s="15"/>
    </row>
  </sheetData>
  <mergeCells count="7">
    <mergeCell ref="B22:G22"/>
    <mergeCell ref="A1:A2"/>
    <mergeCell ref="B1:G1"/>
    <mergeCell ref="B2:C2"/>
    <mergeCell ref="D2:E2"/>
    <mergeCell ref="F2:G2"/>
    <mergeCell ref="A21:G2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
  <sheetViews>
    <sheetView showGridLines="0" workbookViewId="0"/>
  </sheetViews>
  <sheetFormatPr defaultRowHeight="15"/>
  <cols>
    <col min="1" max="1" width="36.5703125" bestFit="1" customWidth="1"/>
    <col min="2" max="2" width="12.28515625" bestFit="1" customWidth="1"/>
    <col min="3" max="4" width="12.5703125" bestFit="1" customWidth="1"/>
    <col min="5" max="6" width="12.28515625" bestFit="1" customWidth="1"/>
    <col min="7" max="7" width="28.5703125" bestFit="1" customWidth="1"/>
    <col min="8" max="9" width="23.5703125" bestFit="1" customWidth="1"/>
    <col min="10" max="11" width="27.7109375" bestFit="1" customWidth="1"/>
    <col min="12" max="12" width="36.5703125" bestFit="1" customWidth="1"/>
    <col min="13" max="13" width="27" bestFit="1" customWidth="1"/>
    <col min="14" max="14" width="28.5703125" bestFit="1" customWidth="1"/>
    <col min="15" max="15" width="36.140625" bestFit="1" customWidth="1"/>
    <col min="16" max="16" width="30.85546875" bestFit="1" customWidth="1"/>
    <col min="17" max="17" width="19.5703125" bestFit="1" customWidth="1"/>
    <col min="18" max="18" width="36.5703125" bestFit="1" customWidth="1"/>
    <col min="19" max="19" width="27.42578125" bestFit="1" customWidth="1"/>
    <col min="20" max="20" width="19.85546875" bestFit="1" customWidth="1"/>
    <col min="21" max="21" width="36.5703125" bestFit="1" customWidth="1"/>
    <col min="22" max="22" width="27.42578125" bestFit="1" customWidth="1"/>
  </cols>
  <sheetData>
    <row r="1" spans="1:22" ht="15" customHeight="1">
      <c r="A1" s="8" t="s">
        <v>1220</v>
      </c>
      <c r="B1" s="8" t="s">
        <v>1221</v>
      </c>
      <c r="C1" s="8"/>
      <c r="D1" s="8" t="s">
        <v>1</v>
      </c>
      <c r="E1" s="8"/>
      <c r="F1" s="8"/>
      <c r="G1" s="8" t="s">
        <v>1221</v>
      </c>
      <c r="H1" s="8"/>
      <c r="I1" s="1" t="s">
        <v>1</v>
      </c>
      <c r="J1" s="8" t="s">
        <v>1221</v>
      </c>
      <c r="K1" s="8"/>
      <c r="L1" s="8"/>
      <c r="M1" s="8"/>
      <c r="N1" s="8"/>
      <c r="O1" s="8" t="s">
        <v>1</v>
      </c>
      <c r="P1" s="8"/>
      <c r="Q1" s="8"/>
      <c r="R1" s="8"/>
      <c r="S1" s="8"/>
      <c r="T1" s="8"/>
      <c r="U1" s="8"/>
      <c r="V1" s="8"/>
    </row>
    <row r="2" spans="1:22">
      <c r="A2" s="8"/>
      <c r="B2" s="8" t="s">
        <v>2</v>
      </c>
      <c r="C2" s="8" t="s">
        <v>1222</v>
      </c>
      <c r="D2" s="8" t="s">
        <v>2</v>
      </c>
      <c r="E2" s="8" t="s">
        <v>33</v>
      </c>
      <c r="F2" s="8" t="s">
        <v>91</v>
      </c>
      <c r="G2" s="1" t="s">
        <v>2</v>
      </c>
      <c r="H2" s="1" t="s">
        <v>1225</v>
      </c>
      <c r="I2" s="1" t="s">
        <v>2</v>
      </c>
      <c r="J2" s="1" t="s">
        <v>2</v>
      </c>
      <c r="K2" s="1" t="s">
        <v>33</v>
      </c>
      <c r="L2" s="1" t="s">
        <v>1228</v>
      </c>
      <c r="M2" s="1" t="s">
        <v>1230</v>
      </c>
      <c r="N2" s="1" t="s">
        <v>1232</v>
      </c>
      <c r="O2" s="1" t="s">
        <v>2</v>
      </c>
      <c r="P2" s="1" t="s">
        <v>2</v>
      </c>
      <c r="Q2" s="1" t="s">
        <v>2</v>
      </c>
      <c r="R2" s="1" t="s">
        <v>2</v>
      </c>
      <c r="S2" s="1" t="s">
        <v>2</v>
      </c>
      <c r="T2" s="1" t="s">
        <v>2</v>
      </c>
      <c r="U2" s="1" t="s">
        <v>2</v>
      </c>
      <c r="V2" s="1" t="s">
        <v>2</v>
      </c>
    </row>
    <row r="3" spans="1:22" ht="30">
      <c r="A3" s="8"/>
      <c r="B3" s="8"/>
      <c r="C3" s="8"/>
      <c r="D3" s="8"/>
      <c r="E3" s="8"/>
      <c r="F3" s="8"/>
      <c r="G3" s="1" t="s">
        <v>1223</v>
      </c>
      <c r="H3" s="1" t="s">
        <v>1226</v>
      </c>
      <c r="I3" s="1" t="s">
        <v>1226</v>
      </c>
      <c r="J3" s="1" t="s">
        <v>1227</v>
      </c>
      <c r="K3" s="1" t="s">
        <v>1227</v>
      </c>
      <c r="L3" s="1" t="s">
        <v>1229</v>
      </c>
      <c r="M3" s="1" t="s">
        <v>1231</v>
      </c>
      <c r="N3" s="1" t="s">
        <v>1233</v>
      </c>
      <c r="O3" s="1" t="s">
        <v>1234</v>
      </c>
      <c r="P3" s="1" t="s">
        <v>1235</v>
      </c>
      <c r="Q3" s="1" t="s">
        <v>1178</v>
      </c>
      <c r="R3" s="1" t="s">
        <v>1178</v>
      </c>
      <c r="S3" s="1" t="s">
        <v>1178</v>
      </c>
      <c r="T3" s="1" t="s">
        <v>1181</v>
      </c>
      <c r="U3" s="1" t="s">
        <v>1181</v>
      </c>
      <c r="V3" s="1" t="s">
        <v>1181</v>
      </c>
    </row>
    <row r="4" spans="1:22" ht="30">
      <c r="A4" s="8"/>
      <c r="B4" s="8"/>
      <c r="C4" s="8"/>
      <c r="D4" s="8"/>
      <c r="E4" s="8"/>
      <c r="F4" s="8"/>
      <c r="G4" s="1" t="s">
        <v>1224</v>
      </c>
      <c r="H4" s="1"/>
      <c r="I4" s="1"/>
      <c r="J4" s="1" t="s">
        <v>1224</v>
      </c>
      <c r="K4" s="1" t="s">
        <v>1224</v>
      </c>
      <c r="L4" s="1" t="s">
        <v>1224</v>
      </c>
      <c r="M4" s="1"/>
      <c r="N4" s="1" t="s">
        <v>1224</v>
      </c>
      <c r="O4" s="1"/>
      <c r="P4" s="1"/>
      <c r="Q4" s="1"/>
      <c r="R4" s="1" t="s">
        <v>1236</v>
      </c>
      <c r="S4" s="1" t="s">
        <v>1237</v>
      </c>
      <c r="T4" s="1"/>
      <c r="U4" s="1" t="s">
        <v>1236</v>
      </c>
      <c r="V4" s="1" t="s">
        <v>1237</v>
      </c>
    </row>
    <row r="5" spans="1:22" ht="30">
      <c r="A5" s="3" t="s">
        <v>1238</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row>
    <row r="6" spans="1:22">
      <c r="A6" s="2" t="s">
        <v>1239</v>
      </c>
      <c r="B6" s="7">
        <v>59100000</v>
      </c>
      <c r="C6" s="7">
        <v>276900000</v>
      </c>
      <c r="D6" s="7">
        <v>336000000</v>
      </c>
      <c r="E6" s="7">
        <v>37000000</v>
      </c>
      <c r="F6" s="7">
        <v>0</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row>
    <row r="7" spans="1:22">
      <c r="A7" s="2" t="s">
        <v>1240</v>
      </c>
      <c r="B7" s="4">
        <v>93.42</v>
      </c>
      <c r="C7" s="4" t="s">
        <v>6</v>
      </c>
      <c r="D7" s="4">
        <v>93.42</v>
      </c>
      <c r="E7" s="4">
        <v>2.76</v>
      </c>
      <c r="F7" s="4">
        <v>4.12</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row>
    <row r="8" spans="1:22" ht="30">
      <c r="A8" s="2" t="s">
        <v>1241</v>
      </c>
      <c r="B8" s="4" t="s">
        <v>6</v>
      </c>
      <c r="C8" s="4" t="s">
        <v>6</v>
      </c>
      <c r="D8" s="4" t="s">
        <v>6</v>
      </c>
      <c r="E8" s="4" t="s">
        <v>6</v>
      </c>
      <c r="F8" s="4" t="s">
        <v>6</v>
      </c>
      <c r="G8" s="4" t="s">
        <v>6</v>
      </c>
      <c r="H8" s="4" t="s">
        <v>6</v>
      </c>
      <c r="I8" s="4" t="s">
        <v>6</v>
      </c>
      <c r="J8" s="4" t="s">
        <v>6</v>
      </c>
      <c r="K8" s="4" t="s">
        <v>6</v>
      </c>
      <c r="L8" s="4" t="s">
        <v>6</v>
      </c>
      <c r="M8" s="4" t="s">
        <v>6</v>
      </c>
      <c r="N8" s="4" t="s">
        <v>6</v>
      </c>
      <c r="O8" s="4" t="s">
        <v>1242</v>
      </c>
      <c r="P8" s="4" t="s">
        <v>1243</v>
      </c>
      <c r="Q8" s="4" t="s">
        <v>6</v>
      </c>
      <c r="R8" s="4" t="s">
        <v>6</v>
      </c>
      <c r="S8" s="4" t="s">
        <v>1180</v>
      </c>
      <c r="T8" s="4" t="s">
        <v>6</v>
      </c>
      <c r="U8" s="4" t="s">
        <v>6</v>
      </c>
      <c r="V8" s="4" t="s">
        <v>1244</v>
      </c>
    </row>
    <row r="9" spans="1:22" ht="30">
      <c r="A9" s="2" t="s">
        <v>1179</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1180</v>
      </c>
      <c r="R9" s="4" t="s">
        <v>1245</v>
      </c>
      <c r="S9" s="4" t="s">
        <v>6</v>
      </c>
      <c r="T9" s="4" t="s">
        <v>1182</v>
      </c>
      <c r="U9" s="4" t="s">
        <v>1244</v>
      </c>
      <c r="V9" s="4" t="s">
        <v>6</v>
      </c>
    </row>
    <row r="10" spans="1:22">
      <c r="A10" s="2" t="s">
        <v>1246</v>
      </c>
      <c r="B10" s="4" t="s">
        <v>6</v>
      </c>
      <c r="C10" s="4" t="s">
        <v>6</v>
      </c>
      <c r="D10" s="4" t="s">
        <v>6</v>
      </c>
      <c r="E10" s="4" t="s">
        <v>6</v>
      </c>
      <c r="F10" s="4" t="s">
        <v>6</v>
      </c>
      <c r="G10" s="4" t="s">
        <v>6</v>
      </c>
      <c r="H10" s="10">
        <v>0.5</v>
      </c>
      <c r="I10" s="4" t="s">
        <v>6</v>
      </c>
      <c r="J10" s="4" t="s">
        <v>6</v>
      </c>
      <c r="K10" s="4" t="s">
        <v>6</v>
      </c>
      <c r="L10" s="4" t="s">
        <v>6</v>
      </c>
      <c r="M10" s="4" t="s">
        <v>6</v>
      </c>
      <c r="N10" s="4" t="s">
        <v>6</v>
      </c>
      <c r="O10" s="4" t="s">
        <v>6</v>
      </c>
      <c r="P10" s="4" t="s">
        <v>6</v>
      </c>
      <c r="Q10" s="4" t="s">
        <v>6</v>
      </c>
      <c r="R10" s="4" t="s">
        <v>6</v>
      </c>
      <c r="S10" s="4" t="s">
        <v>6</v>
      </c>
      <c r="T10" s="4" t="s">
        <v>6</v>
      </c>
      <c r="U10" s="4" t="s">
        <v>6</v>
      </c>
      <c r="V10" s="4" t="s">
        <v>6</v>
      </c>
    </row>
    <row r="11" spans="1:22">
      <c r="A11" s="2" t="s">
        <v>1247</v>
      </c>
      <c r="B11" s="4" t="s">
        <v>6</v>
      </c>
      <c r="C11" s="4" t="s">
        <v>6</v>
      </c>
      <c r="D11" s="4" t="s">
        <v>6</v>
      </c>
      <c r="E11" s="4" t="s">
        <v>6</v>
      </c>
      <c r="F11" s="4" t="s">
        <v>6</v>
      </c>
      <c r="G11" s="6">
        <v>62000</v>
      </c>
      <c r="H11" s="4" t="s">
        <v>6</v>
      </c>
      <c r="I11" s="4" t="s">
        <v>6</v>
      </c>
      <c r="J11" s="6">
        <v>34000</v>
      </c>
      <c r="K11" s="6">
        <v>40000</v>
      </c>
      <c r="L11" s="6">
        <v>15000</v>
      </c>
      <c r="M11" s="4" t="s">
        <v>6</v>
      </c>
      <c r="N11" s="6">
        <v>16000</v>
      </c>
      <c r="O11" s="4" t="s">
        <v>6</v>
      </c>
      <c r="P11" s="4" t="s">
        <v>6</v>
      </c>
      <c r="Q11" s="4" t="s">
        <v>6</v>
      </c>
      <c r="R11" s="4" t="s">
        <v>6</v>
      </c>
      <c r="S11" s="4" t="s">
        <v>6</v>
      </c>
      <c r="T11" s="4" t="s">
        <v>6</v>
      </c>
      <c r="U11" s="4" t="s">
        <v>6</v>
      </c>
      <c r="V11" s="4" t="s">
        <v>6</v>
      </c>
    </row>
    <row r="12" spans="1:22">
      <c r="A12" s="2" t="s">
        <v>1248</v>
      </c>
      <c r="B12" s="4" t="s">
        <v>6</v>
      </c>
      <c r="C12" s="4" t="s">
        <v>6</v>
      </c>
      <c r="D12" s="4" t="s">
        <v>6</v>
      </c>
      <c r="E12" s="4" t="s">
        <v>6</v>
      </c>
      <c r="F12" s="4" t="s">
        <v>6</v>
      </c>
      <c r="G12" s="4" t="s">
        <v>6</v>
      </c>
      <c r="H12" s="4" t="s">
        <v>6</v>
      </c>
      <c r="I12" s="4" t="s">
        <v>6</v>
      </c>
      <c r="J12" s="4" t="s">
        <v>6</v>
      </c>
      <c r="K12" s="4" t="s">
        <v>6</v>
      </c>
      <c r="L12" s="6">
        <v>56000</v>
      </c>
      <c r="M12" s="4" t="s">
        <v>6</v>
      </c>
      <c r="N12" s="4" t="s">
        <v>6</v>
      </c>
      <c r="O12" s="4" t="s">
        <v>6</v>
      </c>
      <c r="P12" s="4" t="s">
        <v>6</v>
      </c>
      <c r="Q12" s="4" t="s">
        <v>6</v>
      </c>
      <c r="R12" s="4" t="s">
        <v>6</v>
      </c>
      <c r="S12" s="4" t="s">
        <v>6</v>
      </c>
      <c r="T12" s="4" t="s">
        <v>6</v>
      </c>
      <c r="U12" s="4" t="s">
        <v>6</v>
      </c>
      <c r="V12" s="4" t="s">
        <v>6</v>
      </c>
    </row>
    <row r="13" spans="1:22">
      <c r="A13" s="2" t="s">
        <v>1249</v>
      </c>
      <c r="B13" s="6">
        <v>51600000</v>
      </c>
      <c r="C13" s="4" t="s">
        <v>6</v>
      </c>
      <c r="D13" s="4" t="s">
        <v>6</v>
      </c>
      <c r="E13" s="4" t="s">
        <v>6</v>
      </c>
      <c r="F13" s="4" t="s">
        <v>6</v>
      </c>
      <c r="G13" s="6">
        <v>41800000</v>
      </c>
      <c r="H13" s="6">
        <v>17300000</v>
      </c>
      <c r="I13" s="4" t="s">
        <v>6</v>
      </c>
      <c r="J13" s="6">
        <v>9800000</v>
      </c>
      <c r="K13" s="6">
        <v>10000000</v>
      </c>
      <c r="L13" s="6">
        <v>14000000</v>
      </c>
      <c r="M13" s="6">
        <v>2000000</v>
      </c>
      <c r="N13" s="6">
        <v>2200000</v>
      </c>
      <c r="O13" s="4" t="s">
        <v>6</v>
      </c>
      <c r="P13" s="4" t="s">
        <v>6</v>
      </c>
      <c r="Q13" s="4" t="s">
        <v>6</v>
      </c>
      <c r="R13" s="4" t="s">
        <v>6</v>
      </c>
      <c r="S13" s="4" t="s">
        <v>6</v>
      </c>
      <c r="T13" s="4" t="s">
        <v>6</v>
      </c>
      <c r="U13" s="4" t="s">
        <v>6</v>
      </c>
      <c r="V13" s="4" t="s">
        <v>6</v>
      </c>
    </row>
    <row r="14" spans="1:22">
      <c r="A14" s="2" t="s">
        <v>1250</v>
      </c>
      <c r="B14" s="4" t="s">
        <v>6</v>
      </c>
      <c r="C14" s="4" t="s">
        <v>6</v>
      </c>
      <c r="D14" s="4" t="s">
        <v>6</v>
      </c>
      <c r="E14" s="4" t="s">
        <v>6</v>
      </c>
      <c r="F14" s="4" t="s">
        <v>6</v>
      </c>
      <c r="G14" s="4" t="s">
        <v>6</v>
      </c>
      <c r="H14" s="6">
        <v>17300000</v>
      </c>
      <c r="I14" s="6">
        <v>9800000</v>
      </c>
      <c r="J14" s="4" t="s">
        <v>6</v>
      </c>
      <c r="K14" s="4" t="s">
        <v>6</v>
      </c>
      <c r="L14" s="4" t="s">
        <v>6</v>
      </c>
      <c r="M14" s="4" t="s">
        <v>6</v>
      </c>
      <c r="N14" s="4" t="s">
        <v>6</v>
      </c>
      <c r="O14" s="4" t="s">
        <v>6</v>
      </c>
      <c r="P14" s="4" t="s">
        <v>6</v>
      </c>
      <c r="Q14" s="4" t="s">
        <v>6</v>
      </c>
      <c r="R14" s="4" t="s">
        <v>6</v>
      </c>
      <c r="S14" s="4" t="s">
        <v>6</v>
      </c>
      <c r="T14" s="4" t="s">
        <v>6</v>
      </c>
      <c r="U14" s="4" t="s">
        <v>6</v>
      </c>
      <c r="V14" s="4" t="s">
        <v>6</v>
      </c>
    </row>
    <row r="15" spans="1:22" ht="30">
      <c r="A15" s="2" t="s">
        <v>1251</v>
      </c>
      <c r="B15" s="4" t="s">
        <v>6</v>
      </c>
      <c r="C15" s="4" t="s">
        <v>6</v>
      </c>
      <c r="D15" s="4" t="s">
        <v>6</v>
      </c>
      <c r="E15" s="4" t="s">
        <v>6</v>
      </c>
      <c r="F15" s="4" t="s">
        <v>6</v>
      </c>
      <c r="G15" s="4" t="s">
        <v>6</v>
      </c>
      <c r="H15" s="4" t="s">
        <v>6</v>
      </c>
      <c r="I15" s="4" t="s">
        <v>6</v>
      </c>
      <c r="J15" s="10">
        <v>3.5999999999999997E-2</v>
      </c>
      <c r="K15" s="4" t="s">
        <v>6</v>
      </c>
      <c r="L15" s="4" t="s">
        <v>6</v>
      </c>
      <c r="M15" s="4" t="s">
        <v>6</v>
      </c>
      <c r="N15" s="4" t="s">
        <v>6</v>
      </c>
      <c r="O15" s="4" t="s">
        <v>6</v>
      </c>
      <c r="P15" s="4" t="s">
        <v>6</v>
      </c>
      <c r="Q15" s="4" t="s">
        <v>6</v>
      </c>
      <c r="R15" s="4" t="s">
        <v>6</v>
      </c>
      <c r="S15" s="4" t="s">
        <v>6</v>
      </c>
      <c r="T15" s="4" t="s">
        <v>6</v>
      </c>
      <c r="U15" s="4" t="s">
        <v>6</v>
      </c>
      <c r="V15" s="4" t="s">
        <v>6</v>
      </c>
    </row>
    <row r="16" spans="1:22">
      <c r="A16" s="2" t="s">
        <v>1252</v>
      </c>
      <c r="B16" s="4" t="s">
        <v>6</v>
      </c>
      <c r="C16" s="4" t="s">
        <v>6</v>
      </c>
      <c r="D16" s="4" t="s">
        <v>6</v>
      </c>
      <c r="E16" s="4" t="s">
        <v>6</v>
      </c>
      <c r="F16" s="4" t="s">
        <v>6</v>
      </c>
      <c r="G16" s="4" t="s">
        <v>6</v>
      </c>
      <c r="H16" s="4" t="s">
        <v>6</v>
      </c>
      <c r="I16" s="6">
        <v>6000000</v>
      </c>
      <c r="J16" s="4" t="s">
        <v>6</v>
      </c>
      <c r="K16" s="4" t="s">
        <v>6</v>
      </c>
      <c r="L16" s="4" t="s">
        <v>6</v>
      </c>
      <c r="M16" s="4" t="s">
        <v>6</v>
      </c>
      <c r="N16" s="4" t="s">
        <v>6</v>
      </c>
      <c r="O16" s="4" t="s">
        <v>6</v>
      </c>
      <c r="P16" s="4" t="s">
        <v>6</v>
      </c>
      <c r="Q16" s="4" t="s">
        <v>6</v>
      </c>
      <c r="R16" s="4" t="s">
        <v>6</v>
      </c>
      <c r="S16" s="4" t="s">
        <v>6</v>
      </c>
      <c r="T16" s="4" t="s">
        <v>6</v>
      </c>
      <c r="U16" s="4" t="s">
        <v>6</v>
      </c>
      <c r="V16" s="4" t="s">
        <v>6</v>
      </c>
    </row>
    <row r="17" spans="1:22">
      <c r="A17" s="2" t="s">
        <v>1253</v>
      </c>
      <c r="B17" s="7">
        <v>4852000</v>
      </c>
      <c r="C17" s="4" t="s">
        <v>6</v>
      </c>
      <c r="D17" s="7">
        <v>4852000</v>
      </c>
      <c r="E17" s="7">
        <v>85000</v>
      </c>
      <c r="F17" s="4" t="s">
        <v>6</v>
      </c>
      <c r="G17" s="4" t="s">
        <v>6</v>
      </c>
      <c r="H17" s="4" t="s">
        <v>6</v>
      </c>
      <c r="I17" s="7">
        <v>3800000</v>
      </c>
      <c r="J17" s="4" t="s">
        <v>6</v>
      </c>
      <c r="K17" s="4" t="s">
        <v>6</v>
      </c>
      <c r="L17" s="4" t="s">
        <v>6</v>
      </c>
      <c r="M17" s="4" t="s">
        <v>6</v>
      </c>
      <c r="N17" s="4" t="s">
        <v>6</v>
      </c>
      <c r="O17" s="4" t="s">
        <v>6</v>
      </c>
      <c r="P17" s="4" t="s">
        <v>6</v>
      </c>
      <c r="Q17" s="4" t="s">
        <v>6</v>
      </c>
      <c r="R17" s="4" t="s">
        <v>6</v>
      </c>
      <c r="S17" s="4" t="s">
        <v>6</v>
      </c>
      <c r="T17" s="4" t="s">
        <v>6</v>
      </c>
      <c r="U17" s="4" t="s">
        <v>6</v>
      </c>
      <c r="V17" s="4" t="s">
        <v>6</v>
      </c>
    </row>
  </sheetData>
  <mergeCells count="11">
    <mergeCell ref="F2:F4"/>
    <mergeCell ref="A1:A4"/>
    <mergeCell ref="B1:C1"/>
    <mergeCell ref="D1:F1"/>
    <mergeCell ref="G1:H1"/>
    <mergeCell ref="J1:N1"/>
    <mergeCell ref="O1:V1"/>
    <mergeCell ref="B2:B4"/>
    <mergeCell ref="C2:C4"/>
    <mergeCell ref="D2:D4"/>
    <mergeCell ref="E2:E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28515625" bestFit="1" customWidth="1"/>
  </cols>
  <sheetData>
    <row r="1" spans="1:3" ht="60">
      <c r="A1" s="1" t="s">
        <v>1254</v>
      </c>
      <c r="B1" s="8" t="s">
        <v>2</v>
      </c>
      <c r="C1" s="8" t="s">
        <v>33</v>
      </c>
    </row>
    <row r="2" spans="1:3" ht="30">
      <c r="A2" s="1" t="s">
        <v>32</v>
      </c>
      <c r="B2" s="8"/>
      <c r="C2" s="8"/>
    </row>
    <row r="3" spans="1:3" ht="30">
      <c r="A3" s="3" t="s">
        <v>1238</v>
      </c>
      <c r="B3" s="4" t="s">
        <v>6</v>
      </c>
      <c r="C3" s="4" t="s">
        <v>6</v>
      </c>
    </row>
    <row r="4" spans="1:3">
      <c r="A4" s="2" t="s">
        <v>45</v>
      </c>
      <c r="B4" s="7">
        <v>1432310</v>
      </c>
      <c r="C4" s="7">
        <v>1340650</v>
      </c>
    </row>
    <row r="5" spans="1:3">
      <c r="A5" s="2" t="s">
        <v>46</v>
      </c>
      <c r="B5" s="6">
        <v>45752</v>
      </c>
      <c r="C5" s="6">
        <v>81292</v>
      </c>
    </row>
    <row r="6" spans="1:3">
      <c r="A6" s="2" t="s">
        <v>299</v>
      </c>
      <c r="B6" s="6">
        <v>1478062</v>
      </c>
      <c r="C6" s="6">
        <v>1421942</v>
      </c>
    </row>
    <row r="7" spans="1:3" ht="30">
      <c r="A7" s="2" t="s">
        <v>47</v>
      </c>
      <c r="B7" s="6">
        <v>-1190944</v>
      </c>
      <c r="C7" s="6">
        <v>-767674</v>
      </c>
    </row>
    <row r="8" spans="1:3">
      <c r="A8" s="2" t="s">
        <v>48</v>
      </c>
      <c r="B8" s="6">
        <v>287118</v>
      </c>
      <c r="C8" s="6">
        <v>654268</v>
      </c>
    </row>
    <row r="9" spans="1:3">
      <c r="A9" s="2" t="s">
        <v>1255</v>
      </c>
      <c r="B9" s="6">
        <v>14938</v>
      </c>
      <c r="C9" s="6">
        <v>13369</v>
      </c>
    </row>
    <row r="10" spans="1:3">
      <c r="A10" s="2" t="s">
        <v>321</v>
      </c>
      <c r="B10" s="6">
        <v>-7686</v>
      </c>
      <c r="C10" s="6">
        <v>-6598</v>
      </c>
    </row>
    <row r="11" spans="1:3">
      <c r="A11" s="2" t="s">
        <v>322</v>
      </c>
      <c r="B11" s="6">
        <v>7252</v>
      </c>
      <c r="C11" s="6">
        <v>6771</v>
      </c>
    </row>
    <row r="12" spans="1:3">
      <c r="A12" s="2" t="s">
        <v>325</v>
      </c>
      <c r="B12" s="6">
        <v>294370</v>
      </c>
      <c r="C12" s="6">
        <v>661039</v>
      </c>
    </row>
    <row r="13" spans="1:3">
      <c r="A13" s="2" t="s">
        <v>1256</v>
      </c>
      <c r="B13" s="4" t="s">
        <v>6</v>
      </c>
      <c r="C13" s="4" t="s">
        <v>6</v>
      </c>
    </row>
    <row r="14" spans="1:3" ht="30">
      <c r="A14" s="3" t="s">
        <v>1238</v>
      </c>
      <c r="B14" s="4" t="s">
        <v>6</v>
      </c>
      <c r="C14" s="4" t="s">
        <v>6</v>
      </c>
    </row>
    <row r="15" spans="1:3">
      <c r="A15" s="2" t="s">
        <v>1255</v>
      </c>
      <c r="B15" s="6">
        <v>1025</v>
      </c>
      <c r="C15" s="6">
        <v>1025</v>
      </c>
    </row>
    <row r="16" spans="1:3">
      <c r="A16" s="2" t="s">
        <v>1234</v>
      </c>
      <c r="B16" s="4" t="s">
        <v>6</v>
      </c>
      <c r="C16" s="4" t="s">
        <v>6</v>
      </c>
    </row>
    <row r="17" spans="1:3" ht="30">
      <c r="A17" s="3" t="s">
        <v>1238</v>
      </c>
      <c r="B17" s="4" t="s">
        <v>6</v>
      </c>
      <c r="C17" s="4" t="s">
        <v>6</v>
      </c>
    </row>
    <row r="18" spans="1:3">
      <c r="A18" s="2" t="s">
        <v>1255</v>
      </c>
      <c r="B18" s="6">
        <v>6492</v>
      </c>
      <c r="C18" s="6">
        <v>6406</v>
      </c>
    </row>
    <row r="19" spans="1:3" ht="30">
      <c r="A19" s="2" t="s">
        <v>1236</v>
      </c>
      <c r="B19" s="4" t="s">
        <v>6</v>
      </c>
      <c r="C19" s="4" t="s">
        <v>6</v>
      </c>
    </row>
    <row r="20" spans="1:3" ht="30">
      <c r="A20" s="3" t="s">
        <v>1238</v>
      </c>
      <c r="B20" s="4" t="s">
        <v>6</v>
      </c>
      <c r="C20" s="4" t="s">
        <v>6</v>
      </c>
    </row>
    <row r="21" spans="1:3">
      <c r="A21" s="2" t="s">
        <v>1255</v>
      </c>
      <c r="B21" s="6">
        <v>6246</v>
      </c>
      <c r="C21" s="6">
        <v>4862</v>
      </c>
    </row>
    <row r="22" spans="1:3">
      <c r="A22" s="2" t="s">
        <v>1237</v>
      </c>
      <c r="B22" s="4" t="s">
        <v>6</v>
      </c>
      <c r="C22" s="4" t="s">
        <v>6</v>
      </c>
    </row>
    <row r="23" spans="1:3" ht="30">
      <c r="A23" s="3" t="s">
        <v>1238</v>
      </c>
      <c r="B23" s="4" t="s">
        <v>6</v>
      </c>
      <c r="C23" s="4" t="s">
        <v>6</v>
      </c>
    </row>
    <row r="24" spans="1:3">
      <c r="A24" s="2" t="s">
        <v>1255</v>
      </c>
      <c r="B24" s="4">
        <v>345</v>
      </c>
      <c r="C24" s="4">
        <v>345</v>
      </c>
    </row>
    <row r="25" spans="1:3">
      <c r="A25" s="2" t="s">
        <v>1235</v>
      </c>
      <c r="B25" s="4" t="s">
        <v>6</v>
      </c>
      <c r="C25" s="4" t="s">
        <v>6</v>
      </c>
    </row>
    <row r="26" spans="1:3" ht="30">
      <c r="A26" s="3" t="s">
        <v>1238</v>
      </c>
      <c r="B26" s="4" t="s">
        <v>6</v>
      </c>
      <c r="C26" s="4" t="s">
        <v>6</v>
      </c>
    </row>
    <row r="27" spans="1:3">
      <c r="A27" s="2" t="s">
        <v>1255</v>
      </c>
      <c r="B27" s="7">
        <v>830</v>
      </c>
      <c r="C27" s="7">
        <v>731</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1257</v>
      </c>
      <c r="B1" s="8" t="s">
        <v>1</v>
      </c>
      <c r="C1" s="8"/>
    </row>
    <row r="2" spans="1:3" ht="30">
      <c r="A2" s="1" t="s">
        <v>32</v>
      </c>
      <c r="B2" s="1" t="s">
        <v>2</v>
      </c>
      <c r="C2" s="1" t="s">
        <v>33</v>
      </c>
    </row>
    <row r="3" spans="1:3">
      <c r="A3" s="2" t="s">
        <v>1258</v>
      </c>
      <c r="B3" s="7">
        <v>39373</v>
      </c>
      <c r="C3" s="7">
        <v>26788</v>
      </c>
    </row>
    <row r="4" spans="1:3">
      <c r="A4" s="2" t="s">
        <v>341</v>
      </c>
      <c r="B4" s="6">
        <v>1467</v>
      </c>
      <c r="C4" s="6">
        <v>1362</v>
      </c>
    </row>
    <row r="5" spans="1:3">
      <c r="A5" s="2" t="s">
        <v>343</v>
      </c>
      <c r="B5" s="6">
        <v>4222</v>
      </c>
      <c r="C5" s="6">
        <v>2301</v>
      </c>
    </row>
    <row r="6" spans="1:3">
      <c r="A6" s="2" t="s">
        <v>345</v>
      </c>
      <c r="B6" s="6">
        <v>-4489</v>
      </c>
      <c r="C6" s="4">
        <v>-827</v>
      </c>
    </row>
    <row r="7" spans="1:3">
      <c r="A7" s="2" t="s">
        <v>346</v>
      </c>
      <c r="B7" s="6">
        <v>2771</v>
      </c>
      <c r="C7" s="6">
        <v>9749</v>
      </c>
    </row>
    <row r="8" spans="1:3">
      <c r="A8" s="2" t="s">
        <v>1259</v>
      </c>
      <c r="B8" s="6">
        <v>43227</v>
      </c>
      <c r="C8" s="6">
        <v>39373</v>
      </c>
    </row>
    <row r="9" spans="1:3">
      <c r="A9" s="2" t="s">
        <v>1260</v>
      </c>
      <c r="B9" s="4" t="s">
        <v>6</v>
      </c>
      <c r="C9" s="4" t="s">
        <v>6</v>
      </c>
    </row>
    <row r="10" spans="1:3">
      <c r="A10" s="2" t="s">
        <v>345</v>
      </c>
      <c r="B10" s="7">
        <v>-117</v>
      </c>
      <c r="C10" s="4" t="s">
        <v>6</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30" customHeight="1">
      <c r="A1" s="8" t="s">
        <v>1261</v>
      </c>
      <c r="B1" s="8" t="s">
        <v>1</v>
      </c>
      <c r="C1" s="8"/>
      <c r="D1" s="8"/>
    </row>
    <row r="2" spans="1:4">
      <c r="A2" s="8"/>
      <c r="B2" s="1" t="s">
        <v>2</v>
      </c>
      <c r="C2" s="1" t="s">
        <v>33</v>
      </c>
      <c r="D2" s="1" t="s">
        <v>91</v>
      </c>
    </row>
    <row r="3" spans="1:4">
      <c r="A3" s="3" t="s">
        <v>1262</v>
      </c>
      <c r="B3" s="4" t="s">
        <v>6</v>
      </c>
      <c r="C3" s="4" t="s">
        <v>6</v>
      </c>
      <c r="D3" s="4" t="s">
        <v>6</v>
      </c>
    </row>
    <row r="4" spans="1:4" ht="30">
      <c r="A4" s="2" t="s">
        <v>95</v>
      </c>
      <c r="B4" s="7">
        <v>-5038000</v>
      </c>
      <c r="C4" s="7">
        <v>20769000</v>
      </c>
      <c r="D4" s="7">
        <v>13650000</v>
      </c>
    </row>
    <row r="5" spans="1:4">
      <c r="A5" s="2" t="s">
        <v>1263</v>
      </c>
      <c r="B5" s="4" t="s">
        <v>6</v>
      </c>
      <c r="C5" s="4" t="s">
        <v>6</v>
      </c>
      <c r="D5" s="4" t="s">
        <v>6</v>
      </c>
    </row>
    <row r="6" spans="1:4">
      <c r="A6" s="3" t="s">
        <v>1262</v>
      </c>
      <c r="B6" s="4" t="s">
        <v>6</v>
      </c>
      <c r="C6" s="4" t="s">
        <v>6</v>
      </c>
      <c r="D6" s="4" t="s">
        <v>6</v>
      </c>
    </row>
    <row r="7" spans="1:4">
      <c r="A7" s="2" t="s">
        <v>1264</v>
      </c>
      <c r="B7" s="6">
        <v>-2900000</v>
      </c>
      <c r="C7" s="6">
        <v>1500000</v>
      </c>
      <c r="D7" s="4" t="s">
        <v>6</v>
      </c>
    </row>
    <row r="8" spans="1:4">
      <c r="A8" s="2" t="s">
        <v>1265</v>
      </c>
      <c r="B8" s="6">
        <v>1600000</v>
      </c>
      <c r="C8" s="6">
        <v>3700000</v>
      </c>
      <c r="D8" s="4" t="s">
        <v>6</v>
      </c>
    </row>
    <row r="9" spans="1:4">
      <c r="A9" s="2" t="s">
        <v>1266</v>
      </c>
      <c r="B9" s="7">
        <v>-4500000</v>
      </c>
      <c r="C9" s="7">
        <v>-2200000</v>
      </c>
      <c r="D9" s="4" t="s">
        <v>6</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6"/>
  <sheetViews>
    <sheetView showGridLines="0" workbookViewId="0"/>
  </sheetViews>
  <sheetFormatPr defaultRowHeight="15"/>
  <cols>
    <col min="1" max="1" width="36.5703125" bestFit="1" customWidth="1"/>
    <col min="2" max="2" width="16.42578125" bestFit="1" customWidth="1"/>
  </cols>
  <sheetData>
    <row r="1" spans="1:2" ht="45" customHeight="1">
      <c r="A1" s="8" t="s">
        <v>1267</v>
      </c>
      <c r="B1" s="1" t="s">
        <v>1</v>
      </c>
    </row>
    <row r="2" spans="1:2">
      <c r="A2" s="8"/>
      <c r="B2" s="1" t="s">
        <v>2</v>
      </c>
    </row>
    <row r="3" spans="1:2" ht="45">
      <c r="A3" s="2" t="s">
        <v>1268</v>
      </c>
      <c r="B3" s="4" t="s">
        <v>6</v>
      </c>
    </row>
    <row r="4" spans="1:2">
      <c r="A4" s="3" t="s">
        <v>1262</v>
      </c>
      <c r="B4" s="4" t="s">
        <v>6</v>
      </c>
    </row>
    <row r="5" spans="1:2">
      <c r="A5" s="2" t="s">
        <v>1269</v>
      </c>
      <c r="B5" s="4" t="s">
        <v>1270</v>
      </c>
    </row>
    <row r="6" spans="1:2">
      <c r="A6" s="2" t="s">
        <v>1271</v>
      </c>
      <c r="B6" s="4" t="s">
        <v>1272</v>
      </c>
    </row>
    <row r="7" spans="1:2">
      <c r="A7" s="2" t="s">
        <v>1273</v>
      </c>
      <c r="B7" s="6">
        <v>150833</v>
      </c>
    </row>
    <row r="8" spans="1:2">
      <c r="A8" s="2" t="s">
        <v>1274</v>
      </c>
      <c r="B8" s="4">
        <v>4.09</v>
      </c>
    </row>
    <row r="9" spans="1:2" ht="60">
      <c r="A9" s="2" t="s">
        <v>1275</v>
      </c>
      <c r="B9" s="4" t="s">
        <v>6</v>
      </c>
    </row>
    <row r="10" spans="1:2">
      <c r="A10" s="3" t="s">
        <v>1262</v>
      </c>
      <c r="B10" s="4" t="s">
        <v>6</v>
      </c>
    </row>
    <row r="11" spans="1:2">
      <c r="A11" s="2" t="s">
        <v>1269</v>
      </c>
      <c r="B11" s="4" t="s">
        <v>1270</v>
      </c>
    </row>
    <row r="12" spans="1:2">
      <c r="A12" s="2" t="s">
        <v>1271</v>
      </c>
      <c r="B12" s="4" t="s">
        <v>1276</v>
      </c>
    </row>
    <row r="13" spans="1:2">
      <c r="A13" s="2" t="s">
        <v>1273</v>
      </c>
      <c r="B13" s="6">
        <v>152083</v>
      </c>
    </row>
    <row r="14" spans="1:2">
      <c r="A14" s="2" t="s">
        <v>1274</v>
      </c>
      <c r="B14" s="4">
        <v>3.67</v>
      </c>
    </row>
    <row r="15" spans="1:2" ht="60">
      <c r="A15" s="2" t="s">
        <v>1277</v>
      </c>
      <c r="B15" s="4" t="s">
        <v>6</v>
      </c>
    </row>
    <row r="16" spans="1:2">
      <c r="A16" s="3" t="s">
        <v>1262</v>
      </c>
      <c r="B16" s="4" t="s">
        <v>6</v>
      </c>
    </row>
    <row r="17" spans="1:2">
      <c r="A17" s="2" t="s">
        <v>1269</v>
      </c>
      <c r="B17" s="4" t="s">
        <v>1270</v>
      </c>
    </row>
    <row r="18" spans="1:2">
      <c r="A18" s="2" t="s">
        <v>1271</v>
      </c>
      <c r="B18" s="4" t="s">
        <v>1276</v>
      </c>
    </row>
    <row r="19" spans="1:2">
      <c r="A19" s="2" t="s">
        <v>1273</v>
      </c>
      <c r="B19" s="6">
        <v>121083</v>
      </c>
    </row>
    <row r="20" spans="1:2">
      <c r="A20" s="2" t="s">
        <v>1274</v>
      </c>
      <c r="B20" s="4">
        <v>4.1500000000000004</v>
      </c>
    </row>
    <row r="21" spans="1:2" ht="60">
      <c r="A21" s="2" t="s">
        <v>1278</v>
      </c>
      <c r="B21" s="4" t="s">
        <v>6</v>
      </c>
    </row>
    <row r="22" spans="1:2">
      <c r="A22" s="3" t="s">
        <v>1262</v>
      </c>
      <c r="B22" s="4" t="s">
        <v>6</v>
      </c>
    </row>
    <row r="23" spans="1:2">
      <c r="A23" s="2" t="s">
        <v>1269</v>
      </c>
      <c r="B23" s="4" t="s">
        <v>1270</v>
      </c>
    </row>
    <row r="24" spans="1:2">
      <c r="A24" s="2" t="s">
        <v>1271</v>
      </c>
      <c r="B24" s="4" t="s">
        <v>1276</v>
      </c>
    </row>
    <row r="25" spans="1:2">
      <c r="A25" s="2" t="s">
        <v>1273</v>
      </c>
      <c r="B25" s="6">
        <v>79850</v>
      </c>
    </row>
    <row r="26" spans="1:2">
      <c r="A26" s="2" t="s">
        <v>1274</v>
      </c>
      <c r="B26" s="4">
        <v>4</v>
      </c>
    </row>
    <row r="27" spans="1:2" ht="60">
      <c r="A27" s="2" t="s">
        <v>1279</v>
      </c>
      <c r="B27" s="4" t="s">
        <v>6</v>
      </c>
    </row>
    <row r="28" spans="1:2">
      <c r="A28" s="3" t="s">
        <v>1262</v>
      </c>
      <c r="B28" s="4" t="s">
        <v>6</v>
      </c>
    </row>
    <row r="29" spans="1:2">
      <c r="A29" s="2" t="s">
        <v>1269</v>
      </c>
      <c r="B29" s="4" t="s">
        <v>1270</v>
      </c>
    </row>
    <row r="30" spans="1:2">
      <c r="A30" s="2" t="s">
        <v>1271</v>
      </c>
      <c r="B30" s="4" t="s">
        <v>1276</v>
      </c>
    </row>
    <row r="31" spans="1:2">
      <c r="A31" s="2" t="s">
        <v>1273</v>
      </c>
      <c r="B31" s="6">
        <v>71111</v>
      </c>
    </row>
    <row r="32" spans="1:2">
      <c r="A32" s="2" t="s">
        <v>1274</v>
      </c>
      <c r="B32" s="4">
        <v>3.98</v>
      </c>
    </row>
    <row r="33" spans="1:2" ht="60">
      <c r="A33" s="2" t="s">
        <v>1280</v>
      </c>
      <c r="B33" s="4" t="s">
        <v>6</v>
      </c>
    </row>
    <row r="34" spans="1:2">
      <c r="A34" s="3" t="s">
        <v>1262</v>
      </c>
      <c r="B34" s="4" t="s">
        <v>6</v>
      </c>
    </row>
    <row r="35" spans="1:2">
      <c r="A35" s="2" t="s">
        <v>1269</v>
      </c>
      <c r="B35" s="4" t="s">
        <v>1281</v>
      </c>
    </row>
    <row r="36" spans="1:2">
      <c r="A36" s="2" t="s">
        <v>1271</v>
      </c>
      <c r="B36" s="4" t="s">
        <v>1276</v>
      </c>
    </row>
    <row r="37" spans="1:2">
      <c r="A37" s="2" t="s">
        <v>1273</v>
      </c>
      <c r="B37" s="6">
        <v>30667</v>
      </c>
    </row>
    <row r="38" spans="1:2">
      <c r="A38" s="2" t="s">
        <v>1274</v>
      </c>
      <c r="B38" s="4">
        <v>4</v>
      </c>
    </row>
    <row r="39" spans="1:2" ht="60">
      <c r="A39" s="2" t="s">
        <v>1282</v>
      </c>
      <c r="B39" s="4" t="s">
        <v>6</v>
      </c>
    </row>
    <row r="40" spans="1:2">
      <c r="A40" s="3" t="s">
        <v>1262</v>
      </c>
      <c r="B40" s="4" t="s">
        <v>6</v>
      </c>
    </row>
    <row r="41" spans="1:2">
      <c r="A41" s="2" t="s">
        <v>1269</v>
      </c>
      <c r="B41" s="4" t="s">
        <v>1283</v>
      </c>
    </row>
    <row r="42" spans="1:2">
      <c r="A42" s="2" t="s">
        <v>1271</v>
      </c>
      <c r="B42" s="4" t="s">
        <v>1284</v>
      </c>
    </row>
    <row r="43" spans="1:2">
      <c r="A43" s="2" t="s">
        <v>1273</v>
      </c>
      <c r="B43" s="6">
        <v>167042</v>
      </c>
    </row>
    <row r="44" spans="1:2">
      <c r="A44" s="2" t="s">
        <v>1274</v>
      </c>
      <c r="B44" s="4">
        <v>4.9400000000000004</v>
      </c>
    </row>
    <row r="45" spans="1:2" ht="60">
      <c r="A45" s="2" t="s">
        <v>1285</v>
      </c>
      <c r="B45" s="4" t="s">
        <v>6</v>
      </c>
    </row>
    <row r="46" spans="1:2">
      <c r="A46" s="3" t="s">
        <v>1262</v>
      </c>
      <c r="B46" s="4" t="s">
        <v>6</v>
      </c>
    </row>
    <row r="47" spans="1:2">
      <c r="A47" s="2" t="s">
        <v>1269</v>
      </c>
      <c r="B47" s="4" t="s">
        <v>1283</v>
      </c>
    </row>
    <row r="48" spans="1:2">
      <c r="A48" s="2" t="s">
        <v>1271</v>
      </c>
      <c r="B48" s="4" t="s">
        <v>1284</v>
      </c>
    </row>
    <row r="49" spans="1:2">
      <c r="A49" s="2" t="s">
        <v>1273</v>
      </c>
      <c r="B49" s="6">
        <v>85433</v>
      </c>
    </row>
    <row r="50" spans="1:2">
      <c r="A50" s="2" t="s">
        <v>1274</v>
      </c>
      <c r="B50" s="4">
        <v>4.3499999999999996</v>
      </c>
    </row>
    <row r="51" spans="1:2" ht="45">
      <c r="A51" s="2" t="s">
        <v>1286</v>
      </c>
      <c r="B51" s="4" t="s">
        <v>6</v>
      </c>
    </row>
    <row r="52" spans="1:2">
      <c r="A52" s="3" t="s">
        <v>1262</v>
      </c>
      <c r="B52" s="4" t="s">
        <v>6</v>
      </c>
    </row>
    <row r="53" spans="1:2">
      <c r="A53" s="2" t="s">
        <v>1269</v>
      </c>
      <c r="B53" s="4" t="s">
        <v>1270</v>
      </c>
    </row>
    <row r="54" spans="1:2">
      <c r="A54" s="2" t="s">
        <v>1271</v>
      </c>
      <c r="B54" s="4" t="s">
        <v>1272</v>
      </c>
    </row>
    <row r="55" spans="1:2">
      <c r="A55" s="2" t="s">
        <v>1273</v>
      </c>
      <c r="B55" s="6">
        <v>24133</v>
      </c>
    </row>
    <row r="56" spans="1:2">
      <c r="A56" s="2" t="s">
        <v>1274</v>
      </c>
      <c r="B56" s="4">
        <v>85.4</v>
      </c>
    </row>
    <row r="57" spans="1:2" ht="60">
      <c r="A57" s="2" t="s">
        <v>1287</v>
      </c>
      <c r="B57" s="4" t="s">
        <v>6</v>
      </c>
    </row>
    <row r="58" spans="1:2">
      <c r="A58" s="3" t="s">
        <v>1262</v>
      </c>
      <c r="B58" s="4" t="s">
        <v>6</v>
      </c>
    </row>
    <row r="59" spans="1:2">
      <c r="A59" s="2" t="s">
        <v>1269</v>
      </c>
      <c r="B59" s="4" t="s">
        <v>1270</v>
      </c>
    </row>
    <row r="60" spans="1:2">
      <c r="A60" s="2" t="s">
        <v>1271</v>
      </c>
      <c r="B60" s="4" t="s">
        <v>1276</v>
      </c>
    </row>
    <row r="61" spans="1:2">
      <c r="A61" s="2" t="s">
        <v>1273</v>
      </c>
      <c r="B61" s="6">
        <v>16648</v>
      </c>
    </row>
    <row r="62" spans="1:2">
      <c r="A62" s="2" t="s">
        <v>1274</v>
      </c>
      <c r="B62" s="4">
        <v>92.1</v>
      </c>
    </row>
    <row r="63" spans="1:2" ht="60">
      <c r="A63" s="2" t="s">
        <v>1288</v>
      </c>
      <c r="B63" s="4" t="s">
        <v>6</v>
      </c>
    </row>
    <row r="64" spans="1:2">
      <c r="A64" s="3" t="s">
        <v>1262</v>
      </c>
      <c r="B64" s="4" t="s">
        <v>6</v>
      </c>
    </row>
    <row r="65" spans="1:2">
      <c r="A65" s="2" t="s">
        <v>1269</v>
      </c>
      <c r="B65" s="4" t="s">
        <v>1270</v>
      </c>
    </row>
    <row r="66" spans="1:2">
      <c r="A66" s="2" t="s">
        <v>1271</v>
      </c>
      <c r="B66" s="4" t="s">
        <v>1289</v>
      </c>
    </row>
    <row r="67" spans="1:2">
      <c r="A67" s="2" t="s">
        <v>1273</v>
      </c>
      <c r="B67" s="6">
        <v>21233</v>
      </c>
    </row>
    <row r="68" spans="1:2">
      <c r="A68" s="2" t="s">
        <v>1274</v>
      </c>
      <c r="B68" s="4">
        <v>63.6</v>
      </c>
    </row>
    <row r="69" spans="1:2" ht="60">
      <c r="A69" s="2" t="s">
        <v>1290</v>
      </c>
      <c r="B69" s="4" t="s">
        <v>6</v>
      </c>
    </row>
    <row r="70" spans="1:2">
      <c r="A70" s="3" t="s">
        <v>1262</v>
      </c>
      <c r="B70" s="4" t="s">
        <v>6</v>
      </c>
    </row>
    <row r="71" spans="1:2">
      <c r="A71" s="2" t="s">
        <v>1269</v>
      </c>
      <c r="B71" s="4" t="s">
        <v>1281</v>
      </c>
    </row>
    <row r="72" spans="1:2">
      <c r="A72" s="2" t="s">
        <v>1271</v>
      </c>
      <c r="B72" s="4" t="s">
        <v>1289</v>
      </c>
    </row>
    <row r="73" spans="1:2">
      <c r="A73" s="2" t="s">
        <v>1273</v>
      </c>
      <c r="B73" s="6">
        <v>21467</v>
      </c>
    </row>
    <row r="74" spans="1:2">
      <c r="A74" s="2" t="s">
        <v>1274</v>
      </c>
      <c r="B74" s="4">
        <v>85.9</v>
      </c>
    </row>
    <row r="75" spans="1:2" ht="60">
      <c r="A75" s="2" t="s">
        <v>1291</v>
      </c>
      <c r="B75" s="4" t="s">
        <v>6</v>
      </c>
    </row>
    <row r="76" spans="1:2">
      <c r="A76" s="3" t="s">
        <v>1262</v>
      </c>
      <c r="B76" s="4" t="s">
        <v>6</v>
      </c>
    </row>
    <row r="77" spans="1:2">
      <c r="A77" s="2" t="s">
        <v>1269</v>
      </c>
      <c r="B77" s="4" t="s">
        <v>1283</v>
      </c>
    </row>
    <row r="78" spans="1:2">
      <c r="A78" s="2" t="s">
        <v>1271</v>
      </c>
      <c r="B78" s="4" t="s">
        <v>1284</v>
      </c>
    </row>
    <row r="79" spans="1:2">
      <c r="A79" s="2" t="s">
        <v>1273</v>
      </c>
      <c r="B79" s="6">
        <v>20945</v>
      </c>
    </row>
    <row r="80" spans="1:2">
      <c r="A80" s="2" t="s">
        <v>1274</v>
      </c>
      <c r="B80" s="4">
        <v>90</v>
      </c>
    </row>
    <row r="81" spans="1:2" ht="60">
      <c r="A81" s="2" t="s">
        <v>1292</v>
      </c>
      <c r="B81" s="4" t="s">
        <v>6</v>
      </c>
    </row>
    <row r="82" spans="1:2">
      <c r="A82" s="3" t="s">
        <v>1262</v>
      </c>
      <c r="B82" s="4" t="s">
        <v>6</v>
      </c>
    </row>
    <row r="83" spans="1:2">
      <c r="A83" s="2" t="s">
        <v>1269</v>
      </c>
      <c r="B83" s="4" t="s">
        <v>1283</v>
      </c>
    </row>
    <row r="84" spans="1:2">
      <c r="A84" s="2" t="s">
        <v>1271</v>
      </c>
      <c r="B84" s="4" t="s">
        <v>1284</v>
      </c>
    </row>
    <row r="85" spans="1:2">
      <c r="A85" s="2" t="s">
        <v>1273</v>
      </c>
      <c r="B85" s="6">
        <v>20945</v>
      </c>
    </row>
    <row r="86" spans="1:2">
      <c r="A86" s="2" t="s">
        <v>1274</v>
      </c>
      <c r="B86" s="4">
        <v>70</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5.42578125" bestFit="1" customWidth="1"/>
  </cols>
  <sheetData>
    <row r="1" spans="1:3" ht="30">
      <c r="A1" s="1" t="s">
        <v>1293</v>
      </c>
      <c r="B1" s="1" t="s">
        <v>1294</v>
      </c>
      <c r="C1" s="1" t="s">
        <v>1221</v>
      </c>
    </row>
    <row r="2" spans="1:3">
      <c r="A2" s="1" t="s">
        <v>1206</v>
      </c>
      <c r="B2" s="1" t="s">
        <v>1295</v>
      </c>
      <c r="C2" s="1" t="s">
        <v>1296</v>
      </c>
    </row>
    <row r="3" spans="1:3" ht="30">
      <c r="A3" s="3" t="s">
        <v>1297</v>
      </c>
      <c r="B3" s="4" t="s">
        <v>6</v>
      </c>
      <c r="C3" s="4" t="s">
        <v>6</v>
      </c>
    </row>
    <row r="4" spans="1:3" ht="30">
      <c r="A4" s="2" t="s">
        <v>1298</v>
      </c>
      <c r="B4" s="10">
        <v>0.5</v>
      </c>
      <c r="C4" s="4" t="s">
        <v>6</v>
      </c>
    </row>
    <row r="5" spans="1:3">
      <c r="A5" s="2" t="s">
        <v>1299</v>
      </c>
      <c r="B5" s="9">
        <v>7.2</v>
      </c>
      <c r="C5" s="4" t="s">
        <v>6</v>
      </c>
    </row>
    <row r="6" spans="1:3">
      <c r="A6" s="2" t="s">
        <v>1300</v>
      </c>
      <c r="B6" s="4" t="s">
        <v>6</v>
      </c>
      <c r="C6" s="4">
        <v>2</v>
      </c>
    </row>
    <row r="7" spans="1:3">
      <c r="A7" s="2" t="s">
        <v>1301</v>
      </c>
      <c r="B7" s="4" t="s">
        <v>6</v>
      </c>
      <c r="C7" s="7">
        <v>0</v>
      </c>
    </row>
    <row r="8" spans="1:3">
      <c r="A8" s="2" t="s">
        <v>1302</v>
      </c>
      <c r="B8" s="4" t="s">
        <v>6</v>
      </c>
      <c r="C8" s="4" t="s">
        <v>6</v>
      </c>
    </row>
    <row r="9" spans="1:3" ht="30">
      <c r="A9" s="3" t="s">
        <v>1297</v>
      </c>
      <c r="B9" s="4" t="s">
        <v>6</v>
      </c>
      <c r="C9" s="4" t="s">
        <v>6</v>
      </c>
    </row>
    <row r="10" spans="1:3" ht="30">
      <c r="A10" s="2" t="s">
        <v>1298</v>
      </c>
      <c r="B10" s="10">
        <v>0.5</v>
      </c>
      <c r="C10" s="4" t="s">
        <v>6</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1303</v>
      </c>
      <c r="B1" s="8" t="s">
        <v>2</v>
      </c>
      <c r="C1" s="8" t="s">
        <v>33</v>
      </c>
    </row>
    <row r="2" spans="1:3" ht="30">
      <c r="A2" s="1" t="s">
        <v>32</v>
      </c>
      <c r="B2" s="8"/>
      <c r="C2" s="8"/>
    </row>
    <row r="3" spans="1:3" ht="30">
      <c r="A3" s="3" t="s">
        <v>423</v>
      </c>
      <c r="B3" s="4" t="s">
        <v>6</v>
      </c>
      <c r="C3" s="4" t="s">
        <v>6</v>
      </c>
    </row>
    <row r="4" spans="1:3">
      <c r="A4" s="2" t="s">
        <v>426</v>
      </c>
      <c r="B4" s="7">
        <v>20447</v>
      </c>
      <c r="C4" s="7">
        <v>14502</v>
      </c>
    </row>
    <row r="5" spans="1:3">
      <c r="A5" s="2" t="s">
        <v>429</v>
      </c>
      <c r="B5" s="6">
        <v>2691</v>
      </c>
      <c r="C5" s="6">
        <v>2460</v>
      </c>
    </row>
    <row r="6" spans="1:3">
      <c r="A6" s="2" t="s">
        <v>432</v>
      </c>
      <c r="B6" s="6">
        <v>2233</v>
      </c>
      <c r="C6" s="6">
        <v>1288</v>
      </c>
    </row>
    <row r="7" spans="1:3">
      <c r="A7" s="2" t="s">
        <v>435</v>
      </c>
      <c r="B7" s="6">
        <v>2408</v>
      </c>
      <c r="C7" s="6">
        <v>1009</v>
      </c>
    </row>
    <row r="8" spans="1:3">
      <c r="A8" s="2" t="s">
        <v>52</v>
      </c>
      <c r="B8" s="4">
        <v>287</v>
      </c>
      <c r="C8" s="4">
        <v>368</v>
      </c>
    </row>
    <row r="9" spans="1:3" ht="30">
      <c r="A9" s="2" t="s">
        <v>440</v>
      </c>
      <c r="B9" s="7">
        <v>28066</v>
      </c>
      <c r="C9" s="7">
        <v>19627</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1304</v>
      </c>
      <c r="B1" s="8" t="s">
        <v>1</v>
      </c>
      <c r="C1" s="8"/>
      <c r="D1" s="8"/>
    </row>
    <row r="2" spans="1:4">
      <c r="A2" s="8"/>
      <c r="B2" s="1" t="s">
        <v>2</v>
      </c>
      <c r="C2" s="1" t="s">
        <v>33</v>
      </c>
      <c r="D2" s="1" t="s">
        <v>91</v>
      </c>
    </row>
    <row r="3" spans="1:4">
      <c r="A3" s="3" t="s">
        <v>1305</v>
      </c>
      <c r="B3" s="4" t="s">
        <v>6</v>
      </c>
      <c r="C3" s="4" t="s">
        <v>6</v>
      </c>
      <c r="D3" s="4" t="s">
        <v>6</v>
      </c>
    </row>
    <row r="4" spans="1:4" ht="30">
      <c r="A4" s="2" t="s">
        <v>1186</v>
      </c>
      <c r="B4" s="7">
        <v>250000000</v>
      </c>
      <c r="C4" s="7">
        <v>200000000</v>
      </c>
      <c r="D4" s="4" t="s">
        <v>6</v>
      </c>
    </row>
    <row r="5" spans="1:4">
      <c r="A5" s="2" t="s">
        <v>1306</v>
      </c>
      <c r="B5" s="10">
        <v>0.125</v>
      </c>
      <c r="C5" s="4" t="s">
        <v>6</v>
      </c>
      <c r="D5" s="4" t="s">
        <v>6</v>
      </c>
    </row>
    <row r="6" spans="1:4">
      <c r="A6" s="2" t="s">
        <v>170</v>
      </c>
      <c r="B6" s="4" t="s">
        <v>171</v>
      </c>
      <c r="C6" s="4" t="s">
        <v>6</v>
      </c>
      <c r="D6" s="4" t="s">
        <v>6</v>
      </c>
    </row>
    <row r="7" spans="1:4">
      <c r="A7" s="2" t="s">
        <v>158</v>
      </c>
      <c r="B7" s="6">
        <v>6757000</v>
      </c>
      <c r="C7" s="6">
        <v>7101000</v>
      </c>
      <c r="D7" s="6">
        <v>8037000</v>
      </c>
    </row>
    <row r="8" spans="1:4">
      <c r="A8" s="2" t="s">
        <v>1188</v>
      </c>
      <c r="B8" s="6">
        <v>50000000</v>
      </c>
      <c r="C8" s="4" t="s">
        <v>6</v>
      </c>
      <c r="D8" s="4" t="s">
        <v>6</v>
      </c>
    </row>
    <row r="9" spans="1:4">
      <c r="A9" s="2" t="s">
        <v>1307</v>
      </c>
      <c r="B9" s="4">
        <v>0</v>
      </c>
      <c r="C9" s="6">
        <v>50000000</v>
      </c>
      <c r="D9" s="4" t="s">
        <v>6</v>
      </c>
    </row>
    <row r="10" spans="1:4">
      <c r="A10" s="2" t="s">
        <v>1308</v>
      </c>
      <c r="B10" s="6">
        <v>28800000</v>
      </c>
      <c r="C10" s="6">
        <v>26200000</v>
      </c>
      <c r="D10" s="6">
        <v>16100000</v>
      </c>
    </row>
    <row r="11" spans="1:4">
      <c r="A11" s="2" t="s">
        <v>1309</v>
      </c>
      <c r="B11" s="4" t="s">
        <v>6</v>
      </c>
      <c r="C11" s="4" t="s">
        <v>6</v>
      </c>
      <c r="D11" s="4" t="s">
        <v>6</v>
      </c>
    </row>
    <row r="12" spans="1:4">
      <c r="A12" s="3" t="s">
        <v>1305</v>
      </c>
      <c r="B12" s="4" t="s">
        <v>6</v>
      </c>
      <c r="C12" s="4" t="s">
        <v>6</v>
      </c>
      <c r="D12" s="4" t="s">
        <v>6</v>
      </c>
    </row>
    <row r="13" spans="1:4">
      <c r="A13" s="2" t="s">
        <v>1310</v>
      </c>
      <c r="B13" s="5">
        <v>40445</v>
      </c>
      <c r="C13" s="4" t="s">
        <v>6</v>
      </c>
      <c r="D13" s="4" t="s">
        <v>6</v>
      </c>
    </row>
    <row r="14" spans="1:4" ht="30">
      <c r="A14" s="2" t="s">
        <v>1186</v>
      </c>
      <c r="B14" s="6">
        <v>150000000</v>
      </c>
      <c r="C14" s="4" t="s">
        <v>6</v>
      </c>
      <c r="D14" s="4" t="s">
        <v>6</v>
      </c>
    </row>
    <row r="15" spans="1:4">
      <c r="A15" s="2" t="s">
        <v>1306</v>
      </c>
      <c r="B15" s="10">
        <v>0.125</v>
      </c>
      <c r="C15" s="4" t="s">
        <v>6</v>
      </c>
      <c r="D15" s="4" t="s">
        <v>6</v>
      </c>
    </row>
    <row r="16" spans="1:4">
      <c r="A16" s="2" t="s">
        <v>1311</v>
      </c>
      <c r="B16" s="5">
        <v>42278</v>
      </c>
      <c r="C16" s="4" t="s">
        <v>6</v>
      </c>
      <c r="D16" s="4" t="s">
        <v>6</v>
      </c>
    </row>
    <row r="17" spans="1:4" ht="30">
      <c r="A17" s="2" t="s">
        <v>1312</v>
      </c>
      <c r="B17" s="10">
        <v>0.9909</v>
      </c>
      <c r="C17" s="4" t="s">
        <v>6</v>
      </c>
      <c r="D17" s="4" t="s">
        <v>6</v>
      </c>
    </row>
    <row r="18" spans="1:4" ht="30">
      <c r="A18" s="2" t="s">
        <v>1313</v>
      </c>
      <c r="B18" s="10">
        <v>0.35</v>
      </c>
      <c r="C18" s="4" t="s">
        <v>6</v>
      </c>
      <c r="D18" s="4" t="s">
        <v>6</v>
      </c>
    </row>
    <row r="19" spans="1:4">
      <c r="A19" s="2" t="s">
        <v>1314</v>
      </c>
      <c r="B19" s="10">
        <v>1.125</v>
      </c>
      <c r="C19" s="4" t="s">
        <v>6</v>
      </c>
      <c r="D19" s="4" t="s">
        <v>6</v>
      </c>
    </row>
    <row r="20" spans="1:4" ht="30">
      <c r="A20" s="2" t="s">
        <v>1315</v>
      </c>
      <c r="B20" s="10">
        <v>0.5</v>
      </c>
      <c r="C20" s="4" t="s">
        <v>6</v>
      </c>
      <c r="D20" s="4" t="s">
        <v>6</v>
      </c>
    </row>
    <row r="21" spans="1:4">
      <c r="A21" s="2" t="s">
        <v>1316</v>
      </c>
      <c r="B21" s="4" t="s">
        <v>6</v>
      </c>
      <c r="C21" s="4" t="s">
        <v>6</v>
      </c>
      <c r="D21" s="4" t="s">
        <v>6</v>
      </c>
    </row>
    <row r="22" spans="1:4">
      <c r="A22" s="3" t="s">
        <v>1305</v>
      </c>
      <c r="B22" s="4" t="s">
        <v>6</v>
      </c>
      <c r="C22" s="4" t="s">
        <v>6</v>
      </c>
      <c r="D22" s="4" t="s">
        <v>6</v>
      </c>
    </row>
    <row r="23" spans="1:4">
      <c r="A23" s="2" t="s">
        <v>1310</v>
      </c>
      <c r="B23" s="5">
        <v>40739</v>
      </c>
      <c r="C23" s="4" t="s">
        <v>6</v>
      </c>
      <c r="D23" s="4" t="s">
        <v>6</v>
      </c>
    </row>
    <row r="24" spans="1:4" ht="30">
      <c r="A24" s="2" t="s">
        <v>1186</v>
      </c>
      <c r="B24" s="6">
        <v>50000000</v>
      </c>
      <c r="C24" s="4" t="s">
        <v>6</v>
      </c>
      <c r="D24" s="4" t="s">
        <v>6</v>
      </c>
    </row>
    <row r="25" spans="1:4">
      <c r="A25" s="2" t="s">
        <v>1306</v>
      </c>
      <c r="B25" s="10">
        <v>0.125</v>
      </c>
      <c r="C25" s="4" t="s">
        <v>6</v>
      </c>
      <c r="D25" s="4" t="s">
        <v>6</v>
      </c>
    </row>
    <row r="26" spans="1:4">
      <c r="A26" s="2" t="s">
        <v>170</v>
      </c>
      <c r="B26" s="4" t="s">
        <v>171</v>
      </c>
      <c r="C26" s="4" t="s">
        <v>6</v>
      </c>
      <c r="D26" s="4" t="s">
        <v>6</v>
      </c>
    </row>
    <row r="27" spans="1:4" ht="30">
      <c r="A27" s="2" t="s">
        <v>1317</v>
      </c>
      <c r="B27" s="10">
        <v>1.0249999999999999</v>
      </c>
      <c r="C27" s="4" t="s">
        <v>6</v>
      </c>
      <c r="D27" s="4" t="s">
        <v>6</v>
      </c>
    </row>
    <row r="28" spans="1:4">
      <c r="A28" s="2" t="s">
        <v>1318</v>
      </c>
      <c r="B28" s="4" t="s">
        <v>6</v>
      </c>
      <c r="C28" s="4" t="s">
        <v>6</v>
      </c>
      <c r="D28" s="4" t="s">
        <v>6</v>
      </c>
    </row>
    <row r="29" spans="1:4">
      <c r="A29" s="3" t="s">
        <v>1305</v>
      </c>
      <c r="B29" s="4" t="s">
        <v>6</v>
      </c>
      <c r="C29" s="4" t="s">
        <v>6</v>
      </c>
      <c r="D29" s="4" t="s">
        <v>6</v>
      </c>
    </row>
    <row r="30" spans="1:4">
      <c r="A30" s="2" t="s">
        <v>1310</v>
      </c>
      <c r="B30" s="5">
        <v>41375</v>
      </c>
      <c r="C30" s="4" t="s">
        <v>6</v>
      </c>
      <c r="D30" s="4" t="s">
        <v>6</v>
      </c>
    </row>
    <row r="31" spans="1:4" ht="30">
      <c r="A31" s="2" t="s">
        <v>1186</v>
      </c>
      <c r="B31" s="6">
        <v>50000000</v>
      </c>
      <c r="C31" s="4" t="s">
        <v>6</v>
      </c>
      <c r="D31" s="4" t="s">
        <v>6</v>
      </c>
    </row>
    <row r="32" spans="1:4">
      <c r="A32" s="2" t="s">
        <v>1306</v>
      </c>
      <c r="B32" s="10">
        <v>0.125</v>
      </c>
      <c r="C32" s="4" t="s">
        <v>6</v>
      </c>
      <c r="D32" s="4" t="s">
        <v>6</v>
      </c>
    </row>
    <row r="33" spans="1:4">
      <c r="A33" s="2" t="s">
        <v>170</v>
      </c>
      <c r="B33" s="4" t="s">
        <v>171</v>
      </c>
      <c r="C33" s="4" t="s">
        <v>6</v>
      </c>
      <c r="D33" s="4" t="s">
        <v>6</v>
      </c>
    </row>
    <row r="34" spans="1:4" ht="30">
      <c r="A34" s="2" t="s">
        <v>1317</v>
      </c>
      <c r="B34" s="10">
        <v>1.03</v>
      </c>
      <c r="C34" s="4" t="s">
        <v>6</v>
      </c>
      <c r="D34" s="4" t="s">
        <v>6</v>
      </c>
    </row>
    <row r="35" spans="1:4">
      <c r="A35" s="2" t="s">
        <v>158</v>
      </c>
      <c r="B35" s="6">
        <v>50300000</v>
      </c>
      <c r="C35" s="4" t="s">
        <v>6</v>
      </c>
      <c r="D35" s="4" t="s">
        <v>6</v>
      </c>
    </row>
    <row r="36" spans="1:4" ht="30">
      <c r="A36" s="2" t="s">
        <v>1190</v>
      </c>
      <c r="B36" s="4" t="s">
        <v>6</v>
      </c>
      <c r="C36" s="4" t="s">
        <v>6</v>
      </c>
      <c r="D36" s="4" t="s">
        <v>6</v>
      </c>
    </row>
    <row r="37" spans="1:4">
      <c r="A37" s="3" t="s">
        <v>1305</v>
      </c>
      <c r="B37" s="4" t="s">
        <v>6</v>
      </c>
      <c r="C37" s="4" t="s">
        <v>6</v>
      </c>
      <c r="D37" s="4" t="s">
        <v>6</v>
      </c>
    </row>
    <row r="38" spans="1:4">
      <c r="A38" s="2" t="s">
        <v>1311</v>
      </c>
      <c r="B38" s="5">
        <v>42186</v>
      </c>
      <c r="C38" s="4" t="s">
        <v>6</v>
      </c>
      <c r="D38" s="4" t="s">
        <v>6</v>
      </c>
    </row>
    <row r="39" spans="1:4">
      <c r="A39" s="2" t="s">
        <v>1188</v>
      </c>
      <c r="B39" s="6">
        <v>50000000</v>
      </c>
      <c r="C39" s="4" t="s">
        <v>6</v>
      </c>
      <c r="D39" s="4" t="s">
        <v>6</v>
      </c>
    </row>
    <row r="40" spans="1:4">
      <c r="A40" s="2" t="s">
        <v>1307</v>
      </c>
      <c r="B40" s="4">
        <v>0</v>
      </c>
      <c r="C40" s="6">
        <v>50000000</v>
      </c>
      <c r="D40" s="4" t="s">
        <v>6</v>
      </c>
    </row>
    <row r="41" spans="1:4">
      <c r="A41" s="2" t="s">
        <v>1319</v>
      </c>
      <c r="B41" s="10">
        <v>0.01</v>
      </c>
      <c r="C41" s="4" t="s">
        <v>6</v>
      </c>
      <c r="D41" s="4" t="s">
        <v>6</v>
      </c>
    </row>
    <row r="42" spans="1:4">
      <c r="A42" s="2" t="s">
        <v>1320</v>
      </c>
      <c r="B42" s="10">
        <v>5.0000000000000001E-3</v>
      </c>
      <c r="C42" s="4" t="s">
        <v>6</v>
      </c>
      <c r="D42" s="4" t="s">
        <v>6</v>
      </c>
    </row>
    <row r="43" spans="1:4">
      <c r="A43" s="2" t="s">
        <v>1321</v>
      </c>
      <c r="B43" s="4" t="s">
        <v>6</v>
      </c>
      <c r="C43" s="4" t="s">
        <v>6</v>
      </c>
      <c r="D43" s="4" t="s">
        <v>6</v>
      </c>
    </row>
    <row r="44" spans="1:4">
      <c r="A44" s="3" t="s">
        <v>1305</v>
      </c>
      <c r="B44" s="4" t="s">
        <v>6</v>
      </c>
      <c r="C44" s="4" t="s">
        <v>6</v>
      </c>
      <c r="D44" s="4" t="s">
        <v>6</v>
      </c>
    </row>
    <row r="45" spans="1:4">
      <c r="A45" s="2" t="s">
        <v>1311</v>
      </c>
      <c r="B45" s="5">
        <v>45901</v>
      </c>
      <c r="C45" s="4" t="s">
        <v>6</v>
      </c>
      <c r="D45" s="4" t="s">
        <v>6</v>
      </c>
    </row>
    <row r="46" spans="1:4">
      <c r="A46" s="2" t="s">
        <v>1322</v>
      </c>
      <c r="B46" s="6">
        <v>2600000</v>
      </c>
      <c r="C46" s="6">
        <v>2700000</v>
      </c>
      <c r="D46" s="4" t="s">
        <v>6</v>
      </c>
    </row>
    <row r="47" spans="1:4" ht="30">
      <c r="A47" s="2" t="s">
        <v>1323</v>
      </c>
      <c r="B47" s="6">
        <v>27000</v>
      </c>
      <c r="C47" s="4" t="s">
        <v>6</v>
      </c>
      <c r="D47" s="4" t="s">
        <v>6</v>
      </c>
    </row>
    <row r="48" spans="1:4">
      <c r="A48" s="2" t="s">
        <v>1324</v>
      </c>
      <c r="B48" s="10">
        <v>7.0499999999999993E-2</v>
      </c>
      <c r="C48" s="4" t="s">
        <v>6</v>
      </c>
      <c r="D48" s="4" t="s">
        <v>6</v>
      </c>
    </row>
    <row r="49" spans="1:4" ht="45">
      <c r="A49" s="2" t="s">
        <v>1325</v>
      </c>
      <c r="B49" s="4" t="s">
        <v>6</v>
      </c>
      <c r="C49" s="4" t="s">
        <v>6</v>
      </c>
      <c r="D49" s="4" t="s">
        <v>6</v>
      </c>
    </row>
    <row r="50" spans="1:4">
      <c r="A50" s="3" t="s">
        <v>1305</v>
      </c>
      <c r="B50" s="4" t="s">
        <v>6</v>
      </c>
      <c r="C50" s="4" t="s">
        <v>6</v>
      </c>
      <c r="D50" s="4" t="s">
        <v>6</v>
      </c>
    </row>
    <row r="51" spans="1:4">
      <c r="A51" s="2" t="s">
        <v>1311</v>
      </c>
      <c r="B51" s="5">
        <v>41730</v>
      </c>
      <c r="C51" s="4" t="s">
        <v>6</v>
      </c>
      <c r="D51" s="4" t="s">
        <v>6</v>
      </c>
    </row>
    <row r="52" spans="1:4">
      <c r="A52" s="2" t="s">
        <v>1326</v>
      </c>
      <c r="B52" s="6">
        <v>2500000</v>
      </c>
      <c r="C52" s="4" t="s">
        <v>6</v>
      </c>
      <c r="D52" s="4" t="s">
        <v>6</v>
      </c>
    </row>
    <row r="53" spans="1:4" ht="30">
      <c r="A53" s="2" t="s">
        <v>1323</v>
      </c>
      <c r="B53" s="7">
        <v>600000</v>
      </c>
      <c r="C53" s="4" t="s">
        <v>6</v>
      </c>
      <c r="D53" s="4" t="s">
        <v>6</v>
      </c>
    </row>
    <row r="54" spans="1:4">
      <c r="A54" s="2" t="s">
        <v>1324</v>
      </c>
      <c r="B54" s="10">
        <v>2.9499999999999998E-2</v>
      </c>
      <c r="C54" s="4" t="s">
        <v>6</v>
      </c>
      <c r="D54" s="4" t="s">
        <v>6</v>
      </c>
    </row>
    <row r="55" spans="1:4" ht="30">
      <c r="A55" s="2" t="s">
        <v>1327</v>
      </c>
      <c r="B55" s="4" t="s">
        <v>6</v>
      </c>
      <c r="C55" s="4" t="s">
        <v>6</v>
      </c>
      <c r="D55" s="4" t="s">
        <v>6</v>
      </c>
    </row>
    <row r="56" spans="1:4">
      <c r="A56" s="3" t="s">
        <v>1305</v>
      </c>
      <c r="B56" s="4" t="s">
        <v>6</v>
      </c>
      <c r="C56" s="4" t="s">
        <v>6</v>
      </c>
      <c r="D56" s="4" t="s">
        <v>6</v>
      </c>
    </row>
    <row r="57" spans="1:4">
      <c r="A57" s="2" t="s">
        <v>1324</v>
      </c>
      <c r="B57" s="4" t="s">
        <v>6</v>
      </c>
      <c r="C57" s="10">
        <v>2.5000000000000001E-2</v>
      </c>
      <c r="D57" s="4" t="s">
        <v>6</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328</v>
      </c>
      <c r="B1" s="8" t="s">
        <v>2</v>
      </c>
    </row>
    <row r="2" spans="1:2" ht="30">
      <c r="A2" s="1" t="s">
        <v>32</v>
      </c>
      <c r="B2" s="8"/>
    </row>
    <row r="3" spans="1:2">
      <c r="A3" s="3" t="s">
        <v>443</v>
      </c>
      <c r="B3" s="4" t="s">
        <v>6</v>
      </c>
    </row>
    <row r="4" spans="1:2">
      <c r="A4" s="2">
        <v>2014</v>
      </c>
      <c r="B4" s="7">
        <v>2626</v>
      </c>
    </row>
    <row r="5" spans="1:2">
      <c r="A5" s="2">
        <v>2015</v>
      </c>
      <c r="B5" s="6">
        <v>250158</v>
      </c>
    </row>
    <row r="6" spans="1:2">
      <c r="A6" s="2">
        <v>2016</v>
      </c>
      <c r="B6" s="4">
        <v>169</v>
      </c>
    </row>
    <row r="7" spans="1:2">
      <c r="A7" s="2">
        <v>2017</v>
      </c>
      <c r="B7" s="4">
        <v>182</v>
      </c>
    </row>
    <row r="8" spans="1:2">
      <c r="A8" s="2">
        <v>2018</v>
      </c>
      <c r="B8" s="4">
        <v>195</v>
      </c>
    </row>
    <row r="9" spans="1:2">
      <c r="A9" s="2" t="s">
        <v>465</v>
      </c>
      <c r="B9" s="6">
        <v>1744</v>
      </c>
    </row>
    <row r="10" spans="1:2">
      <c r="A10" s="2" t="s">
        <v>122</v>
      </c>
      <c r="B10" s="7">
        <v>255074</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2" width="24.140625" bestFit="1" customWidth="1"/>
    <col min="3" max="3" width="23.7109375" bestFit="1" customWidth="1"/>
    <col min="4" max="4" width="36.5703125" bestFit="1" customWidth="1"/>
    <col min="5" max="5" width="32" bestFit="1" customWidth="1"/>
    <col min="6" max="6" width="9" bestFit="1" customWidth="1"/>
  </cols>
  <sheetData>
    <row r="1" spans="1:6" ht="15" customHeight="1">
      <c r="A1" s="1" t="s">
        <v>116</v>
      </c>
      <c r="B1" s="8" t="s">
        <v>118</v>
      </c>
      <c r="C1" s="8" t="s">
        <v>119</v>
      </c>
      <c r="D1" s="8" t="s">
        <v>120</v>
      </c>
      <c r="E1" s="8" t="s">
        <v>121</v>
      </c>
      <c r="F1" s="8" t="s">
        <v>122</v>
      </c>
    </row>
    <row r="2" spans="1:6">
      <c r="A2" s="1" t="s">
        <v>117</v>
      </c>
      <c r="B2" s="8"/>
      <c r="C2" s="8"/>
      <c r="D2" s="8"/>
      <c r="E2" s="8"/>
      <c r="F2" s="8"/>
    </row>
    <row r="3" spans="1:6">
      <c r="A3" s="2" t="s">
        <v>123</v>
      </c>
      <c r="B3" s="7">
        <v>56096</v>
      </c>
      <c r="C3" s="7">
        <v>-5736</v>
      </c>
      <c r="D3" s="7">
        <v>244841</v>
      </c>
      <c r="E3" s="4" t="s">
        <v>6</v>
      </c>
      <c r="F3" s="7">
        <v>295201</v>
      </c>
    </row>
    <row r="4" spans="1:6">
      <c r="A4" s="2" t="s">
        <v>124</v>
      </c>
      <c r="B4" s="6">
        <v>60000</v>
      </c>
      <c r="C4" s="6">
        <v>5166</v>
      </c>
      <c r="D4" s="4" t="s">
        <v>6</v>
      </c>
      <c r="E4" s="4" t="s">
        <v>6</v>
      </c>
      <c r="F4" s="4" t="s">
        <v>6</v>
      </c>
    </row>
    <row r="5" spans="1:6">
      <c r="A5" s="2" t="s">
        <v>125</v>
      </c>
      <c r="B5" s="6">
        <v>2500</v>
      </c>
      <c r="C5" s="4" t="s">
        <v>6</v>
      </c>
      <c r="D5" s="4" t="s">
        <v>6</v>
      </c>
      <c r="E5" s="4" t="s">
        <v>6</v>
      </c>
      <c r="F5" s="4" t="s">
        <v>6</v>
      </c>
    </row>
    <row r="6" spans="1:6">
      <c r="A6" s="2" t="s">
        <v>126</v>
      </c>
      <c r="B6" s="6">
        <v>6333</v>
      </c>
      <c r="C6" s="4" t="s">
        <v>6</v>
      </c>
      <c r="D6" s="4" t="s">
        <v>6</v>
      </c>
      <c r="E6" s="4" t="s">
        <v>6</v>
      </c>
      <c r="F6" s="6">
        <v>6333</v>
      </c>
    </row>
    <row r="7" spans="1:6">
      <c r="A7" s="2" t="s">
        <v>127</v>
      </c>
      <c r="B7" s="4">
        <v>49</v>
      </c>
      <c r="C7" s="4" t="s">
        <v>6</v>
      </c>
      <c r="D7" s="4" t="s">
        <v>6</v>
      </c>
      <c r="E7" s="4" t="s">
        <v>6</v>
      </c>
      <c r="F7" s="4">
        <v>49</v>
      </c>
    </row>
    <row r="8" spans="1:6">
      <c r="A8" s="2" t="s">
        <v>128</v>
      </c>
      <c r="B8" s="4" t="s">
        <v>6</v>
      </c>
      <c r="C8" s="4" t="s">
        <v>6</v>
      </c>
      <c r="D8" s="6">
        <v>-16948</v>
      </c>
      <c r="E8" s="6">
        <v>-1569</v>
      </c>
      <c r="F8" s="6">
        <v>-18517</v>
      </c>
    </row>
    <row r="9" spans="1:6">
      <c r="A9" s="2" t="s">
        <v>129</v>
      </c>
      <c r="B9" s="4" t="s">
        <v>6</v>
      </c>
      <c r="C9" s="4" t="s">
        <v>6</v>
      </c>
      <c r="D9" s="6">
        <v>-6063</v>
      </c>
      <c r="E9" s="4" t="s">
        <v>6</v>
      </c>
      <c r="F9" s="6">
        <v>-6063</v>
      </c>
    </row>
    <row r="10" spans="1:6">
      <c r="A10" s="2" t="s">
        <v>130</v>
      </c>
      <c r="B10" s="4" t="s">
        <v>6</v>
      </c>
      <c r="C10" s="4" t="s">
        <v>6</v>
      </c>
      <c r="D10" s="6">
        <v>23864</v>
      </c>
      <c r="E10" s="6">
        <v>1524</v>
      </c>
      <c r="F10" s="6">
        <v>25388</v>
      </c>
    </row>
    <row r="11" spans="1:6">
      <c r="A11" s="2" t="s">
        <v>131</v>
      </c>
      <c r="B11" s="6">
        <v>62478</v>
      </c>
      <c r="C11" s="6">
        <v>-5736</v>
      </c>
      <c r="D11" s="6">
        <v>245694</v>
      </c>
      <c r="E11" s="4">
        <v>-45</v>
      </c>
      <c r="F11" s="6">
        <v>302391</v>
      </c>
    </row>
    <row r="12" spans="1:6">
      <c r="A12" s="2" t="s">
        <v>132</v>
      </c>
      <c r="B12" s="6">
        <v>62500</v>
      </c>
      <c r="C12" s="6">
        <v>5166</v>
      </c>
      <c r="D12" s="4" t="s">
        <v>6</v>
      </c>
      <c r="E12" s="4" t="s">
        <v>6</v>
      </c>
      <c r="F12" s="4" t="s">
        <v>6</v>
      </c>
    </row>
    <row r="13" spans="1:6">
      <c r="A13" s="2" t="s">
        <v>129</v>
      </c>
      <c r="B13" s="4" t="s">
        <v>6</v>
      </c>
      <c r="C13" s="4" t="s">
        <v>6</v>
      </c>
      <c r="D13" s="6">
        <v>-6250</v>
      </c>
      <c r="E13" s="4" t="s">
        <v>6</v>
      </c>
      <c r="F13" s="6">
        <v>-6250</v>
      </c>
    </row>
    <row r="14" spans="1:6">
      <c r="A14" s="2" t="s">
        <v>130</v>
      </c>
      <c r="B14" s="4" t="s">
        <v>6</v>
      </c>
      <c r="C14" s="4" t="s">
        <v>6</v>
      </c>
      <c r="D14" s="6">
        <v>-3906</v>
      </c>
      <c r="E14" s="6">
        <v>1314</v>
      </c>
      <c r="F14" s="6">
        <v>-2592</v>
      </c>
    </row>
    <row r="15" spans="1:6">
      <c r="A15" s="2" t="s">
        <v>133</v>
      </c>
      <c r="B15" s="6">
        <v>62478</v>
      </c>
      <c r="C15" s="6">
        <v>-5736</v>
      </c>
      <c r="D15" s="6">
        <v>235538</v>
      </c>
      <c r="E15" s="6">
        <v>1269</v>
      </c>
      <c r="F15" s="6">
        <v>293549</v>
      </c>
    </row>
    <row r="16" spans="1:6">
      <c r="A16" s="2" t="s">
        <v>134</v>
      </c>
      <c r="B16" s="6">
        <v>62500</v>
      </c>
      <c r="C16" s="6">
        <v>5166</v>
      </c>
      <c r="D16" s="4" t="s">
        <v>6</v>
      </c>
      <c r="E16" s="4" t="s">
        <v>6</v>
      </c>
      <c r="F16" s="4" t="s">
        <v>6</v>
      </c>
    </row>
    <row r="17" spans="1:6">
      <c r="A17" s="2" t="s">
        <v>125</v>
      </c>
      <c r="B17" s="4">
        <v>632</v>
      </c>
      <c r="C17" s="4" t="s">
        <v>6</v>
      </c>
      <c r="D17" s="4" t="s">
        <v>6</v>
      </c>
      <c r="E17" s="4" t="s">
        <v>6</v>
      </c>
      <c r="F17" s="4" t="s">
        <v>6</v>
      </c>
    </row>
    <row r="18" spans="1:6">
      <c r="A18" s="2" t="s">
        <v>126</v>
      </c>
      <c r="B18" s="6">
        <v>1043</v>
      </c>
      <c r="C18" s="4" t="s">
        <v>6</v>
      </c>
      <c r="D18" s="4" t="s">
        <v>6</v>
      </c>
      <c r="E18" s="4" t="s">
        <v>6</v>
      </c>
      <c r="F18" s="6">
        <v>1043</v>
      </c>
    </row>
    <row r="19" spans="1:6">
      <c r="A19" s="2" t="s">
        <v>135</v>
      </c>
      <c r="B19" s="6">
        <v>-1707</v>
      </c>
      <c r="C19" s="6">
        <v>1707</v>
      </c>
      <c r="D19" s="4" t="s">
        <v>6</v>
      </c>
      <c r="E19" s="4" t="s">
        <v>6</v>
      </c>
      <c r="F19" s="6">
        <v>1707</v>
      </c>
    </row>
    <row r="20" spans="1:6">
      <c r="A20" s="2" t="s">
        <v>136</v>
      </c>
      <c r="B20" s="4" t="s">
        <v>6</v>
      </c>
      <c r="C20" s="6">
        <v>-2816</v>
      </c>
      <c r="D20" s="4" t="s">
        <v>6</v>
      </c>
      <c r="E20" s="4" t="s">
        <v>6</v>
      </c>
      <c r="F20" s="6">
        <v>-2816</v>
      </c>
    </row>
    <row r="21" spans="1:6">
      <c r="A21" s="2" t="s">
        <v>129</v>
      </c>
      <c r="B21" s="4" t="s">
        <v>6</v>
      </c>
      <c r="C21" s="4" t="s">
        <v>6</v>
      </c>
      <c r="D21" s="6">
        <v>-1562</v>
      </c>
      <c r="E21" s="4" t="s">
        <v>6</v>
      </c>
      <c r="F21" s="6">
        <v>-1562</v>
      </c>
    </row>
    <row r="22" spans="1:6">
      <c r="A22" s="2" t="s">
        <v>130</v>
      </c>
      <c r="B22" s="4" t="s">
        <v>6</v>
      </c>
      <c r="C22" s="4" t="s">
        <v>6</v>
      </c>
      <c r="D22" s="6">
        <v>-241417</v>
      </c>
      <c r="E22" s="6">
        <v>1218</v>
      </c>
      <c r="F22" s="6">
        <v>-240199</v>
      </c>
    </row>
    <row r="23" spans="1:6">
      <c r="A23" s="2" t="s">
        <v>137</v>
      </c>
      <c r="B23" s="7">
        <v>63521</v>
      </c>
      <c r="C23" s="7">
        <v>-8552</v>
      </c>
      <c r="D23" s="7">
        <v>-7441</v>
      </c>
      <c r="E23" s="7">
        <v>2487</v>
      </c>
      <c r="F23" s="7">
        <v>50015</v>
      </c>
    </row>
    <row r="24" spans="1:6">
      <c r="A24" s="2" t="s">
        <v>138</v>
      </c>
      <c r="B24" s="6">
        <v>61425</v>
      </c>
      <c r="C24" s="6">
        <v>6873</v>
      </c>
      <c r="D24" s="4" t="s">
        <v>6</v>
      </c>
      <c r="E24" s="4" t="s">
        <v>6</v>
      </c>
      <c r="F24" s="4" t="s">
        <v>6</v>
      </c>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cols>
    <col min="1" max="1" width="36.5703125" bestFit="1" customWidth="1"/>
    <col min="2" max="2" width="23.28515625" customWidth="1"/>
    <col min="3" max="3" width="5.85546875" customWidth="1"/>
    <col min="4" max="4" width="28.28515625" customWidth="1"/>
    <col min="5" max="5" width="25.5703125" customWidth="1"/>
    <col min="6" max="6" width="5.85546875" customWidth="1"/>
    <col min="7" max="8" width="28.28515625" customWidth="1"/>
  </cols>
  <sheetData>
    <row r="1" spans="1:8" ht="15" customHeight="1">
      <c r="A1" s="8" t="s">
        <v>1329</v>
      </c>
      <c r="B1" s="8" t="s">
        <v>1221</v>
      </c>
      <c r="C1" s="8"/>
      <c r="D1" s="8"/>
      <c r="E1" s="8" t="s">
        <v>1</v>
      </c>
      <c r="F1" s="8"/>
      <c r="G1" s="8"/>
      <c r="H1" s="8"/>
    </row>
    <row r="2" spans="1:8" ht="15" customHeight="1">
      <c r="A2" s="8"/>
      <c r="B2" s="8" t="s">
        <v>2</v>
      </c>
      <c r="C2" s="8"/>
      <c r="D2" s="1" t="s">
        <v>1222</v>
      </c>
      <c r="E2" s="8" t="s">
        <v>2</v>
      </c>
      <c r="F2" s="8"/>
      <c r="G2" s="1" t="s">
        <v>33</v>
      </c>
      <c r="H2" s="1" t="s">
        <v>91</v>
      </c>
    </row>
    <row r="3" spans="1:8" ht="30">
      <c r="A3" s="3" t="s">
        <v>1330</v>
      </c>
      <c r="B3" s="4" t="s">
        <v>6</v>
      </c>
      <c r="C3" s="4"/>
      <c r="D3" s="4" t="s">
        <v>6</v>
      </c>
      <c r="E3" s="4" t="s">
        <v>6</v>
      </c>
      <c r="F3" s="4"/>
      <c r="G3" s="4" t="s">
        <v>6</v>
      </c>
      <c r="H3" s="4" t="s">
        <v>6</v>
      </c>
    </row>
    <row r="4" spans="1:8">
      <c r="A4" s="2" t="s">
        <v>1331</v>
      </c>
      <c r="B4" s="4" t="s">
        <v>6</v>
      </c>
      <c r="C4" s="4"/>
      <c r="D4" s="4" t="s">
        <v>6</v>
      </c>
      <c r="E4" s="7">
        <v>7600000</v>
      </c>
      <c r="F4" s="4"/>
      <c r="G4" s="7">
        <v>23800000</v>
      </c>
      <c r="H4" s="4" t="s">
        <v>6</v>
      </c>
    </row>
    <row r="5" spans="1:8">
      <c r="A5" s="2" t="s">
        <v>1332</v>
      </c>
      <c r="B5" s="4" t="s">
        <v>6</v>
      </c>
      <c r="C5" s="4"/>
      <c r="D5" s="4" t="s">
        <v>6</v>
      </c>
      <c r="E5" s="4" t="s">
        <v>6</v>
      </c>
      <c r="F5" s="4"/>
      <c r="G5" s="4" t="s">
        <v>6</v>
      </c>
      <c r="H5" s="6">
        <v>2800000</v>
      </c>
    </row>
    <row r="6" spans="1:8">
      <c r="A6" s="2" t="s">
        <v>1333</v>
      </c>
      <c r="B6" s="4" t="s">
        <v>6</v>
      </c>
      <c r="C6" s="4"/>
      <c r="D6" s="4" t="s">
        <v>6</v>
      </c>
      <c r="E6" s="10">
        <v>0.35799999999999998</v>
      </c>
      <c r="F6" s="4"/>
      <c r="G6" s="10">
        <v>0.40899999999999997</v>
      </c>
      <c r="H6" s="10">
        <v>0.40500000000000003</v>
      </c>
    </row>
    <row r="7" spans="1:8">
      <c r="A7" s="2" t="s">
        <v>486</v>
      </c>
      <c r="B7" s="6">
        <v>4641000</v>
      </c>
      <c r="C7" s="4"/>
      <c r="D7" s="4" t="s">
        <v>6</v>
      </c>
      <c r="E7" s="6">
        <v>4641000</v>
      </c>
      <c r="F7" s="4"/>
      <c r="G7" s="4" t="s">
        <v>6</v>
      </c>
      <c r="H7" s="4" t="s">
        <v>6</v>
      </c>
    </row>
    <row r="8" spans="1:8" ht="30">
      <c r="A8" s="2" t="s">
        <v>1334</v>
      </c>
      <c r="B8" s="6">
        <v>4900000</v>
      </c>
      <c r="C8" s="4"/>
      <c r="D8" s="4" t="s">
        <v>6</v>
      </c>
      <c r="E8" s="6">
        <v>4900000</v>
      </c>
      <c r="F8" s="4"/>
      <c r="G8" s="4" t="s">
        <v>6</v>
      </c>
      <c r="H8" s="4" t="s">
        <v>6</v>
      </c>
    </row>
    <row r="9" spans="1:8">
      <c r="A9" s="2" t="s">
        <v>1335</v>
      </c>
      <c r="B9" s="4" t="s">
        <v>6</v>
      </c>
      <c r="C9" s="4"/>
      <c r="D9" s="4" t="s">
        <v>6</v>
      </c>
      <c r="E9" s="10">
        <v>0.65</v>
      </c>
      <c r="F9" s="4"/>
      <c r="G9" s="4" t="s">
        <v>6</v>
      </c>
      <c r="H9" s="4" t="s">
        <v>6</v>
      </c>
    </row>
    <row r="10" spans="1:8">
      <c r="A10" s="2" t="s">
        <v>479</v>
      </c>
      <c r="B10" s="6">
        <v>6606000</v>
      </c>
      <c r="C10" s="4"/>
      <c r="D10" s="4" t="s">
        <v>6</v>
      </c>
      <c r="E10" s="6">
        <v>6606000</v>
      </c>
      <c r="F10" s="4"/>
      <c r="G10" s="6">
        <v>7351000</v>
      </c>
      <c r="H10" s="4" t="s">
        <v>6</v>
      </c>
    </row>
    <row r="11" spans="1:8">
      <c r="A11" s="2" t="s">
        <v>1336</v>
      </c>
      <c r="B11" s="6">
        <v>92500000</v>
      </c>
      <c r="C11" s="4"/>
      <c r="D11" s="4" t="s">
        <v>6</v>
      </c>
      <c r="E11" s="6">
        <v>92500000</v>
      </c>
      <c r="F11" s="4"/>
      <c r="G11" s="4" t="s">
        <v>6</v>
      </c>
      <c r="H11" s="4" t="s">
        <v>6</v>
      </c>
    </row>
    <row r="12" spans="1:8" ht="17.25">
      <c r="A12" s="2" t="s">
        <v>540</v>
      </c>
      <c r="B12" s="6">
        <v>4081000</v>
      </c>
      <c r="C12" s="167" t="s">
        <v>1197</v>
      </c>
      <c r="D12" s="4" t="s">
        <v>6</v>
      </c>
      <c r="E12" s="6">
        <v>4081000</v>
      </c>
      <c r="F12" s="167" t="s">
        <v>1197</v>
      </c>
      <c r="G12" s="4" t="s">
        <v>6</v>
      </c>
      <c r="H12" s="4" t="s">
        <v>6</v>
      </c>
    </row>
    <row r="13" spans="1:8">
      <c r="A13" s="2" t="s">
        <v>1239</v>
      </c>
      <c r="B13" s="6">
        <v>59100000</v>
      </c>
      <c r="C13" s="4"/>
      <c r="D13" s="6">
        <v>276900000</v>
      </c>
      <c r="E13" s="6">
        <v>336000000</v>
      </c>
      <c r="F13" s="4"/>
      <c r="G13" s="6">
        <v>37000000</v>
      </c>
      <c r="H13" s="4">
        <v>0</v>
      </c>
    </row>
    <row r="14" spans="1:8">
      <c r="A14" s="2" t="s">
        <v>1337</v>
      </c>
      <c r="B14" s="7">
        <v>298000</v>
      </c>
      <c r="C14" s="4"/>
      <c r="D14" s="4" t="s">
        <v>6</v>
      </c>
      <c r="E14" s="7">
        <v>298000</v>
      </c>
      <c r="F14" s="4"/>
      <c r="G14" s="4" t="s">
        <v>6</v>
      </c>
      <c r="H14" s="4" t="s">
        <v>6</v>
      </c>
    </row>
    <row r="15" spans="1:8">
      <c r="A15" s="2" t="s">
        <v>1178</v>
      </c>
      <c r="B15" s="4" t="s">
        <v>6</v>
      </c>
      <c r="C15" s="4"/>
      <c r="D15" s="4" t="s">
        <v>6</v>
      </c>
      <c r="E15" s="4" t="s">
        <v>6</v>
      </c>
      <c r="F15" s="4"/>
      <c r="G15" s="4" t="s">
        <v>6</v>
      </c>
      <c r="H15" s="4" t="s">
        <v>6</v>
      </c>
    </row>
    <row r="16" spans="1:8" ht="30">
      <c r="A16" s="3" t="s">
        <v>1330</v>
      </c>
      <c r="B16" s="4" t="s">
        <v>6</v>
      </c>
      <c r="C16" s="4"/>
      <c r="D16" s="4" t="s">
        <v>6</v>
      </c>
      <c r="E16" s="4" t="s">
        <v>6</v>
      </c>
      <c r="F16" s="4"/>
      <c r="G16" s="4" t="s">
        <v>6</v>
      </c>
      <c r="H16" s="4" t="s">
        <v>6</v>
      </c>
    </row>
    <row r="17" spans="1:8" ht="30">
      <c r="A17" s="2" t="s">
        <v>1338</v>
      </c>
      <c r="B17" s="4" t="s">
        <v>6</v>
      </c>
      <c r="C17" s="4"/>
      <c r="D17" s="4" t="s">
        <v>6</v>
      </c>
      <c r="E17" s="4" t="s">
        <v>1339</v>
      </c>
      <c r="F17" s="4"/>
      <c r="G17" s="4" t="s">
        <v>6</v>
      </c>
      <c r="H17" s="4" t="s">
        <v>6</v>
      </c>
    </row>
    <row r="18" spans="1:8">
      <c r="A18" s="2" t="s">
        <v>1181</v>
      </c>
      <c r="B18" s="4" t="s">
        <v>6</v>
      </c>
      <c r="C18" s="4"/>
      <c r="D18" s="4" t="s">
        <v>6</v>
      </c>
      <c r="E18" s="4" t="s">
        <v>6</v>
      </c>
      <c r="F18" s="4"/>
      <c r="G18" s="4" t="s">
        <v>6</v>
      </c>
      <c r="H18" s="4" t="s">
        <v>6</v>
      </c>
    </row>
    <row r="19" spans="1:8" ht="30">
      <c r="A19" s="3" t="s">
        <v>1330</v>
      </c>
      <c r="B19" s="4" t="s">
        <v>6</v>
      </c>
      <c r="C19" s="4"/>
      <c r="D19" s="4" t="s">
        <v>6</v>
      </c>
      <c r="E19" s="4" t="s">
        <v>6</v>
      </c>
      <c r="F19" s="4"/>
      <c r="G19" s="4" t="s">
        <v>6</v>
      </c>
      <c r="H19" s="4" t="s">
        <v>6</v>
      </c>
    </row>
    <row r="20" spans="1:8" ht="30">
      <c r="A20" s="2" t="s">
        <v>1338</v>
      </c>
      <c r="B20" s="4" t="s">
        <v>6</v>
      </c>
      <c r="C20" s="4"/>
      <c r="D20" s="4" t="s">
        <v>6</v>
      </c>
      <c r="E20" s="4" t="s">
        <v>1340</v>
      </c>
      <c r="F20" s="4"/>
      <c r="G20" s="4" t="s">
        <v>6</v>
      </c>
      <c r="H20" s="4" t="s">
        <v>6</v>
      </c>
    </row>
    <row r="21" spans="1:8">
      <c r="A21" s="50"/>
      <c r="B21" s="50"/>
      <c r="C21" s="50"/>
      <c r="D21" s="50"/>
      <c r="E21" s="50"/>
      <c r="F21" s="50"/>
      <c r="G21" s="50"/>
      <c r="H21" s="50"/>
    </row>
    <row r="22" spans="1:8" ht="15" customHeight="1">
      <c r="A22" s="2" t="s">
        <v>1197</v>
      </c>
      <c r="B22" s="15" t="s">
        <v>1341</v>
      </c>
      <c r="C22" s="15"/>
      <c r="D22" s="15"/>
      <c r="E22" s="15"/>
      <c r="F22" s="15"/>
      <c r="G22" s="15"/>
      <c r="H22" s="15"/>
    </row>
  </sheetData>
  <mergeCells count="7">
    <mergeCell ref="B22:H22"/>
    <mergeCell ref="A1:A2"/>
    <mergeCell ref="B1:D1"/>
    <mergeCell ref="E1:H1"/>
    <mergeCell ref="B2:C2"/>
    <mergeCell ref="E2:F2"/>
    <mergeCell ref="A21:H2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33.140625" customWidth="1"/>
    <col min="3" max="3" width="9" customWidth="1"/>
    <col min="4" max="4" width="36.5703125" customWidth="1"/>
  </cols>
  <sheetData>
    <row r="1" spans="1:4" ht="45">
      <c r="A1" s="1" t="s">
        <v>1342</v>
      </c>
      <c r="B1" s="8" t="s">
        <v>2</v>
      </c>
      <c r="C1" s="8"/>
      <c r="D1" s="8" t="s">
        <v>33</v>
      </c>
    </row>
    <row r="2" spans="1:4" ht="30">
      <c r="A2" s="1" t="s">
        <v>32</v>
      </c>
      <c r="B2" s="8"/>
      <c r="C2" s="8"/>
      <c r="D2" s="8"/>
    </row>
    <row r="3" spans="1:4">
      <c r="A3" s="3" t="s">
        <v>469</v>
      </c>
      <c r="B3" s="4" t="s">
        <v>6</v>
      </c>
      <c r="C3" s="4"/>
      <c r="D3" s="4" t="s">
        <v>6</v>
      </c>
    </row>
    <row r="4" spans="1:4">
      <c r="A4" s="2" t="s">
        <v>474</v>
      </c>
      <c r="B4" s="7">
        <v>15479</v>
      </c>
      <c r="C4" s="4"/>
      <c r="D4" s="7">
        <v>14156</v>
      </c>
    </row>
    <row r="5" spans="1:4" ht="30">
      <c r="A5" s="2" t="s">
        <v>477</v>
      </c>
      <c r="B5" s="4" t="s">
        <v>6</v>
      </c>
      <c r="C5" s="4"/>
      <c r="D5" s="6">
        <v>2690</v>
      </c>
    </row>
    <row r="6" spans="1:4">
      <c r="A6" s="2" t="s">
        <v>479</v>
      </c>
      <c r="B6" s="6">
        <v>6606</v>
      </c>
      <c r="C6" s="4"/>
      <c r="D6" s="6">
        <v>7351</v>
      </c>
    </row>
    <row r="7" spans="1:4" ht="17.25">
      <c r="A7" s="2" t="s">
        <v>540</v>
      </c>
      <c r="B7" s="6">
        <v>-4081</v>
      </c>
      <c r="C7" s="167" t="s">
        <v>1197</v>
      </c>
      <c r="D7" s="4" t="s">
        <v>6</v>
      </c>
    </row>
    <row r="8" spans="1:4">
      <c r="A8" s="2" t="s">
        <v>483</v>
      </c>
      <c r="B8" s="6">
        <v>1733</v>
      </c>
      <c r="C8" s="4"/>
      <c r="D8" s="4">
        <v>238</v>
      </c>
    </row>
    <row r="9" spans="1:4">
      <c r="A9" s="2" t="s">
        <v>486</v>
      </c>
      <c r="B9" s="6">
        <v>4641</v>
      </c>
      <c r="C9" s="4"/>
      <c r="D9" s="4" t="s">
        <v>6</v>
      </c>
    </row>
    <row r="10" spans="1:4">
      <c r="A10" s="2" t="s">
        <v>52</v>
      </c>
      <c r="B10" s="4">
        <v>833</v>
      </c>
      <c r="C10" s="4"/>
      <c r="D10" s="4">
        <v>223</v>
      </c>
    </row>
    <row r="11" spans="1:4">
      <c r="A11" s="2" t="s">
        <v>491</v>
      </c>
      <c r="B11" s="6">
        <v>25211</v>
      </c>
      <c r="C11" s="4"/>
      <c r="D11" s="6">
        <v>24658</v>
      </c>
    </row>
    <row r="12" spans="1:4">
      <c r="A12" s="2" t="s">
        <v>1343</v>
      </c>
      <c r="B12" s="6">
        <v>-34266</v>
      </c>
      <c r="C12" s="4"/>
      <c r="D12" s="6">
        <v>-157921</v>
      </c>
    </row>
    <row r="13" spans="1:4">
      <c r="A13" s="2" t="s">
        <v>51</v>
      </c>
      <c r="B13" s="4">
        <v>-887</v>
      </c>
      <c r="C13" s="4"/>
      <c r="D13" s="6">
        <v>-4461</v>
      </c>
    </row>
    <row r="14" spans="1:4">
      <c r="A14" s="2" t="s">
        <v>52</v>
      </c>
      <c r="B14" s="4">
        <v>-298</v>
      </c>
      <c r="C14" s="4"/>
      <c r="D14" s="4" t="s">
        <v>6</v>
      </c>
    </row>
    <row r="15" spans="1:4">
      <c r="A15" s="2" t="s">
        <v>496</v>
      </c>
      <c r="B15" s="7">
        <v>-35451</v>
      </c>
      <c r="C15" s="4"/>
      <c r="D15" s="7">
        <v>-162382</v>
      </c>
    </row>
    <row r="16" spans="1:4">
      <c r="A16" s="50"/>
      <c r="B16" s="50"/>
      <c r="C16" s="50"/>
      <c r="D16" s="50"/>
    </row>
    <row r="17" spans="1:4" ht="30" customHeight="1">
      <c r="A17" s="2" t="s">
        <v>1197</v>
      </c>
      <c r="B17" s="15" t="s">
        <v>1341</v>
      </c>
      <c r="C17" s="15"/>
      <c r="D17" s="15"/>
    </row>
  </sheetData>
  <mergeCells count="4">
    <mergeCell ref="B1:C2"/>
    <mergeCell ref="D1:D2"/>
    <mergeCell ref="A16:D16"/>
    <mergeCell ref="B17:D17"/>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1344</v>
      </c>
      <c r="B1" s="8" t="s">
        <v>2</v>
      </c>
      <c r="C1" s="8" t="s">
        <v>33</v>
      </c>
    </row>
    <row r="2" spans="1:3" ht="30">
      <c r="A2" s="1" t="s">
        <v>32</v>
      </c>
      <c r="B2" s="8"/>
      <c r="C2" s="8"/>
    </row>
    <row r="3" spans="1:3">
      <c r="A3" s="3" t="s">
        <v>469</v>
      </c>
      <c r="B3" s="4" t="s">
        <v>6</v>
      </c>
      <c r="C3" s="4" t="s">
        <v>6</v>
      </c>
    </row>
    <row r="4" spans="1:3">
      <c r="A4" s="2" t="s">
        <v>499</v>
      </c>
      <c r="B4" s="7">
        <v>3938</v>
      </c>
      <c r="C4" s="7">
        <v>872</v>
      </c>
    </row>
    <row r="5" spans="1:3">
      <c r="A5" s="2" t="s">
        <v>502</v>
      </c>
      <c r="B5" s="6">
        <v>-14178</v>
      </c>
      <c r="C5" s="6">
        <v>-138596</v>
      </c>
    </row>
    <row r="6" spans="1:3">
      <c r="A6" s="2" t="s">
        <v>68</v>
      </c>
      <c r="B6" s="7">
        <v>-10240</v>
      </c>
      <c r="C6" s="7">
        <v>-137724</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345</v>
      </c>
      <c r="B1" s="8" t="s">
        <v>1</v>
      </c>
      <c r="C1" s="8"/>
      <c r="D1" s="8"/>
    </row>
    <row r="2" spans="1:4" ht="30">
      <c r="A2" s="1" t="s">
        <v>32</v>
      </c>
      <c r="B2" s="1" t="s">
        <v>2</v>
      </c>
      <c r="C2" s="1" t="s">
        <v>33</v>
      </c>
      <c r="D2" s="1" t="s">
        <v>91</v>
      </c>
    </row>
    <row r="3" spans="1:4">
      <c r="A3" s="3" t="s">
        <v>469</v>
      </c>
      <c r="B3" s="4" t="s">
        <v>6</v>
      </c>
      <c r="C3" s="4" t="s">
        <v>6</v>
      </c>
      <c r="D3" s="4" t="s">
        <v>6</v>
      </c>
    </row>
    <row r="4" spans="1:4" ht="30">
      <c r="A4" s="2" t="s">
        <v>1346</v>
      </c>
      <c r="B4" s="7">
        <v>-6681</v>
      </c>
      <c r="C4" s="7">
        <v>-21697</v>
      </c>
      <c r="D4" s="7">
        <v>560</v>
      </c>
    </row>
    <row r="5" spans="1:4" ht="30">
      <c r="A5" s="2" t="s">
        <v>1347</v>
      </c>
      <c r="B5" s="4">
        <v>84</v>
      </c>
      <c r="C5" s="6">
        <v>-1751</v>
      </c>
      <c r="D5" s="6">
        <v>2461</v>
      </c>
    </row>
    <row r="6" spans="1:4">
      <c r="A6" s="2" t="s">
        <v>1348</v>
      </c>
      <c r="B6" s="6">
        <v>-6597</v>
      </c>
      <c r="C6" s="6">
        <v>-23448</v>
      </c>
      <c r="D6" s="6">
        <v>3021</v>
      </c>
    </row>
    <row r="7" spans="1:4" ht="30">
      <c r="A7" s="2" t="s">
        <v>1349</v>
      </c>
      <c r="B7" s="6">
        <v>-117577</v>
      </c>
      <c r="C7" s="6">
        <v>20049</v>
      </c>
      <c r="D7" s="6">
        <v>9737</v>
      </c>
    </row>
    <row r="8" spans="1:4" ht="30">
      <c r="A8" s="2" t="s">
        <v>1350</v>
      </c>
      <c r="B8" s="6">
        <v>-9906</v>
      </c>
      <c r="C8" s="6">
        <v>1603</v>
      </c>
      <c r="D8" s="6">
        <v>4537</v>
      </c>
    </row>
    <row r="9" spans="1:4">
      <c r="A9" s="2" t="s">
        <v>1351</v>
      </c>
      <c r="B9" s="6">
        <v>-127483</v>
      </c>
      <c r="C9" s="6">
        <v>21652</v>
      </c>
      <c r="D9" s="6">
        <v>14274</v>
      </c>
    </row>
    <row r="10" spans="1:4">
      <c r="A10" s="2" t="s">
        <v>518</v>
      </c>
      <c r="B10" s="7">
        <v>-134080</v>
      </c>
      <c r="C10" s="7">
        <v>-1796</v>
      </c>
      <c r="D10" s="7">
        <v>17295</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8" t="s">
        <v>1352</v>
      </c>
      <c r="B1" s="8" t="s">
        <v>1</v>
      </c>
      <c r="C1" s="8"/>
      <c r="D1" s="8"/>
    </row>
    <row r="2" spans="1:4">
      <c r="A2" s="8"/>
      <c r="B2" s="1" t="s">
        <v>2</v>
      </c>
      <c r="C2" s="1" t="s">
        <v>33</v>
      </c>
      <c r="D2" s="1" t="s">
        <v>91</v>
      </c>
    </row>
    <row r="3" spans="1:4">
      <c r="A3" s="3" t="s">
        <v>1353</v>
      </c>
      <c r="B3" s="4" t="s">
        <v>6</v>
      </c>
      <c r="C3" s="4" t="s">
        <v>6</v>
      </c>
      <c r="D3" s="4" t="s">
        <v>6</v>
      </c>
    </row>
    <row r="4" spans="1:4">
      <c r="A4" s="2" t="s">
        <v>522</v>
      </c>
      <c r="B4" s="10">
        <v>0.35</v>
      </c>
      <c r="C4" s="10">
        <v>0.35</v>
      </c>
      <c r="D4" s="10">
        <v>0.35</v>
      </c>
    </row>
    <row r="5" spans="1:4" ht="30">
      <c r="A5" s="2" t="s">
        <v>524</v>
      </c>
      <c r="B5" s="10">
        <v>1.9E-2</v>
      </c>
      <c r="C5" s="10">
        <v>9.6000000000000002E-2</v>
      </c>
      <c r="D5" s="10">
        <v>3.5000000000000003E-2</v>
      </c>
    </row>
    <row r="6" spans="1:4">
      <c r="A6" s="2" t="s">
        <v>528</v>
      </c>
      <c r="B6" s="10">
        <v>5.0000000000000001E-3</v>
      </c>
      <c r="C6" s="10">
        <v>8.9999999999999993E-3</v>
      </c>
      <c r="D6" s="10">
        <v>4.0000000000000001E-3</v>
      </c>
    </row>
    <row r="7" spans="1:4">
      <c r="A7" s="2" t="s">
        <v>532</v>
      </c>
      <c r="B7" s="10">
        <v>0</v>
      </c>
      <c r="C7" s="10">
        <v>0</v>
      </c>
      <c r="D7" s="10">
        <v>5.8000000000000003E-2</v>
      </c>
    </row>
    <row r="8" spans="1:4">
      <c r="A8" s="2" t="s">
        <v>535</v>
      </c>
      <c r="B8" s="10">
        <v>2E-3</v>
      </c>
      <c r="C8" s="10">
        <v>0.15</v>
      </c>
      <c r="D8" s="10">
        <v>-1.7000000000000001E-2</v>
      </c>
    </row>
    <row r="9" spans="1:4">
      <c r="A9" s="2" t="s">
        <v>538</v>
      </c>
      <c r="B9" s="10">
        <v>0</v>
      </c>
      <c r="C9" s="10">
        <v>1.7000000000000001E-2</v>
      </c>
      <c r="D9" s="10">
        <v>-2E-3</v>
      </c>
    </row>
    <row r="10" spans="1:4">
      <c r="A10" s="2" t="s">
        <v>540</v>
      </c>
      <c r="B10" s="10">
        <v>-1.0999999999999999E-2</v>
      </c>
      <c r="C10" s="10">
        <v>0</v>
      </c>
      <c r="D10" s="10">
        <v>0</v>
      </c>
    </row>
    <row r="11" spans="1:4">
      <c r="A11" s="2" t="s">
        <v>542</v>
      </c>
      <c r="B11" s="10">
        <v>-1E-3</v>
      </c>
      <c r="C11" s="10">
        <v>-0.20599999999999999</v>
      </c>
      <c r="D11" s="10">
        <v>0</v>
      </c>
    </row>
    <row r="12" spans="1:4">
      <c r="A12" s="2" t="s">
        <v>52</v>
      </c>
      <c r="B12" s="10">
        <v>-6.0000000000000001E-3</v>
      </c>
      <c r="C12" s="10">
        <v>-7.0000000000000001E-3</v>
      </c>
      <c r="D12" s="10">
        <v>2E-3</v>
      </c>
    </row>
    <row r="13" spans="1:4">
      <c r="A13" s="2" t="s">
        <v>1333</v>
      </c>
      <c r="B13" s="10">
        <v>0.35799999999999998</v>
      </c>
      <c r="C13" s="10">
        <v>0.40899999999999997</v>
      </c>
      <c r="D13" s="10">
        <v>0.40500000000000003</v>
      </c>
    </row>
    <row r="14" spans="1:4">
      <c r="A14" s="2" t="s">
        <v>1354</v>
      </c>
      <c r="B14" s="4" t="s">
        <v>6</v>
      </c>
      <c r="C14" s="4" t="s">
        <v>6</v>
      </c>
      <c r="D14" s="4" t="s">
        <v>6</v>
      </c>
    </row>
    <row r="15" spans="1:4">
      <c r="A15" s="3" t="s">
        <v>1353</v>
      </c>
      <c r="B15" s="4" t="s">
        <v>6</v>
      </c>
      <c r="C15" s="4" t="s">
        <v>6</v>
      </c>
      <c r="D15" s="4" t="s">
        <v>6</v>
      </c>
    </row>
    <row r="16" spans="1:4">
      <c r="A16" s="2" t="s">
        <v>540</v>
      </c>
      <c r="B16" s="10">
        <v>0</v>
      </c>
      <c r="C16" s="10">
        <v>0</v>
      </c>
      <c r="D16" s="10">
        <v>-2.5000000000000001E-2</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45">
      <c r="A1" s="1" t="s">
        <v>1355</v>
      </c>
      <c r="B1" s="1" t="s">
        <v>1</v>
      </c>
    </row>
    <row r="2" spans="1:2" ht="30">
      <c r="A2" s="1" t="s">
        <v>32</v>
      </c>
      <c r="B2" s="1" t="s">
        <v>2</v>
      </c>
    </row>
    <row r="3" spans="1:2">
      <c r="A3" s="3" t="s">
        <v>469</v>
      </c>
      <c r="B3" s="4" t="s">
        <v>6</v>
      </c>
    </row>
    <row r="4" spans="1:2" ht="45">
      <c r="A4" s="2" t="s">
        <v>552</v>
      </c>
      <c r="B4" s="7">
        <v>298</v>
      </c>
    </row>
    <row r="5" spans="1:2">
      <c r="A5" s="2" t="s">
        <v>554</v>
      </c>
      <c r="B5" s="7">
        <v>298</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cols>
    <col min="1" max="1" width="36.5703125" bestFit="1" customWidth="1"/>
    <col min="2" max="2" width="15.42578125"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0" width="12" bestFit="1" customWidth="1"/>
    <col min="11" max="11" width="12.5703125" bestFit="1" customWidth="1"/>
    <col min="12" max="13" width="12.28515625" bestFit="1" customWidth="1"/>
  </cols>
  <sheetData>
    <row r="1" spans="1:13" ht="15" customHeight="1">
      <c r="A1" s="8" t="s">
        <v>1356</v>
      </c>
      <c r="B1" s="1" t="s">
        <v>1294</v>
      </c>
      <c r="C1" s="8" t="s">
        <v>1221</v>
      </c>
      <c r="D1" s="8"/>
      <c r="E1" s="8"/>
      <c r="F1" s="8"/>
      <c r="G1" s="8"/>
      <c r="H1" s="8"/>
      <c r="I1" s="8"/>
      <c r="J1" s="8"/>
      <c r="K1" s="8"/>
      <c r="L1" s="8" t="s">
        <v>1</v>
      </c>
      <c r="M1" s="8"/>
    </row>
    <row r="2" spans="1:13">
      <c r="A2" s="8"/>
      <c r="B2" s="1" t="s">
        <v>1357</v>
      </c>
      <c r="C2" s="8" t="s">
        <v>1225</v>
      </c>
      <c r="D2" s="8" t="s">
        <v>33</v>
      </c>
      <c r="E2" s="8" t="s">
        <v>1228</v>
      </c>
      <c r="F2" s="8" t="s">
        <v>1230</v>
      </c>
      <c r="G2" s="8" t="s">
        <v>1360</v>
      </c>
      <c r="H2" s="8" t="s">
        <v>91</v>
      </c>
      <c r="I2" s="8" t="s">
        <v>1296</v>
      </c>
      <c r="J2" s="8" t="s">
        <v>1232</v>
      </c>
      <c r="K2" s="8" t="s">
        <v>1361</v>
      </c>
      <c r="L2" s="1" t="s">
        <v>2</v>
      </c>
      <c r="M2" s="8" t="s">
        <v>33</v>
      </c>
    </row>
    <row r="3" spans="1:13">
      <c r="A3" s="8"/>
      <c r="B3" s="1" t="s">
        <v>1358</v>
      </c>
      <c r="C3" s="8"/>
      <c r="D3" s="8"/>
      <c r="E3" s="8"/>
      <c r="F3" s="8"/>
      <c r="G3" s="8"/>
      <c r="H3" s="8"/>
      <c r="I3" s="8"/>
      <c r="J3" s="8"/>
      <c r="K3" s="8"/>
      <c r="L3" s="1" t="s">
        <v>1359</v>
      </c>
      <c r="M3" s="8"/>
    </row>
    <row r="4" spans="1:13">
      <c r="A4" s="8"/>
      <c r="B4" s="1" t="s">
        <v>1359</v>
      </c>
      <c r="C4" s="8"/>
      <c r="D4" s="8"/>
      <c r="E4" s="8"/>
      <c r="F4" s="8"/>
      <c r="G4" s="8"/>
      <c r="H4" s="8"/>
      <c r="I4" s="8"/>
      <c r="J4" s="8"/>
      <c r="K4" s="8"/>
      <c r="L4" s="1"/>
      <c r="M4" s="8"/>
    </row>
    <row r="5" spans="1:13">
      <c r="A5" s="3" t="s">
        <v>556</v>
      </c>
      <c r="B5" s="4" t="s">
        <v>6</v>
      </c>
      <c r="C5" s="4" t="s">
        <v>6</v>
      </c>
      <c r="D5" s="4" t="s">
        <v>6</v>
      </c>
      <c r="E5" s="4" t="s">
        <v>6</v>
      </c>
      <c r="F5" s="4" t="s">
        <v>6</v>
      </c>
      <c r="G5" s="4" t="s">
        <v>6</v>
      </c>
      <c r="H5" s="4" t="s">
        <v>6</v>
      </c>
      <c r="I5" s="4" t="s">
        <v>6</v>
      </c>
      <c r="J5" s="4" t="s">
        <v>6</v>
      </c>
      <c r="K5" s="4" t="s">
        <v>6</v>
      </c>
      <c r="L5" s="4" t="s">
        <v>6</v>
      </c>
      <c r="M5" s="4" t="s">
        <v>6</v>
      </c>
    </row>
    <row r="6" spans="1:13" ht="30">
      <c r="A6" s="2" t="s">
        <v>1362</v>
      </c>
      <c r="B6" s="4">
        <v>125</v>
      </c>
      <c r="C6" s="4" t="s">
        <v>6</v>
      </c>
      <c r="D6" s="4" t="s">
        <v>6</v>
      </c>
      <c r="E6" s="4" t="s">
        <v>6</v>
      </c>
      <c r="F6" s="4" t="s">
        <v>6</v>
      </c>
      <c r="G6" s="4" t="s">
        <v>6</v>
      </c>
      <c r="H6" s="4" t="s">
        <v>6</v>
      </c>
      <c r="I6" s="4" t="s">
        <v>6</v>
      </c>
      <c r="J6" s="4" t="s">
        <v>6</v>
      </c>
      <c r="K6" s="4" t="s">
        <v>6</v>
      </c>
      <c r="L6" s="4">
        <v>632</v>
      </c>
      <c r="M6" s="4">
        <v>0</v>
      </c>
    </row>
    <row r="7" spans="1:13">
      <c r="A7" s="2" t="s">
        <v>1363</v>
      </c>
      <c r="B7" s="4">
        <v>1</v>
      </c>
      <c r="C7" s="4" t="s">
        <v>6</v>
      </c>
      <c r="D7" s="4" t="s">
        <v>6</v>
      </c>
      <c r="E7" s="4" t="s">
        <v>6</v>
      </c>
      <c r="F7" s="4" t="s">
        <v>6</v>
      </c>
      <c r="G7" s="4" t="s">
        <v>6</v>
      </c>
      <c r="H7" s="4" t="s">
        <v>6</v>
      </c>
      <c r="I7" s="4" t="s">
        <v>6</v>
      </c>
      <c r="J7" s="4" t="s">
        <v>6</v>
      </c>
      <c r="K7" s="4" t="s">
        <v>6</v>
      </c>
      <c r="L7" s="4">
        <v>26</v>
      </c>
      <c r="M7" s="4" t="s">
        <v>6</v>
      </c>
    </row>
    <row r="8" spans="1:13">
      <c r="A8" s="2" t="s">
        <v>1364</v>
      </c>
      <c r="B8" s="6">
        <v>2375</v>
      </c>
      <c r="C8" s="4" t="s">
        <v>6</v>
      </c>
      <c r="D8" s="4" t="s">
        <v>6</v>
      </c>
      <c r="E8" s="4" t="s">
        <v>6</v>
      </c>
      <c r="F8" s="4" t="s">
        <v>6</v>
      </c>
      <c r="G8" s="4" t="s">
        <v>6</v>
      </c>
      <c r="H8" s="4" t="s">
        <v>6</v>
      </c>
      <c r="I8" s="4" t="s">
        <v>6</v>
      </c>
      <c r="J8" s="4" t="s">
        <v>6</v>
      </c>
      <c r="K8" s="4" t="s">
        <v>6</v>
      </c>
      <c r="L8" s="4" t="s">
        <v>6</v>
      </c>
      <c r="M8" s="4" t="s">
        <v>6</v>
      </c>
    </row>
    <row r="9" spans="1:13">
      <c r="A9" s="2" t="s">
        <v>1365</v>
      </c>
      <c r="B9" s="4">
        <v>2</v>
      </c>
      <c r="C9" s="4" t="s">
        <v>6</v>
      </c>
      <c r="D9" s="4" t="s">
        <v>6</v>
      </c>
      <c r="E9" s="4" t="s">
        <v>6</v>
      </c>
      <c r="F9" s="4" t="s">
        <v>6</v>
      </c>
      <c r="G9" s="4" t="s">
        <v>6</v>
      </c>
      <c r="H9" s="4" t="s">
        <v>6</v>
      </c>
      <c r="I9" s="4" t="s">
        <v>6</v>
      </c>
      <c r="J9" s="4" t="s">
        <v>6</v>
      </c>
      <c r="K9" s="4" t="s">
        <v>6</v>
      </c>
      <c r="L9" s="4" t="s">
        <v>6</v>
      </c>
      <c r="M9" s="4" t="s">
        <v>6</v>
      </c>
    </row>
    <row r="10" spans="1:13">
      <c r="A10" s="2" t="s">
        <v>1366</v>
      </c>
      <c r="B10" s="7">
        <v>6300000</v>
      </c>
      <c r="C10" s="4" t="s">
        <v>6</v>
      </c>
      <c r="D10" s="4" t="s">
        <v>6</v>
      </c>
      <c r="E10" s="4" t="s">
        <v>6</v>
      </c>
      <c r="F10" s="4" t="s">
        <v>6</v>
      </c>
      <c r="G10" s="4" t="s">
        <v>6</v>
      </c>
      <c r="H10" s="4" t="s">
        <v>6</v>
      </c>
      <c r="I10" s="4" t="s">
        <v>6</v>
      </c>
      <c r="J10" s="4" t="s">
        <v>6</v>
      </c>
      <c r="K10" s="4" t="s">
        <v>6</v>
      </c>
      <c r="L10" s="7">
        <v>1000000</v>
      </c>
      <c r="M10" s="4" t="s">
        <v>6</v>
      </c>
    </row>
    <row r="11" spans="1:13">
      <c r="A11" s="2" t="s">
        <v>1367</v>
      </c>
      <c r="B11" s="4" t="s">
        <v>6</v>
      </c>
      <c r="C11" s="4" t="s">
        <v>6</v>
      </c>
      <c r="D11" s="4" t="s">
        <v>6</v>
      </c>
      <c r="E11" s="4" t="s">
        <v>6</v>
      </c>
      <c r="F11" s="4" t="s">
        <v>6</v>
      </c>
      <c r="G11" s="4" t="s">
        <v>6</v>
      </c>
      <c r="H11" s="4" t="s">
        <v>6</v>
      </c>
      <c r="I11" s="4" t="s">
        <v>6</v>
      </c>
      <c r="J11" s="4" t="s">
        <v>6</v>
      </c>
      <c r="K11" s="4" t="s">
        <v>6</v>
      </c>
      <c r="L11" s="6">
        <v>1707</v>
      </c>
      <c r="M11" s="4" t="s">
        <v>6</v>
      </c>
    </row>
    <row r="12" spans="1:13">
      <c r="A12" s="2" t="s">
        <v>1368</v>
      </c>
      <c r="B12" s="4" t="s">
        <v>6</v>
      </c>
      <c r="C12" s="4" t="s">
        <v>6</v>
      </c>
      <c r="D12" s="4" t="s">
        <v>6</v>
      </c>
      <c r="E12" s="4" t="s">
        <v>6</v>
      </c>
      <c r="F12" s="4" t="s">
        <v>6</v>
      </c>
      <c r="G12" s="4" t="s">
        <v>6</v>
      </c>
      <c r="H12" s="4" t="s">
        <v>6</v>
      </c>
      <c r="I12" s="4" t="s">
        <v>6</v>
      </c>
      <c r="J12" s="4" t="s">
        <v>6</v>
      </c>
      <c r="K12" s="4" t="s">
        <v>6</v>
      </c>
      <c r="L12" s="7">
        <v>2816000</v>
      </c>
      <c r="M12" s="4" t="s">
        <v>6</v>
      </c>
    </row>
    <row r="13" spans="1:13">
      <c r="A13" s="2" t="s">
        <v>1369</v>
      </c>
      <c r="B13" s="4" t="s">
        <v>6</v>
      </c>
      <c r="C13" s="7">
        <v>25</v>
      </c>
      <c r="D13" s="7">
        <v>25</v>
      </c>
      <c r="E13" s="7">
        <v>25</v>
      </c>
      <c r="F13" s="7">
        <v>25</v>
      </c>
      <c r="G13" s="7">
        <v>25</v>
      </c>
      <c r="H13" s="7">
        <v>25</v>
      </c>
      <c r="I13" s="7">
        <v>25</v>
      </c>
      <c r="J13" s="7">
        <v>25</v>
      </c>
      <c r="K13" s="7">
        <v>25</v>
      </c>
      <c r="L13" s="4" t="s">
        <v>6</v>
      </c>
      <c r="M13" s="4" t="s">
        <v>6</v>
      </c>
    </row>
  </sheetData>
  <mergeCells count="13">
    <mergeCell ref="J2:J4"/>
    <mergeCell ref="K2:K4"/>
    <mergeCell ref="M2:M4"/>
    <mergeCell ref="A1:A4"/>
    <mergeCell ref="C1:K1"/>
    <mergeCell ref="L1:M1"/>
    <mergeCell ref="C2:C4"/>
    <mergeCell ref="D2:D4"/>
    <mergeCell ref="E2:E4"/>
    <mergeCell ref="F2:F4"/>
    <mergeCell ref="G2:G4"/>
    <mergeCell ref="H2:H4"/>
    <mergeCell ref="I2:I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1370</v>
      </c>
      <c r="B1" s="1" t="s">
        <v>1294</v>
      </c>
      <c r="C1" s="1"/>
    </row>
    <row r="2" spans="1:3" ht="30">
      <c r="A2" s="1" t="s">
        <v>1371</v>
      </c>
      <c r="B2" s="1" t="s">
        <v>1372</v>
      </c>
      <c r="C2" s="1" t="s">
        <v>2</v>
      </c>
    </row>
    <row r="3" spans="1:3">
      <c r="A3" s="2" t="s">
        <v>1373</v>
      </c>
      <c r="B3" s="4" t="s">
        <v>6</v>
      </c>
      <c r="C3" s="4" t="s">
        <v>6</v>
      </c>
    </row>
    <row r="4" spans="1:3">
      <c r="A4" s="3" t="s">
        <v>1374</v>
      </c>
      <c r="B4" s="4" t="s">
        <v>6</v>
      </c>
      <c r="C4" s="4" t="s">
        <v>6</v>
      </c>
    </row>
    <row r="5" spans="1:3">
      <c r="A5" s="2" t="s">
        <v>1375</v>
      </c>
      <c r="B5" s="4" t="s">
        <v>6</v>
      </c>
      <c r="C5" s="7">
        <v>1</v>
      </c>
    </row>
    <row r="6" spans="1:3">
      <c r="A6" s="2" t="s">
        <v>1376</v>
      </c>
      <c r="B6" s="7">
        <v>21</v>
      </c>
      <c r="C6" s="4" t="s">
        <v>6</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8" t="s">
        <v>1377</v>
      </c>
      <c r="B1" s="8" t="s">
        <v>1</v>
      </c>
      <c r="C1" s="8"/>
      <c r="D1" s="8"/>
    </row>
    <row r="2" spans="1:4">
      <c r="A2" s="8"/>
      <c r="B2" s="1" t="s">
        <v>2</v>
      </c>
      <c r="C2" s="1" t="s">
        <v>33</v>
      </c>
      <c r="D2" s="1" t="s">
        <v>91</v>
      </c>
    </row>
    <row r="3" spans="1:4">
      <c r="A3" s="3" t="s">
        <v>1378</v>
      </c>
      <c r="B3" s="4" t="s">
        <v>6</v>
      </c>
      <c r="C3" s="4" t="s">
        <v>6</v>
      </c>
      <c r="D3" s="4" t="s">
        <v>6</v>
      </c>
    </row>
    <row r="4" spans="1:4">
      <c r="A4" s="2" t="s">
        <v>1379</v>
      </c>
      <c r="B4" s="7">
        <v>1100000</v>
      </c>
      <c r="C4" s="7">
        <v>1100000</v>
      </c>
      <c r="D4" s="4" t="s">
        <v>6</v>
      </c>
    </row>
    <row r="5" spans="1:4">
      <c r="A5" s="2" t="s">
        <v>1380</v>
      </c>
      <c r="B5" s="6">
        <v>2000000</v>
      </c>
      <c r="C5" s="6">
        <v>6600000</v>
      </c>
      <c r="D5" s="4" t="s">
        <v>6</v>
      </c>
    </row>
    <row r="6" spans="1:4">
      <c r="A6" s="2" t="s">
        <v>1381</v>
      </c>
      <c r="B6" s="4" t="s">
        <v>6</v>
      </c>
      <c r="C6" s="4" t="s">
        <v>6</v>
      </c>
      <c r="D6" s="4" t="s">
        <v>6</v>
      </c>
    </row>
    <row r="7" spans="1:4">
      <c r="A7" s="3" t="s">
        <v>1378</v>
      </c>
      <c r="B7" s="4" t="s">
        <v>6</v>
      </c>
      <c r="C7" s="4" t="s">
        <v>6</v>
      </c>
      <c r="D7" s="4" t="s">
        <v>6</v>
      </c>
    </row>
    <row r="8" spans="1:4" ht="30">
      <c r="A8" s="2" t="s">
        <v>1382</v>
      </c>
      <c r="B8" s="10">
        <v>1</v>
      </c>
      <c r="C8" s="4" t="s">
        <v>6</v>
      </c>
      <c r="D8" s="4" t="s">
        <v>6</v>
      </c>
    </row>
    <row r="9" spans="1:4">
      <c r="A9" s="2" t="s">
        <v>1379</v>
      </c>
      <c r="B9" s="6">
        <v>1100000</v>
      </c>
      <c r="C9" s="6">
        <v>200000</v>
      </c>
      <c r="D9" s="4" t="s">
        <v>6</v>
      </c>
    </row>
    <row r="10" spans="1:4">
      <c r="A10" s="2" t="s">
        <v>1380</v>
      </c>
      <c r="B10" s="6">
        <v>900000</v>
      </c>
      <c r="C10" s="6">
        <v>2900000</v>
      </c>
      <c r="D10" s="4" t="s">
        <v>6</v>
      </c>
    </row>
    <row r="11" spans="1:4">
      <c r="A11" s="2" t="s">
        <v>1383</v>
      </c>
      <c r="B11" s="4" t="s">
        <v>6</v>
      </c>
      <c r="C11" s="4" t="s">
        <v>6</v>
      </c>
      <c r="D11" s="4" t="s">
        <v>6</v>
      </c>
    </row>
    <row r="12" spans="1:4">
      <c r="A12" s="3" t="s">
        <v>1378</v>
      </c>
      <c r="B12" s="4" t="s">
        <v>6</v>
      </c>
      <c r="C12" s="4" t="s">
        <v>6</v>
      </c>
      <c r="D12" s="4" t="s">
        <v>6</v>
      </c>
    </row>
    <row r="13" spans="1:4" ht="30">
      <c r="A13" s="2" t="s">
        <v>1382</v>
      </c>
      <c r="B13" s="10">
        <v>1</v>
      </c>
      <c r="C13" s="4" t="s">
        <v>6</v>
      </c>
      <c r="D13" s="4" t="s">
        <v>6</v>
      </c>
    </row>
    <row r="14" spans="1:4">
      <c r="A14" s="2" t="s">
        <v>1384</v>
      </c>
      <c r="B14" s="7">
        <v>223000</v>
      </c>
      <c r="C14" s="7">
        <v>218000</v>
      </c>
      <c r="D14" s="7">
        <v>2130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8" t="s">
        <v>1385</v>
      </c>
      <c r="B1" s="8" t="s">
        <v>1</v>
      </c>
      <c r="C1" s="8"/>
      <c r="D1" s="8"/>
    </row>
    <row r="2" spans="1:4">
      <c r="A2" s="8"/>
      <c r="B2" s="1" t="s">
        <v>2</v>
      </c>
      <c r="C2" s="8" t="s">
        <v>33</v>
      </c>
      <c r="D2" s="8" t="s">
        <v>91</v>
      </c>
    </row>
    <row r="3" spans="1:4">
      <c r="A3" s="8"/>
      <c r="B3" s="1" t="s">
        <v>1386</v>
      </c>
      <c r="C3" s="8"/>
      <c r="D3" s="8"/>
    </row>
    <row r="4" spans="1:4" ht="30">
      <c r="A4" s="3" t="s">
        <v>581</v>
      </c>
      <c r="B4" s="4" t="s">
        <v>6</v>
      </c>
      <c r="C4" s="4" t="s">
        <v>6</v>
      </c>
      <c r="D4" s="4" t="s">
        <v>6</v>
      </c>
    </row>
    <row r="5" spans="1:4">
      <c r="A5" s="2" t="s">
        <v>1387</v>
      </c>
      <c r="B5" s="7">
        <v>684000</v>
      </c>
      <c r="C5" s="7">
        <v>747000</v>
      </c>
      <c r="D5" s="7">
        <v>682000</v>
      </c>
    </row>
    <row r="6" spans="1:4" ht="30">
      <c r="A6" s="2" t="s">
        <v>1388</v>
      </c>
      <c r="B6" s="4">
        <v>1</v>
      </c>
      <c r="C6" s="4" t="s">
        <v>6</v>
      </c>
      <c r="D6" s="4" t="s">
        <v>6</v>
      </c>
    </row>
  </sheetData>
  <mergeCells count="4">
    <mergeCell ref="A1:A3"/>
    <mergeCell ref="B1:D1"/>
    <mergeCell ref="C2:C3"/>
    <mergeCell ref="D2:D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4" width="12.28515625" bestFit="1" customWidth="1"/>
  </cols>
  <sheetData>
    <row r="1" spans="1:4" ht="15" customHeight="1">
      <c r="A1" s="1" t="s">
        <v>139</v>
      </c>
      <c r="B1" s="8" t="s">
        <v>1</v>
      </c>
      <c r="C1" s="8"/>
      <c r="D1" s="8"/>
    </row>
    <row r="2" spans="1:4" ht="30">
      <c r="A2" s="1" t="s">
        <v>32</v>
      </c>
      <c r="B2" s="1" t="s">
        <v>2</v>
      </c>
      <c r="C2" s="1" t="s">
        <v>33</v>
      </c>
      <c r="D2" s="1" t="s">
        <v>91</v>
      </c>
    </row>
    <row r="3" spans="1:4">
      <c r="A3" s="3" t="s">
        <v>140</v>
      </c>
      <c r="B3" s="4" t="s">
        <v>6</v>
      </c>
      <c r="C3" s="4" t="s">
        <v>6</v>
      </c>
      <c r="D3" s="4" t="s">
        <v>6</v>
      </c>
    </row>
    <row r="4" spans="1:4" ht="30">
      <c r="A4" s="2" t="s">
        <v>113</v>
      </c>
      <c r="B4" s="7">
        <v>-240199</v>
      </c>
      <c r="C4" s="7">
        <v>-2592</v>
      </c>
      <c r="D4" s="7">
        <v>25388</v>
      </c>
    </row>
    <row r="5" spans="1:4" ht="45">
      <c r="A5" s="3" t="s">
        <v>141</v>
      </c>
      <c r="B5" s="4" t="s">
        <v>6</v>
      </c>
      <c r="C5" s="4" t="s">
        <v>6</v>
      </c>
      <c r="D5" s="4" t="s">
        <v>6</v>
      </c>
    </row>
    <row r="6" spans="1:4" ht="30">
      <c r="A6" s="2" t="s">
        <v>101</v>
      </c>
      <c r="B6" s="6">
        <v>427906</v>
      </c>
      <c r="C6" s="6">
        <v>119868</v>
      </c>
      <c r="D6" s="6">
        <v>73957</v>
      </c>
    </row>
    <row r="7" spans="1:4">
      <c r="A7" s="2" t="s">
        <v>68</v>
      </c>
      <c r="B7" s="6">
        <v>-127484</v>
      </c>
      <c r="C7" s="6">
        <v>21652</v>
      </c>
      <c r="D7" s="6">
        <v>14274</v>
      </c>
    </row>
    <row r="8" spans="1:4">
      <c r="A8" s="2" t="s">
        <v>142</v>
      </c>
      <c r="B8" s="6">
        <v>1043</v>
      </c>
      <c r="C8" s="4" t="s">
        <v>6</v>
      </c>
      <c r="D8" s="6">
        <v>6333</v>
      </c>
    </row>
    <row r="9" spans="1:4">
      <c r="A9" s="2" t="s">
        <v>108</v>
      </c>
      <c r="B9" s="4" t="s">
        <v>6</v>
      </c>
      <c r="C9" s="4">
        <v>954</v>
      </c>
      <c r="D9" s="4">
        <v>20</v>
      </c>
    </row>
    <row r="10" spans="1:4" ht="30">
      <c r="A10" s="2" t="s">
        <v>143</v>
      </c>
      <c r="B10" s="4" t="s">
        <v>6</v>
      </c>
      <c r="C10" s="4" t="s">
        <v>6</v>
      </c>
      <c r="D10" s="6">
        <v>2044</v>
      </c>
    </row>
    <row r="11" spans="1:4">
      <c r="A11" s="3" t="s">
        <v>144</v>
      </c>
      <c r="B11" s="4" t="s">
        <v>6</v>
      </c>
      <c r="C11" s="4" t="s">
        <v>6</v>
      </c>
      <c r="D11" s="4" t="s">
        <v>6</v>
      </c>
    </row>
    <row r="12" spans="1:4">
      <c r="A12" s="2" t="s">
        <v>145</v>
      </c>
      <c r="B12" s="6">
        <v>7630</v>
      </c>
      <c r="C12" s="6">
        <v>4049</v>
      </c>
      <c r="D12" s="6">
        <v>6941</v>
      </c>
    </row>
    <row r="13" spans="1:4">
      <c r="A13" s="2" t="s">
        <v>146</v>
      </c>
      <c r="B13" s="4">
        <v>931</v>
      </c>
      <c r="C13" s="4">
        <v>680</v>
      </c>
      <c r="D13" s="4">
        <v>837</v>
      </c>
    </row>
    <row r="14" spans="1:4">
      <c r="A14" s="2" t="s">
        <v>42</v>
      </c>
      <c r="B14" s="4">
        <v>-600</v>
      </c>
      <c r="C14" s="4">
        <v>666</v>
      </c>
      <c r="D14" s="4">
        <v>-815</v>
      </c>
    </row>
    <row r="15" spans="1:4">
      <c r="A15" s="2" t="s">
        <v>147</v>
      </c>
      <c r="B15" s="6">
        <v>4480</v>
      </c>
      <c r="C15" s="6">
        <v>10076</v>
      </c>
      <c r="D15" s="6">
        <v>-4815</v>
      </c>
    </row>
    <row r="16" spans="1:4" ht="30">
      <c r="A16" s="2" t="s">
        <v>56</v>
      </c>
      <c r="B16" s="6">
        <v>10826</v>
      </c>
      <c r="C16" s="6">
        <v>-22118</v>
      </c>
      <c r="D16" s="6">
        <v>36137</v>
      </c>
    </row>
    <row r="17" spans="1:4">
      <c r="A17" s="2" t="s">
        <v>59</v>
      </c>
      <c r="B17" s="4">
        <v>-287</v>
      </c>
      <c r="C17" s="4">
        <v>-86</v>
      </c>
      <c r="D17" s="4">
        <v>-526</v>
      </c>
    </row>
    <row r="18" spans="1:4">
      <c r="A18" s="2" t="s">
        <v>148</v>
      </c>
      <c r="B18" s="6">
        <v>1563</v>
      </c>
      <c r="C18" s="4" t="s">
        <v>6</v>
      </c>
      <c r="D18" s="6">
        <v>1202</v>
      </c>
    </row>
    <row r="19" spans="1:4">
      <c r="A19" s="2" t="s">
        <v>57</v>
      </c>
      <c r="B19" s="6">
        <v>-6888</v>
      </c>
      <c r="C19" s="6">
        <v>-4732</v>
      </c>
      <c r="D19" s="6">
        <v>11484</v>
      </c>
    </row>
    <row r="20" spans="1:4">
      <c r="A20" s="2" t="s">
        <v>69</v>
      </c>
      <c r="B20" s="4">
        <v>-179</v>
      </c>
      <c r="C20" s="4">
        <v>-139</v>
      </c>
      <c r="D20" s="4">
        <v>467</v>
      </c>
    </row>
    <row r="21" spans="1:4" ht="30">
      <c r="A21" s="2" t="s">
        <v>149</v>
      </c>
      <c r="B21" s="6">
        <v>78742</v>
      </c>
      <c r="C21" s="6">
        <v>128278</v>
      </c>
      <c r="D21" s="6">
        <v>172928</v>
      </c>
    </row>
    <row r="22" spans="1:4">
      <c r="A22" s="3" t="s">
        <v>150</v>
      </c>
      <c r="B22" s="4" t="s">
        <v>6</v>
      </c>
      <c r="C22" s="4" t="s">
        <v>6</v>
      </c>
      <c r="D22" s="4" t="s">
        <v>6</v>
      </c>
    </row>
    <row r="23" spans="1:4" ht="30">
      <c r="A23" s="2" t="s">
        <v>151</v>
      </c>
      <c r="B23" s="6">
        <v>4767</v>
      </c>
      <c r="C23" s="4">
        <v>-934</v>
      </c>
      <c r="D23" s="6">
        <v>1019</v>
      </c>
    </row>
    <row r="24" spans="1:4">
      <c r="A24" s="2" t="s">
        <v>152</v>
      </c>
      <c r="B24" s="4" t="s">
        <v>6</v>
      </c>
      <c r="C24" s="4" t="s">
        <v>6</v>
      </c>
      <c r="D24" s="4">
        <v>-555</v>
      </c>
    </row>
    <row r="25" spans="1:4" ht="30">
      <c r="A25" s="2" t="s">
        <v>153</v>
      </c>
      <c r="B25" s="6">
        <v>-126320</v>
      </c>
      <c r="C25" s="6">
        <v>-180500</v>
      </c>
      <c r="D25" s="6">
        <v>-227623</v>
      </c>
    </row>
    <row r="26" spans="1:4">
      <c r="A26" s="2" t="s">
        <v>127</v>
      </c>
      <c r="B26" s="4" t="s">
        <v>6</v>
      </c>
      <c r="C26" s="4" t="s">
        <v>6</v>
      </c>
      <c r="D26" s="6">
        <v>-21000</v>
      </c>
    </row>
    <row r="27" spans="1:4" ht="30">
      <c r="A27" s="2" t="s">
        <v>154</v>
      </c>
      <c r="B27" s="6">
        <v>68901</v>
      </c>
      <c r="C27" s="6">
        <v>26427</v>
      </c>
      <c r="D27" s="6">
        <v>2125</v>
      </c>
    </row>
    <row r="28" spans="1:4">
      <c r="A28" s="2" t="s">
        <v>155</v>
      </c>
      <c r="B28" s="6">
        <v>-52652</v>
      </c>
      <c r="C28" s="6">
        <v>-155007</v>
      </c>
      <c r="D28" s="6">
        <v>-246034</v>
      </c>
    </row>
    <row r="29" spans="1:4">
      <c r="A29" s="3" t="s">
        <v>156</v>
      </c>
      <c r="B29" s="4" t="s">
        <v>6</v>
      </c>
      <c r="C29" s="4" t="s">
        <v>6</v>
      </c>
      <c r="D29" s="4" t="s">
        <v>6</v>
      </c>
    </row>
    <row r="30" spans="1:4">
      <c r="A30" s="2" t="s">
        <v>157</v>
      </c>
      <c r="B30" s="4" t="s">
        <v>6</v>
      </c>
      <c r="C30" s="6">
        <v>50000</v>
      </c>
      <c r="D30" s="4" t="s">
        <v>6</v>
      </c>
    </row>
    <row r="31" spans="1:4">
      <c r="A31" s="2" t="s">
        <v>158</v>
      </c>
      <c r="B31" s="6">
        <v>6757</v>
      </c>
      <c r="C31" s="6">
        <v>7101</v>
      </c>
      <c r="D31" s="6">
        <v>8037</v>
      </c>
    </row>
    <row r="32" spans="1:4">
      <c r="A32" s="2" t="s">
        <v>159</v>
      </c>
      <c r="B32" s="6">
        <v>-56242</v>
      </c>
      <c r="C32" s="6">
        <v>-7204</v>
      </c>
      <c r="D32" s="6">
        <v>-7347</v>
      </c>
    </row>
    <row r="33" spans="1:4">
      <c r="A33" s="2" t="s">
        <v>160</v>
      </c>
      <c r="B33" s="4" t="s">
        <v>6</v>
      </c>
      <c r="C33" s="4" t="s">
        <v>6</v>
      </c>
      <c r="D33" s="4">
        <v>-469</v>
      </c>
    </row>
    <row r="34" spans="1:4" ht="30">
      <c r="A34" s="2" t="s">
        <v>161</v>
      </c>
      <c r="B34" s="6">
        <v>51500</v>
      </c>
      <c r="C34" s="4" t="s">
        <v>6</v>
      </c>
      <c r="D34" s="6">
        <v>51250</v>
      </c>
    </row>
    <row r="35" spans="1:4">
      <c r="A35" s="2" t="s">
        <v>162</v>
      </c>
      <c r="B35" s="6">
        <v>-1540</v>
      </c>
      <c r="C35" s="4" t="s">
        <v>6</v>
      </c>
      <c r="D35" s="6">
        <v>-1510</v>
      </c>
    </row>
    <row r="36" spans="1:4">
      <c r="A36" s="2" t="s">
        <v>136</v>
      </c>
      <c r="B36" s="6">
        <v>-2816</v>
      </c>
      <c r="C36" s="4" t="s">
        <v>6</v>
      </c>
      <c r="D36" s="4" t="s">
        <v>6</v>
      </c>
    </row>
    <row r="37" spans="1:4">
      <c r="A37" s="2" t="s">
        <v>129</v>
      </c>
      <c r="B37" s="6">
        <v>-1562</v>
      </c>
      <c r="C37" s="6">
        <v>-6250</v>
      </c>
      <c r="D37" s="6">
        <v>-6063</v>
      </c>
    </row>
    <row r="38" spans="1:4">
      <c r="A38" s="2" t="s">
        <v>52</v>
      </c>
      <c r="B38" s="4" t="s">
        <v>6</v>
      </c>
      <c r="C38" s="4">
        <v>10</v>
      </c>
      <c r="D38" s="4">
        <v>-81</v>
      </c>
    </row>
    <row r="39" spans="1:4" ht="30">
      <c r="A39" s="2" t="s">
        <v>163</v>
      </c>
      <c r="B39" s="6">
        <v>-3903</v>
      </c>
      <c r="C39" s="6">
        <v>43657</v>
      </c>
      <c r="D39" s="6">
        <v>43817</v>
      </c>
    </row>
    <row r="40" spans="1:4" ht="30">
      <c r="A40" s="2" t="s">
        <v>164</v>
      </c>
      <c r="B40" s="6">
        <v>22187</v>
      </c>
      <c r="C40" s="6">
        <v>16928</v>
      </c>
      <c r="D40" s="6">
        <v>-29289</v>
      </c>
    </row>
    <row r="41" spans="1:4" ht="30">
      <c r="A41" s="2" t="s">
        <v>165</v>
      </c>
      <c r="B41" s="6">
        <v>68671</v>
      </c>
      <c r="C41" s="6">
        <v>51743</v>
      </c>
      <c r="D41" s="6">
        <v>81032</v>
      </c>
    </row>
    <row r="42" spans="1:4" ht="30">
      <c r="A42" s="2" t="s">
        <v>166</v>
      </c>
      <c r="B42" s="7">
        <v>90858</v>
      </c>
      <c r="C42" s="7">
        <v>68671</v>
      </c>
      <c r="D42" s="7">
        <v>51743</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ht="45">
      <c r="A1" s="1" t="s">
        <v>1389</v>
      </c>
      <c r="B1" s="8" t="s">
        <v>2</v>
      </c>
    </row>
    <row r="2" spans="1:2" ht="30">
      <c r="A2" s="1" t="s">
        <v>32</v>
      </c>
      <c r="B2" s="8"/>
    </row>
    <row r="3" spans="1:2" ht="30">
      <c r="A3" s="3" t="s">
        <v>581</v>
      </c>
      <c r="B3" s="4" t="s">
        <v>6</v>
      </c>
    </row>
    <row r="4" spans="1:2">
      <c r="A4" s="2">
        <v>2014</v>
      </c>
      <c r="B4" s="7">
        <v>586</v>
      </c>
    </row>
    <row r="5" spans="1:2">
      <c r="A5" s="2">
        <v>2015</v>
      </c>
      <c r="B5" s="4">
        <v>546</v>
      </c>
    </row>
    <row r="6" spans="1:2">
      <c r="A6" s="2">
        <v>2016</v>
      </c>
      <c r="B6" s="4">
        <v>140</v>
      </c>
    </row>
    <row r="7" spans="1:2">
      <c r="A7" s="2" t="s">
        <v>122</v>
      </c>
      <c r="B7" s="7">
        <v>1272</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2"/>
  <sheetViews>
    <sheetView showGridLines="0" workbookViewId="0"/>
  </sheetViews>
  <sheetFormatPr defaultRowHeight="15"/>
  <cols>
    <col min="1" max="1" width="36.5703125" bestFit="1" customWidth="1"/>
    <col min="2" max="5" width="12.28515625" bestFit="1" customWidth="1"/>
  </cols>
  <sheetData>
    <row r="1" spans="1:5" ht="45">
      <c r="A1" s="1" t="s">
        <v>1390</v>
      </c>
      <c r="B1" s="8" t="s">
        <v>2</v>
      </c>
      <c r="C1" s="8" t="s">
        <v>33</v>
      </c>
      <c r="D1" s="8" t="s">
        <v>91</v>
      </c>
      <c r="E1" s="8" t="s">
        <v>1391</v>
      </c>
    </row>
    <row r="2" spans="1:5" ht="30">
      <c r="A2" s="1" t="s">
        <v>32</v>
      </c>
      <c r="B2" s="8"/>
      <c r="C2" s="8"/>
      <c r="D2" s="8"/>
      <c r="E2" s="8"/>
    </row>
    <row r="3" spans="1:5">
      <c r="A3" s="3" t="s">
        <v>34</v>
      </c>
      <c r="B3" s="4" t="s">
        <v>6</v>
      </c>
      <c r="C3" s="4" t="s">
        <v>6</v>
      </c>
      <c r="D3" s="4" t="s">
        <v>6</v>
      </c>
      <c r="E3" s="4" t="s">
        <v>6</v>
      </c>
    </row>
    <row r="4" spans="1:5">
      <c r="A4" s="2" t="s">
        <v>35</v>
      </c>
      <c r="B4" s="7">
        <v>90858</v>
      </c>
      <c r="C4" s="7">
        <v>68671</v>
      </c>
      <c r="D4" s="7">
        <v>51743</v>
      </c>
      <c r="E4" s="7">
        <v>81032</v>
      </c>
    </row>
    <row r="5" spans="1:5">
      <c r="A5" s="2" t="s">
        <v>694</v>
      </c>
      <c r="B5" s="6">
        <v>25496</v>
      </c>
      <c r="C5" s="6">
        <v>34563</v>
      </c>
      <c r="D5" s="4" t="s">
        <v>6</v>
      </c>
      <c r="E5" s="4" t="s">
        <v>6</v>
      </c>
    </row>
    <row r="6" spans="1:5">
      <c r="A6" s="2" t="s">
        <v>39</v>
      </c>
      <c r="B6" s="6">
        <v>3938</v>
      </c>
      <c r="C6" s="4">
        <v>872</v>
      </c>
      <c r="D6" s="4" t="s">
        <v>6</v>
      </c>
      <c r="E6" s="4" t="s">
        <v>6</v>
      </c>
    </row>
    <row r="7" spans="1:5" ht="30">
      <c r="A7" s="2" t="s">
        <v>40</v>
      </c>
      <c r="B7" s="4" t="s">
        <v>6</v>
      </c>
      <c r="C7" s="6">
        <v>2369</v>
      </c>
      <c r="D7" s="4" t="s">
        <v>6</v>
      </c>
      <c r="E7" s="4" t="s">
        <v>6</v>
      </c>
    </row>
    <row r="8" spans="1:5">
      <c r="A8" s="2" t="s">
        <v>614</v>
      </c>
      <c r="B8" s="6">
        <v>8459</v>
      </c>
      <c r="C8" s="6">
        <v>7243</v>
      </c>
      <c r="D8" s="4" t="s">
        <v>6</v>
      </c>
      <c r="E8" s="4" t="s">
        <v>6</v>
      </c>
    </row>
    <row r="9" spans="1:5">
      <c r="A9" s="2" t="s">
        <v>43</v>
      </c>
      <c r="B9" s="6">
        <v>128751</v>
      </c>
      <c r="C9" s="6">
        <v>113718</v>
      </c>
      <c r="D9" s="4" t="s">
        <v>6</v>
      </c>
      <c r="E9" s="4" t="s">
        <v>6</v>
      </c>
    </row>
    <row r="10" spans="1:5">
      <c r="A10" s="2" t="s">
        <v>48</v>
      </c>
      <c r="B10" s="6">
        <v>287118</v>
      </c>
      <c r="C10" s="6">
        <v>654268</v>
      </c>
      <c r="D10" s="4" t="s">
        <v>6</v>
      </c>
      <c r="E10" s="4" t="s">
        <v>6</v>
      </c>
    </row>
    <row r="11" spans="1:5">
      <c r="A11" s="3" t="s">
        <v>49</v>
      </c>
      <c r="B11" s="4" t="s">
        <v>6</v>
      </c>
      <c r="C11" s="4" t="s">
        <v>6</v>
      </c>
      <c r="D11" s="4" t="s">
        <v>6</v>
      </c>
      <c r="E11" s="4" t="s">
        <v>6</v>
      </c>
    </row>
    <row r="12" spans="1:5">
      <c r="A12" s="2" t="s">
        <v>50</v>
      </c>
      <c r="B12" s="6">
        <v>7252</v>
      </c>
      <c r="C12" s="6">
        <v>6771</v>
      </c>
      <c r="D12" s="4" t="s">
        <v>6</v>
      </c>
      <c r="E12" s="4" t="s">
        <v>6</v>
      </c>
    </row>
    <row r="13" spans="1:5">
      <c r="A13" s="2" t="s">
        <v>51</v>
      </c>
      <c r="B13" s="6">
        <v>1541</v>
      </c>
      <c r="C13" s="6">
        <v>1381</v>
      </c>
      <c r="D13" s="4" t="s">
        <v>6</v>
      </c>
      <c r="E13" s="4" t="s">
        <v>6</v>
      </c>
    </row>
    <row r="14" spans="1:5">
      <c r="A14" s="2" t="s">
        <v>631</v>
      </c>
      <c r="B14" s="6">
        <v>1950</v>
      </c>
      <c r="C14" s="6">
        <v>3316</v>
      </c>
      <c r="D14" s="4" t="s">
        <v>6</v>
      </c>
      <c r="E14" s="4" t="s">
        <v>6</v>
      </c>
    </row>
    <row r="15" spans="1:5">
      <c r="A15" s="2" t="s">
        <v>53</v>
      </c>
      <c r="B15" s="6">
        <v>10743</v>
      </c>
      <c r="C15" s="6">
        <v>11468</v>
      </c>
      <c r="D15" s="4" t="s">
        <v>6</v>
      </c>
      <c r="E15" s="4" t="s">
        <v>6</v>
      </c>
    </row>
    <row r="16" spans="1:5">
      <c r="A16" s="2" t="s">
        <v>54</v>
      </c>
      <c r="B16" s="6">
        <v>426612</v>
      </c>
      <c r="C16" s="6">
        <v>779454</v>
      </c>
      <c r="D16" s="4" t="s">
        <v>6</v>
      </c>
      <c r="E16" s="4" t="s">
        <v>6</v>
      </c>
    </row>
    <row r="17" spans="1:5">
      <c r="A17" s="3" t="s">
        <v>55</v>
      </c>
      <c r="B17" s="4" t="s">
        <v>6</v>
      </c>
      <c r="C17" s="4" t="s">
        <v>6</v>
      </c>
      <c r="D17" s="4" t="s">
        <v>6</v>
      </c>
      <c r="E17" s="4" t="s">
        <v>6</v>
      </c>
    </row>
    <row r="18" spans="1:5">
      <c r="A18" s="2" t="s">
        <v>645</v>
      </c>
      <c r="B18" s="6">
        <v>53603</v>
      </c>
      <c r="C18" s="6">
        <v>50777</v>
      </c>
      <c r="D18" s="4" t="s">
        <v>6</v>
      </c>
      <c r="E18" s="4" t="s">
        <v>6</v>
      </c>
    </row>
    <row r="19" spans="1:5">
      <c r="A19" s="2" t="s">
        <v>60</v>
      </c>
      <c r="B19" s="6">
        <v>4852</v>
      </c>
      <c r="C19" s="4">
        <v>85</v>
      </c>
      <c r="D19" s="4" t="s">
        <v>6</v>
      </c>
      <c r="E19" s="4" t="s">
        <v>6</v>
      </c>
    </row>
    <row r="20" spans="1:5" ht="30">
      <c r="A20" s="2" t="s">
        <v>40</v>
      </c>
      <c r="B20" s="6">
        <v>4467</v>
      </c>
      <c r="C20" s="6">
        <v>1114</v>
      </c>
      <c r="D20" s="4" t="s">
        <v>6</v>
      </c>
      <c r="E20" s="4" t="s">
        <v>6</v>
      </c>
    </row>
    <row r="21" spans="1:5" ht="30">
      <c r="A21" s="2" t="s">
        <v>61</v>
      </c>
      <c r="B21" s="6">
        <v>14089</v>
      </c>
      <c r="C21" s="6">
        <v>11195</v>
      </c>
      <c r="D21" s="4" t="s">
        <v>6</v>
      </c>
      <c r="E21" s="4" t="s">
        <v>6</v>
      </c>
    </row>
    <row r="22" spans="1:5">
      <c r="A22" s="2" t="s">
        <v>62</v>
      </c>
      <c r="B22" s="6">
        <v>2626</v>
      </c>
      <c r="C22" s="6">
        <v>1975</v>
      </c>
      <c r="D22" s="4" t="s">
        <v>6</v>
      </c>
      <c r="E22" s="4" t="s">
        <v>6</v>
      </c>
    </row>
    <row r="23" spans="1:5">
      <c r="A23" s="2" t="s">
        <v>63</v>
      </c>
      <c r="B23" s="6">
        <v>79637</v>
      </c>
      <c r="C23" s="6">
        <v>65146</v>
      </c>
      <c r="D23" s="4" t="s">
        <v>6</v>
      </c>
      <c r="E23" s="4" t="s">
        <v>6</v>
      </c>
    </row>
    <row r="24" spans="1:5">
      <c r="A24" s="3" t="s">
        <v>64</v>
      </c>
      <c r="B24" s="4" t="s">
        <v>6</v>
      </c>
      <c r="C24" s="4" t="s">
        <v>6</v>
      </c>
      <c r="D24" s="4" t="s">
        <v>6</v>
      </c>
      <c r="E24" s="4" t="s">
        <v>6</v>
      </c>
    </row>
    <row r="25" spans="1:5">
      <c r="A25" s="2" t="s">
        <v>51</v>
      </c>
      <c r="B25" s="4">
        <v>10</v>
      </c>
      <c r="C25" s="6">
        <v>1091</v>
      </c>
      <c r="D25" s="4" t="s">
        <v>6</v>
      </c>
      <c r="E25" s="4" t="s">
        <v>6</v>
      </c>
    </row>
    <row r="26" spans="1:5">
      <c r="A26" s="2" t="s">
        <v>65</v>
      </c>
      <c r="B26" s="6">
        <v>29138</v>
      </c>
      <c r="C26" s="6">
        <v>28178</v>
      </c>
      <c r="D26" s="4" t="s">
        <v>6</v>
      </c>
      <c r="E26" s="4" t="s">
        <v>6</v>
      </c>
    </row>
    <row r="27" spans="1:5">
      <c r="A27" s="2" t="s">
        <v>66</v>
      </c>
      <c r="B27" s="6">
        <v>2448</v>
      </c>
      <c r="C27" s="6">
        <v>52584</v>
      </c>
      <c r="D27" s="4" t="s">
        <v>6</v>
      </c>
      <c r="E27" s="4" t="s">
        <v>6</v>
      </c>
    </row>
    <row r="28" spans="1:5">
      <c r="A28" s="2" t="s">
        <v>67</v>
      </c>
      <c r="B28" s="6">
        <v>251037</v>
      </c>
      <c r="C28" s="6">
        <v>199982</v>
      </c>
      <c r="D28" s="4" t="s">
        <v>6</v>
      </c>
      <c r="E28" s="4" t="s">
        <v>6</v>
      </c>
    </row>
    <row r="29" spans="1:5">
      <c r="A29" s="2" t="s">
        <v>68</v>
      </c>
      <c r="B29" s="6">
        <v>14178</v>
      </c>
      <c r="C29" s="6">
        <v>138596</v>
      </c>
      <c r="D29" s="4" t="s">
        <v>6</v>
      </c>
      <c r="E29" s="4" t="s">
        <v>6</v>
      </c>
    </row>
    <row r="30" spans="1:5">
      <c r="A30" s="2" t="s">
        <v>69</v>
      </c>
      <c r="B30" s="4">
        <v>149</v>
      </c>
      <c r="C30" s="4">
        <v>328</v>
      </c>
      <c r="D30" s="4" t="s">
        <v>6</v>
      </c>
      <c r="E30" s="4" t="s">
        <v>6</v>
      </c>
    </row>
    <row r="31" spans="1:5">
      <c r="A31" s="2" t="s">
        <v>70</v>
      </c>
      <c r="B31" s="6">
        <v>296960</v>
      </c>
      <c r="C31" s="6">
        <v>420759</v>
      </c>
      <c r="D31" s="4" t="s">
        <v>6</v>
      </c>
      <c r="E31" s="4" t="s">
        <v>6</v>
      </c>
    </row>
    <row r="32" spans="1:5">
      <c r="A32" s="2" t="s">
        <v>71</v>
      </c>
      <c r="B32" s="6">
        <v>376597</v>
      </c>
      <c r="C32" s="6">
        <v>485905</v>
      </c>
      <c r="D32" s="4" t="s">
        <v>6</v>
      </c>
      <c r="E32" s="4" t="s">
        <v>6</v>
      </c>
    </row>
    <row r="33" spans="1:5" ht="30">
      <c r="A33" s="2" t="s">
        <v>78</v>
      </c>
      <c r="B33" s="6">
        <v>47528</v>
      </c>
      <c r="C33" s="6">
        <v>292280</v>
      </c>
      <c r="D33" s="4" t="s">
        <v>6</v>
      </c>
      <c r="E33" s="4" t="s">
        <v>6</v>
      </c>
    </row>
    <row r="34" spans="1:5">
      <c r="A34" s="2" t="s">
        <v>79</v>
      </c>
      <c r="B34" s="6">
        <v>2487</v>
      </c>
      <c r="C34" s="6">
        <v>1269</v>
      </c>
      <c r="D34" s="4" t="s">
        <v>6</v>
      </c>
      <c r="E34" s="4" t="s">
        <v>6</v>
      </c>
    </row>
    <row r="35" spans="1:5">
      <c r="A35" s="2" t="s">
        <v>80</v>
      </c>
      <c r="B35" s="6">
        <v>50015</v>
      </c>
      <c r="C35" s="6">
        <v>293549</v>
      </c>
      <c r="D35" s="6">
        <v>302391</v>
      </c>
      <c r="E35" s="6">
        <v>295201</v>
      </c>
    </row>
    <row r="36" spans="1:5">
      <c r="A36" s="2" t="s">
        <v>81</v>
      </c>
      <c r="B36" s="6">
        <v>426612</v>
      </c>
      <c r="C36" s="6">
        <v>779454</v>
      </c>
      <c r="D36" s="4" t="s">
        <v>6</v>
      </c>
      <c r="E36" s="4" t="s">
        <v>6</v>
      </c>
    </row>
    <row r="37" spans="1:5" ht="30">
      <c r="A37" s="2" t="s">
        <v>1392</v>
      </c>
      <c r="B37" s="4" t="s">
        <v>6</v>
      </c>
      <c r="C37" s="4" t="s">
        <v>6</v>
      </c>
      <c r="D37" s="4" t="s">
        <v>6</v>
      </c>
      <c r="E37" s="4" t="s">
        <v>6</v>
      </c>
    </row>
    <row r="38" spans="1:5">
      <c r="A38" s="3" t="s">
        <v>34</v>
      </c>
      <c r="B38" s="4" t="s">
        <v>6</v>
      </c>
      <c r="C38" s="4" t="s">
        <v>6</v>
      </c>
      <c r="D38" s="4" t="s">
        <v>6</v>
      </c>
      <c r="E38" s="4" t="s">
        <v>6</v>
      </c>
    </row>
    <row r="39" spans="1:5">
      <c r="A39" s="2" t="s">
        <v>35</v>
      </c>
      <c r="B39" s="4">
        <v>628</v>
      </c>
      <c r="C39" s="4">
        <v>514</v>
      </c>
      <c r="D39" s="4">
        <v>340</v>
      </c>
      <c r="E39" s="6">
        <v>45683</v>
      </c>
    </row>
    <row r="40" spans="1:5">
      <c r="A40" s="2" t="s">
        <v>694</v>
      </c>
      <c r="B40" s="4">
        <v>507</v>
      </c>
      <c r="C40" s="6">
        <v>1305</v>
      </c>
      <c r="D40" s="4" t="s">
        <v>6</v>
      </c>
      <c r="E40" s="4" t="s">
        <v>6</v>
      </c>
    </row>
    <row r="41" spans="1:5">
      <c r="A41" s="2" t="s">
        <v>614</v>
      </c>
      <c r="B41" s="6">
        <v>2561</v>
      </c>
      <c r="C41" s="6">
        <v>1939</v>
      </c>
      <c r="D41" s="4" t="s">
        <v>6</v>
      </c>
      <c r="E41" s="4" t="s">
        <v>6</v>
      </c>
    </row>
    <row r="42" spans="1:5">
      <c r="A42" s="2" t="s">
        <v>43</v>
      </c>
      <c r="B42" s="6">
        <v>3696</v>
      </c>
      <c r="C42" s="6">
        <v>3758</v>
      </c>
      <c r="D42" s="4" t="s">
        <v>6</v>
      </c>
      <c r="E42" s="4" t="s">
        <v>6</v>
      </c>
    </row>
    <row r="43" spans="1:5">
      <c r="A43" s="2" t="s">
        <v>48</v>
      </c>
      <c r="B43" s="6">
        <v>4112</v>
      </c>
      <c r="C43" s="4">
        <v>364</v>
      </c>
      <c r="D43" s="4" t="s">
        <v>6</v>
      </c>
      <c r="E43" s="4" t="s">
        <v>6</v>
      </c>
    </row>
    <row r="44" spans="1:5">
      <c r="A44" s="3" t="s">
        <v>49</v>
      </c>
      <c r="B44" s="4" t="s">
        <v>6</v>
      </c>
      <c r="C44" s="4" t="s">
        <v>6</v>
      </c>
      <c r="D44" s="4" t="s">
        <v>6</v>
      </c>
      <c r="E44" s="4" t="s">
        <v>6</v>
      </c>
    </row>
    <row r="45" spans="1:5">
      <c r="A45" s="2" t="s">
        <v>50</v>
      </c>
      <c r="B45" s="6">
        <v>7047</v>
      </c>
      <c r="C45" s="4" t="s">
        <v>6</v>
      </c>
      <c r="D45" s="4" t="s">
        <v>6</v>
      </c>
      <c r="E45" s="4" t="s">
        <v>6</v>
      </c>
    </row>
    <row r="46" spans="1:5">
      <c r="A46" s="2" t="s">
        <v>629</v>
      </c>
      <c r="B46" s="6">
        <v>301122</v>
      </c>
      <c r="C46" s="4" t="s">
        <v>6</v>
      </c>
      <c r="D46" s="4" t="s">
        <v>6</v>
      </c>
      <c r="E46" s="4" t="s">
        <v>6</v>
      </c>
    </row>
    <row r="47" spans="1:5">
      <c r="A47" s="2" t="s">
        <v>631</v>
      </c>
      <c r="B47" s="6">
        <v>1730</v>
      </c>
      <c r="C47" s="4" t="s">
        <v>6</v>
      </c>
      <c r="D47" s="4" t="s">
        <v>6</v>
      </c>
      <c r="E47" s="4" t="s">
        <v>6</v>
      </c>
    </row>
    <row r="48" spans="1:5">
      <c r="A48" s="2" t="s">
        <v>53</v>
      </c>
      <c r="B48" s="6">
        <v>309899</v>
      </c>
      <c r="C48" s="6">
        <v>505011</v>
      </c>
      <c r="D48" s="4" t="s">
        <v>6</v>
      </c>
      <c r="E48" s="4" t="s">
        <v>6</v>
      </c>
    </row>
    <row r="49" spans="1:5">
      <c r="A49" s="2" t="s">
        <v>54</v>
      </c>
      <c r="B49" s="6">
        <v>317707</v>
      </c>
      <c r="C49" s="6">
        <v>509133</v>
      </c>
      <c r="D49" s="4" t="s">
        <v>6</v>
      </c>
      <c r="E49" s="4" t="s">
        <v>6</v>
      </c>
    </row>
    <row r="50" spans="1:5">
      <c r="A50" s="3" t="s">
        <v>55</v>
      </c>
      <c r="B50" s="4" t="s">
        <v>6</v>
      </c>
      <c r="C50" s="4" t="s">
        <v>6</v>
      </c>
      <c r="D50" s="4" t="s">
        <v>6</v>
      </c>
      <c r="E50" s="4" t="s">
        <v>6</v>
      </c>
    </row>
    <row r="51" spans="1:5">
      <c r="A51" s="2" t="s">
        <v>645</v>
      </c>
      <c r="B51" s="6">
        <v>11200</v>
      </c>
      <c r="C51" s="6">
        <v>7354</v>
      </c>
      <c r="D51" s="4" t="s">
        <v>6</v>
      </c>
      <c r="E51" s="4" t="s">
        <v>6</v>
      </c>
    </row>
    <row r="52" spans="1:5">
      <c r="A52" s="2" t="s">
        <v>62</v>
      </c>
      <c r="B52" s="4">
        <v>147</v>
      </c>
      <c r="C52" s="4">
        <v>138</v>
      </c>
      <c r="D52" s="4" t="s">
        <v>6</v>
      </c>
      <c r="E52" s="4" t="s">
        <v>6</v>
      </c>
    </row>
    <row r="53" spans="1:5">
      <c r="A53" s="2" t="s">
        <v>63</v>
      </c>
      <c r="B53" s="6">
        <v>11347</v>
      </c>
      <c r="C53" s="6">
        <v>7492</v>
      </c>
      <c r="D53" s="4" t="s">
        <v>6</v>
      </c>
      <c r="E53" s="4" t="s">
        <v>6</v>
      </c>
    </row>
    <row r="54" spans="1:5">
      <c r="A54" s="3" t="s">
        <v>64</v>
      </c>
      <c r="B54" s="4" t="s">
        <v>6</v>
      </c>
      <c r="C54" s="4" t="s">
        <v>6</v>
      </c>
      <c r="D54" s="4" t="s">
        <v>6</v>
      </c>
      <c r="E54" s="4" t="s">
        <v>6</v>
      </c>
    </row>
    <row r="55" spans="1:5">
      <c r="A55" s="2" t="s">
        <v>66</v>
      </c>
      <c r="B55" s="6">
        <v>2448</v>
      </c>
      <c r="C55" s="6">
        <v>2584</v>
      </c>
      <c r="D55" s="4" t="s">
        <v>6</v>
      </c>
      <c r="E55" s="4" t="s">
        <v>6</v>
      </c>
    </row>
    <row r="56" spans="1:5">
      <c r="A56" s="2" t="s">
        <v>67</v>
      </c>
      <c r="B56" s="6">
        <v>251037</v>
      </c>
      <c r="C56" s="6">
        <v>199982</v>
      </c>
      <c r="D56" s="4" t="s">
        <v>6</v>
      </c>
      <c r="E56" s="4" t="s">
        <v>6</v>
      </c>
    </row>
    <row r="57" spans="1:5">
      <c r="A57" s="2" t="s">
        <v>68</v>
      </c>
      <c r="B57" s="6">
        <v>5198</v>
      </c>
      <c r="C57" s="6">
        <v>5198</v>
      </c>
      <c r="D57" s="4" t="s">
        <v>6</v>
      </c>
      <c r="E57" s="4" t="s">
        <v>6</v>
      </c>
    </row>
    <row r="58" spans="1:5">
      <c r="A58" s="2" t="s">
        <v>69</v>
      </c>
      <c r="B58" s="4">
        <v>149</v>
      </c>
      <c r="C58" s="4">
        <v>328</v>
      </c>
      <c r="D58" s="4" t="s">
        <v>6</v>
      </c>
      <c r="E58" s="4" t="s">
        <v>6</v>
      </c>
    </row>
    <row r="59" spans="1:5">
      <c r="A59" s="2" t="s">
        <v>70</v>
      </c>
      <c r="B59" s="6">
        <v>258832</v>
      </c>
      <c r="C59" s="6">
        <v>208092</v>
      </c>
      <c r="D59" s="4" t="s">
        <v>6</v>
      </c>
      <c r="E59" s="4" t="s">
        <v>6</v>
      </c>
    </row>
    <row r="60" spans="1:5">
      <c r="A60" s="2" t="s">
        <v>71</v>
      </c>
      <c r="B60" s="6">
        <v>270179</v>
      </c>
      <c r="C60" s="6">
        <v>215584</v>
      </c>
      <c r="D60" s="4" t="s">
        <v>6</v>
      </c>
      <c r="E60" s="4" t="s">
        <v>6</v>
      </c>
    </row>
    <row r="61" spans="1:5" ht="30">
      <c r="A61" s="2" t="s">
        <v>78</v>
      </c>
      <c r="B61" s="6">
        <v>47528</v>
      </c>
      <c r="C61" s="6">
        <v>292280</v>
      </c>
      <c r="D61" s="4" t="s">
        <v>6</v>
      </c>
      <c r="E61" s="4" t="s">
        <v>6</v>
      </c>
    </row>
    <row r="62" spans="1:5">
      <c r="A62" s="2" t="s">
        <v>79</v>
      </c>
      <c r="B62" s="4" t="s">
        <v>6</v>
      </c>
      <c r="C62" s="6">
        <v>1269</v>
      </c>
      <c r="D62" s="4" t="s">
        <v>6</v>
      </c>
      <c r="E62" s="4" t="s">
        <v>6</v>
      </c>
    </row>
    <row r="63" spans="1:5">
      <c r="A63" s="2" t="s">
        <v>80</v>
      </c>
      <c r="B63" s="6">
        <v>47528</v>
      </c>
      <c r="C63" s="6">
        <v>293549</v>
      </c>
      <c r="D63" s="4" t="s">
        <v>6</v>
      </c>
      <c r="E63" s="4" t="s">
        <v>6</v>
      </c>
    </row>
    <row r="64" spans="1:5">
      <c r="A64" s="2" t="s">
        <v>81</v>
      </c>
      <c r="B64" s="6">
        <v>317707</v>
      </c>
      <c r="C64" s="6">
        <v>509133</v>
      </c>
      <c r="D64" s="4" t="s">
        <v>6</v>
      </c>
      <c r="E64" s="4" t="s">
        <v>6</v>
      </c>
    </row>
    <row r="65" spans="1:5">
      <c r="A65" s="2" t="s">
        <v>1393</v>
      </c>
      <c r="B65" s="4" t="s">
        <v>6</v>
      </c>
      <c r="C65" s="4" t="s">
        <v>6</v>
      </c>
      <c r="D65" s="4" t="s">
        <v>6</v>
      </c>
      <c r="E65" s="4" t="s">
        <v>6</v>
      </c>
    </row>
    <row r="66" spans="1:5">
      <c r="A66" s="3" t="s">
        <v>34</v>
      </c>
      <c r="B66" s="4" t="s">
        <v>6</v>
      </c>
      <c r="C66" s="4" t="s">
        <v>6</v>
      </c>
      <c r="D66" s="4" t="s">
        <v>6</v>
      </c>
      <c r="E66" s="4" t="s">
        <v>6</v>
      </c>
    </row>
    <row r="67" spans="1:5">
      <c r="A67" s="2" t="s">
        <v>35</v>
      </c>
      <c r="B67" s="6">
        <v>90225</v>
      </c>
      <c r="C67" s="6">
        <v>68148</v>
      </c>
      <c r="D67" s="6">
        <v>51389</v>
      </c>
      <c r="E67" s="6">
        <v>35320</v>
      </c>
    </row>
    <row r="68" spans="1:5">
      <c r="A68" s="2" t="s">
        <v>694</v>
      </c>
      <c r="B68" s="6">
        <v>33124</v>
      </c>
      <c r="C68" s="6">
        <v>45760</v>
      </c>
      <c r="D68" s="4" t="s">
        <v>6</v>
      </c>
      <c r="E68" s="4" t="s">
        <v>6</v>
      </c>
    </row>
    <row r="69" spans="1:5">
      <c r="A69" s="2" t="s">
        <v>39</v>
      </c>
      <c r="B69" s="6">
        <v>3938</v>
      </c>
      <c r="C69" s="4">
        <v>872</v>
      </c>
      <c r="D69" s="4" t="s">
        <v>6</v>
      </c>
      <c r="E69" s="4" t="s">
        <v>6</v>
      </c>
    </row>
    <row r="70" spans="1:5" ht="30">
      <c r="A70" s="2" t="s">
        <v>40</v>
      </c>
      <c r="B70" s="4" t="s">
        <v>6</v>
      </c>
      <c r="C70" s="6">
        <v>2369</v>
      </c>
      <c r="D70" s="4" t="s">
        <v>6</v>
      </c>
      <c r="E70" s="4" t="s">
        <v>6</v>
      </c>
    </row>
    <row r="71" spans="1:5">
      <c r="A71" s="2" t="s">
        <v>614</v>
      </c>
      <c r="B71" s="6">
        <v>5898</v>
      </c>
      <c r="C71" s="6">
        <v>5304</v>
      </c>
      <c r="D71" s="4" t="s">
        <v>6</v>
      </c>
      <c r="E71" s="4" t="s">
        <v>6</v>
      </c>
    </row>
    <row r="72" spans="1:5">
      <c r="A72" s="2" t="s">
        <v>43</v>
      </c>
      <c r="B72" s="6">
        <v>133185</v>
      </c>
      <c r="C72" s="6">
        <v>122453</v>
      </c>
      <c r="D72" s="4" t="s">
        <v>6</v>
      </c>
      <c r="E72" s="4" t="s">
        <v>6</v>
      </c>
    </row>
    <row r="73" spans="1:5">
      <c r="A73" s="2" t="s">
        <v>48</v>
      </c>
      <c r="B73" s="6">
        <v>271459</v>
      </c>
      <c r="C73" s="6">
        <v>640675</v>
      </c>
      <c r="D73" s="4" t="s">
        <v>6</v>
      </c>
      <c r="E73" s="4" t="s">
        <v>6</v>
      </c>
    </row>
    <row r="74" spans="1:5">
      <c r="A74" s="3" t="s">
        <v>49</v>
      </c>
      <c r="B74" s="4" t="s">
        <v>6</v>
      </c>
      <c r="C74" s="4" t="s">
        <v>6</v>
      </c>
      <c r="D74" s="4" t="s">
        <v>6</v>
      </c>
      <c r="E74" s="4" t="s">
        <v>6</v>
      </c>
    </row>
    <row r="75" spans="1:5">
      <c r="A75" s="2" t="s">
        <v>50</v>
      </c>
      <c r="B75" s="4">
        <v>205</v>
      </c>
      <c r="C75" s="4" t="s">
        <v>6</v>
      </c>
      <c r="D75" s="4" t="s">
        <v>6</v>
      </c>
      <c r="E75" s="4" t="s">
        <v>6</v>
      </c>
    </row>
    <row r="76" spans="1:5">
      <c r="A76" s="2" t="s">
        <v>51</v>
      </c>
      <c r="B76" s="6">
        <v>1541</v>
      </c>
      <c r="C76" s="4" t="s">
        <v>6</v>
      </c>
      <c r="D76" s="4" t="s">
        <v>6</v>
      </c>
      <c r="E76" s="4" t="s">
        <v>6</v>
      </c>
    </row>
    <row r="77" spans="1:5">
      <c r="A77" s="2" t="s">
        <v>631</v>
      </c>
      <c r="B77" s="4">
        <v>220</v>
      </c>
      <c r="C77" s="4" t="s">
        <v>6</v>
      </c>
      <c r="D77" s="4" t="s">
        <v>6</v>
      </c>
      <c r="E77" s="4" t="s">
        <v>6</v>
      </c>
    </row>
    <row r="78" spans="1:5">
      <c r="A78" s="2" t="s">
        <v>53</v>
      </c>
      <c r="B78" s="6">
        <v>1966</v>
      </c>
      <c r="C78" s="6">
        <v>2230</v>
      </c>
      <c r="D78" s="4" t="s">
        <v>6</v>
      </c>
      <c r="E78" s="4" t="s">
        <v>6</v>
      </c>
    </row>
    <row r="79" spans="1:5">
      <c r="A79" s="2" t="s">
        <v>54</v>
      </c>
      <c r="B79" s="6">
        <v>406610</v>
      </c>
      <c r="C79" s="6">
        <v>765358</v>
      </c>
      <c r="D79" s="4" t="s">
        <v>6</v>
      </c>
      <c r="E79" s="4" t="s">
        <v>6</v>
      </c>
    </row>
    <row r="80" spans="1:5">
      <c r="A80" s="3" t="s">
        <v>55</v>
      </c>
      <c r="B80" s="4" t="s">
        <v>6</v>
      </c>
      <c r="C80" s="4" t="s">
        <v>6</v>
      </c>
      <c r="D80" s="4" t="s">
        <v>6</v>
      </c>
      <c r="E80" s="4" t="s">
        <v>6</v>
      </c>
    </row>
    <row r="81" spans="1:5">
      <c r="A81" s="2" t="s">
        <v>645</v>
      </c>
      <c r="B81" s="6">
        <v>43127</v>
      </c>
      <c r="C81" s="6">
        <v>44516</v>
      </c>
      <c r="D81" s="4" t="s">
        <v>6</v>
      </c>
      <c r="E81" s="4" t="s">
        <v>6</v>
      </c>
    </row>
    <row r="82" spans="1:5">
      <c r="A82" s="2" t="s">
        <v>60</v>
      </c>
      <c r="B82" s="6">
        <v>4852</v>
      </c>
      <c r="C82" s="4">
        <v>85</v>
      </c>
      <c r="D82" s="4" t="s">
        <v>6</v>
      </c>
      <c r="E82" s="4" t="s">
        <v>6</v>
      </c>
    </row>
    <row r="83" spans="1:5" ht="30">
      <c r="A83" s="2" t="s">
        <v>40</v>
      </c>
      <c r="B83" s="6">
        <v>4467</v>
      </c>
      <c r="C83" s="6">
        <v>1114</v>
      </c>
      <c r="D83" s="4" t="s">
        <v>6</v>
      </c>
      <c r="E83" s="4" t="s">
        <v>6</v>
      </c>
    </row>
    <row r="84" spans="1:5" ht="30">
      <c r="A84" s="2" t="s">
        <v>61</v>
      </c>
      <c r="B84" s="6">
        <v>14089</v>
      </c>
      <c r="C84" s="6">
        <v>11195</v>
      </c>
      <c r="D84" s="4" t="s">
        <v>6</v>
      </c>
      <c r="E84" s="4" t="s">
        <v>6</v>
      </c>
    </row>
    <row r="85" spans="1:5">
      <c r="A85" s="2" t="s">
        <v>62</v>
      </c>
      <c r="B85" s="6">
        <v>2479</v>
      </c>
      <c r="C85" s="6">
        <v>1837</v>
      </c>
      <c r="D85" s="4" t="s">
        <v>6</v>
      </c>
      <c r="E85" s="4" t="s">
        <v>6</v>
      </c>
    </row>
    <row r="86" spans="1:5">
      <c r="A86" s="2" t="s">
        <v>63</v>
      </c>
      <c r="B86" s="6">
        <v>69014</v>
      </c>
      <c r="C86" s="6">
        <v>58747</v>
      </c>
      <c r="D86" s="4" t="s">
        <v>6</v>
      </c>
      <c r="E86" s="4" t="s">
        <v>6</v>
      </c>
    </row>
    <row r="87" spans="1:5">
      <c r="A87" s="3" t="s">
        <v>64</v>
      </c>
      <c r="B87" s="4" t="s">
        <v>6</v>
      </c>
      <c r="C87" s="4" t="s">
        <v>6</v>
      </c>
      <c r="D87" s="4" t="s">
        <v>6</v>
      </c>
      <c r="E87" s="4" t="s">
        <v>6</v>
      </c>
    </row>
    <row r="88" spans="1:5">
      <c r="A88" s="2" t="s">
        <v>51</v>
      </c>
      <c r="B88" s="4">
        <v>10</v>
      </c>
      <c r="C88" s="6">
        <v>1091</v>
      </c>
      <c r="D88" s="4" t="s">
        <v>6</v>
      </c>
      <c r="E88" s="4" t="s">
        <v>6</v>
      </c>
    </row>
    <row r="89" spans="1:5">
      <c r="A89" s="2" t="s">
        <v>65</v>
      </c>
      <c r="B89" s="6">
        <v>28941</v>
      </c>
      <c r="C89" s="6">
        <v>28014</v>
      </c>
      <c r="D89" s="4" t="s">
        <v>6</v>
      </c>
      <c r="E89" s="4" t="s">
        <v>6</v>
      </c>
    </row>
    <row r="90" spans="1:5">
      <c r="A90" s="2" t="s">
        <v>66</v>
      </c>
      <c r="B90" s="4" t="s">
        <v>6</v>
      </c>
      <c r="C90" s="6">
        <v>50000</v>
      </c>
      <c r="D90" s="4" t="s">
        <v>6</v>
      </c>
      <c r="E90" s="4" t="s">
        <v>6</v>
      </c>
    </row>
    <row r="91" spans="1:5">
      <c r="A91" s="2" t="s">
        <v>68</v>
      </c>
      <c r="B91" s="6">
        <v>7523</v>
      </c>
      <c r="C91" s="6">
        <v>133002</v>
      </c>
      <c r="D91" s="4" t="s">
        <v>6</v>
      </c>
      <c r="E91" s="4" t="s">
        <v>6</v>
      </c>
    </row>
    <row r="92" spans="1:5">
      <c r="A92" s="2" t="s">
        <v>70</v>
      </c>
      <c r="B92" s="6">
        <v>36474</v>
      </c>
      <c r="C92" s="6">
        <v>212107</v>
      </c>
      <c r="D92" s="4" t="s">
        <v>6</v>
      </c>
      <c r="E92" s="4" t="s">
        <v>6</v>
      </c>
    </row>
    <row r="93" spans="1:5">
      <c r="A93" s="2" t="s">
        <v>71</v>
      </c>
      <c r="B93" s="6">
        <v>105488</v>
      </c>
      <c r="C93" s="6">
        <v>270854</v>
      </c>
      <c r="D93" s="4" t="s">
        <v>6</v>
      </c>
      <c r="E93" s="4" t="s">
        <v>6</v>
      </c>
    </row>
    <row r="94" spans="1:5" ht="30">
      <c r="A94" s="2" t="s">
        <v>78</v>
      </c>
      <c r="B94" s="6">
        <v>301122</v>
      </c>
      <c r="C94" s="6">
        <v>494504</v>
      </c>
      <c r="D94" s="4" t="s">
        <v>6</v>
      </c>
      <c r="E94" s="4" t="s">
        <v>6</v>
      </c>
    </row>
    <row r="95" spans="1:5">
      <c r="A95" s="2" t="s">
        <v>80</v>
      </c>
      <c r="B95" s="6">
        <v>301122</v>
      </c>
      <c r="C95" s="6">
        <v>494504</v>
      </c>
      <c r="D95" s="4" t="s">
        <v>6</v>
      </c>
      <c r="E95" s="4" t="s">
        <v>6</v>
      </c>
    </row>
    <row r="96" spans="1:5">
      <c r="A96" s="2" t="s">
        <v>81</v>
      </c>
      <c r="B96" s="6">
        <v>406610</v>
      </c>
      <c r="C96" s="6">
        <v>765358</v>
      </c>
      <c r="D96" s="4" t="s">
        <v>6</v>
      </c>
      <c r="E96" s="4" t="s">
        <v>6</v>
      </c>
    </row>
    <row r="97" spans="1:5">
      <c r="A97" s="2" t="s">
        <v>1394</v>
      </c>
      <c r="B97" s="4" t="s">
        <v>6</v>
      </c>
      <c r="C97" s="4" t="s">
        <v>6</v>
      </c>
      <c r="D97" s="4" t="s">
        <v>6</v>
      </c>
      <c r="E97" s="4" t="s">
        <v>6</v>
      </c>
    </row>
    <row r="98" spans="1:5">
      <c r="A98" s="3" t="s">
        <v>34</v>
      </c>
      <c r="B98" s="4" t="s">
        <v>6</v>
      </c>
      <c r="C98" s="4" t="s">
        <v>6</v>
      </c>
      <c r="D98" s="4" t="s">
        <v>6</v>
      </c>
      <c r="E98" s="4" t="s">
        <v>6</v>
      </c>
    </row>
    <row r="99" spans="1:5">
      <c r="A99" s="2" t="s">
        <v>35</v>
      </c>
      <c r="B99" s="4">
        <v>5</v>
      </c>
      <c r="C99" s="4">
        <v>9</v>
      </c>
      <c r="D99" s="4">
        <v>14</v>
      </c>
      <c r="E99" s="4">
        <v>29</v>
      </c>
    </row>
    <row r="100" spans="1:5">
      <c r="A100" s="2" t="s">
        <v>694</v>
      </c>
      <c r="B100" s="4">
        <v>823</v>
      </c>
      <c r="C100" s="6">
        <v>1096</v>
      </c>
      <c r="D100" s="4" t="s">
        <v>6</v>
      </c>
      <c r="E100" s="4" t="s">
        <v>6</v>
      </c>
    </row>
    <row r="101" spans="1:5">
      <c r="A101" s="2" t="s">
        <v>43</v>
      </c>
      <c r="B101" s="4">
        <v>828</v>
      </c>
      <c r="C101" s="6">
        <v>1105</v>
      </c>
      <c r="D101" s="4" t="s">
        <v>6</v>
      </c>
      <c r="E101" s="4" t="s">
        <v>6</v>
      </c>
    </row>
    <row r="102" spans="1:5">
      <c r="A102" s="2" t="s">
        <v>48</v>
      </c>
      <c r="B102" s="6">
        <v>11547</v>
      </c>
      <c r="C102" s="6">
        <v>13229</v>
      </c>
      <c r="D102" s="4" t="s">
        <v>6</v>
      </c>
      <c r="E102" s="4" t="s">
        <v>6</v>
      </c>
    </row>
    <row r="103" spans="1:5">
      <c r="A103" s="3" t="s">
        <v>49</v>
      </c>
      <c r="B103" s="4" t="s">
        <v>6</v>
      </c>
      <c r="C103" s="4" t="s">
        <v>6</v>
      </c>
      <c r="D103" s="4" t="s">
        <v>6</v>
      </c>
      <c r="E103" s="4" t="s">
        <v>6</v>
      </c>
    </row>
    <row r="104" spans="1:5">
      <c r="A104" s="2" t="s">
        <v>54</v>
      </c>
      <c r="B104" s="6">
        <v>12375</v>
      </c>
      <c r="C104" s="6">
        <v>14334</v>
      </c>
      <c r="D104" s="4" t="s">
        <v>6</v>
      </c>
      <c r="E104" s="4" t="s">
        <v>6</v>
      </c>
    </row>
    <row r="105" spans="1:5">
      <c r="A105" s="3" t="s">
        <v>55</v>
      </c>
      <c r="B105" s="4" t="s">
        <v>6</v>
      </c>
      <c r="C105" s="4" t="s">
        <v>6</v>
      </c>
      <c r="D105" s="4" t="s">
        <v>6</v>
      </c>
      <c r="E105" s="4" t="s">
        <v>6</v>
      </c>
    </row>
    <row r="106" spans="1:5">
      <c r="A106" s="2" t="s">
        <v>645</v>
      </c>
      <c r="B106" s="6">
        <v>8234</v>
      </c>
      <c r="C106" s="6">
        <v>12505</v>
      </c>
      <c r="D106" s="4" t="s">
        <v>6</v>
      </c>
      <c r="E106" s="4" t="s">
        <v>6</v>
      </c>
    </row>
    <row r="107" spans="1:5">
      <c r="A107" s="2" t="s">
        <v>63</v>
      </c>
      <c r="B107" s="6">
        <v>8234</v>
      </c>
      <c r="C107" s="6">
        <v>12505</v>
      </c>
      <c r="D107" s="4" t="s">
        <v>6</v>
      </c>
      <c r="E107" s="4" t="s">
        <v>6</v>
      </c>
    </row>
    <row r="108" spans="1:5">
      <c r="A108" s="3" t="s">
        <v>64</v>
      </c>
      <c r="B108" s="4" t="s">
        <v>6</v>
      </c>
      <c r="C108" s="4" t="s">
        <v>6</v>
      </c>
      <c r="D108" s="4" t="s">
        <v>6</v>
      </c>
      <c r="E108" s="4" t="s">
        <v>6</v>
      </c>
    </row>
    <row r="109" spans="1:5">
      <c r="A109" s="2" t="s">
        <v>65</v>
      </c>
      <c r="B109" s="4">
        <v>197</v>
      </c>
      <c r="C109" s="4">
        <v>164</v>
      </c>
      <c r="D109" s="4" t="s">
        <v>6</v>
      </c>
      <c r="E109" s="4" t="s">
        <v>6</v>
      </c>
    </row>
    <row r="110" spans="1:5">
      <c r="A110" s="2" t="s">
        <v>68</v>
      </c>
      <c r="B110" s="6">
        <v>1457</v>
      </c>
      <c r="C110" s="4">
        <v>396</v>
      </c>
      <c r="D110" s="4" t="s">
        <v>6</v>
      </c>
      <c r="E110" s="4" t="s">
        <v>6</v>
      </c>
    </row>
    <row r="111" spans="1:5">
      <c r="A111" s="2" t="s">
        <v>70</v>
      </c>
      <c r="B111" s="6">
        <v>1654</v>
      </c>
      <c r="C111" s="4">
        <v>560</v>
      </c>
      <c r="D111" s="4" t="s">
        <v>6</v>
      </c>
      <c r="E111" s="4" t="s">
        <v>6</v>
      </c>
    </row>
    <row r="112" spans="1:5">
      <c r="A112" s="2" t="s">
        <v>71</v>
      </c>
      <c r="B112" s="6">
        <v>9888</v>
      </c>
      <c r="C112" s="6">
        <v>13065</v>
      </c>
      <c r="D112" s="4" t="s">
        <v>6</v>
      </c>
      <c r="E112" s="4" t="s">
        <v>6</v>
      </c>
    </row>
    <row r="113" spans="1:5" ht="30">
      <c r="A113" s="2" t="s">
        <v>78</v>
      </c>
      <c r="B113" s="4" t="s">
        <v>6</v>
      </c>
      <c r="C113" s="6">
        <v>1269</v>
      </c>
      <c r="D113" s="4" t="s">
        <v>6</v>
      </c>
      <c r="E113" s="4" t="s">
        <v>6</v>
      </c>
    </row>
    <row r="114" spans="1:5">
      <c r="A114" s="2" t="s">
        <v>79</v>
      </c>
      <c r="B114" s="6">
        <v>2487</v>
      </c>
      <c r="C114" s="4" t="s">
        <v>6</v>
      </c>
      <c r="D114" s="4" t="s">
        <v>6</v>
      </c>
      <c r="E114" s="4" t="s">
        <v>6</v>
      </c>
    </row>
    <row r="115" spans="1:5">
      <c r="A115" s="2" t="s">
        <v>80</v>
      </c>
      <c r="B115" s="6">
        <v>2487</v>
      </c>
      <c r="C115" s="6">
        <v>1269</v>
      </c>
      <c r="D115" s="4" t="s">
        <v>6</v>
      </c>
      <c r="E115" s="4" t="s">
        <v>6</v>
      </c>
    </row>
    <row r="116" spans="1:5">
      <c r="A116" s="2" t="s">
        <v>81</v>
      </c>
      <c r="B116" s="6">
        <v>12375</v>
      </c>
      <c r="C116" s="6">
        <v>14334</v>
      </c>
      <c r="D116" s="4" t="s">
        <v>6</v>
      </c>
      <c r="E116" s="4" t="s">
        <v>6</v>
      </c>
    </row>
    <row r="117" spans="1:5">
      <c r="A117" s="2" t="s">
        <v>1395</v>
      </c>
      <c r="B117" s="4" t="s">
        <v>6</v>
      </c>
      <c r="C117" s="4" t="s">
        <v>6</v>
      </c>
      <c r="D117" s="4" t="s">
        <v>6</v>
      </c>
      <c r="E117" s="4" t="s">
        <v>6</v>
      </c>
    </row>
    <row r="118" spans="1:5">
      <c r="A118" s="3" t="s">
        <v>34</v>
      </c>
      <c r="B118" s="4" t="s">
        <v>6</v>
      </c>
      <c r="C118" s="4" t="s">
        <v>6</v>
      </c>
      <c r="D118" s="4" t="s">
        <v>6</v>
      </c>
      <c r="E118" s="4" t="s">
        <v>6</v>
      </c>
    </row>
    <row r="119" spans="1:5">
      <c r="A119" s="2" t="s">
        <v>694</v>
      </c>
      <c r="B119" s="6">
        <v>-8958</v>
      </c>
      <c r="C119" s="6">
        <v>-13598</v>
      </c>
      <c r="D119" s="4" t="s">
        <v>6</v>
      </c>
      <c r="E119" s="4" t="s">
        <v>6</v>
      </c>
    </row>
    <row r="120" spans="1:5">
      <c r="A120" s="2" t="s">
        <v>43</v>
      </c>
      <c r="B120" s="6">
        <v>-8958</v>
      </c>
      <c r="C120" s="6">
        <v>-13598</v>
      </c>
      <c r="D120" s="4" t="s">
        <v>6</v>
      </c>
      <c r="E120" s="4" t="s">
        <v>6</v>
      </c>
    </row>
    <row r="121" spans="1:5">
      <c r="A121" s="3" t="s">
        <v>49</v>
      </c>
      <c r="B121" s="4" t="s">
        <v>6</v>
      </c>
      <c r="C121" s="4" t="s">
        <v>6</v>
      </c>
      <c r="D121" s="4" t="s">
        <v>6</v>
      </c>
      <c r="E121" s="4" t="s">
        <v>6</v>
      </c>
    </row>
    <row r="122" spans="1:5">
      <c r="A122" s="2" t="s">
        <v>629</v>
      </c>
      <c r="B122" s="6">
        <v>-301122</v>
      </c>
      <c r="C122" s="4" t="s">
        <v>6</v>
      </c>
      <c r="D122" s="4" t="s">
        <v>6</v>
      </c>
      <c r="E122" s="4" t="s">
        <v>6</v>
      </c>
    </row>
    <row r="123" spans="1:5">
      <c r="A123" s="2" t="s">
        <v>53</v>
      </c>
      <c r="B123" s="6">
        <v>-301122</v>
      </c>
      <c r="C123" s="6">
        <v>-495773</v>
      </c>
      <c r="D123" s="4" t="s">
        <v>6</v>
      </c>
      <c r="E123" s="4" t="s">
        <v>6</v>
      </c>
    </row>
    <row r="124" spans="1:5">
      <c r="A124" s="2" t="s">
        <v>54</v>
      </c>
      <c r="B124" s="6">
        <v>-310080</v>
      </c>
      <c r="C124" s="6">
        <v>-509371</v>
      </c>
      <c r="D124" s="4" t="s">
        <v>6</v>
      </c>
      <c r="E124" s="4" t="s">
        <v>6</v>
      </c>
    </row>
    <row r="125" spans="1:5">
      <c r="A125" s="3" t="s">
        <v>55</v>
      </c>
      <c r="B125" s="4" t="s">
        <v>6</v>
      </c>
      <c r="C125" s="4" t="s">
        <v>6</v>
      </c>
      <c r="D125" s="4" t="s">
        <v>6</v>
      </c>
      <c r="E125" s="4" t="s">
        <v>6</v>
      </c>
    </row>
    <row r="126" spans="1:5">
      <c r="A126" s="2" t="s">
        <v>645</v>
      </c>
      <c r="B126" s="6">
        <v>-8958</v>
      </c>
      <c r="C126" s="6">
        <v>-13598</v>
      </c>
      <c r="D126" s="4" t="s">
        <v>6</v>
      </c>
      <c r="E126" s="4" t="s">
        <v>6</v>
      </c>
    </row>
    <row r="127" spans="1:5">
      <c r="A127" s="2" t="s">
        <v>63</v>
      </c>
      <c r="B127" s="6">
        <v>-8958</v>
      </c>
      <c r="C127" s="6">
        <v>-13598</v>
      </c>
      <c r="D127" s="4" t="s">
        <v>6</v>
      </c>
      <c r="E127" s="4" t="s">
        <v>6</v>
      </c>
    </row>
    <row r="128" spans="1:5">
      <c r="A128" s="3" t="s">
        <v>64</v>
      </c>
      <c r="B128" s="4" t="s">
        <v>6</v>
      </c>
      <c r="C128" s="4" t="s">
        <v>6</v>
      </c>
      <c r="D128" s="4" t="s">
        <v>6</v>
      </c>
      <c r="E128" s="4" t="s">
        <v>6</v>
      </c>
    </row>
    <row r="129" spans="1:5">
      <c r="A129" s="2" t="s">
        <v>71</v>
      </c>
      <c r="B129" s="6">
        <v>-8958</v>
      </c>
      <c r="C129" s="6">
        <v>-13598</v>
      </c>
      <c r="D129" s="4" t="s">
        <v>6</v>
      </c>
      <c r="E129" s="4" t="s">
        <v>6</v>
      </c>
    </row>
    <row r="130" spans="1:5" ht="30">
      <c r="A130" s="2" t="s">
        <v>78</v>
      </c>
      <c r="B130" s="6">
        <v>-301122</v>
      </c>
      <c r="C130" s="6">
        <v>-495773</v>
      </c>
      <c r="D130" s="4" t="s">
        <v>6</v>
      </c>
      <c r="E130" s="4" t="s">
        <v>6</v>
      </c>
    </row>
    <row r="131" spans="1:5">
      <c r="A131" s="2" t="s">
        <v>80</v>
      </c>
      <c r="B131" s="6">
        <v>-301122</v>
      </c>
      <c r="C131" s="6">
        <v>-495773</v>
      </c>
      <c r="D131" s="4" t="s">
        <v>6</v>
      </c>
      <c r="E131" s="4" t="s">
        <v>6</v>
      </c>
    </row>
    <row r="132" spans="1:5">
      <c r="A132" s="2" t="s">
        <v>81</v>
      </c>
      <c r="B132" s="7">
        <v>-310080</v>
      </c>
      <c r="C132" s="7">
        <v>-509371</v>
      </c>
      <c r="D132" s="4" t="s">
        <v>6</v>
      </c>
      <c r="E132" s="4" t="s">
        <v>6</v>
      </c>
    </row>
  </sheetData>
  <mergeCells count="4">
    <mergeCell ref="B1:B2"/>
    <mergeCell ref="C1:C2"/>
    <mergeCell ref="D1:D2"/>
    <mergeCell ref="E1:E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1"/>
  <sheetViews>
    <sheetView showGridLines="0" workbookViewId="0"/>
  </sheetViews>
  <sheetFormatPr defaultRowHeight="15"/>
  <cols>
    <col min="1" max="1" width="36.5703125" bestFit="1" customWidth="1"/>
    <col min="2" max="4" width="12.28515625" bestFit="1" customWidth="1"/>
  </cols>
  <sheetData>
    <row r="1" spans="1:4" ht="15" customHeight="1">
      <c r="A1" s="1" t="s">
        <v>1396</v>
      </c>
      <c r="B1" s="8" t="s">
        <v>1</v>
      </c>
      <c r="C1" s="8"/>
      <c r="D1" s="8"/>
    </row>
    <row r="2" spans="1:4" ht="30">
      <c r="A2" s="1" t="s">
        <v>32</v>
      </c>
      <c r="B2" s="1" t="s">
        <v>2</v>
      </c>
      <c r="C2" s="1" t="s">
        <v>33</v>
      </c>
      <c r="D2" s="1" t="s">
        <v>91</v>
      </c>
    </row>
    <row r="3" spans="1:4" ht="30">
      <c r="A3" s="3" t="s">
        <v>1397</v>
      </c>
      <c r="B3" s="4" t="s">
        <v>6</v>
      </c>
      <c r="C3" s="4" t="s">
        <v>6</v>
      </c>
      <c r="D3" s="4" t="s">
        <v>6</v>
      </c>
    </row>
    <row r="4" spans="1:4">
      <c r="A4" s="2" t="s">
        <v>93</v>
      </c>
      <c r="B4" s="7">
        <v>62953</v>
      </c>
      <c r="C4" s="7">
        <v>63535</v>
      </c>
      <c r="D4" s="7">
        <v>87064</v>
      </c>
    </row>
    <row r="5" spans="1:4">
      <c r="A5" s="2" t="s">
        <v>94</v>
      </c>
      <c r="B5" s="6">
        <v>91618</v>
      </c>
      <c r="C5" s="6">
        <v>119504</v>
      </c>
      <c r="D5" s="6">
        <v>113722</v>
      </c>
    </row>
    <row r="6" spans="1:4" ht="30">
      <c r="A6" s="2" t="s">
        <v>95</v>
      </c>
      <c r="B6" s="6">
        <v>-5038</v>
      </c>
      <c r="C6" s="6">
        <v>20769</v>
      </c>
      <c r="D6" s="6">
        <v>13650</v>
      </c>
    </row>
    <row r="7" spans="1:4">
      <c r="A7" s="2" t="s">
        <v>96</v>
      </c>
      <c r="B7" s="6">
        <v>149533</v>
      </c>
      <c r="C7" s="6">
        <v>203808</v>
      </c>
      <c r="D7" s="6">
        <v>214436</v>
      </c>
    </row>
    <row r="8" spans="1:4">
      <c r="A8" s="2" t="s">
        <v>98</v>
      </c>
      <c r="B8" s="6">
        <v>35003</v>
      </c>
      <c r="C8" s="6">
        <v>35529</v>
      </c>
      <c r="D8" s="6">
        <v>34326</v>
      </c>
    </row>
    <row r="9" spans="1:4">
      <c r="A9" s="2" t="s">
        <v>99</v>
      </c>
      <c r="B9" s="6">
        <v>7965</v>
      </c>
      <c r="C9" s="6">
        <v>9314</v>
      </c>
      <c r="D9" s="6">
        <v>10259</v>
      </c>
    </row>
    <row r="10" spans="1:4">
      <c r="A10" s="2" t="s">
        <v>100</v>
      </c>
      <c r="B10" s="6">
        <v>3729</v>
      </c>
      <c r="C10" s="6">
        <v>2772</v>
      </c>
      <c r="D10" s="6">
        <v>7730</v>
      </c>
    </row>
    <row r="11" spans="1:4" ht="30">
      <c r="A11" s="2" t="s">
        <v>101</v>
      </c>
      <c r="B11" s="6">
        <v>426061</v>
      </c>
      <c r="C11" s="6">
        <v>118041</v>
      </c>
      <c r="D11" s="6">
        <v>71763</v>
      </c>
    </row>
    <row r="12" spans="1:4">
      <c r="A12" s="2" t="s">
        <v>102</v>
      </c>
      <c r="B12" s="6">
        <v>21359</v>
      </c>
      <c r="C12" s="6">
        <v>20780</v>
      </c>
      <c r="D12" s="6">
        <v>28861</v>
      </c>
    </row>
    <row r="13" spans="1:4">
      <c r="A13" s="2" t="s">
        <v>103</v>
      </c>
      <c r="B13" s="6">
        <v>494117</v>
      </c>
      <c r="C13" s="6">
        <v>186436</v>
      </c>
      <c r="D13" s="6">
        <v>152939</v>
      </c>
    </row>
    <row r="14" spans="1:4">
      <c r="A14" s="2" t="s">
        <v>104</v>
      </c>
      <c r="B14" s="6">
        <v>-344584</v>
      </c>
      <c r="C14" s="6">
        <v>17372</v>
      </c>
      <c r="D14" s="6">
        <v>61497</v>
      </c>
    </row>
    <row r="15" spans="1:4">
      <c r="A15" s="2" t="s">
        <v>106</v>
      </c>
      <c r="B15" s="6">
        <v>-29569</v>
      </c>
      <c r="C15" s="6">
        <v>-21237</v>
      </c>
      <c r="D15" s="6">
        <v>-16954</v>
      </c>
    </row>
    <row r="16" spans="1:4">
      <c r="A16" s="2" t="s">
        <v>107</v>
      </c>
      <c r="B16" s="4" t="s">
        <v>6</v>
      </c>
      <c r="C16" s="4" t="s">
        <v>6</v>
      </c>
      <c r="D16" s="6">
        <v>-2044</v>
      </c>
    </row>
    <row r="17" spans="1:4">
      <c r="A17" s="2" t="s">
        <v>108</v>
      </c>
      <c r="B17" s="4" t="s">
        <v>6</v>
      </c>
      <c r="C17" s="4">
        <v>-954</v>
      </c>
      <c r="D17" s="4">
        <v>-20</v>
      </c>
    </row>
    <row r="18" spans="1:4">
      <c r="A18" s="2" t="s">
        <v>799</v>
      </c>
      <c r="B18" s="4">
        <v>-126</v>
      </c>
      <c r="C18" s="4">
        <v>431</v>
      </c>
      <c r="D18" s="4">
        <v>204</v>
      </c>
    </row>
    <row r="19" spans="1:4">
      <c r="A19" s="2" t="s">
        <v>110</v>
      </c>
      <c r="B19" s="6">
        <v>-29695</v>
      </c>
      <c r="C19" s="6">
        <v>-21760</v>
      </c>
      <c r="D19" s="6">
        <v>-18814</v>
      </c>
    </row>
    <row r="20" spans="1:4">
      <c r="A20" s="2" t="s">
        <v>111</v>
      </c>
      <c r="B20" s="6">
        <v>-374279</v>
      </c>
      <c r="C20" s="6">
        <v>-4388</v>
      </c>
      <c r="D20" s="6">
        <v>42683</v>
      </c>
    </row>
    <row r="21" spans="1:4">
      <c r="A21" s="2" t="s">
        <v>112</v>
      </c>
      <c r="B21" s="6">
        <v>-134080</v>
      </c>
      <c r="C21" s="6">
        <v>-1796</v>
      </c>
      <c r="D21" s="6">
        <v>17295</v>
      </c>
    </row>
    <row r="22" spans="1:4" ht="30">
      <c r="A22" s="2" t="s">
        <v>113</v>
      </c>
      <c r="B22" s="6">
        <v>-240199</v>
      </c>
      <c r="C22" s="6">
        <v>-2592</v>
      </c>
      <c r="D22" s="6">
        <v>25388</v>
      </c>
    </row>
    <row r="23" spans="1:4" ht="30">
      <c r="A23" s="2" t="s">
        <v>114</v>
      </c>
      <c r="B23" s="6">
        <v>1218</v>
      </c>
      <c r="C23" s="6">
        <v>1314</v>
      </c>
      <c r="D23" s="6">
        <v>1524</v>
      </c>
    </row>
    <row r="24" spans="1:4" ht="30">
      <c r="A24" s="2" t="s">
        <v>115</v>
      </c>
      <c r="B24" s="6">
        <v>-241417</v>
      </c>
      <c r="C24" s="6">
        <v>-3906</v>
      </c>
      <c r="D24" s="6">
        <v>23864</v>
      </c>
    </row>
    <row r="25" spans="1:4" ht="30">
      <c r="A25" s="2" t="s">
        <v>1392</v>
      </c>
      <c r="B25" s="4" t="s">
        <v>6</v>
      </c>
      <c r="C25" s="4" t="s">
        <v>6</v>
      </c>
      <c r="D25" s="4" t="s">
        <v>6</v>
      </c>
    </row>
    <row r="26" spans="1:4" ht="30">
      <c r="A26" s="3" t="s">
        <v>1397</v>
      </c>
      <c r="B26" s="4" t="s">
        <v>6</v>
      </c>
      <c r="C26" s="4" t="s">
        <v>6</v>
      </c>
      <c r="D26" s="4" t="s">
        <v>6</v>
      </c>
    </row>
    <row r="27" spans="1:4">
      <c r="A27" s="2" t="s">
        <v>93</v>
      </c>
      <c r="B27" s="4" t="s">
        <v>6</v>
      </c>
      <c r="C27" s="4" t="s">
        <v>6</v>
      </c>
      <c r="D27" s="4">
        <v>713</v>
      </c>
    </row>
    <row r="28" spans="1:4">
      <c r="A28" s="2" t="s">
        <v>94</v>
      </c>
      <c r="B28" s="4" t="s">
        <v>6</v>
      </c>
      <c r="C28" s="4" t="s">
        <v>6</v>
      </c>
      <c r="D28" s="6">
        <v>1034</v>
      </c>
    </row>
    <row r="29" spans="1:4">
      <c r="A29" s="2" t="s">
        <v>96</v>
      </c>
      <c r="B29" s="4" t="s">
        <v>6</v>
      </c>
      <c r="C29" s="4" t="s">
        <v>6</v>
      </c>
      <c r="D29" s="6">
        <v>1747</v>
      </c>
    </row>
    <row r="30" spans="1:4">
      <c r="A30" s="2" t="s">
        <v>98</v>
      </c>
      <c r="B30" s="4" t="s">
        <v>6</v>
      </c>
      <c r="C30" s="4" t="s">
        <v>6</v>
      </c>
      <c r="D30" s="4">
        <v>407</v>
      </c>
    </row>
    <row r="31" spans="1:4">
      <c r="A31" s="2" t="s">
        <v>99</v>
      </c>
      <c r="B31" s="4" t="s">
        <v>6</v>
      </c>
      <c r="C31" s="4" t="s">
        <v>6</v>
      </c>
      <c r="D31" s="4">
        <v>154</v>
      </c>
    </row>
    <row r="32" spans="1:4">
      <c r="A32" s="2" t="s">
        <v>100</v>
      </c>
      <c r="B32" s="4" t="s">
        <v>6</v>
      </c>
      <c r="C32" s="4" t="s">
        <v>6</v>
      </c>
      <c r="D32" s="4">
        <v>40</v>
      </c>
    </row>
    <row r="33" spans="1:4" ht="30">
      <c r="A33" s="2" t="s">
        <v>101</v>
      </c>
      <c r="B33" s="4">
        <v>828</v>
      </c>
      <c r="C33" s="4">
        <v>304</v>
      </c>
      <c r="D33" s="4">
        <v>318</v>
      </c>
    </row>
    <row r="34" spans="1:4">
      <c r="A34" s="2" t="s">
        <v>102</v>
      </c>
      <c r="B34" s="6">
        <v>10710</v>
      </c>
      <c r="C34" s="6">
        <v>5106</v>
      </c>
      <c r="D34" s="6">
        <v>12240</v>
      </c>
    </row>
    <row r="35" spans="1:4">
      <c r="A35" s="2" t="s">
        <v>103</v>
      </c>
      <c r="B35" s="6">
        <v>11538</v>
      </c>
      <c r="C35" s="6">
        <v>5410</v>
      </c>
      <c r="D35" s="6">
        <v>13159</v>
      </c>
    </row>
    <row r="36" spans="1:4">
      <c r="A36" s="2" t="s">
        <v>104</v>
      </c>
      <c r="B36" s="6">
        <v>-11538</v>
      </c>
      <c r="C36" s="6">
        <v>-5410</v>
      </c>
      <c r="D36" s="6">
        <v>-11412</v>
      </c>
    </row>
    <row r="37" spans="1:4">
      <c r="A37" s="2" t="s">
        <v>106</v>
      </c>
      <c r="B37" s="6">
        <v>-29008</v>
      </c>
      <c r="C37" s="6">
        <v>-19304</v>
      </c>
      <c r="D37" s="6">
        <v>-17143</v>
      </c>
    </row>
    <row r="38" spans="1:4">
      <c r="A38" s="2" t="s">
        <v>107</v>
      </c>
      <c r="B38" s="6">
        <v>-207343</v>
      </c>
      <c r="C38" s="4">
        <v>246</v>
      </c>
      <c r="D38" s="6">
        <v>-2044</v>
      </c>
    </row>
    <row r="39" spans="1:4">
      <c r="A39" s="2" t="s">
        <v>799</v>
      </c>
      <c r="B39" s="4">
        <v>-150</v>
      </c>
      <c r="C39" s="4">
        <v>376</v>
      </c>
      <c r="D39" s="4">
        <v>185</v>
      </c>
    </row>
    <row r="40" spans="1:4">
      <c r="A40" s="2" t="s">
        <v>110</v>
      </c>
      <c r="B40" s="6">
        <v>-236501</v>
      </c>
      <c r="C40" s="6">
        <v>-18682</v>
      </c>
      <c r="D40" s="6">
        <v>37226</v>
      </c>
    </row>
    <row r="41" spans="1:4">
      <c r="A41" s="2" t="s">
        <v>111</v>
      </c>
      <c r="B41" s="6">
        <v>-248039</v>
      </c>
      <c r="C41" s="6">
        <v>-24092</v>
      </c>
      <c r="D41" s="6">
        <v>25814</v>
      </c>
    </row>
    <row r="42" spans="1:4">
      <c r="A42" s="2" t="s">
        <v>112</v>
      </c>
      <c r="B42" s="6">
        <v>-6622</v>
      </c>
      <c r="C42" s="6">
        <v>-21500</v>
      </c>
      <c r="D42" s="4">
        <v>426</v>
      </c>
    </row>
    <row r="43" spans="1:4" ht="30">
      <c r="A43" s="2" t="s">
        <v>113</v>
      </c>
      <c r="B43" s="6">
        <v>-241417</v>
      </c>
      <c r="C43" s="6">
        <v>-2592</v>
      </c>
      <c r="D43" s="6">
        <v>25388</v>
      </c>
    </row>
    <row r="44" spans="1:4" ht="30">
      <c r="A44" s="2" t="s">
        <v>114</v>
      </c>
      <c r="B44" s="4" t="s">
        <v>6</v>
      </c>
      <c r="C44" s="6">
        <v>1314</v>
      </c>
      <c r="D44" s="6">
        <v>1524</v>
      </c>
    </row>
    <row r="45" spans="1:4" ht="30">
      <c r="A45" s="2" t="s">
        <v>115</v>
      </c>
      <c r="B45" s="6">
        <v>-241417</v>
      </c>
      <c r="C45" s="6">
        <v>-3906</v>
      </c>
      <c r="D45" s="6">
        <v>23864</v>
      </c>
    </row>
    <row r="46" spans="1:4">
      <c r="A46" s="2" t="s">
        <v>1393</v>
      </c>
      <c r="B46" s="4" t="s">
        <v>6</v>
      </c>
      <c r="C46" s="4" t="s">
        <v>6</v>
      </c>
      <c r="D46" s="4" t="s">
        <v>6</v>
      </c>
    </row>
    <row r="47" spans="1:4" ht="30">
      <c r="A47" s="3" t="s">
        <v>1397</v>
      </c>
      <c r="B47" s="4" t="s">
        <v>6</v>
      </c>
      <c r="C47" s="4" t="s">
        <v>6</v>
      </c>
      <c r="D47" s="4" t="s">
        <v>6</v>
      </c>
    </row>
    <row r="48" spans="1:4">
      <c r="A48" s="2" t="s">
        <v>93</v>
      </c>
      <c r="B48" s="6">
        <v>59803</v>
      </c>
      <c r="C48" s="6">
        <v>61619</v>
      </c>
      <c r="D48" s="6">
        <v>82446</v>
      </c>
    </row>
    <row r="49" spans="1:4">
      <c r="A49" s="2" t="s">
        <v>94</v>
      </c>
      <c r="B49" s="6">
        <v>88292</v>
      </c>
      <c r="C49" s="6">
        <v>116591</v>
      </c>
      <c r="D49" s="6">
        <v>108667</v>
      </c>
    </row>
    <row r="50" spans="1:4" ht="30">
      <c r="A50" s="2" t="s">
        <v>95</v>
      </c>
      <c r="B50" s="6">
        <v>-5038</v>
      </c>
      <c r="C50" s="6">
        <v>20769</v>
      </c>
      <c r="D50" s="6">
        <v>13650</v>
      </c>
    </row>
    <row r="51" spans="1:4">
      <c r="A51" s="2" t="s">
        <v>96</v>
      </c>
      <c r="B51" s="6">
        <v>143057</v>
      </c>
      <c r="C51" s="6">
        <v>198979</v>
      </c>
      <c r="D51" s="6">
        <v>204763</v>
      </c>
    </row>
    <row r="52" spans="1:4">
      <c r="A52" s="2" t="s">
        <v>98</v>
      </c>
      <c r="B52" s="6">
        <v>34456</v>
      </c>
      <c r="C52" s="6">
        <v>35098</v>
      </c>
      <c r="D52" s="6">
        <v>33466</v>
      </c>
    </row>
    <row r="53" spans="1:4">
      <c r="A53" s="2" t="s">
        <v>99</v>
      </c>
      <c r="B53" s="6">
        <v>7670</v>
      </c>
      <c r="C53" s="6">
        <v>9100</v>
      </c>
      <c r="D53" s="6">
        <v>9696</v>
      </c>
    </row>
    <row r="54" spans="1:4">
      <c r="A54" s="2" t="s">
        <v>100</v>
      </c>
      <c r="B54" s="6">
        <v>3697</v>
      </c>
      <c r="C54" s="6">
        <v>2762</v>
      </c>
      <c r="D54" s="6">
        <v>7501</v>
      </c>
    </row>
    <row r="55" spans="1:4" ht="30">
      <c r="A55" s="2" t="s">
        <v>101</v>
      </c>
      <c r="B55" s="6">
        <v>421940</v>
      </c>
      <c r="C55" s="6">
        <v>115278</v>
      </c>
      <c r="D55" s="6">
        <v>70481</v>
      </c>
    </row>
    <row r="56" spans="1:4">
      <c r="A56" s="2" t="s">
        <v>102</v>
      </c>
      <c r="B56" s="6">
        <v>10644</v>
      </c>
      <c r="C56" s="6">
        <v>15667</v>
      </c>
      <c r="D56" s="6">
        <v>16612</v>
      </c>
    </row>
    <row r="57" spans="1:4">
      <c r="A57" s="2" t="s">
        <v>103</v>
      </c>
      <c r="B57" s="6">
        <v>478407</v>
      </c>
      <c r="C57" s="6">
        <v>177905</v>
      </c>
      <c r="D57" s="6">
        <v>137756</v>
      </c>
    </row>
    <row r="58" spans="1:4">
      <c r="A58" s="2" t="s">
        <v>104</v>
      </c>
      <c r="B58" s="6">
        <v>-335350</v>
      </c>
      <c r="C58" s="6">
        <v>21074</v>
      </c>
      <c r="D58" s="6">
        <v>67007</v>
      </c>
    </row>
    <row r="59" spans="1:4">
      <c r="A59" s="2" t="s">
        <v>106</v>
      </c>
      <c r="B59" s="4">
        <v>-561</v>
      </c>
      <c r="C59" s="6">
        <v>-1933</v>
      </c>
      <c r="D59" s="4">
        <v>189</v>
      </c>
    </row>
    <row r="60" spans="1:4">
      <c r="A60" s="2" t="s">
        <v>108</v>
      </c>
      <c r="B60" s="4" t="s">
        <v>6</v>
      </c>
      <c r="C60" s="4">
        <v>-954</v>
      </c>
      <c r="D60" s="4">
        <v>-20</v>
      </c>
    </row>
    <row r="61" spans="1:4">
      <c r="A61" s="2" t="s">
        <v>799</v>
      </c>
      <c r="B61" s="4">
        <v>24</v>
      </c>
      <c r="C61" s="4">
        <v>55</v>
      </c>
      <c r="D61" s="4">
        <v>19</v>
      </c>
    </row>
    <row r="62" spans="1:4">
      <c r="A62" s="2" t="s">
        <v>110</v>
      </c>
      <c r="B62" s="4">
        <v>-537</v>
      </c>
      <c r="C62" s="6">
        <v>-2832</v>
      </c>
      <c r="D62" s="4">
        <v>188</v>
      </c>
    </row>
    <row r="63" spans="1:4">
      <c r="A63" s="2" t="s">
        <v>111</v>
      </c>
      <c r="B63" s="6">
        <v>-335887</v>
      </c>
      <c r="C63" s="6">
        <v>18242</v>
      </c>
      <c r="D63" s="6">
        <v>67195</v>
      </c>
    </row>
    <row r="64" spans="1:4">
      <c r="A64" s="2" t="s">
        <v>112</v>
      </c>
      <c r="B64" s="6">
        <v>-128544</v>
      </c>
      <c r="C64" s="6">
        <v>19310</v>
      </c>
      <c r="D64" s="6">
        <v>16243</v>
      </c>
    </row>
    <row r="65" spans="1:4" ht="30">
      <c r="A65" s="2" t="s">
        <v>113</v>
      </c>
      <c r="B65" s="6">
        <v>-207343</v>
      </c>
      <c r="C65" s="6">
        <v>-1068</v>
      </c>
      <c r="D65" s="6">
        <v>50952</v>
      </c>
    </row>
    <row r="66" spans="1:4" ht="30">
      <c r="A66" s="2" t="s">
        <v>115</v>
      </c>
      <c r="B66" s="6">
        <v>-207343</v>
      </c>
      <c r="C66" s="6">
        <v>-1068</v>
      </c>
      <c r="D66" s="6">
        <v>50952</v>
      </c>
    </row>
    <row r="67" spans="1:4">
      <c r="A67" s="2" t="s">
        <v>1398</v>
      </c>
      <c r="B67" s="4" t="s">
        <v>6</v>
      </c>
      <c r="C67" s="4" t="s">
        <v>6</v>
      </c>
      <c r="D67" s="4" t="s">
        <v>6</v>
      </c>
    </row>
    <row r="68" spans="1:4" ht="30">
      <c r="A68" s="3" t="s">
        <v>1397</v>
      </c>
      <c r="B68" s="4" t="s">
        <v>6</v>
      </c>
      <c r="C68" s="4" t="s">
        <v>6</v>
      </c>
      <c r="D68" s="4" t="s">
        <v>6</v>
      </c>
    </row>
    <row r="69" spans="1:4">
      <c r="A69" s="2" t="s">
        <v>93</v>
      </c>
      <c r="B69" s="4" t="s">
        <v>6</v>
      </c>
      <c r="C69" s="4" t="s">
        <v>6</v>
      </c>
      <c r="D69" s="6">
        <v>2145</v>
      </c>
    </row>
    <row r="70" spans="1:4">
      <c r="A70" s="2" t="s">
        <v>94</v>
      </c>
      <c r="B70" s="4" t="s">
        <v>6</v>
      </c>
      <c r="C70" s="4" t="s">
        <v>6</v>
      </c>
      <c r="D70" s="6">
        <v>2242</v>
      </c>
    </row>
    <row r="71" spans="1:4">
      <c r="A71" s="2" t="s">
        <v>96</v>
      </c>
      <c r="B71" s="4" t="s">
        <v>6</v>
      </c>
      <c r="C71" s="4" t="s">
        <v>6</v>
      </c>
      <c r="D71" s="6">
        <v>4387</v>
      </c>
    </row>
    <row r="72" spans="1:4">
      <c r="A72" s="2" t="s">
        <v>98</v>
      </c>
      <c r="B72" s="4" t="s">
        <v>6</v>
      </c>
      <c r="C72" s="4" t="s">
        <v>6</v>
      </c>
      <c r="D72" s="4">
        <v>216</v>
      </c>
    </row>
    <row r="73" spans="1:4">
      <c r="A73" s="2" t="s">
        <v>99</v>
      </c>
      <c r="B73" s="4" t="s">
        <v>6</v>
      </c>
      <c r="C73" s="4" t="s">
        <v>6</v>
      </c>
      <c r="D73" s="4">
        <v>264</v>
      </c>
    </row>
    <row r="74" spans="1:4">
      <c r="A74" s="2" t="s">
        <v>100</v>
      </c>
      <c r="B74" s="4" t="s">
        <v>6</v>
      </c>
      <c r="C74" s="4" t="s">
        <v>6</v>
      </c>
      <c r="D74" s="4">
        <v>148</v>
      </c>
    </row>
    <row r="75" spans="1:4" ht="30">
      <c r="A75" s="2" t="s">
        <v>101</v>
      </c>
      <c r="B75" s="4" t="s">
        <v>6</v>
      </c>
      <c r="C75" s="4" t="s">
        <v>6</v>
      </c>
      <c r="D75" s="4">
        <v>4</v>
      </c>
    </row>
    <row r="76" spans="1:4">
      <c r="A76" s="2" t="s">
        <v>103</v>
      </c>
      <c r="B76" s="4" t="s">
        <v>6</v>
      </c>
      <c r="C76" s="4" t="s">
        <v>6</v>
      </c>
      <c r="D76" s="4">
        <v>632</v>
      </c>
    </row>
    <row r="77" spans="1:4">
      <c r="A77" s="2" t="s">
        <v>104</v>
      </c>
      <c r="B77" s="4" t="s">
        <v>6</v>
      </c>
      <c r="C77" s="4" t="s">
        <v>6</v>
      </c>
      <c r="D77" s="6">
        <v>3755</v>
      </c>
    </row>
    <row r="78" spans="1:4">
      <c r="A78" s="2" t="s">
        <v>111</v>
      </c>
      <c r="B78" s="4" t="s">
        <v>6</v>
      </c>
      <c r="C78" s="4" t="s">
        <v>6</v>
      </c>
      <c r="D78" s="6">
        <v>3755</v>
      </c>
    </row>
    <row r="79" spans="1:4">
      <c r="A79" s="2" t="s">
        <v>112</v>
      </c>
      <c r="B79" s="4" t="s">
        <v>6</v>
      </c>
      <c r="C79" s="4" t="s">
        <v>6</v>
      </c>
      <c r="D79" s="4">
        <v>3</v>
      </c>
    </row>
    <row r="80" spans="1:4" ht="30">
      <c r="A80" s="2" t="s">
        <v>113</v>
      </c>
      <c r="B80" s="4" t="s">
        <v>6</v>
      </c>
      <c r="C80" s="4" t="s">
        <v>6</v>
      </c>
      <c r="D80" s="6">
        <v>3752</v>
      </c>
    </row>
    <row r="81" spans="1:4" ht="30">
      <c r="A81" s="2" t="s">
        <v>115</v>
      </c>
      <c r="B81" s="4" t="s">
        <v>6</v>
      </c>
      <c r="C81" s="4" t="s">
        <v>6</v>
      </c>
      <c r="D81" s="6">
        <v>3752</v>
      </c>
    </row>
    <row r="82" spans="1:4">
      <c r="A82" s="2" t="s">
        <v>1394</v>
      </c>
      <c r="B82" s="4" t="s">
        <v>6</v>
      </c>
      <c r="C82" s="4" t="s">
        <v>6</v>
      </c>
      <c r="D82" s="4" t="s">
        <v>6</v>
      </c>
    </row>
    <row r="83" spans="1:4" ht="30">
      <c r="A83" s="3" t="s">
        <v>1397</v>
      </c>
      <c r="B83" s="4" t="s">
        <v>6</v>
      </c>
      <c r="C83" s="4" t="s">
        <v>6</v>
      </c>
      <c r="D83" s="4" t="s">
        <v>6</v>
      </c>
    </row>
    <row r="84" spans="1:4">
      <c r="A84" s="2" t="s">
        <v>93</v>
      </c>
      <c r="B84" s="6">
        <v>3150</v>
      </c>
      <c r="C84" s="6">
        <v>1916</v>
      </c>
      <c r="D84" s="6">
        <v>1760</v>
      </c>
    </row>
    <row r="85" spans="1:4">
      <c r="A85" s="2" t="s">
        <v>94</v>
      </c>
      <c r="B85" s="6">
        <v>3326</v>
      </c>
      <c r="C85" s="6">
        <v>2913</v>
      </c>
      <c r="D85" s="6">
        <v>1779</v>
      </c>
    </row>
    <row r="86" spans="1:4">
      <c r="A86" s="2" t="s">
        <v>96</v>
      </c>
      <c r="B86" s="6">
        <v>6476</v>
      </c>
      <c r="C86" s="6">
        <v>4829</v>
      </c>
      <c r="D86" s="6">
        <v>3539</v>
      </c>
    </row>
    <row r="87" spans="1:4">
      <c r="A87" s="2" t="s">
        <v>98</v>
      </c>
      <c r="B87" s="4">
        <v>547</v>
      </c>
      <c r="C87" s="4">
        <v>431</v>
      </c>
      <c r="D87" s="4">
        <v>237</v>
      </c>
    </row>
    <row r="88" spans="1:4">
      <c r="A88" s="2" t="s">
        <v>99</v>
      </c>
      <c r="B88" s="4">
        <v>295</v>
      </c>
      <c r="C88" s="4">
        <v>214</v>
      </c>
      <c r="D88" s="4">
        <v>145</v>
      </c>
    </row>
    <row r="89" spans="1:4">
      <c r="A89" s="2" t="s">
        <v>100</v>
      </c>
      <c r="B89" s="4">
        <v>32</v>
      </c>
      <c r="C89" s="4">
        <v>10</v>
      </c>
      <c r="D89" s="4">
        <v>41</v>
      </c>
    </row>
    <row r="90" spans="1:4" ht="30">
      <c r="A90" s="2" t="s">
        <v>101</v>
      </c>
      <c r="B90" s="6">
        <v>3293</v>
      </c>
      <c r="C90" s="6">
        <v>2459</v>
      </c>
      <c r="D90" s="4">
        <v>960</v>
      </c>
    </row>
    <row r="91" spans="1:4">
      <c r="A91" s="2" t="s">
        <v>102</v>
      </c>
      <c r="B91" s="4">
        <v>5</v>
      </c>
      <c r="C91" s="4">
        <v>7</v>
      </c>
      <c r="D91" s="4">
        <v>9</v>
      </c>
    </row>
    <row r="92" spans="1:4">
      <c r="A92" s="2" t="s">
        <v>103</v>
      </c>
      <c r="B92" s="6">
        <v>4172</v>
      </c>
      <c r="C92" s="6">
        <v>3121</v>
      </c>
      <c r="D92" s="6">
        <v>1392</v>
      </c>
    </row>
    <row r="93" spans="1:4">
      <c r="A93" s="2" t="s">
        <v>104</v>
      </c>
      <c r="B93" s="6">
        <v>2304</v>
      </c>
      <c r="C93" s="6">
        <v>1708</v>
      </c>
      <c r="D93" s="6">
        <v>2147</v>
      </c>
    </row>
    <row r="94" spans="1:4">
      <c r="A94" s="2" t="s">
        <v>111</v>
      </c>
      <c r="B94" s="6">
        <v>2304</v>
      </c>
      <c r="C94" s="6">
        <v>1708</v>
      </c>
      <c r="D94" s="6">
        <v>2147</v>
      </c>
    </row>
    <row r="95" spans="1:4">
      <c r="A95" s="2" t="s">
        <v>112</v>
      </c>
      <c r="B95" s="6">
        <v>1086</v>
      </c>
      <c r="C95" s="4">
        <v>394</v>
      </c>
      <c r="D95" s="4">
        <v>623</v>
      </c>
    </row>
    <row r="96" spans="1:4" ht="30">
      <c r="A96" s="2" t="s">
        <v>113</v>
      </c>
      <c r="B96" s="6">
        <v>1218</v>
      </c>
      <c r="C96" s="6">
        <v>1314</v>
      </c>
      <c r="D96" s="6">
        <v>1524</v>
      </c>
    </row>
    <row r="97" spans="1:4" ht="30">
      <c r="A97" s="2" t="s">
        <v>114</v>
      </c>
      <c r="B97" s="6">
        <v>1218</v>
      </c>
      <c r="C97" s="4" t="s">
        <v>6</v>
      </c>
      <c r="D97" s="4" t="s">
        <v>6</v>
      </c>
    </row>
    <row r="98" spans="1:4" ht="30">
      <c r="A98" s="2" t="s">
        <v>115</v>
      </c>
      <c r="B98" s="4" t="s">
        <v>6</v>
      </c>
      <c r="C98" s="6">
        <v>1314</v>
      </c>
      <c r="D98" s="6">
        <v>1524</v>
      </c>
    </row>
    <row r="99" spans="1:4">
      <c r="A99" s="2" t="s">
        <v>1395</v>
      </c>
      <c r="B99" s="4" t="s">
        <v>6</v>
      </c>
      <c r="C99" s="4" t="s">
        <v>6</v>
      </c>
      <c r="D99" s="4" t="s">
        <v>6</v>
      </c>
    </row>
    <row r="100" spans="1:4" ht="30">
      <c r="A100" s="3" t="s">
        <v>1397</v>
      </c>
      <c r="B100" s="4" t="s">
        <v>6</v>
      </c>
      <c r="C100" s="4" t="s">
        <v>6</v>
      </c>
      <c r="D100" s="4" t="s">
        <v>6</v>
      </c>
    </row>
    <row r="101" spans="1:4">
      <c r="A101" s="2" t="s">
        <v>107</v>
      </c>
      <c r="B101" s="6">
        <v>207343</v>
      </c>
      <c r="C101" s="4">
        <v>-246</v>
      </c>
      <c r="D101" s="4" t="s">
        <v>6</v>
      </c>
    </row>
    <row r="102" spans="1:4">
      <c r="A102" s="2" t="s">
        <v>110</v>
      </c>
      <c r="B102" s="6">
        <v>207343</v>
      </c>
      <c r="C102" s="4">
        <v>-246</v>
      </c>
      <c r="D102" s="6">
        <v>-56228</v>
      </c>
    </row>
    <row r="103" spans="1:4">
      <c r="A103" s="2" t="s">
        <v>111</v>
      </c>
      <c r="B103" s="6">
        <v>207343</v>
      </c>
      <c r="C103" s="4">
        <v>-246</v>
      </c>
      <c r="D103" s="6">
        <v>-56228</v>
      </c>
    </row>
    <row r="104" spans="1:4" ht="30">
      <c r="A104" s="2" t="s">
        <v>113</v>
      </c>
      <c r="B104" s="6">
        <v>207343</v>
      </c>
      <c r="C104" s="4">
        <v>-246</v>
      </c>
      <c r="D104" s="6">
        <v>-56228</v>
      </c>
    </row>
    <row r="105" spans="1:4" ht="30">
      <c r="A105" s="2" t="s">
        <v>115</v>
      </c>
      <c r="B105" s="6">
        <v>207343</v>
      </c>
      <c r="C105" s="4">
        <v>-246</v>
      </c>
      <c r="D105" s="6">
        <v>-56228</v>
      </c>
    </row>
    <row r="106" spans="1:4" ht="45">
      <c r="A106" s="2" t="s">
        <v>1399</v>
      </c>
      <c r="B106" s="4" t="s">
        <v>6</v>
      </c>
      <c r="C106" s="4" t="s">
        <v>6</v>
      </c>
      <c r="D106" s="4" t="s">
        <v>6</v>
      </c>
    </row>
    <row r="107" spans="1:4" ht="30">
      <c r="A107" s="3" t="s">
        <v>1397</v>
      </c>
      <c r="B107" s="4" t="s">
        <v>6</v>
      </c>
      <c r="C107" s="4" t="s">
        <v>6</v>
      </c>
      <c r="D107" s="4" t="s">
        <v>6</v>
      </c>
    </row>
    <row r="108" spans="1:4">
      <c r="A108" s="2" t="s">
        <v>107</v>
      </c>
      <c r="B108" s="4" t="s">
        <v>6</v>
      </c>
      <c r="C108" s="4" t="s">
        <v>6</v>
      </c>
      <c r="D108" s="6">
        <v>56228</v>
      </c>
    </row>
    <row r="109" spans="1:4" ht="30">
      <c r="A109" s="2" t="s">
        <v>1400</v>
      </c>
      <c r="B109" s="4" t="s">
        <v>6</v>
      </c>
      <c r="C109" s="4" t="s">
        <v>6</v>
      </c>
      <c r="D109" s="4" t="s">
        <v>6</v>
      </c>
    </row>
    <row r="110" spans="1:4" ht="30">
      <c r="A110" s="3" t="s">
        <v>1397</v>
      </c>
      <c r="B110" s="4" t="s">
        <v>6</v>
      </c>
      <c r="C110" s="4" t="s">
        <v>6</v>
      </c>
      <c r="D110" s="4" t="s">
        <v>6</v>
      </c>
    </row>
    <row r="111" spans="1:4">
      <c r="A111" s="2" t="s">
        <v>107</v>
      </c>
      <c r="B111" s="4" t="s">
        <v>6</v>
      </c>
      <c r="C111" s="4" t="s">
        <v>6</v>
      </c>
      <c r="D111" s="7">
        <v>-56228</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9"/>
  <sheetViews>
    <sheetView showGridLines="0" workbookViewId="0"/>
  </sheetViews>
  <sheetFormatPr defaultRowHeight="15"/>
  <cols>
    <col min="1" max="1" width="36.5703125" bestFit="1" customWidth="1"/>
    <col min="2" max="4" width="12.28515625" bestFit="1" customWidth="1"/>
  </cols>
  <sheetData>
    <row r="1" spans="1:4" ht="15" customHeight="1">
      <c r="A1" s="1" t="s">
        <v>1401</v>
      </c>
      <c r="B1" s="8" t="s">
        <v>1</v>
      </c>
      <c r="C1" s="8"/>
      <c r="D1" s="8"/>
    </row>
    <row r="2" spans="1:4" ht="30">
      <c r="A2" s="1" t="s">
        <v>32</v>
      </c>
      <c r="B2" s="1" t="s">
        <v>2</v>
      </c>
      <c r="C2" s="1" t="s">
        <v>33</v>
      </c>
      <c r="D2" s="1" t="s">
        <v>91</v>
      </c>
    </row>
    <row r="3" spans="1:4" ht="30">
      <c r="A3" s="3" t="s">
        <v>1402</v>
      </c>
      <c r="B3" s="4" t="s">
        <v>6</v>
      </c>
      <c r="C3" s="4" t="s">
        <v>6</v>
      </c>
      <c r="D3" s="4" t="s">
        <v>6</v>
      </c>
    </row>
    <row r="4" spans="1:4" ht="30">
      <c r="A4" s="2" t="s">
        <v>938</v>
      </c>
      <c r="B4" s="7">
        <v>78742</v>
      </c>
      <c r="C4" s="7">
        <v>128278</v>
      </c>
      <c r="D4" s="7">
        <v>172928</v>
      </c>
    </row>
    <row r="5" spans="1:4" ht="30">
      <c r="A5" s="2" t="s">
        <v>151</v>
      </c>
      <c r="B5" s="6">
        <v>4767</v>
      </c>
      <c r="C5" s="4">
        <v>-934</v>
      </c>
      <c r="D5" s="6">
        <v>1019</v>
      </c>
    </row>
    <row r="6" spans="1:4">
      <c r="A6" s="2" t="s">
        <v>152</v>
      </c>
      <c r="B6" s="4" t="s">
        <v>6</v>
      </c>
      <c r="C6" s="4" t="s">
        <v>6</v>
      </c>
      <c r="D6" s="4">
        <v>-555</v>
      </c>
    </row>
    <row r="7" spans="1:4" ht="30">
      <c r="A7" s="2" t="s">
        <v>153</v>
      </c>
      <c r="B7" s="6">
        <v>-126320</v>
      </c>
      <c r="C7" s="6">
        <v>-180500</v>
      </c>
      <c r="D7" s="6">
        <v>-227623</v>
      </c>
    </row>
    <row r="8" spans="1:4">
      <c r="A8" s="2" t="s">
        <v>127</v>
      </c>
      <c r="B8" s="4" t="s">
        <v>6</v>
      </c>
      <c r="C8" s="4" t="s">
        <v>6</v>
      </c>
      <c r="D8" s="6">
        <v>-21000</v>
      </c>
    </row>
    <row r="9" spans="1:4" ht="30">
      <c r="A9" s="2" t="s">
        <v>154</v>
      </c>
      <c r="B9" s="6">
        <v>68901</v>
      </c>
      <c r="C9" s="6">
        <v>26427</v>
      </c>
      <c r="D9" s="6">
        <v>2125</v>
      </c>
    </row>
    <row r="10" spans="1:4">
      <c r="A10" s="2" t="s">
        <v>155</v>
      </c>
      <c r="B10" s="6">
        <v>-52652</v>
      </c>
      <c r="C10" s="6">
        <v>-155007</v>
      </c>
      <c r="D10" s="6">
        <v>-246034</v>
      </c>
    </row>
    <row r="11" spans="1:4">
      <c r="A11" s="2" t="s">
        <v>157</v>
      </c>
      <c r="B11" s="4" t="s">
        <v>6</v>
      </c>
      <c r="C11" s="6">
        <v>50000</v>
      </c>
      <c r="D11" s="4" t="s">
        <v>6</v>
      </c>
    </row>
    <row r="12" spans="1:4">
      <c r="A12" s="2" t="s">
        <v>158</v>
      </c>
      <c r="B12" s="6">
        <v>6757</v>
      </c>
      <c r="C12" s="6">
        <v>7101</v>
      </c>
      <c r="D12" s="6">
        <v>8037</v>
      </c>
    </row>
    <row r="13" spans="1:4">
      <c r="A13" s="2" t="s">
        <v>159</v>
      </c>
      <c r="B13" s="6">
        <v>-56242</v>
      </c>
      <c r="C13" s="6">
        <v>-7204</v>
      </c>
      <c r="D13" s="6">
        <v>-7347</v>
      </c>
    </row>
    <row r="14" spans="1:4">
      <c r="A14" s="2" t="s">
        <v>160</v>
      </c>
      <c r="B14" s="4" t="s">
        <v>6</v>
      </c>
      <c r="C14" s="4" t="s">
        <v>6</v>
      </c>
      <c r="D14" s="4">
        <v>-469</v>
      </c>
    </row>
    <row r="15" spans="1:4" ht="30">
      <c r="A15" s="2" t="s">
        <v>161</v>
      </c>
      <c r="B15" s="6">
        <v>51500</v>
      </c>
      <c r="C15" s="4" t="s">
        <v>6</v>
      </c>
      <c r="D15" s="6">
        <v>51250</v>
      </c>
    </row>
    <row r="16" spans="1:4">
      <c r="A16" s="2" t="s">
        <v>162</v>
      </c>
      <c r="B16" s="6">
        <v>-1540</v>
      </c>
      <c r="C16" s="4" t="s">
        <v>6</v>
      </c>
      <c r="D16" s="6">
        <v>-1510</v>
      </c>
    </row>
    <row r="17" spans="1:4">
      <c r="A17" s="2" t="s">
        <v>136</v>
      </c>
      <c r="B17" s="6">
        <v>-2816</v>
      </c>
      <c r="C17" s="4" t="s">
        <v>6</v>
      </c>
      <c r="D17" s="4" t="s">
        <v>6</v>
      </c>
    </row>
    <row r="18" spans="1:4">
      <c r="A18" s="2" t="s">
        <v>129</v>
      </c>
      <c r="B18" s="6">
        <v>-1562</v>
      </c>
      <c r="C18" s="6">
        <v>-6250</v>
      </c>
      <c r="D18" s="6">
        <v>-6063</v>
      </c>
    </row>
    <row r="19" spans="1:4">
      <c r="A19" s="2" t="s">
        <v>52</v>
      </c>
      <c r="B19" s="4" t="s">
        <v>6</v>
      </c>
      <c r="C19" s="4">
        <v>10</v>
      </c>
      <c r="D19" s="4">
        <v>-81</v>
      </c>
    </row>
    <row r="20" spans="1:4" ht="30">
      <c r="A20" s="2" t="s">
        <v>163</v>
      </c>
      <c r="B20" s="6">
        <v>-3903</v>
      </c>
      <c r="C20" s="6">
        <v>43657</v>
      </c>
      <c r="D20" s="6">
        <v>43817</v>
      </c>
    </row>
    <row r="21" spans="1:4" ht="30">
      <c r="A21" s="2" t="s">
        <v>164</v>
      </c>
      <c r="B21" s="6">
        <v>22187</v>
      </c>
      <c r="C21" s="6">
        <v>16928</v>
      </c>
      <c r="D21" s="6">
        <v>-29289</v>
      </c>
    </row>
    <row r="22" spans="1:4" ht="30">
      <c r="A22" s="2" t="s">
        <v>165</v>
      </c>
      <c r="B22" s="6">
        <v>68671</v>
      </c>
      <c r="C22" s="6">
        <v>51743</v>
      </c>
      <c r="D22" s="6">
        <v>81032</v>
      </c>
    </row>
    <row r="23" spans="1:4" ht="30">
      <c r="A23" s="2" t="s">
        <v>166</v>
      </c>
      <c r="B23" s="6">
        <v>90858</v>
      </c>
      <c r="C23" s="6">
        <v>68671</v>
      </c>
      <c r="D23" s="6">
        <v>51743</v>
      </c>
    </row>
    <row r="24" spans="1:4" ht="30">
      <c r="A24" s="2" t="s">
        <v>1392</v>
      </c>
      <c r="B24" s="4" t="s">
        <v>6</v>
      </c>
      <c r="C24" s="4" t="s">
        <v>6</v>
      </c>
      <c r="D24" s="4" t="s">
        <v>6</v>
      </c>
    </row>
    <row r="25" spans="1:4" ht="30">
      <c r="A25" s="3" t="s">
        <v>1402</v>
      </c>
      <c r="B25" s="4" t="s">
        <v>6</v>
      </c>
      <c r="C25" s="4" t="s">
        <v>6</v>
      </c>
      <c r="D25" s="4" t="s">
        <v>6</v>
      </c>
    </row>
    <row r="26" spans="1:4" ht="30">
      <c r="A26" s="2" t="s">
        <v>938</v>
      </c>
      <c r="B26" s="6">
        <v>-233553</v>
      </c>
      <c r="C26" s="4">
        <v>134</v>
      </c>
      <c r="D26" s="6">
        <v>36803</v>
      </c>
    </row>
    <row r="27" spans="1:4" ht="30">
      <c r="A27" s="2" t="s">
        <v>944</v>
      </c>
      <c r="B27" s="6">
        <v>193550</v>
      </c>
      <c r="C27" s="6">
        <v>6862</v>
      </c>
      <c r="D27" s="6">
        <v>-104659</v>
      </c>
    </row>
    <row r="28" spans="1:4" ht="30">
      <c r="A28" s="2" t="s">
        <v>153</v>
      </c>
      <c r="B28" s="6">
        <v>-5339</v>
      </c>
      <c r="C28" s="4">
        <v>-443</v>
      </c>
      <c r="D28" s="4">
        <v>-95</v>
      </c>
    </row>
    <row r="29" spans="1:4">
      <c r="A29" s="2" t="s">
        <v>127</v>
      </c>
      <c r="B29" s="4" t="s">
        <v>6</v>
      </c>
      <c r="C29" s="4" t="s">
        <v>6</v>
      </c>
      <c r="D29" s="6">
        <v>-21000</v>
      </c>
    </row>
    <row r="30" spans="1:4">
      <c r="A30" s="2" t="s">
        <v>155</v>
      </c>
      <c r="B30" s="6">
        <v>188211</v>
      </c>
      <c r="C30" s="6">
        <v>6419</v>
      </c>
      <c r="D30" s="6">
        <v>-125754</v>
      </c>
    </row>
    <row r="31" spans="1:4">
      <c r="A31" s="2" t="s">
        <v>159</v>
      </c>
      <c r="B31" s="4">
        <v>-126</v>
      </c>
      <c r="C31" s="4">
        <v>-139</v>
      </c>
      <c r="D31" s="4">
        <v>-109</v>
      </c>
    </row>
    <row r="32" spans="1:4" ht="30">
      <c r="A32" s="2" t="s">
        <v>161</v>
      </c>
      <c r="B32" s="6">
        <v>51500</v>
      </c>
      <c r="C32" s="4" t="s">
        <v>6</v>
      </c>
      <c r="D32" s="6">
        <v>51250</v>
      </c>
    </row>
    <row r="33" spans="1:4">
      <c r="A33" s="2" t="s">
        <v>162</v>
      </c>
      <c r="B33" s="6">
        <v>-1540</v>
      </c>
      <c r="C33" s="4" t="s">
        <v>6</v>
      </c>
      <c r="D33" s="6">
        <v>-1510</v>
      </c>
    </row>
    <row r="34" spans="1:4">
      <c r="A34" s="2" t="s">
        <v>136</v>
      </c>
      <c r="B34" s="6">
        <v>-2816</v>
      </c>
      <c r="C34" s="4" t="s">
        <v>6</v>
      </c>
      <c r="D34" s="4" t="s">
        <v>6</v>
      </c>
    </row>
    <row r="35" spans="1:4">
      <c r="A35" s="2" t="s">
        <v>129</v>
      </c>
      <c r="B35" s="6">
        <v>-1562</v>
      </c>
      <c r="C35" s="6">
        <v>-6250</v>
      </c>
      <c r="D35" s="6">
        <v>-6063</v>
      </c>
    </row>
    <row r="36" spans="1:4">
      <c r="A36" s="2" t="s">
        <v>52</v>
      </c>
      <c r="B36" s="4" t="s">
        <v>6</v>
      </c>
      <c r="C36" s="4">
        <v>10</v>
      </c>
      <c r="D36" s="4">
        <v>40</v>
      </c>
    </row>
    <row r="37" spans="1:4" ht="30">
      <c r="A37" s="2" t="s">
        <v>163</v>
      </c>
      <c r="B37" s="6">
        <v>45456</v>
      </c>
      <c r="C37" s="6">
        <v>-6379</v>
      </c>
      <c r="D37" s="6">
        <v>43608</v>
      </c>
    </row>
    <row r="38" spans="1:4" ht="30">
      <c r="A38" s="2" t="s">
        <v>164</v>
      </c>
      <c r="B38" s="4">
        <v>114</v>
      </c>
      <c r="C38" s="4">
        <v>174</v>
      </c>
      <c r="D38" s="6">
        <v>-45343</v>
      </c>
    </row>
    <row r="39" spans="1:4" ht="30">
      <c r="A39" s="2" t="s">
        <v>165</v>
      </c>
      <c r="B39" s="4">
        <v>514</v>
      </c>
      <c r="C39" s="4">
        <v>340</v>
      </c>
      <c r="D39" s="6">
        <v>45683</v>
      </c>
    </row>
    <row r="40" spans="1:4" ht="30">
      <c r="A40" s="2" t="s">
        <v>166</v>
      </c>
      <c r="B40" s="4">
        <v>628</v>
      </c>
      <c r="C40" s="4">
        <v>514</v>
      </c>
      <c r="D40" s="4">
        <v>340</v>
      </c>
    </row>
    <row r="41" spans="1:4">
      <c r="A41" s="2" t="s">
        <v>1393</v>
      </c>
      <c r="B41" s="4" t="s">
        <v>6</v>
      </c>
      <c r="C41" s="4" t="s">
        <v>6</v>
      </c>
      <c r="D41" s="4" t="s">
        <v>6</v>
      </c>
    </row>
    <row r="42" spans="1:4" ht="30">
      <c r="A42" s="3" t="s">
        <v>1402</v>
      </c>
      <c r="B42" s="4" t="s">
        <v>6</v>
      </c>
      <c r="C42" s="4" t="s">
        <v>6</v>
      </c>
      <c r="D42" s="4" t="s">
        <v>6</v>
      </c>
    </row>
    <row r="43" spans="1:4" ht="30">
      <c r="A43" s="2" t="s">
        <v>938</v>
      </c>
      <c r="B43" s="6">
        <v>99249</v>
      </c>
      <c r="C43" s="6">
        <v>124183</v>
      </c>
      <c r="D43" s="6">
        <v>185415</v>
      </c>
    </row>
    <row r="44" spans="1:4" ht="30">
      <c r="A44" s="2" t="s">
        <v>944</v>
      </c>
      <c r="B44" s="6">
        <v>17908</v>
      </c>
      <c r="C44" s="6">
        <v>-7108</v>
      </c>
      <c r="D44" s="6">
        <v>46245</v>
      </c>
    </row>
    <row r="45" spans="1:4" ht="30">
      <c r="A45" s="2" t="s">
        <v>151</v>
      </c>
      <c r="B45" s="6">
        <v>4767</v>
      </c>
      <c r="C45" s="4">
        <v>-934</v>
      </c>
      <c r="D45" s="6">
        <v>1019</v>
      </c>
    </row>
    <row r="46" spans="1:4">
      <c r="A46" s="2" t="s">
        <v>152</v>
      </c>
      <c r="B46" s="4" t="s">
        <v>6</v>
      </c>
      <c r="C46" s="4" t="s">
        <v>6</v>
      </c>
      <c r="D46" s="4">
        <v>-555</v>
      </c>
    </row>
    <row r="47" spans="1:4" ht="30">
      <c r="A47" s="2" t="s">
        <v>153</v>
      </c>
      <c r="B47" s="6">
        <v>-119389</v>
      </c>
      <c r="C47" s="6">
        <v>-175608</v>
      </c>
      <c r="D47" s="6">
        <v>-218389</v>
      </c>
    </row>
    <row r="48" spans="1:4" ht="30">
      <c r="A48" s="2" t="s">
        <v>154</v>
      </c>
      <c r="B48" s="6">
        <v>68901</v>
      </c>
      <c r="C48" s="6">
        <v>26190</v>
      </c>
      <c r="D48" s="6">
        <v>2125</v>
      </c>
    </row>
    <row r="49" spans="1:4">
      <c r="A49" s="2" t="s">
        <v>155</v>
      </c>
      <c r="B49" s="6">
        <v>-27813</v>
      </c>
      <c r="C49" s="6">
        <v>-157460</v>
      </c>
      <c r="D49" s="6">
        <v>-169555</v>
      </c>
    </row>
    <row r="50" spans="1:4">
      <c r="A50" s="2" t="s">
        <v>157</v>
      </c>
      <c r="B50" s="4" t="s">
        <v>6</v>
      </c>
      <c r="C50" s="6">
        <v>50000</v>
      </c>
      <c r="D50" s="4" t="s">
        <v>6</v>
      </c>
    </row>
    <row r="51" spans="1:4">
      <c r="A51" s="2" t="s">
        <v>158</v>
      </c>
      <c r="B51" s="6">
        <v>6757</v>
      </c>
      <c r="C51" s="6">
        <v>7101</v>
      </c>
      <c r="D51" s="6">
        <v>8037</v>
      </c>
    </row>
    <row r="52" spans="1:4">
      <c r="A52" s="2" t="s">
        <v>159</v>
      </c>
      <c r="B52" s="6">
        <v>-56116</v>
      </c>
      <c r="C52" s="6">
        <v>-7065</v>
      </c>
      <c r="D52" s="6">
        <v>-7238</v>
      </c>
    </row>
    <row r="53" spans="1:4">
      <c r="A53" s="2" t="s">
        <v>160</v>
      </c>
      <c r="B53" s="4" t="s">
        <v>6</v>
      </c>
      <c r="C53" s="4" t="s">
        <v>6</v>
      </c>
      <c r="D53" s="4">
        <v>-469</v>
      </c>
    </row>
    <row r="54" spans="1:4">
      <c r="A54" s="2" t="s">
        <v>52</v>
      </c>
      <c r="B54" s="4" t="s">
        <v>6</v>
      </c>
      <c r="C54" s="4" t="s">
        <v>6</v>
      </c>
      <c r="D54" s="4">
        <v>-121</v>
      </c>
    </row>
    <row r="55" spans="1:4" ht="30">
      <c r="A55" s="2" t="s">
        <v>163</v>
      </c>
      <c r="B55" s="6">
        <v>-49359</v>
      </c>
      <c r="C55" s="6">
        <v>50036</v>
      </c>
      <c r="D55" s="4">
        <v>209</v>
      </c>
    </row>
    <row r="56" spans="1:4" ht="30">
      <c r="A56" s="2" t="s">
        <v>164</v>
      </c>
      <c r="B56" s="6">
        <v>22077</v>
      </c>
      <c r="C56" s="6">
        <v>16759</v>
      </c>
      <c r="D56" s="6">
        <v>16069</v>
      </c>
    </row>
    <row r="57" spans="1:4" ht="30">
      <c r="A57" s="2" t="s">
        <v>165</v>
      </c>
      <c r="B57" s="6">
        <v>68148</v>
      </c>
      <c r="C57" s="6">
        <v>51389</v>
      </c>
      <c r="D57" s="6">
        <v>35320</v>
      </c>
    </row>
    <row r="58" spans="1:4" ht="30">
      <c r="A58" s="2" t="s">
        <v>166</v>
      </c>
      <c r="B58" s="6">
        <v>90225</v>
      </c>
      <c r="C58" s="6">
        <v>68148</v>
      </c>
      <c r="D58" s="6">
        <v>51389</v>
      </c>
    </row>
    <row r="59" spans="1:4">
      <c r="A59" s="2" t="s">
        <v>1398</v>
      </c>
      <c r="B59" s="4" t="s">
        <v>6</v>
      </c>
      <c r="C59" s="4" t="s">
        <v>6</v>
      </c>
      <c r="D59" s="4" t="s">
        <v>6</v>
      </c>
    </row>
    <row r="60" spans="1:4" ht="30">
      <c r="A60" s="3" t="s">
        <v>1402</v>
      </c>
      <c r="B60" s="4" t="s">
        <v>6</v>
      </c>
      <c r="C60" s="4" t="s">
        <v>6</v>
      </c>
      <c r="D60" s="4" t="s">
        <v>6</v>
      </c>
    </row>
    <row r="61" spans="1:4" ht="30">
      <c r="A61" s="2" t="s">
        <v>938</v>
      </c>
      <c r="B61" s="4" t="s">
        <v>6</v>
      </c>
      <c r="C61" s="4" t="s">
        <v>6</v>
      </c>
      <c r="D61" s="6">
        <v>3694</v>
      </c>
    </row>
    <row r="62" spans="1:4" ht="30">
      <c r="A62" s="2" t="s">
        <v>944</v>
      </c>
      <c r="B62" s="4" t="s">
        <v>6</v>
      </c>
      <c r="C62" s="4" t="s">
        <v>6</v>
      </c>
      <c r="D62" s="6">
        <v>-3436</v>
      </c>
    </row>
    <row r="63" spans="1:4" ht="30">
      <c r="A63" s="2" t="s">
        <v>153</v>
      </c>
      <c r="B63" s="4" t="s">
        <v>6</v>
      </c>
      <c r="C63" s="4" t="s">
        <v>6</v>
      </c>
      <c r="D63" s="4">
        <v>-258</v>
      </c>
    </row>
    <row r="64" spans="1:4">
      <c r="A64" s="2" t="s">
        <v>155</v>
      </c>
      <c r="B64" s="4" t="s">
        <v>6</v>
      </c>
      <c r="C64" s="4" t="s">
        <v>6</v>
      </c>
      <c r="D64" s="6">
        <v>-3694</v>
      </c>
    </row>
    <row r="65" spans="1:4">
      <c r="A65" s="2" t="s">
        <v>1394</v>
      </c>
      <c r="B65" s="4" t="s">
        <v>6</v>
      </c>
      <c r="C65" s="4" t="s">
        <v>6</v>
      </c>
      <c r="D65" s="4" t="s">
        <v>6</v>
      </c>
    </row>
    <row r="66" spans="1:4" ht="30">
      <c r="A66" s="3" t="s">
        <v>1402</v>
      </c>
      <c r="B66" s="4" t="s">
        <v>6</v>
      </c>
      <c r="C66" s="4" t="s">
        <v>6</v>
      </c>
      <c r="D66" s="4" t="s">
        <v>6</v>
      </c>
    </row>
    <row r="67" spans="1:4" ht="30">
      <c r="A67" s="2" t="s">
        <v>938</v>
      </c>
      <c r="B67" s="6">
        <v>5703</v>
      </c>
      <c r="C67" s="6">
        <v>4207</v>
      </c>
      <c r="D67" s="6">
        <v>3244</v>
      </c>
    </row>
    <row r="68" spans="1:4" ht="30">
      <c r="A68" s="2" t="s">
        <v>944</v>
      </c>
      <c r="B68" s="6">
        <v>-4115</v>
      </c>
      <c r="C68" s="4" t="s">
        <v>6</v>
      </c>
      <c r="D68" s="6">
        <v>5622</v>
      </c>
    </row>
    <row r="69" spans="1:4" ht="30">
      <c r="A69" s="2" t="s">
        <v>153</v>
      </c>
      <c r="B69" s="6">
        <v>-1592</v>
      </c>
      <c r="C69" s="6">
        <v>-4449</v>
      </c>
      <c r="D69" s="6">
        <v>-8881</v>
      </c>
    </row>
    <row r="70" spans="1:4" ht="30">
      <c r="A70" s="2" t="s">
        <v>154</v>
      </c>
      <c r="B70" s="4" t="s">
        <v>6</v>
      </c>
      <c r="C70" s="4">
        <v>237</v>
      </c>
      <c r="D70" s="4" t="s">
        <v>6</v>
      </c>
    </row>
    <row r="71" spans="1:4">
      <c r="A71" s="2" t="s">
        <v>155</v>
      </c>
      <c r="B71" s="6">
        <v>-5707</v>
      </c>
      <c r="C71" s="6">
        <v>-4212</v>
      </c>
      <c r="D71" s="6">
        <v>-3259</v>
      </c>
    </row>
    <row r="72" spans="1:4" ht="30">
      <c r="A72" s="2" t="s">
        <v>164</v>
      </c>
      <c r="B72" s="4">
        <v>-4</v>
      </c>
      <c r="C72" s="4">
        <v>-5</v>
      </c>
      <c r="D72" s="4">
        <v>-15</v>
      </c>
    </row>
    <row r="73" spans="1:4" ht="30">
      <c r="A73" s="2" t="s">
        <v>165</v>
      </c>
      <c r="B73" s="4">
        <v>9</v>
      </c>
      <c r="C73" s="4">
        <v>14</v>
      </c>
      <c r="D73" s="4">
        <v>29</v>
      </c>
    </row>
    <row r="74" spans="1:4" ht="30">
      <c r="A74" s="2" t="s">
        <v>166</v>
      </c>
      <c r="B74" s="4">
        <v>5</v>
      </c>
      <c r="C74" s="4">
        <v>9</v>
      </c>
      <c r="D74" s="4">
        <v>14</v>
      </c>
    </row>
    <row r="75" spans="1:4">
      <c r="A75" s="2" t="s">
        <v>1395</v>
      </c>
      <c r="B75" s="4" t="s">
        <v>6</v>
      </c>
      <c r="C75" s="4" t="s">
        <v>6</v>
      </c>
      <c r="D75" s="4" t="s">
        <v>6</v>
      </c>
    </row>
    <row r="76" spans="1:4" ht="30">
      <c r="A76" s="3" t="s">
        <v>1402</v>
      </c>
      <c r="B76" s="4" t="s">
        <v>6</v>
      </c>
      <c r="C76" s="4" t="s">
        <v>6</v>
      </c>
      <c r="D76" s="4" t="s">
        <v>6</v>
      </c>
    </row>
    <row r="77" spans="1:4" ht="30">
      <c r="A77" s="2" t="s">
        <v>938</v>
      </c>
      <c r="B77" s="6">
        <v>207343</v>
      </c>
      <c r="C77" s="4">
        <v>-246</v>
      </c>
      <c r="D77" s="6">
        <v>-56228</v>
      </c>
    </row>
    <row r="78" spans="1:4" ht="30">
      <c r="A78" s="2" t="s">
        <v>944</v>
      </c>
      <c r="B78" s="6">
        <v>-207343</v>
      </c>
      <c r="C78" s="4">
        <v>246</v>
      </c>
      <c r="D78" s="6">
        <v>56228</v>
      </c>
    </row>
    <row r="79" spans="1:4">
      <c r="A79" s="2" t="s">
        <v>155</v>
      </c>
      <c r="B79" s="7">
        <v>-207343</v>
      </c>
      <c r="C79" s="7">
        <v>246</v>
      </c>
      <c r="D79" s="7">
        <v>56228</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403</v>
      </c>
      <c r="B1" s="8" t="s">
        <v>1</v>
      </c>
      <c r="C1" s="8"/>
      <c r="D1" s="8"/>
    </row>
    <row r="2" spans="1:4" ht="30">
      <c r="A2" s="1" t="s">
        <v>32</v>
      </c>
      <c r="B2" s="1" t="s">
        <v>2</v>
      </c>
      <c r="C2" s="1" t="s">
        <v>33</v>
      </c>
      <c r="D2" s="1" t="s">
        <v>91</v>
      </c>
    </row>
    <row r="3" spans="1:4" ht="30">
      <c r="A3" s="3" t="s">
        <v>1015</v>
      </c>
      <c r="B3" s="4" t="s">
        <v>6</v>
      </c>
      <c r="C3" s="4" t="s">
        <v>6</v>
      </c>
      <c r="D3" s="4" t="s">
        <v>6</v>
      </c>
    </row>
    <row r="4" spans="1:4">
      <c r="A4" s="2" t="s">
        <v>1027</v>
      </c>
      <c r="B4" s="7">
        <v>33631</v>
      </c>
      <c r="C4" s="7">
        <v>66790</v>
      </c>
      <c r="D4" s="7">
        <v>118368</v>
      </c>
    </row>
    <row r="5" spans="1:4">
      <c r="A5" s="2" t="s">
        <v>1032</v>
      </c>
      <c r="B5" s="6">
        <v>42796</v>
      </c>
      <c r="C5" s="6">
        <v>35803</v>
      </c>
      <c r="D5" s="6">
        <v>80296</v>
      </c>
    </row>
    <row r="6" spans="1:4">
      <c r="A6" s="2" t="s">
        <v>1036</v>
      </c>
      <c r="B6" s="6">
        <v>43733</v>
      </c>
      <c r="C6" s="6">
        <v>73374</v>
      </c>
      <c r="D6" s="6">
        <v>24269</v>
      </c>
    </row>
    <row r="7" spans="1:4">
      <c r="A7" s="2" t="s">
        <v>1040</v>
      </c>
      <c r="B7" s="7">
        <v>120160</v>
      </c>
      <c r="C7" s="7">
        <v>175967</v>
      </c>
      <c r="D7" s="7">
        <v>222933</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7" width="12.28515625" bestFit="1" customWidth="1"/>
  </cols>
  <sheetData>
    <row r="1" spans="1:7" ht="15" customHeight="1">
      <c r="A1" s="8" t="s">
        <v>1404</v>
      </c>
      <c r="B1" s="8" t="s">
        <v>1</v>
      </c>
      <c r="C1" s="8"/>
      <c r="D1" s="8"/>
      <c r="E1" s="8"/>
      <c r="F1" s="8"/>
      <c r="G1" s="8"/>
    </row>
    <row r="2" spans="1:7">
      <c r="A2" s="8"/>
      <c r="B2" s="1" t="s">
        <v>2</v>
      </c>
      <c r="C2" s="1" t="s">
        <v>2</v>
      </c>
      <c r="D2" s="1" t="s">
        <v>33</v>
      </c>
      <c r="E2" s="1" t="s">
        <v>33</v>
      </c>
      <c r="F2" s="1" t="s">
        <v>91</v>
      </c>
      <c r="G2" s="1" t="s">
        <v>91</v>
      </c>
    </row>
    <row r="3" spans="1:7">
      <c r="A3" s="8"/>
      <c r="B3" s="1" t="s">
        <v>1405</v>
      </c>
      <c r="C3" s="1" t="s">
        <v>1406</v>
      </c>
      <c r="D3" s="1" t="s">
        <v>1405</v>
      </c>
      <c r="E3" s="1" t="s">
        <v>1406</v>
      </c>
      <c r="F3" s="1" t="s">
        <v>1405</v>
      </c>
      <c r="G3" s="1" t="s">
        <v>1406</v>
      </c>
    </row>
    <row r="4" spans="1:7">
      <c r="A4" s="8"/>
      <c r="B4" s="1" t="s">
        <v>1406</v>
      </c>
      <c r="C4" s="1" t="s">
        <v>1405</v>
      </c>
      <c r="D4" s="1" t="s">
        <v>1406</v>
      </c>
      <c r="E4" s="1" t="s">
        <v>1405</v>
      </c>
      <c r="F4" s="1" t="s">
        <v>1406</v>
      </c>
      <c r="G4" s="1" t="s">
        <v>1405</v>
      </c>
    </row>
    <row r="5" spans="1:7" ht="30">
      <c r="A5" s="3" t="s">
        <v>1015</v>
      </c>
      <c r="B5" s="4" t="s">
        <v>6</v>
      </c>
      <c r="C5" s="4" t="s">
        <v>6</v>
      </c>
      <c r="D5" s="4" t="s">
        <v>6</v>
      </c>
      <c r="E5" s="4" t="s">
        <v>6</v>
      </c>
      <c r="F5" s="4" t="s">
        <v>6</v>
      </c>
      <c r="G5" s="4" t="s">
        <v>6</v>
      </c>
    </row>
    <row r="6" spans="1:7">
      <c r="A6" s="2" t="s">
        <v>1048</v>
      </c>
      <c r="B6" s="6">
        <v>62022000</v>
      </c>
      <c r="C6" s="6">
        <v>62022000</v>
      </c>
      <c r="D6" s="6">
        <v>63059000</v>
      </c>
      <c r="E6" s="6">
        <v>63059000</v>
      </c>
      <c r="F6" s="6">
        <v>44041000</v>
      </c>
      <c r="G6" s="6">
        <v>44041000</v>
      </c>
    </row>
    <row r="7" spans="1:7">
      <c r="A7" s="2" t="s">
        <v>1051</v>
      </c>
      <c r="B7" s="6">
        <v>-9826000</v>
      </c>
      <c r="C7" s="6">
        <v>-21067000</v>
      </c>
      <c r="D7" s="6">
        <v>810000</v>
      </c>
      <c r="E7" s="6">
        <v>2637000</v>
      </c>
      <c r="F7" s="6">
        <v>1026000</v>
      </c>
      <c r="G7" s="6">
        <v>15903000</v>
      </c>
    </row>
    <row r="8" spans="1:7">
      <c r="A8" s="2" t="s">
        <v>1052</v>
      </c>
      <c r="B8" s="6">
        <v>-885000</v>
      </c>
      <c r="C8" s="6">
        <v>-14859000</v>
      </c>
      <c r="D8" s="6">
        <v>-1104000</v>
      </c>
      <c r="E8" s="6">
        <v>-18411000</v>
      </c>
      <c r="F8" s="6">
        <v>-1050000</v>
      </c>
      <c r="G8" s="6">
        <v>-17630000</v>
      </c>
    </row>
    <row r="9" spans="1:7">
      <c r="A9" s="2" t="s">
        <v>1053</v>
      </c>
      <c r="B9" s="6">
        <v>595000</v>
      </c>
      <c r="C9" s="6">
        <v>16033000</v>
      </c>
      <c r="D9" s="6">
        <v>2052000</v>
      </c>
      <c r="E9" s="6">
        <v>14737000</v>
      </c>
      <c r="F9" s="6">
        <v>1535000</v>
      </c>
      <c r="G9" s="6">
        <v>20745000</v>
      </c>
    </row>
    <row r="10" spans="1:7">
      <c r="A10" s="2" t="s">
        <v>1056</v>
      </c>
      <c r="B10" s="6">
        <v>-888000</v>
      </c>
      <c r="C10" s="4" t="s">
        <v>73</v>
      </c>
      <c r="D10" s="4" t="s">
        <v>6</v>
      </c>
      <c r="E10" s="4" t="s">
        <v>6</v>
      </c>
      <c r="F10" s="4" t="s">
        <v>6</v>
      </c>
      <c r="G10" s="4" t="s">
        <v>6</v>
      </c>
    </row>
    <row r="11" spans="1:7">
      <c r="A11" s="2" t="s">
        <v>1073</v>
      </c>
      <c r="B11" s="4" t="s">
        <v>6</v>
      </c>
      <c r="C11" s="4" t="s">
        <v>6</v>
      </c>
      <c r="D11" s="4" t="s">
        <v>73</v>
      </c>
      <c r="E11" s="4" t="s">
        <v>73</v>
      </c>
      <c r="F11" s="4" t="s">
        <v>73</v>
      </c>
      <c r="G11" s="4" t="s">
        <v>73</v>
      </c>
    </row>
    <row r="12" spans="1:7">
      <c r="A12" s="2" t="s">
        <v>1058</v>
      </c>
      <c r="B12" s="6">
        <v>3703000</v>
      </c>
      <c r="C12" s="6">
        <v>3703000</v>
      </c>
      <c r="D12" s="6">
        <v>62022000</v>
      </c>
      <c r="E12" s="6">
        <v>62022000</v>
      </c>
      <c r="F12" s="6">
        <v>63059000</v>
      </c>
      <c r="G12" s="6">
        <v>63059000</v>
      </c>
    </row>
    <row r="13" spans="1:7" ht="30">
      <c r="A13" s="2" t="s">
        <v>1061</v>
      </c>
      <c r="B13" s="6">
        <v>50225000</v>
      </c>
      <c r="C13" s="6">
        <v>50225000</v>
      </c>
      <c r="D13" s="6">
        <v>56106000</v>
      </c>
      <c r="E13" s="6">
        <v>56106000</v>
      </c>
      <c r="F13" s="6">
        <v>35917000</v>
      </c>
      <c r="G13" s="6">
        <v>35917000</v>
      </c>
    </row>
    <row r="14" spans="1:7" ht="30">
      <c r="A14" s="2" t="s">
        <v>1064</v>
      </c>
      <c r="B14" s="6">
        <v>2865000</v>
      </c>
      <c r="C14" s="6">
        <v>2865000</v>
      </c>
      <c r="D14" s="6">
        <v>50225000</v>
      </c>
      <c r="E14" s="6">
        <v>50225000</v>
      </c>
      <c r="F14" s="6">
        <v>56106000</v>
      </c>
      <c r="G14" s="6">
        <v>56106000</v>
      </c>
    </row>
  </sheetData>
  <mergeCells count="2">
    <mergeCell ref="A1:A4"/>
    <mergeCell ref="B1:G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30" customHeight="1">
      <c r="A1" s="8" t="s">
        <v>1407</v>
      </c>
      <c r="B1" s="8" t="s">
        <v>1</v>
      </c>
      <c r="C1" s="8"/>
      <c r="D1" s="8"/>
    </row>
    <row r="2" spans="1:4">
      <c r="A2" s="8"/>
      <c r="B2" s="1" t="s">
        <v>2</v>
      </c>
      <c r="C2" s="1" t="s">
        <v>33</v>
      </c>
      <c r="D2" s="1" t="s">
        <v>91</v>
      </c>
    </row>
    <row r="3" spans="1:4" ht="30">
      <c r="A3" s="3" t="s">
        <v>1015</v>
      </c>
      <c r="B3" s="4" t="s">
        <v>6</v>
      </c>
      <c r="C3" s="4" t="s">
        <v>6</v>
      </c>
      <c r="D3" s="4" t="s">
        <v>6</v>
      </c>
    </row>
    <row r="4" spans="1:4">
      <c r="A4" s="2" t="s">
        <v>1086</v>
      </c>
      <c r="B4" s="7">
        <v>540060</v>
      </c>
      <c r="C4" s="7">
        <v>1589961</v>
      </c>
      <c r="D4" s="7">
        <v>1526957</v>
      </c>
    </row>
    <row r="5" spans="1:4">
      <c r="A5" s="2" t="s">
        <v>1090</v>
      </c>
      <c r="B5" s="6">
        <v>-171123</v>
      </c>
      <c r="C5" s="6">
        <v>-403363</v>
      </c>
      <c r="D5" s="6">
        <v>-377414</v>
      </c>
    </row>
    <row r="6" spans="1:4" ht="30">
      <c r="A6" s="2" t="s">
        <v>1091</v>
      </c>
      <c r="B6" s="6">
        <v>-79986</v>
      </c>
      <c r="C6" s="6">
        <v>-242189</v>
      </c>
      <c r="D6" s="6">
        <v>-193572</v>
      </c>
    </row>
    <row r="7" spans="1:4" ht="30">
      <c r="A7" s="2" t="s">
        <v>1092</v>
      </c>
      <c r="B7" s="6">
        <v>288951</v>
      </c>
      <c r="C7" s="6">
        <v>944409</v>
      </c>
      <c r="D7" s="6">
        <v>955971</v>
      </c>
    </row>
    <row r="8" spans="1:4">
      <c r="A8" s="2" t="s">
        <v>1096</v>
      </c>
      <c r="B8" s="6">
        <v>-50320</v>
      </c>
      <c r="C8" s="6">
        <v>-302694</v>
      </c>
      <c r="D8" s="6">
        <v>-265493</v>
      </c>
    </row>
    <row r="9" spans="1:4" ht="30">
      <c r="A9" s="2" t="s">
        <v>1097</v>
      </c>
      <c r="B9" s="6">
        <v>-60730</v>
      </c>
      <c r="C9" s="6">
        <v>-276935</v>
      </c>
      <c r="D9" s="6">
        <v>-266426</v>
      </c>
    </row>
    <row r="10" spans="1:4" ht="30">
      <c r="A10" s="2" t="s">
        <v>1098</v>
      </c>
      <c r="B10" s="7">
        <v>177901</v>
      </c>
      <c r="C10" s="7">
        <v>364780</v>
      </c>
      <c r="D10" s="7">
        <v>424052</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45" customHeight="1">
      <c r="A1" s="8" t="s">
        <v>1408</v>
      </c>
      <c r="B1" s="8" t="s">
        <v>1</v>
      </c>
      <c r="C1" s="8"/>
      <c r="D1" s="8"/>
    </row>
    <row r="2" spans="1:4">
      <c r="A2" s="8"/>
      <c r="B2" s="1" t="s">
        <v>2</v>
      </c>
      <c r="C2" s="1" t="s">
        <v>33</v>
      </c>
      <c r="D2" s="1" t="s">
        <v>91</v>
      </c>
    </row>
    <row r="3" spans="1:4" ht="30">
      <c r="A3" s="3" t="s">
        <v>1015</v>
      </c>
      <c r="B3" s="4" t="s">
        <v>6</v>
      </c>
      <c r="C3" s="4" t="s">
        <v>6</v>
      </c>
      <c r="D3" s="4" t="s">
        <v>6</v>
      </c>
    </row>
    <row r="4" spans="1:4" ht="45">
      <c r="A4" s="2" t="s">
        <v>1104</v>
      </c>
      <c r="B4" s="7">
        <v>364780</v>
      </c>
      <c r="C4" s="7">
        <v>424052</v>
      </c>
      <c r="D4" s="7">
        <v>279151</v>
      </c>
    </row>
    <row r="5" spans="1:4" ht="45">
      <c r="A5" s="2" t="s">
        <v>1106</v>
      </c>
      <c r="B5" s="6">
        <v>50443</v>
      </c>
      <c r="C5" s="6">
        <v>82246</v>
      </c>
      <c r="D5" s="6">
        <v>122580</v>
      </c>
    </row>
    <row r="6" spans="1:4">
      <c r="A6" s="2" t="s">
        <v>1056</v>
      </c>
      <c r="B6" s="6">
        <v>-23605</v>
      </c>
      <c r="C6" s="4" t="s">
        <v>73</v>
      </c>
      <c r="D6" s="4" t="s">
        <v>73</v>
      </c>
    </row>
    <row r="7" spans="1:4" ht="30">
      <c r="A7" s="2" t="s">
        <v>1111</v>
      </c>
      <c r="B7" s="6">
        <v>43733</v>
      </c>
      <c r="C7" s="6">
        <v>73374</v>
      </c>
      <c r="D7" s="6">
        <v>24269</v>
      </c>
    </row>
    <row r="8" spans="1:4">
      <c r="A8" s="2" t="s">
        <v>1112</v>
      </c>
      <c r="B8" s="6">
        <v>-119568</v>
      </c>
      <c r="C8" s="6">
        <v>-147510</v>
      </c>
      <c r="D8" s="6">
        <v>-166460</v>
      </c>
    </row>
    <row r="9" spans="1:4">
      <c r="A9" s="2" t="s">
        <v>1409</v>
      </c>
      <c r="B9" s="6">
        <v>-161989</v>
      </c>
      <c r="C9" s="6">
        <v>-27003</v>
      </c>
      <c r="D9" s="6">
        <v>89020</v>
      </c>
    </row>
    <row r="10" spans="1:4" ht="30">
      <c r="A10" s="2" t="s">
        <v>1410</v>
      </c>
      <c r="B10" s="6">
        <v>99249</v>
      </c>
      <c r="C10" s="6">
        <v>-92485</v>
      </c>
      <c r="D10" s="6">
        <v>-70101</v>
      </c>
    </row>
    <row r="11" spans="1:4">
      <c r="A11" s="2" t="s">
        <v>1411</v>
      </c>
      <c r="B11" s="6">
        <v>-297329</v>
      </c>
      <c r="C11" s="6">
        <v>39075</v>
      </c>
      <c r="D11" s="6">
        <v>116217</v>
      </c>
    </row>
    <row r="12" spans="1:4">
      <c r="A12" s="2" t="s">
        <v>1412</v>
      </c>
      <c r="B12" s="6">
        <v>132242</v>
      </c>
      <c r="C12" s="6">
        <v>-5817</v>
      </c>
      <c r="D12" s="6">
        <v>-50473</v>
      </c>
    </row>
    <row r="13" spans="1:4">
      <c r="A13" s="2" t="s">
        <v>1413</v>
      </c>
      <c r="B13" s="6">
        <v>66747</v>
      </c>
      <c r="C13" s="6">
        <v>68954</v>
      </c>
      <c r="D13" s="6">
        <v>46435</v>
      </c>
    </row>
    <row r="14" spans="1:4" ht="30">
      <c r="A14" s="2" t="s">
        <v>1414</v>
      </c>
      <c r="B14" s="6">
        <v>23198</v>
      </c>
      <c r="C14" s="6">
        <v>-50106</v>
      </c>
      <c r="D14" s="6">
        <v>33414</v>
      </c>
    </row>
    <row r="15" spans="1:4" ht="45">
      <c r="A15" s="2" t="s">
        <v>1130</v>
      </c>
      <c r="B15" s="7">
        <v>177901</v>
      </c>
      <c r="C15" s="7">
        <v>364780</v>
      </c>
      <c r="D15" s="7">
        <v>424052</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15" customHeight="1">
      <c r="A1" s="8" t="s">
        <v>167</v>
      </c>
      <c r="B1" s="1" t="s">
        <v>1</v>
      </c>
    </row>
    <row r="2" spans="1:2">
      <c r="A2" s="8"/>
      <c r="B2" s="1" t="s">
        <v>2</v>
      </c>
    </row>
    <row r="3" spans="1:2" ht="30">
      <c r="A3" s="3" t="s">
        <v>168</v>
      </c>
      <c r="B3" s="4" t="s">
        <v>6</v>
      </c>
    </row>
    <row r="4" spans="1:2">
      <c r="A4" s="2" t="s">
        <v>169</v>
      </c>
      <c r="B4" s="10">
        <v>0.125</v>
      </c>
    </row>
    <row r="5" spans="1:2">
      <c r="A5" s="2" t="s">
        <v>170</v>
      </c>
      <c r="B5" s="4" t="s">
        <v>171</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172</v>
      </c>
      <c r="B1" s="1" t="s">
        <v>1</v>
      </c>
    </row>
    <row r="2" spans="1:2">
      <c r="A2" s="8"/>
      <c r="B2" s="1" t="s">
        <v>2</v>
      </c>
    </row>
    <row r="3" spans="1:2" ht="30">
      <c r="A3" s="3" t="s">
        <v>173</v>
      </c>
      <c r="B3" s="4" t="s">
        <v>6</v>
      </c>
    </row>
    <row r="4" spans="1:2">
      <c r="A4" s="15" t="s">
        <v>172</v>
      </c>
      <c r="B4" s="4" t="s">
        <v>6</v>
      </c>
    </row>
    <row r="5" spans="1:2">
      <c r="A5" s="15"/>
      <c r="B5" s="11" t="s">
        <v>174</v>
      </c>
    </row>
    <row r="6" spans="1:2">
      <c r="A6" s="15"/>
      <c r="B6" s="11"/>
    </row>
    <row r="7" spans="1:2" ht="128.25">
      <c r="A7" s="15"/>
      <c r="B7" s="13" t="s">
        <v>175</v>
      </c>
    </row>
    <row r="8" spans="1:2">
      <c r="A8" s="15"/>
      <c r="B8" s="14"/>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4"/>
  <sheetViews>
    <sheetView showGridLines="0" workbookViewId="0"/>
  </sheetViews>
  <sheetFormatPr defaultRowHeight="15"/>
  <cols>
    <col min="1" max="2" width="36.5703125" bestFit="1" customWidth="1"/>
  </cols>
  <sheetData>
    <row r="1" spans="1:2">
      <c r="A1" s="8" t="s">
        <v>176</v>
      </c>
      <c r="B1" s="1" t="s">
        <v>1</v>
      </c>
    </row>
    <row r="2" spans="1:2">
      <c r="A2" s="8"/>
      <c r="B2" s="1" t="s">
        <v>2</v>
      </c>
    </row>
    <row r="3" spans="1:2" ht="30">
      <c r="A3" s="3" t="s">
        <v>177</v>
      </c>
      <c r="B3" s="4" t="s">
        <v>6</v>
      </c>
    </row>
    <row r="4" spans="1:2">
      <c r="A4" s="15" t="s">
        <v>176</v>
      </c>
      <c r="B4" s="4" t="s">
        <v>6</v>
      </c>
    </row>
    <row r="5" spans="1:2">
      <c r="A5" s="15"/>
      <c r="B5" s="11" t="s">
        <v>178</v>
      </c>
    </row>
    <row r="6" spans="1:2">
      <c r="A6" s="15"/>
      <c r="B6" s="11"/>
    </row>
    <row r="7" spans="1:2" ht="26.25">
      <c r="A7" s="15"/>
      <c r="B7" s="16" t="s">
        <v>179</v>
      </c>
    </row>
    <row r="8" spans="1:2">
      <c r="A8" s="15"/>
      <c r="B8" s="13"/>
    </row>
    <row r="9" spans="1:2" ht="153.75">
      <c r="A9" s="15"/>
      <c r="B9" s="13" t="s">
        <v>180</v>
      </c>
    </row>
    <row r="10" spans="1:2">
      <c r="A10" s="15"/>
      <c r="B10" s="13"/>
    </row>
    <row r="11" spans="1:2">
      <c r="A11" s="15"/>
      <c r="B11" s="16" t="s">
        <v>181</v>
      </c>
    </row>
    <row r="12" spans="1:2">
      <c r="A12" s="15"/>
      <c r="B12" s="13"/>
    </row>
    <row r="13" spans="1:2" ht="166.5">
      <c r="A13" s="15"/>
      <c r="B13" s="13" t="s">
        <v>182</v>
      </c>
    </row>
    <row r="14" spans="1:2">
      <c r="A14" s="15"/>
      <c r="B14" s="13"/>
    </row>
    <row r="15" spans="1:2">
      <c r="A15" s="15"/>
      <c r="B15" s="16" t="s">
        <v>183</v>
      </c>
    </row>
    <row r="16" spans="1:2">
      <c r="A16" s="15"/>
      <c r="B16" s="16"/>
    </row>
    <row r="17" spans="1:2" ht="51.75">
      <c r="A17" s="15"/>
      <c r="B17" s="13" t="s">
        <v>184</v>
      </c>
    </row>
    <row r="18" spans="1:2" ht="51.75">
      <c r="A18" s="15"/>
      <c r="B18" s="13" t="s">
        <v>185</v>
      </c>
    </row>
    <row r="19" spans="1:2">
      <c r="A19" s="15"/>
      <c r="B19" s="16" t="s">
        <v>186</v>
      </c>
    </row>
    <row r="20" spans="1:2">
      <c r="A20" s="15"/>
      <c r="B20" s="16"/>
    </row>
    <row r="21" spans="1:2" ht="217.5">
      <c r="A21" s="15"/>
      <c r="B21" s="13" t="s">
        <v>187</v>
      </c>
    </row>
    <row r="22" spans="1:2">
      <c r="A22" s="15"/>
      <c r="B22" s="13"/>
    </row>
    <row r="23" spans="1:2" ht="115.5">
      <c r="A23" s="15"/>
      <c r="B23" s="13" t="s">
        <v>188</v>
      </c>
    </row>
    <row r="24" spans="1:2">
      <c r="A24" s="15"/>
      <c r="B24" s="13"/>
    </row>
    <row r="25" spans="1:2" ht="102.75">
      <c r="A25" s="15"/>
      <c r="B25" s="13" t="s">
        <v>189</v>
      </c>
    </row>
    <row r="26" spans="1:2">
      <c r="A26" s="15"/>
      <c r="B26" s="13"/>
    </row>
    <row r="27" spans="1:2" ht="128.25">
      <c r="A27" s="15"/>
      <c r="B27" s="13" t="s">
        <v>190</v>
      </c>
    </row>
    <row r="28" spans="1:2">
      <c r="A28" s="15"/>
      <c r="B28" s="13"/>
    </row>
    <row r="29" spans="1:2" ht="345">
      <c r="A29" s="15"/>
      <c r="B29" s="13" t="s">
        <v>191</v>
      </c>
    </row>
    <row r="30" spans="1:2">
      <c r="A30" s="15"/>
      <c r="B30" s="13"/>
    </row>
    <row r="31" spans="1:2" ht="102.75">
      <c r="A31" s="15"/>
      <c r="B31" s="13" t="s">
        <v>192</v>
      </c>
    </row>
    <row r="32" spans="1:2">
      <c r="A32" s="15"/>
      <c r="B32" s="13"/>
    </row>
    <row r="33" spans="1:2" ht="64.5">
      <c r="A33" s="15"/>
      <c r="B33" s="13" t="s">
        <v>193</v>
      </c>
    </row>
    <row r="34" spans="1:2">
      <c r="A34" s="15"/>
      <c r="B34" s="13"/>
    </row>
    <row r="35" spans="1:2">
      <c r="A35" s="15"/>
      <c r="B35" s="16" t="s">
        <v>194</v>
      </c>
    </row>
    <row r="36" spans="1:2">
      <c r="A36" s="15"/>
      <c r="B36" s="16"/>
    </row>
    <row r="37" spans="1:2" ht="90">
      <c r="A37" s="15"/>
      <c r="B37" s="13" t="s">
        <v>195</v>
      </c>
    </row>
    <row r="38" spans="1:2">
      <c r="A38" s="15"/>
      <c r="B38" s="16"/>
    </row>
    <row r="39" spans="1:2">
      <c r="A39" s="15"/>
      <c r="B39" s="16" t="s">
        <v>196</v>
      </c>
    </row>
    <row r="40" spans="1:2">
      <c r="A40" s="15"/>
      <c r="B40" s="13"/>
    </row>
    <row r="41" spans="1:2" ht="141">
      <c r="A41" s="15"/>
      <c r="B41" s="13" t="s">
        <v>197</v>
      </c>
    </row>
    <row r="42" spans="1:2">
      <c r="A42" s="15"/>
      <c r="B42" s="13"/>
    </row>
    <row r="43" spans="1:2" ht="255.75">
      <c r="A43" s="15"/>
      <c r="B43" s="13" t="s">
        <v>198</v>
      </c>
    </row>
    <row r="44" spans="1:2">
      <c r="A44" s="15"/>
      <c r="B44" s="16"/>
    </row>
    <row r="45" spans="1:2">
      <c r="A45" s="15"/>
      <c r="B45" s="16" t="s">
        <v>199</v>
      </c>
    </row>
    <row r="46" spans="1:2">
      <c r="A46" s="15"/>
      <c r="B46" s="16"/>
    </row>
    <row r="47" spans="1:2" ht="141">
      <c r="A47" s="15"/>
      <c r="B47" s="13" t="s">
        <v>200</v>
      </c>
    </row>
    <row r="48" spans="1:2">
      <c r="A48" s="15"/>
      <c r="B48" s="16"/>
    </row>
    <row r="49" spans="1:2" ht="26.25">
      <c r="A49" s="15"/>
      <c r="B49" s="16" t="s">
        <v>201</v>
      </c>
    </row>
    <row r="50" spans="1:2">
      <c r="A50" s="15"/>
      <c r="B50" s="13"/>
    </row>
    <row r="51" spans="1:2" ht="270">
      <c r="A51" s="15"/>
      <c r="B51" s="17" t="s">
        <v>202</v>
      </c>
    </row>
    <row r="52" spans="1:2">
      <c r="A52" s="15"/>
      <c r="B52" s="13"/>
    </row>
    <row r="53" spans="1:2" ht="26.25">
      <c r="A53" s="15"/>
      <c r="B53" s="16" t="s">
        <v>203</v>
      </c>
    </row>
    <row r="54" spans="1:2">
      <c r="A54" s="15"/>
      <c r="B54" s="16"/>
    </row>
    <row r="55" spans="1:2" ht="179.25">
      <c r="A55" s="15"/>
      <c r="B55" s="13" t="s">
        <v>204</v>
      </c>
    </row>
    <row r="56" spans="1:2">
      <c r="A56" s="15"/>
      <c r="B56" s="16"/>
    </row>
    <row r="57" spans="1:2" ht="26.25">
      <c r="A57" s="15"/>
      <c r="B57" s="16" t="s">
        <v>205</v>
      </c>
    </row>
    <row r="58" spans="1:2">
      <c r="A58" s="15"/>
      <c r="B58" s="16"/>
    </row>
    <row r="59" spans="1:2" ht="306.75">
      <c r="A59" s="15"/>
      <c r="B59" s="13" t="s">
        <v>206</v>
      </c>
    </row>
    <row r="60" spans="1:2">
      <c r="A60" s="15"/>
      <c r="B60" s="13"/>
    </row>
    <row r="61" spans="1:2">
      <c r="A61" s="15"/>
      <c r="B61" s="16" t="s">
        <v>207</v>
      </c>
    </row>
    <row r="62" spans="1:2">
      <c r="A62" s="15"/>
      <c r="B62" s="16"/>
    </row>
    <row r="63" spans="1:2" ht="39">
      <c r="A63" s="15"/>
      <c r="B63" s="13" t="s">
        <v>208</v>
      </c>
    </row>
    <row r="64" spans="1:2">
      <c r="A64" s="15"/>
      <c r="B64" s="14"/>
    </row>
  </sheetData>
  <mergeCells count="2">
    <mergeCell ref="A1:A2"/>
    <mergeCell ref="A4:A6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7</vt:i4>
      </vt:variant>
    </vt:vector>
  </HeadingPairs>
  <TitlesOfParts>
    <vt:vector size="67" baseType="lpstr">
      <vt:lpstr>Document_And_Entity_Informatio</vt:lpstr>
      <vt:lpstr>Consolidated_Balance_Sheets</vt:lpstr>
      <vt:lpstr>Consolidated_Balance_Sheets_Pa</vt:lpstr>
      <vt:lpstr>Consolidated_Statements_Of_Ope</vt:lpstr>
      <vt:lpstr>Consolidated_Statements_Of_Equ</vt:lpstr>
      <vt:lpstr>Consolidated_Statements_Of_Cas</vt:lpstr>
      <vt:lpstr>Consolidated_Statements_Of_Cas1</vt:lpstr>
      <vt:lpstr>Organization_And_Nature_Of_Bus</vt:lpstr>
      <vt:lpstr>Significant_Accounting_Policie</vt:lpstr>
      <vt:lpstr>Fair_Value_Measurements</vt:lpstr>
      <vt:lpstr>Accounts_And_Revenues_Receivab</vt:lpstr>
      <vt:lpstr>Property_Plant_And_Equipment_A</vt:lpstr>
      <vt:lpstr>Commodity_Derivative_Instrumen</vt:lpstr>
      <vt:lpstr>Equity_Method_Investments</vt:lpstr>
      <vt:lpstr>Accounts_Payable_And_Accrued_L</vt:lpstr>
      <vt:lpstr>Debt</vt:lpstr>
      <vt:lpstr>Income_Taxes</vt:lpstr>
      <vt:lpstr>Shareholders_Equity</vt:lpstr>
      <vt:lpstr>Variable_Interest_Entities</vt:lpstr>
      <vt:lpstr>RelatedParty_Transactions</vt:lpstr>
      <vt:lpstr>Commitments_And_Contingencies</vt:lpstr>
      <vt:lpstr>Condensed_Consolidating_Financ</vt:lpstr>
      <vt:lpstr>Supplemental_Oil_And_Gas_Data</vt:lpstr>
      <vt:lpstr>Significant_Accounting_Policie1</vt:lpstr>
      <vt:lpstr>Fair_Value_Measurements_Tables</vt:lpstr>
      <vt:lpstr>Accounts_And_Revenues_Receivab1</vt:lpstr>
      <vt:lpstr>Property_Plant_And_Equipment_A1</vt:lpstr>
      <vt:lpstr>Commodity_Derivative_Instrumen1</vt:lpstr>
      <vt:lpstr>Accounts_Payable_And_Accrued_L1</vt:lpstr>
      <vt:lpstr>Debt_Tables</vt:lpstr>
      <vt:lpstr>Income_Taxes_Tables</vt:lpstr>
      <vt:lpstr>Commitments_And_Contingencies_</vt:lpstr>
      <vt:lpstr>Condensed_Consolidating_Financ1</vt:lpstr>
      <vt:lpstr>Supplemental_Oil_And_Gas_Data_</vt:lpstr>
      <vt:lpstr>Significant_Accounting_Policie2</vt:lpstr>
      <vt:lpstr>Fair_Value_Measurements_Narrat</vt:lpstr>
      <vt:lpstr>Fair_Value_Measurements_Schedu</vt:lpstr>
      <vt:lpstr>Fair_Value_Measurements_Fair_V</vt:lpstr>
      <vt:lpstr>Accounts_And_Revenues_Receivab2</vt:lpstr>
      <vt:lpstr>Accounts_And_Revenues_Receivab3</vt:lpstr>
      <vt:lpstr>Property_Plant_And_Equipment_A2</vt:lpstr>
      <vt:lpstr>Property_Plant_And_Equipment_A3</vt:lpstr>
      <vt:lpstr>Property_Plant_And_Equipment_A4</vt:lpstr>
      <vt:lpstr>Commodity_Derivative_Instrumen2</vt:lpstr>
      <vt:lpstr>Commodity_Derivative_Instrumen3</vt:lpstr>
      <vt:lpstr>Equity_Method_Investments_Deta</vt:lpstr>
      <vt:lpstr>Accounts_Payable_And_Accrued_L2</vt:lpstr>
      <vt:lpstr>Debt_Narrative_Details</vt:lpstr>
      <vt:lpstr>Debt_Schedule_Of_Future_Estima</vt:lpstr>
      <vt:lpstr>Income_Taxes_Narrative_Details</vt:lpstr>
      <vt:lpstr>Income_Taxes_Components_Of_Def</vt:lpstr>
      <vt:lpstr>Income_Taxes_Schedule_Of_Defer</vt:lpstr>
      <vt:lpstr>Income_Taxes_Components_Of_Inc</vt:lpstr>
      <vt:lpstr>Income_Taxes_Schedule_Of_Effec</vt:lpstr>
      <vt:lpstr>Income_Taxes_Reconciliation_Of</vt:lpstr>
      <vt:lpstr>Shareholders_Equity_Details</vt:lpstr>
      <vt:lpstr>Variable_Interest_Entities_Nar</vt:lpstr>
      <vt:lpstr>RelatedParty_Transactions_Deta</vt:lpstr>
      <vt:lpstr>Commitments_And_Contingencies_1</vt:lpstr>
      <vt:lpstr>Commitments_And_Contingencies_2</vt:lpstr>
      <vt:lpstr>Condensed_Consolidating_Financ2</vt:lpstr>
      <vt:lpstr>Condensed_Consolidating_Financ3</vt:lpstr>
      <vt:lpstr>Condensed_Consolidating_Financ4</vt:lpstr>
      <vt:lpstr>Supplemental_Oil_And_Gas_Data_1</vt:lpstr>
      <vt:lpstr>Supplemental_Oil_And_Gas_Data_2</vt:lpstr>
      <vt:lpstr>Supplemental_Oil_And_Gas_Data_3</vt:lpstr>
      <vt:lpstr>Supplemental_Oil_And_Gas_Data_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15:40:55Z</dcterms:created>
  <dcterms:modified xsi:type="dcterms:W3CDTF">2014-03-31T15:40:55Z</dcterms:modified>
</cp:coreProperties>
</file>